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 GENERAL INFORMATION" sheetId="10" state="visible" r:id="rId10"/>
    <sheet xmlns:r="http://schemas.openxmlformats.org/officeDocument/2006/relationships" name="II. ACCOUNTING POLICIES" sheetId="11" state="visible" r:id="rId11"/>
    <sheet xmlns:r="http://schemas.openxmlformats.org/officeDocument/2006/relationships" name="III. FINANCIAL RISK MANAGEMENT" sheetId="12" state="visible" r:id="rId12"/>
    <sheet xmlns:r="http://schemas.openxmlformats.org/officeDocument/2006/relationships" name="Note 1 - Segment information" sheetId="13" state="visible" r:id="rId13"/>
    <sheet xmlns:r="http://schemas.openxmlformats.org/officeDocument/2006/relationships" name="Note 2 - Cost of sales" sheetId="14" state="visible" r:id="rId14"/>
    <sheet xmlns:r="http://schemas.openxmlformats.org/officeDocument/2006/relationships" name="Note 3 - Selling, general and a" sheetId="15" state="visible" r:id="rId15"/>
    <sheet xmlns:r="http://schemas.openxmlformats.org/officeDocument/2006/relationships" name="Note 4 - Labor costs (included " sheetId="16" state="visible" r:id="rId16"/>
    <sheet xmlns:r="http://schemas.openxmlformats.org/officeDocument/2006/relationships" name="Note 5 - Impairment charge" sheetId="17" state="visible" r:id="rId17"/>
    <sheet xmlns:r="http://schemas.openxmlformats.org/officeDocument/2006/relationships" name="Note 6 - Other operating income" sheetId="18" state="visible" r:id="rId18"/>
    <sheet xmlns:r="http://schemas.openxmlformats.org/officeDocument/2006/relationships" name="Note 7 - Financial results" sheetId="19" state="visible" r:id="rId19"/>
    <sheet xmlns:r="http://schemas.openxmlformats.org/officeDocument/2006/relationships" name="Note 8 - Equity in earnings of " sheetId="20" state="visible" r:id="rId20"/>
    <sheet xmlns:r="http://schemas.openxmlformats.org/officeDocument/2006/relationships" name="Note 9 - Income tax" sheetId="21" state="visible" r:id="rId21"/>
    <sheet xmlns:r="http://schemas.openxmlformats.org/officeDocument/2006/relationships" name="Note 10 - Dividends distributio" sheetId="22" state="visible" r:id="rId22"/>
    <sheet xmlns:r="http://schemas.openxmlformats.org/officeDocument/2006/relationships" name="Note 11 - Property, plant and e" sheetId="23" state="visible" r:id="rId23"/>
    <sheet xmlns:r="http://schemas.openxmlformats.org/officeDocument/2006/relationships" name="Note 12 - Intangible assets, ne" sheetId="24" state="visible" r:id="rId24"/>
    <sheet xmlns:r="http://schemas.openxmlformats.org/officeDocument/2006/relationships" name="Note 13 - Right-of-use assets, " sheetId="25" state="visible" r:id="rId25"/>
    <sheet xmlns:r="http://schemas.openxmlformats.org/officeDocument/2006/relationships" name="Note 14 - Investments in non-co" sheetId="26" state="visible" r:id="rId26"/>
    <sheet xmlns:r="http://schemas.openxmlformats.org/officeDocument/2006/relationships" name="Note 15 - Receivables non-curre" sheetId="27" state="visible" r:id="rId27"/>
    <sheet xmlns:r="http://schemas.openxmlformats.org/officeDocument/2006/relationships" name="Note 16 - Inventories, net" sheetId="28" state="visible" r:id="rId28"/>
    <sheet xmlns:r="http://schemas.openxmlformats.org/officeDocument/2006/relationships" name="Note 17 - Receivables and prepa" sheetId="29" state="visible" r:id="rId29"/>
    <sheet xmlns:r="http://schemas.openxmlformats.org/officeDocument/2006/relationships" name="Note 18 - Current tax assets an" sheetId="30" state="visible" r:id="rId30"/>
    <sheet xmlns:r="http://schemas.openxmlformats.org/officeDocument/2006/relationships" name="Note 19 - Trade receivables, ne" sheetId="31" state="visible" r:id="rId31"/>
    <sheet xmlns:r="http://schemas.openxmlformats.org/officeDocument/2006/relationships" name="Note 20 - Cash and cash equival" sheetId="32" state="visible" r:id="rId32"/>
    <sheet xmlns:r="http://schemas.openxmlformats.org/officeDocument/2006/relationships" name="Note 21 - Borrowings" sheetId="33" state="visible" r:id="rId33"/>
    <sheet xmlns:r="http://schemas.openxmlformats.org/officeDocument/2006/relationships" name="Note 22 - Deferred tax assets a" sheetId="34" state="visible" r:id="rId34"/>
    <sheet xmlns:r="http://schemas.openxmlformats.org/officeDocument/2006/relationships" name="Note 23 - Other liabilities" sheetId="35" state="visible" r:id="rId35"/>
    <sheet xmlns:r="http://schemas.openxmlformats.org/officeDocument/2006/relationships" name="Note 24 - Non-current allowance" sheetId="36" state="visible" r:id="rId36"/>
    <sheet xmlns:r="http://schemas.openxmlformats.org/officeDocument/2006/relationships" name="Note 25 - Current allowances an" sheetId="37" state="visible" r:id="rId37"/>
    <sheet xmlns:r="http://schemas.openxmlformats.org/officeDocument/2006/relationships" name="Note 26 - Derivative financial " sheetId="38" state="visible" r:id="rId38"/>
    <sheet xmlns:r="http://schemas.openxmlformats.org/officeDocument/2006/relationships" name="Note 27 - Contingencies, commit" sheetId="39" state="visible" r:id="rId39"/>
    <sheet xmlns:r="http://schemas.openxmlformats.org/officeDocument/2006/relationships" name="Note 28 - Cancellation of title" sheetId="40" state="visible" r:id="rId40"/>
    <sheet xmlns:r="http://schemas.openxmlformats.org/officeDocument/2006/relationships" name="Note 29 -  Foreign exchange con" sheetId="41" state="visible" r:id="rId41"/>
    <sheet xmlns:r="http://schemas.openxmlformats.org/officeDocument/2006/relationships" name="Note 30 - Cash flow disclosures" sheetId="42" state="visible" r:id="rId42"/>
    <sheet xmlns:r="http://schemas.openxmlformats.org/officeDocument/2006/relationships" name="Note 31 - Related party transac" sheetId="43" state="visible" r:id="rId43"/>
    <sheet xmlns:r="http://schemas.openxmlformats.org/officeDocument/2006/relationships" name="Note 32 - Principal accountant " sheetId="44" state="visible" r:id="rId44"/>
    <sheet xmlns:r="http://schemas.openxmlformats.org/officeDocument/2006/relationships" name="Note 33 - Principal subsidiarie" sheetId="45" state="visible" r:id="rId45"/>
    <sheet xmlns:r="http://schemas.openxmlformats.org/officeDocument/2006/relationships" name="Note 34 - Business combinations" sheetId="46" state="visible" r:id="rId46"/>
    <sheet xmlns:r="http://schemas.openxmlformats.org/officeDocument/2006/relationships" name="Note 35 - Share Buyback Program" sheetId="47" state="visible" r:id="rId47"/>
    <sheet xmlns:r="http://schemas.openxmlformats.org/officeDocument/2006/relationships" name="Note 36 - Climate change" sheetId="48" state="visible" r:id="rId48"/>
    <sheet xmlns:r="http://schemas.openxmlformats.org/officeDocument/2006/relationships" name="Note 37 - Events after the repo" sheetId="49" state="visible" r:id="rId49"/>
    <sheet xmlns:r="http://schemas.openxmlformats.org/officeDocument/2006/relationships" name="Recovery of Erroneously Awarded" sheetId="50" state="visible" r:id="rId50"/>
    <sheet xmlns:r="http://schemas.openxmlformats.org/officeDocument/2006/relationships" name="Insider Trading Policies and Pr" sheetId="51" state="visible" r:id="rId51"/>
    <sheet xmlns:r="http://schemas.openxmlformats.org/officeDocument/2006/relationships" name="Cybersecurity Risk Management a" sheetId="52" state="visible" r:id="rId52"/>
    <sheet xmlns:r="http://schemas.openxmlformats.org/officeDocument/2006/relationships" name="II. ACCOUNTING POLICIES (Polici" sheetId="53" state="visible" r:id="rId53"/>
    <sheet xmlns:r="http://schemas.openxmlformats.org/officeDocument/2006/relationships" name="II. ACCOUNTING POLICIES (Tables" sheetId="54" state="visible" r:id="rId54"/>
    <sheet xmlns:r="http://schemas.openxmlformats.org/officeDocument/2006/relationships" name="III. FINANCIAL RISK MANAGEMENT " sheetId="55" state="visible" r:id="rId55"/>
    <sheet xmlns:r="http://schemas.openxmlformats.org/officeDocument/2006/relationships" name="Note 1 - Segment information (T" sheetId="56" state="visible" r:id="rId56"/>
    <sheet xmlns:r="http://schemas.openxmlformats.org/officeDocument/2006/relationships" name="Note 2 - Cost of sales (Tables)" sheetId="57" state="visible" r:id="rId57"/>
    <sheet xmlns:r="http://schemas.openxmlformats.org/officeDocument/2006/relationships" name="Note 3 - Selling, general and_2" sheetId="58" state="visible" r:id="rId58"/>
    <sheet xmlns:r="http://schemas.openxmlformats.org/officeDocument/2006/relationships" name="Note 4 - Labor costs (include_2" sheetId="59" state="visible" r:id="rId59"/>
    <sheet xmlns:r="http://schemas.openxmlformats.org/officeDocument/2006/relationships" name="Note 6 - Other operating inco_2" sheetId="60" state="visible" r:id="rId60"/>
    <sheet xmlns:r="http://schemas.openxmlformats.org/officeDocument/2006/relationships" name="Note 7 - Financial results (Tab" sheetId="61" state="visible" r:id="rId61"/>
    <sheet xmlns:r="http://schemas.openxmlformats.org/officeDocument/2006/relationships" name="Note 8 - Equity in earnings o_2" sheetId="62" state="visible" r:id="rId62"/>
    <sheet xmlns:r="http://schemas.openxmlformats.org/officeDocument/2006/relationships" name="Note 9 - Income tax (Tables)" sheetId="63" state="visible" r:id="rId63"/>
    <sheet xmlns:r="http://schemas.openxmlformats.org/officeDocument/2006/relationships" name="Note 11 - Property, plant and_2" sheetId="64" state="visible" r:id="rId64"/>
    <sheet xmlns:r="http://schemas.openxmlformats.org/officeDocument/2006/relationships" name="Note 12 - Intangible assets, _2" sheetId="65" state="visible" r:id="rId65"/>
    <sheet xmlns:r="http://schemas.openxmlformats.org/officeDocument/2006/relationships" name="Note 13 - Right-of-use assets_2" sheetId="66" state="visible" r:id="rId66"/>
    <sheet xmlns:r="http://schemas.openxmlformats.org/officeDocument/2006/relationships" name="Note 14 - Investments in non-_2" sheetId="67" state="visible" r:id="rId67"/>
    <sheet xmlns:r="http://schemas.openxmlformats.org/officeDocument/2006/relationships" name="Note 15 - Receivables non-cur_2" sheetId="68" state="visible" r:id="rId68"/>
    <sheet xmlns:r="http://schemas.openxmlformats.org/officeDocument/2006/relationships" name="Note 16 - Inventories, net (Tab" sheetId="69" state="visible" r:id="rId69"/>
    <sheet xmlns:r="http://schemas.openxmlformats.org/officeDocument/2006/relationships" name="Note 17 - Receivables and pre_2" sheetId="70" state="visible" r:id="rId70"/>
    <sheet xmlns:r="http://schemas.openxmlformats.org/officeDocument/2006/relationships" name="Note 18 - Current tax assets _2" sheetId="71" state="visible" r:id="rId71"/>
    <sheet xmlns:r="http://schemas.openxmlformats.org/officeDocument/2006/relationships" name="Note 19 - Trade receivables, _2" sheetId="72" state="visible" r:id="rId72"/>
    <sheet xmlns:r="http://schemas.openxmlformats.org/officeDocument/2006/relationships" name="Note 20 - Cash and cash equiv_2" sheetId="73" state="visible" r:id="rId73"/>
    <sheet xmlns:r="http://schemas.openxmlformats.org/officeDocument/2006/relationships" name="Note 21 - Borrowings (Tables)" sheetId="74" state="visible" r:id="rId74"/>
    <sheet xmlns:r="http://schemas.openxmlformats.org/officeDocument/2006/relationships" name="Note 22 - Deferred tax assets_2" sheetId="75" state="visible" r:id="rId75"/>
    <sheet xmlns:r="http://schemas.openxmlformats.org/officeDocument/2006/relationships" name="Note 23 - Other liabilities (Ta" sheetId="76" state="visible" r:id="rId76"/>
    <sheet xmlns:r="http://schemas.openxmlformats.org/officeDocument/2006/relationships" name="Note 24 - Non-current allowan_2" sheetId="77" state="visible" r:id="rId77"/>
    <sheet xmlns:r="http://schemas.openxmlformats.org/officeDocument/2006/relationships" name="Note 25 - Current allowances _2" sheetId="78" state="visible" r:id="rId78"/>
    <sheet xmlns:r="http://schemas.openxmlformats.org/officeDocument/2006/relationships" name="Note 26 - Derivative financia_2" sheetId="79" state="visible" r:id="rId79"/>
    <sheet xmlns:r="http://schemas.openxmlformats.org/officeDocument/2006/relationships" name="Note 30 - Cash flow disclosur_2" sheetId="80" state="visible" r:id="rId80"/>
    <sheet xmlns:r="http://schemas.openxmlformats.org/officeDocument/2006/relationships" name="Note 31 - Related party trans_2" sheetId="81" state="visible" r:id="rId81"/>
    <sheet xmlns:r="http://schemas.openxmlformats.org/officeDocument/2006/relationships" name="Note 32 - Principal accountan_2" sheetId="82" state="visible" r:id="rId82"/>
    <sheet xmlns:r="http://schemas.openxmlformats.org/officeDocument/2006/relationships" name="Note 33 - Principal subsidiar_2" sheetId="83" state="visible" r:id="rId83"/>
    <sheet xmlns:r="http://schemas.openxmlformats.org/officeDocument/2006/relationships" name="Note 34 - Business combinatio_2" sheetId="84" state="visible" r:id="rId84"/>
    <sheet xmlns:r="http://schemas.openxmlformats.org/officeDocument/2006/relationships" name="II. ACCOUNTING POLICIES (Detail" sheetId="85" state="visible" r:id="rId85"/>
    <sheet xmlns:r="http://schemas.openxmlformats.org/officeDocument/2006/relationships" name="II. ACCOUNTING POLICIES (Deta_2" sheetId="86" state="visible" r:id="rId86"/>
    <sheet xmlns:r="http://schemas.openxmlformats.org/officeDocument/2006/relationships" name="II. ACCOUNTING POLICIES - Estim" sheetId="87" state="visible" r:id="rId87"/>
    <sheet xmlns:r="http://schemas.openxmlformats.org/officeDocument/2006/relationships" name="III. FINANCIAL RISK MANAGEMEN_2" sheetId="88" state="visible" r:id="rId88"/>
    <sheet xmlns:r="http://schemas.openxmlformats.org/officeDocument/2006/relationships" name="III. FINANCIAL RISK MANAGEMEN_3" sheetId="89" state="visible" r:id="rId89"/>
    <sheet xmlns:r="http://schemas.openxmlformats.org/officeDocument/2006/relationships" name="III. FINANCIAL RISK MANAGEMEN_4" sheetId="90" state="visible" r:id="rId90"/>
    <sheet xmlns:r="http://schemas.openxmlformats.org/officeDocument/2006/relationships" name="III. FINANCIAL RISK MANAGEMEN_5" sheetId="91" state="visible" r:id="rId91"/>
    <sheet xmlns:r="http://schemas.openxmlformats.org/officeDocument/2006/relationships" name="III. FINANCIAL RISK MANAGEMEN_6" sheetId="92" state="visible" r:id="rId92"/>
    <sheet xmlns:r="http://schemas.openxmlformats.org/officeDocument/2006/relationships" name="III. FINANCIAL RISK MANAGEMEN_7" sheetId="93" state="visible" r:id="rId93"/>
    <sheet xmlns:r="http://schemas.openxmlformats.org/officeDocument/2006/relationships" name="Note 1 - Segment Information - " sheetId="94" state="visible" r:id="rId94"/>
    <sheet xmlns:r="http://schemas.openxmlformats.org/officeDocument/2006/relationships" name="Note 1 - Segment information _2" sheetId="95" state="visible" r:id="rId95"/>
    <sheet xmlns:r="http://schemas.openxmlformats.org/officeDocument/2006/relationships" name="Note 1 - Segment information _3" sheetId="96" state="visible" r:id="rId96"/>
    <sheet xmlns:r="http://schemas.openxmlformats.org/officeDocument/2006/relationships" name="Note 1 - Segment information (D" sheetId="97" state="visible" r:id="rId97"/>
    <sheet xmlns:r="http://schemas.openxmlformats.org/officeDocument/2006/relationships" name="Note 2 - Cost of sales - Compon" sheetId="98" state="visible" r:id="rId98"/>
    <sheet xmlns:r="http://schemas.openxmlformats.org/officeDocument/2006/relationships" name="Note 3 - Selling, general and_3" sheetId="99" state="visible" r:id="rId99"/>
    <sheet xmlns:r="http://schemas.openxmlformats.org/officeDocument/2006/relationships" name="Note 4 - Labor costs (include_3" sheetId="100" state="visible" r:id="rId100"/>
    <sheet xmlns:r="http://schemas.openxmlformats.org/officeDocument/2006/relationships" name="Note 4 - Labor costs (include_4" sheetId="101" state="visible" r:id="rId101"/>
    <sheet xmlns:r="http://schemas.openxmlformats.org/officeDocument/2006/relationships" name="Note 5 - Impairment charge (Det" sheetId="102" state="visible" r:id="rId102"/>
    <sheet xmlns:r="http://schemas.openxmlformats.org/officeDocument/2006/relationships" name="Note 6 - Other operating inco_3" sheetId="103" state="visible" r:id="rId103"/>
    <sheet xmlns:r="http://schemas.openxmlformats.org/officeDocument/2006/relationships" name="Note 6 - Other operating inco_4" sheetId="104" state="visible" r:id="rId104"/>
    <sheet xmlns:r="http://schemas.openxmlformats.org/officeDocument/2006/relationships" name="Note 7 - Financial results (Det" sheetId="105" state="visible" r:id="rId105"/>
    <sheet xmlns:r="http://schemas.openxmlformats.org/officeDocument/2006/relationships" name="Note 7 - Financial results - Fi" sheetId="106" state="visible" r:id="rId106"/>
    <sheet xmlns:r="http://schemas.openxmlformats.org/officeDocument/2006/relationships" name="Note 8 - Equity in earnings o_3" sheetId="107" state="visible" r:id="rId107"/>
    <sheet xmlns:r="http://schemas.openxmlformats.org/officeDocument/2006/relationships" name="Note 8 - Equity in earnings o_4" sheetId="108" state="visible" r:id="rId108"/>
    <sheet xmlns:r="http://schemas.openxmlformats.org/officeDocument/2006/relationships" name="Note 9 - Income tax (Details Te" sheetId="109" state="visible" r:id="rId109"/>
    <sheet xmlns:r="http://schemas.openxmlformats.org/officeDocument/2006/relationships" name="Note 9 - Income tax - Summary o" sheetId="110" state="visible" r:id="rId110"/>
    <sheet xmlns:r="http://schemas.openxmlformats.org/officeDocument/2006/relationships" name="Note 9 - Income tax - Summary_2" sheetId="111" state="visible" r:id="rId111"/>
    <sheet xmlns:r="http://schemas.openxmlformats.org/officeDocument/2006/relationships" name="Note 10 - Dividends distribut_2" sheetId="112" state="visible" r:id="rId112"/>
    <sheet xmlns:r="http://schemas.openxmlformats.org/officeDocument/2006/relationships" name="Note 11 - Property, plant and_3" sheetId="113" state="visible" r:id="rId113"/>
    <sheet xmlns:r="http://schemas.openxmlformats.org/officeDocument/2006/relationships" name="Note 11 - Property, plant and_4" sheetId="114" state="visible" r:id="rId114"/>
    <sheet xmlns:r="http://schemas.openxmlformats.org/officeDocument/2006/relationships" name="Note 12 - Intangible assets, _3" sheetId="115" state="visible" r:id="rId115"/>
    <sheet xmlns:r="http://schemas.openxmlformats.org/officeDocument/2006/relationships" name="Note 12 - Intangible assets, _4" sheetId="116" state="visible" r:id="rId116"/>
    <sheet xmlns:r="http://schemas.openxmlformats.org/officeDocument/2006/relationships" name="Note 12 - Intangible assets, _5" sheetId="117" state="visible" r:id="rId117"/>
    <sheet xmlns:r="http://schemas.openxmlformats.org/officeDocument/2006/relationships" name="Note 13 - Right-of-use assets_3" sheetId="118" state="visible" r:id="rId118"/>
    <sheet xmlns:r="http://schemas.openxmlformats.org/officeDocument/2006/relationships" name="Note 13 - Right-of-use assets_4" sheetId="119" state="visible" r:id="rId119"/>
    <sheet xmlns:r="http://schemas.openxmlformats.org/officeDocument/2006/relationships" name="Note 13 - Right-of-use assets_5" sheetId="120" state="visible" r:id="rId120"/>
    <sheet xmlns:r="http://schemas.openxmlformats.org/officeDocument/2006/relationships" name="Note 14 - Investments in non-_3" sheetId="121" state="visible" r:id="rId121"/>
    <sheet xmlns:r="http://schemas.openxmlformats.org/officeDocument/2006/relationships" name="Note 14 - Investments in non-_4" sheetId="122" state="visible" r:id="rId122"/>
    <sheet xmlns:r="http://schemas.openxmlformats.org/officeDocument/2006/relationships" name="Note 14 - Investments in non-_5" sheetId="123" state="visible" r:id="rId123"/>
    <sheet xmlns:r="http://schemas.openxmlformats.org/officeDocument/2006/relationships" name="Note 14 - Investments in non-_6" sheetId="124" state="visible" r:id="rId124"/>
    <sheet xmlns:r="http://schemas.openxmlformats.org/officeDocument/2006/relationships" name="Note 15 - Receivables non-cur_3" sheetId="125" state="visible" r:id="rId125"/>
    <sheet xmlns:r="http://schemas.openxmlformats.org/officeDocument/2006/relationships" name="Note 15 - Receivables non-cur_4" sheetId="126" state="visible" r:id="rId126"/>
    <sheet xmlns:r="http://schemas.openxmlformats.org/officeDocument/2006/relationships" name="Note 16 - Inventories, net - Co" sheetId="127" state="visible" r:id="rId127"/>
    <sheet xmlns:r="http://schemas.openxmlformats.org/officeDocument/2006/relationships" name="Note 17 - Receivables and pre_3" sheetId="128" state="visible" r:id="rId128"/>
    <sheet xmlns:r="http://schemas.openxmlformats.org/officeDocument/2006/relationships" name="Note 18 - Current tax assets _3" sheetId="129" state="visible" r:id="rId129"/>
    <sheet xmlns:r="http://schemas.openxmlformats.org/officeDocument/2006/relationships" name="Note 18 - Current tax assets _4" sheetId="130" state="visible" r:id="rId130"/>
    <sheet xmlns:r="http://schemas.openxmlformats.org/officeDocument/2006/relationships" name="Note 19 - Trade receivables, _3" sheetId="131" state="visible" r:id="rId131"/>
    <sheet xmlns:r="http://schemas.openxmlformats.org/officeDocument/2006/relationships" name="Note 19 - Trade receivables, _4" sheetId="132" state="visible" r:id="rId132"/>
    <sheet xmlns:r="http://schemas.openxmlformats.org/officeDocument/2006/relationships" name="Note 20 - Cash and cash equiv_3" sheetId="133" state="visible" r:id="rId133"/>
    <sheet xmlns:r="http://schemas.openxmlformats.org/officeDocument/2006/relationships" name="Note 21 - Borrowings - Non-curr" sheetId="134" state="visible" r:id="rId134"/>
    <sheet xmlns:r="http://schemas.openxmlformats.org/officeDocument/2006/relationships" name="Note 21 - Borrowings - Maturity" sheetId="135" state="visible" r:id="rId135"/>
    <sheet xmlns:r="http://schemas.openxmlformats.org/officeDocument/2006/relationships" name="Note 21 - Borrowings - Signific" sheetId="136" state="visible" r:id="rId136"/>
    <sheet xmlns:r="http://schemas.openxmlformats.org/officeDocument/2006/relationships" name="Note 21 - Borrowings - Weighted" sheetId="137" state="visible" r:id="rId137"/>
    <sheet xmlns:r="http://schemas.openxmlformats.org/officeDocument/2006/relationships" name="Note 21 - Borrowings - Borrowin" sheetId="138" state="visible" r:id="rId138"/>
    <sheet xmlns:r="http://schemas.openxmlformats.org/officeDocument/2006/relationships" name="Note 21 - Borrowings - Borrow_2" sheetId="139" state="visible" r:id="rId139"/>
    <sheet xmlns:r="http://schemas.openxmlformats.org/officeDocument/2006/relationships" name="Note 22 - Deferred tax assets_3" sheetId="140" state="visible" r:id="rId140"/>
    <sheet xmlns:r="http://schemas.openxmlformats.org/officeDocument/2006/relationships" name="Note 22 - Deferred tax assets_4" sheetId="141" state="visible" r:id="rId141"/>
    <sheet xmlns:r="http://schemas.openxmlformats.org/officeDocument/2006/relationships" name="Note 22 - Deferred tax assets_5" sheetId="142" state="visible" r:id="rId142"/>
    <sheet xmlns:r="http://schemas.openxmlformats.org/officeDocument/2006/relationships" name="Note 22 - Deferred tax assets_6" sheetId="143" state="visible" r:id="rId143"/>
    <sheet xmlns:r="http://schemas.openxmlformats.org/officeDocument/2006/relationships" name="Note 23 - Other liabilities (De" sheetId="144" state="visible" r:id="rId144"/>
    <sheet xmlns:r="http://schemas.openxmlformats.org/officeDocument/2006/relationships" name="Note 23 - Other liabilities - O" sheetId="145" state="visible" r:id="rId145"/>
    <sheet xmlns:r="http://schemas.openxmlformats.org/officeDocument/2006/relationships" name="Note 23 - Other liabilities - P" sheetId="146" state="visible" r:id="rId146"/>
    <sheet xmlns:r="http://schemas.openxmlformats.org/officeDocument/2006/relationships" name="Note 23 - Other liabilities - A" sheetId="147" state="visible" r:id="rId147"/>
    <sheet xmlns:r="http://schemas.openxmlformats.org/officeDocument/2006/relationships" name="Note 23 - Other liabilities -_2" sheetId="148" state="visible" r:id="rId148"/>
    <sheet xmlns:r="http://schemas.openxmlformats.org/officeDocument/2006/relationships" name="Note 23 - Other liabilities -_3" sheetId="149" state="visible" r:id="rId149"/>
    <sheet xmlns:r="http://schemas.openxmlformats.org/officeDocument/2006/relationships" name="Note 24 - Non-current allowan_3" sheetId="150" state="visible" r:id="rId150"/>
    <sheet xmlns:r="http://schemas.openxmlformats.org/officeDocument/2006/relationships" name="Note 25 - Current allowances _3" sheetId="151" state="visible" r:id="rId151"/>
    <sheet xmlns:r="http://schemas.openxmlformats.org/officeDocument/2006/relationships" name="Note 25 - Current allowances _4" sheetId="152" state="visible" r:id="rId152"/>
    <sheet xmlns:r="http://schemas.openxmlformats.org/officeDocument/2006/relationships" name="Note 25 - Current allowances _5" sheetId="153" state="visible" r:id="rId153"/>
    <sheet xmlns:r="http://schemas.openxmlformats.org/officeDocument/2006/relationships" name="Note 26 - Derivative financia_3" sheetId="154" state="visible" r:id="rId154"/>
    <sheet xmlns:r="http://schemas.openxmlformats.org/officeDocument/2006/relationships" name="Note 26 - Derivative financia_4" sheetId="155" state="visible" r:id="rId155"/>
    <sheet xmlns:r="http://schemas.openxmlformats.org/officeDocument/2006/relationships" name="Note 26 - Derivative financia_5" sheetId="156" state="visible" r:id="rId156"/>
    <sheet xmlns:r="http://schemas.openxmlformats.org/officeDocument/2006/relationships" name="Note 26 - Derivative financia_6" sheetId="157" state="visible" r:id="rId157"/>
    <sheet xmlns:r="http://schemas.openxmlformats.org/officeDocument/2006/relationships" name="Note 27 - Contingencies, comm_2" sheetId="158" state="visible" r:id="rId158"/>
    <sheet xmlns:r="http://schemas.openxmlformats.org/officeDocument/2006/relationships" name="Note 28 - Cancellation of tit_2" sheetId="159" state="visible" r:id="rId159"/>
    <sheet xmlns:r="http://schemas.openxmlformats.org/officeDocument/2006/relationships" name="Note 29 - Foreign exchange cont" sheetId="160" state="visible" r:id="rId160"/>
    <sheet xmlns:r="http://schemas.openxmlformats.org/officeDocument/2006/relationships" name="Note 30 - Cash flow disclosur_3" sheetId="161" state="visible" r:id="rId161"/>
    <sheet xmlns:r="http://schemas.openxmlformats.org/officeDocument/2006/relationships" name="Note 31 - Related party trans_3" sheetId="162" state="visible" r:id="rId162"/>
    <sheet xmlns:r="http://schemas.openxmlformats.org/officeDocument/2006/relationships" name="Note 31 - Related party trans_4" sheetId="163" state="visible" r:id="rId163"/>
    <sheet xmlns:r="http://schemas.openxmlformats.org/officeDocument/2006/relationships" name="Note 32 - Principal accountan_3" sheetId="164" state="visible" r:id="rId164"/>
    <sheet xmlns:r="http://schemas.openxmlformats.org/officeDocument/2006/relationships" name="Note 32 - Principal accountan_4" sheetId="165" state="visible" r:id="rId165"/>
    <sheet xmlns:r="http://schemas.openxmlformats.org/officeDocument/2006/relationships" name="Note 33 - Principal subsidiar_3" sheetId="166" state="visible" r:id="rId166"/>
    <sheet xmlns:r="http://schemas.openxmlformats.org/officeDocument/2006/relationships" name="Note 33 - Principal subsidiar_4" sheetId="167" state="visible" r:id="rId167"/>
    <sheet xmlns:r="http://schemas.openxmlformats.org/officeDocument/2006/relationships" name="Note 34 - Business combinatio_3" sheetId="168" state="visible" r:id="rId168"/>
    <sheet xmlns:r="http://schemas.openxmlformats.org/officeDocument/2006/relationships" name="Note 34 - Business combinatio_4" sheetId="169" state="visible" r:id="rId169"/>
    <sheet xmlns:r="http://schemas.openxmlformats.org/officeDocument/2006/relationships" name="Note 35 - Share Buyback Progr_2" sheetId="170" state="visible" r:id="rId170"/>
    <sheet xmlns:r="http://schemas.openxmlformats.org/officeDocument/2006/relationships" name="Note 36 - Climate change (Detai" sheetId="171" state="visible" r:id="rId171"/>
    <sheet xmlns:r="http://schemas.openxmlformats.org/officeDocument/2006/relationships" name="Note 37 - Events after the re_2" sheetId="172" state="visible" r:id="rId1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3" customWidth="1" min="1" max="1"/>
    <col width="44" customWidth="1" min="2" max="2"/>
    <col width="23"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Entity Registrant Name</t>
        </is>
      </c>
      <c r="B4" s="4" t="inlineStr">
        <is>
          <t>Tenaris SA</t>
        </is>
      </c>
      <c r="C4" s="4" t="inlineStr">
        <is>
          <t xml:space="preserve"> </t>
        </is>
      </c>
    </row>
    <row r="5">
      <c r="A5" s="4" t="inlineStr">
        <is>
          <t>Document Type</t>
        </is>
      </c>
      <c r="B5" s="4" t="inlineStr">
        <is>
          <t>20-F</t>
        </is>
      </c>
      <c r="C5" s="4" t="inlineStr">
        <is>
          <t xml:space="preserve"> </t>
        </is>
      </c>
    </row>
    <row r="6">
      <c r="A6" s="4" t="inlineStr">
        <is>
          <t>Amendment Flag</t>
        </is>
      </c>
      <c r="B6" s="4" t="inlineStr">
        <is>
          <t>false</t>
        </is>
      </c>
      <c r="C6" s="4" t="inlineStr">
        <is>
          <t xml:space="preserve"> </t>
        </is>
      </c>
    </row>
    <row r="7">
      <c r="A7" s="4" t="inlineStr">
        <is>
          <t>Document Registration Statement</t>
        </is>
      </c>
      <c r="B7" s="4" t="inlineStr">
        <is>
          <t>false</t>
        </is>
      </c>
      <c r="C7" s="4" t="inlineStr">
        <is>
          <t xml:space="preserve"> </t>
        </is>
      </c>
    </row>
    <row r="8">
      <c r="A8" s="4" t="inlineStr">
        <is>
          <t>Document Annual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1518</t>
        </is>
      </c>
      <c r="C11" s="4" t="inlineStr">
        <is>
          <t xml:space="preserve"> </t>
        </is>
      </c>
    </row>
    <row r="12">
      <c r="A12" s="4" t="inlineStr">
        <is>
          <t>Entity Central Index Key</t>
        </is>
      </c>
      <c r="B12" s="4" t="inlineStr">
        <is>
          <t>0001190723</t>
        </is>
      </c>
      <c r="C12" s="4" t="inlineStr">
        <is>
          <t xml:space="preserve"> </t>
        </is>
      </c>
    </row>
    <row r="13">
      <c r="A13" s="4" t="inlineStr">
        <is>
          <t>Current Fiscal Year End Date</t>
        </is>
      </c>
      <c r="B13" s="4" t="inlineStr">
        <is>
          <t>--12-31</t>
        </is>
      </c>
      <c r="C13" s="4" t="inlineStr">
        <is>
          <t xml:space="preserve"> </t>
        </is>
      </c>
    </row>
    <row r="14">
      <c r="A14" s="4" t="inlineStr">
        <is>
          <t>Document Period End Date</t>
        </is>
      </c>
      <c r="B14" s="4" t="inlineStr">
        <is>
          <t>Dec.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4" t="inlineStr">
        <is>
          <t>Entity Incorporation, State or Country Code</t>
        </is>
      </c>
      <c r="B17" s="4" t="inlineStr">
        <is>
          <t>N4</t>
        </is>
      </c>
      <c r="C17" s="4" t="inlineStr">
        <is>
          <t xml:space="preserve"> </t>
        </is>
      </c>
    </row>
    <row r="18">
      <c r="A18" s="4" t="inlineStr">
        <is>
          <t>Entity Address, Address Line One</t>
        </is>
      </c>
      <c r="B18" s="4" t="inlineStr">
        <is>
          <t>26, Boulevard Royal – 4th Floor</t>
        </is>
      </c>
      <c r="C18" s="4" t="inlineStr">
        <is>
          <t xml:space="preserve"> </t>
        </is>
      </c>
    </row>
    <row r="19">
      <c r="A19" s="4" t="inlineStr">
        <is>
          <t>Entity Address, Postal Zip Code</t>
        </is>
      </c>
      <c r="B19" s="4" t="inlineStr">
        <is>
          <t>L-2449</t>
        </is>
      </c>
      <c r="C19" s="4" t="inlineStr">
        <is>
          <t xml:space="preserve"> </t>
        </is>
      </c>
    </row>
    <row r="20">
      <c r="A20" s="4" t="inlineStr">
        <is>
          <t>Entity Address, City or Town</t>
        </is>
      </c>
      <c r="B20" s="4" t="inlineStr">
        <is>
          <t>Luxembourg</t>
        </is>
      </c>
      <c r="C20" s="4" t="inlineStr">
        <is>
          <t xml:space="preserve"> </t>
        </is>
      </c>
    </row>
    <row r="21">
      <c r="A21" s="4" t="inlineStr">
        <is>
          <t>Entity Address, Country</t>
        </is>
      </c>
      <c r="B21" s="4" t="inlineStr">
        <is>
          <t>LU</t>
        </is>
      </c>
      <c r="C21" s="4" t="inlineStr">
        <is>
          <t xml:space="preserve"> </t>
        </is>
      </c>
    </row>
    <row r="22">
      <c r="A22" s="4" t="inlineStr">
        <is>
          <t>Entity Common Stock, Shares Outstanding (in shares)</t>
        </is>
      </c>
      <c r="B22" s="5" t="n">
        <v>1162757528</v>
      </c>
      <c r="C22" s="4" t="inlineStr">
        <is>
          <t xml:space="preserve"> </t>
        </is>
      </c>
    </row>
    <row r="23">
      <c r="A23" s="4" t="inlineStr">
        <is>
          <t>Entity Well-known Seasoned Issuer</t>
        </is>
      </c>
      <c r="B23" s="4" t="inlineStr">
        <is>
          <t>Yes</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Accounting Standard</t>
        </is>
      </c>
      <c r="B30" s="4" t="inlineStr">
        <is>
          <t>International Financial Reporting Standards</t>
        </is>
      </c>
      <c r="C30" s="4" t="inlineStr">
        <is>
          <t xml:space="preserve"> </t>
        </is>
      </c>
    </row>
    <row r="31">
      <c r="A31" s="4" t="inlineStr">
        <is>
          <t>Entity Shell Company</t>
        </is>
      </c>
      <c r="B31" s="4" t="inlineStr">
        <is>
          <t>false</t>
        </is>
      </c>
      <c r="C31" s="4" t="inlineStr">
        <is>
          <t xml:space="preserve"> </t>
        </is>
      </c>
    </row>
    <row r="32">
      <c r="A32" s="4" t="inlineStr">
        <is>
          <t>Auditor Name</t>
        </is>
      </c>
      <c r="B32" s="4" t="inlineStr">
        <is>
          <t>Ernst &amp; Young</t>
        </is>
      </c>
      <c r="C32" s="4" t="inlineStr">
        <is>
          <t>PricewaterhouseCoopers</t>
        </is>
      </c>
    </row>
    <row r="33">
      <c r="A33" s="4" t="inlineStr">
        <is>
          <t>Auditor Firm ID</t>
        </is>
      </c>
      <c r="B33" s="4" t="inlineStr">
        <is>
          <t>1367</t>
        </is>
      </c>
      <c r="C33" s="4" t="inlineStr">
        <is>
          <t>1328</t>
        </is>
      </c>
    </row>
    <row r="34">
      <c r="A34" s="4" t="inlineStr">
        <is>
          <t>Auditor Location</t>
        </is>
      </c>
      <c r="B34" s="4" t="inlineStr">
        <is>
          <t>Luxembourg</t>
        </is>
      </c>
      <c r="C34" s="4" t="inlineStr">
        <is>
          <t>Luxembourg</t>
        </is>
      </c>
    </row>
    <row r="35">
      <c r="A35" s="4" t="inlineStr">
        <is>
          <t>Document Financial Statement Error Correction [Flag]</t>
        </is>
      </c>
      <c r="B35" s="4" t="inlineStr">
        <is>
          <t>false</t>
        </is>
      </c>
      <c r="C35" s="4" t="inlineStr">
        <is>
          <t xml:space="preserve"> </t>
        </is>
      </c>
    </row>
    <row r="36">
      <c r="A36" s="4" t="inlineStr">
        <is>
          <t>Ternium S.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Auditor Name</t>
        </is>
      </c>
      <c r="B38" s="4" t="inlineStr">
        <is>
          <t>PricewaterhouseCoopers</t>
        </is>
      </c>
      <c r="C38" s="4" t="inlineStr">
        <is>
          <t xml:space="preserve"> </t>
        </is>
      </c>
    </row>
    <row r="39">
      <c r="A39" s="4" t="inlineStr">
        <is>
          <t>Auditor Firm ID</t>
        </is>
      </c>
      <c r="B39" s="4" t="inlineStr">
        <is>
          <t>1328</t>
        </is>
      </c>
      <c r="C39" s="4" t="inlineStr">
        <is>
          <t xml:space="preserve"> </t>
        </is>
      </c>
    </row>
    <row r="40">
      <c r="A40" s="4" t="inlineStr">
        <is>
          <t>Auditor Location</t>
        </is>
      </c>
      <c r="B40" s="4" t="inlineStr">
        <is>
          <t>Luxembourg</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Contact Personnel Name</t>
        </is>
      </c>
      <c r="B43" s="4" t="inlineStr">
        <is>
          <t>Marcos Basaldella</t>
        </is>
      </c>
      <c r="C43" s="4" t="inlineStr">
        <is>
          <t xml:space="preserve"> </t>
        </is>
      </c>
    </row>
    <row r="44">
      <c r="A44" s="4" t="inlineStr">
        <is>
          <t>Entity Address, Address Line One</t>
        </is>
      </c>
      <c r="B44" s="4" t="inlineStr">
        <is>
          <t>26, Boulevard Royal – 4th Floor</t>
        </is>
      </c>
      <c r="C44" s="4" t="inlineStr">
        <is>
          <t xml:space="preserve"> </t>
        </is>
      </c>
    </row>
    <row r="45">
      <c r="A45" s="4" t="inlineStr">
        <is>
          <t>Entity Address, Postal Zip Code</t>
        </is>
      </c>
      <c r="B45" s="4" t="inlineStr">
        <is>
          <t>L-2449</t>
        </is>
      </c>
      <c r="C45" s="4" t="inlineStr">
        <is>
          <t xml:space="preserve"> </t>
        </is>
      </c>
    </row>
    <row r="46">
      <c r="A46" s="4" t="inlineStr">
        <is>
          <t>Entity Address, City or Town</t>
        </is>
      </c>
      <c r="B46" s="4" t="inlineStr">
        <is>
          <t>Luxembourg</t>
        </is>
      </c>
      <c r="C46" s="4" t="inlineStr">
        <is>
          <t xml:space="preserve"> </t>
        </is>
      </c>
    </row>
    <row r="47">
      <c r="A47" s="4" t="inlineStr">
        <is>
          <t>Entity Address, Country</t>
        </is>
      </c>
      <c r="B47" s="4" t="inlineStr">
        <is>
          <t>LU</t>
        </is>
      </c>
      <c r="C47" s="4" t="inlineStr">
        <is>
          <t xml:space="preserve"> </t>
        </is>
      </c>
    </row>
    <row r="48">
      <c r="A48" s="4" t="inlineStr">
        <is>
          <t>City Area Code</t>
        </is>
      </c>
      <c r="B48" s="4" t="inlineStr">
        <is>
          <t>352</t>
        </is>
      </c>
      <c r="C48" s="4" t="inlineStr">
        <is>
          <t xml:space="preserve"> </t>
        </is>
      </c>
    </row>
    <row r="49">
      <c r="A49" s="4" t="inlineStr">
        <is>
          <t>Local Phone Number</t>
        </is>
      </c>
      <c r="B49" s="4" t="inlineStr">
        <is>
          <t>26 47 89 78</t>
        </is>
      </c>
      <c r="C49" s="4" t="inlineStr">
        <is>
          <t xml:space="preserve"> </t>
        </is>
      </c>
    </row>
    <row r="50">
      <c r="A50" s="4" t="inlineStr">
        <is>
          <t>Treasury share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 (in shares)</t>
        </is>
      </c>
      <c r="B52" s="5" t="n">
        <v>78485337</v>
      </c>
      <c r="C52" s="4" t="inlineStr">
        <is>
          <t xml:space="preserve"> </t>
        </is>
      </c>
    </row>
    <row r="53">
      <c r="A53" s="4" t="inlineStr">
        <is>
          <t>American Depositary Shares (“ADS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itle of 12(b) Security</t>
        </is>
      </c>
      <c r="B55" s="4" t="inlineStr">
        <is>
          <t>American Depositary Shares</t>
        </is>
      </c>
      <c r="C55" s="4" t="inlineStr">
        <is>
          <t xml:space="preserve"> </t>
        </is>
      </c>
    </row>
    <row r="56">
      <c r="A56" s="4" t="inlineStr">
        <is>
          <t>Trading Symbol</t>
        </is>
      </c>
      <c r="B56" s="4" t="inlineStr">
        <is>
          <t>TS</t>
        </is>
      </c>
      <c r="C56" s="4" t="inlineStr">
        <is>
          <t xml:space="preserve"> </t>
        </is>
      </c>
    </row>
    <row r="57">
      <c r="A57" s="4" t="inlineStr">
        <is>
          <t>Security Exchange Name</t>
        </is>
      </c>
      <c r="B57" s="4" t="inlineStr">
        <is>
          <t>NYSE</t>
        </is>
      </c>
      <c r="C57" s="4" t="inlineStr">
        <is>
          <t xml:space="preserve"> </t>
        </is>
      </c>
    </row>
    <row r="58">
      <c r="A58" s="4" t="inlineStr">
        <is>
          <t>Ordinary shares [member]</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Title of 12(b) Security</t>
        </is>
      </c>
      <c r="B60" s="4" t="inlineStr">
        <is>
          <t>Ordinary Shares, par value $1.00 per share</t>
        </is>
      </c>
      <c r="C60" s="4" t="inlineStr">
        <is>
          <t xml:space="preserve"> </t>
        </is>
      </c>
    </row>
    <row r="61">
      <c r="A61" s="4" t="inlineStr">
        <is>
          <t>Trading Symbol</t>
        </is>
      </c>
      <c r="B61" s="4" t="inlineStr">
        <is>
          <t>TS</t>
        </is>
      </c>
      <c r="C61" s="4" t="inlineStr">
        <is>
          <t xml:space="preserve"> </t>
        </is>
      </c>
    </row>
    <row r="62">
      <c r="A62" s="4" t="inlineStr">
        <is>
          <t>Security Exchange Name</t>
        </is>
      </c>
      <c r="B62" s="4" t="inlineStr">
        <is>
          <t>NYSE</t>
        </is>
      </c>
      <c r="C6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 GENERAL INFORMATION</t>
        </is>
      </c>
      <c r="B1" s="2" t="inlineStr">
        <is>
          <t>12 Months Ended</t>
        </is>
      </c>
    </row>
    <row r="2">
      <c r="B2" s="2" t="inlineStr">
        <is>
          <t>Dec. 31, 2024</t>
        </is>
      </c>
    </row>
    <row r="3">
      <c r="A3" s="3" t="inlineStr">
        <is>
          <t>I. GENERAL INFORMATION</t>
        </is>
      </c>
      <c r="B3" s="4" t="inlineStr">
        <is>
          <t xml:space="preserve"> </t>
        </is>
      </c>
    </row>
    <row r="4">
      <c r="A4" s="4" t="inlineStr">
        <is>
          <t>I. GENERAL INFORMATION</t>
        </is>
      </c>
      <c r="B4" s="4" t="inlineStr">
        <is>
          <t>I. GENERAL INFORMATION Tenaris S.A. (the “Company” ) was established as a public limited liability company ( s oci é té a nonyme ) under the laws of the Grand-Duchy of Luxembourg on December 17, 2001. The Company holds, either directly or indirectly, controlling interests in various subsidiaries in the steel pipe manufacturing and distribution businesses. References in these Consolidated Financial Statements to “ Tenaris” refer to the Company and its consolidated subsidiaries. A list of the Company’s principal subsidiaries is included in n ote 33 to these Consolidated Financial Statements. The Company’s shares trade on the Italian Stock Exchange and the Mexican Stock Exchange; and the Company’s American Depositary Securities (“ADS”) trade on the New York Stock Exchange. These Consolidated Financial Statements were approved for issuance by the Company’s Board of Directors on February 19 , 202 5 . The Board of Directors has the power to amend and reissue the 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abor costs (included in Cost of sales and in 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Note 4. Labor costs (included in Cost of sales and in Selling, general and administrative expenses)</t>
        </is>
      </c>
      <c r="B3" s="4" t="inlineStr">
        <is>
          <t xml:space="preserve"> </t>
        </is>
      </c>
      <c r="C3" s="4" t="inlineStr">
        <is>
          <t xml:space="preserve"> </t>
        </is>
      </c>
      <c r="D3" s="4" t="inlineStr">
        <is>
          <t xml:space="preserve"> </t>
        </is>
      </c>
    </row>
    <row r="4">
      <c r="A4" s="4" t="inlineStr">
        <is>
          <t>Wages, salaries and social security costs</t>
        </is>
      </c>
      <c r="B4" s="6" t="n">
        <v>2033067</v>
      </c>
      <c r="C4" s="6" t="n">
        <v>1943825</v>
      </c>
      <c r="D4" s="6" t="n">
        <v>1594200</v>
      </c>
    </row>
    <row r="5">
      <c r="A5" s="4" t="inlineStr">
        <is>
          <t>Severance indemnities</t>
        </is>
      </c>
      <c r="B5" s="5" t="n">
        <v>35608</v>
      </c>
      <c r="C5" s="5" t="n">
        <v>26470</v>
      </c>
      <c r="D5" s="5" t="n">
        <v>29070</v>
      </c>
    </row>
    <row r="6">
      <c r="A6" s="4" t="inlineStr">
        <is>
          <t>Post-employment benefits - defined contribution plans</t>
        </is>
      </c>
      <c r="B6" s="5" t="n">
        <v>16014</v>
      </c>
      <c r="C6" s="5" t="n">
        <v>15055</v>
      </c>
      <c r="D6" s="5" t="n">
        <v>13256</v>
      </c>
    </row>
    <row r="7">
      <c r="A7" s="4" t="inlineStr">
        <is>
          <t>Post-employment benefits - defined benefit plans</t>
        </is>
      </c>
      <c r="B7" s="5" t="n">
        <v>24259</v>
      </c>
      <c r="C7" s="5" t="n">
        <v>19452</v>
      </c>
      <c r="D7" s="5" t="n">
        <v>16320</v>
      </c>
    </row>
    <row r="8">
      <c r="A8" s="4" t="inlineStr">
        <is>
          <t>Employee retention and long-term incentive program</t>
        </is>
      </c>
      <c r="B8" s="5" t="n">
        <v>51825</v>
      </c>
      <c r="C8" s="5" t="n">
        <v>51564</v>
      </c>
      <c r="D8" s="5" t="n">
        <v>25739</v>
      </c>
    </row>
    <row r="9">
      <c r="A9" s="4" t="inlineStr">
        <is>
          <t>Total employee benefits expense</t>
        </is>
      </c>
      <c r="B9" s="6" t="n">
        <v>2160773</v>
      </c>
      <c r="C9" s="6" t="n">
        <v>2056366</v>
      </c>
      <c r="D9" s="6" t="n">
        <v>167858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abor costs (included in Cost of sales and in Selling, general and administrative expenses) - Number of Employees (Details) - Employees</t>
        </is>
      </c>
      <c r="B1" s="2" t="inlineStr">
        <is>
          <t>Dec. 31, 2024</t>
        </is>
      </c>
      <c r="C1" s="2" t="inlineStr">
        <is>
          <t>Dec. 31, 2023</t>
        </is>
      </c>
      <c r="D1" s="2" t="inlineStr">
        <is>
          <t>Dec. 31, 2022</t>
        </is>
      </c>
    </row>
    <row r="2">
      <c r="A2" s="3" t="inlineStr">
        <is>
          <t>Disclosure of geographical areas [line items]</t>
        </is>
      </c>
      <c r="B2" s="4" t="inlineStr">
        <is>
          <t xml:space="preserve"> </t>
        </is>
      </c>
      <c r="C2" s="4" t="inlineStr">
        <is>
          <t xml:space="preserve"> </t>
        </is>
      </c>
      <c r="D2" s="4" t="inlineStr">
        <is>
          <t xml:space="preserve"> </t>
        </is>
      </c>
    </row>
    <row r="3">
      <c r="A3" s="4" t="inlineStr">
        <is>
          <t>Number of employees</t>
        </is>
      </c>
      <c r="B3" s="5" t="n">
        <v>25874</v>
      </c>
      <c r="C3" s="5" t="n">
        <v>29134</v>
      </c>
      <c r="D3" s="5" t="n">
        <v>25292</v>
      </c>
    </row>
    <row r="4">
      <c r="A4" s="4" t="inlineStr">
        <is>
          <t>Mexico</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umber of employees</t>
        </is>
      </c>
      <c r="B6" s="5" t="n">
        <v>6042</v>
      </c>
      <c r="C6" s="5" t="n">
        <v>7500</v>
      </c>
      <c r="D6" s="5" t="n">
        <v>5919</v>
      </c>
    </row>
    <row r="7">
      <c r="A7" s="4" t="inlineStr">
        <is>
          <t>Argentina</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umber of employees</t>
        </is>
      </c>
      <c r="B9" s="5" t="n">
        <v>5811</v>
      </c>
      <c r="C9" s="5" t="n">
        <v>6267</v>
      </c>
      <c r="D9" s="5" t="n">
        <v>6444</v>
      </c>
    </row>
    <row r="10">
      <c r="A10" s="4" t="inlineStr">
        <is>
          <t>US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umber of employees</t>
        </is>
      </c>
      <c r="B12" s="5" t="n">
        <v>3583</v>
      </c>
      <c r="C12" s="5" t="n">
        <v>3882</v>
      </c>
      <c r="D12" s="5" t="n">
        <v>3509</v>
      </c>
    </row>
    <row r="13">
      <c r="A13" s="4" t="inlineStr">
        <is>
          <t>Italy</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umber of employees</t>
        </is>
      </c>
      <c r="B15" s="5" t="n">
        <v>2140</v>
      </c>
      <c r="C15" s="5" t="n">
        <v>2187</v>
      </c>
      <c r="D15" s="5" t="n">
        <v>2136</v>
      </c>
    </row>
    <row r="16">
      <c r="A16" s="4" t="inlineStr">
        <is>
          <t>Romania</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umber of employees</t>
        </is>
      </c>
      <c r="B18" s="5" t="n">
        <v>1885</v>
      </c>
      <c r="C18" s="5" t="n">
        <v>1884</v>
      </c>
      <c r="D18" s="5" t="n">
        <v>1847</v>
      </c>
    </row>
    <row r="19">
      <c r="A19" s="4" t="inlineStr">
        <is>
          <t>Brazil</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Number of employees</t>
        </is>
      </c>
      <c r="B21" s="5" t="n">
        <v>1406</v>
      </c>
      <c r="C21" s="5" t="n">
        <v>1492</v>
      </c>
      <c r="D21" s="5" t="n">
        <v>1460</v>
      </c>
    </row>
    <row r="22">
      <c r="A22" s="4" t="inlineStr">
        <is>
          <t>Canad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umber of employees</t>
        </is>
      </c>
      <c r="B24" s="5" t="n">
        <v>1197</v>
      </c>
      <c r="C24" s="5" t="n">
        <v>1195</v>
      </c>
      <c r="D24" s="5" t="n">
        <v>944</v>
      </c>
    </row>
    <row r="25">
      <c r="A25" s="4" t="inlineStr">
        <is>
          <t>Indonesia</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umber of employees</t>
        </is>
      </c>
      <c r="B27" s="5" t="n">
        <v>911</v>
      </c>
      <c r="C27" s="5" t="n">
        <v>1573</v>
      </c>
      <c r="D27" s="5" t="n">
        <v>495</v>
      </c>
    </row>
    <row r="28">
      <c r="A28" s="4" t="inlineStr">
        <is>
          <t>Colombia</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Number of employees</t>
        </is>
      </c>
      <c r="B30" s="5" t="n">
        <v>893</v>
      </c>
      <c r="C30" s="5" t="n">
        <v>1112</v>
      </c>
      <c r="D30" s="5" t="n">
        <v>1183</v>
      </c>
    </row>
    <row r="31">
      <c r="A31" s="4" t="inlineStr">
        <is>
          <t>Saudi Arabia</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Number of employees</t>
        </is>
      </c>
      <c r="B33" s="5" t="n">
        <v>759</v>
      </c>
      <c r="C33" s="5" t="n">
        <v>849</v>
      </c>
      <c r="D33" s="5" t="n">
        <v>427</v>
      </c>
    </row>
    <row r="34">
      <c r="A34" s="4" t="inlineStr">
        <is>
          <t>Oth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Number of employees</t>
        </is>
      </c>
      <c r="B36" s="5" t="n">
        <v>1247</v>
      </c>
      <c r="C36" s="5" t="n">
        <v>1193</v>
      </c>
      <c r="D36" s="5" t="n">
        <v>9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mpairment charge (Details Textual) - USD ($) $ in Thousands</t>
        </is>
      </c>
      <c r="B1" s="2" t="inlineStr">
        <is>
          <t>12 Months Ended</t>
        </is>
      </c>
    </row>
    <row r="2">
      <c r="B2" s="2" t="inlineStr">
        <is>
          <t>Dec. 31, 2024</t>
        </is>
      </c>
      <c r="C2" s="2" t="inlineStr">
        <is>
          <t>Dec. 31, 2023</t>
        </is>
      </c>
      <c r="D2" s="2" t="inlineStr">
        <is>
          <t>Dec. 31, 2022</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row>
    <row r="4">
      <c r="A4" s="4" t="inlineStr">
        <is>
          <t>Growth rate used in current estimate of value in use</t>
        </is>
      </c>
      <c r="B4" s="10" t="n">
        <v>0.02</v>
      </c>
      <c r="C4" s="10" t="n">
        <v>0.02</v>
      </c>
      <c r="D4" s="10" t="n">
        <v>0.02</v>
      </c>
    </row>
    <row r="5">
      <c r="A5" s="4" t="inlineStr">
        <is>
          <t>Impairment charge</t>
        </is>
      </c>
      <c r="B5" s="4" t="inlineStr">
        <is>
          <t xml:space="preserve"> </t>
        </is>
      </c>
      <c r="C5" s="4" t="inlineStr">
        <is>
          <t xml:space="preserve"> </t>
        </is>
      </c>
      <c r="D5" s="6" t="n">
        <v>76725</v>
      </c>
    </row>
    <row r="6">
      <c r="A6" s="4" t="inlineStr">
        <is>
          <t>Tubes [member]</t>
        </is>
      </c>
      <c r="B6" s="4" t="inlineStr">
        <is>
          <t xml:space="preserve"> </t>
        </is>
      </c>
      <c r="C6" s="4" t="inlineStr">
        <is>
          <t xml:space="preserve"> </t>
        </is>
      </c>
      <c r="D6" s="4" t="inlineStr">
        <is>
          <t xml:space="preserve"> </t>
        </is>
      </c>
    </row>
    <row r="7">
      <c r="A7" s="3" t="inlineStr">
        <is>
          <t>Disclosure of impairment loss recognised or reversed for cash-generating unit [line items]</t>
        </is>
      </c>
      <c r="B7" s="4" t="inlineStr">
        <is>
          <t xml:space="preserve"> </t>
        </is>
      </c>
      <c r="C7" s="4" t="inlineStr">
        <is>
          <t xml:space="preserve"> </t>
        </is>
      </c>
      <c r="D7" s="4" t="inlineStr">
        <is>
          <t xml:space="preserve"> </t>
        </is>
      </c>
    </row>
    <row r="8">
      <c r="A8" s="4" t="inlineStr">
        <is>
          <t>Impairment charge</t>
        </is>
      </c>
      <c r="B8" s="4" t="inlineStr">
        <is>
          <t xml:space="preserve"> </t>
        </is>
      </c>
      <c r="C8" s="4" t="inlineStr">
        <is>
          <t xml:space="preserve"> </t>
        </is>
      </c>
      <c r="D8" s="5" t="n">
        <v>63100</v>
      </c>
    </row>
    <row r="9">
      <c r="A9" s="4" t="inlineStr">
        <is>
          <t>All other segments [member]</t>
        </is>
      </c>
      <c r="B9" s="4" t="inlineStr">
        <is>
          <t xml:space="preserve"> </t>
        </is>
      </c>
      <c r="C9" s="4" t="inlineStr">
        <is>
          <t xml:space="preserve"> </t>
        </is>
      </c>
      <c r="D9" s="4" t="inlineStr">
        <is>
          <t xml:space="preserve"> </t>
        </is>
      </c>
    </row>
    <row r="10">
      <c r="A10" s="3" t="inlineStr">
        <is>
          <t>Disclosure of impairment loss recognised or reversed for cash-generating unit [line items]</t>
        </is>
      </c>
      <c r="B10" s="4" t="inlineStr">
        <is>
          <t xml:space="preserve"> </t>
        </is>
      </c>
      <c r="C10" s="4" t="inlineStr">
        <is>
          <t xml:space="preserve"> </t>
        </is>
      </c>
      <c r="D10" s="4" t="inlineStr">
        <is>
          <t xml:space="preserve"> </t>
        </is>
      </c>
    </row>
    <row r="11">
      <c r="A11" s="4" t="inlineStr">
        <is>
          <t>Impairment charge</t>
        </is>
      </c>
      <c r="B11" s="4" t="inlineStr">
        <is>
          <t xml:space="preserve"> </t>
        </is>
      </c>
      <c r="C11" s="4" t="inlineStr">
        <is>
          <t xml:space="preserve"> </t>
        </is>
      </c>
      <c r="D11" s="6" t="n">
        <v>13600</v>
      </c>
    </row>
    <row r="12">
      <c r="A12" s="4" t="inlineStr">
        <is>
          <t>Bottom of range [member]</t>
        </is>
      </c>
      <c r="B12" s="4" t="inlineStr">
        <is>
          <t xml:space="preserve"> </t>
        </is>
      </c>
      <c r="C12" s="4" t="inlineStr">
        <is>
          <t xml:space="preserve"> </t>
        </is>
      </c>
      <c r="D12" s="4" t="inlineStr">
        <is>
          <t xml:space="preserve"> </t>
        </is>
      </c>
    </row>
    <row r="13">
      <c r="A13" s="3" t="inlineStr">
        <is>
          <t>Disclosure of impairment loss recognised or reversed for cash-generating unit [line items]</t>
        </is>
      </c>
      <c r="B13" s="4" t="inlineStr">
        <is>
          <t xml:space="preserve"> </t>
        </is>
      </c>
      <c r="C13" s="4" t="inlineStr">
        <is>
          <t xml:space="preserve"> </t>
        </is>
      </c>
      <c r="D13" s="4" t="inlineStr">
        <is>
          <t xml:space="preserve"> </t>
        </is>
      </c>
    </row>
    <row r="14">
      <c r="A14" s="4" t="inlineStr">
        <is>
          <t>Discount rate used in current estimate of value in use</t>
        </is>
      </c>
      <c r="B14" s="11" t="n">
        <v>0.134</v>
      </c>
      <c r="C14" s="11" t="n">
        <v>0.125</v>
      </c>
      <c r="D14" s="11" t="n">
        <v>0.134</v>
      </c>
    </row>
    <row r="15">
      <c r="A15" s="4" t="inlineStr">
        <is>
          <t>Top of range [member]</t>
        </is>
      </c>
      <c r="B15" s="4" t="inlineStr">
        <is>
          <t xml:space="preserve"> </t>
        </is>
      </c>
      <c r="C15" s="4" t="inlineStr">
        <is>
          <t xml:space="preserve"> </t>
        </is>
      </c>
      <c r="D15" s="4" t="inlineStr">
        <is>
          <t xml:space="preserve"> </t>
        </is>
      </c>
    </row>
    <row r="16">
      <c r="A16" s="3" t="inlineStr">
        <is>
          <t>Disclosure of impairment loss recognised or reversed for cash-generating unit [line items]</t>
        </is>
      </c>
      <c r="B16" s="4" t="inlineStr">
        <is>
          <t xml:space="preserve"> </t>
        </is>
      </c>
      <c r="C16" s="4" t="inlineStr">
        <is>
          <t xml:space="preserve"> </t>
        </is>
      </c>
      <c r="D16" s="4" t="inlineStr">
        <is>
          <t xml:space="preserve"> </t>
        </is>
      </c>
    </row>
    <row r="17">
      <c r="A17" s="4" t="inlineStr">
        <is>
          <t>Discount rate used in current estimate of value in use</t>
        </is>
      </c>
      <c r="B17" s="11" t="n">
        <v>0.182</v>
      </c>
      <c r="C17" s="11" t="n">
        <v>0.214</v>
      </c>
      <c r="D17" s="11" t="n">
        <v>0.20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Other operating income and expenses (Details) - USD ($) $ in Thousands</t>
        </is>
      </c>
      <c r="B1" s="2" t="inlineStr">
        <is>
          <t>12 Months Ended</t>
        </is>
      </c>
    </row>
    <row r="2">
      <c r="B2" s="2" t="inlineStr">
        <is>
          <t>Dec. 31, 2024</t>
        </is>
      </c>
      <c r="C2" s="2" t="inlineStr">
        <is>
          <t>Dec. 31, 2023</t>
        </is>
      </c>
      <c r="D2" s="2" t="inlineStr">
        <is>
          <t>Dec. 31, 2022</t>
        </is>
      </c>
    </row>
    <row r="3">
      <c r="A3" s="3" t="inlineStr">
        <is>
          <t>Other Operating Income [Abstract]</t>
        </is>
      </c>
      <c r="B3" s="4" t="inlineStr">
        <is>
          <t xml:space="preserve"> </t>
        </is>
      </c>
      <c r="C3" s="4" t="inlineStr">
        <is>
          <t xml:space="preserve"> </t>
        </is>
      </c>
      <c r="D3" s="4" t="inlineStr">
        <is>
          <t xml:space="preserve"> </t>
        </is>
      </c>
    </row>
    <row r="4">
      <c r="A4" s="4" t="inlineStr">
        <is>
          <t>Results from sundry assets</t>
        </is>
      </c>
      <c r="B4" s="6" t="n">
        <v>10529</v>
      </c>
      <c r="C4" s="6" t="n">
        <v>10960</v>
      </c>
      <c r="D4" s="6" t="n">
        <v>28161</v>
      </c>
    </row>
    <row r="5">
      <c r="A5" s="4" t="inlineStr">
        <is>
          <t>Net rents</t>
        </is>
      </c>
      <c r="B5" s="5" t="n">
        <v>4417</v>
      </c>
      <c r="C5" s="5" t="n">
        <v>4702</v>
      </c>
      <c r="D5" s="5" t="n">
        <v>5084</v>
      </c>
    </row>
    <row r="6">
      <c r="A6" s="4" t="inlineStr">
        <is>
          <t>Reclassification of currency translation adjustment reserve</t>
        </is>
      </c>
      <c r="B6" s="4" t="inlineStr">
        <is>
          <t xml:space="preserve"> </t>
        </is>
      </c>
      <c r="C6" s="5" t="n">
        <v>878</v>
      </c>
      <c r="D6" s="5" t="n">
        <v>71252</v>
      </c>
    </row>
    <row r="7">
      <c r="A7" s="4" t="inlineStr">
        <is>
          <t>Bargain purchase gain</t>
        </is>
      </c>
      <c r="B7" s="5" t="n">
        <v>2212</v>
      </c>
      <c r="C7" s="5" t="n">
        <v>3162</v>
      </c>
      <c r="D7" s="4" t="inlineStr">
        <is>
          <t xml:space="preserve"> </t>
        </is>
      </c>
    </row>
    <row r="8">
      <c r="A8" s="4" t="inlineStr">
        <is>
          <t>Result on sale of Venezuela awards</t>
        </is>
      </c>
      <c r="B8" s="4" t="inlineStr">
        <is>
          <t xml:space="preserve"> </t>
        </is>
      </c>
      <c r="C8" s="5" t="n">
        <v>33341</v>
      </c>
      <c r="D8" s="4" t="inlineStr">
        <is>
          <t xml:space="preserve"> </t>
        </is>
      </c>
    </row>
    <row r="9">
      <c r="A9" s="4" t="inlineStr">
        <is>
          <t>Other income</t>
        </is>
      </c>
      <c r="B9" s="5" t="n">
        <v>43492</v>
      </c>
      <c r="C9" s="4" t="inlineStr">
        <is>
          <t xml:space="preserve"> </t>
        </is>
      </c>
      <c r="D9" s="4" t="inlineStr">
        <is>
          <t xml:space="preserve"> </t>
        </is>
      </c>
    </row>
    <row r="10">
      <c r="A10" s="4" t="inlineStr">
        <is>
          <t>Other operating income</t>
        </is>
      </c>
      <c r="B10" s="5" t="n">
        <v>60650</v>
      </c>
      <c r="C10" s="5" t="n">
        <v>53043</v>
      </c>
      <c r="D10" s="5" t="n">
        <v>104497</v>
      </c>
    </row>
    <row r="11">
      <c r="A11" s="3" t="inlineStr">
        <is>
          <t>Other operating expenses</t>
        </is>
      </c>
      <c r="B11" s="4" t="inlineStr">
        <is>
          <t xml:space="preserve"> </t>
        </is>
      </c>
      <c r="C11" s="4" t="inlineStr">
        <is>
          <t xml:space="preserve"> </t>
        </is>
      </c>
      <c r="D11" s="4" t="inlineStr">
        <is>
          <t xml:space="preserve"> </t>
        </is>
      </c>
    </row>
    <row r="12">
      <c r="A12" s="4" t="inlineStr">
        <is>
          <t>Contributions to welfare projects and non-profit organizations</t>
        </is>
      </c>
      <c r="B12" s="5" t="n">
        <v>-17657</v>
      </c>
      <c r="C12" s="5" t="n">
        <v>-15538</v>
      </c>
      <c r="D12" s="5" t="n">
        <v>-13668</v>
      </c>
    </row>
    <row r="13">
      <c r="A13" s="4" t="inlineStr">
        <is>
          <t>Allowance for doubtful receivables</t>
        </is>
      </c>
      <c r="B13" s="5" t="n">
        <v>-546</v>
      </c>
      <c r="C13" s="5" t="n">
        <v>-107</v>
      </c>
      <c r="D13" s="5" t="n">
        <v>-346</v>
      </c>
    </row>
    <row r="14">
      <c r="A14" s="4" t="inlineStr">
        <is>
          <t>Securities Exchange Commission investigation settlement</t>
        </is>
      </c>
      <c r="B14" s="4" t="inlineStr">
        <is>
          <t xml:space="preserve"> </t>
        </is>
      </c>
      <c r="C14" s="4" t="inlineStr">
        <is>
          <t xml:space="preserve"> </t>
        </is>
      </c>
      <c r="D14" s="5" t="n">
        <v>-78100</v>
      </c>
    </row>
    <row r="15">
      <c r="A15" s="4" t="inlineStr">
        <is>
          <t>Provision for the ongoing litigation related to the acquisition of participation in Usiminas</t>
        </is>
      </c>
      <c r="B15" s="5" t="n">
        <v>-107215</v>
      </c>
      <c r="C15" s="4" t="inlineStr">
        <is>
          <t xml:space="preserve"> </t>
        </is>
      </c>
      <c r="D15" s="4" t="inlineStr">
        <is>
          <t xml:space="preserve"> </t>
        </is>
      </c>
    </row>
    <row r="16">
      <c r="A16" s="4" t="inlineStr">
        <is>
          <t>Other expense</t>
        </is>
      </c>
      <c r="B16" s="4" t="inlineStr">
        <is>
          <t xml:space="preserve"> </t>
        </is>
      </c>
      <c r="C16" s="5" t="n">
        <v>-1628</v>
      </c>
      <c r="D16" s="5" t="n">
        <v>-12595</v>
      </c>
    </row>
    <row r="17">
      <c r="A17" s="4" t="inlineStr">
        <is>
          <t>Other operating expenses</t>
        </is>
      </c>
      <c r="B17" s="5" t="n">
        <v>-125418</v>
      </c>
      <c r="C17" s="5" t="n">
        <v>-17273</v>
      </c>
      <c r="D17" s="5" t="n">
        <v>-104709</v>
      </c>
    </row>
    <row r="18">
      <c r="A18" s="4" t="inlineStr">
        <is>
          <t>Other operating income and expenses, net</t>
        </is>
      </c>
      <c r="B18" s="6" t="n">
        <v>-64768</v>
      </c>
      <c r="C18" s="6" t="n">
        <v>35770</v>
      </c>
      <c r="D18" s="6" t="n">
        <v>-21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Other operating income and expenses (Details Textual) $ in Millions</t>
        </is>
      </c>
      <c r="B1" s="2" t="inlineStr">
        <is>
          <t>12 Months Ended</t>
        </is>
      </c>
    </row>
    <row r="2">
      <c r="B2" s="2" t="inlineStr">
        <is>
          <t>Dec. 31, 2024 USD ($)</t>
        </is>
      </c>
    </row>
    <row r="3">
      <c r="A3" s="3" t="inlineStr">
        <is>
          <t>Disclosure of detailed information about other operating income and expenses [line items]</t>
        </is>
      </c>
      <c r="B3" s="4" t="inlineStr">
        <is>
          <t xml:space="preserve"> </t>
        </is>
      </c>
    </row>
    <row r="4">
      <c r="A4" s="4" t="inlineStr">
        <is>
          <t>Insurance recovery</t>
        </is>
      </c>
      <c r="B4" s="6" t="n">
        <v>7</v>
      </c>
    </row>
    <row r="5">
      <c r="A5" s="4" t="inlineStr">
        <is>
          <t>Brazil</t>
        </is>
      </c>
      <c r="B5" s="4" t="inlineStr">
        <is>
          <t xml:space="preserve"> </t>
        </is>
      </c>
    </row>
    <row r="6">
      <c r="A6" s="3" t="inlineStr">
        <is>
          <t>Disclosure of detailed information about other operating income and expenses [line items]</t>
        </is>
      </c>
      <c r="B6" s="4" t="inlineStr">
        <is>
          <t xml:space="preserve"> </t>
        </is>
      </c>
    </row>
    <row r="7">
      <c r="A7" s="4" t="inlineStr">
        <is>
          <t>Recovery of legal proceedings</t>
        </is>
      </c>
      <c r="B7" s="9" t="n">
        <v>17.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Financial results (Details Textual) - USD ($) $ in Thousands</t>
        </is>
      </c>
      <c r="B1" s="2" t="inlineStr">
        <is>
          <t>12 Months Ended</t>
        </is>
      </c>
    </row>
    <row r="2">
      <c r="B2" s="2" t="inlineStr">
        <is>
          <t>Dec. 31, 2024</t>
        </is>
      </c>
      <c r="C2" s="2" t="inlineStr">
        <is>
          <t>Dec. 31, 2023</t>
        </is>
      </c>
      <c r="D2" s="2" t="inlineStr">
        <is>
          <t>Dec. 31, 2022</t>
        </is>
      </c>
    </row>
    <row r="3">
      <c r="A3" s="3" t="inlineStr">
        <is>
          <t>Disclosure of Financial Results [Line Items]</t>
        </is>
      </c>
      <c r="B3" s="4" t="inlineStr">
        <is>
          <t xml:space="preserve"> </t>
        </is>
      </c>
      <c r="C3" s="4" t="inlineStr">
        <is>
          <t xml:space="preserve"> </t>
        </is>
      </c>
      <c r="D3" s="4" t="inlineStr">
        <is>
          <t xml:space="preserve"> </t>
        </is>
      </c>
    </row>
    <row r="4">
      <c r="A4" s="4" t="inlineStr">
        <is>
          <t>Interest related to instruments carried at FVPL</t>
        </is>
      </c>
      <c r="B4" s="6" t="n">
        <v>40700</v>
      </c>
      <c r="C4" s="6" t="n">
        <v>61200</v>
      </c>
      <c r="D4" s="6" t="n">
        <v>33000</v>
      </c>
    </row>
    <row r="5">
      <c r="A5" s="4" t="inlineStr">
        <is>
          <t>Interest related to instruments carried at FVOCI</t>
        </is>
      </c>
      <c r="B5" s="5" t="n">
        <v>88200</v>
      </c>
      <c r="C5" s="5" t="n">
        <v>30900</v>
      </c>
      <c r="D5" s="5" t="n">
        <v>5100</v>
      </c>
    </row>
    <row r="6">
      <c r="A6" s="4" t="inlineStr">
        <is>
          <t>Realized loss from change in fair value of financial instrument</t>
        </is>
      </c>
      <c r="B6" s="4" t="inlineStr">
        <is>
          <t xml:space="preserve"> </t>
        </is>
      </c>
      <c r="C6" s="4" t="inlineStr">
        <is>
          <t xml:space="preserve"> </t>
        </is>
      </c>
      <c r="D6" s="5" t="n">
        <v>10500</v>
      </c>
    </row>
    <row r="7">
      <c r="A7" s="4" t="inlineStr">
        <is>
          <t>Other finance cost</t>
        </is>
      </c>
      <c r="B7" s="5" t="n">
        <v>100719</v>
      </c>
      <c r="C7" s="5" t="n">
        <v>95044</v>
      </c>
      <c r="D7" s="5" t="n">
        <v>30108</v>
      </c>
    </row>
    <row r="8">
      <c r="A8" s="4" t="inlineStr">
        <is>
          <t>Argentine sovereign bonds</t>
        </is>
      </c>
      <c r="B8" s="4" t="inlineStr">
        <is>
          <t xml:space="preserve"> </t>
        </is>
      </c>
      <c r="C8" s="4" t="inlineStr">
        <is>
          <t xml:space="preserve"> </t>
        </is>
      </c>
      <c r="D8" s="4" t="inlineStr">
        <is>
          <t xml:space="preserve"> </t>
        </is>
      </c>
    </row>
    <row r="9">
      <c r="A9" s="3" t="inlineStr">
        <is>
          <t>Disclosure of Financial Results [Line Items]</t>
        </is>
      </c>
      <c r="B9" s="4" t="inlineStr">
        <is>
          <t xml:space="preserve"> </t>
        </is>
      </c>
      <c r="C9" s="4" t="inlineStr">
        <is>
          <t xml:space="preserve"> </t>
        </is>
      </c>
      <c r="D9" s="4" t="inlineStr">
        <is>
          <t xml:space="preserve"> </t>
        </is>
      </c>
    </row>
    <row r="10">
      <c r="A10" s="4" t="inlineStr">
        <is>
          <t>Loss arising from dividend paid in kind</t>
        </is>
      </c>
      <c r="B10" s="4" t="inlineStr">
        <is>
          <t xml:space="preserve"> </t>
        </is>
      </c>
      <c r="C10" s="6" t="n">
        <v>94700</v>
      </c>
      <c r="D10" s="6" t="n">
        <v>29800</v>
      </c>
    </row>
    <row r="11">
      <c r="A11" s="4" t="inlineStr">
        <is>
          <t>Us Dollar Denominated Argentine Bonds [Member]</t>
        </is>
      </c>
      <c r="B11" s="4" t="inlineStr">
        <is>
          <t xml:space="preserve"> </t>
        </is>
      </c>
      <c r="C11" s="4" t="inlineStr">
        <is>
          <t xml:space="preserve"> </t>
        </is>
      </c>
      <c r="D11" s="4" t="inlineStr">
        <is>
          <t xml:space="preserve"> </t>
        </is>
      </c>
    </row>
    <row r="12">
      <c r="A12" s="3" t="inlineStr">
        <is>
          <t>Disclosure of Financial Results [Line Items]</t>
        </is>
      </c>
      <c r="B12" s="4" t="inlineStr">
        <is>
          <t xml:space="preserve"> </t>
        </is>
      </c>
      <c r="C12" s="4" t="inlineStr">
        <is>
          <t xml:space="preserve"> </t>
        </is>
      </c>
      <c r="D12" s="4" t="inlineStr">
        <is>
          <t xml:space="preserve"> </t>
        </is>
      </c>
    </row>
    <row r="13">
      <c r="A13" s="4" t="inlineStr">
        <is>
          <t>Other finance cost</t>
        </is>
      </c>
      <c r="B13" s="5" t="n">
        <v>84000</v>
      </c>
      <c r="C13" s="4" t="inlineStr">
        <is>
          <t xml:space="preserve"> </t>
        </is>
      </c>
      <c r="D13" s="4" t="inlineStr">
        <is>
          <t xml:space="preserve"> </t>
        </is>
      </c>
    </row>
    <row r="14">
      <c r="A14" s="4" t="inlineStr">
        <is>
          <t>Petróleos Mexicanos [Member]</t>
        </is>
      </c>
      <c r="B14" s="4" t="inlineStr">
        <is>
          <t xml:space="preserve"> </t>
        </is>
      </c>
      <c r="C14" s="4" t="inlineStr">
        <is>
          <t xml:space="preserve"> </t>
        </is>
      </c>
      <c r="D14" s="4" t="inlineStr">
        <is>
          <t xml:space="preserve"> </t>
        </is>
      </c>
    </row>
    <row r="15">
      <c r="A15" s="3" t="inlineStr">
        <is>
          <t>Disclosure of Financial Results [Line Items]</t>
        </is>
      </c>
      <c r="B15" s="4" t="inlineStr">
        <is>
          <t xml:space="preserve"> </t>
        </is>
      </c>
      <c r="C15" s="4" t="inlineStr">
        <is>
          <t xml:space="preserve"> </t>
        </is>
      </c>
      <c r="D15" s="4" t="inlineStr">
        <is>
          <t xml:space="preserve"> </t>
        </is>
      </c>
    </row>
    <row r="16">
      <c r="A16" s="4" t="inlineStr">
        <is>
          <t>Other finance cost</t>
        </is>
      </c>
      <c r="B16" s="6" t="n">
        <v>160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inancial results - Financial Income (Cost) (Details) - USD ($) $ in Thousands</t>
        </is>
      </c>
      <c r="B1" s="2" t="inlineStr">
        <is>
          <t>12 Months Ended</t>
        </is>
      </c>
    </row>
    <row r="2">
      <c r="B2" s="2" t="inlineStr">
        <is>
          <t>Dec. 31, 2024</t>
        </is>
      </c>
      <c r="C2" s="2" t="inlineStr">
        <is>
          <t>Dec. 31, 2023</t>
        </is>
      </c>
      <c r="D2" s="2" t="inlineStr">
        <is>
          <t>Dec. 31, 2022</t>
        </is>
      </c>
    </row>
    <row r="3">
      <c r="A3" s="3" t="inlineStr">
        <is>
          <t>Note 7 - Financial results</t>
        </is>
      </c>
      <c r="B3" s="4" t="inlineStr">
        <is>
          <t xml:space="preserve"> </t>
        </is>
      </c>
      <c r="C3" s="4" t="inlineStr">
        <is>
          <t xml:space="preserve"> </t>
        </is>
      </c>
      <c r="D3" s="4" t="inlineStr">
        <is>
          <t xml:space="preserve"> </t>
        </is>
      </c>
    </row>
    <row r="4">
      <c r="A4" s="4" t="inlineStr">
        <is>
          <t>Interest income</t>
        </is>
      </c>
      <c r="B4" s="6" t="n">
        <v>229835</v>
      </c>
      <c r="C4" s="6" t="n">
        <v>201852</v>
      </c>
      <c r="D4" s="6" t="n">
        <v>86112</v>
      </c>
    </row>
    <row r="5">
      <c r="A5" s="4" t="inlineStr">
        <is>
          <t>Net result on changes in FV of financial assets at FVPL</t>
        </is>
      </c>
      <c r="B5" s="5" t="n">
        <v>12484</v>
      </c>
      <c r="C5" s="5" t="n">
        <v>11622</v>
      </c>
      <c r="D5" s="5" t="n">
        <v>-6092</v>
      </c>
    </row>
    <row r="6">
      <c r="A6" s="4" t="inlineStr">
        <is>
          <t>Finance income</t>
        </is>
      </c>
      <c r="B6" s="5" t="n">
        <v>242319</v>
      </c>
      <c r="C6" s="5" t="n">
        <v>213474</v>
      </c>
      <c r="D6" s="5" t="n">
        <v>80020</v>
      </c>
    </row>
    <row r="7">
      <c r="A7" s="4" t="inlineStr">
        <is>
          <t>Finance cost</t>
        </is>
      </c>
      <c r="B7" s="5" t="n">
        <v>-61212</v>
      </c>
      <c r="C7" s="5" t="n">
        <v>-106862</v>
      </c>
      <c r="D7" s="5" t="n">
        <v>-45940</v>
      </c>
    </row>
    <row r="8">
      <c r="A8" s="4" t="inlineStr">
        <is>
          <t>Net foreign exchange transactions results</t>
        </is>
      </c>
      <c r="B8" s="5" t="n">
        <v>61395</v>
      </c>
      <c r="C8" s="5" t="n">
        <v>218383</v>
      </c>
      <c r="D8" s="5" t="n">
        <v>15654</v>
      </c>
    </row>
    <row r="9">
      <c r="A9" s="4" t="inlineStr">
        <is>
          <t>Net foreign exchange derivatives contracts results</t>
        </is>
      </c>
      <c r="B9" s="5" t="n">
        <v>-12727</v>
      </c>
      <c r="C9" s="5" t="n">
        <v>-8974</v>
      </c>
      <c r="D9" s="5" t="n">
        <v>-25666</v>
      </c>
    </row>
    <row r="10">
      <c r="A10" s="4" t="inlineStr">
        <is>
          <t>Other</t>
        </is>
      </c>
      <c r="B10" s="5" t="n">
        <v>-100719</v>
      </c>
      <c r="C10" s="5" t="n">
        <v>-95044</v>
      </c>
      <c r="D10" s="5" t="n">
        <v>-30108</v>
      </c>
    </row>
    <row r="11">
      <c r="A11" s="4" t="inlineStr">
        <is>
          <t>Other financial results, net</t>
        </is>
      </c>
      <c r="B11" s="5" t="n">
        <v>-52051</v>
      </c>
      <c r="C11" s="5" t="n">
        <v>114365</v>
      </c>
      <c r="D11" s="5" t="n">
        <v>-40120</v>
      </c>
    </row>
    <row r="12">
      <c r="A12" s="4" t="inlineStr">
        <is>
          <t>Net financial results</t>
        </is>
      </c>
      <c r="B12" s="6" t="n">
        <v>129056</v>
      </c>
      <c r="C12" s="6" t="n">
        <v>220977</v>
      </c>
      <c r="D12" s="6" t="n">
        <v>-604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quity in earnings of non-consolidated companies (Details Textual) - USD ($) $ in Thousands</t>
        </is>
      </c>
      <c r="B1" s="2" t="inlineStr">
        <is>
          <t>12 Months Ended</t>
        </is>
      </c>
    </row>
    <row r="2">
      <c r="B2" s="2" t="inlineStr">
        <is>
          <t>Dec. 31, 2024</t>
        </is>
      </c>
      <c r="C2" s="2" t="inlineStr">
        <is>
          <t>Dec. 31, 2023</t>
        </is>
      </c>
      <c r="D2" s="2" t="inlineStr">
        <is>
          <t>Dec. 31, 2022</t>
        </is>
      </c>
    </row>
    <row r="3">
      <c r="A3" s="3" t="inlineStr">
        <is>
          <t>Disclosure of Equity in Earnings of Nonconsolidated Companies [Line Items]</t>
        </is>
      </c>
      <c r="B3" s="4" t="inlineStr">
        <is>
          <t xml:space="preserve"> </t>
        </is>
      </c>
      <c r="C3" s="4" t="inlineStr">
        <is>
          <t xml:space="preserve"> </t>
        </is>
      </c>
      <c r="D3" s="4" t="inlineStr">
        <is>
          <t xml:space="preserve"> </t>
        </is>
      </c>
    </row>
    <row r="4">
      <c r="A4" s="4" t="inlineStr">
        <is>
          <t>Bargain purchase gain</t>
        </is>
      </c>
      <c r="B4" s="6" t="n">
        <v>2212</v>
      </c>
      <c r="C4" s="6" t="n">
        <v>3162</v>
      </c>
      <c r="D4" s="4" t="inlineStr">
        <is>
          <t xml:space="preserve"> </t>
        </is>
      </c>
    </row>
    <row r="5">
      <c r="A5" s="4" t="inlineStr">
        <is>
          <t>Impairment loss on non-consolidated companies</t>
        </is>
      </c>
      <c r="B5" s="4" t="inlineStr">
        <is>
          <t xml:space="preserve"> </t>
        </is>
      </c>
      <c r="C5" s="4" t="inlineStr">
        <is>
          <t xml:space="preserve"> </t>
        </is>
      </c>
      <c r="D5" s="5" t="n">
        <v>34041</v>
      </c>
    </row>
    <row r="6">
      <c r="A6" s="4" t="inlineStr">
        <is>
          <t>PAO Severstal</t>
        </is>
      </c>
      <c r="B6" s="4" t="inlineStr">
        <is>
          <t xml:space="preserve"> </t>
        </is>
      </c>
      <c r="C6" s="4" t="inlineStr">
        <is>
          <t xml:space="preserve"> </t>
        </is>
      </c>
      <c r="D6" s="4" t="inlineStr">
        <is>
          <t xml:space="preserve"> </t>
        </is>
      </c>
    </row>
    <row r="7">
      <c r="A7" s="3" t="inlineStr">
        <is>
          <t>Disclosure of Equity in Earnings of Nonconsolidated Companies [Line Items]</t>
        </is>
      </c>
      <c r="B7" s="4" t="inlineStr">
        <is>
          <t xml:space="preserve"> </t>
        </is>
      </c>
      <c r="C7" s="4" t="inlineStr">
        <is>
          <t xml:space="preserve"> </t>
        </is>
      </c>
      <c r="D7" s="4" t="inlineStr">
        <is>
          <t xml:space="preserve"> </t>
        </is>
      </c>
    </row>
    <row r="8">
      <c r="A8" s="4" t="inlineStr">
        <is>
          <t>Impairment loss on non-consolidated companies</t>
        </is>
      </c>
      <c r="B8" s="4" t="inlineStr">
        <is>
          <t xml:space="preserve"> </t>
        </is>
      </c>
      <c r="C8" s="4" t="inlineStr">
        <is>
          <t xml:space="preserve"> </t>
        </is>
      </c>
      <c r="D8" s="5" t="n">
        <v>14900</v>
      </c>
    </row>
    <row r="9">
      <c r="A9" s="4" t="inlineStr">
        <is>
          <t>Usiminas</t>
        </is>
      </c>
      <c r="B9" s="4" t="inlineStr">
        <is>
          <t xml:space="preserve"> </t>
        </is>
      </c>
      <c r="C9" s="4" t="inlineStr">
        <is>
          <t xml:space="preserve"> </t>
        </is>
      </c>
      <c r="D9" s="4" t="inlineStr">
        <is>
          <t xml:space="preserve"> </t>
        </is>
      </c>
    </row>
    <row r="10">
      <c r="A10" s="3" t="inlineStr">
        <is>
          <t>Disclosure of Equity in Earnings of Nonconsolidated Companies [Line Items]</t>
        </is>
      </c>
      <c r="B10" s="4" t="inlineStr">
        <is>
          <t xml:space="preserve"> </t>
        </is>
      </c>
      <c r="C10" s="4" t="inlineStr">
        <is>
          <t xml:space="preserve"> </t>
        </is>
      </c>
      <c r="D10" s="4" t="inlineStr">
        <is>
          <t xml:space="preserve"> </t>
        </is>
      </c>
    </row>
    <row r="11">
      <c r="A11" s="4" t="inlineStr">
        <is>
          <t>Impairment loss on non-consolidated companies</t>
        </is>
      </c>
      <c r="B11" s="4" t="inlineStr">
        <is>
          <t xml:space="preserve"> </t>
        </is>
      </c>
      <c r="C11" s="4" t="inlineStr">
        <is>
          <t xml:space="preserve"> </t>
        </is>
      </c>
      <c r="D11" s="5" t="n">
        <v>19100</v>
      </c>
    </row>
    <row r="12">
      <c r="A12" s="4" t="inlineStr">
        <is>
          <t>Loss related to provision for the ongoing litigation related to the acquisition of participation in Usiminas</t>
        </is>
      </c>
      <c r="B12" s="5" t="n">
        <v>-43300</v>
      </c>
      <c r="C12" s="4" t="inlineStr">
        <is>
          <t xml:space="preserve"> </t>
        </is>
      </c>
      <c r="D12" s="4" t="inlineStr">
        <is>
          <t xml:space="preserve"> </t>
        </is>
      </c>
    </row>
    <row r="13">
      <c r="A13" s="4" t="inlineStr">
        <is>
          <t>Global Pipe Company</t>
        </is>
      </c>
      <c r="B13" s="4" t="inlineStr">
        <is>
          <t xml:space="preserve"> </t>
        </is>
      </c>
      <c r="C13" s="4" t="inlineStr">
        <is>
          <t xml:space="preserve"> </t>
        </is>
      </c>
      <c r="D13" s="4" t="inlineStr">
        <is>
          <t xml:space="preserve"> </t>
        </is>
      </c>
    </row>
    <row r="14">
      <c r="A14" s="3" t="inlineStr">
        <is>
          <t>Disclosure of Equity in Earnings of Nonconsolidated Companies [Line Items]</t>
        </is>
      </c>
      <c r="B14" s="4" t="inlineStr">
        <is>
          <t xml:space="preserve"> </t>
        </is>
      </c>
      <c r="C14" s="4" t="inlineStr">
        <is>
          <t xml:space="preserve"> </t>
        </is>
      </c>
      <c r="D14" s="4" t="inlineStr">
        <is>
          <t xml:space="preserve"> </t>
        </is>
      </c>
    </row>
    <row r="15">
      <c r="A15" s="4" t="inlineStr">
        <is>
          <t>Remeasurement of previously held interest</t>
        </is>
      </c>
      <c r="B15" s="4" t="inlineStr">
        <is>
          <t xml:space="preserve"> </t>
        </is>
      </c>
      <c r="C15" s="5" t="n">
        <v>4506</v>
      </c>
      <c r="D15" s="4" t="inlineStr">
        <is>
          <t xml:space="preserve"> </t>
        </is>
      </c>
    </row>
    <row r="16">
      <c r="A16" s="4" t="inlineStr">
        <is>
          <t>Bargain purchase gain</t>
        </is>
      </c>
      <c r="B16" s="4" t="inlineStr">
        <is>
          <t xml:space="preserve"> </t>
        </is>
      </c>
      <c r="C16" s="6" t="n">
        <v>11487</v>
      </c>
      <c r="D16"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quity in earnings of non-consolidated companies (Details) - USD ($) $ in Thousands</t>
        </is>
      </c>
      <c r="B1" s="2" t="inlineStr">
        <is>
          <t>12 Months Ended</t>
        </is>
      </c>
    </row>
    <row r="2">
      <c r="B2" s="2" t="inlineStr">
        <is>
          <t>Dec. 31, 2024</t>
        </is>
      </c>
      <c r="C2" s="2" t="inlineStr">
        <is>
          <t>Dec. 31, 2023</t>
        </is>
      </c>
      <c r="D2" s="2" t="inlineStr">
        <is>
          <t>Dec. 31, 2022</t>
        </is>
      </c>
    </row>
    <row r="3">
      <c r="A3" s="3" t="inlineStr">
        <is>
          <t>Disclosure of Equity in Earnings of Nonconsolidated Companies [Line Items]</t>
        </is>
      </c>
      <c r="B3" s="4" t="inlineStr">
        <is>
          <t xml:space="preserve"> </t>
        </is>
      </c>
      <c r="C3" s="4" t="inlineStr">
        <is>
          <t xml:space="preserve"> </t>
        </is>
      </c>
      <c r="D3" s="4" t="inlineStr">
        <is>
          <t xml:space="preserve"> </t>
        </is>
      </c>
    </row>
    <row r="4">
      <c r="A4" s="4" t="inlineStr">
        <is>
          <t>Earnings from non-consolidated companies</t>
        </is>
      </c>
      <c r="B4" s="6" t="n">
        <v>8548</v>
      </c>
      <c r="C4" s="6" t="n">
        <v>79411</v>
      </c>
      <c r="D4" s="4" t="inlineStr">
        <is>
          <t xml:space="preserve"> </t>
        </is>
      </c>
    </row>
    <row r="5">
      <c r="A5" s="4" t="inlineStr">
        <is>
          <t>Bargain purchase gain</t>
        </is>
      </c>
      <c r="B5" s="5" t="n">
        <v>2212</v>
      </c>
      <c r="C5" s="5" t="n">
        <v>3162</v>
      </c>
      <c r="D5" s="4" t="inlineStr">
        <is>
          <t xml:space="preserve"> </t>
        </is>
      </c>
    </row>
    <row r="6">
      <c r="A6" s="4" t="inlineStr">
        <is>
          <t>Impairment loss on non-consolidated companies</t>
        </is>
      </c>
      <c r="B6" s="4" t="inlineStr">
        <is>
          <t xml:space="preserve"> </t>
        </is>
      </c>
      <c r="C6" s="4" t="inlineStr">
        <is>
          <t xml:space="preserve"> </t>
        </is>
      </c>
      <c r="D6" s="5" t="n">
        <v>-34041</v>
      </c>
    </row>
    <row r="7">
      <c r="A7" s="4" t="inlineStr">
        <is>
          <t>Equity in earnings of non-consolidated companies</t>
        </is>
      </c>
      <c r="B7" s="5" t="n">
        <v>8548</v>
      </c>
      <c r="C7" s="5" t="n">
        <v>95404</v>
      </c>
      <c r="D7" s="5" t="n">
        <v>208702</v>
      </c>
    </row>
    <row r="8">
      <c r="A8" s="4" t="inlineStr">
        <is>
          <t>Net of Effect Participation Increase [Member]</t>
        </is>
      </c>
      <c r="B8" s="4" t="inlineStr">
        <is>
          <t xml:space="preserve"> </t>
        </is>
      </c>
      <c r="C8" s="4" t="inlineStr">
        <is>
          <t xml:space="preserve"> </t>
        </is>
      </c>
      <c r="D8" s="4" t="inlineStr">
        <is>
          <t xml:space="preserve"> </t>
        </is>
      </c>
    </row>
    <row r="9">
      <c r="A9" s="3" t="inlineStr">
        <is>
          <t>Disclosure of Equity in Earnings of Nonconsolidated Companies [Line Items]</t>
        </is>
      </c>
      <c r="B9" s="4" t="inlineStr">
        <is>
          <t xml:space="preserve"> </t>
        </is>
      </c>
      <c r="C9" s="4" t="inlineStr">
        <is>
          <t xml:space="preserve"> </t>
        </is>
      </c>
      <c r="D9" s="4" t="inlineStr">
        <is>
          <t xml:space="preserve"> </t>
        </is>
      </c>
    </row>
    <row r="10">
      <c r="A10" s="4" t="inlineStr">
        <is>
          <t>Earnings from non-consolidated companies</t>
        </is>
      </c>
      <c r="B10" s="5" t="n">
        <v>8548</v>
      </c>
      <c r="C10" s="5" t="n">
        <v>104897</v>
      </c>
      <c r="D10" s="5" t="n">
        <v>242743</v>
      </c>
    </row>
    <row r="11">
      <c r="A11" s="4" t="inlineStr">
        <is>
          <t>Usiminas</t>
        </is>
      </c>
      <c r="B11" s="4" t="inlineStr">
        <is>
          <t xml:space="preserve"> </t>
        </is>
      </c>
      <c r="C11" s="4" t="inlineStr">
        <is>
          <t xml:space="preserve"> </t>
        </is>
      </c>
      <c r="D11" s="4" t="inlineStr">
        <is>
          <t xml:space="preserve"> </t>
        </is>
      </c>
    </row>
    <row r="12">
      <c r="A12" s="3" t="inlineStr">
        <is>
          <t>Disclosure of Equity in Earnings of Nonconsolidated Companies [Line Items]</t>
        </is>
      </c>
      <c r="B12" s="4" t="inlineStr">
        <is>
          <t xml:space="preserve"> </t>
        </is>
      </c>
      <c r="C12" s="4" t="inlineStr">
        <is>
          <t xml:space="preserve"> </t>
        </is>
      </c>
      <c r="D12" s="4" t="inlineStr">
        <is>
          <t xml:space="preserve"> </t>
        </is>
      </c>
    </row>
    <row r="13">
      <c r="A13" s="4" t="inlineStr">
        <is>
          <t>Impairment loss on non-consolidated companies</t>
        </is>
      </c>
      <c r="B13" s="4" t="inlineStr">
        <is>
          <t xml:space="preserve"> </t>
        </is>
      </c>
      <c r="C13" s="4" t="inlineStr">
        <is>
          <t xml:space="preserve"> </t>
        </is>
      </c>
      <c r="D13" s="5" t="n">
        <v>-19100</v>
      </c>
    </row>
    <row r="14">
      <c r="A14" s="4" t="inlineStr">
        <is>
          <t>Net loss related to participation increase in Usiminas</t>
        </is>
      </c>
      <c r="B14" s="4" t="inlineStr">
        <is>
          <t xml:space="preserve"> </t>
        </is>
      </c>
      <c r="C14" s="5" t="n">
        <v>-25500</v>
      </c>
      <c r="D14" s="4" t="inlineStr">
        <is>
          <t xml:space="preserve"> </t>
        </is>
      </c>
    </row>
    <row r="15">
      <c r="A15" s="4" t="inlineStr">
        <is>
          <t>Usiminas | Effect Participation Increase [Member]</t>
        </is>
      </c>
      <c r="B15" s="4" t="inlineStr">
        <is>
          <t xml:space="preserve"> </t>
        </is>
      </c>
      <c r="C15" s="4" t="inlineStr">
        <is>
          <t xml:space="preserve"> </t>
        </is>
      </c>
      <c r="D15" s="4" t="inlineStr">
        <is>
          <t xml:space="preserve"> </t>
        </is>
      </c>
    </row>
    <row r="16">
      <c r="A16" s="3" t="inlineStr">
        <is>
          <t>Disclosure of Equity in Earnings of Nonconsolidated Companies [Line Items]</t>
        </is>
      </c>
      <c r="B16" s="4" t="inlineStr">
        <is>
          <t xml:space="preserve"> </t>
        </is>
      </c>
      <c r="C16" s="4" t="inlineStr">
        <is>
          <t xml:space="preserve"> </t>
        </is>
      </c>
      <c r="D16" s="4" t="inlineStr">
        <is>
          <t xml:space="preserve"> </t>
        </is>
      </c>
    </row>
    <row r="17">
      <c r="A17" s="4" t="inlineStr">
        <is>
          <t>Net loss related to participation increase in Usiminas</t>
        </is>
      </c>
      <c r="B17" s="4" t="inlineStr">
        <is>
          <t xml:space="preserve"> </t>
        </is>
      </c>
      <c r="C17" s="5" t="n">
        <v>-25486</v>
      </c>
      <c r="D17" s="4" t="inlineStr">
        <is>
          <t xml:space="preserve"> </t>
        </is>
      </c>
    </row>
    <row r="18">
      <c r="A18" s="4" t="inlineStr">
        <is>
          <t>Global Pipe Company [Member]</t>
        </is>
      </c>
      <c r="B18" s="4" t="inlineStr">
        <is>
          <t xml:space="preserve"> </t>
        </is>
      </c>
      <c r="C18" s="4" t="inlineStr">
        <is>
          <t xml:space="preserve"> </t>
        </is>
      </c>
      <c r="D18" s="4" t="inlineStr">
        <is>
          <t xml:space="preserve"> </t>
        </is>
      </c>
    </row>
    <row r="19">
      <c r="A19" s="3" t="inlineStr">
        <is>
          <t>Disclosure of Equity in Earnings of Nonconsolidated Companies [Line Items]</t>
        </is>
      </c>
      <c r="B19" s="4" t="inlineStr">
        <is>
          <t xml:space="preserve"> </t>
        </is>
      </c>
      <c r="C19" s="4" t="inlineStr">
        <is>
          <t xml:space="preserve"> </t>
        </is>
      </c>
      <c r="D19" s="4" t="inlineStr">
        <is>
          <t xml:space="preserve"> </t>
        </is>
      </c>
    </row>
    <row r="20">
      <c r="A20" s="4" t="inlineStr">
        <is>
          <t>Remeasurement of previously held interest</t>
        </is>
      </c>
      <c r="B20" s="4" t="inlineStr">
        <is>
          <t xml:space="preserve"> </t>
        </is>
      </c>
      <c r="C20" s="5" t="n">
        <v>4506</v>
      </c>
      <c r="D20" s="4" t="inlineStr">
        <is>
          <t xml:space="preserve"> </t>
        </is>
      </c>
    </row>
    <row r="21">
      <c r="A21" s="4" t="inlineStr">
        <is>
          <t>Bargain purchase gain</t>
        </is>
      </c>
      <c r="B21" s="4" t="inlineStr">
        <is>
          <t xml:space="preserve"> </t>
        </is>
      </c>
      <c r="C21" s="6" t="n">
        <v>11487</v>
      </c>
      <c r="D21"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ote 9 - Income tax (Details Textual)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Pillar two legislation description</t>
        </is>
      </c>
      <c r="B4" s="4" t="inlineStr">
        <is>
          <t>The group applies the IAS 12 exception regarding the recognition and disclosure of deferred tax assets and liabilities related to Pillar Two income taxes.</t>
        </is>
      </c>
      <c r="C4" s="4" t="inlineStr">
        <is>
          <t xml:space="preserve"> </t>
        </is>
      </c>
      <c r="D4" s="4" t="inlineStr">
        <is>
          <t xml:space="preserve"> </t>
        </is>
      </c>
    </row>
    <row r="5">
      <c r="A5" s="4" t="inlineStr">
        <is>
          <t>Current tax expense, related to Pillar Two income taxes</t>
        </is>
      </c>
      <c r="B5" s="6" t="n">
        <v>81400</v>
      </c>
      <c r="C5" s="4" t="inlineStr">
        <is>
          <t xml:space="preserve"> </t>
        </is>
      </c>
      <c r="D5" s="4" t="inlineStr">
        <is>
          <t xml:space="preserve"> </t>
        </is>
      </c>
    </row>
    <row r="6">
      <c r="A6" s="4" t="inlineStr">
        <is>
          <t>Deferred tax assets</t>
        </is>
      </c>
      <c r="B6" s="5" t="n">
        <v>831298</v>
      </c>
      <c r="C6" s="6" t="n">
        <v>789615</v>
      </c>
      <c r="D6" s="4" t="inlineStr">
        <is>
          <t xml:space="preserve"> </t>
        </is>
      </c>
    </row>
    <row r="7">
      <c r="A7" s="4" t="inlineStr">
        <is>
          <t>Charge related to withholding taxes for intra group international operations</t>
        </is>
      </c>
      <c r="B7" s="5" t="n">
        <v>20000</v>
      </c>
      <c r="C7" s="5" t="n">
        <v>164300</v>
      </c>
      <c r="D7" s="6" t="n">
        <v>21000</v>
      </c>
    </row>
    <row r="8">
      <c r="A8" s="4" t="inlineStr">
        <is>
          <t>Deferred Tax Income Recognised In Profit Or Loss</t>
        </is>
      </c>
      <c r="B8" s="5" t="n">
        <v>186000</v>
      </c>
      <c r="C8" s="5" t="n">
        <v>550300</v>
      </c>
      <c r="D8" s="4" t="inlineStr">
        <is>
          <t xml:space="preserve"> </t>
        </is>
      </c>
    </row>
    <row r="9">
      <c r="A9" s="4" t="inlineStr">
        <is>
          <t>Argentina and Mexico</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Tax inflation adjustments</t>
        </is>
      </c>
      <c r="B11" s="6" t="n">
        <v>368200</v>
      </c>
      <c r="C11" s="6" t="n">
        <v>349000</v>
      </c>
      <c r="D11" s="6" t="n">
        <v>250400</v>
      </c>
    </row>
    <row r="12">
      <c r="A12" s="4" t="inlineStr">
        <is>
          <t>Luxembourg Ville</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Corporate income tax rate</t>
        </is>
      </c>
      <c r="B14" s="11" t="n">
        <v>0.2494</v>
      </c>
      <c r="C14" s="11" t="n">
        <v>0.2387</v>
      </c>
      <c r="D14" s="4" t="inlineStr">
        <is>
          <t xml:space="preserve"> </t>
        </is>
      </c>
    </row>
    <row r="15">
      <c r="A15" s="4" t="inlineStr">
        <is>
          <t>Deferred tax assets</t>
        </is>
      </c>
      <c r="B15" s="6" t="n">
        <v>86900</v>
      </c>
      <c r="C15" s="4" t="inlineStr">
        <is>
          <t xml:space="preserve"> </t>
        </is>
      </c>
      <c r="D15" s="4" t="inlineStr">
        <is>
          <t xml:space="preserve"> </t>
        </is>
      </c>
    </row>
    <row r="16">
      <c r="A16" s="4" t="inlineStr">
        <is>
          <t>Charge related to withholding taxes for intra group international operations</t>
        </is>
      </c>
      <c r="B16" s="6" t="n">
        <v>814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I. ACCOUNTING POLICIES</t>
        </is>
      </c>
      <c r="B1" s="2" t="inlineStr">
        <is>
          <t>12 Months Ended</t>
        </is>
      </c>
    </row>
    <row r="2">
      <c r="B2" s="2" t="inlineStr">
        <is>
          <t>Dec. 31, 2024</t>
        </is>
      </c>
    </row>
    <row r="3">
      <c r="A3" s="3" t="inlineStr">
        <is>
          <t>II. ACCOUNTING POLICIES</t>
        </is>
      </c>
      <c r="B3" s="4" t="inlineStr">
        <is>
          <t xml:space="preserve"> </t>
        </is>
      </c>
    </row>
    <row r="4">
      <c r="A4" s="4" t="inlineStr">
        <is>
          <t>II. ACCOUNTING POLICIES</t>
        </is>
      </c>
      <c r="B4" s="4" t="inlineStr">
        <is>
          <t>II . A CCOUNTING POLICIES The accounting policies applied in the preparation of these Consolidated Financial Statements are set out below. These policies have been consistently applied to all the years presented, unless otherwise stated. A Basis of presentation The Consolidated Financial Statements of Tenaris have been prepared in accordance with International Financial Reporting Standards (“IFRS " or " IFRS Accounting Standards ”),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 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liabilities, revenues and expenses. Actual results may differ from these estimates. The main areas involving material estimates or judgements are: i mpairment testing of long-lived assets (not e s II. H ), impairment in investments in associates (note II.B) ; i ncome t axes - including recoverability of deferred tax assets - (note II. O ); obsolescence of inventory (note II.J ); contingencies (note II. Q ); allowance for trade receivables (note II.K) ; post-employment and other long-term benefits (note II. P ); business combinations (notes II.B); u seful lives of property, plant and equipment and other long-lived assets (notes II.E, II.F , II. H ) , fair value estimation of certain financial instruments (note III.B) and property title ownership restriction (note IV . 28 ). During the year there were no significant changes in the material accounting estimates and judgements . ( 1 Accounting pronouncements applicable as from J anuary 1 20 2 4 A ccounting pronouncements that became effective during 202 4 have no material effect on the Company’s financial condition or results of operations. The following amendments became effective as at 1 January 2024:
Classification of Liabilities as Current or Non-current and Non-current Liabilities with Covenants - Amendments to IAS 1 . Lease Liability in a Sale and Leaseback - 16 Disclosures: Supplier Finance Arrangements - Amendments to IAS 7 7 ( 2 New ac counting pronouncements not applicable as of December 3 1 202 4 Amendments to IAS 21 In August, 2023, the IASB published “ Lack of Exchangeability (Amendments to IAS 21 ” with new guidance to determine when a currency is exchangeable or not, and how to determine the exchange rate to apply when a currency is not exchangeable . The amendments also require the disclosure of additional information when a currency is not exchangeable.
The amendments are effective for annual periods beginning on or after January 1, 2025 with early adoption permitted and without retrospective application . The Company does not expect these amendments to have a material impact on its operations or financial statements. IFRS 18 In April 202 4 , the IASB published IFRS 18 , that will replace IAS 1 “ P resentation of financial statements ” . IFRS 18 new requirements that will help to achieve comparability of the financial performance of similar entities and provide more relevant information and transparency to users. Even though IFRS 18 impact the recognition or measurement of items in the financial statements, its impacts on presentation and disclosure are expected to be extensive , in particular those related to the income statement, statement of financial position, statement of cash flows and the inclusion of management-defined performance measures within the financial statements. Management is currently assessing the detailed implications of applying the new standard on the C onsolidated F inancial S tatements. The group will apply the new standard from its mandatory effective date of 1 January 2027. Retrospective application is required, and so the comparative information for the financial year ending December 31, 2026 and December 31, 2025 will be restated in accordance with IFRS 18 The European Union has still not endorsed this standard. Other new ly published accounting standards, amendments to accounting standards and interpretations are not mandatory for December 31, 202 4 reporting periods and have not been early adopted by the Company. These standards, amendments or interpretations are not expected to have a material impact in the current or future reporting periods and on foreseeable future transactions. B Group accounting ( 1 Subsidiaries and transactions with non-controlling interest s Subsidiaries are all entities over which Tenaris has control. Tenaris controls an entity when it is exposed to, or has rights to, variable returns from its involvement with the entity and has the ability to affect those returns through its power over the entity. In some cases, the Company considers that it has the ability to affect returns through its power over an entity even if it holds less than 50% of the shares or voting rights of the subsidiary because it is able to prevail at all of the subsidiary’s general meetings, which in turn allows Tenaris to nominate and appoint a majority of the subsidiary’s board of directors. Subsidiaries are fully consolidated from the date on which control is obtained by the Company and are no longer consolidated from the date control ceases. The acquisition method is used to account for the acquisition of subsidiaries by Tenaris . The cost of an acquisition is measured as the fair value of the assets transferred , equity instruments issued and liabilities incurred or assumed at the date of exchange . Acquisition-related costs are expensed as incurred. Identifiable assets acquired , liabilities and contingent liabilities assumed in a business combination are generally measured initially at their fair values at the acquisition date . Any non-controlling interest in the acquiree is measured either at fair value or at the non-controlling interest’s proportionate share of the acquiree’s net identifiable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 ncome S tatement as bargain purchase . Contingent consideration is classified either as equity or a s a financial liability. Amounts classified as a financial liability are subsequently remeasured at fair value through profit or loss. If the business combination is achieved in stages, the acquisition date carrying value of the acquirer’s previously held equity interest in the acquire e is remeasured to fair value at the acquisition date. Any gains or losses arising from such remeasurement are recognized in profit or loss. T 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and the change in carrying amount , net of consideration received (if any),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 balances and unrealized gains (losses) on transactions between Tenaris subsidiaries have been eliminated in consolidation. However, since the functional currency of some subsidiaries is i t s respective local currency, some financial gains (losses) arising from intercompany transactions are generated. These are included in the C onsolidated I ncome S tatement under Other f inancial results . ( 2 Non-consolidated companies Investments in non-consolidated companies (associates and joint ventures), which generally involve a shareholding of between 20% and 50% of the voting rights, are accounted for by the equity method and are initially recognized at cost (as defined by IAS 28 in non-consolidated companies includes goodwill identified in acquisition, net of any accumulated impairment loss. Associated companies are those entities in which Tenaris exerts significant influence in accordance with IFRS , but does not have control. Joint arrangements are combinations in which there are contractual agreements by virtue of which two partner companies hold an interest in one companies that undertake operations or hold assets in such a way that any financial or operating decision is subject to the unanimous consent of the partners (as defined by IFRS 11 . A joint arrangement is classed as a joint operation if the parties hold rights to its assets and have obligations in respect of its liabilities or as a joint venture if the venturers hold rights only to the investee's net assets. Under the equity method of accounting ,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ed companies are eliminated to the extent of Tenaris’s interest in the non-consolidated companies. Unrealized losses are also eliminated unless the transaction provides evidence of an impairment indicator of the asset transferred. Financial statements of non-consolidated companies are adjusted where necessary to ensure consistency with IFRS. The Company’s pro-rata share of earnings in non-consolidated companies is recorded in the Consolidated Income Statement under Equity in earnings of non-consolidated companies . The Company’s pro-rata share of changes in other comprehensive income is recognized in the Consolidated Statement of Comprehensive Income. The main investments in non-consolidated companies are: a) Ternium At December 31, 20 2 4 , Tenaris h e ld 11.46 % in the share capital of Ternium S.A . (“ Ternium ”) representing 11.70% of its outstanding shares . The following factors and circumstances evidence that Tenaris has significant influence over Ternium :
f our out of eight members of Ternium’s b oard of d irectors (including Ternium’s c hairman) are also members of t he Company’s b oard of d irectors ; and both the Company and Ternium are under the indirect common control of San Faustin S.A. (“San Faustin”) and u nder the shareholders ’ agreement by and between the Company and Techint Holdings S.àr.l ("Techint") , a wholly owned subsidiary of San Faustin and Ternium’s controlling shareholder, dated January 9, 2006 Techint , is required to take actions within its power to cause (a) one b oard of d irectors to be nominated by the Company and (b) any director nominated by the Company to be removed from Ternium’s b oard of d irectors only pursuant to previous written instructions of the Company . b) Usiminas At December 31, 202 4 , Tenaris he ld, through its Brazilian subsidiary Confab Industrial S.A. (“Confab”), 47.5 million ordinary shares and 1.3 million preferred shares of Usinas Siderúrgicas de Minas Gerais S.A. - Usiminas (“Usiminas”), representing 6.76 % of its shares with voting rights and 3.96 % of its total share capital. Confab’s participation in Usiminas share capital is the result of a series of acquisitions, the first of which was performed on January 16, 2012, pursuant to which Ternium (through certain of its subsidiaries) and Confab acquired a large block of Usiminas ordinary shares and joined Usiminas’ existing control group. Subsequently, in 2016 On March 30, 2023, Confab, together with Ternium (through its subsidiaries Ternium Investments and Ternium Argentina ) , agreed to acquire an additional 68.7 million ordinary shares of Usiminas at a price of BRL10 per ordinary share. The transaction closed on July 3, 2023 , and was financed with cash on hand. Tenaris paid approximately BRL110 million (approximately $22.7 million) in cash for approximately 11 million ordinary shares, increasing its participation in the Usiminas control group to 9.8%. The Usiminas control group comprises the T/T Group, formed by Ternium Investments, Ternium Argentina and Confab; the NSC Group, comprising Nippon Steel Corporation, Mitsubishi and MetalOne; and Usiminas’ employee pension fund, Previdência Usiminas. At December 31, 202 4 , the Usiminas control group held, in the aggregate, 483.6 million ordinary shares, representing approximately 68.6% of Usiminas’ voting capital and the T/T Group held an aggregate participation of 61.3% in the control group (with 51.5% of the control group’s participation corresponding to Ternium’s subsidiaries, and remaining 9.8 % corresponding to Confab); the NSC Group and Previdência Usiminas held 31.7% and 7%, respectively, in the control group. Upon closing of the July 3, 2023 acquisition , the then existing Usiminas shareholders agreement governing the relationship between the T/T Group, the NSC Group and Previdência Usiminas was replaced by a new shareholders agreement setting forth a new governance structure for Usiminas. The T/T Group is now entitled to nominate a majority of the Usiminas board of directors, the chief executive officer and four other members of the Usiminas board of officers. Of the positions allocated to the T/T Group, Tenaris retains the right to nominate one member of the Usiminas board of directors and one member of the Usiminas board of officers. Ordinary decisions may be approved with a 55% majority of Usiminas’ control group shares. At any time after the second anniversary of the closing of the transaction, the T/T Group will have the right to buy the NSC Group’s remaining interest in the Usiminas’ control group (153.1 million ordinary shares) at the higher of $2.0584 per share and the equivalent in U.S. dollars of the 40-trading day average price per share immediately prior to the date of exercising the option. In addition, the NSC Group will have the right, at any time after the closing of the transaction, to withdraw its remaining shares from the control group and sell them in the open market after giving the T/T Group the opportunity to buy them at the equivalent in U.S. dollars of the ’ Confab and the Ternium entities party to the Usiminas shareholders agreement have a separate shareholders agreement governing their respective rights and obligations as members of the T/T Group. Under s uch separate agreement , Confab enjoys certain rights with respect to the governance of Usiminas, including, among others, the ability to nominate certain Usiminas’ officers and directors . Those circumstances evidence that Tenaris continues having sign ificant influence over Usiminas and, as a result, continues accounting for its investment under the equity method. c) Techgen Techgen S.A. de C.V. (“Techgen”) , which operates an electric power plant in Mexico, is a joint venture company owned 48% by Ternium, 30% by Tecpetrol International S.A. (“Tecpetrol”) and 22% by Tenaris. The Company , Ternium and Tecpetrol are parties to a shareholders’ agreement relating to the governa nce of Techgen and are under the indirect com mon control of San Faustin . Based on the facts stated above, the Company has determined that it has significant influence over this entity. Tenaris carries its investment s in non - consolidated companies under the equity method, with no additional goodwill or intangible assets recognized. Tenaris reviews investments in non-consolidated companies for impairment whenever events or changes in circumstances indicate that the asset’s carrying amount may not be recoverable. For more information s ee n ote 14 to these Consolidated Financial Statements . C Segment information The Company is organized in one major business segment, Tubes, which is also the reportable operating segment. All other business activities and operating segments that are not required to be separately reported are disclosed in the Other segment.
The Tubes segment includes the production and sale of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worldwide oil and gas industry,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The Other segment includ es all business activities related to the production and selling of sucker rods, coiled tubing, tubes used for plumbing and construction applications, oilfield / hydraulic fracturing services and others as energy and raw materials that exceed internal requirements. During 2024 the management performed a review of the new business structure to decide on the allocation of resources and the assessment of performance, and decided to integrate the coating activities to its Tubes segment . Tenaris’s Chief Operating Decision Maker (“ CODM ”) reviews operating and financial performance information with senior management on a monthly basis . This information differ s from IFRS principally as follows:
t he use of direct cost methodology to calculate the inventories, while under IFRS it is at full cost, including absorption of production overheads and depreciation; t he use of costs based on previously internally defined cost estimates, while, under IFRS, costs are calculated at historical cost , mainly on a FIFO basis ; a ny currency translation adjustment re classification , when applicable, for companies that under IFRS had a different functional currency than the U.S. dollar; and o ther timing differences, if any. T enaris presents its geographical information in four areas: North America, South America, Europe and Asia Pacific , Middle East and Afri ca . For purposes of reporting geographical information, net sales are allocated to geographical areas based on the customer’s location; the allocation of assets is based on the ir geographical location . D Foreign c urrency t ranslation ( 1 Functional and presentation currency IAS 21 , “The effects of changes in foreign exchange rates” defines the functional currency as the currency of the primary economic environment in which an entity operates. The functional and presentation curren c y of the Company is the U.S. dollar . The U.S. d ollar is the currency that best reflects the economic substance of the underlying events and circumstances relevant to Tenaris’s global operations. Starting January 1, 2023, the Company changed the functional currency of its Brazilian subsidiaries, from the Brazilian Real to the U.S. dollar. E xcept f or the Italian subsid iaries whose functional currency is the Euro and two subsidiaries wh ose functional currencies are the Canadian Dollar and the Norwegian Krone , Tenaris determined that the functional currency of its other subsidiaries is the U.S. dollar, based on the following principal considerations :
s ales are mainly negotiated, denominated and / or settled in U.S. dollar s . If priced in a currency other than the U.S. dollar, the sales price may consider exposure to fluctuation in the exchange rate against the U.S. dollar; p rices of their critical raw materials and inputs are priced and / or settled in U.S. dollars; t ransaction and operational environment and the cash flow of these operations ha ve the U.S . dollar as reference currency; there is a s ignificant level of integration of the l ocal operations within Tenaris’s international global distribution network ; and n et financial assets and liabilities are mainly received and maintained in U.S. dollars .
( 2 Transactions in currencies other than the functional currency Transactions i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in the Consolidated Income Statement, except when deferred in equity as qualifying cash flow hedges and qu alifying net investment hedges. ( 3 Translation of financial information in currencies other than the functional currency Results of operations for subsidiaries whose functional currencies are not the U.S. dollar are translated into U.S. dollars at the average exchange rates for each quarter of the year. Financial statement positions are translated at the period -end exchange rates. Translation differences are recognized in a separate component of equity as C urrency T ranslation A djustment . In the case of a sale or other disposal of any of such subsidiaries, any accumulated translation difference would be recognized in the Consolidated Income Statement as a gain or loss from the sale or disposal following IAS 21 . Goodwill and fair value adjustments arising from the acquisition of a foreign operation are treated as assets and liabilities of the foreign operation and translated at the closing exchange rate. E Property, plant and equipment Property, plant and equipment are recognized at historical acquisition or construction cost less accumulated depreciation and impairment losses . H istorical cost includes expenditure that is directly attributable to the acquisition of the items . Property , p lant and e quipment acquired through acquisitions accounted for as business combination 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any replaced part s is derecognized . M aintenance expenses on manufacturing properties are recorded as cost of products sold in the year in which they are incurred. Cost may also include transfers fro 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 “Borrowing Cost s ” . A ssets for which borrowing costs are capitalized are those that require a substantial period of time to prepare for their intended use. The d epreciation method is reviewed at each year end. Depreciation is calculated using the straight-line method to depreciate the cost of each asset to its residual value over its estimated useful life , as follows:
Land
No Depreciation
Buildings and improvements
30-50 years
Plant and production equipment
10-40 years
Vehicles, furniture and fixtures, and other equipment
4-10 years
The assets ’ residual values and useful lives of significant plant and production equipment are reviewed and adjusted , if appropriate, at each year-end date. An asset’s carrying amount is written down to its recoverable amount if the asset’s carrying amount is greater than its estimated recoverable amount. Management’s re - estimation of asset s useful lives , performed in accordance with IAS 16 , “Property , Plant and E quipment” , resulted in additional depreciation expenses of approximately $ 25.2 million in 2024 did not materially affect depreciation expenses in 2023 and resulted in additional depreciation expenses of approximately $ 39.1 million in 2022 . T 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r Other operating expenses in the Consolidated Income Statement. F Intangible assets (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reversed. Goodwill is included in the Consolidated Statement of Financial Position under Intangible assets, net. For the purpose of impairment testing, g oodwill is allocated to a cash generating unit (“ CGU ”) or group of CGUs that are expected to benefit from the business combination which generated the goodwill being tested. (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38 “Intangible Assets”. Information systems projects recognized as assets are amortized using the straight-line method over their useful lives, generally not exceeding a period of 3 years. Amortization charges are mainly classified as Selling, general and administrative expenses in the Consolidated I ncome S tatement. Management’s re-estimation of assets useful lives, performed in accordance with IAS 38 did not materially affect amortization expenses for the years 202 4 , 202 3 and 20 2 2 . ( 3 Licenses, patents, trademarks and proprietary technology Licenses, patents, trademarks, and proprietary technology are initially recognized at cost, or at fair value at the acquisition date in case of a business combination. Licenses, patents, proprietary technology and those trademarks that have a finite useful life are carried at cost less accumulated amortization. Amortization is calculated using the straight-line method to allocate the cost over their estimated useful lives, which are in the range between 3 and 20 years. Amortization charges are mainly classified as Cost of s ales in the Consolidated Income Statement. The balance of acquired t rademarks that have indefinite useful lives according to external appraisal amount s to $ 86.7 million at December 31, 20 2 4 , 20 2 3 and 20 2 2 , and are included in Hydril CGU . Main factors considered in the determination of the indefinite useful lives include the years that they have been in service and their recognition among customers in the industry. Management’s re-estimation of assets useful lives, performed in accordance with IAS 38 , did no t materially affect amortization expenses for the years 20 24 , 20 2 3 and 20 2 2 .
( 4 Research and development Research expenditures as well as development costs that do not fulfill the criteria for capitalization are recorded as Cost of sales in the Consolidated Income Statement as incurred. Research and development expenditures included in Cost of sales for the years 20 2 4 , 20 2 3 and 20 2 2 totaled $ 74.2 million, $ 60.0 million and $ 50.7 million , respectively. Capitalized costs were not material for the years 20 2 4 , 20 2 3 and 20 2 2 . ( 5 Customer relationship s In accordance with IFRS 3 38 Tube Corpora tion (“Maverick”) and Hydril Company (“Hydril”) groups, Saudi Steel Pipe Co. (“ S SPC ”) , Ipsco Tubulars Inc. (“IPSCO”) and the more recent acquisition of Mattr’s pipe coating business unit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 v e s which were approximately 14 years for Maverick, 10 y ears for Hydril , 9 years for SSP C , 3 year s for IPSCO , and 4 months for Mattr’s pipe coating business unit. Management’s re-estimation of customer relationships useful lives, performed in accordance with IAS 38 the years 202 4 and 202 3 . In 2022 the Company reviewed the useful life of SSPC’s customer relationships and decided to reduce it from 5 years to 3 years, consequently a higher amortization charge of approximately $ 4.1 million was recorded in the Consolidated Income Statement under Selling, general and administrative expenses for the year ended December 31, 2022. As o f December 31, 20 2 4 the net book value of SSP C ’s customer relationship amoun ted to $ 11.3 million, with a residual useful life of 9 months , w hile the other customer relationships we re fully amortized. G Right-of-use assets and lease liabilities Leases are recognized as a right-of-use asset and a corresponding liability at the date at which the leased asset is available for use by the group. Each lease payment is allocated between the principal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 - Summary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Disclosure of income tax [line items]</t>
        </is>
      </c>
      <c r="B3" s="4" t="inlineStr">
        <is>
          <t xml:space="preserve"> </t>
        </is>
      </c>
      <c r="C3" s="4" t="inlineStr">
        <is>
          <t xml:space="preserve"> </t>
        </is>
      </c>
      <c r="D3" s="4" t="inlineStr">
        <is>
          <t xml:space="preserve"> </t>
        </is>
      </c>
    </row>
    <row r="4">
      <c r="A4" s="4" t="inlineStr">
        <is>
          <t>Current tax</t>
        </is>
      </c>
      <c r="B4" s="6" t="n">
        <v>-651769</v>
      </c>
      <c r="C4" s="6" t="n">
        <v>-868695</v>
      </c>
      <c r="D4" s="6" t="n">
        <v>-589706</v>
      </c>
    </row>
    <row r="5">
      <c r="A5" s="4" t="inlineStr">
        <is>
          <t>Deferred tax</t>
        </is>
      </c>
      <c r="B5" s="5" t="n">
        <v>172089</v>
      </c>
      <c r="C5" s="5" t="n">
        <v>193739</v>
      </c>
      <c r="D5" s="5" t="n">
        <v>-27530</v>
      </c>
    </row>
    <row r="6">
      <c r="A6" s="4" t="inlineStr">
        <is>
          <t>Tax charge</t>
        </is>
      </c>
      <c r="B6" s="6" t="n">
        <v>-479680</v>
      </c>
      <c r="C6" s="6" t="n">
        <v>-674956</v>
      </c>
      <c r="D6" s="6" t="n">
        <v>-617236</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 - Summary of Differences Between Income Tax and Theoretical Amount Using Tax Rate in Each Country (Details) - USD ($) $ in Thousands</t>
        </is>
      </c>
      <c r="B1" s="2" t="inlineStr">
        <is>
          <t>12 Months Ended</t>
        </is>
      </c>
    </row>
    <row r="2">
      <c r="B2" s="2" t="inlineStr">
        <is>
          <t>Dec. 31, 2024</t>
        </is>
      </c>
      <c r="C2" s="2" t="inlineStr">
        <is>
          <t>Dec. 31, 2023</t>
        </is>
      </c>
      <c r="D2" s="2" t="inlineStr">
        <is>
          <t>Dec. 31, 2022</t>
        </is>
      </c>
    </row>
    <row r="3">
      <c r="A3" s="3" t="inlineStr">
        <is>
          <t>Disclosure of income tax [line items]</t>
        </is>
      </c>
      <c r="B3" s="4" t="inlineStr">
        <is>
          <t xml:space="preserve"> </t>
        </is>
      </c>
      <c r="C3" s="4" t="inlineStr">
        <is>
          <t xml:space="preserve"> </t>
        </is>
      </c>
      <c r="D3" s="4" t="inlineStr">
        <is>
          <t xml:space="preserve"> </t>
        </is>
      </c>
    </row>
    <row r="4">
      <c r="A4" s="4" t="inlineStr">
        <is>
          <t>Income before income tax</t>
        </is>
      </c>
      <c r="B4" s="6" t="n">
        <v>2556453</v>
      </c>
      <c r="C4" s="6" t="n">
        <v>4632789</v>
      </c>
      <c r="D4" s="6" t="n">
        <v>3165937</v>
      </c>
    </row>
    <row r="5">
      <c r="A5" s="4" t="inlineStr">
        <is>
          <t>Tax calculated at the tax rate in each country</t>
        </is>
      </c>
      <c r="B5" s="5" t="n">
        <v>-599944</v>
      </c>
      <c r="C5" s="5" t="n">
        <v>-1127428</v>
      </c>
      <c r="D5" s="5" t="n">
        <v>-705727</v>
      </c>
    </row>
    <row r="6">
      <c r="A6" s="4" t="inlineStr">
        <is>
          <t>Effect of currency translation on tax base</t>
        </is>
      </c>
      <c r="B6" s="5" t="n">
        <v>-340094</v>
      </c>
      <c r="C6" s="5" t="n">
        <v>-346573</v>
      </c>
      <c r="D6" s="5" t="n">
        <v>-187186</v>
      </c>
    </row>
    <row r="7">
      <c r="A7" s="4" t="inlineStr">
        <is>
          <t>Changes in the tax rates</t>
        </is>
      </c>
      <c r="B7" s="5" t="n">
        <v>-24019</v>
      </c>
      <c r="C7" s="5" t="n">
        <v>1535</v>
      </c>
      <c r="D7" s="5" t="n">
        <v>-3422</v>
      </c>
    </row>
    <row r="8">
      <c r="A8" s="4" t="inlineStr">
        <is>
          <t>Utilization of previously unrecognized tax losses</t>
        </is>
      </c>
      <c r="B8" s="5" t="n">
        <v>588</v>
      </c>
      <c r="C8" s="5" t="n">
        <v>787</v>
      </c>
      <c r="D8" s="5" t="n">
        <v>29560</v>
      </c>
    </row>
    <row r="9">
      <c r="A9" s="4" t="inlineStr">
        <is>
          <t>Tax revaluation, withholding tax and others</t>
        </is>
      </c>
      <c r="B9" s="5" t="n">
        <v>483789</v>
      </c>
      <c r="C9" s="5" t="n">
        <v>796723</v>
      </c>
      <c r="D9" s="5" t="n">
        <v>249539</v>
      </c>
    </row>
    <row r="10">
      <c r="A10" s="4" t="inlineStr">
        <is>
          <t>Tax charge</t>
        </is>
      </c>
      <c r="B10" s="5" t="n">
        <v>-479680</v>
      </c>
      <c r="C10" s="5" t="n">
        <v>-674956</v>
      </c>
      <c r="D10" s="5" t="n">
        <v>-617236</v>
      </c>
    </row>
    <row r="11">
      <c r="A11" s="4" t="inlineStr">
        <is>
          <t>Less impairment charges (non-deductible)</t>
        </is>
      </c>
      <c r="B11" s="4" t="inlineStr">
        <is>
          <t xml:space="preserve"> </t>
        </is>
      </c>
      <c r="C11" s="4" t="inlineStr">
        <is>
          <t xml:space="preserve"> </t>
        </is>
      </c>
      <c r="D11" s="6" t="n">
        <v>76725</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Note 10 - Dividends distribution (Details Textual) - USD ($) $ / shares in Units, $ in Thousands</t>
        </is>
      </c>
      <c r="F1" s="2" t="inlineStr">
        <is>
          <t>6 Months Ended</t>
        </is>
      </c>
      <c r="G1" s="2" t="inlineStr">
        <is>
          <t>7 Months Ended</t>
        </is>
      </c>
      <c r="H1" s="2" t="inlineStr">
        <is>
          <t>12 Months Ended</t>
        </is>
      </c>
    </row>
    <row r="2">
      <c r="B2" s="2" t="inlineStr">
        <is>
          <t>Nov. 20, 2024</t>
        </is>
      </c>
      <c r="C2" s="2" t="inlineStr">
        <is>
          <t>Nov. 06, 2024</t>
        </is>
      </c>
      <c r="D2" s="2" t="inlineStr">
        <is>
          <t>May 22, 2024</t>
        </is>
      </c>
      <c r="E2" s="2" t="inlineStr">
        <is>
          <t>May 24, 2023</t>
        </is>
      </c>
      <c r="F2" s="2" t="inlineStr">
        <is>
          <t>May 22, 2024</t>
        </is>
      </c>
      <c r="G2" s="2" t="inlineStr">
        <is>
          <t>May 24, 2023</t>
        </is>
      </c>
      <c r="H2" s="2" t="inlineStr">
        <is>
          <t>Dec. 31, 2024</t>
        </is>
      </c>
      <c r="I2" s="2" t="inlineStr">
        <is>
          <t>Dec. 31, 2023</t>
        </is>
      </c>
      <c r="J2" s="2" t="inlineStr">
        <is>
          <t>Dec. 31, 2022</t>
        </is>
      </c>
      <c r="K2" s="2" t="inlineStr">
        <is>
          <t>Apr. 30, 2024</t>
        </is>
      </c>
      <c r="L2" s="2" t="inlineStr">
        <is>
          <t>Nov. 22, 2023</t>
        </is>
      </c>
      <c r="M2" s="2" t="inlineStr">
        <is>
          <t>May 03, 2023</t>
        </is>
      </c>
      <c r="N2" s="2" t="inlineStr">
        <is>
          <t>Nov. 23, 2022</t>
        </is>
      </c>
    </row>
    <row r="3">
      <c r="A3" s="3" t="inlineStr">
        <is>
          <t>Note 10 - Dividends distribu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for dividends approved</t>
        </is>
      </c>
      <c r="B4" s="6" t="n">
        <v>29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vidends recognised as distributions to owners</t>
        </is>
      </c>
      <c r="B5" s="6" t="n">
        <v>300000</v>
      </c>
      <c r="C5" s="4" t="inlineStr">
        <is>
          <t xml:space="preserve"> </t>
        </is>
      </c>
      <c r="D5" s="6" t="n">
        <v>459000</v>
      </c>
      <c r="E5" s="6" t="n">
        <v>401000</v>
      </c>
      <c r="F5" s="6" t="n">
        <v>694000</v>
      </c>
      <c r="G5" s="6" t="n">
        <v>602000</v>
      </c>
      <c r="H5" s="6" t="n">
        <v>763648</v>
      </c>
      <c r="I5" s="6" t="n">
        <v>655478</v>
      </c>
      <c r="J5" s="6" t="n">
        <v>541674</v>
      </c>
      <c r="K5" s="4" t="inlineStr">
        <is>
          <t xml:space="preserve"> </t>
        </is>
      </c>
      <c r="L5" s="4" t="inlineStr">
        <is>
          <t xml:space="preserve"> </t>
        </is>
      </c>
      <c r="M5" s="4" t="inlineStr">
        <is>
          <t xml:space="preserve"> </t>
        </is>
      </c>
      <c r="N5" s="4" t="inlineStr">
        <is>
          <t xml:space="preserve"> </t>
        </is>
      </c>
    </row>
    <row r="6">
      <c r="A6" s="4" t="inlineStr">
        <is>
          <t>Dividends paid, amount per share including interim dividen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2</v>
      </c>
      <c r="M6" s="4" t="inlineStr">
        <is>
          <t xml:space="preserve"> </t>
        </is>
      </c>
      <c r="N6" s="7" t="n">
        <v>0.17</v>
      </c>
    </row>
    <row r="7">
      <c r="A7" s="4" t="inlineStr">
        <is>
          <t>Dividends payable, amount per share including interim dividen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6</v>
      </c>
      <c r="L7" s="4" t="inlineStr">
        <is>
          <t xml:space="preserve"> </t>
        </is>
      </c>
      <c r="M7" s="7" t="n">
        <v>0.51</v>
      </c>
      <c r="N7" s="4" t="inlineStr">
        <is>
          <t xml:space="preserve"> </t>
        </is>
      </c>
    </row>
    <row r="8">
      <c r="A8" s="4" t="inlineStr">
        <is>
          <t>Dividends paid, amount per ADS including interim dividen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4</v>
      </c>
      <c r="M8" s="4" t="inlineStr">
        <is>
          <t xml:space="preserve"> </t>
        </is>
      </c>
      <c r="N8" s="7" t="n">
        <v>0.34</v>
      </c>
    </row>
    <row r="9">
      <c r="A9" s="4" t="inlineStr">
        <is>
          <t>Dividends payable, amount per ADS including interim dividen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2</v>
      </c>
      <c r="L9" s="4" t="inlineStr">
        <is>
          <t xml:space="preserve"> </t>
        </is>
      </c>
      <c r="M9" s="7" t="n">
        <v>1.02</v>
      </c>
      <c r="N9" s="4" t="inlineStr">
        <is>
          <t xml:space="preserve"> </t>
        </is>
      </c>
    </row>
    <row r="10">
      <c r="A10" s="4" t="inlineStr">
        <is>
          <t>Dividends paid, ordinary shares per share (in dollars per share)</t>
        </is>
      </c>
      <c r="B10" s="7" t="n">
        <v>0.27</v>
      </c>
      <c r="C10" s="7" t="n">
        <v>0.27</v>
      </c>
      <c r="D10" s="9" t="n">
        <v>0.4</v>
      </c>
      <c r="E10" s="7" t="n">
        <v>0.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paid, per ADS (in dollars per share)</t>
        </is>
      </c>
      <c r="B11" s="7" t="n">
        <v>0.54</v>
      </c>
      <c r="C11" s="7" t="n">
        <v>0.54</v>
      </c>
      <c r="D11" s="9" t="n">
        <v>0.8</v>
      </c>
      <c r="E11" s="7" t="n">
        <v>0.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sheetData>
  <mergeCells count="2">
    <mergeCell ref="H1:J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Property, plant and equipment, net (Details Textual) - USD ($) $ in Millions</t>
        </is>
      </c>
      <c r="C1" s="2" t="inlineStr">
        <is>
          <t>12 Months Ended</t>
        </is>
      </c>
    </row>
    <row r="2">
      <c r="C2" s="2" t="inlineStr">
        <is>
          <t>Dec. 31, 2024</t>
        </is>
      </c>
      <c r="D2" s="2" t="inlineStr">
        <is>
          <t>Dec. 31, 2023</t>
        </is>
      </c>
      <c r="E2" s="2" t="inlineStr">
        <is>
          <t>Dec. 31, 2022</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Property, plant and equipment, capitalized interest</t>
        </is>
      </c>
      <c r="C4" s="9" t="n">
        <v>27.2</v>
      </c>
      <c r="D4" s="9" t="n">
        <v>28.8</v>
      </c>
      <c r="E4" s="4" t="inlineStr">
        <is>
          <t xml:space="preserve"> </t>
        </is>
      </c>
    </row>
    <row r="5">
      <c r="A5" s="4" t="inlineStr">
        <is>
          <t>Percentage of ownership interest in subsidiary</t>
        </is>
      </c>
      <c r="C5" s="10" t="n">
        <v>0.5</v>
      </c>
      <c r="D5" s="4" t="inlineStr">
        <is>
          <t xml:space="preserve"> </t>
        </is>
      </c>
      <c r="E5" s="4" t="inlineStr">
        <is>
          <t xml:space="preserve"> </t>
        </is>
      </c>
    </row>
    <row r="6">
      <c r="A6" s="4" t="inlineStr">
        <is>
          <t>CONFAB INDUSTRIAL S.A. and subsidiaries [member] | Companhia Siderúrgica Nacional [member]</t>
        </is>
      </c>
      <c r="C6" s="4" t="inlineStr">
        <is>
          <t xml:space="preserve"> </t>
        </is>
      </c>
      <c r="D6" s="4" t="inlineStr">
        <is>
          <t xml:space="preserve"> </t>
        </is>
      </c>
      <c r="E6" s="4" t="inlineStr">
        <is>
          <t xml:space="preserve"> </t>
        </is>
      </c>
    </row>
    <row r="7">
      <c r="A7" s="3" t="inlineStr">
        <is>
          <t>Disclosure of detailed information about property, plant and equipment [line items]</t>
        </is>
      </c>
      <c r="C7" s="4" t="inlineStr">
        <is>
          <t xml:space="preserve"> </t>
        </is>
      </c>
      <c r="D7" s="4" t="inlineStr">
        <is>
          <t xml:space="preserve"> </t>
        </is>
      </c>
      <c r="E7" s="4" t="inlineStr">
        <is>
          <t xml:space="preserve"> </t>
        </is>
      </c>
    </row>
    <row r="8">
      <c r="A8" s="4" t="inlineStr">
        <is>
          <t>Property, plant and equipment, pledged as security</t>
        </is>
      </c>
      <c r="C8" s="9" t="n">
        <v>32.1</v>
      </c>
      <c r="D8" s="4" t="inlineStr">
        <is>
          <t xml:space="preserve"> </t>
        </is>
      </c>
      <c r="E8" s="4" t="inlineStr">
        <is>
          <t xml:space="preserve"> </t>
        </is>
      </c>
    </row>
    <row r="9">
      <c r="A9" s="4" t="inlineStr">
        <is>
          <t>Saudi Arabia | Global Pipe Company [Member]</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C10" s="4" t="inlineStr">
        <is>
          <t xml:space="preserve"> </t>
        </is>
      </c>
      <c r="D10" s="4" t="inlineStr">
        <is>
          <t xml:space="preserve"> </t>
        </is>
      </c>
      <c r="E10" s="4" t="inlineStr">
        <is>
          <t xml:space="preserve"> </t>
        </is>
      </c>
    </row>
    <row r="11">
      <c r="A11" s="4" t="inlineStr">
        <is>
          <t>Property, plant and equipment, pledged as security</t>
        </is>
      </c>
      <c r="C11" s="9" t="n">
        <v>147.9</v>
      </c>
      <c r="D11" s="9" t="n">
        <v>89.59999999999999</v>
      </c>
      <c r="E11" s="4" t="inlineStr">
        <is>
          <t xml:space="preserve"> </t>
        </is>
      </c>
    </row>
    <row r="12">
      <c r="A12" s="4" t="inlineStr">
        <is>
          <t>Saudi Arabia | SAUDI STEEL PIPE CO. and subsidiaries [Member]</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C13" s="4" t="inlineStr">
        <is>
          <t xml:space="preserve"> </t>
        </is>
      </c>
      <c r="D13" s="4" t="inlineStr">
        <is>
          <t xml:space="preserve"> </t>
        </is>
      </c>
      <c r="E13" s="4" t="inlineStr">
        <is>
          <t xml:space="preserve"> </t>
        </is>
      </c>
    </row>
    <row r="14">
      <c r="A14" s="4" t="inlineStr">
        <is>
          <t>Percentage of ownership interest in subsidiary</t>
        </is>
      </c>
      <c r="B14" s="4" t="inlineStr">
        <is>
          <t>[1],[2]</t>
        </is>
      </c>
      <c r="C14" s="11" t="n">
        <v>0.4779</v>
      </c>
      <c r="D14" s="10" t="n">
        <v>0.48</v>
      </c>
      <c r="E14" s="10" t="n">
        <v>0.48</v>
      </c>
    </row>
    <row r="15">
      <c r="A15" s="4" t="inlineStr">
        <is>
          <t>Saudi Arabia | SAUDI STEEL PIPE CO. and subsidiaries [Member] | Global Pipe Company [Member]</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C16" s="4" t="inlineStr">
        <is>
          <t xml:space="preserve"> </t>
        </is>
      </c>
      <c r="D16" s="4" t="inlineStr">
        <is>
          <t xml:space="preserve"> </t>
        </is>
      </c>
      <c r="E16" s="4" t="inlineStr">
        <is>
          <t xml:space="preserve"> </t>
        </is>
      </c>
    </row>
    <row r="17">
      <c r="A17" s="4" t="inlineStr">
        <is>
          <t>Proportion of ownership interest in joint venture</t>
        </is>
      </c>
      <c r="C17" s="11" t="n">
        <v>0.573</v>
      </c>
      <c r="D17" s="11" t="n">
        <v>0.573</v>
      </c>
      <c r="E17" s="4" t="inlineStr">
        <is>
          <t xml:space="preserve"> </t>
        </is>
      </c>
    </row>
    <row r="18">
      <c r="A18" s="4" t="inlineStr">
        <is>
          <t>Land [member] | Saudi Arabia | SAUDI STEEL PIPE CO. and subsidiaries [Member]</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C19" s="4" t="inlineStr">
        <is>
          <t xml:space="preserve"> </t>
        </is>
      </c>
      <c r="D19" s="4" t="inlineStr">
        <is>
          <t xml:space="preserve"> </t>
        </is>
      </c>
      <c r="E19" s="4" t="inlineStr">
        <is>
          <t xml:space="preserve"> </t>
        </is>
      </c>
    </row>
    <row r="20">
      <c r="A20" s="4" t="inlineStr">
        <is>
          <t>Restricted assets</t>
        </is>
      </c>
      <c r="C20" s="9" t="n">
        <v>56.2</v>
      </c>
      <c r="D20" s="4" t="inlineStr">
        <is>
          <t xml:space="preserve"> </t>
        </is>
      </c>
      <c r="E20" s="4" t="inlineStr">
        <is>
          <t xml:space="preserve"> </t>
        </is>
      </c>
    </row>
    <row r="21">
      <c r="A21" s="4" t="inlineStr">
        <is>
          <t>Percentage of ownership interest in subsidiary</t>
        </is>
      </c>
      <c r="C21" s="11" t="n">
        <v>0.4779</v>
      </c>
      <c r="D21" s="4" t="inlineStr">
        <is>
          <t xml:space="preserve"> </t>
        </is>
      </c>
      <c r="E21" s="4" t="inlineStr">
        <is>
          <t xml:space="preserve"> </t>
        </is>
      </c>
    </row>
    <row r="22"/>
    <row r="23">
      <c r="A23" s="4" t="inlineStr">
        <is>
          <t>[1] (*) ā wul), Tenaris holds 47.79% and has the right to nominate the majority of the members of the board of directors, therefore Tenaris has control over SSPC. Since May, 2023, Saudi Steel Pipe Co. holds 57.3% of Global Pipe Company, therefore Tenaris has control over G lobal P ipe C ompany .</t>
        </is>
      </c>
    </row>
  </sheetData>
  <mergeCells count="4">
    <mergeCell ref="A1:B2"/>
    <mergeCell ref="C1:E1"/>
    <mergeCell ref="A22:D22"/>
    <mergeCell ref="A23:D2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Property, plant and equipment, net - Components of Property, Plant and Equipment, Net (Details) - USD ($) $ in Thousands</t>
        </is>
      </c>
      <c r="C1" s="2" t="inlineStr">
        <is>
          <t>12 Months Ended</t>
        </is>
      </c>
    </row>
    <row r="2">
      <c r="C2" s="2" t="inlineStr">
        <is>
          <t>Dec. 31, 2024</t>
        </is>
      </c>
      <c r="D2" s="2" t="inlineStr">
        <is>
          <t>Dec. 31, 2023</t>
        </is>
      </c>
    </row>
    <row r="3">
      <c r="A3" s="3" t="inlineStr">
        <is>
          <t>Reconciliation of changes in property, plant and equipment [abstract]</t>
        </is>
      </c>
      <c r="C3" s="4" t="inlineStr">
        <is>
          <t xml:space="preserve"> </t>
        </is>
      </c>
      <c r="D3" s="4" t="inlineStr">
        <is>
          <t xml:space="preserve"> </t>
        </is>
      </c>
    </row>
    <row r="4">
      <c r="A4" s="4" t="inlineStr">
        <is>
          <t>Beginning of the year</t>
        </is>
      </c>
      <c r="C4" s="6" t="n">
        <v>6078179</v>
      </c>
      <c r="D4" s="6" t="n">
        <v>5556263</v>
      </c>
    </row>
    <row r="5">
      <c r="A5" s="4" t="inlineStr">
        <is>
          <t>End of the year</t>
        </is>
      </c>
      <c r="C5" s="5" t="n">
        <v>6121471</v>
      </c>
      <c r="D5" s="5" t="n">
        <v>6078179</v>
      </c>
    </row>
    <row r="6">
      <c r="A6" s="4" t="inlineStr">
        <is>
          <t>Land and civil buildings [member]</t>
        </is>
      </c>
      <c r="C6" s="4" t="inlineStr">
        <is>
          <t xml:space="preserve"> </t>
        </is>
      </c>
      <c r="D6" s="4" t="inlineStr">
        <is>
          <t xml:space="preserve"> </t>
        </is>
      </c>
    </row>
    <row r="7">
      <c r="A7" s="3" t="inlineStr">
        <is>
          <t>Reconciliation of changes in property, plant and equipment [abstract]</t>
        </is>
      </c>
      <c r="C7" s="4" t="inlineStr">
        <is>
          <t xml:space="preserve"> </t>
        </is>
      </c>
      <c r="D7" s="4" t="inlineStr">
        <is>
          <t xml:space="preserve"> </t>
        </is>
      </c>
    </row>
    <row r="8">
      <c r="A8" s="4" t="inlineStr">
        <is>
          <t>Beginning of the year</t>
        </is>
      </c>
      <c r="C8" s="5" t="n">
        <v>725063</v>
      </c>
      <c r="D8" s="4" t="inlineStr">
        <is>
          <t xml:space="preserve"> </t>
        </is>
      </c>
    </row>
    <row r="9">
      <c r="A9" s="4" t="inlineStr">
        <is>
          <t>End of the year</t>
        </is>
      </c>
      <c r="C9" s="5" t="n">
        <v>757410</v>
      </c>
      <c r="D9" s="5" t="n">
        <v>725063</v>
      </c>
    </row>
    <row r="10">
      <c r="A10" s="4" t="inlineStr">
        <is>
          <t>Industrial buildings, plant and production equipment [member]</t>
        </is>
      </c>
      <c r="C10" s="4" t="inlineStr">
        <is>
          <t xml:space="preserve"> </t>
        </is>
      </c>
      <c r="D10" s="4" t="inlineStr">
        <is>
          <t xml:space="preserve"> </t>
        </is>
      </c>
    </row>
    <row r="11">
      <c r="A11" s="3" t="inlineStr">
        <is>
          <t>Reconciliation of changes in property, plant and equipment [abstract]</t>
        </is>
      </c>
      <c r="C11" s="4" t="inlineStr">
        <is>
          <t xml:space="preserve"> </t>
        </is>
      </c>
      <c r="D11" s="4" t="inlineStr">
        <is>
          <t xml:space="preserve"> </t>
        </is>
      </c>
    </row>
    <row r="12">
      <c r="A12" s="4" t="inlineStr">
        <is>
          <t>Beginning of the year</t>
        </is>
      </c>
      <c r="C12" s="5" t="n">
        <v>4842229</v>
      </c>
      <c r="D12" s="4" t="inlineStr">
        <is>
          <t xml:space="preserve"> </t>
        </is>
      </c>
    </row>
    <row r="13">
      <c r="A13" s="4" t="inlineStr">
        <is>
          <t>End of the year</t>
        </is>
      </c>
      <c r="C13" s="5" t="n">
        <v>4873502</v>
      </c>
      <c r="D13" s="5" t="n">
        <v>4842229</v>
      </c>
    </row>
    <row r="14">
      <c r="A14" s="4" t="inlineStr">
        <is>
          <t>Vehicles, furniture and fixtures [member]</t>
        </is>
      </c>
      <c r="C14" s="4" t="inlineStr">
        <is>
          <t xml:space="preserve"> </t>
        </is>
      </c>
      <c r="D14" s="4" t="inlineStr">
        <is>
          <t xml:space="preserve"> </t>
        </is>
      </c>
    </row>
    <row r="15">
      <c r="A15" s="3" t="inlineStr">
        <is>
          <t>Reconciliation of changes in property, plant and equipment [abstract]</t>
        </is>
      </c>
      <c r="C15" s="4" t="inlineStr">
        <is>
          <t xml:space="preserve"> </t>
        </is>
      </c>
      <c r="D15" s="4" t="inlineStr">
        <is>
          <t xml:space="preserve"> </t>
        </is>
      </c>
    </row>
    <row r="16">
      <c r="A16" s="4" t="inlineStr">
        <is>
          <t>Beginning of the year</t>
        </is>
      </c>
      <c r="C16" s="5" t="n">
        <v>65604</v>
      </c>
      <c r="D16" s="4" t="inlineStr">
        <is>
          <t xml:space="preserve"> </t>
        </is>
      </c>
    </row>
    <row r="17">
      <c r="A17" s="4" t="inlineStr">
        <is>
          <t>End of the year</t>
        </is>
      </c>
      <c r="C17" s="5" t="n">
        <v>73562</v>
      </c>
      <c r="D17" s="5" t="n">
        <v>65604</v>
      </c>
    </row>
    <row r="18">
      <c r="A18" s="4" t="inlineStr">
        <is>
          <t>Work in progress [member]</t>
        </is>
      </c>
      <c r="C18" s="4" t="inlineStr">
        <is>
          <t xml:space="preserve"> </t>
        </is>
      </c>
      <c r="D18" s="4" t="inlineStr">
        <is>
          <t xml:space="preserve"> </t>
        </is>
      </c>
    </row>
    <row r="19">
      <c r="A19" s="3" t="inlineStr">
        <is>
          <t>Reconciliation of changes in property, plant and equipment [abstract]</t>
        </is>
      </c>
      <c r="C19" s="4" t="inlineStr">
        <is>
          <t xml:space="preserve"> </t>
        </is>
      </c>
      <c r="D19" s="4" t="inlineStr">
        <is>
          <t xml:space="preserve"> </t>
        </is>
      </c>
    </row>
    <row r="20">
      <c r="A20" s="4" t="inlineStr">
        <is>
          <t>Beginning of the year</t>
        </is>
      </c>
      <c r="C20" s="5" t="n">
        <v>396103</v>
      </c>
      <c r="D20" s="4" t="inlineStr">
        <is>
          <t xml:space="preserve"> </t>
        </is>
      </c>
    </row>
    <row r="21">
      <c r="A21" s="4" t="inlineStr">
        <is>
          <t>End of the year</t>
        </is>
      </c>
      <c r="C21" s="5" t="n">
        <v>372990</v>
      </c>
      <c r="D21" s="5" t="n">
        <v>396103</v>
      </c>
    </row>
    <row r="22">
      <c r="A22" s="4" t="inlineStr">
        <is>
          <t>Spare parts and equipment [member]</t>
        </is>
      </c>
      <c r="C22" s="4" t="inlineStr">
        <is>
          <t xml:space="preserve"> </t>
        </is>
      </c>
      <c r="D22" s="4" t="inlineStr">
        <is>
          <t xml:space="preserve"> </t>
        </is>
      </c>
    </row>
    <row r="23">
      <c r="A23" s="3" t="inlineStr">
        <is>
          <t>Reconciliation of changes in property, plant and equipment [abstract]</t>
        </is>
      </c>
      <c r="C23" s="4" t="inlineStr">
        <is>
          <t xml:space="preserve"> </t>
        </is>
      </c>
      <c r="D23" s="4" t="inlineStr">
        <is>
          <t xml:space="preserve"> </t>
        </is>
      </c>
    </row>
    <row r="24">
      <c r="A24" s="4" t="inlineStr">
        <is>
          <t>Beginning of the year</t>
        </is>
      </c>
      <c r="C24" s="5" t="n">
        <v>49180</v>
      </c>
      <c r="D24" s="4" t="inlineStr">
        <is>
          <t xml:space="preserve"> </t>
        </is>
      </c>
    </row>
    <row r="25">
      <c r="A25" s="4" t="inlineStr">
        <is>
          <t>End of the year</t>
        </is>
      </c>
      <c r="C25" s="5" t="n">
        <v>44007</v>
      </c>
      <c r="D25" s="5" t="n">
        <v>49180</v>
      </c>
    </row>
    <row r="26">
      <c r="A26" s="4" t="inlineStr">
        <is>
          <t>Gross carrying amount [member]</t>
        </is>
      </c>
      <c r="C26" s="4" t="inlineStr">
        <is>
          <t xml:space="preserve"> </t>
        </is>
      </c>
      <c r="D26" s="4" t="inlineStr">
        <is>
          <t xml:space="preserve"> </t>
        </is>
      </c>
    </row>
    <row r="27">
      <c r="A27" s="3" t="inlineStr">
        <is>
          <t>Reconciliation of changes in property, plant and equipment [abstract]</t>
        </is>
      </c>
      <c r="C27" s="4" t="inlineStr">
        <is>
          <t xml:space="preserve"> </t>
        </is>
      </c>
      <c r="D27" s="4" t="inlineStr">
        <is>
          <t xml:space="preserve"> </t>
        </is>
      </c>
    </row>
    <row r="28">
      <c r="A28" s="4" t="inlineStr">
        <is>
          <t>Beginning of the year</t>
        </is>
      </c>
      <c r="C28" s="5" t="n">
        <v>15313080</v>
      </c>
      <c r="D28" s="5" t="n">
        <v>14383647</v>
      </c>
    </row>
    <row r="29">
      <c r="A29" s="4" t="inlineStr">
        <is>
          <t>Currency translation adjustment</t>
        </is>
      </c>
      <c r="C29" s="5" t="n">
        <v>-107740</v>
      </c>
      <c r="D29" s="5" t="n">
        <v>58481</v>
      </c>
    </row>
    <row r="30">
      <c r="A30" s="4" t="inlineStr">
        <is>
          <t>Changes due to business combinations</t>
        </is>
      </c>
      <c r="B30" s="4" t="inlineStr">
        <is>
          <t>[1]</t>
        </is>
      </c>
      <c r="C30" s="5" t="n">
        <v>-10461</v>
      </c>
      <c r="D30" s="4" t="inlineStr">
        <is>
          <t xml:space="preserve"> </t>
        </is>
      </c>
    </row>
    <row r="31">
      <c r="A31" s="4" t="inlineStr">
        <is>
          <t>Increase due to business combinations</t>
        </is>
      </c>
      <c r="B31" s="4" t="inlineStr">
        <is>
          <t>[2]</t>
        </is>
      </c>
      <c r="C31" s="4" t="inlineStr">
        <is>
          <t xml:space="preserve"> </t>
        </is>
      </c>
      <c r="D31" s="5" t="n">
        <v>393981</v>
      </c>
    </row>
    <row r="32">
      <c r="A32" s="4" t="inlineStr">
        <is>
          <t>Additions</t>
        </is>
      </c>
      <c r="C32" s="5" t="n">
        <v>635513</v>
      </c>
      <c r="D32" s="5" t="n">
        <v>570997</v>
      </c>
    </row>
    <row r="33">
      <c r="A33" s="4" t="inlineStr">
        <is>
          <t>Transfers / Reclassifications</t>
        </is>
      </c>
      <c r="C33" s="5" t="n">
        <v>-5386</v>
      </c>
      <c r="D33" s="5" t="n">
        <v>-1270</v>
      </c>
    </row>
    <row r="34">
      <c r="A34" s="4" t="inlineStr">
        <is>
          <t>Disposals / Consumptions</t>
        </is>
      </c>
      <c r="C34" s="5" t="n">
        <v>-107290</v>
      </c>
      <c r="D34" s="5" t="n">
        <v>-92756</v>
      </c>
    </row>
    <row r="35">
      <c r="A35" s="4" t="inlineStr">
        <is>
          <t>End of the year</t>
        </is>
      </c>
      <c r="C35" s="5" t="n">
        <v>15717716</v>
      </c>
      <c r="D35" s="5" t="n">
        <v>15313080</v>
      </c>
    </row>
    <row r="36">
      <c r="A36" s="4" t="inlineStr">
        <is>
          <t>Gross carrying amount [member] | Land and civil buildings [member]</t>
        </is>
      </c>
      <c r="C36" s="4" t="inlineStr">
        <is>
          <t xml:space="preserve"> </t>
        </is>
      </c>
      <c r="D36" s="4" t="inlineStr">
        <is>
          <t xml:space="preserve"> </t>
        </is>
      </c>
    </row>
    <row r="37">
      <c r="A37" s="3" t="inlineStr">
        <is>
          <t>Reconciliation of changes in property, plant and equipment [abstract]</t>
        </is>
      </c>
      <c r="C37" s="4" t="inlineStr">
        <is>
          <t xml:space="preserve"> </t>
        </is>
      </c>
      <c r="D37" s="4" t="inlineStr">
        <is>
          <t xml:space="preserve"> </t>
        </is>
      </c>
    </row>
    <row r="38">
      <c r="A38" s="4" t="inlineStr">
        <is>
          <t>Beginning of the year</t>
        </is>
      </c>
      <c r="C38" s="5" t="n">
        <v>889957</v>
      </c>
      <c r="D38" s="5" t="n">
        <v>815763</v>
      </c>
    </row>
    <row r="39">
      <c r="A39" s="4" t="inlineStr">
        <is>
          <t>Currency translation adjustment</t>
        </is>
      </c>
      <c r="C39" s="5" t="n">
        <v>-5336</v>
      </c>
      <c r="D39" s="5" t="n">
        <v>1863</v>
      </c>
    </row>
    <row r="40">
      <c r="A40" s="4" t="inlineStr">
        <is>
          <t>Changes due to business combinations</t>
        </is>
      </c>
      <c r="B40" s="4" t="inlineStr">
        <is>
          <t>[1]</t>
        </is>
      </c>
      <c r="C40" s="5" t="n">
        <v>12949</v>
      </c>
      <c r="D40" s="4" t="inlineStr">
        <is>
          <t xml:space="preserve"> </t>
        </is>
      </c>
    </row>
    <row r="41">
      <c r="A41" s="4" t="inlineStr">
        <is>
          <t>Increase due to business combinations</t>
        </is>
      </c>
      <c r="B41" s="4" t="inlineStr">
        <is>
          <t>[2]</t>
        </is>
      </c>
      <c r="C41" s="4" t="inlineStr">
        <is>
          <t xml:space="preserve"> </t>
        </is>
      </c>
      <c r="D41" s="5" t="n">
        <v>64413</v>
      </c>
    </row>
    <row r="42">
      <c r="A42" s="4" t="inlineStr">
        <is>
          <t>Additions</t>
        </is>
      </c>
      <c r="C42" s="5" t="n">
        <v>2176</v>
      </c>
      <c r="D42" s="5" t="n">
        <v>330</v>
      </c>
    </row>
    <row r="43">
      <c r="A43" s="4" t="inlineStr">
        <is>
          <t>Transfers / Reclassifications</t>
        </is>
      </c>
      <c r="C43" s="5" t="n">
        <v>47989</v>
      </c>
      <c r="D43" s="5" t="n">
        <v>12031</v>
      </c>
    </row>
    <row r="44">
      <c r="A44" s="4" t="inlineStr">
        <is>
          <t>Disposals / Consumptions</t>
        </is>
      </c>
      <c r="C44" s="5" t="n">
        <v>-12031</v>
      </c>
      <c r="D44" s="5" t="n">
        <v>-4443</v>
      </c>
    </row>
    <row r="45">
      <c r="A45" s="4" t="inlineStr">
        <is>
          <t>End of the year</t>
        </is>
      </c>
      <c r="C45" s="5" t="n">
        <v>935704</v>
      </c>
      <c r="D45" s="5" t="n">
        <v>889957</v>
      </c>
    </row>
    <row r="46">
      <c r="A46" s="4" t="inlineStr">
        <is>
          <t>Gross carrying amount [member] | Industrial buildings, plant and production equipment [member]</t>
        </is>
      </c>
      <c r="C46" s="4" t="inlineStr">
        <is>
          <t xml:space="preserve"> </t>
        </is>
      </c>
      <c r="D46" s="4" t="inlineStr">
        <is>
          <t xml:space="preserve"> </t>
        </is>
      </c>
    </row>
    <row r="47">
      <c r="A47" s="3" t="inlineStr">
        <is>
          <t>Reconciliation of changes in property, plant and equipment [abstract]</t>
        </is>
      </c>
      <c r="C47" s="4" t="inlineStr">
        <is>
          <t xml:space="preserve"> </t>
        </is>
      </c>
      <c r="D47" s="4" t="inlineStr">
        <is>
          <t xml:space="preserve"> </t>
        </is>
      </c>
    </row>
    <row r="48">
      <c r="A48" s="4" t="inlineStr">
        <is>
          <t>Beginning of the year</t>
        </is>
      </c>
      <c r="C48" s="5" t="n">
        <v>13538273</v>
      </c>
      <c r="D48" s="5" t="n">
        <v>12857494</v>
      </c>
    </row>
    <row r="49">
      <c r="A49" s="4" t="inlineStr">
        <is>
          <t>Currency translation adjustment</t>
        </is>
      </c>
      <c r="C49" s="5" t="n">
        <v>-94711</v>
      </c>
      <c r="D49" s="5" t="n">
        <v>53282</v>
      </c>
    </row>
    <row r="50">
      <c r="A50" s="4" t="inlineStr">
        <is>
          <t>Changes due to business combinations</t>
        </is>
      </c>
      <c r="B50" s="4" t="inlineStr">
        <is>
          <t>[1]</t>
        </is>
      </c>
      <c r="C50" s="5" t="n">
        <v>-24063</v>
      </c>
      <c r="D50" s="4" t="inlineStr">
        <is>
          <t xml:space="preserve"> </t>
        </is>
      </c>
    </row>
    <row r="51">
      <c r="A51" s="4" t="inlineStr">
        <is>
          <t>Increase due to business combinations</t>
        </is>
      </c>
      <c r="B51" s="4" t="inlineStr">
        <is>
          <t>[2]</t>
        </is>
      </c>
      <c r="C51" s="4" t="inlineStr">
        <is>
          <t xml:space="preserve"> </t>
        </is>
      </c>
      <c r="D51" s="5" t="n">
        <v>256899</v>
      </c>
    </row>
    <row r="52">
      <c r="A52" s="4" t="inlineStr">
        <is>
          <t>Additions</t>
        </is>
      </c>
      <c r="C52" s="5" t="n">
        <v>1028</v>
      </c>
      <c r="D52" s="5" t="n">
        <v>3661</v>
      </c>
    </row>
    <row r="53">
      <c r="A53" s="4" t="inlineStr">
        <is>
          <t>Transfers / Reclassifications</t>
        </is>
      </c>
      <c r="C53" s="5" t="n">
        <v>548790</v>
      </c>
      <c r="D53" s="5" t="n">
        <v>435550</v>
      </c>
    </row>
    <row r="54">
      <c r="A54" s="4" t="inlineStr">
        <is>
          <t>Disposals / Consumptions</t>
        </is>
      </c>
      <c r="C54" s="5" t="n">
        <v>-65775</v>
      </c>
      <c r="D54" s="5" t="n">
        <v>-68613</v>
      </c>
    </row>
    <row r="55">
      <c r="A55" s="4" t="inlineStr">
        <is>
          <t>End of the year</t>
        </is>
      </c>
      <c r="C55" s="5" t="n">
        <v>13903542</v>
      </c>
      <c r="D55" s="5" t="n">
        <v>13538273</v>
      </c>
    </row>
    <row r="56">
      <c r="A56" s="4" t="inlineStr">
        <is>
          <t>Gross carrying amount [member] | Vehicles, furniture and fixtures [member]</t>
        </is>
      </c>
      <c r="C56" s="4" t="inlineStr">
        <is>
          <t xml:space="preserve"> </t>
        </is>
      </c>
      <c r="D56" s="4" t="inlineStr">
        <is>
          <t xml:space="preserve"> </t>
        </is>
      </c>
    </row>
    <row r="57">
      <c r="A57" s="3" t="inlineStr">
        <is>
          <t>Reconciliation of changes in property, plant and equipment [abstract]</t>
        </is>
      </c>
      <c r="C57" s="4" t="inlineStr">
        <is>
          <t xml:space="preserve"> </t>
        </is>
      </c>
      <c r="D57" s="4" t="inlineStr">
        <is>
          <t xml:space="preserve"> </t>
        </is>
      </c>
    </row>
    <row r="58">
      <c r="A58" s="4" t="inlineStr">
        <is>
          <t>Beginning of the year</t>
        </is>
      </c>
      <c r="C58" s="5" t="n">
        <v>416913</v>
      </c>
      <c r="D58" s="5" t="n">
        <v>402485</v>
      </c>
    </row>
    <row r="59">
      <c r="A59" s="4" t="inlineStr">
        <is>
          <t>Currency translation adjustment</t>
        </is>
      </c>
      <c r="C59" s="5" t="n">
        <v>-2952</v>
      </c>
      <c r="D59" s="5" t="n">
        <v>1675</v>
      </c>
    </row>
    <row r="60">
      <c r="A60" s="4" t="inlineStr">
        <is>
          <t>Changes due to business combinations</t>
        </is>
      </c>
      <c r="B60" s="4" t="inlineStr">
        <is>
          <t>[1]</t>
        </is>
      </c>
      <c r="C60" s="4" t="inlineStr">
        <is>
          <t xml:space="preserve"> </t>
        </is>
      </c>
      <c r="D60" s="4" t="inlineStr">
        <is>
          <t xml:space="preserve"> </t>
        </is>
      </c>
    </row>
    <row r="61">
      <c r="A61" s="4" t="inlineStr">
        <is>
          <t>Increase due to business combinations</t>
        </is>
      </c>
      <c r="B61" s="4" t="inlineStr">
        <is>
          <t>[2]</t>
        </is>
      </c>
      <c r="C61" s="4" t="inlineStr">
        <is>
          <t xml:space="preserve"> </t>
        </is>
      </c>
      <c r="D61" s="5" t="n">
        <v>831</v>
      </c>
    </row>
    <row r="62">
      <c r="A62" s="4" t="inlineStr">
        <is>
          <t>Additions</t>
        </is>
      </c>
      <c r="C62" s="5" t="n">
        <v>433</v>
      </c>
      <c r="D62" s="5" t="n">
        <v>820</v>
      </c>
    </row>
    <row r="63">
      <c r="A63" s="4" t="inlineStr">
        <is>
          <t>Transfers / Reclassifications</t>
        </is>
      </c>
      <c r="C63" s="5" t="n">
        <v>31275</v>
      </c>
      <c r="D63" s="5" t="n">
        <v>22530</v>
      </c>
    </row>
    <row r="64">
      <c r="A64" s="4" t="inlineStr">
        <is>
          <t>Disposals / Consumptions</t>
        </is>
      </c>
      <c r="C64" s="5" t="n">
        <v>-21627</v>
      </c>
      <c r="D64" s="5" t="n">
        <v>-11428</v>
      </c>
    </row>
    <row r="65">
      <c r="A65" s="4" t="inlineStr">
        <is>
          <t>End of the year</t>
        </is>
      </c>
      <c r="C65" s="5" t="n">
        <v>424042</v>
      </c>
      <c r="D65" s="5" t="n">
        <v>416913</v>
      </c>
    </row>
    <row r="66">
      <c r="A66" s="4" t="inlineStr">
        <is>
          <t>Gross carrying amount [member] | Work in progress [member]</t>
        </is>
      </c>
      <c r="C66" s="4" t="inlineStr">
        <is>
          <t xml:space="preserve"> </t>
        </is>
      </c>
      <c r="D66" s="4" t="inlineStr">
        <is>
          <t xml:space="preserve"> </t>
        </is>
      </c>
    </row>
    <row r="67">
      <c r="A67" s="3" t="inlineStr">
        <is>
          <t>Reconciliation of changes in property, plant and equipment [abstract]</t>
        </is>
      </c>
      <c r="C67" s="4" t="inlineStr">
        <is>
          <t xml:space="preserve"> </t>
        </is>
      </c>
      <c r="D67" s="4" t="inlineStr">
        <is>
          <t xml:space="preserve"> </t>
        </is>
      </c>
    </row>
    <row r="68">
      <c r="A68" s="4" t="inlineStr">
        <is>
          <t>Beginning of the year</t>
        </is>
      </c>
      <c r="C68" s="5" t="n">
        <v>396103</v>
      </c>
      <c r="D68" s="5" t="n">
        <v>252379</v>
      </c>
    </row>
    <row r="69">
      <c r="A69" s="4" t="inlineStr">
        <is>
          <t>Currency translation adjustment</t>
        </is>
      </c>
      <c r="C69" s="5" t="n">
        <v>-4391</v>
      </c>
      <c r="D69" s="5" t="n">
        <v>1462</v>
      </c>
    </row>
    <row r="70">
      <c r="A70" s="4" t="inlineStr">
        <is>
          <t>Changes due to business combinations</t>
        </is>
      </c>
      <c r="B70" s="4" t="inlineStr">
        <is>
          <t>[1]</t>
        </is>
      </c>
      <c r="C70" s="5" t="n">
        <v>653</v>
      </c>
      <c r="D70" s="4" t="inlineStr">
        <is>
          <t xml:space="preserve"> </t>
        </is>
      </c>
    </row>
    <row r="71">
      <c r="A71" s="4" t="inlineStr">
        <is>
          <t>Increase due to business combinations</t>
        </is>
      </c>
      <c r="B71" s="4" t="inlineStr">
        <is>
          <t>[2]</t>
        </is>
      </c>
      <c r="C71" s="4" t="inlineStr">
        <is>
          <t xml:space="preserve"> </t>
        </is>
      </c>
      <c r="D71" s="5" t="n">
        <v>71838</v>
      </c>
    </row>
    <row r="72">
      <c r="A72" s="4" t="inlineStr">
        <is>
          <t>Additions</t>
        </is>
      </c>
      <c r="C72" s="5" t="n">
        <v>616218</v>
      </c>
      <c r="D72" s="5" t="n">
        <v>546515</v>
      </c>
    </row>
    <row r="73">
      <c r="A73" s="4" t="inlineStr">
        <is>
          <t>Transfers / Reclassifications</t>
        </is>
      </c>
      <c r="C73" s="5" t="n">
        <v>-633440</v>
      </c>
      <c r="D73" s="5" t="n">
        <v>-471381</v>
      </c>
    </row>
    <row r="74">
      <c r="A74" s="4" t="inlineStr">
        <is>
          <t>Disposals / Consumptions</t>
        </is>
      </c>
      <c r="C74" s="5" t="n">
        <v>-2153</v>
      </c>
      <c r="D74" s="5" t="n">
        <v>-4710</v>
      </c>
    </row>
    <row r="75">
      <c r="A75" s="4" t="inlineStr">
        <is>
          <t>End of the year</t>
        </is>
      </c>
      <c r="C75" s="5" t="n">
        <v>372990</v>
      </c>
      <c r="D75" s="5" t="n">
        <v>396103</v>
      </c>
    </row>
    <row r="76">
      <c r="A76" s="4" t="inlineStr">
        <is>
          <t>Gross carrying amount [member] | Spare parts and equipment [member]</t>
        </is>
      </c>
      <c r="C76" s="4" t="inlineStr">
        <is>
          <t xml:space="preserve"> </t>
        </is>
      </c>
      <c r="D76" s="4" t="inlineStr">
        <is>
          <t xml:space="preserve"> </t>
        </is>
      </c>
    </row>
    <row r="77">
      <c r="A77" s="3" t="inlineStr">
        <is>
          <t>Reconciliation of changes in property, plant and equipment [abstract]</t>
        </is>
      </c>
      <c r="C77" s="4" t="inlineStr">
        <is>
          <t xml:space="preserve"> </t>
        </is>
      </c>
      <c r="D77" s="4" t="inlineStr">
        <is>
          <t xml:space="preserve"> </t>
        </is>
      </c>
    </row>
    <row r="78">
      <c r="A78" s="4" t="inlineStr">
        <is>
          <t>Beginning of the year</t>
        </is>
      </c>
      <c r="C78" s="5" t="n">
        <v>71834</v>
      </c>
      <c r="D78" s="5" t="n">
        <v>55526</v>
      </c>
    </row>
    <row r="79">
      <c r="A79" s="4" t="inlineStr">
        <is>
          <t>Currency translation adjustment</t>
        </is>
      </c>
      <c r="C79" s="5" t="n">
        <v>-350</v>
      </c>
      <c r="D79" s="5" t="n">
        <v>199</v>
      </c>
    </row>
    <row r="80">
      <c r="A80" s="4" t="inlineStr">
        <is>
          <t>Changes due to business combinations</t>
        </is>
      </c>
      <c r="B80" s="4" t="inlineStr">
        <is>
          <t>[1]</t>
        </is>
      </c>
      <c r="C80" s="4" t="inlineStr">
        <is>
          <t xml:space="preserve"> </t>
        </is>
      </c>
      <c r="D80" s="4" t="inlineStr">
        <is>
          <t xml:space="preserve"> </t>
        </is>
      </c>
    </row>
    <row r="81">
      <c r="A81" s="4" t="inlineStr">
        <is>
          <t>Increase due to business combinations</t>
        </is>
      </c>
      <c r="B81" s="4" t="inlineStr">
        <is>
          <t>[2]</t>
        </is>
      </c>
      <c r="C81" s="4" t="inlineStr">
        <is>
          <t xml:space="preserve"> </t>
        </is>
      </c>
      <c r="D81" s="4" t="inlineStr">
        <is>
          <t xml:space="preserve"> </t>
        </is>
      </c>
    </row>
    <row r="82">
      <c r="A82" s="4" t="inlineStr">
        <is>
          <t>Additions</t>
        </is>
      </c>
      <c r="C82" s="5" t="n">
        <v>15658</v>
      </c>
      <c r="D82" s="5" t="n">
        <v>19671</v>
      </c>
    </row>
    <row r="83">
      <c r="A83" s="4" t="inlineStr">
        <is>
          <t>Transfers / Reclassifications</t>
        </is>
      </c>
      <c r="C83" s="4" t="inlineStr">
        <is>
          <t xml:space="preserve"> </t>
        </is>
      </c>
      <c r="D83" s="4" t="inlineStr">
        <is>
          <t xml:space="preserve"> </t>
        </is>
      </c>
    </row>
    <row r="84">
      <c r="A84" s="4" t="inlineStr">
        <is>
          <t>Disposals / Consumptions</t>
        </is>
      </c>
      <c r="C84" s="5" t="n">
        <v>-5704</v>
      </c>
      <c r="D84" s="5" t="n">
        <v>-3562</v>
      </c>
    </row>
    <row r="85">
      <c r="A85" s="4" t="inlineStr">
        <is>
          <t>End of the year</t>
        </is>
      </c>
      <c r="C85" s="5" t="n">
        <v>81438</v>
      </c>
      <c r="D85" s="5" t="n">
        <v>71834</v>
      </c>
    </row>
    <row r="86">
      <c r="A86" s="4" t="inlineStr">
        <is>
          <t>Accumulated depreciation, amortisation and impairment [member]</t>
        </is>
      </c>
      <c r="C86" s="4" t="inlineStr">
        <is>
          <t xml:space="preserve"> </t>
        </is>
      </c>
      <c r="D86" s="4" t="inlineStr">
        <is>
          <t xml:space="preserve"> </t>
        </is>
      </c>
    </row>
    <row r="87">
      <c r="A87" s="3" t="inlineStr">
        <is>
          <t>Reconciliation of changes in property, plant and equipment [abstract]</t>
        </is>
      </c>
      <c r="C87" s="4" t="inlineStr">
        <is>
          <t xml:space="preserve"> </t>
        </is>
      </c>
      <c r="D87" s="4" t="inlineStr">
        <is>
          <t xml:space="preserve"> </t>
        </is>
      </c>
    </row>
    <row r="88">
      <c r="A88" s="4" t="inlineStr">
        <is>
          <t>Beginning of the year</t>
        </is>
      </c>
      <c r="C88" s="5" t="n">
        <v>-9234901</v>
      </c>
      <c r="D88" s="5" t="n">
        <v>-8827384</v>
      </c>
    </row>
    <row r="89">
      <c r="A89" s="4" t="inlineStr">
        <is>
          <t>Currency translation adjustment</t>
        </is>
      </c>
      <c r="C89" s="5" t="n">
        <v>-71492</v>
      </c>
      <c r="D89" s="5" t="n">
        <v>40153</v>
      </c>
    </row>
    <row r="90">
      <c r="A90" s="4" t="inlineStr">
        <is>
          <t>Transfers / Reclassifications</t>
        </is>
      </c>
      <c r="C90" s="5" t="n">
        <v>-840</v>
      </c>
      <c r="D90" s="5" t="n">
        <v>-380</v>
      </c>
    </row>
    <row r="91">
      <c r="A91" s="4" t="inlineStr">
        <is>
          <t>Disposals / Consumptions</t>
        </is>
      </c>
      <c r="C91" s="5" t="n">
        <v>75527</v>
      </c>
      <c r="D91" s="5" t="n">
        <v>78146</v>
      </c>
    </row>
    <row r="92">
      <c r="A92" s="4" t="inlineStr">
        <is>
          <t>Depreciation charge</t>
        </is>
      </c>
      <c r="C92" s="5" t="n">
        <v>509203</v>
      </c>
      <c r="D92" s="5" t="n">
        <v>445890</v>
      </c>
    </row>
    <row r="93">
      <c r="A93" s="4" t="inlineStr">
        <is>
          <t>End of the year</t>
        </is>
      </c>
      <c r="C93" s="5" t="n">
        <v>-9596245</v>
      </c>
      <c r="D93" s="5" t="n">
        <v>-9234901</v>
      </c>
    </row>
    <row r="94">
      <c r="A94" s="4" t="inlineStr">
        <is>
          <t>Accumulated depreciation, amortisation and impairment [member] | Land and civil buildings [member]</t>
        </is>
      </c>
      <c r="C94" s="4" t="inlineStr">
        <is>
          <t xml:space="preserve"> </t>
        </is>
      </c>
      <c r="D94" s="4" t="inlineStr">
        <is>
          <t xml:space="preserve"> </t>
        </is>
      </c>
    </row>
    <row r="95">
      <c r="A95" s="3" t="inlineStr">
        <is>
          <t>Reconciliation of changes in property, plant and equipment [abstract]</t>
        </is>
      </c>
      <c r="C95" s="4" t="inlineStr">
        <is>
          <t xml:space="preserve"> </t>
        </is>
      </c>
      <c r="D95" s="4" t="inlineStr">
        <is>
          <t xml:space="preserve"> </t>
        </is>
      </c>
    </row>
    <row r="96">
      <c r="A96" s="4" t="inlineStr">
        <is>
          <t>Beginning of the year</t>
        </is>
      </c>
      <c r="C96" s="5" t="n">
        <v>-164894</v>
      </c>
      <c r="D96" s="5" t="n">
        <v>-152272</v>
      </c>
    </row>
    <row r="97">
      <c r="A97" s="4" t="inlineStr">
        <is>
          <t>Currency translation adjustment</t>
        </is>
      </c>
      <c r="C97" s="5" t="n">
        <v>-699</v>
      </c>
      <c r="D97" s="5" t="n">
        <v>390</v>
      </c>
    </row>
    <row r="98">
      <c r="A98" s="4" t="inlineStr">
        <is>
          <t>Transfers / Reclassifications</t>
        </is>
      </c>
      <c r="C98" s="5" t="n">
        <v>-333</v>
      </c>
      <c r="D98" s="5" t="n">
        <v>-16</v>
      </c>
    </row>
    <row r="99">
      <c r="A99" s="4" t="inlineStr">
        <is>
          <t>Disposals / Consumptions</t>
        </is>
      </c>
      <c r="C99" s="5" t="n">
        <v>1834</v>
      </c>
      <c r="D99" s="5" t="n">
        <v>8</v>
      </c>
    </row>
    <row r="100">
      <c r="A100" s="4" t="inlineStr">
        <is>
          <t>Depreciation charge</t>
        </is>
      </c>
      <c r="C100" s="5" t="n">
        <v>16266</v>
      </c>
      <c r="D100" s="5" t="n">
        <v>12256</v>
      </c>
    </row>
    <row r="101">
      <c r="A101" s="4" t="inlineStr">
        <is>
          <t>End of the year</t>
        </is>
      </c>
      <c r="C101" s="5" t="n">
        <v>-178294</v>
      </c>
      <c r="D101" s="5" t="n">
        <v>-164894</v>
      </c>
    </row>
    <row r="102">
      <c r="A102" s="4" t="inlineStr">
        <is>
          <t>Accumulated depreciation, amortisation and impairment [member] | Industrial buildings, plant and production equipment [member]</t>
        </is>
      </c>
      <c r="C102" s="4" t="inlineStr">
        <is>
          <t xml:space="preserve"> </t>
        </is>
      </c>
      <c r="D102" s="4" t="inlineStr">
        <is>
          <t xml:space="preserve"> </t>
        </is>
      </c>
    </row>
    <row r="103">
      <c r="A103" s="3" t="inlineStr">
        <is>
          <t>Reconciliation of changes in property, plant and equipment [abstract]</t>
        </is>
      </c>
      <c r="C103" s="4" t="inlineStr">
        <is>
          <t xml:space="preserve"> </t>
        </is>
      </c>
      <c r="D103" s="4" t="inlineStr">
        <is>
          <t xml:space="preserve"> </t>
        </is>
      </c>
    </row>
    <row r="104">
      <c r="A104" s="4" t="inlineStr">
        <is>
          <t>Beginning of the year</t>
        </is>
      </c>
      <c r="C104" s="5" t="n">
        <v>-8696044</v>
      </c>
      <c r="D104" s="5" t="n">
        <v>-8313971</v>
      </c>
    </row>
    <row r="105">
      <c r="A105" s="4" t="inlineStr">
        <is>
          <t>Currency translation adjustment</t>
        </is>
      </c>
      <c r="C105" s="5" t="n">
        <v>-67918</v>
      </c>
      <c r="D105" s="5" t="n">
        <v>38074</v>
      </c>
    </row>
    <row r="106">
      <c r="A106" s="4" t="inlineStr">
        <is>
          <t>Transfers / Reclassifications</t>
        </is>
      </c>
      <c r="C106" s="5" t="n">
        <v>-2101</v>
      </c>
      <c r="D106" s="5" t="n">
        <v>-391</v>
      </c>
    </row>
    <row r="107">
      <c r="A107" s="4" t="inlineStr">
        <is>
          <t>Disposals / Consumptions</t>
        </is>
      </c>
      <c r="C107" s="5" t="n">
        <v>53249</v>
      </c>
      <c r="D107" s="5" t="n">
        <v>67471</v>
      </c>
    </row>
    <row r="108">
      <c r="A108" s="4" t="inlineStr">
        <is>
          <t>Depreciation charge</t>
        </is>
      </c>
      <c r="C108" s="5" t="n">
        <v>457264</v>
      </c>
      <c r="D108" s="5" t="n">
        <v>411861</v>
      </c>
    </row>
    <row r="109">
      <c r="A109" s="4" t="inlineStr">
        <is>
          <t>End of the year</t>
        </is>
      </c>
      <c r="C109" s="5" t="n">
        <v>-9030040</v>
      </c>
      <c r="D109" s="5" t="n">
        <v>-8696044</v>
      </c>
    </row>
    <row r="110">
      <c r="A110" s="4" t="inlineStr">
        <is>
          <t>Accumulated depreciation, amortisation and impairment [member] | Vehicles, furniture and fixtures [member]</t>
        </is>
      </c>
      <c r="C110" s="4" t="inlineStr">
        <is>
          <t xml:space="preserve"> </t>
        </is>
      </c>
      <c r="D110" s="4" t="inlineStr">
        <is>
          <t xml:space="preserve"> </t>
        </is>
      </c>
    </row>
    <row r="111">
      <c r="A111" s="3" t="inlineStr">
        <is>
          <t>Reconciliation of changes in property, plant and equipment [abstract]</t>
        </is>
      </c>
      <c r="C111" s="4" t="inlineStr">
        <is>
          <t xml:space="preserve"> </t>
        </is>
      </c>
      <c r="D111" s="4" t="inlineStr">
        <is>
          <t xml:space="preserve"> </t>
        </is>
      </c>
    </row>
    <row r="112">
      <c r="A112" s="4" t="inlineStr">
        <is>
          <t>Beginning of the year</t>
        </is>
      </c>
      <c r="C112" s="5" t="n">
        <v>-351309</v>
      </c>
      <c r="D112" s="5" t="n">
        <v>-340526</v>
      </c>
    </row>
    <row r="113">
      <c r="A113" s="4" t="inlineStr">
        <is>
          <t>Currency translation adjustment</t>
        </is>
      </c>
      <c r="C113" s="5" t="n">
        <v>-2686</v>
      </c>
      <c r="D113" s="5" t="n">
        <v>1584</v>
      </c>
    </row>
    <row r="114">
      <c r="A114" s="4" t="inlineStr">
        <is>
          <t>Transfers / Reclassifications</t>
        </is>
      </c>
      <c r="C114" s="5" t="n">
        <v>1594</v>
      </c>
      <c r="D114" s="5" t="n">
        <v>27</v>
      </c>
    </row>
    <row r="115">
      <c r="A115" s="4" t="inlineStr">
        <is>
          <t>Disposals / Consumptions</t>
        </is>
      </c>
      <c r="C115" s="5" t="n">
        <v>20444</v>
      </c>
      <c r="D115" s="5" t="n">
        <v>10667</v>
      </c>
    </row>
    <row r="116">
      <c r="A116" s="4" t="inlineStr">
        <is>
          <t>Depreciation charge</t>
        </is>
      </c>
      <c r="C116" s="5" t="n">
        <v>20707</v>
      </c>
      <c r="D116" s="5" t="n">
        <v>19839</v>
      </c>
    </row>
    <row r="117">
      <c r="A117" s="4" t="inlineStr">
        <is>
          <t>End of the year</t>
        </is>
      </c>
      <c r="C117" s="5" t="n">
        <v>-350480</v>
      </c>
      <c r="D117" s="5" t="n">
        <v>-351309</v>
      </c>
    </row>
    <row r="118">
      <c r="A118" s="4" t="inlineStr">
        <is>
          <t>Accumulated depreciation, amortisation and impairment [member] | Work in progress [member]</t>
        </is>
      </c>
      <c r="C118" s="4" t="inlineStr">
        <is>
          <t xml:space="preserve"> </t>
        </is>
      </c>
      <c r="D118" s="4" t="inlineStr">
        <is>
          <t xml:space="preserve"> </t>
        </is>
      </c>
    </row>
    <row r="119">
      <c r="A119" s="3" t="inlineStr">
        <is>
          <t>Reconciliation of changes in property, plant and equipment [abstract]</t>
        </is>
      </c>
      <c r="C119" s="4" t="inlineStr">
        <is>
          <t xml:space="preserve"> </t>
        </is>
      </c>
      <c r="D119" s="4" t="inlineStr">
        <is>
          <t xml:space="preserve"> </t>
        </is>
      </c>
    </row>
    <row r="120">
      <c r="A120" s="4" t="inlineStr">
        <is>
          <t>Beginning of the year</t>
        </is>
      </c>
      <c r="C120" s="4" t="inlineStr">
        <is>
          <t xml:space="preserve"> </t>
        </is>
      </c>
      <c r="D120" s="4" t="inlineStr">
        <is>
          <t xml:space="preserve"> </t>
        </is>
      </c>
    </row>
    <row r="121">
      <c r="A121" s="4" t="inlineStr">
        <is>
          <t>Currency translation adjustment</t>
        </is>
      </c>
      <c r="C121" s="4" t="inlineStr">
        <is>
          <t xml:space="preserve"> </t>
        </is>
      </c>
      <c r="D121" s="4" t="inlineStr">
        <is>
          <t xml:space="preserve"> </t>
        </is>
      </c>
    </row>
    <row r="122">
      <c r="A122" s="4" t="inlineStr">
        <is>
          <t>Transfers / Reclassifications</t>
        </is>
      </c>
      <c r="C122" s="4" t="inlineStr">
        <is>
          <t xml:space="preserve"> </t>
        </is>
      </c>
      <c r="D122" s="4" t="inlineStr">
        <is>
          <t xml:space="preserve"> </t>
        </is>
      </c>
    </row>
    <row r="123">
      <c r="A123" s="4" t="inlineStr">
        <is>
          <t>Disposals / Consumptions</t>
        </is>
      </c>
      <c r="C123" s="4" t="inlineStr">
        <is>
          <t xml:space="preserve"> </t>
        </is>
      </c>
      <c r="D123" s="4" t="inlineStr">
        <is>
          <t xml:space="preserve"> </t>
        </is>
      </c>
    </row>
    <row r="124">
      <c r="A124" s="4" t="inlineStr">
        <is>
          <t>Depreciation charge</t>
        </is>
      </c>
      <c r="C124" s="4" t="inlineStr">
        <is>
          <t xml:space="preserve"> </t>
        </is>
      </c>
      <c r="D124" s="4" t="inlineStr">
        <is>
          <t xml:space="preserve"> </t>
        </is>
      </c>
    </row>
    <row r="125">
      <c r="A125" s="4" t="inlineStr">
        <is>
          <t>End of the year</t>
        </is>
      </c>
      <c r="C125" s="4" t="inlineStr">
        <is>
          <t xml:space="preserve"> </t>
        </is>
      </c>
      <c r="D125" s="4" t="inlineStr">
        <is>
          <t xml:space="preserve"> </t>
        </is>
      </c>
    </row>
    <row r="126">
      <c r="A126" s="4" t="inlineStr">
        <is>
          <t>Accumulated depreciation, amortisation and impairment [member] | Spare parts and equipment [member]</t>
        </is>
      </c>
      <c r="C126" s="4" t="inlineStr">
        <is>
          <t xml:space="preserve"> </t>
        </is>
      </c>
      <c r="D126" s="4" t="inlineStr">
        <is>
          <t xml:space="preserve"> </t>
        </is>
      </c>
    </row>
    <row r="127">
      <c r="A127" s="3" t="inlineStr">
        <is>
          <t>Reconciliation of changes in property, plant and equipment [abstract]</t>
        </is>
      </c>
      <c r="C127" s="4" t="inlineStr">
        <is>
          <t xml:space="preserve"> </t>
        </is>
      </c>
      <c r="D127" s="4" t="inlineStr">
        <is>
          <t xml:space="preserve"> </t>
        </is>
      </c>
    </row>
    <row r="128">
      <c r="A128" s="4" t="inlineStr">
        <is>
          <t>Beginning of the year</t>
        </is>
      </c>
      <c r="C128" s="5" t="n">
        <v>-22654</v>
      </c>
      <c r="D128" s="5" t="n">
        <v>-20615</v>
      </c>
    </row>
    <row r="129">
      <c r="A129" s="4" t="inlineStr">
        <is>
          <t>Currency translation adjustment</t>
        </is>
      </c>
      <c r="C129" s="5" t="n">
        <v>-189</v>
      </c>
      <c r="D129" s="5" t="n">
        <v>105</v>
      </c>
    </row>
    <row r="130">
      <c r="A130" s="4" t="inlineStr">
        <is>
          <t>Transfers / Reclassifications</t>
        </is>
      </c>
      <c r="C130" s="4" t="inlineStr">
        <is>
          <t xml:space="preserve"> </t>
        </is>
      </c>
      <c r="D130" s="4" t="inlineStr">
        <is>
          <t xml:space="preserve"> </t>
        </is>
      </c>
    </row>
    <row r="131">
      <c r="A131" s="4" t="inlineStr">
        <is>
          <t>Disposals / Consumptions</t>
        </is>
      </c>
      <c r="C131" s="4" t="inlineStr">
        <is>
          <t xml:space="preserve"> </t>
        </is>
      </c>
      <c r="D131" s="4" t="inlineStr">
        <is>
          <t xml:space="preserve"> </t>
        </is>
      </c>
    </row>
    <row r="132">
      <c r="A132" s="4" t="inlineStr">
        <is>
          <t>Depreciation charge</t>
        </is>
      </c>
      <c r="C132" s="5" t="n">
        <v>14966</v>
      </c>
      <c r="D132" s="5" t="n">
        <v>1934</v>
      </c>
    </row>
    <row r="133">
      <c r="A133" s="4" t="inlineStr">
        <is>
          <t>End of the year</t>
        </is>
      </c>
      <c r="C133" s="6" t="n">
        <v>-37431</v>
      </c>
      <c r="D133" s="6" t="n">
        <v>-22654</v>
      </c>
    </row>
    <row r="134"/>
    <row r="135">
      <c r="A135" s="4" t="inlineStr">
        <is>
          <t>[1] For the year 2024 elated to Mattr’s pipe coating business unit acquisition . For more information see note 34 . For the year 2023 elated to the GPC, Isoplus anticorrosion coating division, Republic Tube LLC’s OCTG pipe processing facility and Mattr’s pipe coating business unit acquisitions .</t>
        </is>
      </c>
    </row>
  </sheetData>
  <mergeCells count="4">
    <mergeCell ref="A1:B2"/>
    <mergeCell ref="C1:D1"/>
    <mergeCell ref="A134:C134"/>
    <mergeCell ref="A135:C13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2 - Intangible assets, net (Details Textual) - USD ($) $ in Millions</t>
        </is>
      </c>
      <c r="B1" s="2" t="inlineStr">
        <is>
          <t>Dec. 31, 2024</t>
        </is>
      </c>
      <c r="C1" s="2" t="inlineStr">
        <is>
          <t>Dec. 31, 2023</t>
        </is>
      </c>
    </row>
    <row r="2">
      <c r="A2" s="4" t="inlineStr">
        <is>
          <t>North America [Member]</t>
        </is>
      </c>
      <c r="B2" s="4" t="inlineStr">
        <is>
          <t xml:space="preserve"> </t>
        </is>
      </c>
      <c r="C2" s="4" t="inlineStr">
        <is>
          <t xml:space="preserve"> </t>
        </is>
      </c>
    </row>
    <row r="3">
      <c r="A3" s="3" t="inlineStr">
        <is>
          <t>Disclosure of reconciliation of changes in goodwill [line items]</t>
        </is>
      </c>
      <c r="B3" s="4" t="inlineStr">
        <is>
          <t xml:space="preserve"> </t>
        </is>
      </c>
      <c r="C3" s="4" t="inlineStr">
        <is>
          <t xml:space="preserve"> </t>
        </is>
      </c>
    </row>
    <row r="4">
      <c r="A4" s="4" t="inlineStr">
        <is>
          <t>Goodwill at end of period</t>
        </is>
      </c>
      <c r="B4" s="9" t="n">
        <v>944.2</v>
      </c>
      <c r="C4" s="9" t="n">
        <v>944.2</v>
      </c>
    </row>
    <row r="5">
      <c r="A5" s="4" t="inlineStr">
        <is>
          <t>South America [Member]</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Goodwill at end of period</t>
        </is>
      </c>
      <c r="B7" s="5" t="n">
        <v>111</v>
      </c>
      <c r="C7" s="5" t="n">
        <v>111</v>
      </c>
    </row>
    <row r="8">
      <c r="A8" s="4" t="inlineStr">
        <is>
          <t>Asia Pacific, Middle East &amp; Africa [member]</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Goodwill at end of period</t>
        </is>
      </c>
      <c r="B10" s="5" t="n">
        <v>33</v>
      </c>
      <c r="C10" s="5" t="n">
        <v>33</v>
      </c>
    </row>
    <row r="11">
      <c r="A11" s="4" t="inlineStr">
        <is>
          <t>Europe [Member]</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Goodwill at end of period</t>
        </is>
      </c>
      <c r="B13" s="9" t="n">
        <v>1.8</v>
      </c>
      <c r="C13" s="9" t="n">
        <v>1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Intangible assets, net - Intangible Assets and Goodwill (Details) - USD ($) $ in Thousands</t>
        </is>
      </c>
      <c r="C1" s="2" t="inlineStr">
        <is>
          <t>12 Months Ended</t>
        </is>
      </c>
    </row>
    <row r="2">
      <c r="C2" s="2" t="inlineStr">
        <is>
          <t>Dec. 31, 2024</t>
        </is>
      </c>
      <c r="D2" s="2" t="inlineStr">
        <is>
          <t>Dec. 31, 2023</t>
        </is>
      </c>
    </row>
    <row r="3">
      <c r="A3" s="3" t="inlineStr">
        <is>
          <t>Reconciliation of changes in intangible assets and goodwill [abstract]</t>
        </is>
      </c>
      <c r="C3" s="4" t="inlineStr">
        <is>
          <t xml:space="preserve"> </t>
        </is>
      </c>
      <c r="D3" s="4" t="inlineStr">
        <is>
          <t xml:space="preserve"> </t>
        </is>
      </c>
    </row>
    <row r="4">
      <c r="A4" s="4" t="inlineStr">
        <is>
          <t>Values at the beginning of the year</t>
        </is>
      </c>
      <c r="C4" s="6" t="n">
        <v>1377110</v>
      </c>
      <c r="D4" s="6" t="n">
        <v>1332508</v>
      </c>
    </row>
    <row r="5">
      <c r="A5" s="4" t="inlineStr">
        <is>
          <t>Values at the end of the year</t>
        </is>
      </c>
      <c r="C5" s="5" t="n">
        <v>1357749</v>
      </c>
      <c r="D5" s="5" t="n">
        <v>1377110</v>
      </c>
    </row>
    <row r="6">
      <c r="A6" s="4" t="inlineStr">
        <is>
          <t>Information system projects [member]</t>
        </is>
      </c>
      <c r="C6" s="4" t="inlineStr">
        <is>
          <t xml:space="preserve"> </t>
        </is>
      </c>
      <c r="D6" s="4" t="inlineStr">
        <is>
          <t xml:space="preserve"> </t>
        </is>
      </c>
    </row>
    <row r="7">
      <c r="A7" s="3" t="inlineStr">
        <is>
          <t>Reconciliation of changes in intangible assets and goodwill [abstract]</t>
        </is>
      </c>
      <c r="C7" s="4" t="inlineStr">
        <is>
          <t xml:space="preserve"> </t>
        </is>
      </c>
      <c r="D7" s="4" t="inlineStr">
        <is>
          <t xml:space="preserve"> </t>
        </is>
      </c>
    </row>
    <row r="8">
      <c r="A8" s="4" t="inlineStr">
        <is>
          <t>Values at the beginning of the year</t>
        </is>
      </c>
      <c r="C8" s="5" t="n">
        <v>72165</v>
      </c>
      <c r="D8" s="4" t="inlineStr">
        <is>
          <t xml:space="preserve"> </t>
        </is>
      </c>
    </row>
    <row r="9">
      <c r="A9" s="4" t="inlineStr">
        <is>
          <t>Values at the end of the year</t>
        </is>
      </c>
      <c r="C9" s="5" t="n">
        <v>97106</v>
      </c>
      <c r="D9" s="5" t="n">
        <v>72165</v>
      </c>
    </row>
    <row r="10">
      <c r="A10" s="4" t="inlineStr">
        <is>
          <t>Licenses, patents and trademarks [member]</t>
        </is>
      </c>
      <c r="C10" s="4" t="inlineStr">
        <is>
          <t xml:space="preserve"> </t>
        </is>
      </c>
      <c r="D10" s="4" t="inlineStr">
        <is>
          <t xml:space="preserve"> </t>
        </is>
      </c>
    </row>
    <row r="11">
      <c r="A11" s="3" t="inlineStr">
        <is>
          <t>Reconciliation of changes in intangible assets and goodwill [abstract]</t>
        </is>
      </c>
      <c r="C11" s="4" t="inlineStr">
        <is>
          <t xml:space="preserve"> </t>
        </is>
      </c>
      <c r="D11" s="4" t="inlineStr">
        <is>
          <t xml:space="preserve"> </t>
        </is>
      </c>
    </row>
    <row r="12">
      <c r="A12" s="4" t="inlineStr">
        <is>
          <t>Values at the beginning of the year</t>
        </is>
      </c>
      <c r="B12" s="4" t="inlineStr">
        <is>
          <t>[1]</t>
        </is>
      </c>
      <c r="C12" s="5" t="n">
        <v>153332</v>
      </c>
      <c r="D12" s="4" t="inlineStr">
        <is>
          <t xml:space="preserve"> </t>
        </is>
      </c>
    </row>
    <row r="13">
      <c r="A13" s="4" t="inlineStr">
        <is>
          <t>Values at the end of the year</t>
        </is>
      </c>
      <c r="B13" s="4" t="inlineStr">
        <is>
          <t>[1]</t>
        </is>
      </c>
      <c r="C13" s="5" t="n">
        <v>159296</v>
      </c>
      <c r="D13" s="5" t="n">
        <v>153332</v>
      </c>
    </row>
    <row r="14">
      <c r="A14" s="4" t="inlineStr">
        <is>
          <t>Goodwill [member]</t>
        </is>
      </c>
      <c r="C14" s="4" t="inlineStr">
        <is>
          <t xml:space="preserve"> </t>
        </is>
      </c>
      <c r="D14" s="4" t="inlineStr">
        <is>
          <t xml:space="preserve"> </t>
        </is>
      </c>
    </row>
    <row r="15">
      <c r="A15" s="3" t="inlineStr">
        <is>
          <t>Reconciliation of changes in intangible assets and goodwill [abstract]</t>
        </is>
      </c>
      <c r="C15" s="4" t="inlineStr">
        <is>
          <t xml:space="preserve"> </t>
        </is>
      </c>
      <c r="D15" s="4" t="inlineStr">
        <is>
          <t xml:space="preserve"> </t>
        </is>
      </c>
    </row>
    <row r="16">
      <c r="A16" s="4" t="inlineStr">
        <is>
          <t>Values at the beginning of the year</t>
        </is>
      </c>
      <c r="C16" s="5" t="n">
        <v>1103707</v>
      </c>
      <c r="D16" s="4" t="inlineStr">
        <is>
          <t xml:space="preserve"> </t>
        </is>
      </c>
    </row>
    <row r="17">
      <c r="A17" s="4" t="inlineStr">
        <is>
          <t>Values at the end of the year</t>
        </is>
      </c>
      <c r="C17" s="5" t="n">
        <v>1090019</v>
      </c>
      <c r="D17" s="5" t="n">
        <v>1103707</v>
      </c>
    </row>
    <row r="18">
      <c r="A18" s="4" t="inlineStr">
        <is>
          <t>Customer-related intangible assets [member]</t>
        </is>
      </c>
      <c r="C18" s="4" t="inlineStr">
        <is>
          <t xml:space="preserve"> </t>
        </is>
      </c>
      <c r="D18" s="4" t="inlineStr">
        <is>
          <t xml:space="preserve"> </t>
        </is>
      </c>
    </row>
    <row r="19">
      <c r="A19" s="3" t="inlineStr">
        <is>
          <t>Reconciliation of changes in intangible assets and goodwill [abstract]</t>
        </is>
      </c>
      <c r="C19" s="4" t="inlineStr">
        <is>
          <t xml:space="preserve"> </t>
        </is>
      </c>
      <c r="D19" s="4" t="inlineStr">
        <is>
          <t xml:space="preserve"> </t>
        </is>
      </c>
    </row>
    <row r="20">
      <c r="A20" s="4" t="inlineStr">
        <is>
          <t>Values at the beginning of the year</t>
        </is>
      </c>
      <c r="C20" s="5" t="n">
        <v>47906</v>
      </c>
      <c r="D20" s="4" t="inlineStr">
        <is>
          <t xml:space="preserve"> </t>
        </is>
      </c>
    </row>
    <row r="21">
      <c r="A21" s="4" t="inlineStr">
        <is>
          <t>Values at the end of the year</t>
        </is>
      </c>
      <c r="C21" s="5" t="n">
        <v>11328</v>
      </c>
      <c r="D21" s="5" t="n">
        <v>47906</v>
      </c>
    </row>
    <row r="22">
      <c r="A22" s="4" t="inlineStr">
        <is>
          <t>Gross carrying amount [member]</t>
        </is>
      </c>
      <c r="C22" s="4" t="inlineStr">
        <is>
          <t xml:space="preserve"> </t>
        </is>
      </c>
      <c r="D22" s="4" t="inlineStr">
        <is>
          <t xml:space="preserve"> </t>
        </is>
      </c>
    </row>
    <row r="23">
      <c r="A23" s="3" t="inlineStr">
        <is>
          <t>Reconciliation of changes in intangible assets and goodwill [abstract]</t>
        </is>
      </c>
      <c r="C23" s="4" t="inlineStr">
        <is>
          <t xml:space="preserve"> </t>
        </is>
      </c>
      <c r="D23" s="4" t="inlineStr">
        <is>
          <t xml:space="preserve"> </t>
        </is>
      </c>
    </row>
    <row r="24">
      <c r="A24" s="4" t="inlineStr">
        <is>
          <t>Values at the beginning of the year</t>
        </is>
      </c>
      <c r="C24" s="5" t="n">
        <v>5488497</v>
      </c>
      <c r="D24" s="5" t="n">
        <v>5397233</v>
      </c>
    </row>
    <row r="25">
      <c r="A25" s="4" t="inlineStr">
        <is>
          <t>Currency translation adjustment</t>
        </is>
      </c>
      <c r="C25" s="5" t="n">
        <v>-4139</v>
      </c>
      <c r="D25" s="5" t="n">
        <v>2274</v>
      </c>
    </row>
    <row r="26">
      <c r="A26" s="4" t="inlineStr">
        <is>
          <t>Changes due to business combinations</t>
        </is>
      </c>
      <c r="B26" s="4" t="inlineStr">
        <is>
          <t>[2]</t>
        </is>
      </c>
      <c r="C26" s="5" t="n">
        <v>-28211</v>
      </c>
      <c r="D26" s="4" t="inlineStr">
        <is>
          <t xml:space="preserve"> </t>
        </is>
      </c>
    </row>
    <row r="27">
      <c r="A27" s="4" t="inlineStr">
        <is>
          <t>Increase due to business combinations</t>
        </is>
      </c>
      <c r="B27" s="4" t="inlineStr">
        <is>
          <t>[3]</t>
        </is>
      </c>
      <c r="C27" s="4" t="inlineStr">
        <is>
          <t xml:space="preserve"> </t>
        </is>
      </c>
      <c r="D27" s="5" t="n">
        <v>47475</v>
      </c>
    </row>
    <row r="28">
      <c r="A28" s="4" t="inlineStr">
        <is>
          <t>Additions</t>
        </is>
      </c>
      <c r="C28" s="5" t="n">
        <v>58443</v>
      </c>
      <c r="D28" s="5" t="n">
        <v>48448</v>
      </c>
    </row>
    <row r="29">
      <c r="A29" s="4" t="inlineStr">
        <is>
          <t>Transfers / Reclassifications</t>
        </is>
      </c>
      <c r="C29" s="5" t="n">
        <v>4654</v>
      </c>
      <c r="D29" s="5" t="n">
        <v>804</v>
      </c>
    </row>
    <row r="30">
      <c r="A30" s="4" t="inlineStr">
        <is>
          <t>Disposals</t>
        </is>
      </c>
      <c r="C30" s="5" t="n">
        <v>-31302</v>
      </c>
      <c r="D30" s="5" t="n">
        <v>-7737</v>
      </c>
    </row>
    <row r="31">
      <c r="A31" s="4" t="inlineStr">
        <is>
          <t>Values at the end of the year</t>
        </is>
      </c>
      <c r="C31" s="5" t="n">
        <v>5487942</v>
      </c>
      <c r="D31" s="5" t="n">
        <v>5488497</v>
      </c>
    </row>
    <row r="32">
      <c r="A32" s="4" t="inlineStr">
        <is>
          <t>Gross carrying amount [member] | Information system projects [member]</t>
        </is>
      </c>
      <c r="C32" s="4" t="inlineStr">
        <is>
          <t xml:space="preserve"> </t>
        </is>
      </c>
      <c r="D32" s="4" t="inlineStr">
        <is>
          <t xml:space="preserve"> </t>
        </is>
      </c>
    </row>
    <row r="33">
      <c r="A33" s="3" t="inlineStr">
        <is>
          <t>Reconciliation of changes in intangible assets and goodwill [abstract]</t>
        </is>
      </c>
      <c r="C33" s="4" t="inlineStr">
        <is>
          <t xml:space="preserve"> </t>
        </is>
      </c>
      <c r="D33" s="4" t="inlineStr">
        <is>
          <t xml:space="preserve"> </t>
        </is>
      </c>
    </row>
    <row r="34">
      <c r="A34" s="4" t="inlineStr">
        <is>
          <t>Values at the beginning of the year</t>
        </is>
      </c>
      <c r="C34" s="5" t="n">
        <v>648887</v>
      </c>
      <c r="D34" s="5" t="n">
        <v>614474</v>
      </c>
    </row>
    <row r="35">
      <c r="A35" s="4" t="inlineStr">
        <is>
          <t>Currency translation adjustment</t>
        </is>
      </c>
      <c r="C35" s="5" t="n">
        <v>-4049</v>
      </c>
      <c r="D35" s="5" t="n">
        <v>2233</v>
      </c>
    </row>
    <row r="36">
      <c r="A36" s="4" t="inlineStr">
        <is>
          <t>Changes due to business combinations</t>
        </is>
      </c>
      <c r="B36" s="4" t="inlineStr">
        <is>
          <t>[2]</t>
        </is>
      </c>
      <c r="C36" s="4" t="inlineStr">
        <is>
          <t xml:space="preserve"> </t>
        </is>
      </c>
      <c r="D36" s="4" t="inlineStr">
        <is>
          <t xml:space="preserve"> </t>
        </is>
      </c>
    </row>
    <row r="37">
      <c r="A37" s="4" t="inlineStr">
        <is>
          <t>Increase due to business combinations</t>
        </is>
      </c>
      <c r="B37" s="4" t="inlineStr">
        <is>
          <t>[3]</t>
        </is>
      </c>
      <c r="C37" s="4" t="inlineStr">
        <is>
          <t xml:space="preserve"> </t>
        </is>
      </c>
      <c r="D37" s="5" t="n">
        <v>105</v>
      </c>
    </row>
    <row r="38">
      <c r="A38" s="4" t="inlineStr">
        <is>
          <t>Additions</t>
        </is>
      </c>
      <c r="C38" s="5" t="n">
        <v>43445</v>
      </c>
      <c r="D38" s="5" t="n">
        <v>39375</v>
      </c>
    </row>
    <row r="39">
      <c r="A39" s="4" t="inlineStr">
        <is>
          <t>Transfers / Reclassifications</t>
        </is>
      </c>
      <c r="C39" s="5" t="n">
        <v>4584</v>
      </c>
      <c r="D39" s="5" t="n">
        <v>437</v>
      </c>
    </row>
    <row r="40">
      <c r="A40" s="4" t="inlineStr">
        <is>
          <t>Disposals</t>
        </is>
      </c>
      <c r="C40" s="5" t="n">
        <v>-31262</v>
      </c>
      <c r="D40" s="5" t="n">
        <v>-7737</v>
      </c>
    </row>
    <row r="41">
      <c r="A41" s="4" t="inlineStr">
        <is>
          <t>Values at the end of the year</t>
        </is>
      </c>
      <c r="C41" s="5" t="n">
        <v>661605</v>
      </c>
      <c r="D41" s="5" t="n">
        <v>648887</v>
      </c>
    </row>
    <row r="42">
      <c r="A42" s="4" t="inlineStr">
        <is>
          <t>Gross carrying amount [member] | Licenses, patents and trademarks [member]</t>
        </is>
      </c>
      <c r="C42" s="4" t="inlineStr">
        <is>
          <t xml:space="preserve"> </t>
        </is>
      </c>
      <c r="D42" s="4" t="inlineStr">
        <is>
          <t xml:space="preserve"> </t>
        </is>
      </c>
    </row>
    <row r="43">
      <c r="A43" s="3" t="inlineStr">
        <is>
          <t>Reconciliation of changes in intangible assets and goodwill [abstract]</t>
        </is>
      </c>
      <c r="C43" s="4" t="inlineStr">
        <is>
          <t xml:space="preserve"> </t>
        </is>
      </c>
      <c r="D43" s="4" t="inlineStr">
        <is>
          <t xml:space="preserve"> </t>
        </is>
      </c>
    </row>
    <row r="44">
      <c r="A44" s="4" t="inlineStr">
        <is>
          <t>Values at the beginning of the year</t>
        </is>
      </c>
      <c r="B44" s="4" t="inlineStr">
        <is>
          <t>[1]</t>
        </is>
      </c>
      <c r="C44" s="5" t="n">
        <v>560549</v>
      </c>
      <c r="D44" s="5" t="n">
        <v>550991</v>
      </c>
    </row>
    <row r="45">
      <c r="A45" s="4" t="inlineStr">
        <is>
          <t>Currency translation adjustment</t>
        </is>
      </c>
      <c r="B45" s="4" t="inlineStr">
        <is>
          <t>[1]</t>
        </is>
      </c>
      <c r="C45" s="5" t="n">
        <v>-10</v>
      </c>
      <c r="D45" s="5" t="n">
        <v>2</v>
      </c>
    </row>
    <row r="46">
      <c r="A46" s="4" t="inlineStr">
        <is>
          <t>Changes due to business combinations</t>
        </is>
      </c>
      <c r="B46" s="4" t="inlineStr">
        <is>
          <t>[1],[2]</t>
        </is>
      </c>
      <c r="C46" s="4" t="inlineStr">
        <is>
          <t xml:space="preserve"> </t>
        </is>
      </c>
      <c r="D46" s="4" t="inlineStr">
        <is>
          <t xml:space="preserve"> </t>
        </is>
      </c>
    </row>
    <row r="47">
      <c r="A47" s="4" t="inlineStr">
        <is>
          <t>Increase due to business combinations</t>
        </is>
      </c>
      <c r="B47" s="4" t="inlineStr">
        <is>
          <t>[1],[3]</t>
        </is>
      </c>
      <c r="C47" s="4" t="inlineStr">
        <is>
          <t xml:space="preserve"> </t>
        </is>
      </c>
      <c r="D47" s="5" t="n">
        <v>116</v>
      </c>
    </row>
    <row r="48">
      <c r="A48" s="4" t="inlineStr">
        <is>
          <t>Additions</t>
        </is>
      </c>
      <c r="B48" s="4" t="inlineStr">
        <is>
          <t>[1]</t>
        </is>
      </c>
      <c r="C48" s="5" t="n">
        <v>14998</v>
      </c>
      <c r="D48" s="5" t="n">
        <v>9073</v>
      </c>
    </row>
    <row r="49">
      <c r="A49" s="4" t="inlineStr">
        <is>
          <t>Transfers / Reclassifications</t>
        </is>
      </c>
      <c r="B49" s="4" t="inlineStr">
        <is>
          <t>[1]</t>
        </is>
      </c>
      <c r="C49" s="5" t="n">
        <v>70</v>
      </c>
      <c r="D49" s="5" t="n">
        <v>367</v>
      </c>
    </row>
    <row r="50">
      <c r="A50" s="4" t="inlineStr">
        <is>
          <t>Disposals</t>
        </is>
      </c>
      <c r="B50" s="4" t="inlineStr">
        <is>
          <t>[1]</t>
        </is>
      </c>
      <c r="C50" s="4" t="inlineStr">
        <is>
          <t xml:space="preserve"> </t>
        </is>
      </c>
      <c r="D50" s="4" t="inlineStr">
        <is>
          <t xml:space="preserve"> </t>
        </is>
      </c>
    </row>
    <row r="51">
      <c r="A51" s="4" t="inlineStr">
        <is>
          <t>Values at the end of the year</t>
        </is>
      </c>
      <c r="B51" s="4" t="inlineStr">
        <is>
          <t>[1]</t>
        </is>
      </c>
      <c r="C51" s="5" t="n">
        <v>575607</v>
      </c>
      <c r="D51" s="5" t="n">
        <v>560549</v>
      </c>
    </row>
    <row r="52">
      <c r="A52" s="4" t="inlineStr">
        <is>
          <t>Gross carrying amount [member] | Goodwill [member]</t>
        </is>
      </c>
      <c r="C52" s="4" t="inlineStr">
        <is>
          <t xml:space="preserve"> </t>
        </is>
      </c>
      <c r="D52" s="4" t="inlineStr">
        <is>
          <t xml:space="preserve"> </t>
        </is>
      </c>
    </row>
    <row r="53">
      <c r="A53" s="3" t="inlineStr">
        <is>
          <t>Reconciliation of changes in intangible assets and goodwill [abstract]</t>
        </is>
      </c>
      <c r="C53" s="4" t="inlineStr">
        <is>
          <t xml:space="preserve"> </t>
        </is>
      </c>
      <c r="D53" s="4" t="inlineStr">
        <is>
          <t xml:space="preserve"> </t>
        </is>
      </c>
    </row>
    <row r="54">
      <c r="A54" s="4" t="inlineStr">
        <is>
          <t>Values at the beginning of the year</t>
        </is>
      </c>
      <c r="C54" s="5" t="n">
        <v>2488381</v>
      </c>
      <c r="D54" s="5" t="n">
        <v>2469726</v>
      </c>
    </row>
    <row r="55">
      <c r="A55" s="4" t="inlineStr">
        <is>
          <t>Currency translation adjustment</t>
        </is>
      </c>
      <c r="C55" s="5" t="n">
        <v>-67</v>
      </c>
      <c r="D55" s="5" t="n">
        <v>39</v>
      </c>
    </row>
    <row r="56">
      <c r="A56" s="4" t="inlineStr">
        <is>
          <t>Changes due to business combinations</t>
        </is>
      </c>
      <c r="B56" s="4" t="inlineStr">
        <is>
          <t>[2]</t>
        </is>
      </c>
      <c r="C56" s="5" t="n">
        <v>-13621</v>
      </c>
      <c r="D56" s="4" t="inlineStr">
        <is>
          <t xml:space="preserve"> </t>
        </is>
      </c>
    </row>
    <row r="57">
      <c r="A57" s="4" t="inlineStr">
        <is>
          <t>Increase due to business combinations</t>
        </is>
      </c>
      <c r="B57" s="4" t="inlineStr">
        <is>
          <t>[3]</t>
        </is>
      </c>
      <c r="C57" s="4" t="inlineStr">
        <is>
          <t xml:space="preserve"> </t>
        </is>
      </c>
      <c r="D57" s="5" t="n">
        <v>18616</v>
      </c>
    </row>
    <row r="58">
      <c r="A58" s="4" t="inlineStr">
        <is>
          <t>Additions</t>
        </is>
      </c>
      <c r="C58" s="4" t="inlineStr">
        <is>
          <t xml:space="preserve"> </t>
        </is>
      </c>
      <c r="D58" s="4" t="inlineStr">
        <is>
          <t xml:space="preserve"> </t>
        </is>
      </c>
    </row>
    <row r="59">
      <c r="A59" s="4" t="inlineStr">
        <is>
          <t>Transfers / Reclassifications</t>
        </is>
      </c>
      <c r="C59" s="4" t="inlineStr">
        <is>
          <t xml:space="preserve"> </t>
        </is>
      </c>
      <c r="D59" s="4" t="inlineStr">
        <is>
          <t xml:space="preserve"> </t>
        </is>
      </c>
    </row>
    <row r="60">
      <c r="A60" s="4" t="inlineStr">
        <is>
          <t>Disposals</t>
        </is>
      </c>
      <c r="C60" s="4" t="inlineStr">
        <is>
          <t xml:space="preserve"> </t>
        </is>
      </c>
      <c r="D60" s="4" t="inlineStr">
        <is>
          <t xml:space="preserve"> </t>
        </is>
      </c>
    </row>
    <row r="61">
      <c r="A61" s="4" t="inlineStr">
        <is>
          <t>Values at the end of the year</t>
        </is>
      </c>
      <c r="C61" s="5" t="n">
        <v>2474693</v>
      </c>
      <c r="D61" s="5" t="n">
        <v>2488381</v>
      </c>
    </row>
    <row r="62">
      <c r="A62" s="4" t="inlineStr">
        <is>
          <t>Gross carrying amount [member] | Customer-related intangible assets [member]</t>
        </is>
      </c>
      <c r="C62" s="4" t="inlineStr">
        <is>
          <t xml:space="preserve"> </t>
        </is>
      </c>
      <c r="D62" s="4" t="inlineStr">
        <is>
          <t xml:space="preserve"> </t>
        </is>
      </c>
    </row>
    <row r="63">
      <c r="A63" s="3" t="inlineStr">
        <is>
          <t>Reconciliation of changes in intangible assets and goodwill [abstract]</t>
        </is>
      </c>
      <c r="C63" s="4" t="inlineStr">
        <is>
          <t xml:space="preserve"> </t>
        </is>
      </c>
      <c r="D63" s="4" t="inlineStr">
        <is>
          <t xml:space="preserve"> </t>
        </is>
      </c>
    </row>
    <row r="64">
      <c r="A64" s="4" t="inlineStr">
        <is>
          <t>Values at the beginning of the year</t>
        </is>
      </c>
      <c r="C64" s="5" t="n">
        <v>1790680</v>
      </c>
      <c r="D64" s="5" t="n">
        <v>1762042</v>
      </c>
    </row>
    <row r="65">
      <c r="A65" s="4" t="inlineStr">
        <is>
          <t>Currency translation adjustment</t>
        </is>
      </c>
      <c r="C65" s="5" t="n">
        <v>-13</v>
      </c>
      <c r="D65" s="4" t="inlineStr">
        <is>
          <t xml:space="preserve"> </t>
        </is>
      </c>
    </row>
    <row r="66">
      <c r="A66" s="4" t="inlineStr">
        <is>
          <t>Changes due to business combinations</t>
        </is>
      </c>
      <c r="B66" s="4" t="inlineStr">
        <is>
          <t>[2]</t>
        </is>
      </c>
      <c r="C66" s="5" t="n">
        <v>-14590</v>
      </c>
      <c r="D66" s="4" t="inlineStr">
        <is>
          <t xml:space="preserve"> </t>
        </is>
      </c>
    </row>
    <row r="67">
      <c r="A67" s="4" t="inlineStr">
        <is>
          <t>Increase due to business combinations</t>
        </is>
      </c>
      <c r="B67" s="4" t="inlineStr">
        <is>
          <t>[3]</t>
        </is>
      </c>
      <c r="C67" s="4" t="inlineStr">
        <is>
          <t xml:space="preserve"> </t>
        </is>
      </c>
      <c r="D67" s="5" t="n">
        <v>28638</v>
      </c>
    </row>
    <row r="68">
      <c r="A68" s="4" t="inlineStr">
        <is>
          <t>Additions</t>
        </is>
      </c>
      <c r="C68" s="4" t="inlineStr">
        <is>
          <t xml:space="preserve"> </t>
        </is>
      </c>
      <c r="D68" s="4" t="inlineStr">
        <is>
          <t xml:space="preserve"> </t>
        </is>
      </c>
    </row>
    <row r="69">
      <c r="A69" s="4" t="inlineStr">
        <is>
          <t>Transfers / Reclassifications</t>
        </is>
      </c>
      <c r="C69" s="4" t="inlineStr">
        <is>
          <t xml:space="preserve"> </t>
        </is>
      </c>
      <c r="D69" s="4" t="inlineStr">
        <is>
          <t xml:space="preserve"> </t>
        </is>
      </c>
    </row>
    <row r="70">
      <c r="A70" s="4" t="inlineStr">
        <is>
          <t>Disposals</t>
        </is>
      </c>
      <c r="C70" s="5" t="n">
        <v>-40</v>
      </c>
      <c r="D70" s="4" t="inlineStr">
        <is>
          <t xml:space="preserve"> </t>
        </is>
      </c>
    </row>
    <row r="71">
      <c r="A71" s="4" t="inlineStr">
        <is>
          <t>Values at the end of the year</t>
        </is>
      </c>
      <c r="C71" s="5" t="n">
        <v>1776037</v>
      </c>
      <c r="D71" s="5" t="n">
        <v>1790680</v>
      </c>
    </row>
    <row r="72">
      <c r="A72" s="4" t="inlineStr">
        <is>
          <t>Accumulated depreciation, amortisation and impairment [member]</t>
        </is>
      </c>
      <c r="C72" s="4" t="inlineStr">
        <is>
          <t xml:space="preserve"> </t>
        </is>
      </c>
      <c r="D72" s="4" t="inlineStr">
        <is>
          <t xml:space="preserve"> </t>
        </is>
      </c>
    </row>
    <row r="73">
      <c r="A73" s="3" t="inlineStr">
        <is>
          <t>Reconciliation of changes in intangible assets and goodwill [abstract]</t>
        </is>
      </c>
      <c r="C73" s="4" t="inlineStr">
        <is>
          <t xml:space="preserve"> </t>
        </is>
      </c>
      <c r="D73" s="4" t="inlineStr">
        <is>
          <t xml:space="preserve"> </t>
        </is>
      </c>
    </row>
    <row r="74">
      <c r="A74" s="4" t="inlineStr">
        <is>
          <t>Values at the beginning of the year</t>
        </is>
      </c>
      <c r="C74" s="5" t="n">
        <v>-4111387</v>
      </c>
      <c r="D74" s="5" t="n">
        <v>-4064725</v>
      </c>
    </row>
    <row r="75">
      <c r="A75" s="4" t="inlineStr">
        <is>
          <t>Currency translation adjustment</t>
        </is>
      </c>
      <c r="C75" s="5" t="n">
        <v>-3781</v>
      </c>
      <c r="D75" s="5" t="n">
        <v>2141</v>
      </c>
    </row>
    <row r="76">
      <c r="A76" s="4" t="inlineStr">
        <is>
          <t>Amortization charge</t>
        </is>
      </c>
      <c r="C76" s="5" t="n">
        <v>53750</v>
      </c>
      <c r="D76" s="5" t="n">
        <v>52343</v>
      </c>
    </row>
    <row r="77">
      <c r="A77" s="4" t="inlineStr">
        <is>
          <t>Transfers / Reclassifications</t>
        </is>
      </c>
      <c r="C77" s="5" t="n">
        <v>108</v>
      </c>
      <c r="D77" s="5" t="n">
        <v>-86</v>
      </c>
    </row>
    <row r="78">
      <c r="A78" s="4" t="inlineStr">
        <is>
          <t>Disposals</t>
        </is>
      </c>
      <c r="C78" s="5" t="n">
        <v>31271</v>
      </c>
      <c r="D78" s="5" t="n">
        <v>7736</v>
      </c>
    </row>
    <row r="79">
      <c r="A79" s="4" t="inlineStr">
        <is>
          <t>Values at the end of the year</t>
        </is>
      </c>
      <c r="C79" s="5" t="n">
        <v>-4130193</v>
      </c>
      <c r="D79" s="5" t="n">
        <v>-4111387</v>
      </c>
    </row>
    <row r="80">
      <c r="A80" s="4" t="inlineStr">
        <is>
          <t>Accumulated depreciation, amortisation and impairment [member] | Information system projects [member]</t>
        </is>
      </c>
      <c r="C80" s="4" t="inlineStr">
        <is>
          <t xml:space="preserve"> </t>
        </is>
      </c>
      <c r="D80" s="4" t="inlineStr">
        <is>
          <t xml:space="preserve"> </t>
        </is>
      </c>
    </row>
    <row r="81">
      <c r="A81" s="3" t="inlineStr">
        <is>
          <t>Reconciliation of changes in intangible assets and goodwill [abstract]</t>
        </is>
      </c>
      <c r="C81" s="4" t="inlineStr">
        <is>
          <t xml:space="preserve"> </t>
        </is>
      </c>
      <c r="D81" s="4" t="inlineStr">
        <is>
          <t xml:space="preserve"> </t>
        </is>
      </c>
    </row>
    <row r="82">
      <c r="A82" s="4" t="inlineStr">
        <is>
          <t>Values at the beginning of the year</t>
        </is>
      </c>
      <c r="C82" s="5" t="n">
        <v>-576722</v>
      </c>
      <c r="D82" s="5" t="n">
        <v>-561119</v>
      </c>
    </row>
    <row r="83">
      <c r="A83" s="4" t="inlineStr">
        <is>
          <t>Currency translation adjustment</t>
        </is>
      </c>
      <c r="C83" s="5" t="n">
        <v>-3764</v>
      </c>
      <c r="D83" s="5" t="n">
        <v>2140</v>
      </c>
    </row>
    <row r="84">
      <c r="A84" s="4" t="inlineStr">
        <is>
          <t>Amortization charge</t>
        </is>
      </c>
      <c r="C84" s="5" t="n">
        <v>22664</v>
      </c>
      <c r="D84" s="5" t="n">
        <v>21285</v>
      </c>
    </row>
    <row r="85">
      <c r="A85" s="4" t="inlineStr">
        <is>
          <t>Transfers / Reclassifications</t>
        </is>
      </c>
      <c r="C85" s="5" t="n">
        <v>108</v>
      </c>
      <c r="D85" s="5" t="n">
        <v>-86</v>
      </c>
    </row>
    <row r="86">
      <c r="A86" s="4" t="inlineStr">
        <is>
          <t>Disposals</t>
        </is>
      </c>
      <c r="C86" s="5" t="n">
        <v>31231</v>
      </c>
      <c r="D86" s="5" t="n">
        <v>7736</v>
      </c>
    </row>
    <row r="87">
      <c r="A87" s="4" t="inlineStr">
        <is>
          <t>Values at the end of the year</t>
        </is>
      </c>
      <c r="C87" s="5" t="n">
        <v>-564499</v>
      </c>
      <c r="D87" s="5" t="n">
        <v>-576722</v>
      </c>
    </row>
    <row r="88">
      <c r="A88" s="4" t="inlineStr">
        <is>
          <t>Accumulated depreciation, amortisation and impairment [member] | Licenses, patents and trademarks [member]</t>
        </is>
      </c>
      <c r="C88" s="4" t="inlineStr">
        <is>
          <t xml:space="preserve"> </t>
        </is>
      </c>
      <c r="D88" s="4" t="inlineStr">
        <is>
          <t xml:space="preserve"> </t>
        </is>
      </c>
    </row>
    <row r="89">
      <c r="A89" s="3" t="inlineStr">
        <is>
          <t>Reconciliation of changes in intangible assets and goodwill [abstract]</t>
        </is>
      </c>
      <c r="C89" s="4" t="inlineStr">
        <is>
          <t xml:space="preserve"> </t>
        </is>
      </c>
      <c r="D89" s="4" t="inlineStr">
        <is>
          <t xml:space="preserve"> </t>
        </is>
      </c>
    </row>
    <row r="90">
      <c r="A90" s="4" t="inlineStr">
        <is>
          <t>Values at the beginning of the year</t>
        </is>
      </c>
      <c r="B90" s="4" t="inlineStr">
        <is>
          <t>[1]</t>
        </is>
      </c>
      <c r="C90" s="5" t="n">
        <v>-407217</v>
      </c>
      <c r="D90" s="5" t="n">
        <v>-398417</v>
      </c>
    </row>
    <row r="91">
      <c r="A91" s="4" t="inlineStr">
        <is>
          <t>Currency translation adjustment</t>
        </is>
      </c>
      <c r="B91" s="4" t="inlineStr">
        <is>
          <t>[1]</t>
        </is>
      </c>
      <c r="C91" s="5" t="n">
        <v>-6</v>
      </c>
      <c r="D91" s="5" t="n">
        <v>1</v>
      </c>
    </row>
    <row r="92">
      <c r="A92" s="4" t="inlineStr">
        <is>
          <t>Amortization charge</t>
        </is>
      </c>
      <c r="B92" s="4" t="inlineStr">
        <is>
          <t>[1]</t>
        </is>
      </c>
      <c r="C92" s="5" t="n">
        <v>9100</v>
      </c>
      <c r="D92" s="5" t="n">
        <v>8799</v>
      </c>
    </row>
    <row r="93">
      <c r="A93" s="4" t="inlineStr">
        <is>
          <t>Transfers / Reclassifications</t>
        </is>
      </c>
      <c r="B93" s="4" t="inlineStr">
        <is>
          <t>[1]</t>
        </is>
      </c>
      <c r="C93" s="4" t="inlineStr">
        <is>
          <t xml:space="preserve"> </t>
        </is>
      </c>
      <c r="D93" s="4" t="inlineStr">
        <is>
          <t xml:space="preserve"> </t>
        </is>
      </c>
    </row>
    <row r="94">
      <c r="A94" s="4" t="inlineStr">
        <is>
          <t>Disposals</t>
        </is>
      </c>
      <c r="B94" s="4" t="inlineStr">
        <is>
          <t>[1]</t>
        </is>
      </c>
      <c r="C94" s="4" t="inlineStr">
        <is>
          <t xml:space="preserve"> </t>
        </is>
      </c>
      <c r="D94" s="4" t="inlineStr">
        <is>
          <t xml:space="preserve"> </t>
        </is>
      </c>
    </row>
    <row r="95">
      <c r="A95" s="4" t="inlineStr">
        <is>
          <t>Values at the end of the year</t>
        </is>
      </c>
      <c r="B95" s="4" t="inlineStr">
        <is>
          <t>[1]</t>
        </is>
      </c>
      <c r="C95" s="5" t="n">
        <v>-416311</v>
      </c>
      <c r="D95" s="5" t="n">
        <v>-407217</v>
      </c>
    </row>
    <row r="96">
      <c r="A96" s="4" t="inlineStr">
        <is>
          <t>Accumulated depreciation, amortisation and impairment [member] | Goodwill [member]</t>
        </is>
      </c>
      <c r="C96" s="4" t="inlineStr">
        <is>
          <t xml:space="preserve"> </t>
        </is>
      </c>
      <c r="D96" s="4" t="inlineStr">
        <is>
          <t xml:space="preserve"> </t>
        </is>
      </c>
    </row>
    <row r="97">
      <c r="A97" s="3" t="inlineStr">
        <is>
          <t>Reconciliation of changes in intangible assets and goodwill [abstract]</t>
        </is>
      </c>
      <c r="C97" s="4" t="inlineStr">
        <is>
          <t xml:space="preserve"> </t>
        </is>
      </c>
      <c r="D97" s="4" t="inlineStr">
        <is>
          <t xml:space="preserve"> </t>
        </is>
      </c>
    </row>
    <row r="98">
      <c r="A98" s="4" t="inlineStr">
        <is>
          <t>Values at the beginning of the year</t>
        </is>
      </c>
      <c r="C98" s="5" t="n">
        <v>-1384674</v>
      </c>
      <c r="D98" s="5" t="n">
        <v>-1384674</v>
      </c>
    </row>
    <row r="99">
      <c r="A99" s="4" t="inlineStr">
        <is>
          <t>Currency translation adjustment</t>
        </is>
      </c>
      <c r="C99" s="4" t="inlineStr">
        <is>
          <t xml:space="preserve"> </t>
        </is>
      </c>
      <c r="D99" s="4" t="inlineStr">
        <is>
          <t xml:space="preserve"> </t>
        </is>
      </c>
    </row>
    <row r="100">
      <c r="A100" s="4" t="inlineStr">
        <is>
          <t>Amortization charge</t>
        </is>
      </c>
      <c r="C100" s="4" t="inlineStr">
        <is>
          <t xml:space="preserve"> </t>
        </is>
      </c>
      <c r="D100" s="4" t="inlineStr">
        <is>
          <t xml:space="preserve"> </t>
        </is>
      </c>
    </row>
    <row r="101">
      <c r="A101" s="4" t="inlineStr">
        <is>
          <t>Transfers / Reclassifications</t>
        </is>
      </c>
      <c r="C101" s="4" t="inlineStr">
        <is>
          <t xml:space="preserve"> </t>
        </is>
      </c>
      <c r="D101" s="4" t="inlineStr">
        <is>
          <t xml:space="preserve"> </t>
        </is>
      </c>
    </row>
    <row r="102">
      <c r="A102" s="4" t="inlineStr">
        <is>
          <t>Disposals</t>
        </is>
      </c>
      <c r="C102" s="4" t="inlineStr">
        <is>
          <t xml:space="preserve"> </t>
        </is>
      </c>
      <c r="D102" s="4" t="inlineStr">
        <is>
          <t xml:space="preserve"> </t>
        </is>
      </c>
    </row>
    <row r="103">
      <c r="A103" s="4" t="inlineStr">
        <is>
          <t>Values at the end of the year</t>
        </is>
      </c>
      <c r="C103" s="5" t="n">
        <v>-1384674</v>
      </c>
      <c r="D103" s="5" t="n">
        <v>-1384674</v>
      </c>
    </row>
    <row r="104">
      <c r="A104" s="4" t="inlineStr">
        <is>
          <t>Accumulated depreciation, amortisation and impairment [member] | Customer-related intangible assets [member]</t>
        </is>
      </c>
      <c r="C104" s="4" t="inlineStr">
        <is>
          <t xml:space="preserve"> </t>
        </is>
      </c>
      <c r="D104" s="4" t="inlineStr">
        <is>
          <t xml:space="preserve"> </t>
        </is>
      </c>
    </row>
    <row r="105">
      <c r="A105" s="3" t="inlineStr">
        <is>
          <t>Reconciliation of changes in intangible assets and goodwill [abstract]</t>
        </is>
      </c>
      <c r="C105" s="4" t="inlineStr">
        <is>
          <t xml:space="preserve"> </t>
        </is>
      </c>
      <c r="D105" s="4" t="inlineStr">
        <is>
          <t xml:space="preserve"> </t>
        </is>
      </c>
    </row>
    <row r="106">
      <c r="A106" s="4" t="inlineStr">
        <is>
          <t>Values at the beginning of the year</t>
        </is>
      </c>
      <c r="C106" s="5" t="n">
        <v>-1742774</v>
      </c>
      <c r="D106" s="5" t="n">
        <v>-1720515</v>
      </c>
    </row>
    <row r="107">
      <c r="A107" s="4" t="inlineStr">
        <is>
          <t>Currency translation adjustment</t>
        </is>
      </c>
      <c r="C107" s="5" t="n">
        <v>-11</v>
      </c>
      <c r="D107" s="4" t="inlineStr">
        <is>
          <t xml:space="preserve"> </t>
        </is>
      </c>
    </row>
    <row r="108">
      <c r="A108" s="4" t="inlineStr">
        <is>
          <t>Amortization charge</t>
        </is>
      </c>
      <c r="C108" s="5" t="n">
        <v>21986</v>
      </c>
      <c r="D108" s="5" t="n">
        <v>22259</v>
      </c>
    </row>
    <row r="109">
      <c r="A109" s="4" t="inlineStr">
        <is>
          <t>Transfers / Reclassifications</t>
        </is>
      </c>
      <c r="C109" s="4" t="inlineStr">
        <is>
          <t xml:space="preserve"> </t>
        </is>
      </c>
      <c r="D109" s="4" t="inlineStr">
        <is>
          <t xml:space="preserve"> </t>
        </is>
      </c>
    </row>
    <row r="110">
      <c r="A110" s="4" t="inlineStr">
        <is>
          <t>Disposals</t>
        </is>
      </c>
      <c r="C110" s="5" t="n">
        <v>40</v>
      </c>
      <c r="D110" s="4" t="inlineStr">
        <is>
          <t xml:space="preserve"> </t>
        </is>
      </c>
    </row>
    <row r="111">
      <c r="A111" s="4" t="inlineStr">
        <is>
          <t>Values at the end of the year</t>
        </is>
      </c>
      <c r="C111" s="6" t="n">
        <v>-1764709</v>
      </c>
      <c r="D111" s="6" t="n">
        <v>-1742774</v>
      </c>
    </row>
    <row r="112"/>
    <row r="113">
      <c r="A113" s="4" t="inlineStr">
        <is>
          <t>[1] Includes Proprietary Technology. For the year 2024 elated to Mattr’s pipe coating business unit acquisitions . For more information see note 34 . For the year 2023 elated to the GPC, Isoplus anticorrosion coating division, Republic Tube LLC’s OCTG pipe processing facility and Mattr’s pipe coating business unit acquisitions .</t>
        </is>
      </c>
    </row>
  </sheetData>
  <mergeCells count="4">
    <mergeCell ref="A1:B2"/>
    <mergeCell ref="C1:D1"/>
    <mergeCell ref="A112:C112"/>
    <mergeCell ref="A113:C1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Note 12 - Intangible assets, net - Goodwill Allocated by CGU (Details) - Tubes [member] $ in Millions</t>
        </is>
      </c>
      <c r="B1" s="2" t="inlineStr">
        <is>
          <t>Dec. 31, 2024 USD ($)</t>
        </is>
      </c>
    </row>
    <row r="2">
      <c r="A2" s="3" t="inlineStr">
        <is>
          <t>Disclosure of information for cash-generating units [line items]</t>
        </is>
      </c>
      <c r="B2" s="4" t="inlineStr">
        <is>
          <t xml:space="preserve"> </t>
        </is>
      </c>
    </row>
    <row r="3">
      <c r="A3" s="4" t="inlineStr">
        <is>
          <t>Goodwill</t>
        </is>
      </c>
      <c r="B3" s="6" t="n">
        <v>1090</v>
      </c>
    </row>
    <row r="4">
      <c r="A4" s="4" t="inlineStr">
        <is>
          <t>Tamsa [Member]</t>
        </is>
      </c>
      <c r="B4" s="4" t="inlineStr">
        <is>
          <t xml:space="preserve"> </t>
        </is>
      </c>
    </row>
    <row r="5">
      <c r="A5" s="3" t="inlineStr">
        <is>
          <t>Disclosure of information for cash-generating units [line items]</t>
        </is>
      </c>
      <c r="B5" s="4" t="inlineStr">
        <is>
          <t xml:space="preserve"> </t>
        </is>
      </c>
    </row>
    <row r="6">
      <c r="A6" s="4" t="inlineStr">
        <is>
          <t>Goodwill</t>
        </is>
      </c>
      <c r="B6" s="5" t="n">
        <v>365</v>
      </c>
    </row>
    <row r="7">
      <c r="A7" s="4" t="inlineStr">
        <is>
          <t>Siderca [member]</t>
        </is>
      </c>
      <c r="B7" s="4" t="inlineStr">
        <is>
          <t xml:space="preserve"> </t>
        </is>
      </c>
    </row>
    <row r="8">
      <c r="A8" s="3" t="inlineStr">
        <is>
          <t>Disclosure of information for cash-generating units [line items]</t>
        </is>
      </c>
      <c r="B8" s="4" t="inlineStr">
        <is>
          <t xml:space="preserve"> </t>
        </is>
      </c>
    </row>
    <row r="9">
      <c r="A9" s="4" t="inlineStr">
        <is>
          <t>Goodwill</t>
        </is>
      </c>
      <c r="B9" s="5" t="n">
        <v>358</v>
      </c>
    </row>
    <row r="10">
      <c r="A10" s="4" t="inlineStr">
        <is>
          <t>Hydril [member]</t>
        </is>
      </c>
      <c r="B10" s="4" t="inlineStr">
        <is>
          <t xml:space="preserve"> </t>
        </is>
      </c>
    </row>
    <row r="11">
      <c r="A11" s="3" t="inlineStr">
        <is>
          <t>Disclosure of information for cash-generating units [line items]</t>
        </is>
      </c>
      <c r="B11" s="4" t="inlineStr">
        <is>
          <t xml:space="preserve"> </t>
        </is>
      </c>
    </row>
    <row r="12">
      <c r="A12" s="4" t="inlineStr">
        <is>
          <t>Goodwill</t>
        </is>
      </c>
      <c r="B12" s="5" t="n">
        <v>309</v>
      </c>
    </row>
    <row r="13">
      <c r="A13" s="4" t="inlineStr">
        <is>
          <t>Other CGU [member]</t>
        </is>
      </c>
      <c r="B13" s="4" t="inlineStr">
        <is>
          <t xml:space="preserve"> </t>
        </is>
      </c>
    </row>
    <row r="14">
      <c r="A14" s="3" t="inlineStr">
        <is>
          <t>Disclosure of information for cash-generating units [line items]</t>
        </is>
      </c>
      <c r="B14" s="4" t="inlineStr">
        <is>
          <t xml:space="preserve"> </t>
        </is>
      </c>
    </row>
    <row r="15">
      <c r="A15" s="4" t="inlineStr">
        <is>
          <t>Goodwill</t>
        </is>
      </c>
      <c r="B15" s="5" t="n">
        <v>58</v>
      </c>
    </row>
    <row r="16">
      <c r="A16" s="4" t="inlineStr">
        <is>
          <t>Hydrill Company [member]</t>
        </is>
      </c>
      <c r="B16" s="4" t="inlineStr">
        <is>
          <t xml:space="preserve"> </t>
        </is>
      </c>
    </row>
    <row r="17">
      <c r="A17" s="3" t="inlineStr">
        <is>
          <t>Disclosure of information for cash-generating units [line items]</t>
        </is>
      </c>
      <c r="B17" s="4" t="inlineStr">
        <is>
          <t xml:space="preserve"> </t>
        </is>
      </c>
    </row>
    <row r="18">
      <c r="A18" s="4" t="inlineStr">
        <is>
          <t>Goodwill</t>
        </is>
      </c>
      <c r="B18" s="5" t="n">
        <v>920</v>
      </c>
    </row>
    <row r="19">
      <c r="A19" s="4" t="inlineStr">
        <is>
          <t>Hydrill Company [member] | Tamsa [Member]</t>
        </is>
      </c>
      <c r="B19" s="4" t="inlineStr">
        <is>
          <t xml:space="preserve"> </t>
        </is>
      </c>
    </row>
    <row r="20">
      <c r="A20" s="3" t="inlineStr">
        <is>
          <t>Disclosure of information for cash-generating units [line items]</t>
        </is>
      </c>
      <c r="B20" s="4" t="inlineStr">
        <is>
          <t xml:space="preserve"> </t>
        </is>
      </c>
    </row>
    <row r="21">
      <c r="A21" s="4" t="inlineStr">
        <is>
          <t>Goodwill</t>
        </is>
      </c>
      <c r="B21" s="5" t="n">
        <v>346</v>
      </c>
    </row>
    <row r="22">
      <c r="A22" s="4" t="inlineStr">
        <is>
          <t>Hydrill Company [member] | Siderca [member]</t>
        </is>
      </c>
      <c r="B22" s="4" t="inlineStr">
        <is>
          <t xml:space="preserve"> </t>
        </is>
      </c>
    </row>
    <row r="23">
      <c r="A23" s="3" t="inlineStr">
        <is>
          <t>Disclosure of information for cash-generating units [line items]</t>
        </is>
      </c>
      <c r="B23" s="4" t="inlineStr">
        <is>
          <t xml:space="preserve"> </t>
        </is>
      </c>
    </row>
    <row r="24">
      <c r="A24" s="4" t="inlineStr">
        <is>
          <t>Goodwill</t>
        </is>
      </c>
      <c r="B24" s="5" t="n">
        <v>265</v>
      </c>
    </row>
    <row r="25">
      <c r="A25" s="4" t="inlineStr">
        <is>
          <t>Hydrill Company [member] | Hydril [member]</t>
        </is>
      </c>
      <c r="B25" s="4" t="inlineStr">
        <is>
          <t xml:space="preserve"> </t>
        </is>
      </c>
    </row>
    <row r="26">
      <c r="A26" s="3" t="inlineStr">
        <is>
          <t>Disclosure of information for cash-generating units [line items]</t>
        </is>
      </c>
      <c r="B26" s="4" t="inlineStr">
        <is>
          <t xml:space="preserve"> </t>
        </is>
      </c>
    </row>
    <row r="27">
      <c r="A27" s="4" t="inlineStr">
        <is>
          <t>Goodwill</t>
        </is>
      </c>
      <c r="B27" s="5" t="n">
        <v>309</v>
      </c>
    </row>
    <row r="28">
      <c r="A28" s="4" t="inlineStr">
        <is>
          <t>Hydrill Company [member] | Other CGU [member]</t>
        </is>
      </c>
      <c r="B28" s="4" t="inlineStr">
        <is>
          <t xml:space="preserve"> </t>
        </is>
      </c>
    </row>
    <row r="29">
      <c r="A29" s="3" t="inlineStr">
        <is>
          <t>Disclosure of information for cash-generating units [line items]</t>
        </is>
      </c>
      <c r="B29" s="4" t="inlineStr">
        <is>
          <t xml:space="preserve"> </t>
        </is>
      </c>
    </row>
    <row r="30">
      <c r="A30" s="4" t="inlineStr">
        <is>
          <t>Goodwill</t>
        </is>
      </c>
      <c r="B30" s="4" t="inlineStr">
        <is>
          <t xml:space="preserve"> </t>
        </is>
      </c>
    </row>
    <row r="31">
      <c r="A31" s="4" t="inlineStr">
        <is>
          <t>Other acquisition [member]</t>
        </is>
      </c>
      <c r="B31" s="4" t="inlineStr">
        <is>
          <t xml:space="preserve"> </t>
        </is>
      </c>
    </row>
    <row r="32">
      <c r="A32" s="3" t="inlineStr">
        <is>
          <t>Disclosure of information for cash-generating units [line items]</t>
        </is>
      </c>
      <c r="B32" s="4" t="inlineStr">
        <is>
          <t xml:space="preserve"> </t>
        </is>
      </c>
    </row>
    <row r="33">
      <c r="A33" s="4" t="inlineStr">
        <is>
          <t>Goodwill</t>
        </is>
      </c>
      <c r="B33" s="5" t="n">
        <v>170</v>
      </c>
    </row>
    <row r="34">
      <c r="A34" s="4" t="inlineStr">
        <is>
          <t>Other acquisition [member] | Tamsa [Member]</t>
        </is>
      </c>
      <c r="B34" s="4" t="inlineStr">
        <is>
          <t xml:space="preserve"> </t>
        </is>
      </c>
    </row>
    <row r="35">
      <c r="A35" s="3" t="inlineStr">
        <is>
          <t>Disclosure of information for cash-generating units [line items]</t>
        </is>
      </c>
      <c r="B35" s="4" t="inlineStr">
        <is>
          <t xml:space="preserve"> </t>
        </is>
      </c>
    </row>
    <row r="36">
      <c r="A36" s="4" t="inlineStr">
        <is>
          <t>Goodwill</t>
        </is>
      </c>
      <c r="B36" s="5" t="n">
        <v>19</v>
      </c>
    </row>
    <row r="37">
      <c r="A37" s="4" t="inlineStr">
        <is>
          <t>Other acquisition [member] | Siderca [member]</t>
        </is>
      </c>
      <c r="B37" s="4" t="inlineStr">
        <is>
          <t xml:space="preserve"> </t>
        </is>
      </c>
    </row>
    <row r="38">
      <c r="A38" s="3" t="inlineStr">
        <is>
          <t>Disclosure of information for cash-generating units [line items]</t>
        </is>
      </c>
      <c r="B38" s="4" t="inlineStr">
        <is>
          <t xml:space="preserve"> </t>
        </is>
      </c>
    </row>
    <row r="39">
      <c r="A39" s="4" t="inlineStr">
        <is>
          <t>Goodwill</t>
        </is>
      </c>
      <c r="B39" s="5" t="n">
        <v>93</v>
      </c>
    </row>
    <row r="40">
      <c r="A40" s="4" t="inlineStr">
        <is>
          <t>Other acquisition [member] | Hydril [member]</t>
        </is>
      </c>
      <c r="B40" s="4" t="inlineStr">
        <is>
          <t xml:space="preserve"> </t>
        </is>
      </c>
    </row>
    <row r="41">
      <c r="A41" s="3" t="inlineStr">
        <is>
          <t>Disclosure of information for cash-generating units [line items]</t>
        </is>
      </c>
      <c r="B41" s="4" t="inlineStr">
        <is>
          <t xml:space="preserve"> </t>
        </is>
      </c>
    </row>
    <row r="42">
      <c r="A42" s="4" t="inlineStr">
        <is>
          <t>Goodwill</t>
        </is>
      </c>
      <c r="B42" s="4" t="inlineStr">
        <is>
          <t xml:space="preserve"> </t>
        </is>
      </c>
    </row>
    <row r="43">
      <c r="A43" s="4" t="inlineStr">
        <is>
          <t>Other acquisition [member] | Other CGU [member]</t>
        </is>
      </c>
      <c r="B43" s="4" t="inlineStr">
        <is>
          <t xml:space="preserve"> </t>
        </is>
      </c>
    </row>
    <row r="44">
      <c r="A44" s="3" t="inlineStr">
        <is>
          <t>Disclosure of information for cash-generating units [line items]</t>
        </is>
      </c>
      <c r="B44" s="4" t="inlineStr">
        <is>
          <t xml:space="preserve"> </t>
        </is>
      </c>
    </row>
    <row r="45">
      <c r="A45" s="4" t="inlineStr">
        <is>
          <t>Goodwill</t>
        </is>
      </c>
      <c r="B45" s="6" t="n">
        <v>5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ight-of-use assets, net and lease liabilities (Details Textual) - USD ($) $ in Thousands</t>
        </is>
      </c>
      <c r="B1" s="2" t="inlineStr">
        <is>
          <t>12 Months Ended</t>
        </is>
      </c>
    </row>
    <row r="2">
      <c r="B2" s="2" t="inlineStr">
        <is>
          <t>Dec. 31, 2024</t>
        </is>
      </c>
      <c r="C2" s="2" t="inlineStr">
        <is>
          <t>Dec. 31, 2023</t>
        </is>
      </c>
    </row>
    <row r="3">
      <c r="A3" s="3" t="inlineStr">
        <is>
          <t>Disclosure of maturity analysis of operating lease payments [line items]</t>
        </is>
      </c>
      <c r="B3" s="4" t="inlineStr">
        <is>
          <t xml:space="preserve"> </t>
        </is>
      </c>
      <c r="C3" s="4" t="inlineStr">
        <is>
          <t xml:space="preserve"> </t>
        </is>
      </c>
    </row>
    <row r="4">
      <c r="A4" s="4" t="inlineStr">
        <is>
          <t>Cancellations of lease liabilities</t>
        </is>
      </c>
      <c r="B4" s="6" t="n">
        <v>8377</v>
      </c>
      <c r="C4" s="6" t="n">
        <v>2972</v>
      </c>
    </row>
    <row r="5">
      <c r="A5" s="4" t="inlineStr">
        <is>
          <t>Repayments of lease liabilities</t>
        </is>
      </c>
      <c r="B5" s="5" t="n">
        <v>68600</v>
      </c>
      <c r="C5" s="5" t="n">
        <v>51500</v>
      </c>
    </row>
    <row r="6">
      <c r="A6" s="4" t="inlineStr">
        <is>
          <t>Repayment of interest on lease liabilities</t>
        </is>
      </c>
      <c r="B6" s="6" t="n">
        <v>5100</v>
      </c>
      <c r="C6" s="6" t="n">
        <v>3400</v>
      </c>
    </row>
    <row r="7">
      <c r="A7" s="4" t="inlineStr">
        <is>
          <t>Not later than one year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Remaining lease payments to be made, percentage</t>
        </is>
      </c>
      <c r="B9" s="10" t="n">
        <v>0.31</v>
      </c>
      <c r="C9" s="10" t="n">
        <v>0.28</v>
      </c>
    </row>
    <row r="10">
      <c r="A10" s="4" t="inlineStr">
        <is>
          <t>Later than one year and not later than five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Remaining lease payments to be made, percentage</t>
        </is>
      </c>
      <c r="B12" s="10" t="n">
        <v>0.46</v>
      </c>
      <c r="C12" s="10" t="n">
        <v>0.45</v>
      </c>
    </row>
    <row r="13">
      <c r="A13" s="4" t="inlineStr">
        <is>
          <t>Later than five years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Remaining lease payments to be made, percentage</t>
        </is>
      </c>
      <c r="B15" s="10" t="n">
        <v>0.23</v>
      </c>
      <c r="C15" s="10" t="n">
        <v>0.27</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Right-of-use assets, net and lease liabilities - Evolution of Right-of-use Assets (Details) - USD ($) $ in Thousands</t>
        </is>
      </c>
      <c r="C1" s="2" t="inlineStr">
        <is>
          <t>12 Months Ended</t>
        </is>
      </c>
    </row>
    <row r="2">
      <c r="C2" s="2" t="inlineStr">
        <is>
          <t>Dec. 31, 2024</t>
        </is>
      </c>
      <c r="D2" s="2" t="inlineStr">
        <is>
          <t>Dec. 31, 2023</t>
        </is>
      </c>
    </row>
    <row r="3">
      <c r="A3" s="3" t="inlineStr">
        <is>
          <t>Reconciliation of changes in right of use assets [abstract]</t>
        </is>
      </c>
      <c r="C3" s="4" t="inlineStr">
        <is>
          <t xml:space="preserve"> </t>
        </is>
      </c>
      <c r="D3" s="4" t="inlineStr">
        <is>
          <t xml:space="preserve"> </t>
        </is>
      </c>
    </row>
    <row r="4">
      <c r="A4" s="4" t="inlineStr">
        <is>
          <t>Cost and Depreciation beginning of the year</t>
        </is>
      </c>
      <c r="C4" s="6" t="n">
        <v>132138</v>
      </c>
      <c r="D4" s="6" t="n">
        <v>111741</v>
      </c>
    </row>
    <row r="5">
      <c r="A5" s="4" t="inlineStr">
        <is>
          <t>Cost and Depreciation end of the year</t>
        </is>
      </c>
      <c r="C5" s="5" t="n">
        <v>148868</v>
      </c>
      <c r="D5" s="5" t="n">
        <v>132138</v>
      </c>
    </row>
    <row r="6">
      <c r="A6" s="4" t="inlineStr">
        <is>
          <t>Gross carrying amount [member]</t>
        </is>
      </c>
      <c r="C6" s="4" t="inlineStr">
        <is>
          <t xml:space="preserve"> </t>
        </is>
      </c>
      <c r="D6" s="4" t="inlineStr">
        <is>
          <t xml:space="preserve"> </t>
        </is>
      </c>
    </row>
    <row r="7">
      <c r="A7" s="3" t="inlineStr">
        <is>
          <t>Reconciliation of changes in right of use assets [abstract]</t>
        </is>
      </c>
      <c r="C7" s="4" t="inlineStr">
        <is>
          <t xml:space="preserve"> </t>
        </is>
      </c>
      <c r="D7" s="4" t="inlineStr">
        <is>
          <t xml:space="preserve"> </t>
        </is>
      </c>
    </row>
    <row r="8">
      <c r="A8" s="4" t="inlineStr">
        <is>
          <t>Cost and Depreciation beginning of the year</t>
        </is>
      </c>
      <c r="C8" s="5" t="n">
        <v>261729</v>
      </c>
      <c r="D8" s="5" t="n">
        <v>200720</v>
      </c>
    </row>
    <row r="9">
      <c r="A9" s="4" t="inlineStr">
        <is>
          <t>Currency translation adjustment</t>
        </is>
      </c>
      <c r="C9" s="5" t="n">
        <v>-1298</v>
      </c>
      <c r="D9" s="5" t="n">
        <v>605</v>
      </c>
    </row>
    <row r="10">
      <c r="A10" s="4" t="inlineStr">
        <is>
          <t>Increase due to business combinations</t>
        </is>
      </c>
      <c r="B10" s="4" t="inlineStr">
        <is>
          <t>[1]</t>
        </is>
      </c>
      <c r="C10" s="4" t="inlineStr">
        <is>
          <t xml:space="preserve"> </t>
        </is>
      </c>
      <c r="D10" s="5" t="n">
        <v>11886</v>
      </c>
    </row>
    <row r="11">
      <c r="A11" s="4" t="inlineStr">
        <is>
          <t>Additions</t>
        </is>
      </c>
      <c r="C11" s="5" t="n">
        <v>91321</v>
      </c>
      <c r="D11" s="5" t="n">
        <v>61324</v>
      </c>
    </row>
    <row r="12">
      <c r="A12" s="4" t="inlineStr">
        <is>
          <t>Transfers / Reclassifications</t>
        </is>
      </c>
      <c r="C12" s="4" t="inlineStr">
        <is>
          <t xml:space="preserve"> </t>
        </is>
      </c>
      <c r="D12" s="4" t="inlineStr">
        <is>
          <t xml:space="preserve"> </t>
        </is>
      </c>
    </row>
    <row r="13">
      <c r="A13" s="4" t="inlineStr">
        <is>
          <t>Disposals</t>
        </is>
      </c>
      <c r="C13" s="5" t="n">
        <v>-39591</v>
      </c>
      <c r="D13" s="5" t="n">
        <v>-12806</v>
      </c>
    </row>
    <row r="14">
      <c r="A14" s="4" t="inlineStr">
        <is>
          <t>Cost and Depreciation end of the year</t>
        </is>
      </c>
      <c r="C14" s="5" t="n">
        <v>312161</v>
      </c>
      <c r="D14" s="5" t="n">
        <v>261729</v>
      </c>
    </row>
    <row r="15">
      <c r="A15" s="4" t="inlineStr">
        <is>
          <t>Accumulated depreciation, amortisation and impairment [member]</t>
        </is>
      </c>
      <c r="C15" s="4" t="inlineStr">
        <is>
          <t xml:space="preserve"> </t>
        </is>
      </c>
      <c r="D15" s="4" t="inlineStr">
        <is>
          <t xml:space="preserve"> </t>
        </is>
      </c>
    </row>
    <row r="16">
      <c r="A16" s="3" t="inlineStr">
        <is>
          <t>Reconciliation of changes in right of use assets [abstract]</t>
        </is>
      </c>
      <c r="C16" s="4" t="inlineStr">
        <is>
          <t xml:space="preserve"> </t>
        </is>
      </c>
      <c r="D16" s="4" t="inlineStr">
        <is>
          <t xml:space="preserve"> </t>
        </is>
      </c>
    </row>
    <row r="17">
      <c r="A17" s="4" t="inlineStr">
        <is>
          <t>Cost and Depreciation beginning of the year</t>
        </is>
      </c>
      <c r="C17" s="5" t="n">
        <v>-129591</v>
      </c>
      <c r="D17" s="5" t="n">
        <v>-88979</v>
      </c>
    </row>
    <row r="18">
      <c r="A18" s="4" t="inlineStr">
        <is>
          <t>Currency translation adjustment</t>
        </is>
      </c>
      <c r="C18" s="5" t="n">
        <v>-763</v>
      </c>
      <c r="D18" s="5" t="n">
        <v>368</v>
      </c>
    </row>
    <row r="19">
      <c r="A19" s="4" t="inlineStr">
        <is>
          <t>Depreciation charge</t>
        </is>
      </c>
      <c r="C19" s="5" t="n">
        <v>69901</v>
      </c>
      <c r="D19" s="5" t="n">
        <v>50277</v>
      </c>
    </row>
    <row r="20">
      <c r="A20" s="4" t="inlineStr">
        <is>
          <t>Transfers / Reclassifications</t>
        </is>
      </c>
      <c r="C20" s="4" t="inlineStr">
        <is>
          <t xml:space="preserve"> </t>
        </is>
      </c>
      <c r="D20" s="4" t="inlineStr">
        <is>
          <t xml:space="preserve"> </t>
        </is>
      </c>
    </row>
    <row r="21">
      <c r="A21" s="4" t="inlineStr">
        <is>
          <t>Disposals</t>
        </is>
      </c>
      <c r="C21" s="5" t="n">
        <v>35436</v>
      </c>
      <c r="D21" s="5" t="n">
        <v>10033</v>
      </c>
    </row>
    <row r="22">
      <c r="A22" s="4" t="inlineStr">
        <is>
          <t>Cost and Depreciation end of the year</t>
        </is>
      </c>
      <c r="C22" s="5" t="n">
        <v>-163293</v>
      </c>
      <c r="D22" s="5" t="n">
        <v>-129591</v>
      </c>
    </row>
    <row r="23">
      <c r="A23" s="4" t="inlineStr">
        <is>
          <t>Land and civil buildings [member]</t>
        </is>
      </c>
      <c r="C23" s="4" t="inlineStr">
        <is>
          <t xml:space="preserve"> </t>
        </is>
      </c>
      <c r="D23" s="4" t="inlineStr">
        <is>
          <t xml:space="preserve"> </t>
        </is>
      </c>
    </row>
    <row r="24">
      <c r="A24" s="3" t="inlineStr">
        <is>
          <t>Reconciliation of changes in right of use assets [abstract]</t>
        </is>
      </c>
      <c r="C24" s="4" t="inlineStr">
        <is>
          <t xml:space="preserve"> </t>
        </is>
      </c>
      <c r="D24" s="4" t="inlineStr">
        <is>
          <t xml:space="preserve"> </t>
        </is>
      </c>
    </row>
    <row r="25">
      <c r="A25" s="4" t="inlineStr">
        <is>
          <t>Cost and Depreciation beginning of the year</t>
        </is>
      </c>
      <c r="C25" s="5" t="n">
        <v>38492</v>
      </c>
      <c r="D25" s="4" t="inlineStr">
        <is>
          <t xml:space="preserve"> </t>
        </is>
      </c>
    </row>
    <row r="26">
      <c r="A26" s="4" t="inlineStr">
        <is>
          <t>Cost and Depreciation end of the year</t>
        </is>
      </c>
      <c r="C26" s="5" t="n">
        <v>29735</v>
      </c>
      <c r="D26" s="5" t="n">
        <v>38492</v>
      </c>
    </row>
    <row r="27">
      <c r="A27" s="4" t="inlineStr">
        <is>
          <t>Land and civil buildings [member] | Gross carrying amount [member]</t>
        </is>
      </c>
      <c r="C27" s="4" t="inlineStr">
        <is>
          <t xml:space="preserve"> </t>
        </is>
      </c>
      <c r="D27" s="4" t="inlineStr">
        <is>
          <t xml:space="preserve"> </t>
        </is>
      </c>
    </row>
    <row r="28">
      <c r="A28" s="3" t="inlineStr">
        <is>
          <t>Reconciliation of changes in right of use assets [abstract]</t>
        </is>
      </c>
      <c r="C28" s="4" t="inlineStr">
        <is>
          <t xml:space="preserve"> </t>
        </is>
      </c>
      <c r="D28" s="4" t="inlineStr">
        <is>
          <t xml:space="preserve"> </t>
        </is>
      </c>
    </row>
    <row r="29">
      <c r="A29" s="4" t="inlineStr">
        <is>
          <t>Cost and Depreciation beginning of the year</t>
        </is>
      </c>
      <c r="C29" s="5" t="n">
        <v>66464</v>
      </c>
      <c r="D29" s="5" t="n">
        <v>43570</v>
      </c>
    </row>
    <row r="30">
      <c r="A30" s="4" t="inlineStr">
        <is>
          <t>Currency translation adjustment</t>
        </is>
      </c>
      <c r="C30" s="5" t="n">
        <v>-167</v>
      </c>
      <c r="D30" s="5" t="n">
        <v>99</v>
      </c>
    </row>
    <row r="31">
      <c r="A31" s="4" t="inlineStr">
        <is>
          <t>Increase due to business combinations</t>
        </is>
      </c>
      <c r="B31" s="4" t="inlineStr">
        <is>
          <t>[1]</t>
        </is>
      </c>
      <c r="C31" s="4" t="inlineStr">
        <is>
          <t xml:space="preserve"> </t>
        </is>
      </c>
      <c r="D31" s="5" t="n">
        <v>11803</v>
      </c>
    </row>
    <row r="32">
      <c r="A32" s="4" t="inlineStr">
        <is>
          <t>Additions</t>
        </is>
      </c>
      <c r="C32" s="5" t="n">
        <v>16034</v>
      </c>
      <c r="D32" s="5" t="n">
        <v>13040</v>
      </c>
    </row>
    <row r="33">
      <c r="A33" s="4" t="inlineStr">
        <is>
          <t>Transfers / Reclassifications</t>
        </is>
      </c>
      <c r="C33" s="5" t="n">
        <v>-5027</v>
      </c>
      <c r="D33" s="5" t="n">
        <v>691</v>
      </c>
    </row>
    <row r="34">
      <c r="A34" s="4" t="inlineStr">
        <is>
          <t>Disposals</t>
        </is>
      </c>
      <c r="C34" s="5" t="n">
        <v>-10772</v>
      </c>
      <c r="D34" s="5" t="n">
        <v>-2739</v>
      </c>
    </row>
    <row r="35">
      <c r="A35" s="4" t="inlineStr">
        <is>
          <t>Cost and Depreciation end of the year</t>
        </is>
      </c>
      <c r="C35" s="5" t="n">
        <v>66532</v>
      </c>
      <c r="D35" s="5" t="n">
        <v>66464</v>
      </c>
    </row>
    <row r="36">
      <c r="A36" s="4" t="inlineStr">
        <is>
          <t>Land and civil buildings [member] | Accumulated depreciation, amortisation and impairment [member]</t>
        </is>
      </c>
      <c r="C36" s="4" t="inlineStr">
        <is>
          <t xml:space="preserve"> </t>
        </is>
      </c>
      <c r="D36" s="4" t="inlineStr">
        <is>
          <t xml:space="preserve"> </t>
        </is>
      </c>
    </row>
    <row r="37">
      <c r="A37" s="3" t="inlineStr">
        <is>
          <t>Reconciliation of changes in right of use assets [abstract]</t>
        </is>
      </c>
      <c r="C37" s="4" t="inlineStr">
        <is>
          <t xml:space="preserve"> </t>
        </is>
      </c>
      <c r="D37" s="4" t="inlineStr">
        <is>
          <t xml:space="preserve"> </t>
        </is>
      </c>
    </row>
    <row r="38">
      <c r="A38" s="4" t="inlineStr">
        <is>
          <t>Cost and Depreciation beginning of the year</t>
        </is>
      </c>
      <c r="C38" s="5" t="n">
        <v>-27972</v>
      </c>
      <c r="D38" s="5" t="n">
        <v>-18933</v>
      </c>
    </row>
    <row r="39">
      <c r="A39" s="4" t="inlineStr">
        <is>
          <t>Currency translation adjustment</t>
        </is>
      </c>
      <c r="C39" s="5" t="n">
        <v>-68</v>
      </c>
      <c r="D39" s="5" t="n">
        <v>34</v>
      </c>
    </row>
    <row r="40">
      <c r="A40" s="4" t="inlineStr">
        <is>
          <t>Depreciation charge</t>
        </is>
      </c>
      <c r="C40" s="5" t="n">
        <v>20448</v>
      </c>
      <c r="D40" s="5" t="n">
        <v>9663</v>
      </c>
    </row>
    <row r="41">
      <c r="A41" s="4" t="inlineStr">
        <is>
          <t>Transfers / Reclassifications</t>
        </is>
      </c>
      <c r="C41" s="5" t="n">
        <v>-1514</v>
      </c>
      <c r="D41" s="5" t="n">
        <v>691</v>
      </c>
    </row>
    <row r="42">
      <c r="A42" s="4" t="inlineStr">
        <is>
          <t>Disposals</t>
        </is>
      </c>
      <c r="C42" s="5" t="n">
        <v>10041</v>
      </c>
      <c r="D42" s="5" t="n">
        <v>1349</v>
      </c>
    </row>
    <row r="43">
      <c r="A43" s="4" t="inlineStr">
        <is>
          <t>Cost and Depreciation end of the year</t>
        </is>
      </c>
      <c r="C43" s="5" t="n">
        <v>-36797</v>
      </c>
      <c r="D43" s="5" t="n">
        <v>-27972</v>
      </c>
    </row>
    <row r="44">
      <c r="A44" s="4" t="inlineStr">
        <is>
          <t>Industrial buildings, plant and production equipment [member]</t>
        </is>
      </c>
      <c r="C44" s="4" t="inlineStr">
        <is>
          <t xml:space="preserve"> </t>
        </is>
      </c>
      <c r="D44" s="4" t="inlineStr">
        <is>
          <t xml:space="preserve"> </t>
        </is>
      </c>
    </row>
    <row r="45">
      <c r="A45" s="3" t="inlineStr">
        <is>
          <t>Reconciliation of changes in right of use assets [abstract]</t>
        </is>
      </c>
      <c r="C45" s="4" t="inlineStr">
        <is>
          <t xml:space="preserve"> </t>
        </is>
      </c>
      <c r="D45" s="4" t="inlineStr">
        <is>
          <t xml:space="preserve"> </t>
        </is>
      </c>
    </row>
    <row r="46">
      <c r="A46" s="4" t="inlineStr">
        <is>
          <t>Cost and Depreciation beginning of the year</t>
        </is>
      </c>
      <c r="C46" s="5" t="n">
        <v>72813</v>
      </c>
      <c r="D46" s="4" t="inlineStr">
        <is>
          <t xml:space="preserve"> </t>
        </is>
      </c>
    </row>
    <row r="47">
      <c r="A47" s="4" t="inlineStr">
        <is>
          <t>Cost and Depreciation end of the year</t>
        </is>
      </c>
      <c r="C47" s="5" t="n">
        <v>91002</v>
      </c>
      <c r="D47" s="5" t="n">
        <v>72813</v>
      </c>
    </row>
    <row r="48">
      <c r="A48" s="4" t="inlineStr">
        <is>
          <t>Industrial buildings, plant and production equipment [member] | Gross carrying amount [member]</t>
        </is>
      </c>
      <c r="C48" s="4" t="inlineStr">
        <is>
          <t xml:space="preserve"> </t>
        </is>
      </c>
      <c r="D48" s="4" t="inlineStr">
        <is>
          <t xml:space="preserve"> </t>
        </is>
      </c>
    </row>
    <row r="49">
      <c r="A49" s="3" t="inlineStr">
        <is>
          <t>Reconciliation of changes in right of use assets [abstract]</t>
        </is>
      </c>
      <c r="C49" s="4" t="inlineStr">
        <is>
          <t xml:space="preserve"> </t>
        </is>
      </c>
      <c r="D49" s="4" t="inlineStr">
        <is>
          <t xml:space="preserve"> </t>
        </is>
      </c>
    </row>
    <row r="50">
      <c r="A50" s="4" t="inlineStr">
        <is>
          <t>Cost and Depreciation beginning of the year</t>
        </is>
      </c>
      <c r="C50" s="5" t="n">
        <v>148380</v>
      </c>
      <c r="D50" s="5" t="n">
        <v>125677</v>
      </c>
    </row>
    <row r="51">
      <c r="A51" s="4" t="inlineStr">
        <is>
          <t>Currency translation adjustment</t>
        </is>
      </c>
      <c r="C51" s="5" t="n">
        <v>-439</v>
      </c>
      <c r="D51" s="5" t="n">
        <v>243</v>
      </c>
    </row>
    <row r="52">
      <c r="A52" s="4" t="inlineStr">
        <is>
          <t>Increase due to business combinations</t>
        </is>
      </c>
      <c r="B52" s="4" t="inlineStr">
        <is>
          <t>[1]</t>
        </is>
      </c>
      <c r="C52" s="4" t="inlineStr">
        <is>
          <t xml:space="preserve"> </t>
        </is>
      </c>
      <c r="D52" s="5" t="n">
        <v>37</v>
      </c>
    </row>
    <row r="53">
      <c r="A53" s="4" t="inlineStr">
        <is>
          <t>Additions</t>
        </is>
      </c>
      <c r="C53" s="5" t="n">
        <v>52040</v>
      </c>
      <c r="D53" s="5" t="n">
        <v>30066</v>
      </c>
    </row>
    <row r="54">
      <c r="A54" s="4" t="inlineStr">
        <is>
          <t>Transfers / Reclassifications</t>
        </is>
      </c>
      <c r="C54" s="5" t="n">
        <v>5027</v>
      </c>
      <c r="D54" s="4" t="inlineStr">
        <is>
          <t xml:space="preserve"> </t>
        </is>
      </c>
    </row>
    <row r="55">
      <c r="A55" s="4" t="inlineStr">
        <is>
          <t>Disposals</t>
        </is>
      </c>
      <c r="C55" s="5" t="n">
        <v>-20113</v>
      </c>
      <c r="D55" s="5" t="n">
        <v>-7643</v>
      </c>
    </row>
    <row r="56">
      <c r="A56" s="4" t="inlineStr">
        <is>
          <t>Cost and Depreciation end of the year</t>
        </is>
      </c>
      <c r="C56" s="5" t="n">
        <v>184895</v>
      </c>
      <c r="D56" s="5" t="n">
        <v>148380</v>
      </c>
    </row>
    <row r="57">
      <c r="A57" s="4" t="inlineStr">
        <is>
          <t>Industrial buildings, plant and production equipment [member] | Accumulated depreciation, amortisation and impairment [member]</t>
        </is>
      </c>
      <c r="C57" s="4" t="inlineStr">
        <is>
          <t xml:space="preserve"> </t>
        </is>
      </c>
      <c r="D57" s="4" t="inlineStr">
        <is>
          <t xml:space="preserve"> </t>
        </is>
      </c>
    </row>
    <row r="58">
      <c r="A58" s="3" t="inlineStr">
        <is>
          <t>Reconciliation of changes in right of use assets [abstract]</t>
        </is>
      </c>
      <c r="C58" s="4" t="inlineStr">
        <is>
          <t xml:space="preserve"> </t>
        </is>
      </c>
      <c r="D58" s="4" t="inlineStr">
        <is>
          <t xml:space="preserve"> </t>
        </is>
      </c>
    </row>
    <row r="59">
      <c r="A59" s="4" t="inlineStr">
        <is>
          <t>Cost and Depreciation beginning of the year</t>
        </is>
      </c>
      <c r="C59" s="5" t="n">
        <v>-75567</v>
      </c>
      <c r="D59" s="5" t="n">
        <v>-52794</v>
      </c>
    </row>
    <row r="60">
      <c r="A60" s="4" t="inlineStr">
        <is>
          <t>Currency translation adjustment</t>
        </is>
      </c>
      <c r="C60" s="5" t="n">
        <v>-283</v>
      </c>
      <c r="D60" s="5" t="n">
        <v>134</v>
      </c>
    </row>
    <row r="61">
      <c r="A61" s="4" t="inlineStr">
        <is>
          <t>Depreciation charge</t>
        </is>
      </c>
      <c r="C61" s="5" t="n">
        <v>34719</v>
      </c>
      <c r="D61" s="5" t="n">
        <v>29685</v>
      </c>
    </row>
    <row r="62">
      <c r="A62" s="4" t="inlineStr">
        <is>
          <t>Transfers / Reclassifications</t>
        </is>
      </c>
      <c r="C62" s="5" t="n">
        <v>1550</v>
      </c>
      <c r="D62" s="4" t="inlineStr">
        <is>
          <t xml:space="preserve"> </t>
        </is>
      </c>
    </row>
    <row r="63">
      <c r="A63" s="4" t="inlineStr">
        <is>
          <t>Disposals</t>
        </is>
      </c>
      <c r="C63" s="5" t="n">
        <v>17660</v>
      </c>
      <c r="D63" s="5" t="n">
        <v>7046</v>
      </c>
    </row>
    <row r="64">
      <c r="A64" s="4" t="inlineStr">
        <is>
          <t>Cost and Depreciation end of the year</t>
        </is>
      </c>
      <c r="C64" s="5" t="n">
        <v>-93893</v>
      </c>
      <c r="D64" s="5" t="n">
        <v>-75567</v>
      </c>
    </row>
    <row r="65">
      <c r="A65" s="4" t="inlineStr">
        <is>
          <t>Vehicles, furniture and fixtures [member]</t>
        </is>
      </c>
      <c r="C65" s="4" t="inlineStr">
        <is>
          <t xml:space="preserve"> </t>
        </is>
      </c>
      <c r="D65" s="4" t="inlineStr">
        <is>
          <t xml:space="preserve"> </t>
        </is>
      </c>
    </row>
    <row r="66">
      <c r="A66" s="3" t="inlineStr">
        <is>
          <t>Reconciliation of changes in right of use assets [abstract]</t>
        </is>
      </c>
      <c r="C66" s="4" t="inlineStr">
        <is>
          <t xml:space="preserve"> </t>
        </is>
      </c>
      <c r="D66" s="4" t="inlineStr">
        <is>
          <t xml:space="preserve"> </t>
        </is>
      </c>
    </row>
    <row r="67">
      <c r="A67" s="4" t="inlineStr">
        <is>
          <t>Cost and Depreciation beginning of the year</t>
        </is>
      </c>
      <c r="C67" s="5" t="n">
        <v>17988</v>
      </c>
      <c r="D67" s="4" t="inlineStr">
        <is>
          <t xml:space="preserve"> </t>
        </is>
      </c>
    </row>
    <row r="68">
      <c r="A68" s="4" t="inlineStr">
        <is>
          <t>Cost and Depreciation end of the year</t>
        </is>
      </c>
      <c r="C68" s="5" t="n">
        <v>25650</v>
      </c>
      <c r="D68" s="5" t="n">
        <v>17988</v>
      </c>
    </row>
    <row r="69">
      <c r="A69" s="4" t="inlineStr">
        <is>
          <t>Vehicles, furniture and fixtures [member] | Gross carrying amount [member]</t>
        </is>
      </c>
      <c r="C69" s="4" t="inlineStr">
        <is>
          <t xml:space="preserve"> </t>
        </is>
      </c>
      <c r="D69" s="4" t="inlineStr">
        <is>
          <t xml:space="preserve"> </t>
        </is>
      </c>
    </row>
    <row r="70">
      <c r="A70" s="3" t="inlineStr">
        <is>
          <t>Reconciliation of changes in right of use assets [abstract]</t>
        </is>
      </c>
      <c r="C70" s="4" t="inlineStr">
        <is>
          <t xml:space="preserve"> </t>
        </is>
      </c>
      <c r="D70" s="4" t="inlineStr">
        <is>
          <t xml:space="preserve"> </t>
        </is>
      </c>
    </row>
    <row r="71">
      <c r="A71" s="4" t="inlineStr">
        <is>
          <t>Cost and Depreciation beginning of the year</t>
        </is>
      </c>
      <c r="C71" s="5" t="n">
        <v>43217</v>
      </c>
      <c r="D71" s="5" t="n">
        <v>30291</v>
      </c>
    </row>
    <row r="72">
      <c r="A72" s="4" t="inlineStr">
        <is>
          <t>Currency translation adjustment</t>
        </is>
      </c>
      <c r="C72" s="5" t="n">
        <v>-692</v>
      </c>
      <c r="D72" s="5" t="n">
        <v>263</v>
      </c>
    </row>
    <row r="73">
      <c r="A73" s="4" t="inlineStr">
        <is>
          <t>Increase due to business combinations</t>
        </is>
      </c>
      <c r="B73" s="4" t="inlineStr">
        <is>
          <t>[1]</t>
        </is>
      </c>
      <c r="C73" s="4" t="inlineStr">
        <is>
          <t xml:space="preserve"> </t>
        </is>
      </c>
      <c r="D73" s="5" t="n">
        <v>46</v>
      </c>
    </row>
    <row r="74">
      <c r="A74" s="4" t="inlineStr">
        <is>
          <t>Additions</t>
        </is>
      </c>
      <c r="C74" s="5" t="n">
        <v>22663</v>
      </c>
      <c r="D74" s="5" t="n">
        <v>15732</v>
      </c>
    </row>
    <row r="75">
      <c r="A75" s="4" t="inlineStr">
        <is>
          <t>Transfers / Reclassifications</t>
        </is>
      </c>
      <c r="C75" s="4" t="inlineStr">
        <is>
          <t xml:space="preserve"> </t>
        </is>
      </c>
      <c r="D75" s="5" t="n">
        <v>-691</v>
      </c>
    </row>
    <row r="76">
      <c r="A76" s="4" t="inlineStr">
        <is>
          <t>Disposals</t>
        </is>
      </c>
      <c r="C76" s="5" t="n">
        <v>-8706</v>
      </c>
      <c r="D76" s="5" t="n">
        <v>-2424</v>
      </c>
    </row>
    <row r="77">
      <c r="A77" s="4" t="inlineStr">
        <is>
          <t>Cost and Depreciation end of the year</t>
        </is>
      </c>
      <c r="C77" s="5" t="n">
        <v>56482</v>
      </c>
      <c r="D77" s="5" t="n">
        <v>43217</v>
      </c>
    </row>
    <row r="78">
      <c r="A78" s="4" t="inlineStr">
        <is>
          <t>Vehicles, furniture and fixtures [member] | Accumulated depreciation, amortisation and impairment [member]</t>
        </is>
      </c>
      <c r="C78" s="4" t="inlineStr">
        <is>
          <t xml:space="preserve"> </t>
        </is>
      </c>
      <c r="D78" s="4" t="inlineStr">
        <is>
          <t xml:space="preserve"> </t>
        </is>
      </c>
    </row>
    <row r="79">
      <c r="A79" s="3" t="inlineStr">
        <is>
          <t>Reconciliation of changes in right of use assets [abstract]</t>
        </is>
      </c>
      <c r="C79" s="4" t="inlineStr">
        <is>
          <t xml:space="preserve"> </t>
        </is>
      </c>
      <c r="D79" s="4" t="inlineStr">
        <is>
          <t xml:space="preserve"> </t>
        </is>
      </c>
    </row>
    <row r="80">
      <c r="A80" s="4" t="inlineStr">
        <is>
          <t>Cost and Depreciation beginning of the year</t>
        </is>
      </c>
      <c r="C80" s="5" t="n">
        <v>-25229</v>
      </c>
      <c r="D80" s="5" t="n">
        <v>-17042</v>
      </c>
    </row>
    <row r="81">
      <c r="A81" s="4" t="inlineStr">
        <is>
          <t>Currency translation adjustment</t>
        </is>
      </c>
      <c r="C81" s="5" t="n">
        <v>-412</v>
      </c>
      <c r="D81" s="5" t="n">
        <v>200</v>
      </c>
    </row>
    <row r="82">
      <c r="A82" s="4" t="inlineStr">
        <is>
          <t>Depreciation charge</t>
        </is>
      </c>
      <c r="C82" s="5" t="n">
        <v>13786</v>
      </c>
      <c r="D82" s="5" t="n">
        <v>10316</v>
      </c>
    </row>
    <row r="83">
      <c r="A83" s="4" t="inlineStr">
        <is>
          <t>Transfers / Reclassifications</t>
        </is>
      </c>
      <c r="C83" s="5" t="n">
        <v>-36</v>
      </c>
      <c r="D83" s="5" t="n">
        <v>-691</v>
      </c>
    </row>
    <row r="84">
      <c r="A84" s="4" t="inlineStr">
        <is>
          <t>Disposals</t>
        </is>
      </c>
      <c r="C84" s="5" t="n">
        <v>7735</v>
      </c>
      <c r="D84" s="5" t="n">
        <v>1638</v>
      </c>
    </row>
    <row r="85">
      <c r="A85" s="4" t="inlineStr">
        <is>
          <t>Cost and Depreciation end of the year</t>
        </is>
      </c>
      <c r="C85" s="5" t="n">
        <v>-30832</v>
      </c>
      <c r="D85" s="5" t="n">
        <v>-25229</v>
      </c>
    </row>
    <row r="86">
      <c r="A86" s="4" t="inlineStr">
        <is>
          <t>Other assets [member]</t>
        </is>
      </c>
      <c r="C86" s="4" t="inlineStr">
        <is>
          <t xml:space="preserve"> </t>
        </is>
      </c>
      <c r="D86" s="4" t="inlineStr">
        <is>
          <t xml:space="preserve"> </t>
        </is>
      </c>
    </row>
    <row r="87">
      <c r="A87" s="3" t="inlineStr">
        <is>
          <t>Reconciliation of changes in right of use assets [abstract]</t>
        </is>
      </c>
      <c r="C87" s="4" t="inlineStr">
        <is>
          <t xml:space="preserve"> </t>
        </is>
      </c>
      <c r="D87" s="4" t="inlineStr">
        <is>
          <t xml:space="preserve"> </t>
        </is>
      </c>
    </row>
    <row r="88">
      <c r="A88" s="4" t="inlineStr">
        <is>
          <t>Cost and Depreciation beginning of the year</t>
        </is>
      </c>
      <c r="C88" s="5" t="n">
        <v>2845</v>
      </c>
      <c r="D88" s="4" t="inlineStr">
        <is>
          <t xml:space="preserve"> </t>
        </is>
      </c>
    </row>
    <row r="89">
      <c r="A89" s="4" t="inlineStr">
        <is>
          <t>Cost and Depreciation end of the year</t>
        </is>
      </c>
      <c r="C89" s="5" t="n">
        <v>2481</v>
      </c>
      <c r="D89" s="5" t="n">
        <v>2845</v>
      </c>
    </row>
    <row r="90">
      <c r="A90" s="4" t="inlineStr">
        <is>
          <t>Other assets [member] | Gross carrying amount [member]</t>
        </is>
      </c>
      <c r="C90" s="4" t="inlineStr">
        <is>
          <t xml:space="preserve"> </t>
        </is>
      </c>
      <c r="D90" s="4" t="inlineStr">
        <is>
          <t xml:space="preserve"> </t>
        </is>
      </c>
    </row>
    <row r="91">
      <c r="A91" s="3" t="inlineStr">
        <is>
          <t>Reconciliation of changes in right of use assets [abstract]</t>
        </is>
      </c>
      <c r="C91" s="4" t="inlineStr">
        <is>
          <t xml:space="preserve"> </t>
        </is>
      </c>
      <c r="D91" s="4" t="inlineStr">
        <is>
          <t xml:space="preserve"> </t>
        </is>
      </c>
    </row>
    <row r="92">
      <c r="A92" s="4" t="inlineStr">
        <is>
          <t>Cost and Depreciation beginning of the year</t>
        </is>
      </c>
      <c r="C92" s="5" t="n">
        <v>3668</v>
      </c>
      <c r="D92" s="5" t="n">
        <v>1182</v>
      </c>
    </row>
    <row r="93">
      <c r="A93" s="4" t="inlineStr">
        <is>
          <t>Currency translation adjustment</t>
        </is>
      </c>
      <c r="C93" s="4" t="inlineStr">
        <is>
          <t xml:space="preserve"> </t>
        </is>
      </c>
      <c r="D93" s="4" t="inlineStr">
        <is>
          <t xml:space="preserve"> </t>
        </is>
      </c>
    </row>
    <row r="94">
      <c r="A94" s="4" t="inlineStr">
        <is>
          <t>Increase due to business combinations</t>
        </is>
      </c>
      <c r="B94" s="4" t="inlineStr">
        <is>
          <t>[1]</t>
        </is>
      </c>
      <c r="C94" s="4" t="inlineStr">
        <is>
          <t xml:space="preserve"> </t>
        </is>
      </c>
      <c r="D94" s="4" t="inlineStr">
        <is>
          <t xml:space="preserve"> </t>
        </is>
      </c>
    </row>
    <row r="95">
      <c r="A95" s="4" t="inlineStr">
        <is>
          <t>Additions</t>
        </is>
      </c>
      <c r="C95" s="5" t="n">
        <v>584</v>
      </c>
      <c r="D95" s="5" t="n">
        <v>2486</v>
      </c>
    </row>
    <row r="96">
      <c r="A96" s="4" t="inlineStr">
        <is>
          <t>Transfers / Reclassifications</t>
        </is>
      </c>
      <c r="C96" s="4" t="inlineStr">
        <is>
          <t xml:space="preserve"> </t>
        </is>
      </c>
      <c r="D96" s="4" t="inlineStr">
        <is>
          <t xml:space="preserve"> </t>
        </is>
      </c>
    </row>
    <row r="97">
      <c r="A97" s="4" t="inlineStr">
        <is>
          <t>Disposals</t>
        </is>
      </c>
      <c r="C97" s="4" t="inlineStr">
        <is>
          <t xml:space="preserve"> </t>
        </is>
      </c>
      <c r="D97" s="4" t="inlineStr">
        <is>
          <t xml:space="preserve"> </t>
        </is>
      </c>
    </row>
    <row r="98">
      <c r="A98" s="4" t="inlineStr">
        <is>
          <t>Cost and Depreciation end of the year</t>
        </is>
      </c>
      <c r="C98" s="5" t="n">
        <v>4252</v>
      </c>
      <c r="D98" s="5" t="n">
        <v>3668</v>
      </c>
    </row>
    <row r="99">
      <c r="A99" s="4" t="inlineStr">
        <is>
          <t>Other assets [member] | Accumulated depreciation, amortisation and impairment [member]</t>
        </is>
      </c>
      <c r="C99" s="4" t="inlineStr">
        <is>
          <t xml:space="preserve"> </t>
        </is>
      </c>
      <c r="D99" s="4" t="inlineStr">
        <is>
          <t xml:space="preserve"> </t>
        </is>
      </c>
    </row>
    <row r="100">
      <c r="A100" s="3" t="inlineStr">
        <is>
          <t>Reconciliation of changes in right of use assets [abstract]</t>
        </is>
      </c>
      <c r="C100" s="4" t="inlineStr">
        <is>
          <t xml:space="preserve"> </t>
        </is>
      </c>
      <c r="D100" s="4" t="inlineStr">
        <is>
          <t xml:space="preserve"> </t>
        </is>
      </c>
    </row>
    <row r="101">
      <c r="A101" s="4" t="inlineStr">
        <is>
          <t>Cost and Depreciation beginning of the year</t>
        </is>
      </c>
      <c r="C101" s="5" t="n">
        <v>-823</v>
      </c>
      <c r="D101" s="5" t="n">
        <v>-210</v>
      </c>
    </row>
    <row r="102">
      <c r="A102" s="4" t="inlineStr">
        <is>
          <t>Currency translation adjustment</t>
        </is>
      </c>
      <c r="C102" s="4" t="inlineStr">
        <is>
          <t xml:space="preserve"> </t>
        </is>
      </c>
      <c r="D102" s="4" t="inlineStr">
        <is>
          <t xml:space="preserve"> </t>
        </is>
      </c>
    </row>
    <row r="103">
      <c r="A103" s="4" t="inlineStr">
        <is>
          <t>Depreciation charge</t>
        </is>
      </c>
      <c r="C103" s="5" t="n">
        <v>948</v>
      </c>
      <c r="D103" s="5" t="n">
        <v>613</v>
      </c>
    </row>
    <row r="104">
      <c r="A104" s="4" t="inlineStr">
        <is>
          <t>Transfers / Reclassifications</t>
        </is>
      </c>
      <c r="C104" s="4" t="inlineStr">
        <is>
          <t xml:space="preserve"> </t>
        </is>
      </c>
      <c r="D104" s="4" t="inlineStr">
        <is>
          <t xml:space="preserve"> </t>
        </is>
      </c>
    </row>
    <row r="105">
      <c r="A105" s="4" t="inlineStr">
        <is>
          <t>Disposals</t>
        </is>
      </c>
      <c r="C105" s="4" t="inlineStr">
        <is>
          <t xml:space="preserve"> </t>
        </is>
      </c>
      <c r="D105" s="4" t="inlineStr">
        <is>
          <t xml:space="preserve"> </t>
        </is>
      </c>
    </row>
    <row r="106">
      <c r="A106" s="4" t="inlineStr">
        <is>
          <t>Cost and Depreciation end of the year</t>
        </is>
      </c>
      <c r="C106" s="6" t="n">
        <v>-1771</v>
      </c>
      <c r="D106" s="6" t="n">
        <v>-823</v>
      </c>
    </row>
    <row r="107"/>
    <row r="108">
      <c r="A108" s="4" t="inlineStr">
        <is>
          <t>[1] For the year 2023 elated to the GPC and Mattr’s pipe coating business unit acquisitions .</t>
        </is>
      </c>
    </row>
  </sheetData>
  <mergeCells count="4">
    <mergeCell ref="A1:B2"/>
    <mergeCell ref="C1:D1"/>
    <mergeCell ref="A108:C108"/>
    <mergeCell ref="A107:C10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II. FINANCIAL RISK MANAGEMENT</t>
        </is>
      </c>
      <c r="B1" s="2" t="inlineStr">
        <is>
          <t>12 Months Ended</t>
        </is>
      </c>
    </row>
    <row r="2">
      <c r="B2" s="2" t="inlineStr">
        <is>
          <t>Dec. 31, 2024</t>
        </is>
      </c>
    </row>
    <row r="3">
      <c r="A3" s="3" t="inlineStr">
        <is>
          <t>III. FINANCIAL RISK MANAGEMENT</t>
        </is>
      </c>
      <c r="B3" s="4" t="inlineStr">
        <is>
          <t xml:space="preserve"> </t>
        </is>
      </c>
    </row>
    <row r="4">
      <c r="A4" s="4" t="inlineStr">
        <is>
          <t>III. FINANCIAL RISK MANAGEMENT</t>
        </is>
      </c>
      <c r="B4" s="4" t="inlineStr">
        <is>
          <t>iii . Financial risk management The multinational nature of Tenaris’s operations and customer base expose s the C ompany to a variety of risks, mainly related to market risks ( including the effects of changes in foreign currency exchange rates and interest rates ) , credit risk and capital market risk . In order to manage the volatility related to these exposures, management evaluates exposures on a consolidated basis , tak ing advantage of exposure netting. T he Company or its subsidiaries may then enter into various derivative transactions in order to prevent potential adverse impacts on Tenaris’s financial performance . Such derivative transactions are executed in accordance with internal policies and hedging practices. A. Financial r isk f actors (i) Capital risk m anagement Tenar is seeks to maintain a low debt to total equity ratio considering the industry and the mark ets where it operates. The year- end ratio of debt to total equity (where “ debt ” comprises financial borrowings and “ total equity ” is the sum of financial borrowings and equity ) is 0.03 as of December 31 , 20 2 4 and 20 2 3 . The Company does not have to comply with regulatory capital adequacy requirements . (ii) Foreign exchange risk Tenaris manufactures and sells its products in a number of countries throughout the world and consequently is exposed to foreign exchange rate risk. Since the Company’s functional currency is the U.S. dollar the purpose of Tenaris’s foreign currency hedging program is mainly to reduce the risk caused by changes in the exchange rates of other currencies against the U.S. dollar . Tenaris’s exposure to currency fluctuations is reviewed on a periodic and consolidated basis. A number of derivative transactions are performed in order to achieve an efficient coverage in the absence of operative or natural hedges. Almost all of these transactions are fo rward exchange rates contracts. S ee n ote 26 to these Consolidated Financial Statements . Tenaris does not enter into derivative financial instruments for trading or other speculative purposes, other than non-material investments in structured products . In the case of subsidiaries with functional currencies other than the U.S. dollar , the results of hedging activities , reported in accordance with IFRS , may not reflect entirely the management’s assessment of its foreign exchange risk hedging program. I ntercompany balances between Tenaris’s subsidiaries may generate financial gains (losses) to the extent that functional currencies differ. The value of Tenaris’s financial assets and liabilities is s ubject to changes arising from the variation of foreign currency exchange rates. The following table provides a breakdown of Tenaris’s main financial assets and liabilities (including foreign exchange derivative contracts) which impact the Company’s profit and loss as of December 31, 20 2 4 and 20 2 3 .
All amounts Long / (Short) in thousands of U.S. dollars
As of December 31,
Currency Exposure / Functional currency
2024
2023
Euro / U.S. dollar
(183,985 )
(203,608 )
Saudi Arabian Riyal / U.S. dollar
(173,233 )
(181,931 )
Argentine Peso / U.S. dollar
(40,565 )
(134,716 )
Brazilian Real / U.S. dollar
(41,591 )
(25,680 )
The main relevant exposures correspond to:
Euro / U.S. dollar As of December 31, 202 4 and 202 3 consisting primarily of Euro-denominated intercompany liabilities at certain subsidiaries whose functional currency is the U.S. dollar. A change of 1 1.8 million and $ 2.0 million as of December 31, 202 4 and 202 3 , respectively, which would have been to a large extent offset by changes in currency translation adjustment included in Tenaris’s net equity position.
Saudi Arabian Riyal / U. S. d ollar As of December 31, 20 2 4 and 20 2 3 consisting primarily of Saudi Arabian Riyal-denominated financial and trade payables . The Saudi Arabian Riyal is tied to the U.S. dollar.
Argentine Peso / U.S. dollar As of December 31, 2024 and 2023 1 0.4 million and $ 1.3 million as of December 31, 2024 and 2023
Brazilian Real / U.S. dollar As of December 31, 2024 and 2023 liabilities at certain Brazilian subsidiaries whose functional currency is the U.S. dollar. A change of 1 / -tax gain / loss of $ 0.4 million and $ 0.3 million as of December 31, 2024 and 2023 Considering the balances held as of December 31, 20 2 4 on financial assets and liabilities exposed to foreign exchange rate fluctuations, Tenaris estimates that the impact of a simultaneous 1 favorable / unfavorable movement in the levels of foreign currencies exchange rates relative to the U.S. dollar, woul d be a pre-tax gain / loss of $ 5.8 million (including a loss / gain of $ 1.5 million due to foreign exchange derivative contracts), which would be partially offset by changes to Tenaris’s net equity position of $ 1.4 million . For balances held as of December 31, 20 2 3 , a simultaneous 1 6.7 million (including a loss / gain of $ 2.3 million due to foreign exchange derivative contracts), which would have been partially offset by changes to Tenaris’s net equity position of $ 1.1 million. Tenaris based its foreign exchange sensitivity analysis on a 1% variance for information purposes only, enabling the analysis to any particular variance. (iii) Interest rate risk Tenaris is subject to interest rate risk on its investment portfolio and its debt . The Company uses a mix of variable and fixed rate debt in combination with its investment portfolio strategy. T he Company may choose to enter into foreign exchange derivative contracts and / or interest rate swaps to mitigate the exposure to changes in the interest rates. The following table summarizes the proportions of variable-rate and fixed-rate debt as of each year end .
As of December 31,
2024
2023
In thousands of U.S. dollars
%
In thousands of U.S. dollars
%
Fixed rate (*)
172,018
39%
294,946
51%
Variable rate
265,380
61%
288,491
49%
Total
437,398
583,437
(*) Out of the $ 172.0 m illion fixed rate borrowings, $ 162.1 m illion are short-term . The Company estimates that , if market interest rates applicable to Tenaris’s borrowings had b een 100 , then t pre-tax loss would have been $ 5.5 million in 20 2 4 and $ 6.4 million in 20 2 3 . Tenaris based its interest rate sensitivity analysis on a 100 basis points variance for information purposes only, enabling the analysis to any particular variance. (iv) Credit risk Credit risk arises from cash and cash equivalents, deposits with banks and financial institutions, as well as credit exposures from customers, including outstanding receivables and committed transactions. The Company also actively monitors the creditworthiness of its treasury, derivative and insurance counterparties in order to minimize its credit risk. There is no concentration of credit risk and no 20 2 4 , 20 2 3 and 20 2 2 . Tenaris maintains a strong, longstanding relationship with Petróleos Mexicanos (“ Pemex ”) , one one approximately 17 % of the Company’s overall credit exposure as of December 31, 202 4 , and approximately 20% of the Company’s overall credit exposure as of December 31, 2023 . In December 2024, Pemex issued senior guaranteed floating rate notes due in 2025 one Company’s Mexican subsidiar ies for approximately $200 million. The fee related to this transaction, amounting to approximately to $16 million, was borne by the Company and included in Other financial results . Tenaris’s credit policies related to sales of products and services are designed to identify customers with acceptable credit history and to allow Tenaris to require the use of credit insurance, letters of credit and other instruments designed to minimize credit risks whenever deemed necessary. Tenaris maintains allowances for impairment for potential credit losses. See s ection II. K . As of December 31, 202 4 , trade receivables amounted to $ 1,907.5 million. Trade receivables ha d guarantees under credit insurance of $ 208.5 million, letter of credit and other bank guarantees of $ 79.8 million . O verdue trade receivables amounted to $ 395.5 million, overdue guaranteed trade receivables amounted to $ 33.6 million; and the allowance for doubtful accounts amounted to $ 48.1 million. As of December 31, 202 3 , trade receivables amount ed to $ 2,480.9 million. Trade receivables ha d guarantees under credit insurance of $ 212.7 million, letter of credit and other bank guarantees of $ 48.4 million . O verdue trade receivables amounted to $ 679.6 million, overdue guaranteed trade receivables amounted to $ 24.4 million; and the allowance for doubtful accounts amounted to $ 49.0 million. Management believes that b oth the allowance for doubtful accounts and the existing guarantees are sufficient to cover doubtful trade receivables. (v) Counterparty risk Tenaris has investment guidelines with specific parameters to limit issuer risk on marketable securities. Counterparties for derivatives and cash transactions are limited to high credit quality financial institutions, normally investment grade. Approximately 91.4% of Tenaris’s liquid financial assets correspond ed to Investment Grade-rated instruments as of December 31, 20 2 4 , in comparison with approximately 90.8% as of December 31, 20 2 3 . ( v i ) Liquidity risk Tenaris ’s financing strategy a i m s to maintain adequate financial resources and access to additional liquidity. During 20 2 4 , Tenaris has counted on cash flows from operations as well as additional bank financing to fund its transactions. Management maintains sufficient cash and marketable securities to finance normal operations and believes that Tenaris also has appropriate access to market for short-term working capital needs. Liquid financial assets as a whole (comprising cash and cash equivalents and other investments) were 20% and 19% of total asset s at the end of 20 2 4 and 20 2 3 , respectively . Tenaris has a conservative approach to the management of its liquidity, which consists of i) cash and cash equivalents (cash in banks, liquidity funds and investments with a maturity of l ess than three months at the o ther i nvestments (fixed income securities, time d eposits, and fund investments). Tenaris holds primarily investments in money market funds and variable or fixed-rate securities from investment grade issuers. Tenaris holds its investments primarily in U.S. dollars. As of December 31, 202 4 and 20 2 3 , U.S. dollar denominated liquid assets plus investments denominated in other currencies hedged to the U.S. dollar represented approximately 93% and 94% of total liquid financial assets , respectively . (vii) Commodity price risk In the ordinary course of its operations, Tenaris purchases commodities and raw materials that are subject to price volatility caused by supply conditions, political and economic variables and other factors. As a consequence, Tenaris is exposed to risk resulting from fluctuations in the prices of these commodities and raw materials. Tenaris fixes the prices of such raw materials and commodities for short-term periods, typically not in excess of one year, and i n general hedging for these risks is performed on a limited basis. B. Category of financial instruments and classification w ithin th e fair value h ierarchy As mentioned in note II. V , the Company classifies its financial instruments in the following measurement categories: amortized cost, fair value through othe r comprehensive income and fair value through profit and loss . For financial instruments that are measured in the statement of financial position at fair value, IFRS 13 , “Fair value measurement” requires a disclosure of fair value measurements by level according to the following fair value measurement hierarchy: Level 1 : Quoted prices (unadjusted) in active markets for identical assets or liabilities. Level 2 : Inputs other than quoted prices included within Level 1 Level 3 : Inputs for the asset or liability that are not based on observable market data (that is, unobservable inputs). The following tables present the financial instruments by category and levels as of December 31, 20 2 4 and 20 2 3 .
Carrying amount
Measurement Categories
At Fair Value
December 31, 2024
Amortized Cost
FVOCI
FVPL
Level 1
Level 2
Level 3
Assets
Cash and cash equivalents
675,256
320,212
-
355,044
355,044
-
-
Other investments
2,372,999
722,328
1,273,673
376,998
1,650,671
-
-
Fixed income (time-deposit, zero
722,328
722,328
-
-
-
-
-
Certificates of deposits
582,142
582,142
-
-
-
-
-
Commercial papers
130,034
130,034
-
-
-
-
-
Other notes
10,152
10,152
-
-
-
-
-
Bonds and other fixed income
1,273,673
-
1,273,673
-
1,273,673
-
-
U.S. government securities
645,841
-
645,841
-
645,841
-
-
Non-U.S. government securities
31,383
-
31,383
-
31,383
-
-
Corporates securities
586,229
-
586,229
586,229
-
-
Other notes
10,220
10,220
10,220
Mutual Fund
376,998
-
-
376,998
376,998
-
-
Derivative financial instruments
7,484
-
-
7,484
-
7,484
-
Other Investments Non-current
1,005,300
140,292
857,959
7,049
857,959
-
7,049
Bonds and other fixed income
857,959
-
857,959
-
857,959
-
-
Fixed income (time-deposit, zero
140,292
140,292
-
-
-
-
-
Other investments
7,049
-
-
7,049
-
-
7,049
Trade receivables
1,907,507
1,907,507
-
-
-
-
-
Receivables C and NC
435,973
191,058
-
-
-
-
-
Other receivables
191,058
191,058
-
-
-
-
-
Other receivables (non-financial)
244,915
-
-
-
-
-
-
Total
3,281,397
2,131,632
746,575
2,863,674
7,484
7,049
Liabilities
Borrowings C and NC
437,398
437,398
-
-
-
-
-
Trade payables
880,261
880,261
-
-
-
-
-
Other liabilities C and NC
887,526
31,985
-
243,264
-
-
243,264
Other liabilities (*)
275,249
31,985
-
243,264
-
-
243,264
Other liabilities (non-financial)
612,277
-
-
-
-
-
-
Lease Liabilities C and NC
144,926
144,926
-
-
-
-
-
Derivative financial instruments
8,300
-
-
8,300
-
8,300
-
Total
1,494,570
-
251,564
-
8,300
243,264 (*) Includes liability related to share buyback program. See note 35 to these Consolidated Financial Statements. Certain non-financial assets and liabilities were included in the above table to allow reconciliation with the Statements of Financial Position. Due to their short time nature, the carrying amounts of trade receivables, trade payables, other financial receivables (including contract assets) , other financial liabilities and other investments are considered to be similar to their fair values.
Carrying amount
Measurement Categories
At Fair Value
December 31, 2023
Amortized Cost
FVOCI
FVPL
Level 1
Level 2
Level 3
Assets
Cash and cash equivalents
1,637,821
1,414,397
-
223,424
223,424
-
-
Other investments
1,969,631
896,166
834,281
239,184
1,073,465
-
-
Fixed income (time-deposit, zero
896,166
896,166
-
-
-
-
-
U.S. Sovereign Bills
282,225
282,225
-
-
-
-
-
Certificates of deposits
334,637
334,637
-
-
-
-
-
Commercial papers
196,708
196,708
-
-
-
-
-
Other notes
82,596
82,596
-
-
-
-
-
Bonds and other fixed income
834,281
-
834,281
-
834,281
-
-
U.S. government securities
126,399
-
126,399
-
126,399
-
-
Non-U.S. government securities
10,943
-
10,943
-
10,943
-
-
Corporates securities
696,939
-
696,939
-
696,939
-
-
Mutual Fund
239,184
-
-
239,184
239,184
-
-
Derivative financial instruments
9,801
-
-
9,801
-
9,801
-
Other Investments Non-current
405,631
-
398,220
7,411
398,220
-
7,411
Bonds and other fixed income
398,220
-
398,220
-
398,220
-
-
Other investments
7,411
-
-
7,411
-
-
7,411
Trade receivables
2,480,889
2,480,889
-
-
-
-
-
Receivables C and NC
414,778
93,144
-
-
-
-
-
Other receivables
93,144
93,144
-
-
-
-
-
Other receivables (non-financial)
321,634
-
-
-
-
-
-
Total
4,884,596
1,232,501
479,820
1,695,109
9,801
7,411
Liabilities
Borrowings C and NC
583,437
583,437
-
-
-
-
-
Other liabilties C and NC
693,913
-
-
86,240
-
-
86,240
Other liabilities (*)
86,240
-
-
86,240
-
-
86,240
Other liabilities (non-financial)
607,673
-
-
-
-
-
-
Trade payables
1,107,567
1,107,567
-
-
-
-
-
Lease Liabilities C and NC
134,433
134,433
-
-
-
-
-
Derivative financial instruments
11,150
-
-
11,150
-
11,150
-
Total
1,825,437
-
97,390
-
11,150
86,240 (*) Includes liability related to share buyback program. See note 35 to these Consolidated Financial Statements. Certain non-financial assets and liabilities were included in the above table to allow reconciliation with the Statements of Financial Position. Due to their short time nature, the carrying amounts of trade receivables, trade payables, other financial receivables (including contract assets) , other financial liabilities and other investments are considered to be similar to their fair values. T here were no transfers between l evel s during the year .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naris is the current bid price. These instruments are included in L evel 1 il y corporate and sovereign debt securities. The fair value of financial instruments that are not traded in an active market (such as certain debt securities, certificates of deposits with original maturity of more than three months , f orward and i nterest r ate derivative in s truments) is determined by using valuation techniques which maximiz e the use of observable market data when available and rely as little as possible on entity specific estimates. If all significant inputs required to value an instrument are observable, the instrument is included in L evel 2 Tenaris values its assets and liabilities included in this level using bid prices, interest rate curves, broker quotations, current exchange rates, forward rates and implied volatilities obtained from market contributors as of the valuation date. If one 3 As of December 31, 202 4 and 202 3 , main balances in this level included a liability related to the shares to be settled under the share buyback program. Unobservable inputs related to this balance include assumptions regarding average purchase prices of previous periods, and management's past experience related to the conclusion of the share buy-back program itself. A reasonable change in the inputs used would not affect the fair value of the liability materially. For more information see note 35 . The following table presents the changes in L evel 3 :
Year ended December 31,
2024
2023
At the beginning of the year
7,411
54,987
Decrease (*)
(185 )
(47,467 )
Currency translation adjustment and others
(177 )
(109 )
At the end of the year
7,049
7,411 (*) For the year 2023 elated to the sale of Venezuela awards. For more information see note 6 . The following table presents the changes in Level 3 liabilities :
Year ended December 31,
2024
2023
At the beginning of the year
86,240
-
Settlement of share buy back program liability
(86,240 )
-
Increase in share buyback program liability
243,264
86,240
At the end of the year
243,264
86,240 C . Fair value estimation Financial assets or liabilities classified at fair value through profit or loss are measured under the framework established by the IASB accounting guidance for fair value measurements and disclosures. The fair values of quoted investments are generally based on current bid prices. If the market for a financial asset is not active or no market is available, fair values are established using standard valuation techniques. The fair value of all outstanding derivatives is determined using speci fic pricing models that include inputs that are observable in the market or can be derived from or corroborated by observable data. The fair value of forward foreign exchange contracts is calculated as the net present value of the estimated future cash flows in each currency, based on observable yield curves, converted into U.S. dollars at the spot rate of the valuation date. Borrowings are classified under other financial liabilities and measured at their amortized cost. Tenaris estimates that the fair value (level 2 of its main borrowings is approxi mately 98.3% and 99.8% of its carrying amount (including interests accrued) in 202 4 and 202 3 respectively. Fair values were calculated using standard valuation techniques for floating rate instruments and comparable market rates for discounting cash flows. The carrying amount of investments recognized at amortized cost approximates its fair value. D. Accounting for derivative financial instruments and hedging activities Tenaris uses derivative financial instruments principally to manage its exposure to fluctuations in exchange rates and prices of raw materials. Derivative financial instruments are classified as current or non-current assets or liabilities based on their maturity dates. Derivative financial instruments are initially recognized in the statement of financial position at fair value . T enaris uses market prices or spec ific tools for calculation of each instrument’s fair value , these tools are tested for consistency on a monthly basis. Market rates are used for all pricing operations. These include exchange rates, deposit rates and other discount rates matching the nature of each underlying risk. Gains or losses arising from changes in fair value of derivatives are recognized in Financial Results in the Consolidated Income Statement , except for derivatives that are designated and qualify for hedge accounting. Tenaris designa tes certain derivatives as hedges of particular risks associated with recognized assets or liabilities or highly probable forecast transactions. These transactions are classified as cash flow hedges. The effective portion of the fair value of derivatives that are designated and qualify as cash flow hedges is recognized in equity. Amounts accumulated in equity are then recognized in the income statement in the same period as the offsetting losses and gains on the hedged item. The gain or loss relating to the ineffective portion is recognized immediately in the income statement. The fair value of Tenaris’s derivative financial instruments (assets or liabilities) continues to be reflected in the statement of financial position. For transactions designated and qualifying for hedge accounting, Tenaris documents at the inception of the transaction the relationship between hedging instruments and hedged items, as well as its risk management objectives and strategy for undertaking various hedge transactions. Tenaris also documents its assessment on an ongoing basis, of whether the hedging instrument s are highly effective in offsetting changes in the fair value or cash flow of hedged items. At December 31, 202 4 and 202 3 , the effective portion of designated cash flow hedges which is included in Other Reserves in equity amounted to $ 0.6 million debit and $ 8.1 million credit respectively. The fair values of various derivative instruments used for hedging purposes and the movements of the hedging reserve included within Other Reserves in equity are disclosed in note 26 to thes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Right-of-use assets, net and lease liabilities - Evolution of Lease Liability (Details) - USD ($) $ in Thousands</t>
        </is>
      </c>
      <c r="C1" s="2" t="inlineStr">
        <is>
          <t>12 Months Ended</t>
        </is>
      </c>
    </row>
    <row r="2">
      <c r="C2" s="2" t="inlineStr">
        <is>
          <t>Dec. 31, 2024</t>
        </is>
      </c>
      <c r="D2" s="2" t="inlineStr">
        <is>
          <t>Dec. 31, 2023</t>
        </is>
      </c>
    </row>
    <row r="3">
      <c r="A3" s="3" t="inlineStr">
        <is>
          <t>Note 13 - Right-of-use assets, net and lease liabilities</t>
        </is>
      </c>
      <c r="C3" s="4" t="inlineStr">
        <is>
          <t xml:space="preserve"> </t>
        </is>
      </c>
      <c r="D3" s="4" t="inlineStr">
        <is>
          <t xml:space="preserve"> </t>
        </is>
      </c>
    </row>
    <row r="4">
      <c r="A4" s="4" t="inlineStr">
        <is>
          <t>Opening net book amount</t>
        </is>
      </c>
      <c r="C4" s="6" t="n">
        <v>134433</v>
      </c>
      <c r="D4" s="6" t="n">
        <v>112177</v>
      </c>
    </row>
    <row r="5">
      <c r="A5" s="4" t="inlineStr">
        <is>
          <t>Changes due to business combinations</t>
        </is>
      </c>
      <c r="B5" s="4" t="inlineStr">
        <is>
          <t>[1]</t>
        </is>
      </c>
      <c r="C5" s="5" t="n">
        <v>-35</v>
      </c>
      <c r="D5" s="5" t="n">
        <v>12148</v>
      </c>
    </row>
    <row r="6">
      <c r="A6" s="4" t="inlineStr">
        <is>
          <t>Translation differences</t>
        </is>
      </c>
      <c r="C6" s="5" t="n">
        <v>-4565</v>
      </c>
      <c r="D6" s="5" t="n">
        <v>2237</v>
      </c>
    </row>
    <row r="7">
      <c r="A7" s="4" t="inlineStr">
        <is>
          <t>Additions</t>
        </is>
      </c>
      <c r="C7" s="5" t="n">
        <v>91005</v>
      </c>
      <c r="D7" s="5" t="n">
        <v>61310</v>
      </c>
    </row>
    <row r="8">
      <c r="A8" s="4" t="inlineStr">
        <is>
          <t>Cancellations</t>
        </is>
      </c>
      <c r="C8" s="5" t="n">
        <v>-8377</v>
      </c>
      <c r="D8" s="5" t="n">
        <v>-2972</v>
      </c>
    </row>
    <row r="9">
      <c r="A9" s="4" t="inlineStr">
        <is>
          <t>Repayments</t>
        </is>
      </c>
      <c r="B9" s="4" t="inlineStr">
        <is>
          <t>[2]</t>
        </is>
      </c>
      <c r="C9" s="5" t="n">
        <v>-73639</v>
      </c>
      <c r="D9" s="5" t="n">
        <v>-54940</v>
      </c>
    </row>
    <row r="10">
      <c r="A10" s="4" t="inlineStr">
        <is>
          <t>Interest accrued</t>
        </is>
      </c>
      <c r="C10" s="5" t="n">
        <v>6104</v>
      </c>
      <c r="D10" s="5" t="n">
        <v>4473</v>
      </c>
    </row>
    <row r="11">
      <c r="A11" s="4" t="inlineStr">
        <is>
          <t>Ending net book amount</t>
        </is>
      </c>
      <c r="C11" s="6" t="n">
        <v>144926</v>
      </c>
      <c r="D11" s="6" t="n">
        <v>134433</v>
      </c>
    </row>
    <row r="12"/>
    <row r="13">
      <c r="A13" s="4" t="inlineStr">
        <is>
          <t>[1] For the year 2024 elated to Mattr’s pipe coating business unit acquisitions . For more information see note 34 . For the year 202 4 includes repayments of $ 68.6 million in capital and $ 5.1 million of interest .</t>
        </is>
      </c>
    </row>
  </sheetData>
  <mergeCells count="4">
    <mergeCell ref="A1:B2"/>
    <mergeCell ref="C1:D1"/>
    <mergeCell ref="A13:C13"/>
    <mergeCell ref="A12:C1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26" customWidth="1" min="6" max="6"/>
    <col width="22" customWidth="1" min="7" max="7"/>
  </cols>
  <sheetData>
    <row r="1">
      <c r="A1" s="1" t="inlineStr">
        <is>
          <t>Note 14 - Investments in non-consolidated companies (Details Textual) $ / shares in Units, $ in Thousands</t>
        </is>
      </c>
      <c r="C1" s="2" t="inlineStr">
        <is>
          <t>12 Months Ended</t>
        </is>
      </c>
    </row>
    <row r="2">
      <c r="B2" s="2" t="inlineStr">
        <is>
          <t>May 17, 2023 USD ($)</t>
        </is>
      </c>
      <c r="C2" s="2" t="inlineStr">
        <is>
          <t>Dec. 31, 2024 USD ($) $ / shares</t>
        </is>
      </c>
      <c r="D2" s="2" t="inlineStr">
        <is>
          <t>Dec. 31, 2023 USD ($)</t>
        </is>
      </c>
      <c r="E2" s="2" t="inlineStr">
        <is>
          <t>Dec. 31, 2022 USD ($)</t>
        </is>
      </c>
      <c r="F2" s="2" t="inlineStr">
        <is>
          <t>Dec. 31, 2024 R$ / shares</t>
        </is>
      </c>
      <c r="G2" s="2" t="inlineStr">
        <is>
          <t>Feb. 13, 2019 USD ($)</t>
        </is>
      </c>
    </row>
    <row r="3">
      <c r="A3" s="3" t="inlineStr">
        <is>
          <t>Disclosure of un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vestments in subsidiaries, joint ventures and associates</t>
        </is>
      </c>
      <c r="B4" s="4" t="inlineStr">
        <is>
          <t xml:space="preserve"> </t>
        </is>
      </c>
      <c r="C4" s="6" t="n">
        <v>1543657</v>
      </c>
      <c r="D4" s="6" t="n">
        <v>1608804</v>
      </c>
      <c r="E4" s="6" t="n">
        <v>1540646</v>
      </c>
      <c r="F4" s="4" t="inlineStr">
        <is>
          <t xml:space="preserve"> </t>
        </is>
      </c>
      <c r="G4" s="4" t="inlineStr">
        <is>
          <t xml:space="preserve"> </t>
        </is>
      </c>
    </row>
    <row r="5">
      <c r="A5" s="4" t="inlineStr">
        <is>
          <t>Bargain purchase gain</t>
        </is>
      </c>
      <c r="B5" s="4" t="inlineStr">
        <is>
          <t xml:space="preserve"> </t>
        </is>
      </c>
      <c r="C5" s="5" t="n">
        <v>2212</v>
      </c>
      <c r="D5" s="5" t="n">
        <v>3162</v>
      </c>
      <c r="E5" s="4" t="inlineStr">
        <is>
          <t xml:space="preserve"> </t>
        </is>
      </c>
      <c r="F5" s="4" t="inlineStr">
        <is>
          <t xml:space="preserve"> </t>
        </is>
      </c>
      <c r="G5" s="4" t="inlineStr">
        <is>
          <t xml:space="preserve"> </t>
        </is>
      </c>
    </row>
    <row r="6">
      <c r="A6" s="4" t="inlineStr">
        <is>
          <t>Impairment loss in non-consolidated companies</t>
        </is>
      </c>
      <c r="B6" s="4" t="inlineStr">
        <is>
          <t xml:space="preserve"> </t>
        </is>
      </c>
      <c r="C6" s="4" t="inlineStr">
        <is>
          <t xml:space="preserve"> </t>
        </is>
      </c>
      <c r="D6" s="4" t="inlineStr">
        <is>
          <t xml:space="preserve"> </t>
        </is>
      </c>
      <c r="E6" s="5" t="n">
        <v>34041</v>
      </c>
      <c r="F6" s="4" t="inlineStr">
        <is>
          <t xml:space="preserve"> </t>
        </is>
      </c>
      <c r="G6" s="4" t="inlineStr">
        <is>
          <t xml:space="preserve"> </t>
        </is>
      </c>
    </row>
    <row r="7">
      <c r="A7" s="4" t="inlineStr">
        <is>
          <t>Dividends and distributions declared</t>
        </is>
      </c>
      <c r="B7" s="4" t="inlineStr">
        <is>
          <t xml:space="preserve"> </t>
        </is>
      </c>
      <c r="C7" s="6" t="n">
        <v>71212</v>
      </c>
      <c r="D7" s="5" t="n">
        <v>69216</v>
      </c>
      <c r="E7" s="4" t="inlineStr">
        <is>
          <t xml:space="preserve"> </t>
        </is>
      </c>
      <c r="F7" s="4" t="inlineStr">
        <is>
          <t xml:space="preserve"> </t>
        </is>
      </c>
      <c r="G7" s="4" t="inlineStr">
        <is>
          <t xml:space="preserve"> </t>
        </is>
      </c>
    </row>
    <row r="8">
      <c r="A8" s="4" t="inlineStr">
        <is>
          <t>Proportion of ownership interest in subsidiary</t>
        </is>
      </c>
      <c r="B8" s="4" t="inlineStr">
        <is>
          <t xml:space="preserve"> </t>
        </is>
      </c>
      <c r="C8" s="10" t="n">
        <v>0.5</v>
      </c>
      <c r="D8" s="4" t="inlineStr">
        <is>
          <t xml:space="preserve"> </t>
        </is>
      </c>
      <c r="E8" s="4" t="inlineStr">
        <is>
          <t xml:space="preserve"> </t>
        </is>
      </c>
      <c r="F8" s="4" t="inlineStr">
        <is>
          <t xml:space="preserve"> </t>
        </is>
      </c>
      <c r="G8" s="4" t="inlineStr">
        <is>
          <t xml:space="preserve"> </t>
        </is>
      </c>
    </row>
    <row r="9">
      <c r="A9" s="4" t="inlineStr">
        <is>
          <t>PAO Severs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un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loss in non-consolidated companies</t>
        </is>
      </c>
      <c r="B11" s="4" t="inlineStr">
        <is>
          <t xml:space="preserve"> </t>
        </is>
      </c>
      <c r="C11" s="4" t="inlineStr">
        <is>
          <t xml:space="preserve"> </t>
        </is>
      </c>
      <c r="D11" s="4" t="inlineStr">
        <is>
          <t xml:space="preserve"> </t>
        </is>
      </c>
      <c r="E11" s="5" t="n">
        <v>14900</v>
      </c>
      <c r="F11" s="4" t="inlineStr">
        <is>
          <t xml:space="preserve"> </t>
        </is>
      </c>
      <c r="G11" s="4" t="inlineStr">
        <is>
          <t xml:space="preserve"> </t>
        </is>
      </c>
    </row>
    <row r="12">
      <c r="A12" s="4" t="inlineStr">
        <is>
          <t>Techgen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un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nvestments in subsidiaries, joint ventures and associates</t>
        </is>
      </c>
      <c r="B14" s="4" t="inlineStr">
        <is>
          <t xml:space="preserve"> </t>
        </is>
      </c>
      <c r="C14" s="4" t="inlineStr">
        <is>
          <t xml:space="preserve"> </t>
        </is>
      </c>
      <c r="D14" s="5" t="n">
        <v>59800</v>
      </c>
      <c r="E14" s="4" t="inlineStr">
        <is>
          <t xml:space="preserve"> </t>
        </is>
      </c>
      <c r="F14" s="4" t="inlineStr">
        <is>
          <t xml:space="preserve"> </t>
        </is>
      </c>
      <c r="G14" s="4" t="inlineStr">
        <is>
          <t xml:space="preserve"> </t>
        </is>
      </c>
    </row>
    <row r="15">
      <c r="A15" s="4" t="inlineStr">
        <is>
          <t>Ternium and Usimin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unconsolidated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and distributions declared</t>
        </is>
      </c>
      <c r="B17" s="4" t="inlineStr">
        <is>
          <t xml:space="preserve"> </t>
        </is>
      </c>
      <c r="C17" s="6" t="n">
        <v>73800</v>
      </c>
      <c r="D17" s="6" t="n">
        <v>68800</v>
      </c>
      <c r="E17" s="4" t="inlineStr">
        <is>
          <t xml:space="preserve"> </t>
        </is>
      </c>
      <c r="F17" s="4" t="inlineStr">
        <is>
          <t xml:space="preserve"> </t>
        </is>
      </c>
      <c r="G17" s="4" t="inlineStr">
        <is>
          <t xml:space="preserve"> </t>
        </is>
      </c>
    </row>
    <row r="18">
      <c r="A18" s="4" t="inlineStr">
        <is>
          <t>Usimin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unconsolidated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voting rights held in associate</t>
        </is>
      </c>
      <c r="B20" s="4" t="inlineStr">
        <is>
          <t xml:space="preserve"> </t>
        </is>
      </c>
      <c r="C20" s="11" t="n">
        <v>0.06759999999999999</v>
      </c>
      <c r="D20" s="11" t="n">
        <v>0.06759999999999999</v>
      </c>
      <c r="E20" s="4" t="inlineStr">
        <is>
          <t xml:space="preserve"> </t>
        </is>
      </c>
      <c r="F20" s="4" t="inlineStr">
        <is>
          <t xml:space="preserve"> </t>
        </is>
      </c>
      <c r="G20" s="4" t="inlineStr">
        <is>
          <t xml:space="preserve"> </t>
        </is>
      </c>
    </row>
    <row r="21">
      <c r="A21" s="4" t="inlineStr">
        <is>
          <t>Fair value of investments in associates for which there are quoted market prices</t>
        </is>
      </c>
      <c r="B21" s="4" t="inlineStr">
        <is>
          <t xml:space="preserve"> </t>
        </is>
      </c>
      <c r="C21" s="6" t="n">
        <v>41900</v>
      </c>
      <c r="D21" s="4" t="inlineStr">
        <is>
          <t xml:space="preserve"> </t>
        </is>
      </c>
      <c r="E21" s="4" t="inlineStr">
        <is>
          <t xml:space="preserve"> </t>
        </is>
      </c>
      <c r="F21" s="4" t="inlineStr">
        <is>
          <t xml:space="preserve"> </t>
        </is>
      </c>
      <c r="G21" s="4" t="inlineStr">
        <is>
          <t xml:space="preserve"> </t>
        </is>
      </c>
    </row>
    <row r="22">
      <c r="A22" s="4" t="inlineStr">
        <is>
          <t>Total investments in subsidiaries, joint ventures and associates</t>
        </is>
      </c>
      <c r="B22" s="4" t="inlineStr">
        <is>
          <t xml:space="preserve"> </t>
        </is>
      </c>
      <c r="C22" s="6" t="n">
        <v>102800</v>
      </c>
      <c r="D22" s="4" t="inlineStr">
        <is>
          <t xml:space="preserve"> </t>
        </is>
      </c>
      <c r="E22" s="4" t="inlineStr">
        <is>
          <t xml:space="preserve"> </t>
        </is>
      </c>
      <c r="F22" s="4" t="inlineStr">
        <is>
          <t xml:space="preserve"> </t>
        </is>
      </c>
      <c r="G22" s="4" t="inlineStr">
        <is>
          <t xml:space="preserve"> </t>
        </is>
      </c>
    </row>
    <row r="23">
      <c r="A23" s="4" t="inlineStr">
        <is>
          <t>Proportion of ownership interest in associate</t>
        </is>
      </c>
      <c r="B23" s="4" t="inlineStr">
        <is>
          <t xml:space="preserve"> </t>
        </is>
      </c>
      <c r="C23" s="11" t="n">
        <v>0.0396</v>
      </c>
      <c r="D23" s="4" t="inlineStr">
        <is>
          <t xml:space="preserve"> </t>
        </is>
      </c>
      <c r="E23" s="4" t="inlineStr">
        <is>
          <t xml:space="preserve"> </t>
        </is>
      </c>
      <c r="F23" s="4" t="inlineStr">
        <is>
          <t xml:space="preserve"> </t>
        </is>
      </c>
      <c r="G23" s="4" t="inlineStr">
        <is>
          <t xml:space="preserve"> </t>
        </is>
      </c>
    </row>
    <row r="24">
      <c r="A24" s="4" t="inlineStr">
        <is>
          <t>Loss Recognised Due to Particiaption Increase in Nonconsolidated Companies</t>
        </is>
      </c>
      <c r="B24" s="4" t="inlineStr">
        <is>
          <t xml:space="preserve"> </t>
        </is>
      </c>
      <c r="C24" s="4" t="inlineStr">
        <is>
          <t xml:space="preserve"> </t>
        </is>
      </c>
      <c r="D24" s="6" t="n">
        <v>25500</v>
      </c>
      <c r="E24" s="4" t="inlineStr">
        <is>
          <t xml:space="preserve"> </t>
        </is>
      </c>
      <c r="F24" s="4" t="inlineStr">
        <is>
          <t xml:space="preserve"> </t>
        </is>
      </c>
      <c r="G24" s="4" t="inlineStr">
        <is>
          <t xml:space="preserve"> </t>
        </is>
      </c>
    </row>
    <row r="25">
      <c r="A25" s="4" t="inlineStr">
        <is>
          <t>Impairment loss in non-consolidated companies</t>
        </is>
      </c>
      <c r="B25" s="4" t="inlineStr">
        <is>
          <t xml:space="preserve"> </t>
        </is>
      </c>
      <c r="C25" s="4" t="inlineStr">
        <is>
          <t xml:space="preserve"> </t>
        </is>
      </c>
      <c r="D25" s="4" t="inlineStr">
        <is>
          <t xml:space="preserve"> </t>
        </is>
      </c>
      <c r="E25" s="6" t="n">
        <v>19100</v>
      </c>
      <c r="F25" s="4" t="inlineStr">
        <is>
          <t xml:space="preserve"> </t>
        </is>
      </c>
      <c r="G25" s="4" t="inlineStr">
        <is>
          <t xml:space="preserve"> </t>
        </is>
      </c>
    </row>
    <row r="26">
      <c r="A26" s="4" t="inlineStr">
        <is>
          <t>Usiminas [member] |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unconsolidated structured ent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osing price, per share (in BRL per share) | (per share)</t>
        </is>
      </c>
      <c r="B28" s="4" t="inlineStr">
        <is>
          <t xml:space="preserve"> </t>
        </is>
      </c>
      <c r="C28" s="7" t="n">
        <v>0.86</v>
      </c>
      <c r="D28" s="4" t="inlineStr">
        <is>
          <t xml:space="preserve"> </t>
        </is>
      </c>
      <c r="E28" s="4" t="inlineStr">
        <is>
          <t xml:space="preserve"> </t>
        </is>
      </c>
      <c r="F28" s="12" t="inlineStr">
        <is>
          <t>R$ 5.32</t>
        </is>
      </c>
      <c r="G28" s="4" t="inlineStr">
        <is>
          <t xml:space="preserve"> </t>
        </is>
      </c>
    </row>
    <row r="29">
      <c r="A29" s="4" t="inlineStr">
        <is>
          <t>Usiminas [member] | Prefere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unconsolidated structured e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osing price, per share (in BRL per share) | (per share)</t>
        </is>
      </c>
      <c r="B31" s="4" t="inlineStr">
        <is>
          <t xml:space="preserve"> </t>
        </is>
      </c>
      <c r="C31" s="8" t="n">
        <v>0.86</v>
      </c>
      <c r="D31" s="4" t="inlineStr">
        <is>
          <t xml:space="preserve"> </t>
        </is>
      </c>
      <c r="E31" s="4" t="inlineStr">
        <is>
          <t xml:space="preserve"> </t>
        </is>
      </c>
      <c r="F31" s="12" t="inlineStr">
        <is>
          <t>R$ 5.32</t>
        </is>
      </c>
      <c r="G31" s="4" t="inlineStr">
        <is>
          <t xml:space="preserve"> </t>
        </is>
      </c>
    </row>
    <row r="32">
      <c r="A32" s="4" t="inlineStr">
        <is>
          <t>Ternium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unconsolidated structured e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osing price, per ads (in dollars per share) | $ / shares</t>
        </is>
      </c>
      <c r="B34" s="4" t="inlineStr">
        <is>
          <t xml:space="preserve"> </t>
        </is>
      </c>
      <c r="C34" s="7" t="n">
        <v>29.08</v>
      </c>
      <c r="D34" s="4" t="inlineStr">
        <is>
          <t xml:space="preserve"> </t>
        </is>
      </c>
      <c r="E34" s="4" t="inlineStr">
        <is>
          <t xml:space="preserve"> </t>
        </is>
      </c>
      <c r="F34" s="4" t="inlineStr">
        <is>
          <t xml:space="preserve"> </t>
        </is>
      </c>
      <c r="G34" s="4" t="inlineStr">
        <is>
          <t xml:space="preserve"> </t>
        </is>
      </c>
    </row>
    <row r="35">
      <c r="A35" s="4" t="inlineStr">
        <is>
          <t>Fair value of investments in associates for which there are quoted market prices</t>
        </is>
      </c>
      <c r="B35" s="4" t="inlineStr">
        <is>
          <t xml:space="preserve"> </t>
        </is>
      </c>
      <c r="C35" s="6" t="n">
        <v>668000</v>
      </c>
      <c r="D35" s="4" t="inlineStr">
        <is>
          <t xml:space="preserve"> </t>
        </is>
      </c>
      <c r="E35" s="4" t="inlineStr">
        <is>
          <t xml:space="preserve"> </t>
        </is>
      </c>
      <c r="F35" s="4" t="inlineStr">
        <is>
          <t xml:space="preserve"> </t>
        </is>
      </c>
      <c r="G35" s="4" t="inlineStr">
        <is>
          <t xml:space="preserve"> </t>
        </is>
      </c>
    </row>
    <row r="36">
      <c r="A36" s="4" t="inlineStr">
        <is>
          <t>Total investments in subsidiaries, joint ventures and associates</t>
        </is>
      </c>
      <c r="B36" s="4" t="inlineStr">
        <is>
          <t xml:space="preserve"> </t>
        </is>
      </c>
      <c r="C36" s="5" t="n">
        <v>1377900</v>
      </c>
      <c r="D36" s="4" t="inlineStr">
        <is>
          <t xml:space="preserve"> </t>
        </is>
      </c>
      <c r="E36" s="4" t="inlineStr">
        <is>
          <t xml:space="preserve"> </t>
        </is>
      </c>
      <c r="F36" s="4" t="inlineStr">
        <is>
          <t xml:space="preserve"> </t>
        </is>
      </c>
      <c r="G36" s="4" t="inlineStr">
        <is>
          <t xml:space="preserve"> </t>
        </is>
      </c>
    </row>
    <row r="37">
      <c r="A37" s="4" t="inlineStr">
        <is>
          <t>Techgen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unconsolidated structured e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investments in subsidiaries, joint ventures and associates</t>
        </is>
      </c>
      <c r="B39" s="4" t="inlineStr">
        <is>
          <t xml:space="preserve"> </t>
        </is>
      </c>
      <c r="C39" s="6" t="n">
        <v>59782</v>
      </c>
      <c r="D39" s="6" t="n">
        <v>53556</v>
      </c>
      <c r="E39" s="4" t="inlineStr">
        <is>
          <t xml:space="preserve"> </t>
        </is>
      </c>
      <c r="F39" s="4" t="inlineStr">
        <is>
          <t xml:space="preserve"> </t>
        </is>
      </c>
      <c r="G39" s="4" t="inlineStr">
        <is>
          <t xml:space="preserve"> </t>
        </is>
      </c>
    </row>
    <row r="40">
      <c r="A40" s="4" t="inlineStr">
        <is>
          <t>Proportion of ownership interest in associate</t>
        </is>
      </c>
      <c r="B40" s="4" t="inlineStr">
        <is>
          <t xml:space="preserve"> </t>
        </is>
      </c>
      <c r="C40" s="10" t="n">
        <v>0.22</v>
      </c>
      <c r="D40" s="10" t="n">
        <v>0.22</v>
      </c>
      <c r="E40" s="4" t="inlineStr">
        <is>
          <t xml:space="preserve"> </t>
        </is>
      </c>
      <c r="F40" s="4" t="inlineStr">
        <is>
          <t xml:space="preserve"> </t>
        </is>
      </c>
      <c r="G40" s="4" t="inlineStr">
        <is>
          <t xml:space="preserve"> </t>
        </is>
      </c>
    </row>
    <row r="41">
      <c r="A41" s="4" t="inlineStr">
        <is>
          <t>Exposure to transportation capacity agreements</t>
        </is>
      </c>
      <c r="B41" s="4" t="inlineStr">
        <is>
          <t xml:space="preserve"> </t>
        </is>
      </c>
      <c r="C41" s="6" t="n">
        <v>36300</v>
      </c>
      <c r="D41" s="4" t="inlineStr">
        <is>
          <t xml:space="preserve"> </t>
        </is>
      </c>
      <c r="E41" s="4" t="inlineStr">
        <is>
          <t xml:space="preserve"> </t>
        </is>
      </c>
      <c r="F41" s="4" t="inlineStr">
        <is>
          <t xml:space="preserve"> </t>
        </is>
      </c>
      <c r="G41" s="4" t="inlineStr">
        <is>
          <t xml:space="preserve"> </t>
        </is>
      </c>
    </row>
    <row r="42">
      <c r="A42" s="4" t="inlineStr">
        <is>
          <t>Exposure to the purchase of clean energy certificates</t>
        </is>
      </c>
      <c r="B42" s="4" t="inlineStr">
        <is>
          <t xml:space="preserve"> </t>
        </is>
      </c>
      <c r="C42" s="5" t="n">
        <v>16600</v>
      </c>
      <c r="D42" s="4" t="inlineStr">
        <is>
          <t xml:space="preserve"> </t>
        </is>
      </c>
      <c r="E42" s="4" t="inlineStr">
        <is>
          <t xml:space="preserve"> </t>
        </is>
      </c>
      <c r="F42" s="4" t="inlineStr">
        <is>
          <t xml:space="preserve"> </t>
        </is>
      </c>
      <c r="G42" s="4" t="inlineStr">
        <is>
          <t xml:space="preserve"> </t>
        </is>
      </c>
    </row>
    <row r="43">
      <c r="A43" s="4" t="inlineStr">
        <is>
          <t>Techgen S.A. [member] | Tenari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unconsolidated structured ent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and receivables</t>
        </is>
      </c>
      <c r="B45" s="4" t="inlineStr">
        <is>
          <t xml:space="preserve"> </t>
        </is>
      </c>
      <c r="C45" s="6" t="n">
        <v>67400</v>
      </c>
      <c r="D45" s="4" t="inlineStr">
        <is>
          <t xml:space="preserve"> </t>
        </is>
      </c>
      <c r="E45" s="4" t="inlineStr">
        <is>
          <t xml:space="preserve"> </t>
        </is>
      </c>
      <c r="F45" s="4" t="inlineStr">
        <is>
          <t xml:space="preserve"> </t>
        </is>
      </c>
      <c r="G45" s="4" t="inlineStr">
        <is>
          <t xml:space="preserve"> </t>
        </is>
      </c>
    </row>
    <row r="46">
      <c r="A46" s="4" t="inlineStr">
        <is>
          <t>Proportion of corporate guarantee covering obligations</t>
        </is>
      </c>
      <c r="B46" s="4" t="inlineStr">
        <is>
          <t xml:space="preserve"> </t>
        </is>
      </c>
      <c r="C46" s="10" t="n">
        <v>0.22</v>
      </c>
      <c r="D46" s="4" t="inlineStr">
        <is>
          <t xml:space="preserve"> </t>
        </is>
      </c>
      <c r="E46" s="4" t="inlineStr">
        <is>
          <t xml:space="preserve"> </t>
        </is>
      </c>
      <c r="F46" s="4" t="inlineStr">
        <is>
          <t xml:space="preserve"> </t>
        </is>
      </c>
      <c r="G46" s="4" t="inlineStr">
        <is>
          <t xml:space="preserve"> </t>
        </is>
      </c>
    </row>
    <row r="47">
      <c r="A47" s="4" t="inlineStr">
        <is>
          <t>Techgen S.A. [member] | Several banks, to refinance oblig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unconsolidated structured ent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s issued</t>
        </is>
      </c>
      <c r="B49" s="4" t="inlineStr">
        <is>
          <t xml:space="preserve"> </t>
        </is>
      </c>
      <c r="C49" s="4" t="inlineStr">
        <is>
          <t xml:space="preserve"> </t>
        </is>
      </c>
      <c r="D49" s="4" t="inlineStr">
        <is>
          <t xml:space="preserve"> </t>
        </is>
      </c>
      <c r="E49" s="4" t="inlineStr">
        <is>
          <t xml:space="preserve"> </t>
        </is>
      </c>
      <c r="F49" s="4" t="inlineStr">
        <is>
          <t xml:space="preserve"> </t>
        </is>
      </c>
      <c r="G49" s="6" t="n">
        <v>640000</v>
      </c>
    </row>
    <row r="50">
      <c r="A50" s="4" t="inlineStr">
        <is>
          <t>Techgen S.A. [member] | Tecpetrol International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unconsolidated structured ent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ortion of ownership interest in associate</t>
        </is>
      </c>
      <c r="B52" s="4" t="inlineStr">
        <is>
          <t xml:space="preserve"> </t>
        </is>
      </c>
      <c r="C52" s="10" t="n">
        <v>0.3</v>
      </c>
      <c r="D52" s="4" t="inlineStr">
        <is>
          <t xml:space="preserve"> </t>
        </is>
      </c>
      <c r="E52" s="4" t="inlineStr">
        <is>
          <t xml:space="preserve"> </t>
        </is>
      </c>
      <c r="F52" s="4" t="inlineStr">
        <is>
          <t xml:space="preserve"> </t>
        </is>
      </c>
      <c r="G52" s="4" t="inlineStr">
        <is>
          <t xml:space="preserve"> </t>
        </is>
      </c>
    </row>
    <row r="53">
      <c r="A53" s="4" t="inlineStr">
        <is>
          <t>Techgen S.A. [member] | Tenaris 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unconsolidated structured ent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service coverage ratio, covered, percent</t>
        </is>
      </c>
      <c r="B55" s="4" t="inlineStr">
        <is>
          <t xml:space="preserve"> </t>
        </is>
      </c>
      <c r="C55" s="10" t="n">
        <v>0.22</v>
      </c>
      <c r="D55" s="4" t="inlineStr">
        <is>
          <t xml:space="preserve"> </t>
        </is>
      </c>
      <c r="E55" s="4" t="inlineStr">
        <is>
          <t xml:space="preserve"> </t>
        </is>
      </c>
      <c r="F55" s="4" t="inlineStr">
        <is>
          <t xml:space="preserve"> </t>
        </is>
      </c>
      <c r="G55" s="4" t="inlineStr">
        <is>
          <t xml:space="preserve"> </t>
        </is>
      </c>
    </row>
    <row r="56">
      <c r="A56" s="4" t="inlineStr">
        <is>
          <t>Letters of credit, covered</t>
        </is>
      </c>
      <c r="B56" s="4" t="inlineStr">
        <is>
          <t xml:space="preserve"> </t>
        </is>
      </c>
      <c r="C56" s="6" t="n">
        <v>10900</v>
      </c>
      <c r="D56" s="4" t="inlineStr">
        <is>
          <t xml:space="preserve"> </t>
        </is>
      </c>
      <c r="E56" s="4" t="inlineStr">
        <is>
          <t xml:space="preserve"> </t>
        </is>
      </c>
      <c r="F56" s="4" t="inlineStr">
        <is>
          <t xml:space="preserve"> </t>
        </is>
      </c>
      <c r="G56" s="4" t="inlineStr">
        <is>
          <t xml:space="preserve"> </t>
        </is>
      </c>
    </row>
    <row r="57">
      <c r="A57" s="4" t="inlineStr">
        <is>
          <t>Techgen S.A. [member] | Ternium S.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unconsolidated structured ent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ortion of ownership interest in associate</t>
        </is>
      </c>
      <c r="B59" s="4" t="inlineStr">
        <is>
          <t xml:space="preserve"> </t>
        </is>
      </c>
      <c r="C59" s="10" t="n">
        <v>0.48</v>
      </c>
      <c r="D59" s="4" t="inlineStr">
        <is>
          <t xml:space="preserve"> </t>
        </is>
      </c>
      <c r="E59" s="4" t="inlineStr">
        <is>
          <t xml:space="preserve"> </t>
        </is>
      </c>
      <c r="F59" s="4" t="inlineStr">
        <is>
          <t xml:space="preserve"> </t>
        </is>
      </c>
      <c r="G59" s="4" t="inlineStr">
        <is>
          <t xml:space="preserve"> </t>
        </is>
      </c>
    </row>
    <row r="60">
      <c r="A60" s="4" t="inlineStr">
        <is>
          <t>Techgen S.A. [member] | Ternium S.A. [member] | Tecpetrol International S.A. [member] | Tenari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unconsolidated structured ent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and receivables</t>
        </is>
      </c>
      <c r="B62" s="4" t="inlineStr">
        <is>
          <t xml:space="preserve"> </t>
        </is>
      </c>
      <c r="C62" s="6" t="n">
        <v>306500</v>
      </c>
      <c r="D62" s="4" t="inlineStr">
        <is>
          <t xml:space="preserve"> </t>
        </is>
      </c>
      <c r="E62" s="4" t="inlineStr">
        <is>
          <t xml:space="preserve"> </t>
        </is>
      </c>
      <c r="F62" s="4" t="inlineStr">
        <is>
          <t xml:space="preserve"> </t>
        </is>
      </c>
      <c r="G62" s="4" t="inlineStr">
        <is>
          <t xml:space="preserve"> </t>
        </is>
      </c>
    </row>
    <row r="63">
      <c r="A63" s="4" t="inlineStr">
        <is>
          <t>Global Pipe Compan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unconsolidated structured ent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ain (loss) recognised as result of remeasuring to fair value equity interest in acquiree held by acquirer before business combination</t>
        </is>
      </c>
      <c r="B65" s="6" t="n">
        <v>45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rgain purchase gain</t>
        </is>
      </c>
      <c r="B66" s="6" t="n">
        <v>11500</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2">
    <mergeCell ref="C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vestments in non-consolidated companies - Summary of Investments in Non-consolidated Companies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investments in subsidiaries joint ventures and associates [abstract]</t>
        </is>
      </c>
      <c r="B3" s="4" t="inlineStr">
        <is>
          <t xml:space="preserve"> </t>
        </is>
      </c>
      <c r="C3" s="4" t="inlineStr">
        <is>
          <t xml:space="preserve"> </t>
        </is>
      </c>
      <c r="D3" s="4" t="inlineStr">
        <is>
          <t xml:space="preserve"> </t>
        </is>
      </c>
    </row>
    <row r="4">
      <c r="A4" s="4" t="inlineStr">
        <is>
          <t>At the beginning of the year</t>
        </is>
      </c>
      <c r="B4" s="6" t="n">
        <v>1608804</v>
      </c>
      <c r="C4" s="6" t="n">
        <v>1540646</v>
      </c>
      <c r="D4" s="4" t="inlineStr">
        <is>
          <t xml:space="preserve"> </t>
        </is>
      </c>
    </row>
    <row r="5">
      <c r="A5" s="4" t="inlineStr">
        <is>
          <t>Translation differences</t>
        </is>
      </c>
      <c r="B5" s="5" t="n">
        <v>-47840</v>
      </c>
      <c r="C5" s="5" t="n">
        <v>110801</v>
      </c>
      <c r="D5" s="6" t="n">
        <v>7336</v>
      </c>
    </row>
    <row r="6">
      <c r="A6" s="4" t="inlineStr">
        <is>
          <t>Equity in earnings of non-consolidated companies</t>
        </is>
      </c>
      <c r="B6" s="5" t="n">
        <v>8548</v>
      </c>
      <c r="C6" s="5" t="n">
        <v>79411</v>
      </c>
      <c r="D6" s="4" t="inlineStr">
        <is>
          <t xml:space="preserve"> </t>
        </is>
      </c>
    </row>
    <row r="7">
      <c r="A7" s="4" t="inlineStr">
        <is>
          <t>Dividends and distributions declared</t>
        </is>
      </c>
      <c r="B7" s="5" t="n">
        <v>-71212</v>
      </c>
      <c r="C7" s="5" t="n">
        <v>-69216</v>
      </c>
      <c r="D7" s="4" t="inlineStr">
        <is>
          <t xml:space="preserve"> </t>
        </is>
      </c>
    </row>
    <row r="8">
      <c r="A8" s="4" t="inlineStr">
        <is>
          <t>Acquisition of non-consolidated companies</t>
        </is>
      </c>
      <c r="B8" s="5" t="n">
        <v>0</v>
      </c>
      <c r="C8" s="5" t="n">
        <v>22661</v>
      </c>
      <c r="D8" s="4" t="inlineStr">
        <is>
          <t xml:space="preserve"> </t>
        </is>
      </c>
    </row>
    <row r="9">
      <c r="A9" s="4" t="inlineStr">
        <is>
          <t>Decrease due to step-acquisition</t>
        </is>
      </c>
      <c r="B9" s="5" t="n">
        <v>0</v>
      </c>
      <c r="C9" s="5" t="n">
        <v>-23453</v>
      </c>
      <c r="D9" s="4" t="inlineStr">
        <is>
          <t xml:space="preserve"> </t>
        </is>
      </c>
    </row>
    <row r="10">
      <c r="A10" s="4" t="inlineStr">
        <is>
          <t>Increase / (decrease) in equity reserves and others</t>
        </is>
      </c>
      <c r="B10" s="5" t="n">
        <v>45357</v>
      </c>
      <c r="C10" s="5" t="n">
        <v>-52046</v>
      </c>
      <c r="D10" s="4" t="inlineStr">
        <is>
          <t xml:space="preserve"> </t>
        </is>
      </c>
    </row>
    <row r="11">
      <c r="A11" s="4" t="inlineStr">
        <is>
          <t>At the end of the year</t>
        </is>
      </c>
      <c r="B11" s="6" t="n">
        <v>1543657</v>
      </c>
      <c r="C11" s="6" t="n">
        <v>1608804</v>
      </c>
      <c r="D11" s="6" t="n">
        <v>1540646</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vestments in non-consolidated companies - Principal Non-consolidated Companies (Details) - USD ($) $ in Thousands</t>
        </is>
      </c>
      <c r="B1" s="2" t="inlineStr">
        <is>
          <t>12 Months Ended</t>
        </is>
      </c>
    </row>
    <row r="2">
      <c r="B2" s="2" t="inlineStr">
        <is>
          <t>Dec. 31, 2024</t>
        </is>
      </c>
      <c r="C2" s="2" t="inlineStr">
        <is>
          <t>Dec. 31, 2023</t>
        </is>
      </c>
      <c r="D2" s="2" t="inlineStr">
        <is>
          <t>Dec. 31, 2022</t>
        </is>
      </c>
    </row>
    <row r="3">
      <c r="A3" s="3" t="inlineStr">
        <is>
          <t>Disclosure of unconsolidated structured entities [line items]</t>
        </is>
      </c>
      <c r="B3" s="4" t="inlineStr">
        <is>
          <t xml:space="preserve"> </t>
        </is>
      </c>
      <c r="C3" s="4" t="inlineStr">
        <is>
          <t xml:space="preserve"> </t>
        </is>
      </c>
      <c r="D3" s="4" t="inlineStr">
        <is>
          <t xml:space="preserve"> </t>
        </is>
      </c>
    </row>
    <row r="4">
      <c r="A4" s="4" t="inlineStr">
        <is>
          <t>Value</t>
        </is>
      </c>
      <c r="B4" s="6" t="n">
        <v>1543657</v>
      </c>
      <c r="C4" s="6" t="n">
        <v>1608804</v>
      </c>
      <c r="D4" s="6" t="n">
        <v>1540646</v>
      </c>
    </row>
    <row r="5">
      <c r="A5" s="4" t="inlineStr">
        <is>
          <t>Proportion of ownership interest in subsidiary</t>
        </is>
      </c>
      <c r="B5" s="10" t="n">
        <v>0.5</v>
      </c>
      <c r="C5" s="4" t="inlineStr">
        <is>
          <t xml:space="preserve"> </t>
        </is>
      </c>
      <c r="D5" s="4" t="inlineStr">
        <is>
          <t xml:space="preserve"> </t>
        </is>
      </c>
    </row>
    <row r="6">
      <c r="A6" s="4" t="inlineStr">
        <is>
          <t>Ternium S.A. [member]</t>
        </is>
      </c>
      <c r="B6" s="4" t="inlineStr">
        <is>
          <t xml:space="preserve"> </t>
        </is>
      </c>
      <c r="C6" s="4" t="inlineStr">
        <is>
          <t xml:space="preserve"> </t>
        </is>
      </c>
      <c r="D6" s="4" t="inlineStr">
        <is>
          <t xml:space="preserve"> </t>
        </is>
      </c>
    </row>
    <row r="7">
      <c r="A7" s="3" t="inlineStr">
        <is>
          <t>Disclosure of unconsolidated structured entities [line items]</t>
        </is>
      </c>
      <c r="B7" s="4" t="inlineStr">
        <is>
          <t xml:space="preserve"> </t>
        </is>
      </c>
      <c r="C7" s="4" t="inlineStr">
        <is>
          <t xml:space="preserve"> </t>
        </is>
      </c>
      <c r="D7" s="4" t="inlineStr">
        <is>
          <t xml:space="preserve"> </t>
        </is>
      </c>
    </row>
    <row r="8">
      <c r="A8" s="4" t="inlineStr">
        <is>
          <t>Value</t>
        </is>
      </c>
      <c r="B8" s="6" t="n">
        <v>1377900</v>
      </c>
      <c r="C8" s="4" t="inlineStr">
        <is>
          <t xml:space="preserve"> </t>
        </is>
      </c>
      <c r="D8" s="4" t="inlineStr">
        <is>
          <t xml:space="preserve"> </t>
        </is>
      </c>
    </row>
    <row r="9">
      <c r="A9" s="4" t="inlineStr">
        <is>
          <t>Ternium S.A. [member] | LUXEMBOURG</t>
        </is>
      </c>
      <c r="B9" s="4" t="inlineStr">
        <is>
          <t xml:space="preserve"> </t>
        </is>
      </c>
      <c r="C9" s="4" t="inlineStr">
        <is>
          <t xml:space="preserve"> </t>
        </is>
      </c>
      <c r="D9" s="4" t="inlineStr">
        <is>
          <t xml:space="preserve"> </t>
        </is>
      </c>
    </row>
    <row r="10">
      <c r="A10" s="3" t="inlineStr">
        <is>
          <t>Disclosure of unconsolidated structured entities [line items]</t>
        </is>
      </c>
      <c r="B10" s="4" t="inlineStr">
        <is>
          <t xml:space="preserve"> </t>
        </is>
      </c>
      <c r="C10" s="4" t="inlineStr">
        <is>
          <t xml:space="preserve"> </t>
        </is>
      </c>
      <c r="D10" s="4" t="inlineStr">
        <is>
          <t xml:space="preserve"> </t>
        </is>
      </c>
    </row>
    <row r="11">
      <c r="A11" s="4" t="inlineStr">
        <is>
          <t>Percentage of ownership</t>
        </is>
      </c>
      <c r="B11" s="11" t="n">
        <v>0.1146</v>
      </c>
      <c r="C11" s="11" t="n">
        <v>0.1146</v>
      </c>
      <c r="D11" s="4" t="inlineStr">
        <is>
          <t xml:space="preserve"> </t>
        </is>
      </c>
    </row>
    <row r="12">
      <c r="A12" s="4" t="inlineStr">
        <is>
          <t>Value</t>
        </is>
      </c>
      <c r="B12" s="6" t="n">
        <v>1377911</v>
      </c>
      <c r="C12" s="6" t="n">
        <v>1430616</v>
      </c>
      <c r="D12" s="4" t="inlineStr">
        <is>
          <t xml:space="preserve"> </t>
        </is>
      </c>
    </row>
    <row r="13">
      <c r="A13" s="4" t="inlineStr">
        <is>
          <t>Usiminas [member]</t>
        </is>
      </c>
      <c r="B13" s="4" t="inlineStr">
        <is>
          <t xml:space="preserve"> </t>
        </is>
      </c>
      <c r="C13" s="4" t="inlineStr">
        <is>
          <t xml:space="preserve"> </t>
        </is>
      </c>
      <c r="D13" s="4" t="inlineStr">
        <is>
          <t xml:space="preserve"> </t>
        </is>
      </c>
    </row>
    <row r="14">
      <c r="A14" s="3" t="inlineStr">
        <is>
          <t>Disclosure of unconsolidated structured entities [line items]</t>
        </is>
      </c>
      <c r="B14" s="4" t="inlineStr">
        <is>
          <t xml:space="preserve"> </t>
        </is>
      </c>
      <c r="C14" s="4" t="inlineStr">
        <is>
          <t xml:space="preserve"> </t>
        </is>
      </c>
      <c r="D14" s="4" t="inlineStr">
        <is>
          <t xml:space="preserve"> </t>
        </is>
      </c>
    </row>
    <row r="15">
      <c r="A15" s="4" t="inlineStr">
        <is>
          <t>Percentage of ownership</t>
        </is>
      </c>
      <c r="B15" s="11" t="n">
        <v>0.0396</v>
      </c>
      <c r="C15" s="4" t="inlineStr">
        <is>
          <t xml:space="preserve"> </t>
        </is>
      </c>
      <c r="D15" s="4" t="inlineStr">
        <is>
          <t xml:space="preserve"> </t>
        </is>
      </c>
    </row>
    <row r="16">
      <c r="A16" s="4" t="inlineStr">
        <is>
          <t>Value</t>
        </is>
      </c>
      <c r="B16" s="6" t="n">
        <v>102800</v>
      </c>
      <c r="C16" s="4" t="inlineStr">
        <is>
          <t xml:space="preserve"> </t>
        </is>
      </c>
      <c r="D16" s="4" t="inlineStr">
        <is>
          <t xml:space="preserve"> </t>
        </is>
      </c>
    </row>
    <row r="17">
      <c r="A17" s="4" t="inlineStr">
        <is>
          <t>Usiminas [member] | Brazil</t>
        </is>
      </c>
      <c r="B17" s="4" t="inlineStr">
        <is>
          <t xml:space="preserve"> </t>
        </is>
      </c>
      <c r="C17" s="4" t="inlineStr">
        <is>
          <t xml:space="preserve"> </t>
        </is>
      </c>
      <c r="D17" s="4" t="inlineStr">
        <is>
          <t xml:space="preserve"> </t>
        </is>
      </c>
    </row>
    <row r="18">
      <c r="A18" s="3" t="inlineStr">
        <is>
          <t>Disclosure of unconsolidated structured entities [line items]</t>
        </is>
      </c>
      <c r="B18" s="4" t="inlineStr">
        <is>
          <t xml:space="preserve"> </t>
        </is>
      </c>
      <c r="C18" s="4" t="inlineStr">
        <is>
          <t xml:space="preserve"> </t>
        </is>
      </c>
      <c r="D18" s="4" t="inlineStr">
        <is>
          <t xml:space="preserve"> </t>
        </is>
      </c>
    </row>
    <row r="19">
      <c r="A19" s="4" t="inlineStr">
        <is>
          <t>Percentage of ownership</t>
        </is>
      </c>
      <c r="B19" s="11" t="n">
        <v>0.0396</v>
      </c>
      <c r="C19" s="11" t="n">
        <v>0.0396</v>
      </c>
      <c r="D19" s="4" t="inlineStr">
        <is>
          <t xml:space="preserve"> </t>
        </is>
      </c>
    </row>
    <row r="20">
      <c r="A20" s="4" t="inlineStr">
        <is>
          <t>Value</t>
        </is>
      </c>
      <c r="B20" s="6" t="n">
        <v>102812</v>
      </c>
      <c r="C20" s="6" t="n">
        <v>123654</v>
      </c>
      <c r="D20" s="4" t="inlineStr">
        <is>
          <t xml:space="preserve"> </t>
        </is>
      </c>
    </row>
    <row r="21">
      <c r="A21" s="4" t="inlineStr">
        <is>
          <t>Techgen S.A. [member]</t>
        </is>
      </c>
      <c r="B21" s="4" t="inlineStr">
        <is>
          <t xml:space="preserve"> </t>
        </is>
      </c>
      <c r="C21" s="4" t="inlineStr">
        <is>
          <t xml:space="preserve"> </t>
        </is>
      </c>
      <c r="D21" s="4" t="inlineStr">
        <is>
          <t xml:space="preserve"> </t>
        </is>
      </c>
    </row>
    <row r="22">
      <c r="A22" s="3" t="inlineStr">
        <is>
          <t>Disclosure of unconsolidated structured entities [line items]</t>
        </is>
      </c>
      <c r="B22" s="4" t="inlineStr">
        <is>
          <t xml:space="preserve"> </t>
        </is>
      </c>
      <c r="C22" s="4" t="inlineStr">
        <is>
          <t xml:space="preserve"> </t>
        </is>
      </c>
      <c r="D22" s="4" t="inlineStr">
        <is>
          <t xml:space="preserve"> </t>
        </is>
      </c>
    </row>
    <row r="23">
      <c r="A23" s="4" t="inlineStr">
        <is>
          <t>Percentage of ownership</t>
        </is>
      </c>
      <c r="B23" s="10" t="n">
        <v>0.22</v>
      </c>
      <c r="C23" s="10" t="n">
        <v>0.22</v>
      </c>
      <c r="D23" s="4" t="inlineStr">
        <is>
          <t xml:space="preserve"> </t>
        </is>
      </c>
    </row>
    <row r="24">
      <c r="A24" s="4" t="inlineStr">
        <is>
          <t>Value</t>
        </is>
      </c>
      <c r="B24" s="6" t="n">
        <v>59782</v>
      </c>
      <c r="C24" s="6" t="n">
        <v>53556</v>
      </c>
      <c r="D24" s="4" t="inlineStr">
        <is>
          <t xml:space="preserve"> </t>
        </is>
      </c>
    </row>
    <row r="25">
      <c r="A25" s="4" t="inlineStr">
        <is>
          <t>Other [member]</t>
        </is>
      </c>
      <c r="B25" s="4" t="inlineStr">
        <is>
          <t xml:space="preserve"> </t>
        </is>
      </c>
      <c r="C25" s="4" t="inlineStr">
        <is>
          <t xml:space="preserve"> </t>
        </is>
      </c>
      <c r="D25" s="4" t="inlineStr">
        <is>
          <t xml:space="preserve"> </t>
        </is>
      </c>
    </row>
    <row r="26">
      <c r="A26" s="3" t="inlineStr">
        <is>
          <t>Disclosure of unconsolidated structured entities [line items]</t>
        </is>
      </c>
      <c r="B26" s="4" t="inlineStr">
        <is>
          <t xml:space="preserve"> </t>
        </is>
      </c>
      <c r="C26" s="4" t="inlineStr">
        <is>
          <t xml:space="preserve"> </t>
        </is>
      </c>
      <c r="D26" s="4" t="inlineStr">
        <is>
          <t xml:space="preserve"> </t>
        </is>
      </c>
    </row>
    <row r="27">
      <c r="A27" s="4" t="inlineStr">
        <is>
          <t>Value</t>
        </is>
      </c>
      <c r="B27" s="6" t="n">
        <v>3152</v>
      </c>
      <c r="C27" s="6" t="n">
        <v>978</v>
      </c>
      <c r="D27"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Investments in non-consolidated companies - Summary of Selected Financi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unconsolidated structured entitie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6" t="n">
        <v>11213945</v>
      </c>
      <c r="C4" s="6" t="n">
        <v>10577436</v>
      </c>
      <c r="D4" s="4" t="inlineStr">
        <is>
          <t xml:space="preserve"> </t>
        </is>
      </c>
      <c r="E4" s="4" t="inlineStr">
        <is>
          <t xml:space="preserve"> </t>
        </is>
      </c>
    </row>
    <row r="5">
      <c r="A5" s="4" t="inlineStr">
        <is>
          <t>Current assets</t>
        </is>
      </c>
      <c r="B5" s="5" t="n">
        <v>9236180</v>
      </c>
      <c r="C5" s="5" t="n">
        <v>10504459</v>
      </c>
      <c r="D5" s="4" t="inlineStr">
        <is>
          <t xml:space="preserve"> </t>
        </is>
      </c>
      <c r="E5" s="4" t="inlineStr">
        <is>
          <t xml:space="preserve"> </t>
        </is>
      </c>
    </row>
    <row r="6">
      <c r="A6" s="4" t="inlineStr">
        <is>
          <t>Total assets</t>
        </is>
      </c>
      <c r="B6" s="5" t="n">
        <v>20450125</v>
      </c>
      <c r="C6" s="5" t="n">
        <v>21081895</v>
      </c>
      <c r="D6" s="4" t="inlineStr">
        <is>
          <t xml:space="preserve"> </t>
        </is>
      </c>
      <c r="E6" s="4" t="inlineStr">
        <is>
          <t xml:space="preserve"> </t>
        </is>
      </c>
    </row>
    <row r="7">
      <c r="A7" s="4" t="inlineStr">
        <is>
          <t>Non-current liabilities</t>
        </is>
      </c>
      <c r="B7" s="5" t="n">
        <v>999633</v>
      </c>
      <c r="C7" s="5" t="n">
        <v>1149483</v>
      </c>
      <c r="D7" s="4" t="inlineStr">
        <is>
          <t xml:space="preserve"> </t>
        </is>
      </c>
      <c r="E7" s="4" t="inlineStr">
        <is>
          <t xml:space="preserve"> </t>
        </is>
      </c>
    </row>
    <row r="8">
      <c r="A8" s="4" t="inlineStr">
        <is>
          <t>Current liabilities</t>
        </is>
      </c>
      <c r="B8" s="5" t="n">
        <v>2636657</v>
      </c>
      <c r="C8" s="5" t="n">
        <v>2901975</v>
      </c>
      <c r="D8" s="4" t="inlineStr">
        <is>
          <t xml:space="preserve"> </t>
        </is>
      </c>
      <c r="E8" s="4" t="inlineStr">
        <is>
          <t xml:space="preserve"> </t>
        </is>
      </c>
    </row>
    <row r="9">
      <c r="A9" s="4" t="inlineStr">
        <is>
          <t>Total liabilities</t>
        </is>
      </c>
      <c r="B9" s="5" t="n">
        <v>3636290</v>
      </c>
      <c r="C9" s="5" t="n">
        <v>4051458</v>
      </c>
      <c r="D9" s="4" t="inlineStr">
        <is>
          <t xml:space="preserve"> </t>
        </is>
      </c>
      <c r="E9" s="4" t="inlineStr">
        <is>
          <t xml:space="preserve"> </t>
        </is>
      </c>
    </row>
    <row r="10">
      <c r="A10" s="4" t="inlineStr">
        <is>
          <t>Total equity</t>
        </is>
      </c>
      <c r="B10" s="5" t="n">
        <v>16813835</v>
      </c>
      <c r="C10" s="5" t="n">
        <v>17030437</v>
      </c>
      <c r="D10" s="6" t="n">
        <v>14034437</v>
      </c>
      <c r="E10" s="6" t="n">
        <v>12105702</v>
      </c>
    </row>
    <row r="11">
      <c r="A11" s="4" t="inlineStr">
        <is>
          <t>Non-controlling interests</t>
        </is>
      </c>
      <c r="B11" s="5" t="n">
        <v>220578</v>
      </c>
      <c r="C11" s="5" t="n">
        <v>187465</v>
      </c>
      <c r="D11" s="4" t="inlineStr">
        <is>
          <t xml:space="preserve"> </t>
        </is>
      </c>
      <c r="E11" s="4" t="inlineStr">
        <is>
          <t xml:space="preserve"> </t>
        </is>
      </c>
    </row>
    <row r="12">
      <c r="A12" s="4" t="inlineStr">
        <is>
          <t>Revenues</t>
        </is>
      </c>
      <c r="B12" s="5" t="n">
        <v>12523934</v>
      </c>
      <c r="C12" s="5" t="n">
        <v>14868860</v>
      </c>
      <c r="D12" s="5" t="n">
        <v>11762526</v>
      </c>
      <c r="E12" s="4" t="inlineStr">
        <is>
          <t xml:space="preserve"> </t>
        </is>
      </c>
    </row>
    <row r="13">
      <c r="A13" s="4" t="inlineStr">
        <is>
          <t>Gross profit</t>
        </is>
      </c>
      <c r="B13" s="5" t="n">
        <v>4388445</v>
      </c>
      <c r="C13" s="5" t="n">
        <v>6199945</v>
      </c>
      <c r="D13" s="5" t="n">
        <v>4674787</v>
      </c>
      <c r="E13" s="4" t="inlineStr">
        <is>
          <t xml:space="preserve"> </t>
        </is>
      </c>
    </row>
    <row r="14">
      <c r="A14" s="4" t="inlineStr">
        <is>
          <t>Net (loss) / income for the year attributable to shareholders' equity</t>
        </is>
      </c>
      <c r="B14" s="5" t="n">
        <v>2036445</v>
      </c>
      <c r="C14" s="5" t="n">
        <v>3918065</v>
      </c>
      <c r="D14" s="5" t="n">
        <v>2553280</v>
      </c>
      <c r="E14" s="4" t="inlineStr">
        <is>
          <t xml:space="preserve"> </t>
        </is>
      </c>
    </row>
    <row r="15">
      <c r="A15" s="4" t="inlineStr">
        <is>
          <t>Total comprehensive income</t>
        </is>
      </c>
      <c r="B15" s="5" t="n">
        <v>2105829</v>
      </c>
      <c r="C15" s="5" t="n">
        <v>3873213</v>
      </c>
      <c r="D15" s="6" t="n">
        <v>2476373</v>
      </c>
      <c r="E15" s="4" t="inlineStr">
        <is>
          <t xml:space="preserve"> </t>
        </is>
      </c>
    </row>
    <row r="16">
      <c r="A16" s="4" t="inlineStr">
        <is>
          <t>Ternium S.A. [member]</t>
        </is>
      </c>
      <c r="B16" s="4" t="inlineStr">
        <is>
          <t xml:space="preserve"> </t>
        </is>
      </c>
      <c r="C16" s="4" t="inlineStr">
        <is>
          <t xml:space="preserve"> </t>
        </is>
      </c>
      <c r="D16" s="4" t="inlineStr">
        <is>
          <t xml:space="preserve"> </t>
        </is>
      </c>
      <c r="E16" s="4" t="inlineStr">
        <is>
          <t xml:space="preserve"> </t>
        </is>
      </c>
    </row>
    <row r="17">
      <c r="A17" s="3" t="inlineStr">
        <is>
          <t>Disclosure of unconsolidated structured entities [line items]</t>
        </is>
      </c>
      <c r="B17" s="4" t="inlineStr">
        <is>
          <t xml:space="preserve"> </t>
        </is>
      </c>
      <c r="C17" s="4" t="inlineStr">
        <is>
          <t xml:space="preserve"> </t>
        </is>
      </c>
      <c r="D17" s="4" t="inlineStr">
        <is>
          <t xml:space="preserve"> </t>
        </is>
      </c>
      <c r="E17" s="4" t="inlineStr">
        <is>
          <t xml:space="preserve"> </t>
        </is>
      </c>
    </row>
    <row r="18">
      <c r="A18" s="4" t="inlineStr">
        <is>
          <t>Non-current assets</t>
        </is>
      </c>
      <c r="B18" s="5" t="n">
        <v>12050457</v>
      </c>
      <c r="C18" s="5" t="n">
        <v>12148560</v>
      </c>
      <c r="D18" s="4" t="inlineStr">
        <is>
          <t xml:space="preserve"> </t>
        </is>
      </c>
      <c r="E18" s="4" t="inlineStr">
        <is>
          <t xml:space="preserve"> </t>
        </is>
      </c>
    </row>
    <row r="19">
      <c r="A19" s="4" t="inlineStr">
        <is>
          <t>Current assets</t>
        </is>
      </c>
      <c r="B19" s="5" t="n">
        <v>11078090</v>
      </c>
      <c r="C19" s="5" t="n">
        <v>12030544</v>
      </c>
      <c r="D19" s="4" t="inlineStr">
        <is>
          <t xml:space="preserve"> </t>
        </is>
      </c>
      <c r="E19" s="4" t="inlineStr">
        <is>
          <t xml:space="preserve"> </t>
        </is>
      </c>
    </row>
    <row r="20">
      <c r="A20" s="4" t="inlineStr">
        <is>
          <t>Total assets</t>
        </is>
      </c>
      <c r="B20" s="5" t="n">
        <v>23128547</v>
      </c>
      <c r="C20" s="5" t="n">
        <v>24179104</v>
      </c>
      <c r="D20" s="4" t="inlineStr">
        <is>
          <t xml:space="preserve"> </t>
        </is>
      </c>
      <c r="E20" s="4" t="inlineStr">
        <is>
          <t xml:space="preserve"> </t>
        </is>
      </c>
    </row>
    <row r="21">
      <c r="A21" s="4" t="inlineStr">
        <is>
          <t>Non-current liabilities</t>
        </is>
      </c>
      <c r="B21" s="5" t="n">
        <v>3157819</v>
      </c>
      <c r="C21" s="5" t="n">
        <v>3566643</v>
      </c>
      <c r="D21" s="4" t="inlineStr">
        <is>
          <t xml:space="preserve"> </t>
        </is>
      </c>
      <c r="E21" s="4" t="inlineStr">
        <is>
          <t xml:space="preserve"> </t>
        </is>
      </c>
    </row>
    <row r="22">
      <c r="A22" s="4" t="inlineStr">
        <is>
          <t>Current liabilities</t>
        </is>
      </c>
      <c r="B22" s="5" t="n">
        <v>3839159</v>
      </c>
      <c r="C22" s="5" t="n">
        <v>3800602</v>
      </c>
      <c r="D22" s="4" t="inlineStr">
        <is>
          <t xml:space="preserve"> </t>
        </is>
      </c>
      <c r="E22" s="4" t="inlineStr">
        <is>
          <t xml:space="preserve"> </t>
        </is>
      </c>
    </row>
    <row r="23">
      <c r="A23" s="4" t="inlineStr">
        <is>
          <t>Total liabilities</t>
        </is>
      </c>
      <c r="B23" s="5" t="n">
        <v>6996978</v>
      </c>
      <c r="C23" s="5" t="n">
        <v>7367245</v>
      </c>
      <c r="D23" s="4" t="inlineStr">
        <is>
          <t xml:space="preserve"> </t>
        </is>
      </c>
      <c r="E23" s="4" t="inlineStr">
        <is>
          <t xml:space="preserve"> </t>
        </is>
      </c>
    </row>
    <row r="24">
      <c r="A24" s="4" t="inlineStr">
        <is>
          <t>Total equity</t>
        </is>
      </c>
      <c r="B24" s="5" t="n">
        <v>16131569</v>
      </c>
      <c r="C24" s="5" t="n">
        <v>16811859</v>
      </c>
      <c r="D24" s="4" t="inlineStr">
        <is>
          <t xml:space="preserve"> </t>
        </is>
      </c>
      <c r="E24" s="4" t="inlineStr">
        <is>
          <t xml:space="preserve"> </t>
        </is>
      </c>
    </row>
    <row r="25">
      <c r="A25" s="4" t="inlineStr">
        <is>
          <t>Non-controlling interests</t>
        </is>
      </c>
      <c r="B25" s="5" t="n">
        <v>4163383</v>
      </c>
      <c r="C25" s="5" t="n">
        <v>4393264</v>
      </c>
      <c r="D25" s="4" t="inlineStr">
        <is>
          <t xml:space="preserve"> </t>
        </is>
      </c>
      <c r="E25" s="4" t="inlineStr">
        <is>
          <t xml:space="preserve"> </t>
        </is>
      </c>
    </row>
    <row r="26">
      <c r="A26" s="4" t="inlineStr">
        <is>
          <t>Revenues</t>
        </is>
      </c>
      <c r="B26" s="5" t="n">
        <v>17649060</v>
      </c>
      <c r="C26" s="5" t="n">
        <v>17610092</v>
      </c>
      <c r="D26" s="4" t="inlineStr">
        <is>
          <t xml:space="preserve"> </t>
        </is>
      </c>
      <c r="E26" s="4" t="inlineStr">
        <is>
          <t xml:space="preserve"> </t>
        </is>
      </c>
    </row>
    <row r="27">
      <c r="A27" s="4" t="inlineStr">
        <is>
          <t>Gross profit</t>
        </is>
      </c>
      <c r="B27" s="5" t="n">
        <v>2888836</v>
      </c>
      <c r="C27" s="5" t="n">
        <v>3559355</v>
      </c>
      <c r="D27" s="4" t="inlineStr">
        <is>
          <t xml:space="preserve"> </t>
        </is>
      </c>
      <c r="E27" s="4" t="inlineStr">
        <is>
          <t xml:space="preserve"> </t>
        </is>
      </c>
    </row>
    <row r="28">
      <c r="A28" s="4" t="inlineStr">
        <is>
          <t>Net (loss) / income for the year attributable to shareholders' equity</t>
        </is>
      </c>
      <c r="B28" s="5" t="n">
        <v>-53672</v>
      </c>
      <c r="C28" s="5" t="n">
        <v>676043</v>
      </c>
      <c r="D28" s="4" t="inlineStr">
        <is>
          <t xml:space="preserve"> </t>
        </is>
      </c>
      <c r="E28" s="4" t="inlineStr">
        <is>
          <t xml:space="preserve"> </t>
        </is>
      </c>
    </row>
    <row r="29">
      <c r="A29" s="4" t="inlineStr">
        <is>
          <t>Other comprehensive income</t>
        </is>
      </c>
      <c r="B29" s="5" t="n">
        <v>211817</v>
      </c>
      <c r="C29" s="5" t="n">
        <v>465885</v>
      </c>
      <c r="D29" s="4" t="inlineStr">
        <is>
          <t xml:space="preserve"> </t>
        </is>
      </c>
      <c r="E29" s="4" t="inlineStr">
        <is>
          <t xml:space="preserve"> </t>
        </is>
      </c>
    </row>
    <row r="30">
      <c r="A30" s="4" t="inlineStr">
        <is>
          <t>Total comprehensive income</t>
        </is>
      </c>
      <c r="B30" s="5" t="n">
        <v>158145</v>
      </c>
      <c r="C30" s="5" t="n">
        <v>1141928</v>
      </c>
      <c r="D30" s="4" t="inlineStr">
        <is>
          <t xml:space="preserve"> </t>
        </is>
      </c>
      <c r="E30" s="4" t="inlineStr">
        <is>
          <t xml:space="preserve"> </t>
        </is>
      </c>
    </row>
    <row r="31">
      <c r="A31" s="4" t="inlineStr">
        <is>
          <t>Usiminas [member]</t>
        </is>
      </c>
      <c r="B31" s="4" t="inlineStr">
        <is>
          <t xml:space="preserve"> </t>
        </is>
      </c>
      <c r="C31" s="4" t="inlineStr">
        <is>
          <t xml:space="preserve"> </t>
        </is>
      </c>
      <c r="D31" s="4" t="inlineStr">
        <is>
          <t xml:space="preserve"> </t>
        </is>
      </c>
      <c r="E31" s="4" t="inlineStr">
        <is>
          <t xml:space="preserve"> </t>
        </is>
      </c>
    </row>
    <row r="32">
      <c r="A32" s="3" t="inlineStr">
        <is>
          <t>Disclosure of unconsolidated structured entities [line items]</t>
        </is>
      </c>
      <c r="B32" s="4" t="inlineStr">
        <is>
          <t xml:space="preserve"> </t>
        </is>
      </c>
      <c r="C32" s="4" t="inlineStr">
        <is>
          <t xml:space="preserve"> </t>
        </is>
      </c>
      <c r="D32" s="4" t="inlineStr">
        <is>
          <t xml:space="preserve"> </t>
        </is>
      </c>
      <c r="E32" s="4" t="inlineStr">
        <is>
          <t xml:space="preserve"> </t>
        </is>
      </c>
    </row>
    <row r="33">
      <c r="A33" s="4" t="inlineStr">
        <is>
          <t>Non-current assets</t>
        </is>
      </c>
      <c r="B33" s="5" t="n">
        <v>3623996</v>
      </c>
      <c r="C33" s="5" t="n">
        <v>4591763</v>
      </c>
      <c r="D33" s="4" t="inlineStr">
        <is>
          <t xml:space="preserve"> </t>
        </is>
      </c>
      <c r="E33" s="4" t="inlineStr">
        <is>
          <t xml:space="preserve"> </t>
        </is>
      </c>
    </row>
    <row r="34">
      <c r="A34" s="4" t="inlineStr">
        <is>
          <t>Current assets</t>
        </is>
      </c>
      <c r="B34" s="5" t="n">
        <v>3234742</v>
      </c>
      <c r="C34" s="5" t="n">
        <v>3589129</v>
      </c>
      <c r="D34" s="4" t="inlineStr">
        <is>
          <t xml:space="preserve"> </t>
        </is>
      </c>
      <c r="E34" s="4" t="inlineStr">
        <is>
          <t xml:space="preserve"> </t>
        </is>
      </c>
    </row>
    <row r="35">
      <c r="A35" s="4" t="inlineStr">
        <is>
          <t>Total assets</t>
        </is>
      </c>
      <c r="B35" s="5" t="n">
        <v>6858738</v>
      </c>
      <c r="C35" s="5" t="n">
        <v>8180892</v>
      </c>
      <c r="D35" s="4" t="inlineStr">
        <is>
          <t xml:space="preserve"> </t>
        </is>
      </c>
      <c r="E35" s="4" t="inlineStr">
        <is>
          <t xml:space="preserve"> </t>
        </is>
      </c>
    </row>
    <row r="36">
      <c r="A36" s="4" t="inlineStr">
        <is>
          <t>Non-current liabilities</t>
        </is>
      </c>
      <c r="B36" s="5" t="n">
        <v>1357347</v>
      </c>
      <c r="C36" s="5" t="n">
        <v>1672676</v>
      </c>
      <c r="D36" s="4" t="inlineStr">
        <is>
          <t xml:space="preserve"> </t>
        </is>
      </c>
      <c r="E36" s="4" t="inlineStr">
        <is>
          <t xml:space="preserve"> </t>
        </is>
      </c>
    </row>
    <row r="37">
      <c r="A37" s="4" t="inlineStr">
        <is>
          <t>Current liabilities</t>
        </is>
      </c>
      <c r="B37" s="5" t="n">
        <v>772412</v>
      </c>
      <c r="C37" s="5" t="n">
        <v>1139031</v>
      </c>
      <c r="D37" s="4" t="inlineStr">
        <is>
          <t xml:space="preserve"> </t>
        </is>
      </c>
      <c r="E37" s="4" t="inlineStr">
        <is>
          <t xml:space="preserve"> </t>
        </is>
      </c>
    </row>
    <row r="38">
      <c r="A38" s="4" t="inlineStr">
        <is>
          <t>Total liabilities</t>
        </is>
      </c>
      <c r="B38" s="5" t="n">
        <v>2129758</v>
      </c>
      <c r="C38" s="5" t="n">
        <v>2811706</v>
      </c>
      <c r="D38" s="4" t="inlineStr">
        <is>
          <t xml:space="preserve"> </t>
        </is>
      </c>
      <c r="E38" s="4" t="inlineStr">
        <is>
          <t xml:space="preserve"> </t>
        </is>
      </c>
    </row>
    <row r="39">
      <c r="A39" s="4" t="inlineStr">
        <is>
          <t>Total equity</t>
        </is>
      </c>
      <c r="B39" s="5" t="n">
        <v>4728980</v>
      </c>
      <c r="C39" s="5" t="n">
        <v>5369186</v>
      </c>
      <c r="D39" s="4" t="inlineStr">
        <is>
          <t xml:space="preserve"> </t>
        </is>
      </c>
      <c r="E39" s="4" t="inlineStr">
        <is>
          <t xml:space="preserve"> </t>
        </is>
      </c>
    </row>
    <row r="40">
      <c r="A40" s="4" t="inlineStr">
        <is>
          <t>Non-controlling interests</t>
        </is>
      </c>
      <c r="B40" s="5" t="n">
        <v>452481</v>
      </c>
      <c r="C40" s="5" t="n">
        <v>556418</v>
      </c>
      <c r="D40" s="4" t="inlineStr">
        <is>
          <t xml:space="preserve"> </t>
        </is>
      </c>
      <c r="E40" s="4" t="inlineStr">
        <is>
          <t xml:space="preserve"> </t>
        </is>
      </c>
    </row>
    <row r="41">
      <c r="A41" s="4" t="inlineStr">
        <is>
          <t>Revenues</t>
        </is>
      </c>
      <c r="B41" s="5" t="n">
        <v>4800787</v>
      </c>
      <c r="C41" s="5" t="n">
        <v>5531985</v>
      </c>
      <c r="D41" s="4" t="inlineStr">
        <is>
          <t xml:space="preserve"> </t>
        </is>
      </c>
      <c r="E41" s="4" t="inlineStr">
        <is>
          <t xml:space="preserve"> </t>
        </is>
      </c>
    </row>
    <row r="42">
      <c r="A42" s="4" t="inlineStr">
        <is>
          <t>Gross profit</t>
        </is>
      </c>
      <c r="B42" s="5" t="n">
        <v>308043</v>
      </c>
      <c r="C42" s="5" t="n">
        <v>357845</v>
      </c>
      <c r="D42" s="4" t="inlineStr">
        <is>
          <t xml:space="preserve"> </t>
        </is>
      </c>
      <c r="E42" s="4" t="inlineStr">
        <is>
          <t xml:space="preserve"> </t>
        </is>
      </c>
    </row>
    <row r="43">
      <c r="A43" s="4" t="inlineStr">
        <is>
          <t>Net (loss) / income for the year attributable to shareholders' equity</t>
        </is>
      </c>
      <c r="B43" s="5" t="n">
        <v>-27084</v>
      </c>
      <c r="C43" s="5" t="n">
        <v>278402</v>
      </c>
      <c r="D43" s="4" t="inlineStr">
        <is>
          <t xml:space="preserve"> </t>
        </is>
      </c>
      <c r="E43" s="4" t="inlineStr">
        <is>
          <t xml:space="preserve"> </t>
        </is>
      </c>
    </row>
    <row r="44">
      <c r="A44" s="4" t="inlineStr">
        <is>
          <t>Other comprehensive income</t>
        </is>
      </c>
      <c r="B44" s="5" t="n">
        <v>31564</v>
      </c>
      <c r="C44" s="5" t="n">
        <v>-72062</v>
      </c>
      <c r="D44" s="4" t="inlineStr">
        <is>
          <t xml:space="preserve"> </t>
        </is>
      </c>
      <c r="E44" s="4" t="inlineStr">
        <is>
          <t xml:space="preserve"> </t>
        </is>
      </c>
    </row>
    <row r="45">
      <c r="A45" s="4" t="inlineStr">
        <is>
          <t>Total comprehensive income</t>
        </is>
      </c>
      <c r="B45" s="6" t="n">
        <v>4480</v>
      </c>
      <c r="C45" s="6" t="n">
        <v>206340</v>
      </c>
      <c r="D45" s="4" t="inlineStr">
        <is>
          <t xml:space="preserve"> </t>
        </is>
      </c>
      <c r="E45"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Receivables non-current - Components of Receivables Non Current (Details) - USD ($) $ in Thousands</t>
        </is>
      </c>
      <c r="C1" s="2" t="inlineStr">
        <is>
          <t>Dec. 31, 2024</t>
        </is>
      </c>
      <c r="D1" s="2" t="inlineStr">
        <is>
          <t>Dec. 31, 2023</t>
        </is>
      </c>
    </row>
    <row r="2">
      <c r="A2" s="3" t="inlineStr">
        <is>
          <t>Note 15 - Receivables non-current</t>
        </is>
      </c>
      <c r="C2" s="4" t="inlineStr">
        <is>
          <t xml:space="preserve"> </t>
        </is>
      </c>
      <c r="D2" s="4" t="inlineStr">
        <is>
          <t xml:space="preserve"> </t>
        </is>
      </c>
    </row>
    <row r="3">
      <c r="A3" s="4" t="inlineStr">
        <is>
          <t>Employee advances and loans</t>
        </is>
      </c>
      <c r="C3" s="6" t="n">
        <v>9120</v>
      </c>
      <c r="D3" s="6" t="n">
        <v>7395</v>
      </c>
    </row>
    <row r="4">
      <c r="A4" s="4" t="inlineStr">
        <is>
          <t>Tax credits</t>
        </is>
      </c>
      <c r="B4" s="4" t="inlineStr">
        <is>
          <t>[1]</t>
        </is>
      </c>
      <c r="C4" s="5" t="n">
        <v>66636</v>
      </c>
      <c r="D4" s="5" t="n">
        <v>53483</v>
      </c>
    </row>
    <row r="5">
      <c r="A5" s="4" t="inlineStr">
        <is>
          <t>Receivables from related parties</t>
        </is>
      </c>
      <c r="C5" s="5" t="n">
        <v>69843</v>
      </c>
      <c r="D5" s="5" t="n">
        <v>69820</v>
      </c>
    </row>
    <row r="6">
      <c r="A6" s="4" t="inlineStr">
        <is>
          <t>Legal deposits</t>
        </is>
      </c>
      <c r="C6" s="5" t="n">
        <v>6858</v>
      </c>
      <c r="D6" s="5" t="n">
        <v>9355</v>
      </c>
    </row>
    <row r="7">
      <c r="A7" s="4" t="inlineStr">
        <is>
          <t>Advances to suppliers and other advances</t>
        </is>
      </c>
      <c r="C7" s="5" t="n">
        <v>37434</v>
      </c>
      <c r="D7" s="5" t="n">
        <v>27043</v>
      </c>
    </row>
    <row r="8">
      <c r="A8" s="4" t="inlineStr">
        <is>
          <t>Others</t>
        </is>
      </c>
      <c r="C8" s="5" t="n">
        <v>15711</v>
      </c>
      <c r="D8" s="5" t="n">
        <v>18863</v>
      </c>
    </row>
    <row r="9">
      <c r="A9" s="4" t="inlineStr">
        <is>
          <t>Trade and other non-current receivables before the allowance for doubtful accounts</t>
        </is>
      </c>
      <c r="C9" s="6" t="n">
        <v>205602</v>
      </c>
      <c r="D9" s="6" t="n">
        <v>185959</v>
      </c>
    </row>
    <row r="10"/>
    <row r="11">
      <c r="A11" s="4" t="inlineStr">
        <is>
          <t>[1]As of December 31, 2024 and 2023</t>
        </is>
      </c>
    </row>
  </sheetData>
  <mergeCells count="3">
    <mergeCell ref="A10:C10"/>
    <mergeCell ref="A11:C11"/>
    <mergeCell ref="A1:B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Receivables non-current - Components of Receivables Non Current (Parenthetical) (Detail) - USD ($) $ in Thousands</t>
        </is>
      </c>
      <c r="C1" s="2" t="inlineStr">
        <is>
          <t>Dec. 31, 2024</t>
        </is>
      </c>
      <c r="D1" s="2" t="inlineStr">
        <is>
          <t>Dec. 31, 2023</t>
        </is>
      </c>
    </row>
    <row r="2">
      <c r="A2" s="3" t="inlineStr">
        <is>
          <t>Non-current Receivables [Line Items]</t>
        </is>
      </c>
      <c r="C2" s="4" t="inlineStr">
        <is>
          <t xml:space="preserve"> </t>
        </is>
      </c>
      <c r="D2" s="4" t="inlineStr">
        <is>
          <t xml:space="preserve"> </t>
        </is>
      </c>
    </row>
    <row r="3">
      <c r="A3" s="4" t="inlineStr">
        <is>
          <t>Tax recovery of ICMS, PIS and COFINS credits</t>
        </is>
      </c>
      <c r="B3" s="4" t="inlineStr">
        <is>
          <t>[1]</t>
        </is>
      </c>
      <c r="C3" s="6" t="n">
        <v>66636</v>
      </c>
      <c r="D3" s="6" t="n">
        <v>53483</v>
      </c>
    </row>
    <row r="4">
      <c r="A4" s="4" t="inlineStr">
        <is>
          <t>Tax On Sales And Services ICMS [Member]</t>
        </is>
      </c>
      <c r="C4" s="4" t="inlineStr">
        <is>
          <t xml:space="preserve"> </t>
        </is>
      </c>
      <c r="D4" s="4" t="inlineStr">
        <is>
          <t xml:space="preserve"> </t>
        </is>
      </c>
    </row>
    <row r="5">
      <c r="A5" s="3" t="inlineStr">
        <is>
          <t>Non-current Receivables [Line Items]</t>
        </is>
      </c>
      <c r="C5" s="4" t="inlineStr">
        <is>
          <t xml:space="preserve"> </t>
        </is>
      </c>
      <c r="D5" s="4" t="inlineStr">
        <is>
          <t xml:space="preserve"> </t>
        </is>
      </c>
    </row>
    <row r="6">
      <c r="A6" s="4" t="inlineStr">
        <is>
          <t>Tax recovery of ICMS, PIS and COFINS credits</t>
        </is>
      </c>
      <c r="C6" s="6" t="n">
        <v>54200</v>
      </c>
      <c r="D6" s="6" t="n">
        <v>40600</v>
      </c>
    </row>
    <row r="7"/>
    <row r="8">
      <c r="A8" s="4" t="inlineStr">
        <is>
          <t>[1]As of December 31, 2024 and 2023</t>
        </is>
      </c>
    </row>
  </sheetData>
  <mergeCells count="3">
    <mergeCell ref="A7:C7"/>
    <mergeCell ref="A8:C8"/>
    <mergeCell ref="A1:B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ventories, net - Components of Inventories (Details) - USD ($) $ in Thousands</t>
        </is>
      </c>
      <c r="B1" s="2" t="inlineStr">
        <is>
          <t>Dec. 31, 2024</t>
        </is>
      </c>
      <c r="C1" s="2" t="inlineStr">
        <is>
          <t>Dec. 31, 2023</t>
        </is>
      </c>
    </row>
    <row r="2">
      <c r="A2" s="3" t="inlineStr">
        <is>
          <t>Note 16 - Inventories, net</t>
        </is>
      </c>
      <c r="B2" s="4" t="inlineStr">
        <is>
          <t xml:space="preserve"> </t>
        </is>
      </c>
      <c r="C2" s="4" t="inlineStr">
        <is>
          <t xml:space="preserve"> </t>
        </is>
      </c>
    </row>
    <row r="3">
      <c r="A3" s="4" t="inlineStr">
        <is>
          <t>Finished goods</t>
        </is>
      </c>
      <c r="B3" s="6" t="n">
        <v>1332646</v>
      </c>
      <c r="C3" s="6" t="n">
        <v>1401754</v>
      </c>
    </row>
    <row r="4">
      <c r="A4" s="4" t="inlineStr">
        <is>
          <t>Goods in process</t>
        </is>
      </c>
      <c r="B4" s="5" t="n">
        <v>993294</v>
      </c>
      <c r="C4" s="5" t="n">
        <v>1068956</v>
      </c>
    </row>
    <row r="5">
      <c r="A5" s="4" t="inlineStr">
        <is>
          <t>Raw materials</t>
        </is>
      </c>
      <c r="B5" s="5" t="n">
        <v>504124</v>
      </c>
      <c r="C5" s="5" t="n">
        <v>569837</v>
      </c>
    </row>
    <row r="6">
      <c r="A6" s="4" t="inlineStr">
        <is>
          <t>Supplies</t>
        </is>
      </c>
      <c r="B6" s="5" t="n">
        <v>712059</v>
      </c>
      <c r="C6" s="5" t="n">
        <v>648443</v>
      </c>
    </row>
    <row r="7">
      <c r="A7" s="4" t="inlineStr">
        <is>
          <t>Goods in transit</t>
        </is>
      </c>
      <c r="B7" s="5" t="n">
        <v>370993</v>
      </c>
      <c r="C7" s="5" t="n">
        <v>441217</v>
      </c>
    </row>
    <row r="8">
      <c r="A8" s="4" t="inlineStr">
        <is>
          <t>Inventories, Gross</t>
        </is>
      </c>
      <c r="B8" s="5" t="n">
        <v>3913116</v>
      </c>
      <c r="C8" s="5" t="n">
        <v>4130207</v>
      </c>
    </row>
    <row r="9">
      <c r="A9" s="4" t="inlineStr">
        <is>
          <t>Allowance for obsolescence, see note 25 (i)</t>
        </is>
      </c>
      <c r="B9" s="5" t="n">
        <v>-203174</v>
      </c>
      <c r="C9" s="5" t="n">
        <v>-209110</v>
      </c>
    </row>
    <row r="10">
      <c r="A10" s="4" t="inlineStr">
        <is>
          <t>Total current inventories</t>
        </is>
      </c>
      <c r="B10" s="6" t="n">
        <v>3709942</v>
      </c>
      <c r="C10" s="6" t="n">
        <v>392109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ceivables and prepayments, net - Summary of Receivables and Prepayments (Details) - USD ($) $ in Thousands</t>
        </is>
      </c>
      <c r="B1" s="2" t="inlineStr">
        <is>
          <t>Dec. 31, 2024</t>
        </is>
      </c>
      <c r="C1" s="2" t="inlineStr">
        <is>
          <t>Dec. 31, 2023</t>
        </is>
      </c>
    </row>
    <row r="2">
      <c r="A2" s="3" t="inlineStr">
        <is>
          <t>Note 17 - Receivables and prepayments, net</t>
        </is>
      </c>
      <c r="B2" s="4" t="inlineStr">
        <is>
          <t xml:space="preserve"> </t>
        </is>
      </c>
      <c r="C2" s="4" t="inlineStr">
        <is>
          <t xml:space="preserve"> </t>
        </is>
      </c>
    </row>
    <row r="3">
      <c r="A3" s="4" t="inlineStr">
        <is>
          <t>Prepaid expenses and other receivables</t>
        </is>
      </c>
      <c r="B3" s="6" t="n">
        <v>53318</v>
      </c>
      <c r="C3" s="6" t="n">
        <v>56564</v>
      </c>
    </row>
    <row r="4">
      <c r="A4" s="4" t="inlineStr">
        <is>
          <t>Government entities</t>
        </is>
      </c>
      <c r="B4" s="5" t="n">
        <v>2420</v>
      </c>
      <c r="C4" s="5" t="n">
        <v>1330</v>
      </c>
    </row>
    <row r="5">
      <c r="A5" s="4" t="inlineStr">
        <is>
          <t>Employee advances and loans</t>
        </is>
      </c>
      <c r="B5" s="5" t="n">
        <v>11695</v>
      </c>
      <c r="C5" s="5" t="n">
        <v>14316</v>
      </c>
    </row>
    <row r="6">
      <c r="A6" s="4" t="inlineStr">
        <is>
          <t>Advances to suppliers and other advances</t>
        </is>
      </c>
      <c r="B6" s="5" t="n">
        <v>35965</v>
      </c>
      <c r="C6" s="5" t="n">
        <v>48455</v>
      </c>
    </row>
    <row r="7">
      <c r="A7" s="4" t="inlineStr">
        <is>
          <t>Government tax refunds on exports</t>
        </is>
      </c>
      <c r="B7" s="5" t="n">
        <v>16969</v>
      </c>
      <c r="C7" s="5" t="n">
        <v>8210</v>
      </c>
    </row>
    <row r="8">
      <c r="A8" s="4" t="inlineStr">
        <is>
          <t>Receivables from related parties</t>
        </is>
      </c>
      <c r="B8" s="5" t="n">
        <v>3585</v>
      </c>
      <c r="C8" s="5" t="n">
        <v>5759</v>
      </c>
    </row>
    <row r="9">
      <c r="A9" s="4" t="inlineStr">
        <is>
          <t>Others</t>
        </is>
      </c>
      <c r="B9" s="5" t="n">
        <v>58756</v>
      </c>
      <c r="C9" s="5" t="n">
        <v>50173</v>
      </c>
    </row>
    <row r="10">
      <c r="A10" s="4" t="inlineStr">
        <is>
          <t>Receivables and prepayments, gross</t>
        </is>
      </c>
      <c r="B10" s="5" t="n">
        <v>182708</v>
      </c>
      <c r="C10" s="5" t="n">
        <v>184807</v>
      </c>
    </row>
    <row r="11">
      <c r="A11" s="4" t="inlineStr">
        <is>
          <t>Allowance for other doubtful accounts, see note 25 (i)</t>
        </is>
      </c>
      <c r="B11" s="5" t="n">
        <v>-3094</v>
      </c>
      <c r="C11" s="5" t="n">
        <v>-3439</v>
      </c>
    </row>
    <row r="12">
      <c r="A12" s="4" t="inlineStr">
        <is>
          <t>Current prepayments and other current assets</t>
        </is>
      </c>
      <c r="B12" s="6" t="n">
        <v>179614</v>
      </c>
      <c r="C12" s="6" t="n">
        <v>18136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urrent tax assets and liabilities - Summary of Current Tax Assets (Details) - USD ($) $ in Thousands</t>
        </is>
      </c>
      <c r="B1" s="2" t="inlineStr">
        <is>
          <t>Dec. 31, 2024</t>
        </is>
      </c>
      <c r="C1" s="2" t="inlineStr">
        <is>
          <t>Dec. 31, 2023</t>
        </is>
      </c>
    </row>
    <row r="2">
      <c r="A2" s="3" t="inlineStr">
        <is>
          <t>Note 18 - Current tax assets and liabilities</t>
        </is>
      </c>
      <c r="B2" s="4" t="inlineStr">
        <is>
          <t xml:space="preserve"> </t>
        </is>
      </c>
      <c r="C2" s="4" t="inlineStr">
        <is>
          <t xml:space="preserve"> </t>
        </is>
      </c>
    </row>
    <row r="3">
      <c r="A3" s="4" t="inlineStr">
        <is>
          <t>Income tax assets</t>
        </is>
      </c>
      <c r="B3" s="6" t="n">
        <v>135621</v>
      </c>
      <c r="C3" s="6" t="n">
        <v>122257</v>
      </c>
    </row>
    <row r="4">
      <c r="A4" s="4" t="inlineStr">
        <is>
          <t>V.A.T. credits</t>
        </is>
      </c>
      <c r="B4" s="5" t="n">
        <v>195745</v>
      </c>
      <c r="C4" s="5" t="n">
        <v>132972</v>
      </c>
    </row>
    <row r="5">
      <c r="A5" s="4" t="inlineStr">
        <is>
          <t>Other prepaid taxes</t>
        </is>
      </c>
      <c r="B5" s="5" t="n">
        <v>1255</v>
      </c>
      <c r="C5" s="5" t="n">
        <v>1172</v>
      </c>
    </row>
    <row r="6">
      <c r="A6" s="4" t="inlineStr">
        <is>
          <t>Current tax assets, current</t>
        </is>
      </c>
      <c r="B6" s="6" t="n">
        <v>332621</v>
      </c>
      <c r="C6" s="6" t="n">
        <v>2564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 - Segment information</t>
        </is>
      </c>
      <c r="B1" s="2" t="inlineStr">
        <is>
          <t>12 Months Ended</t>
        </is>
      </c>
    </row>
    <row r="2">
      <c r="B2" s="2" t="inlineStr">
        <is>
          <t>Dec. 31, 2024</t>
        </is>
      </c>
    </row>
    <row r="3">
      <c r="A3" s="3" t="inlineStr">
        <is>
          <t>Note 1 - Segment information</t>
        </is>
      </c>
      <c r="B3" s="4" t="inlineStr">
        <is>
          <t xml:space="preserve"> </t>
        </is>
      </c>
    </row>
    <row r="4">
      <c r="A4" s="4" t="inlineStr">
        <is>
          <t>Note 1 - Segment information</t>
        </is>
      </c>
      <c r="B4" s="4" t="inlineStr">
        <is>
          <t>I V. OTHER NOTES TO THE CONSOLIDATED FINANCIAL STATEMENTS 1 As mentione d in sectio n II. C , the S egment I nformation is disclo s : Reportable operating segments (All amounts in millions of U.S. dollars )
Year ended December 31, 2024
Tubes
Other
Total
Management view - operating income
2,391
143
2,534
Difference in cost of sales
(115 )
Differences in selling, general and administrative expenses
(3 )
Differences in other operating income (expenses), net
3
IFRS - operating income
2,419
Financial income (expense), net
129
Income before equity in earnings of non-consolidated companies and income tax
2,548
Equity in earnings of non-consolidated companies
9
Income before income tax
2,557
Net Sales
11,907
617
12,524
Depreciation and amortization
580
53
633
Year ended December 31, 2023
Tubes
Other
Total
Management view - operating income
4,337
129
4,466
Difference in cost of sales
(134 )
Differences in selling, general and administrative expenses
(7 )
Differences in other operating income (expenses), net
(9 )
IFRS - operating income
4,316
Financial income (expense), net
221
Income before equity in earnings of non-consolidated companies and income tax
4,537
Equity in earnings of non-consolidated companies
95
Income before income tax
4,633
Net Sales
14,185
684
14,869
Depreciation and amortization
518
31
549
Year ended December 31, 2022
Tubes
Other
Total
Management view - operating income
2,772
75
2,847
Difference in cost of sales
44
Differences in depreciation and amortization
2
Differences in selling, general and administrative expenses
(4 )
Differences in other operating income (expenses), net
74
IFRS - operating income
2,963
Financial income (expense), net
(6 )
Income before equity in earnings of non-consolidated companies and income tax
2,957
Equity in earnings of non-consolidated companies
209
Income before income tax
3,166
Net Sales
11,133
630
11,763
Depreciation and amortization
588
20
608
There are no material differences between IFRS and management view in total revenues. The differences between operating income under IFRS and the management view s are mainly related to the cost of goods sold, reflecting the effect of raw materials prices increases on the valuation of the replacement cost considered for management view compared to IFRS cost calculated at historical cost on a FIFO basis, and other minor timing differences. The main difference in Other operating income (expenses) , net , for the year ended December 31 , 2022 is attributable to t he effect of the reclassification of the currency translation adjustment reserve related to NKK Tubes’ definitive cease of operations, not impacting the management view. T he main differences in net income under the IFRS and management views arise from the impact of functional currencies on financial result, deferred income taxes as well as the equity in earnings of non-consolidated companies. Following the integration of coating activities into its Tubes segment, the Company re presented year-to-date segment information amounts accordingly. Geographical information
North America
South America
Europe
Asia Pacific, Middle East and Africa (*)
Unallocated (**)
Total
Year ended December 31, 2024
Net sales
5,558,769
2,621,581
1,262,458
3,081,126
-
12,523,934
Property, plant and equipment, net
3,578,293
1,257,345
832,443
453,390
-
6,121,471
Intangible Assets, net
1,117,314
177,934
14,899
47,602
-
1,357,749
Right of Use Assets, net
65,105
8,255
28,242
47,266
-
148,868
Investments in non-consolidated companies
-
-
-
-
1,543,657
1,543,657
Year ended December 31, 2023
Net sales
7,765,130
3,382,495
1,175,581
2,545,654
-
14,868,860
Property, plant and equipment, net
3,676,352
1,143,752
794,242
463,833
-
6,078,179
Intangible Assets, net
1,126,774
166,450
22,580
61,306
-
1,377,110
Right of Use Assets, net
50,128
9,241
24,832
47,937
-
132,138
Investments in non-consolidated companies
-
-
-
-
1,608,804
1,608,804
Year ended December 31, 2022
Net sales
6,902,787
2,550,402
1,000,833
1,308,504
-
11,762,526
Property, plant and equipment, net
3,548,844
1,031,423
706,539
269,457
-
5,556,263
Intangible Assets, net
1,102,265
147,102
7,598
75,543
-
1,332,508
Right of Use Assets, net
37,022
12,141
15,208
47,370
-
111,741
Investments in non-consolidated companies
-
-
-
-
1,540,646
1,540,646 (*) Starting on January 1, 2023, Asia Pacific and Middle East and Africa areas were merged in a single geographical area . (* * ) For the years 202 4 , 20 2 3 and 20 2 2 includes Investment s in non-consolidated companies . See n ote 14 t o these Consolidated Financial Statements . There are no revenues from external customers attributable to the Company’s country of incorporation (Luxembourg). The principal countries from which the C ompany derives its revenues are USA ( 32% ) , Argentina ( 12% ) , Saudi Arabia, Canada, Mexico and Brazil (each less than 10%) .
As of December 31, 2024, 2023 2022 15.6 million, $ 10.7 million and $ 2.9 million, respectively. Revenue is mainly recognized at a point in time to direct customers, when control has been transferred and there is no unfulfilled performance obligation that could affect the acceptance of the product by the customer. Revenues related to governmental institutions represent approximately 30% , 26% and 22% in 202 4 , 20 2 3 and 20 2 2 respectively. Tubes segment revenues by market: (All amounts in millions of U.S. dollars)
Revenues Tubes
2024
2023
2022
Oil &amp; gas
10,689
12,488
9,543
Oil &amp; gas processing plants
548
818
738
Industrial, power and others
670
879
852
Total
11,907
14,185
11,133 The table above i nclude s revenues from services performed on third party tubes of $ 483.5 million, $ 164.8 million and $ 108.3 million for the years 2024 2023 2022 A s of December 31, 20 2 4 and 20 2 3 , the Company recognized contract liabilities related to customer advances in the amount of $ 206.2 million and $ 263.7 million , respectively. Contract liabilities represent obligations to perform services or deliver products in the future for cash considerations that have been received from customers. Each of t he se amounts a re rec ognized as revenues during the subsequent year s . In these periods, no significant adjustment s in revenues were performed related to previously satisfied performance obligations. As of December 31, 2024 and 2023 50.8 million ( including $ 14.2 million with related parties) and $ 47.5 million, respectively. Contract assets arise from revenue earned for goods or services that is not yet billable to the customer 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urrent tax assets and liabilities - Summary of Current Tax Liabilities (Details) - USD ($) $ in Thousands</t>
        </is>
      </c>
      <c r="B1" s="2" t="inlineStr">
        <is>
          <t>Dec. 31, 2024</t>
        </is>
      </c>
      <c r="C1" s="2" t="inlineStr">
        <is>
          <t>Dec. 31, 2023</t>
        </is>
      </c>
    </row>
    <row r="2">
      <c r="A2" s="3" t="inlineStr">
        <is>
          <t>Note 18 - Current tax assets and liabilities</t>
        </is>
      </c>
      <c r="B2" s="4" t="inlineStr">
        <is>
          <t xml:space="preserve"> </t>
        </is>
      </c>
      <c r="C2" s="4" t="inlineStr">
        <is>
          <t xml:space="preserve"> </t>
        </is>
      </c>
    </row>
    <row r="3">
      <c r="A3" s="4" t="inlineStr">
        <is>
          <t>Income tax liabilities</t>
        </is>
      </c>
      <c r="B3" s="6" t="n">
        <v>277712</v>
      </c>
      <c r="C3" s="6" t="n">
        <v>344565</v>
      </c>
    </row>
    <row r="4">
      <c r="A4" s="4" t="inlineStr">
        <is>
          <t>V.A.T. liabilities</t>
        </is>
      </c>
      <c r="B4" s="5" t="n">
        <v>16599</v>
      </c>
      <c r="C4" s="5" t="n">
        <v>60047</v>
      </c>
    </row>
    <row r="5">
      <c r="A5" s="4" t="inlineStr">
        <is>
          <t>Other taxes</t>
        </is>
      </c>
      <c r="B5" s="5" t="n">
        <v>71981</v>
      </c>
      <c r="C5" s="5" t="n">
        <v>83665</v>
      </c>
    </row>
    <row r="6">
      <c r="A6" s="4" t="inlineStr">
        <is>
          <t>Current tax liabilities, current</t>
        </is>
      </c>
      <c r="B6" s="6" t="n">
        <v>366292</v>
      </c>
      <c r="C6" s="6" t="n">
        <v>48827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Trade receivables, net - Summary of Current Trade Receivables (Details) - USD ($) $ in Thousands</t>
        </is>
      </c>
      <c r="B1" s="2" t="inlineStr">
        <is>
          <t>Dec. 31, 2024</t>
        </is>
      </c>
      <c r="C1" s="2" t="inlineStr">
        <is>
          <t>Dec. 31, 2023</t>
        </is>
      </c>
    </row>
    <row r="2">
      <c r="A2" s="3" t="inlineStr">
        <is>
          <t>Note 19 - Trade receivables, net</t>
        </is>
      </c>
      <c r="B2" s="4" t="inlineStr">
        <is>
          <t xml:space="preserve"> </t>
        </is>
      </c>
      <c r="C2" s="4" t="inlineStr">
        <is>
          <t xml:space="preserve"> </t>
        </is>
      </c>
    </row>
    <row r="3">
      <c r="A3" s="4" t="inlineStr">
        <is>
          <t>Current accounts</t>
        </is>
      </c>
      <c r="B3" s="6" t="n">
        <v>1923620</v>
      </c>
      <c r="C3" s="6" t="n">
        <v>2471565</v>
      </c>
    </row>
    <row r="4">
      <c r="A4" s="4" t="inlineStr">
        <is>
          <t>Receivables from related parties</t>
        </is>
      </c>
      <c r="B4" s="5" t="n">
        <v>32012</v>
      </c>
      <c r="C4" s="5" t="n">
        <v>58370</v>
      </c>
    </row>
    <row r="5">
      <c r="A5" s="4" t="inlineStr">
        <is>
          <t>Current trade receivables, gross</t>
        </is>
      </c>
      <c r="B5" s="5" t="n">
        <v>1955632</v>
      </c>
      <c r="C5" s="5" t="n">
        <v>2529935</v>
      </c>
    </row>
    <row r="6">
      <c r="A6" s="4" t="inlineStr">
        <is>
          <t>Allowance for doubtful accounts, see note 25 (i)</t>
        </is>
      </c>
      <c r="B6" s="5" t="n">
        <v>-48125</v>
      </c>
      <c r="C6" s="5" t="n">
        <v>-49046</v>
      </c>
    </row>
    <row r="7">
      <c r="A7" s="4" t="inlineStr">
        <is>
          <t>Current trade receivables</t>
        </is>
      </c>
      <c r="B7" s="6" t="n">
        <v>1907507</v>
      </c>
      <c r="C7" s="6" t="n">
        <v>248088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Trade receivables, net - Summary of the Aging of Trade Receivables (Details) - USD ($) $ in Thousands</t>
        </is>
      </c>
      <c r="B1" s="2" t="inlineStr">
        <is>
          <t>Dec. 31, 2024</t>
        </is>
      </c>
      <c r="C1" s="2" t="inlineStr">
        <is>
          <t>Dec. 31, 2023</t>
        </is>
      </c>
    </row>
    <row r="2">
      <c r="A2" s="3" t="inlineStr">
        <is>
          <t>Disclosure of financial assets that are either past due or impaired [line items]</t>
        </is>
      </c>
      <c r="B2" s="4" t="inlineStr">
        <is>
          <t xml:space="preserve"> </t>
        </is>
      </c>
      <c r="C2" s="4" t="inlineStr">
        <is>
          <t xml:space="preserve"> </t>
        </is>
      </c>
    </row>
    <row r="3">
      <c r="A3" s="4" t="inlineStr">
        <is>
          <t>Guaranteed</t>
        </is>
      </c>
      <c r="B3" s="6" t="n">
        <v>288388</v>
      </c>
      <c r="C3" s="6" t="n">
        <v>261113</v>
      </c>
    </row>
    <row r="4">
      <c r="A4" s="4" t="inlineStr">
        <is>
          <t>Not guaranteed</t>
        </is>
      </c>
      <c r="B4" s="5" t="n">
        <v>1667244</v>
      </c>
      <c r="C4" s="5" t="n">
        <v>2268822</v>
      </c>
    </row>
    <row r="5">
      <c r="A5" s="4" t="inlineStr">
        <is>
          <t>Guaranteed and not guaranteed</t>
        </is>
      </c>
      <c r="B5" s="6" t="n">
        <v>1955632</v>
      </c>
      <c r="C5" s="6" t="n">
        <v>2529935</v>
      </c>
    </row>
    <row r="6">
      <c r="A6" s="4" t="inlineStr">
        <is>
          <t>Expected loss rate</t>
        </is>
      </c>
      <c r="B6" s="11" t="n">
        <v>0.0003</v>
      </c>
      <c r="C6" s="11" t="n">
        <v>0.0005999999999999999</v>
      </c>
    </row>
    <row r="7">
      <c r="A7" s="4" t="inlineStr">
        <is>
          <t>Allowance for doubtful accounts</t>
        </is>
      </c>
      <c r="B7" s="6" t="n">
        <v>-525</v>
      </c>
      <c r="C7" s="6" t="n">
        <v>-1636</v>
      </c>
    </row>
    <row r="8">
      <c r="A8" s="4" t="inlineStr">
        <is>
          <t>Nominative allowance for doubtful accounts</t>
        </is>
      </c>
      <c r="B8" s="5" t="n">
        <v>-47600</v>
      </c>
      <c r="C8" s="5" t="n">
        <v>-47410</v>
      </c>
    </row>
    <row r="9">
      <c r="A9" s="4" t="inlineStr">
        <is>
          <t>Net Value</t>
        </is>
      </c>
      <c r="B9" s="5" t="n">
        <v>1907507</v>
      </c>
      <c r="C9" s="5" t="n">
        <v>2480889</v>
      </c>
    </row>
    <row r="10">
      <c r="A10" s="4" t="inlineStr">
        <is>
          <t>Current trade receivables, not due [member]</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Guaranteed</t>
        </is>
      </c>
      <c r="B12" s="5" t="n">
        <v>254777</v>
      </c>
      <c r="C12" s="5" t="n">
        <v>236714</v>
      </c>
    </row>
    <row r="13">
      <c r="A13" s="4" t="inlineStr">
        <is>
          <t>Not guaranteed</t>
        </is>
      </c>
      <c r="B13" s="5" t="n">
        <v>1305338</v>
      </c>
      <c r="C13" s="5" t="n">
        <v>1613626</v>
      </c>
    </row>
    <row r="14">
      <c r="A14" s="4" t="inlineStr">
        <is>
          <t>Guaranteed and not guaranteed</t>
        </is>
      </c>
      <c r="B14" s="6" t="n">
        <v>1560115</v>
      </c>
      <c r="C14" s="6" t="n">
        <v>1850340</v>
      </c>
    </row>
    <row r="15">
      <c r="A15" s="4" t="inlineStr">
        <is>
          <t>Expected loss rate</t>
        </is>
      </c>
      <c r="B15" s="11" t="n">
        <v>0.0001</v>
      </c>
      <c r="C15" s="11" t="n">
        <v>0.0002</v>
      </c>
    </row>
    <row r="16">
      <c r="A16" s="4" t="inlineStr">
        <is>
          <t>Allowance for doubtful accounts</t>
        </is>
      </c>
      <c r="B16" s="6" t="n">
        <v>-147</v>
      </c>
      <c r="C16" s="6" t="n">
        <v>-312</v>
      </c>
    </row>
    <row r="17">
      <c r="A17" s="4" t="inlineStr">
        <is>
          <t>Nominative allowance for doubtful accounts</t>
        </is>
      </c>
      <c r="B17" s="4" t="inlineStr">
        <is>
          <t xml:space="preserve"> </t>
        </is>
      </c>
      <c r="C17" s="4" t="inlineStr">
        <is>
          <t xml:space="preserve"> </t>
        </is>
      </c>
    </row>
    <row r="18">
      <c r="A18" s="4" t="inlineStr">
        <is>
          <t>Net Value</t>
        </is>
      </c>
      <c r="B18" s="5" t="n">
        <v>1559968</v>
      </c>
      <c r="C18" s="5" t="n">
        <v>1850028</v>
      </c>
    </row>
    <row r="19">
      <c r="A19" s="4" t="inlineStr">
        <is>
          <t>Current trade receivables, past due, less than 180 days [member]</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Guaranteed</t>
        </is>
      </c>
      <c r="B21" s="5" t="n">
        <v>33341</v>
      </c>
      <c r="C21" s="5" t="n">
        <v>23991</v>
      </c>
    </row>
    <row r="22">
      <c r="A22" s="4" t="inlineStr">
        <is>
          <t>Not guaranteed</t>
        </is>
      </c>
      <c r="B22" s="5" t="n">
        <v>298988</v>
      </c>
      <c r="C22" s="5" t="n">
        <v>590236</v>
      </c>
    </row>
    <row r="23">
      <c r="A23" s="4" t="inlineStr">
        <is>
          <t>Guaranteed and not guaranteed</t>
        </is>
      </c>
      <c r="B23" s="6" t="n">
        <v>332329</v>
      </c>
      <c r="C23" s="6" t="n">
        <v>614227</v>
      </c>
    </row>
    <row r="24">
      <c r="A24" s="4" t="inlineStr">
        <is>
          <t>Expected loss rate</t>
        </is>
      </c>
      <c r="B24" s="11" t="n">
        <v>0.0009</v>
      </c>
      <c r="C24" s="11" t="n">
        <v>0.0018</v>
      </c>
    </row>
    <row r="25">
      <c r="A25" s="4" t="inlineStr">
        <is>
          <t>Allowance for doubtful accounts</t>
        </is>
      </c>
      <c r="B25" s="6" t="n">
        <v>-323</v>
      </c>
      <c r="C25" s="6" t="n">
        <v>-1249</v>
      </c>
    </row>
    <row r="26">
      <c r="A26" s="4" t="inlineStr">
        <is>
          <t>Nominative allowance for doubtful accounts</t>
        </is>
      </c>
      <c r="B26" s="5" t="n">
        <v>-303</v>
      </c>
      <c r="C26" s="5" t="n">
        <v>-748</v>
      </c>
    </row>
    <row r="27">
      <c r="A27" s="4" t="inlineStr">
        <is>
          <t>Net Value</t>
        </is>
      </c>
      <c r="B27" s="5" t="n">
        <v>331703</v>
      </c>
      <c r="C27" s="5" t="n">
        <v>612230</v>
      </c>
    </row>
    <row r="28">
      <c r="A28" s="4" t="inlineStr">
        <is>
          <t>Current trade receivables, past due, greater than 180 days [member]</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Guaranteed</t>
        </is>
      </c>
      <c r="B30" s="5" t="n">
        <v>270</v>
      </c>
      <c r="C30" s="5" t="n">
        <v>408</v>
      </c>
    </row>
    <row r="31">
      <c r="A31" s="4" t="inlineStr">
        <is>
          <t>Not guaranteed</t>
        </is>
      </c>
      <c r="B31" s="5" t="n">
        <v>62918</v>
      </c>
      <c r="C31" s="5" t="n">
        <v>64960</v>
      </c>
    </row>
    <row r="32">
      <c r="A32" s="4" t="inlineStr">
        <is>
          <t>Guaranteed and not guaranteed</t>
        </is>
      </c>
      <c r="B32" s="6" t="n">
        <v>63188</v>
      </c>
      <c r="C32" s="6" t="n">
        <v>65368</v>
      </c>
    </row>
    <row r="33">
      <c r="A33" s="4" t="inlineStr">
        <is>
          <t>Expected loss rate</t>
        </is>
      </c>
      <c r="B33" s="11" t="n">
        <v>0.0033</v>
      </c>
      <c r="C33" s="11" t="n">
        <v>0.0046</v>
      </c>
    </row>
    <row r="34">
      <c r="A34" s="4" t="inlineStr">
        <is>
          <t>Allowance for doubtful accounts</t>
        </is>
      </c>
      <c r="B34" s="6" t="n">
        <v>-55</v>
      </c>
      <c r="C34" s="6" t="n">
        <v>-75</v>
      </c>
    </row>
    <row r="35">
      <c r="A35" s="4" t="inlineStr">
        <is>
          <t>Nominative allowance for doubtful accounts</t>
        </is>
      </c>
      <c r="B35" s="5" t="n">
        <v>-47297</v>
      </c>
      <c r="C35" s="5" t="n">
        <v>-46662</v>
      </c>
    </row>
    <row r="36">
      <c r="A36" s="4" t="inlineStr">
        <is>
          <t>Net Value</t>
        </is>
      </c>
      <c r="B36" s="6" t="n">
        <v>15836</v>
      </c>
      <c r="C36" s="6" t="n">
        <v>1863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Cash and cash equivalents and other investments - Components of Cash and Cash Equivalents and Other Investments (Details) - USD ($) $ in Thousands</t>
        </is>
      </c>
      <c r="B1" s="2" t="inlineStr">
        <is>
          <t>Dec. 31, 2024</t>
        </is>
      </c>
      <c r="C1" s="2" t="inlineStr">
        <is>
          <t>Dec. 31, 2023</t>
        </is>
      </c>
      <c r="D1" s="2" t="inlineStr">
        <is>
          <t>Dec. 31, 2022</t>
        </is>
      </c>
    </row>
    <row r="2">
      <c r="A2" s="3" t="inlineStr">
        <is>
          <t>Cash and cash equivalents</t>
        </is>
      </c>
      <c r="B2" s="4" t="inlineStr">
        <is>
          <t xml:space="preserve"> </t>
        </is>
      </c>
      <c r="C2" s="4" t="inlineStr">
        <is>
          <t xml:space="preserve"> </t>
        </is>
      </c>
      <c r="D2" s="4" t="inlineStr">
        <is>
          <t xml:space="preserve"> </t>
        </is>
      </c>
    </row>
    <row r="3">
      <c r="A3" s="4" t="inlineStr">
        <is>
          <t>Cash at banks</t>
        </is>
      </c>
      <c r="B3" s="6" t="n">
        <v>290901</v>
      </c>
      <c r="C3" s="6" t="n">
        <v>370487</v>
      </c>
      <c r="D3" s="4" t="inlineStr">
        <is>
          <t xml:space="preserve"> </t>
        </is>
      </c>
    </row>
    <row r="4">
      <c r="A4" s="4" t="inlineStr">
        <is>
          <t>Liquidity funds</t>
        </is>
      </c>
      <c r="B4" s="5" t="n">
        <v>355044</v>
      </c>
      <c r="C4" s="5" t="n">
        <v>223424</v>
      </c>
      <c r="D4" s="4" t="inlineStr">
        <is>
          <t xml:space="preserve"> </t>
        </is>
      </c>
    </row>
    <row r="5">
      <c r="A5" s="4" t="inlineStr">
        <is>
          <t>Short-term investments</t>
        </is>
      </c>
      <c r="B5" s="5" t="n">
        <v>29311</v>
      </c>
      <c r="C5" s="5" t="n">
        <v>1043910</v>
      </c>
      <c r="D5" s="4" t="inlineStr">
        <is>
          <t xml:space="preserve"> </t>
        </is>
      </c>
    </row>
    <row r="6">
      <c r="A6" s="4" t="inlineStr">
        <is>
          <t>Total cash and cash equivalents</t>
        </is>
      </c>
      <c r="B6" s="5" t="n">
        <v>675256</v>
      </c>
      <c r="C6" s="5" t="n">
        <v>1637821</v>
      </c>
      <c r="D6" s="6" t="n">
        <v>1091527</v>
      </c>
    </row>
    <row r="7">
      <c r="A7" s="3" t="inlineStr">
        <is>
          <t>Other investments - current</t>
        </is>
      </c>
      <c r="B7" s="4" t="inlineStr">
        <is>
          <t xml:space="preserve"> </t>
        </is>
      </c>
      <c r="C7" s="4" t="inlineStr">
        <is>
          <t xml:space="preserve"> </t>
        </is>
      </c>
      <c r="D7" s="4" t="inlineStr">
        <is>
          <t xml:space="preserve"> </t>
        </is>
      </c>
    </row>
    <row r="8">
      <c r="A8" s="4" t="inlineStr">
        <is>
          <t>Fixed income (time-deposit, zero coupon bonds, commercial papers)</t>
        </is>
      </c>
      <c r="B8" s="5" t="n">
        <v>722328</v>
      </c>
      <c r="C8" s="5" t="n">
        <v>896166</v>
      </c>
      <c r="D8" s="4" t="inlineStr">
        <is>
          <t xml:space="preserve"> </t>
        </is>
      </c>
    </row>
    <row r="9">
      <c r="A9" s="4" t="inlineStr">
        <is>
          <t>Bonds and other fixed income</t>
        </is>
      </c>
      <c r="B9" s="5" t="n">
        <v>1273673</v>
      </c>
      <c r="C9" s="5" t="n">
        <v>834281</v>
      </c>
      <c r="D9" s="4" t="inlineStr">
        <is>
          <t xml:space="preserve"> </t>
        </is>
      </c>
    </row>
    <row r="10">
      <c r="A10" s="4" t="inlineStr">
        <is>
          <t>Fund investments</t>
        </is>
      </c>
      <c r="B10" s="5" t="n">
        <v>376998</v>
      </c>
      <c r="C10" s="5" t="n">
        <v>239184</v>
      </c>
      <c r="D10" s="4" t="inlineStr">
        <is>
          <t xml:space="preserve"> </t>
        </is>
      </c>
    </row>
    <row r="11">
      <c r="A11" s="4" t="inlineStr">
        <is>
          <t>Other investments</t>
        </is>
      </c>
      <c r="B11" s="5" t="n">
        <v>2372999</v>
      </c>
      <c r="C11" s="5" t="n">
        <v>1969631</v>
      </c>
      <c r="D11" s="4" t="inlineStr">
        <is>
          <t xml:space="preserve"> </t>
        </is>
      </c>
    </row>
    <row r="12">
      <c r="A12" s="3" t="inlineStr">
        <is>
          <t>Other investments - non-current</t>
        </is>
      </c>
      <c r="B12" s="4" t="inlineStr">
        <is>
          <t xml:space="preserve"> </t>
        </is>
      </c>
      <c r="C12" s="4" t="inlineStr">
        <is>
          <t xml:space="preserve"> </t>
        </is>
      </c>
      <c r="D12" s="4" t="inlineStr">
        <is>
          <t xml:space="preserve"> </t>
        </is>
      </c>
    </row>
    <row r="13">
      <c r="A13" s="4" t="inlineStr">
        <is>
          <t>Bonds and other fixed income</t>
        </is>
      </c>
      <c r="B13" s="5" t="n">
        <v>857959</v>
      </c>
      <c r="C13" s="5" t="n">
        <v>398220</v>
      </c>
      <c r="D13" s="4" t="inlineStr">
        <is>
          <t xml:space="preserve"> </t>
        </is>
      </c>
    </row>
    <row r="14">
      <c r="A14" s="4" t="inlineStr">
        <is>
          <t>Fixed income (time-deposit, zero coupon bonds, commercial papers)</t>
        </is>
      </c>
      <c r="B14" s="5" t="n">
        <v>140292</v>
      </c>
      <c r="C14" s="4" t="inlineStr">
        <is>
          <t xml:space="preserve"> </t>
        </is>
      </c>
      <c r="D14" s="4" t="inlineStr">
        <is>
          <t xml:space="preserve"> </t>
        </is>
      </c>
    </row>
    <row r="15">
      <c r="A15" s="4" t="inlineStr">
        <is>
          <t>Others</t>
        </is>
      </c>
      <c r="B15" s="5" t="n">
        <v>7049</v>
      </c>
      <c r="C15" s="5" t="n">
        <v>7411</v>
      </c>
      <c r="D15" s="4" t="inlineStr">
        <is>
          <t xml:space="preserve"> </t>
        </is>
      </c>
    </row>
    <row r="16">
      <c r="A16" s="4" t="inlineStr">
        <is>
          <t>Other investments</t>
        </is>
      </c>
      <c r="B16" s="6" t="n">
        <v>1005300</v>
      </c>
      <c r="C16" s="6" t="n">
        <v>405631</v>
      </c>
      <c r="D1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Borrowings - Non-current and Current Borrowings (Details) - USD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non-current portion of non-current borrowings</t>
        </is>
      </c>
      <c r="B3" s="6" t="n">
        <v>11399</v>
      </c>
      <c r="C3" s="6" t="n">
        <v>48304</v>
      </c>
      <c r="D3" s="4" t="inlineStr">
        <is>
          <t xml:space="preserve"> </t>
        </is>
      </c>
    </row>
    <row r="4">
      <c r="A4" s="4" t="inlineStr">
        <is>
          <t>Total current borrowings and current portion of non-current borrowings</t>
        </is>
      </c>
      <c r="B4" s="5" t="n">
        <v>425999</v>
      </c>
      <c r="C4" s="5" t="n">
        <v>535133</v>
      </c>
      <c r="D4" s="4" t="inlineStr">
        <is>
          <t xml:space="preserve"> </t>
        </is>
      </c>
    </row>
    <row r="5">
      <c r="A5" s="4" t="inlineStr">
        <is>
          <t>Total Borrowings</t>
        </is>
      </c>
      <c r="B5" s="5" t="n">
        <v>437398</v>
      </c>
      <c r="C5" s="5" t="n">
        <v>583437</v>
      </c>
      <c r="D5" s="6" t="n">
        <v>728762</v>
      </c>
    </row>
    <row r="6">
      <c r="A6" s="4" t="inlineStr">
        <is>
          <t>Bank borrowings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Non-current borrowings before costs of issue of debt</t>
        </is>
      </c>
      <c r="B8" s="5" t="n">
        <v>11399</v>
      </c>
      <c r="C8" s="5" t="n">
        <v>48304</v>
      </c>
      <c r="D8" s="4" t="inlineStr">
        <is>
          <t xml:space="preserve"> </t>
        </is>
      </c>
    </row>
    <row r="9">
      <c r="A9" s="4" t="inlineStr">
        <is>
          <t>Current borrowings before costs of issue of debt</t>
        </is>
      </c>
      <c r="B9" s="5" t="n">
        <v>411541</v>
      </c>
      <c r="C9" s="5" t="n">
        <v>513909</v>
      </c>
      <c r="D9" s="4" t="inlineStr">
        <is>
          <t xml:space="preserve"> </t>
        </is>
      </c>
    </row>
    <row r="10">
      <c r="A10" s="4" t="inlineStr">
        <is>
          <t>Bank overdraft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Current borrowings before costs of issue of debt</t>
        </is>
      </c>
      <c r="B12" s="6" t="n">
        <v>14458</v>
      </c>
      <c r="C12" s="6" t="n">
        <v>21224</v>
      </c>
      <c r="D1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Borrowings - Maturity of Borrowings (Details) - USD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borrowings</t>
        </is>
      </c>
      <c r="B3" s="6" t="n">
        <v>437398</v>
      </c>
      <c r="C3" s="6" t="n">
        <v>583437</v>
      </c>
      <c r="D3" s="6" t="n">
        <v>728762</v>
      </c>
    </row>
    <row r="4">
      <c r="A4" s="4" t="inlineStr">
        <is>
          <t>Interest to be accrued (*)</t>
        </is>
      </c>
      <c r="B4" s="5" t="n">
        <v>6942</v>
      </c>
      <c r="C4" s="5" t="n">
        <v>14326</v>
      </c>
      <c r="D4" s="4" t="inlineStr">
        <is>
          <t xml:space="preserve"> </t>
        </is>
      </c>
    </row>
    <row r="5">
      <c r="A5" s="4" t="inlineStr">
        <is>
          <t>Total</t>
        </is>
      </c>
      <c r="B5" s="5" t="n">
        <v>444340</v>
      </c>
      <c r="C5" s="5" t="n">
        <v>597763</v>
      </c>
      <c r="D5" s="4" t="inlineStr">
        <is>
          <t xml:space="preserve"> </t>
        </is>
      </c>
    </row>
    <row r="6">
      <c r="A6" s="4" t="inlineStr">
        <is>
          <t>Not later than one year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Total borrowings</t>
        </is>
      </c>
      <c r="B8" s="5" t="n">
        <v>425999</v>
      </c>
      <c r="C8" s="5" t="n">
        <v>535133</v>
      </c>
      <c r="D8" s="4" t="inlineStr">
        <is>
          <t xml:space="preserve"> </t>
        </is>
      </c>
    </row>
    <row r="9">
      <c r="A9" s="4" t="inlineStr">
        <is>
          <t>Interest to be accrued (*)</t>
        </is>
      </c>
      <c r="B9" s="5" t="n">
        <v>6270</v>
      </c>
      <c r="C9" s="5" t="n">
        <v>10510</v>
      </c>
      <c r="D9" s="4" t="inlineStr">
        <is>
          <t xml:space="preserve"> </t>
        </is>
      </c>
    </row>
    <row r="10">
      <c r="A10" s="4" t="inlineStr">
        <is>
          <t>Total</t>
        </is>
      </c>
      <c r="B10" s="5" t="n">
        <v>432269</v>
      </c>
      <c r="C10" s="5" t="n">
        <v>545643</v>
      </c>
      <c r="D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Total borrowings</t>
        </is>
      </c>
      <c r="B13" s="5" t="n">
        <v>11399</v>
      </c>
      <c r="C13" s="5" t="n">
        <v>46804</v>
      </c>
      <c r="D13" s="4" t="inlineStr">
        <is>
          <t xml:space="preserve"> </t>
        </is>
      </c>
    </row>
    <row r="14">
      <c r="A14" s="4" t="inlineStr">
        <is>
          <t>Interest to be accrued (*)</t>
        </is>
      </c>
      <c r="B14" s="5" t="n">
        <v>672</v>
      </c>
      <c r="C14" s="5" t="n">
        <v>3533</v>
      </c>
      <c r="D14" s="4" t="inlineStr">
        <is>
          <t xml:space="preserve"> </t>
        </is>
      </c>
    </row>
    <row r="15">
      <c r="A15" s="4" t="inlineStr">
        <is>
          <t>Total</t>
        </is>
      </c>
      <c r="B15" s="5" t="n">
        <v>12071</v>
      </c>
      <c r="C15" s="5" t="n">
        <v>50337</v>
      </c>
      <c r="D15" s="4" t="inlineStr">
        <is>
          <t xml:space="preserve"> </t>
        </is>
      </c>
    </row>
    <row r="16">
      <c r="A16" s="4" t="inlineStr">
        <is>
          <t>Later than two years and not later than three years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Total borrowings</t>
        </is>
      </c>
      <c r="B18" s="4" t="inlineStr">
        <is>
          <t xml:space="preserve"> </t>
        </is>
      </c>
      <c r="C18" s="5" t="n">
        <v>1500</v>
      </c>
      <c r="D18" s="4" t="inlineStr">
        <is>
          <t xml:space="preserve"> </t>
        </is>
      </c>
    </row>
    <row r="19">
      <c r="A19" s="4" t="inlineStr">
        <is>
          <t>Interest to be accrued (*)</t>
        </is>
      </c>
      <c r="B19" s="4" t="inlineStr">
        <is>
          <t xml:space="preserve"> </t>
        </is>
      </c>
      <c r="C19" s="5" t="n">
        <v>283</v>
      </c>
      <c r="D19" s="4" t="inlineStr">
        <is>
          <t xml:space="preserve"> </t>
        </is>
      </c>
    </row>
    <row r="20">
      <c r="A20" s="4" t="inlineStr">
        <is>
          <t>Total</t>
        </is>
      </c>
      <c r="B20" s="4" t="inlineStr">
        <is>
          <t xml:space="preserve"> </t>
        </is>
      </c>
      <c r="C20" s="5" t="n">
        <v>1783</v>
      </c>
      <c r="D20" s="4" t="inlineStr">
        <is>
          <t xml:space="preserve"> </t>
        </is>
      </c>
    </row>
    <row r="21">
      <c r="A21" s="4" t="inlineStr">
        <is>
          <t>Later than three years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Total borrowings</t>
        </is>
      </c>
      <c r="B23" s="4" t="inlineStr">
        <is>
          <t xml:space="preserve"> </t>
        </is>
      </c>
      <c r="C23" s="4" t="inlineStr">
        <is>
          <t xml:space="preserve"> </t>
        </is>
      </c>
      <c r="D23" s="4" t="inlineStr">
        <is>
          <t xml:space="preserve"> </t>
        </is>
      </c>
    </row>
    <row r="24">
      <c r="A24" s="4" t="inlineStr">
        <is>
          <t>Interest to be accrued (*)</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4" t="inlineStr">
        <is>
          <t xml:space="preserve"> </t>
        </is>
      </c>
    </row>
    <row r="26">
      <c r="A26" s="4" t="inlineStr">
        <is>
          <t>Other borrowings [member]</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Total borrowings</t>
        </is>
      </c>
      <c r="B28" s="5" t="n">
        <v>437398</v>
      </c>
      <c r="C28" s="5" t="n">
        <v>583437</v>
      </c>
      <c r="D28" s="4" t="inlineStr">
        <is>
          <t xml:space="preserve"> </t>
        </is>
      </c>
    </row>
    <row r="29">
      <c r="A29" s="4" t="inlineStr">
        <is>
          <t>Other borrowings [member] | Not later than one year [member]</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Total borrowings</t>
        </is>
      </c>
      <c r="B31" s="5" t="n">
        <v>425999</v>
      </c>
      <c r="C31" s="5" t="n">
        <v>535133</v>
      </c>
      <c r="D31" s="4" t="inlineStr">
        <is>
          <t xml:space="preserve"> </t>
        </is>
      </c>
    </row>
    <row r="32">
      <c r="A32" s="4" t="inlineStr">
        <is>
          <t>Other borrowings [member] | Later than one year and not later than two years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Total borrowings</t>
        </is>
      </c>
      <c r="B34" s="5" t="n">
        <v>11399</v>
      </c>
      <c r="C34" s="5" t="n">
        <v>46804</v>
      </c>
      <c r="D34" s="4" t="inlineStr">
        <is>
          <t xml:space="preserve"> </t>
        </is>
      </c>
    </row>
    <row r="35">
      <c r="A35" s="4" t="inlineStr">
        <is>
          <t>Other borrowings [member] | Later than two years and not later than three years [member]</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Total borrowings</t>
        </is>
      </c>
      <c r="B37" s="4" t="inlineStr">
        <is>
          <t xml:space="preserve"> </t>
        </is>
      </c>
      <c r="C37" s="5" t="n">
        <v>1500</v>
      </c>
      <c r="D37" s="4" t="inlineStr">
        <is>
          <t xml:space="preserve"> </t>
        </is>
      </c>
    </row>
    <row r="38">
      <c r="A38" s="4" t="inlineStr">
        <is>
          <t>Other borrowings [member] | Later than three years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Total borrowings</t>
        </is>
      </c>
      <c r="B40" s="4" t="inlineStr">
        <is>
          <t xml:space="preserve"> </t>
        </is>
      </c>
      <c r="C40" s="4" t="inlineStr">
        <is>
          <t xml:space="preserve"> </t>
        </is>
      </c>
      <c r="D4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Borrowings - Significant Borrowings as of Closing Date (Details) - USD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ignificant borrowings as of closing date</t>
        </is>
      </c>
      <c r="B3" s="6" t="n">
        <v>437398</v>
      </c>
      <c r="C3" s="6" t="n">
        <v>583437</v>
      </c>
      <c r="D3" s="6" t="n">
        <v>728762</v>
      </c>
    </row>
    <row r="4">
      <c r="A4" s="4" t="inlineStr">
        <is>
          <t>Significant borrowings as of closing date [member] | Tubos De Acero De Mexico, SA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Significant borrowings as of closing date</t>
        </is>
      </c>
      <c r="B6" s="5" t="n">
        <v>200000</v>
      </c>
      <c r="C6" s="4" t="inlineStr">
        <is>
          <t xml:space="preserve"> </t>
        </is>
      </c>
      <c r="D6" s="4" t="inlineStr">
        <is>
          <t xml:space="preserve"> </t>
        </is>
      </c>
    </row>
    <row r="7">
      <c r="A7" s="4" t="inlineStr">
        <is>
          <t>Significant borrowings one, as of closing date [member] | TENARIS TUBOCARIBE Ltda.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Significant borrowings as of closing date</t>
        </is>
      </c>
      <c r="B9" s="5" t="n">
        <v>40000</v>
      </c>
      <c r="C9" s="4" t="inlineStr">
        <is>
          <t xml:space="preserve"> </t>
        </is>
      </c>
      <c r="D9" s="4" t="inlineStr">
        <is>
          <t xml:space="preserve"> </t>
        </is>
      </c>
    </row>
    <row r="10">
      <c r="A10" s="4" t="inlineStr">
        <is>
          <t>Significant borrowings two, as of closing date [member] | Global Pipe Company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Significant borrowings as of closing date</t>
        </is>
      </c>
      <c r="B12" s="5" t="n">
        <v>26000</v>
      </c>
      <c r="C12" s="4" t="inlineStr">
        <is>
          <t xml:space="preserve"> </t>
        </is>
      </c>
      <c r="D12" s="4" t="inlineStr">
        <is>
          <t xml:space="preserve"> </t>
        </is>
      </c>
    </row>
    <row r="13">
      <c r="A13" s="4" t="inlineStr">
        <is>
          <t>Significant borrowings three, as of closing date [member] | Siderca SAIC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Significant borrowings as of closing date</t>
        </is>
      </c>
      <c r="B15" s="6" t="n">
        <v>20000</v>
      </c>
      <c r="C15" s="4" t="inlineStr">
        <is>
          <t xml:space="preserve"> </t>
        </is>
      </c>
      <c r="D1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1 - Borrowings - Weighted Average Interest Rates of Borrowings (Details)</t>
        </is>
      </c>
      <c r="B1" s="2" t="inlineStr">
        <is>
          <t>Dec. 31, 2024</t>
        </is>
      </c>
      <c r="C1" s="2" t="inlineStr">
        <is>
          <t>Dec. 31, 2023</t>
        </is>
      </c>
    </row>
    <row r="2">
      <c r="A2" s="4" t="inlineStr">
        <is>
          <t>Weighted avera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Total borrowings</t>
        </is>
      </c>
      <c r="B4" s="11" t="n">
        <v>0.06519999999999999</v>
      </c>
      <c r="C4" s="11" t="n">
        <v>0.10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Borrowings - Borrowings by Currency and Rate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6" t="n">
        <v>11399</v>
      </c>
      <c r="C3" s="6" t="n">
        <v>48304</v>
      </c>
    </row>
    <row r="4">
      <c r="A4" s="4" t="inlineStr">
        <is>
          <t>Borrowings</t>
        </is>
      </c>
      <c r="B4" s="5" t="n">
        <v>425999</v>
      </c>
      <c r="C4" s="5" t="n">
        <v>535133</v>
      </c>
    </row>
    <row r="5">
      <c r="A5" s="4" t="inlineStr">
        <is>
          <t>United States of America, Dollars | Fixed interest rat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5" t="n">
        <v>9173</v>
      </c>
      <c r="C7" s="5" t="n">
        <v>111654</v>
      </c>
    </row>
    <row r="8">
      <c r="A8" s="4" t="inlineStr">
        <is>
          <t>United States of America, Dollars | Floating interest rat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4" t="inlineStr">
        <is>
          <t xml:space="preserve"> </t>
        </is>
      </c>
      <c r="C10" s="5" t="n">
        <v>20000</v>
      </c>
    </row>
    <row r="11">
      <c r="A11" s="4" t="inlineStr">
        <is>
          <t>Borrowings</t>
        </is>
      </c>
      <c r="B11" s="5" t="n">
        <v>260866</v>
      </c>
      <c r="C11" s="5" t="n">
        <v>221008</v>
      </c>
    </row>
    <row r="12">
      <c r="A12" s="4" t="inlineStr">
        <is>
          <t>Brazil, Brazil Real | Floating interest rate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4" t="inlineStr">
        <is>
          <t xml:space="preserve"> </t>
        </is>
      </c>
      <c r="C14" s="5" t="n">
        <v>39947</v>
      </c>
    </row>
    <row r="15">
      <c r="A15" s="4" t="inlineStr">
        <is>
          <t>Saudi Arabia, Riyals | Fixed interest rate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t>
        </is>
      </c>
      <c r="B17" s="5" t="n">
        <v>9903</v>
      </c>
      <c r="C17" s="5" t="n">
        <v>23803</v>
      </c>
    </row>
    <row r="18">
      <c r="A18" s="4" t="inlineStr">
        <is>
          <t>Borrowings</t>
        </is>
      </c>
      <c r="B18" s="5" t="n">
        <v>130113</v>
      </c>
      <c r="C18" s="5" t="n">
        <v>110923</v>
      </c>
    </row>
    <row r="19">
      <c r="A19" s="4" t="inlineStr">
        <is>
          <t>Saudi Arabia, Riyals | Floating interest rate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1496</v>
      </c>
      <c r="C21" s="5" t="n">
        <v>4501</v>
      </c>
    </row>
    <row r="22">
      <c r="A22" s="4" t="inlineStr">
        <is>
          <t>Borrowings</t>
        </is>
      </c>
      <c r="B22" s="5" t="n">
        <v>3018</v>
      </c>
      <c r="C22" s="5" t="n">
        <v>3035</v>
      </c>
    </row>
    <row r="23">
      <c r="A23" s="4" t="inlineStr">
        <is>
          <t>Euro Member Countries, Euro | Fixed interest rate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t>
        </is>
      </c>
      <c r="B25" s="5" t="n">
        <v>14278</v>
      </c>
      <c r="C25" s="5" t="n">
        <v>25104</v>
      </c>
    </row>
    <row r="26">
      <c r="A26" s="4" t="inlineStr">
        <is>
          <t>Argentina, Pesos | Fixed interest rate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t>
        </is>
      </c>
      <c r="B28" s="6" t="n">
        <v>8551</v>
      </c>
      <c r="C28" s="6" t="n">
        <v>2346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Note 21 - Borrowings - Borrowings Evolution (Details) - USD ($) $ in Thousands</t>
        </is>
      </c>
      <c r="C1" s="2" t="inlineStr">
        <is>
          <t>12 Months Ended</t>
        </is>
      </c>
    </row>
    <row r="2">
      <c r="C2" s="2" t="inlineStr">
        <is>
          <t>Dec. 31, 2024</t>
        </is>
      </c>
      <c r="D2" s="2" t="inlineStr">
        <is>
          <t>Dec. 31, 2023</t>
        </is>
      </c>
    </row>
    <row r="3">
      <c r="A3" s="3" t="inlineStr">
        <is>
          <t>Note 21 - Borrowings</t>
        </is>
      </c>
      <c r="C3" s="4" t="inlineStr">
        <is>
          <t xml:space="preserve"> </t>
        </is>
      </c>
      <c r="D3" s="4" t="inlineStr">
        <is>
          <t xml:space="preserve"> </t>
        </is>
      </c>
    </row>
    <row r="4">
      <c r="A4" s="4" t="inlineStr">
        <is>
          <t>At the beginning of the year, noncurrent</t>
        </is>
      </c>
      <c r="C4" s="6" t="n">
        <v>48304</v>
      </c>
      <c r="D4" s="4" t="inlineStr">
        <is>
          <t xml:space="preserve"> </t>
        </is>
      </c>
    </row>
    <row r="5">
      <c r="A5" s="4" t="inlineStr">
        <is>
          <t>At the beginning of the year, current</t>
        </is>
      </c>
      <c r="C5" s="5" t="n">
        <v>535133</v>
      </c>
      <c r="D5" s="4" t="inlineStr">
        <is>
          <t xml:space="preserve"> </t>
        </is>
      </c>
    </row>
    <row r="6">
      <c r="A6" s="4" t="inlineStr">
        <is>
          <t>At the end of the year, noncurrent</t>
        </is>
      </c>
      <c r="C6" s="5" t="n">
        <v>11399</v>
      </c>
      <c r="D6" s="6" t="n">
        <v>48304</v>
      </c>
    </row>
    <row r="7">
      <c r="A7" s="4" t="inlineStr">
        <is>
          <t>At the end of the year, current</t>
        </is>
      </c>
      <c r="C7" s="5" t="n">
        <v>425999</v>
      </c>
      <c r="D7" s="5" t="n">
        <v>535133</v>
      </c>
    </row>
    <row r="8">
      <c r="A8" s="4" t="inlineStr">
        <is>
          <t>At the beginning of the year</t>
        </is>
      </c>
      <c r="C8" s="5" t="n">
        <v>583437</v>
      </c>
      <c r="D8" s="5" t="n">
        <v>728762</v>
      </c>
    </row>
    <row r="9">
      <c r="A9" s="4" t="inlineStr">
        <is>
          <t>Translation differences</t>
        </is>
      </c>
      <c r="C9" s="5" t="n">
        <v>-6805</v>
      </c>
      <c r="D9" s="5" t="n">
        <v>-74806</v>
      </c>
    </row>
    <row r="10">
      <c r="A10" s="4" t="inlineStr">
        <is>
          <t>Proceeds and repayments, net</t>
        </is>
      </c>
      <c r="C10" s="5" t="n">
        <v>-128761</v>
      </c>
      <c r="D10" s="5" t="n">
        <v>-211797</v>
      </c>
    </row>
    <row r="11">
      <c r="A11" s="4" t="inlineStr">
        <is>
          <t>Interests accrued less payments</t>
        </is>
      </c>
      <c r="C11" s="5" t="n">
        <v>-3707</v>
      </c>
      <c r="D11" s="5" t="n">
        <v>-2691</v>
      </c>
    </row>
    <row r="12">
      <c r="A12" s="4" t="inlineStr">
        <is>
          <t>Increase due to business combinations</t>
        </is>
      </c>
      <c r="B12" s="4" t="inlineStr">
        <is>
          <t>[1]</t>
        </is>
      </c>
      <c r="C12" s="4" t="inlineStr">
        <is>
          <t xml:space="preserve"> </t>
        </is>
      </c>
      <c r="D12" s="5" t="n">
        <v>122839</v>
      </c>
    </row>
    <row r="13">
      <c r="A13" s="4" t="inlineStr">
        <is>
          <t>Overdrafts variation</t>
        </is>
      </c>
      <c r="C13" s="5" t="n">
        <v>-6766</v>
      </c>
      <c r="D13" s="5" t="n">
        <v>21130</v>
      </c>
    </row>
    <row r="14">
      <c r="A14" s="4" t="inlineStr">
        <is>
          <t>At the end of the year</t>
        </is>
      </c>
      <c r="C14" s="6" t="n">
        <v>437398</v>
      </c>
      <c r="D14" s="6" t="n">
        <v>583437</v>
      </c>
    </row>
    <row r="15"/>
    <row r="16">
      <c r="A16" s="4" t="inlineStr">
        <is>
          <t>[1] For the year 2023 elated to GPC acquisition .</t>
        </is>
      </c>
    </row>
  </sheetData>
  <mergeCells count="4">
    <mergeCell ref="A1:B2"/>
    <mergeCell ref="C1:D1"/>
    <mergeCell ref="A16:C16"/>
    <mergeCell ref="A15:C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Cost of sales</t>
        </is>
      </c>
      <c r="B1" s="2" t="inlineStr">
        <is>
          <t>12 Months Ended</t>
        </is>
      </c>
    </row>
    <row r="2">
      <c r="B2" s="2" t="inlineStr">
        <is>
          <t>Dec. 31, 2024</t>
        </is>
      </c>
    </row>
    <row r="3">
      <c r="A3" s="3" t="inlineStr">
        <is>
          <t>Note 2 - Cost of sales</t>
        </is>
      </c>
      <c r="B3" s="4" t="inlineStr">
        <is>
          <t xml:space="preserve"> </t>
        </is>
      </c>
    </row>
    <row r="4">
      <c r="A4" s="4" t="inlineStr">
        <is>
          <t>Note 2 - Cost of sales</t>
        </is>
      </c>
      <c r="B4" s="4" t="inlineStr">
        <is>
          <t>2 Cost of sales
Year ended December 31,
2024
2023
2022
Inventories at the beginning of the year
3,921,097
3,986,929
2,672,593
Change in inventory due to business combinations (*)
52,792
107,588
-
Plus: Charges of the year
Raw materials, energy, consumables and other
4,638,681
5,277,507
5,772,031
Services and fees
408,478
437,804
293,490
Labor cost
1,454,924
1,403,546
1,160,085
Depreciation of property, plant and equipment
483,535
424,373
465,849
Amortization of intangible assets
12,193
11,582
11,754
Depreciation of right-of-use assets
34,332
30,352
33,244
Maintenance expenses
443,498
408,410
267,294
Allowance for obsolescence
41,240
13,581
24,901
Taxes
124,500
272,120
194,736
Other
230,161
216,220
178,691
7,924,334
8,603,083
8,402,075
Less: Inventories at the end of the year
(3,709,942 )
(3,921,097 )
(3,986,929 )
8,135,489
8,668,915
7,087,739
(*) For the year 2024 to Mattr’s pipe coating business unit acquisition. For more information see note 34 .
For the year 2023 elated to the GPC, Isoplus anticorrosion coating division and Mattr’s pipe coating business unit acquisitio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Deferred tax assets and liabilities (Details Textual)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used tax losses for which no deferred tax asset recognised</t>
        </is>
      </c>
      <c r="B4" s="6" t="n">
        <v>2683500</v>
      </c>
      <c r="C4" s="4" t="inlineStr">
        <is>
          <t xml:space="preserve"> </t>
        </is>
      </c>
      <c r="D4" s="4" t="inlineStr">
        <is>
          <t xml:space="preserve"> </t>
        </is>
      </c>
    </row>
    <row r="5">
      <c r="A5" s="4" t="inlineStr">
        <is>
          <t>Deferred tax income recognised in profit or loss</t>
        </is>
      </c>
      <c r="B5" s="5" t="n">
        <v>186000</v>
      </c>
      <c r="C5" s="6" t="n">
        <v>550300</v>
      </c>
      <c r="D5" s="4" t="inlineStr">
        <is>
          <t xml:space="preserve"> </t>
        </is>
      </c>
    </row>
    <row r="6">
      <c r="A6" s="4" t="inlineStr">
        <is>
          <t>Deferred tax liability (asset)</t>
        </is>
      </c>
      <c r="B6" s="6" t="n">
        <v>-327357</v>
      </c>
      <c r="C6" s="5" t="n">
        <v>-158010</v>
      </c>
      <c r="D6" s="6" t="n">
        <v>60199</v>
      </c>
    </row>
    <row r="7">
      <c r="A7" s="4" t="inlineStr">
        <is>
          <t>LUXEMBOURG</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Maximum carry forward period for losses incurred</t>
        </is>
      </c>
      <c r="B9" s="4" t="inlineStr">
        <is>
          <t>17 years</t>
        </is>
      </c>
      <c r="C9" s="4" t="inlineStr">
        <is>
          <t xml:space="preserve"> </t>
        </is>
      </c>
      <c r="D9" s="4" t="inlineStr">
        <is>
          <t xml:space="preserve"> </t>
        </is>
      </c>
    </row>
    <row r="10">
      <c r="A10" s="4" t="inlineStr">
        <is>
          <t>LUXEMBOURG | Unused tax losse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y (asset)</t>
        </is>
      </c>
      <c r="B12" s="6" t="n">
        <v>623800</v>
      </c>
      <c r="C12" s="5" t="n">
        <v>550300</v>
      </c>
      <c r="D12" s="4" t="inlineStr">
        <is>
          <t xml:space="preserve"> </t>
        </is>
      </c>
    </row>
    <row r="13">
      <c r="A13" s="4" t="inlineStr">
        <is>
          <t>USA</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 related to taxable losses of subsidiaries</t>
        </is>
      </c>
      <c r="B15" s="6" t="n">
        <v>79400</v>
      </c>
      <c r="C15" s="6" t="n">
        <v>77900</v>
      </c>
      <c r="D15" s="4" t="inlineStr">
        <is>
          <t xml:space="preserve"> </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22 - Deferred tax assets and liabilities - Deferred Tax Assets and Liabilities (Details) - USD ($) $ in Thousands</t>
        </is>
      </c>
      <c r="C1" s="2" t="inlineStr">
        <is>
          <t>12 Months Ended</t>
        </is>
      </c>
    </row>
    <row r="2">
      <c r="C2" s="2" t="inlineStr">
        <is>
          <t>Dec. 31, 2024</t>
        </is>
      </c>
      <c r="E2" s="2" t="inlineStr">
        <is>
          <t>Dec. 31, 2023</t>
        </is>
      </c>
    </row>
    <row r="3">
      <c r="A3" s="3" t="inlineStr">
        <is>
          <t>Disclosure of temporary difference, unused tax losses and unused tax credits [line items]</t>
        </is>
      </c>
      <c r="C3" s="4" t="inlineStr">
        <is>
          <t xml:space="preserve"> </t>
        </is>
      </c>
      <c r="E3" s="4" t="inlineStr">
        <is>
          <t xml:space="preserve"> </t>
        </is>
      </c>
    </row>
    <row r="4">
      <c r="A4" s="4" t="inlineStr">
        <is>
          <t>At the beginning of the year</t>
        </is>
      </c>
      <c r="C4" s="6" t="n">
        <v>-158010</v>
      </c>
      <c r="E4" s="6" t="n">
        <v>60199</v>
      </c>
    </row>
    <row r="5">
      <c r="A5" s="4" t="inlineStr">
        <is>
          <t>Translation differences</t>
        </is>
      </c>
      <c r="C5" s="5" t="n">
        <v>764</v>
      </c>
      <c r="E5" s="5" t="n">
        <v>-89</v>
      </c>
    </row>
    <row r="6">
      <c r="A6" s="4" t="inlineStr">
        <is>
          <t>Changes due to business combinations</t>
        </is>
      </c>
      <c r="B6" s="4" t="inlineStr">
        <is>
          <t>[1]</t>
        </is>
      </c>
      <c r="C6" s="5" t="n">
        <v>1761</v>
      </c>
      <c r="E6" s="5" t="n">
        <v>-22177</v>
      </c>
    </row>
    <row r="7">
      <c r="A7" s="4" t="inlineStr">
        <is>
          <t>Charged to other comprehensive income</t>
        </is>
      </c>
      <c r="C7" s="5" t="n">
        <v>217</v>
      </c>
      <c r="E7" s="5" t="n">
        <v>-2204</v>
      </c>
    </row>
    <row r="8">
      <c r="A8" s="4" t="inlineStr">
        <is>
          <t>Income statement (credit) / charge</t>
        </is>
      </c>
      <c r="C8" s="5" t="n">
        <v>-172089</v>
      </c>
      <c r="E8" s="5" t="n">
        <v>-193739</v>
      </c>
    </row>
    <row r="9">
      <c r="A9" s="4" t="inlineStr">
        <is>
          <t>At the end of the year</t>
        </is>
      </c>
      <c r="C9" s="5" t="n">
        <v>-327357</v>
      </c>
      <c r="E9" s="5" t="n">
        <v>-158010</v>
      </c>
    </row>
    <row r="10">
      <c r="A10" s="4" t="inlineStr">
        <is>
          <t>Deferred tax assets, provisions and allowances [member]</t>
        </is>
      </c>
      <c r="C10" s="4" t="inlineStr">
        <is>
          <t xml:space="preserve"> </t>
        </is>
      </c>
      <c r="E10" s="4" t="inlineStr">
        <is>
          <t xml:space="preserve"> </t>
        </is>
      </c>
    </row>
    <row r="11">
      <c r="A11" s="3" t="inlineStr">
        <is>
          <t>Disclosure of temporary difference, unused tax losses and unused tax credits [line items]</t>
        </is>
      </c>
      <c r="C11" s="4" t="inlineStr">
        <is>
          <t xml:space="preserve"> </t>
        </is>
      </c>
      <c r="E11" s="4" t="inlineStr">
        <is>
          <t xml:space="preserve"> </t>
        </is>
      </c>
    </row>
    <row r="12">
      <c r="A12" s="4" t="inlineStr">
        <is>
          <t>At the beginning of the year</t>
        </is>
      </c>
      <c r="C12" s="5" t="n">
        <v>31511</v>
      </c>
      <c r="E12" s="5" t="n">
        <v>25817</v>
      </c>
    </row>
    <row r="13">
      <c r="A13" s="4" t="inlineStr">
        <is>
          <t>Translation differences</t>
        </is>
      </c>
      <c r="C13" s="5" t="n">
        <v>-22</v>
      </c>
      <c r="E13" s="5" t="n">
        <v>6</v>
      </c>
    </row>
    <row r="14">
      <c r="A14" s="4" t="inlineStr">
        <is>
          <t>Changes due to business combinations</t>
        </is>
      </c>
      <c r="C14" s="4" t="inlineStr">
        <is>
          <t xml:space="preserve"> </t>
        </is>
      </c>
      <c r="D14" s="4" t="inlineStr">
        <is>
          <t>[2]</t>
        </is>
      </c>
      <c r="E14" s="5" t="n">
        <v>1374</v>
      </c>
      <c r="F14" s="4" t="inlineStr">
        <is>
          <t>[3]</t>
        </is>
      </c>
    </row>
    <row r="15">
      <c r="A15" s="4" t="inlineStr">
        <is>
          <t>Charged to other comprehensive income</t>
        </is>
      </c>
      <c r="C15" s="4" t="inlineStr">
        <is>
          <t xml:space="preserve"> </t>
        </is>
      </c>
      <c r="E15" s="4" t="inlineStr">
        <is>
          <t xml:space="preserve"> </t>
        </is>
      </c>
    </row>
    <row r="16">
      <c r="A16" s="4" t="inlineStr">
        <is>
          <t>Income statement (credit) / charge</t>
        </is>
      </c>
      <c r="C16" s="5" t="n">
        <v>24436</v>
      </c>
      <c r="E16" s="5" t="n">
        <v>4314</v>
      </c>
    </row>
    <row r="17">
      <c r="A17" s="4" t="inlineStr">
        <is>
          <t>At the end of the year</t>
        </is>
      </c>
      <c r="C17" s="5" t="n">
        <v>55925</v>
      </c>
      <c r="E17" s="5" t="n">
        <v>31511</v>
      </c>
    </row>
    <row r="18">
      <c r="A18" s="4" t="inlineStr">
        <is>
          <t>Deferred tax assets, inventory [member]</t>
        </is>
      </c>
      <c r="C18" s="4" t="inlineStr">
        <is>
          <t xml:space="preserve"> </t>
        </is>
      </c>
      <c r="E18" s="4" t="inlineStr">
        <is>
          <t xml:space="preserve"> </t>
        </is>
      </c>
    </row>
    <row r="19">
      <c r="A19" s="3" t="inlineStr">
        <is>
          <t>Disclosure of temporary difference, unused tax losses and unused tax credits [line items]</t>
        </is>
      </c>
      <c r="C19" s="4" t="inlineStr">
        <is>
          <t xml:space="preserve"> </t>
        </is>
      </c>
      <c r="E19" s="4" t="inlineStr">
        <is>
          <t xml:space="preserve"> </t>
        </is>
      </c>
    </row>
    <row r="20">
      <c r="A20" s="4" t="inlineStr">
        <is>
          <t>At the beginning of the year</t>
        </is>
      </c>
      <c r="C20" s="5" t="n">
        <v>199019</v>
      </c>
      <c r="E20" s="5" t="n">
        <v>180152</v>
      </c>
    </row>
    <row r="21">
      <c r="A21" s="4" t="inlineStr">
        <is>
          <t>Translation differences</t>
        </is>
      </c>
      <c r="C21" s="5" t="n">
        <v>-277</v>
      </c>
      <c r="E21" s="5" t="n">
        <v>24</v>
      </c>
    </row>
    <row r="22">
      <c r="A22" s="4" t="inlineStr">
        <is>
          <t>Changes due to business combinations</t>
        </is>
      </c>
      <c r="C22" s="5" t="n">
        <v>88</v>
      </c>
      <c r="D22" s="4" t="inlineStr">
        <is>
          <t>[2]</t>
        </is>
      </c>
      <c r="E22" s="5" t="n">
        <v>223</v>
      </c>
      <c r="F22" s="4" t="inlineStr">
        <is>
          <t>[3]</t>
        </is>
      </c>
    </row>
    <row r="23">
      <c r="A23" s="4" t="inlineStr">
        <is>
          <t>Charged to other comprehensive income</t>
        </is>
      </c>
      <c r="C23" s="4" t="inlineStr">
        <is>
          <t xml:space="preserve"> </t>
        </is>
      </c>
      <c r="E23" s="4" t="inlineStr">
        <is>
          <t xml:space="preserve"> </t>
        </is>
      </c>
    </row>
    <row r="24">
      <c r="A24" s="4" t="inlineStr">
        <is>
          <t>Income statement (credit) / charge</t>
        </is>
      </c>
      <c r="C24" s="5" t="n">
        <v>-44915</v>
      </c>
      <c r="E24" s="5" t="n">
        <v>18620</v>
      </c>
    </row>
    <row r="25">
      <c r="A25" s="4" t="inlineStr">
        <is>
          <t>At the end of the year</t>
        </is>
      </c>
      <c r="C25" s="5" t="n">
        <v>153915</v>
      </c>
      <c r="E25" s="5" t="n">
        <v>199019</v>
      </c>
    </row>
    <row r="26">
      <c r="A26" s="4" t="inlineStr">
        <is>
          <t>Deferred tax assets, tax loss [member]</t>
        </is>
      </c>
      <c r="C26" s="4" t="inlineStr">
        <is>
          <t xml:space="preserve"> </t>
        </is>
      </c>
      <c r="E26" s="4" t="inlineStr">
        <is>
          <t xml:space="preserve"> </t>
        </is>
      </c>
    </row>
    <row r="27">
      <c r="A27" s="3" t="inlineStr">
        <is>
          <t>Disclosure of temporary difference, unused tax losses and unused tax credits [line items]</t>
        </is>
      </c>
      <c r="C27" s="4" t="inlineStr">
        <is>
          <t xml:space="preserve"> </t>
        </is>
      </c>
      <c r="E27" s="4" t="inlineStr">
        <is>
          <t xml:space="preserve"> </t>
        </is>
      </c>
    </row>
    <row r="28">
      <c r="A28" s="4" t="inlineStr">
        <is>
          <t>At the beginning of the year</t>
        </is>
      </c>
      <c r="C28" s="5" t="n">
        <v>634894</v>
      </c>
      <c r="E28" s="5" t="n">
        <v>310589</v>
      </c>
    </row>
    <row r="29">
      <c r="A29" s="4" t="inlineStr">
        <is>
          <t>Translation differences</t>
        </is>
      </c>
      <c r="C29" s="5" t="n">
        <v>-76</v>
      </c>
      <c r="E29" s="5" t="n">
        <v>-1</v>
      </c>
    </row>
    <row r="30">
      <c r="A30" s="4" t="inlineStr">
        <is>
          <t>Changes due to business combinations</t>
        </is>
      </c>
      <c r="C30" s="5" t="n">
        <v>-414</v>
      </c>
      <c r="D30" s="4" t="inlineStr">
        <is>
          <t>[2]</t>
        </is>
      </c>
      <c r="E30" s="5" t="n">
        <v>1875</v>
      </c>
      <c r="F30" s="4" t="inlineStr">
        <is>
          <t>[3]</t>
        </is>
      </c>
    </row>
    <row r="31">
      <c r="A31" s="4" t="inlineStr">
        <is>
          <t>Charged to other comprehensive income</t>
        </is>
      </c>
      <c r="C31" s="5" t="n">
        <v>-2006</v>
      </c>
      <c r="E31" s="4" t="inlineStr">
        <is>
          <t xml:space="preserve"> </t>
        </is>
      </c>
    </row>
    <row r="32">
      <c r="A32" s="4" t="inlineStr">
        <is>
          <t>Income statement (credit) / charge</t>
        </is>
      </c>
      <c r="C32" s="5" t="n">
        <v>82400</v>
      </c>
      <c r="E32" s="5" t="n">
        <v>322431</v>
      </c>
    </row>
    <row r="33">
      <c r="A33" s="4" t="inlineStr">
        <is>
          <t>At the end of the year</t>
        </is>
      </c>
      <c r="C33" s="5" t="n">
        <v>714798</v>
      </c>
      <c r="E33" s="5" t="n">
        <v>634894</v>
      </c>
    </row>
    <row r="34">
      <c r="A34" s="4" t="inlineStr">
        <is>
          <t>Deferred tax assets, other [member]</t>
        </is>
      </c>
      <c r="C34" s="4" t="inlineStr">
        <is>
          <t xml:space="preserve"> </t>
        </is>
      </c>
      <c r="E34" s="4" t="inlineStr">
        <is>
          <t xml:space="preserve"> </t>
        </is>
      </c>
    </row>
    <row r="35">
      <c r="A35" s="3" t="inlineStr">
        <is>
          <t>Disclosure of temporary difference, unused tax losses and unused tax credits [line items]</t>
        </is>
      </c>
      <c r="C35" s="4" t="inlineStr">
        <is>
          <t xml:space="preserve"> </t>
        </is>
      </c>
      <c r="E35" s="4" t="inlineStr">
        <is>
          <t xml:space="preserve"> </t>
        </is>
      </c>
    </row>
    <row r="36">
      <c r="A36" s="4" t="inlineStr">
        <is>
          <t>At the beginning of the year</t>
        </is>
      </c>
      <c r="C36" s="5" t="n">
        <v>185997</v>
      </c>
      <c r="E36" s="5" t="n">
        <v>156984</v>
      </c>
    </row>
    <row r="37">
      <c r="A37" s="4" t="inlineStr">
        <is>
          <t>Translation differences</t>
        </is>
      </c>
      <c r="C37" s="5" t="n">
        <v>-829</v>
      </c>
      <c r="E37" s="5" t="n">
        <v>611</v>
      </c>
    </row>
    <row r="38">
      <c r="A38" s="4" t="inlineStr">
        <is>
          <t>Changes due to business combinations</t>
        </is>
      </c>
      <c r="C38" s="5" t="n">
        <v>1821</v>
      </c>
      <c r="D38" s="4" t="inlineStr">
        <is>
          <t>[2]</t>
        </is>
      </c>
      <c r="E38" s="5" t="n">
        <v>35941</v>
      </c>
      <c r="F38" s="4" t="inlineStr">
        <is>
          <t>[3]</t>
        </is>
      </c>
    </row>
    <row r="39">
      <c r="A39" s="4" t="inlineStr">
        <is>
          <t>Charged to other comprehensive income</t>
        </is>
      </c>
      <c r="C39" s="5" t="n">
        <v>885</v>
      </c>
      <c r="E39" s="5" t="n">
        <v>2342</v>
      </c>
    </row>
    <row r="40">
      <c r="A40" s="4" t="inlineStr">
        <is>
          <t>Income statement (credit) / charge</t>
        </is>
      </c>
      <c r="C40" s="5" t="n">
        <v>-27070</v>
      </c>
      <c r="E40" s="5" t="n">
        <v>-9881</v>
      </c>
    </row>
    <row r="41">
      <c r="A41" s="4" t="inlineStr">
        <is>
          <t>At the end of the year</t>
        </is>
      </c>
      <c r="C41" s="5" t="n">
        <v>160804</v>
      </c>
      <c r="E41" s="5" t="n">
        <v>185997</v>
      </c>
    </row>
    <row r="42">
      <c r="A42" s="4" t="inlineStr">
        <is>
          <t>Deferred tax assets [member]</t>
        </is>
      </c>
      <c r="C42" s="4" t="inlineStr">
        <is>
          <t xml:space="preserve"> </t>
        </is>
      </c>
      <c r="E42" s="4" t="inlineStr">
        <is>
          <t xml:space="preserve"> </t>
        </is>
      </c>
    </row>
    <row r="43">
      <c r="A43" s="3" t="inlineStr">
        <is>
          <t>Disclosure of temporary difference, unused tax losses and unused tax credits [line items]</t>
        </is>
      </c>
      <c r="C43" s="4" t="inlineStr">
        <is>
          <t xml:space="preserve"> </t>
        </is>
      </c>
      <c r="E43" s="4" t="inlineStr">
        <is>
          <t xml:space="preserve"> </t>
        </is>
      </c>
    </row>
    <row r="44">
      <c r="A44" s="4" t="inlineStr">
        <is>
          <t>At the beginning of the year</t>
        </is>
      </c>
      <c r="C44" s="5" t="n">
        <v>1051421</v>
      </c>
      <c r="E44" s="5" t="n">
        <v>673542</v>
      </c>
    </row>
    <row r="45">
      <c r="A45" s="4" t="inlineStr">
        <is>
          <t>Translation differences</t>
        </is>
      </c>
      <c r="C45" s="5" t="n">
        <v>-1204</v>
      </c>
      <c r="E45" s="5" t="n">
        <v>640</v>
      </c>
    </row>
    <row r="46">
      <c r="A46" s="4" t="inlineStr">
        <is>
          <t>Changes due to business combinations</t>
        </is>
      </c>
      <c r="C46" s="5" t="n">
        <v>1495</v>
      </c>
      <c r="D46" s="4" t="inlineStr">
        <is>
          <t>[2]</t>
        </is>
      </c>
      <c r="E46" s="5" t="n">
        <v>39413</v>
      </c>
      <c r="F46" s="4" t="inlineStr">
        <is>
          <t>[3]</t>
        </is>
      </c>
    </row>
    <row r="47">
      <c r="A47" s="4" t="inlineStr">
        <is>
          <t>Charged to other comprehensive income</t>
        </is>
      </c>
      <c r="C47" s="5" t="n">
        <v>-1121</v>
      </c>
      <c r="E47" s="5" t="n">
        <v>2342</v>
      </c>
    </row>
    <row r="48">
      <c r="A48" s="4" t="inlineStr">
        <is>
          <t>Income statement (credit) / charge</t>
        </is>
      </c>
      <c r="C48" s="5" t="n">
        <v>34851</v>
      </c>
      <c r="E48" s="5" t="n">
        <v>335484</v>
      </c>
    </row>
    <row r="49">
      <c r="A49" s="4" t="inlineStr">
        <is>
          <t>At the end of the year</t>
        </is>
      </c>
      <c r="C49" s="5" t="n">
        <v>1085442</v>
      </c>
      <c r="E49" s="5" t="n">
        <v>1051421</v>
      </c>
    </row>
    <row r="50">
      <c r="A50" s="4" t="inlineStr">
        <is>
          <t>Deferred tax liabilities, fixed assets [member]</t>
        </is>
      </c>
      <c r="C50" s="4" t="inlineStr">
        <is>
          <t xml:space="preserve"> </t>
        </is>
      </c>
      <c r="E50" s="4" t="inlineStr">
        <is>
          <t xml:space="preserve"> </t>
        </is>
      </c>
    </row>
    <row r="51">
      <c r="A51" s="3" t="inlineStr">
        <is>
          <t>Disclosure of temporary difference, unused tax losses and unused tax credits [line items]</t>
        </is>
      </c>
      <c r="C51" s="4" t="inlineStr">
        <is>
          <t xml:space="preserve"> </t>
        </is>
      </c>
      <c r="E51" s="4" t="inlineStr">
        <is>
          <t xml:space="preserve"> </t>
        </is>
      </c>
    </row>
    <row r="52">
      <c r="A52" s="4" t="inlineStr">
        <is>
          <t>At the beginning of the year</t>
        </is>
      </c>
      <c r="C52" s="5" t="n">
        <v>618874</v>
      </c>
      <c r="E52" s="5" t="n">
        <v>575667</v>
      </c>
    </row>
    <row r="53">
      <c r="A53" s="4" t="inlineStr">
        <is>
          <t>Translation differences</t>
        </is>
      </c>
      <c r="C53" s="5" t="n">
        <v>-194</v>
      </c>
      <c r="E53" s="5" t="n">
        <v>41</v>
      </c>
    </row>
    <row r="54">
      <c r="A54" s="4" t="inlineStr">
        <is>
          <t>Changes due to business combinations</t>
        </is>
      </c>
      <c r="C54" s="5" t="n">
        <v>1223</v>
      </c>
      <c r="D54" s="4" t="inlineStr">
        <is>
          <t>[4]</t>
        </is>
      </c>
      <c r="E54" s="5" t="n">
        <v>4175</v>
      </c>
      <c r="F54" s="4" t="inlineStr">
        <is>
          <t>[5]</t>
        </is>
      </c>
    </row>
    <row r="55">
      <c r="A55" s="4" t="inlineStr">
        <is>
          <t>Charged to other comprehensive income</t>
        </is>
      </c>
      <c r="C55" s="4" t="inlineStr">
        <is>
          <t xml:space="preserve"> </t>
        </is>
      </c>
      <c r="E55" s="4" t="inlineStr">
        <is>
          <t xml:space="preserve"> </t>
        </is>
      </c>
    </row>
    <row r="56">
      <c r="A56" s="4" t="inlineStr">
        <is>
          <t>Income statement (credit) / charge</t>
        </is>
      </c>
      <c r="C56" s="5" t="n">
        <v>-51265</v>
      </c>
      <c r="E56" s="5" t="n">
        <v>38991</v>
      </c>
    </row>
    <row r="57">
      <c r="A57" s="4" t="inlineStr">
        <is>
          <t>At the end of the year</t>
        </is>
      </c>
      <c r="C57" s="5" t="n">
        <v>568638</v>
      </c>
      <c r="E57" s="5" t="n">
        <v>618874</v>
      </c>
    </row>
    <row r="58">
      <c r="A58" s="4" t="inlineStr">
        <is>
          <t>Deferred tax liabilities, inventory [member]</t>
        </is>
      </c>
      <c r="C58" s="4" t="inlineStr">
        <is>
          <t xml:space="preserve"> </t>
        </is>
      </c>
      <c r="E58" s="4" t="inlineStr">
        <is>
          <t xml:space="preserve"> </t>
        </is>
      </c>
    </row>
    <row r="59">
      <c r="A59" s="3" t="inlineStr">
        <is>
          <t>Disclosure of temporary difference, unused tax losses and unused tax credits [line items]</t>
        </is>
      </c>
      <c r="C59" s="4" t="inlineStr">
        <is>
          <t xml:space="preserve"> </t>
        </is>
      </c>
      <c r="E59" s="4" t="inlineStr">
        <is>
          <t xml:space="preserve"> </t>
        </is>
      </c>
    </row>
    <row r="60">
      <c r="A60" s="4" t="inlineStr">
        <is>
          <t>At the beginning of the year</t>
        </is>
      </c>
      <c r="C60" s="5" t="n">
        <v>114335</v>
      </c>
      <c r="E60" s="5" t="n">
        <v>43532</v>
      </c>
    </row>
    <row r="61">
      <c r="A61" s="4" t="inlineStr">
        <is>
          <t>Translation differences</t>
        </is>
      </c>
      <c r="C61" s="5" t="n">
        <v>-72</v>
      </c>
      <c r="E61" s="5" t="n">
        <v>113</v>
      </c>
    </row>
    <row r="62">
      <c r="A62" s="4" t="inlineStr">
        <is>
          <t>Changes due to business combinations</t>
        </is>
      </c>
      <c r="C62" s="4" t="inlineStr">
        <is>
          <t xml:space="preserve"> </t>
        </is>
      </c>
      <c r="D62" s="4" t="inlineStr">
        <is>
          <t>[4]</t>
        </is>
      </c>
      <c r="E62" s="5" t="n">
        <v>7563</v>
      </c>
      <c r="F62" s="4" t="inlineStr">
        <is>
          <t>[5]</t>
        </is>
      </c>
    </row>
    <row r="63">
      <c r="A63" s="4" t="inlineStr">
        <is>
          <t>Charged to other comprehensive income</t>
        </is>
      </c>
      <c r="C63" s="4" t="inlineStr">
        <is>
          <t xml:space="preserve"> </t>
        </is>
      </c>
      <c r="E63" s="4" t="inlineStr">
        <is>
          <t xml:space="preserve"> </t>
        </is>
      </c>
    </row>
    <row r="64">
      <c r="A64" s="4" t="inlineStr">
        <is>
          <t>Income statement (credit) / charge</t>
        </is>
      </c>
      <c r="C64" s="5" t="n">
        <v>-39033</v>
      </c>
      <c r="E64" s="5" t="n">
        <v>63127</v>
      </c>
    </row>
    <row r="65">
      <c r="A65" s="4" t="inlineStr">
        <is>
          <t>At the end of the year</t>
        </is>
      </c>
      <c r="C65" s="5" t="n">
        <v>75230</v>
      </c>
      <c r="E65" s="5" t="n">
        <v>114335</v>
      </c>
    </row>
    <row r="66">
      <c r="A66" s="4" t="inlineStr">
        <is>
          <t>Deferred tax liabilities, intangible assets and other [member]</t>
        </is>
      </c>
      <c r="C66" s="4" t="inlineStr">
        <is>
          <t xml:space="preserve"> </t>
        </is>
      </c>
      <c r="E66" s="4" t="inlineStr">
        <is>
          <t xml:space="preserve"> </t>
        </is>
      </c>
    </row>
    <row r="67">
      <c r="A67" s="3" t="inlineStr">
        <is>
          <t>Disclosure of temporary difference, unused tax losses and unused tax credits [line items]</t>
        </is>
      </c>
      <c r="C67" s="4" t="inlineStr">
        <is>
          <t xml:space="preserve"> </t>
        </is>
      </c>
      <c r="E67" s="4" t="inlineStr">
        <is>
          <t xml:space="preserve"> </t>
        </is>
      </c>
    </row>
    <row r="68">
      <c r="A68" s="4" t="inlineStr">
        <is>
          <t>At the beginning of the year</t>
        </is>
      </c>
      <c r="C68" s="5" t="n">
        <v>160202</v>
      </c>
      <c r="E68" s="5" t="n">
        <v>114542</v>
      </c>
    </row>
    <row r="69">
      <c r="A69" s="4" t="inlineStr">
        <is>
          <t>Translation differences</t>
        </is>
      </c>
      <c r="C69" s="5" t="n">
        <v>-174</v>
      </c>
      <c r="E69" s="5" t="n">
        <v>397</v>
      </c>
    </row>
    <row r="70">
      <c r="A70" s="4" t="inlineStr">
        <is>
          <t>Changes due to business combinations</t>
        </is>
      </c>
      <c r="C70" s="5" t="n">
        <v>2033</v>
      </c>
      <c r="D70" s="4" t="inlineStr">
        <is>
          <t>[4]</t>
        </is>
      </c>
      <c r="E70" s="5" t="n">
        <v>5498</v>
      </c>
      <c r="F70" s="4" t="inlineStr">
        <is>
          <t>[5]</t>
        </is>
      </c>
    </row>
    <row r="71">
      <c r="A71" s="4" t="inlineStr">
        <is>
          <t>Charged to other comprehensive income</t>
        </is>
      </c>
      <c r="C71" s="5" t="n">
        <v>-904</v>
      </c>
      <c r="E71" s="5" t="n">
        <v>138</v>
      </c>
    </row>
    <row r="72">
      <c r="A72" s="4" t="inlineStr">
        <is>
          <t>Income statement (credit) / charge</t>
        </is>
      </c>
      <c r="C72" s="5" t="n">
        <v>-46940</v>
      </c>
      <c r="E72" s="5" t="n">
        <v>39627</v>
      </c>
    </row>
    <row r="73">
      <c r="A73" s="4" t="inlineStr">
        <is>
          <t>At the end of the year</t>
        </is>
      </c>
      <c r="C73" s="5" t="n">
        <v>114217</v>
      </c>
      <c r="E73" s="5" t="n">
        <v>160202</v>
      </c>
    </row>
    <row r="74">
      <c r="A74" s="4" t="inlineStr">
        <is>
          <t>Deferred Tax liabilities [member]</t>
        </is>
      </c>
      <c r="C74" s="4" t="inlineStr">
        <is>
          <t xml:space="preserve"> </t>
        </is>
      </c>
      <c r="E74" s="4" t="inlineStr">
        <is>
          <t xml:space="preserve"> </t>
        </is>
      </c>
    </row>
    <row r="75">
      <c r="A75" s="3" t="inlineStr">
        <is>
          <t>Disclosure of temporary difference, unused tax losses and unused tax credits [line items]</t>
        </is>
      </c>
      <c r="C75" s="4" t="inlineStr">
        <is>
          <t xml:space="preserve"> </t>
        </is>
      </c>
      <c r="E75" s="4" t="inlineStr">
        <is>
          <t xml:space="preserve"> </t>
        </is>
      </c>
    </row>
    <row r="76">
      <c r="A76" s="4" t="inlineStr">
        <is>
          <t>At the beginning of the year</t>
        </is>
      </c>
      <c r="C76" s="5" t="n">
        <v>893411</v>
      </c>
      <c r="E76" s="5" t="n">
        <v>733741</v>
      </c>
    </row>
    <row r="77">
      <c r="A77" s="4" t="inlineStr">
        <is>
          <t>Translation differences</t>
        </is>
      </c>
      <c r="C77" s="5" t="n">
        <v>-440</v>
      </c>
      <c r="E77" s="5" t="n">
        <v>551</v>
      </c>
    </row>
    <row r="78">
      <c r="A78" s="4" t="inlineStr">
        <is>
          <t>Changes due to business combinations</t>
        </is>
      </c>
      <c r="C78" s="5" t="n">
        <v>3256</v>
      </c>
      <c r="D78" s="4" t="inlineStr">
        <is>
          <t>[4]</t>
        </is>
      </c>
      <c r="E78" s="5" t="n">
        <v>17236</v>
      </c>
      <c r="F78" s="4" t="inlineStr">
        <is>
          <t>[5]</t>
        </is>
      </c>
    </row>
    <row r="79">
      <c r="A79" s="4" t="inlineStr">
        <is>
          <t>Charged to other comprehensive income</t>
        </is>
      </c>
      <c r="C79" s="5" t="n">
        <v>-904</v>
      </c>
      <c r="E79" s="5" t="n">
        <v>138</v>
      </c>
    </row>
    <row r="80">
      <c r="A80" s="4" t="inlineStr">
        <is>
          <t>Income statement (credit) / charge</t>
        </is>
      </c>
      <c r="C80" s="5" t="n">
        <v>-137238</v>
      </c>
      <c r="E80" s="5" t="n">
        <v>141745</v>
      </c>
    </row>
    <row r="81">
      <c r="A81" s="4" t="inlineStr">
        <is>
          <t>At the end of the year</t>
        </is>
      </c>
      <c r="C81" s="6" t="n">
        <v>758085</v>
      </c>
      <c r="E81" s="6" t="n">
        <v>893411</v>
      </c>
    </row>
    <row r="82"/>
    <row r="83">
      <c r="A83" s="4" t="inlineStr">
        <is>
          <t>[1] For the year 2024 elated to Mattr’s pipe coating business unit acquisitions . For more information see note 34 . For the year 2024 elated to Mattr’s pipe coating business unit acquisition. For more information see note 34 . For the year 2023 elated to the GPC, Isoplus anticorrosion coating division and Mattr’s pipe coating business unit acquisitions . For the year 2024 elated to Mattr’s pipe coating business unit acquisition. For more information see note 34 . For the year 2023 elated to the GPC, Isoplus anticorrosion coating division and Mattr’s pipe coating business unit acquisitions.</t>
        </is>
      </c>
    </row>
  </sheetData>
  <mergeCells count="6">
    <mergeCell ref="A83:E83"/>
    <mergeCell ref="C2:D2"/>
    <mergeCell ref="E2:F2"/>
    <mergeCell ref="A82:E82"/>
    <mergeCell ref="C1:F1"/>
    <mergeCell ref="A1:B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eferred tax assets and liabilities - Recovery Analysis of Deferred Tax Assets and Liabiliti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to be recovered after 12 months</t>
        </is>
      </c>
      <c r="B3" s="6" t="n">
        <v>831298</v>
      </c>
      <c r="C3" s="6" t="n">
        <v>789615</v>
      </c>
    </row>
    <row r="4">
      <c r="A4" s="4" t="inlineStr">
        <is>
          <t>Deferred tax liabilities to be settled after 12 months</t>
        </is>
      </c>
      <c r="B4" s="5" t="n">
        <v>503941</v>
      </c>
      <c r="C4" s="5" t="n">
        <v>631605</v>
      </c>
    </row>
    <row r="5">
      <c r="A5" s="4" t="inlineStr">
        <is>
          <t>Later than one year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 to be recovered after 12 months</t>
        </is>
      </c>
      <c r="B7" s="5" t="n">
        <v>755743</v>
      </c>
      <c r="C7" s="5" t="n">
        <v>655415</v>
      </c>
    </row>
    <row r="8">
      <c r="A8" s="4" t="inlineStr">
        <is>
          <t>Deferred tax liabilities to be settled after 12 months</t>
        </is>
      </c>
      <c r="B8" s="6" t="n">
        <v>696693</v>
      </c>
      <c r="C8" s="6" t="n">
        <v>68997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Deferred tax assets and liabilities - Net Deferred Tax Liabilities (Assets) (Details) - USD ($) $ in Thousands</t>
        </is>
      </c>
      <c r="C1" s="2" t="inlineStr">
        <is>
          <t>12 Months Ended</t>
        </is>
      </c>
    </row>
    <row r="2">
      <c r="C2" s="2" t="inlineStr">
        <is>
          <t>Dec. 31, 2024</t>
        </is>
      </c>
      <c r="D2" s="2" t="inlineStr">
        <is>
          <t>Dec. 31, 2023</t>
        </is>
      </c>
    </row>
    <row r="3">
      <c r="A3" s="3" t="inlineStr">
        <is>
          <t>Note 22 - Deferred tax assets and liabilities</t>
        </is>
      </c>
      <c r="C3" s="4" t="inlineStr">
        <is>
          <t xml:space="preserve"> </t>
        </is>
      </c>
      <c r="D3" s="4" t="inlineStr">
        <is>
          <t xml:space="preserve"> </t>
        </is>
      </c>
    </row>
    <row r="4">
      <c r="A4" s="4" t="inlineStr">
        <is>
          <t>Deferred tax assets</t>
        </is>
      </c>
      <c r="C4" s="6" t="n">
        <v>831298</v>
      </c>
      <c r="D4" s="6" t="n">
        <v>789615</v>
      </c>
    </row>
    <row r="5">
      <c r="A5" s="4" t="inlineStr">
        <is>
          <t>Deferred tax liabilities</t>
        </is>
      </c>
      <c r="C5" s="5" t="n">
        <v>503941</v>
      </c>
      <c r="D5" s="5" t="n">
        <v>631605</v>
      </c>
    </row>
    <row r="6">
      <c r="A6" s="4" t="inlineStr">
        <is>
          <t>Net deferred tax liability (asset)</t>
        </is>
      </c>
      <c r="C6" s="5" t="n">
        <v>327357</v>
      </c>
      <c r="D6" s="5" t="n">
        <v>158010</v>
      </c>
    </row>
    <row r="7">
      <c r="A7" s="3" t="inlineStr">
        <is>
          <t>Reconciliation of changes in deferred tax liability (asset) [abstract]</t>
        </is>
      </c>
      <c r="C7" s="4" t="inlineStr">
        <is>
          <t xml:space="preserve"> </t>
        </is>
      </c>
      <c r="D7" s="4" t="inlineStr">
        <is>
          <t xml:space="preserve"> </t>
        </is>
      </c>
    </row>
    <row r="8">
      <c r="A8" s="4" t="inlineStr">
        <is>
          <t>At the beginning of the year</t>
        </is>
      </c>
      <c r="C8" s="5" t="n">
        <v>158010</v>
      </c>
      <c r="D8" s="5" t="n">
        <v>-60199</v>
      </c>
    </row>
    <row r="9">
      <c r="A9" s="4" t="inlineStr">
        <is>
          <t>Translation differences</t>
        </is>
      </c>
      <c r="C9" s="5" t="n">
        <v>-764</v>
      </c>
      <c r="D9" s="5" t="n">
        <v>89</v>
      </c>
    </row>
    <row r="10">
      <c r="A10" s="4" t="inlineStr">
        <is>
          <t>Changes due to business combinations</t>
        </is>
      </c>
      <c r="B10" s="4" t="inlineStr">
        <is>
          <t>[1]</t>
        </is>
      </c>
      <c r="C10" s="5" t="n">
        <v>-1761</v>
      </c>
      <c r="D10" s="5" t="n">
        <v>22177</v>
      </c>
    </row>
    <row r="11">
      <c r="A11" s="4" t="inlineStr">
        <is>
          <t>Charged to other comprehensive income</t>
        </is>
      </c>
      <c r="C11" s="5" t="n">
        <v>-217</v>
      </c>
      <c r="D11" s="5" t="n">
        <v>2204</v>
      </c>
    </row>
    <row r="12">
      <c r="A12" s="4" t="inlineStr">
        <is>
          <t>Income statement credit</t>
        </is>
      </c>
      <c r="C12" s="5" t="n">
        <v>172089</v>
      </c>
      <c r="D12" s="5" t="n">
        <v>193739</v>
      </c>
    </row>
    <row r="13">
      <c r="A13" s="4" t="inlineStr">
        <is>
          <t>At the end of the year</t>
        </is>
      </c>
      <c r="C13" s="6" t="n">
        <v>327357</v>
      </c>
      <c r="D13" s="6" t="n">
        <v>158010</v>
      </c>
    </row>
    <row r="14"/>
    <row r="15">
      <c r="A15" s="4" t="inlineStr">
        <is>
          <t>[1] For the year 2024 elated to Mattr’s pipe coating business unit acquisitions . For more information see note 34 .</t>
        </is>
      </c>
    </row>
  </sheetData>
  <mergeCells count="4">
    <mergeCell ref="A1:B2"/>
    <mergeCell ref="C1:D1"/>
    <mergeCell ref="A14:C14"/>
    <mergeCell ref="A15:C1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Other liabilities (Details Textual) - USD ($) $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Overfunded Plan</t>
        </is>
      </c>
      <c r="B4" s="9" t="n">
        <v>13.5</v>
      </c>
      <c r="C4" s="9" t="n">
        <v>15.8</v>
      </c>
    </row>
    <row r="5">
      <c r="A5" s="4" t="inlineStr">
        <is>
          <t>Net post employment benefits funded exposed as liabilities</t>
        </is>
      </c>
      <c r="B5" s="9" t="n">
        <v>2.5</v>
      </c>
      <c r="C5" s="6" t="n">
        <v>5</v>
      </c>
    </row>
    <row r="6">
      <c r="A6" s="4" t="inlineStr">
        <is>
          <t>Post-employment benefit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of liabilities related to post-employment benefits</t>
        </is>
      </c>
      <c r="B8" s="4" t="inlineStr">
        <is>
          <t>7 years</t>
        </is>
      </c>
      <c r="C8" s="4" t="inlineStr">
        <is>
          <t>6 years</t>
        </is>
      </c>
    </row>
    <row r="9">
      <c r="A9" s="4" t="inlineStr">
        <is>
          <t>Post-employment benefits | Unfunded</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losses (gains) arising from changes in demographic assumptions, net defined benefit liability (asset)</t>
        </is>
      </c>
      <c r="B11" s="9" t="n">
        <v>-1.6</v>
      </c>
      <c r="C11" s="9" t="n">
        <v>-0.6</v>
      </c>
    </row>
    <row r="12">
      <c r="A12" s="4" t="inlineStr">
        <is>
          <t>Actuarial losses (gains) arising from changes in financial assumptions, net defined benefit liability (asset)</t>
        </is>
      </c>
      <c r="B12" s="9" t="n">
        <v>-5.9</v>
      </c>
      <c r="C12" s="14" t="n">
        <v>-8.300000000000001</v>
      </c>
    </row>
    <row r="13">
      <c r="A13" s="4" t="inlineStr">
        <is>
          <t>Post-employment benefits | Unfunded | Actuarial assumption of discount rate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ercentage of reasonably possible increase in actuarial assumption</t>
        </is>
      </c>
      <c r="B15" s="10" t="n">
        <v>0.01</v>
      </c>
      <c r="C15" s="4" t="inlineStr">
        <is>
          <t xml:space="preserve"> </t>
        </is>
      </c>
    </row>
    <row r="16">
      <c r="A16" s="4" t="inlineStr">
        <is>
          <t>Increase (decrease) in defined benefit obligation due to reasonably possible increase in actuarial assumption</t>
        </is>
      </c>
      <c r="B16" s="9" t="n">
        <v>6.6</v>
      </c>
      <c r="C16" s="4" t="inlineStr">
        <is>
          <t xml:space="preserve"> </t>
        </is>
      </c>
    </row>
    <row r="17">
      <c r="A17" s="4" t="inlineStr">
        <is>
          <t>Increase (decrease) in defined benefit obligation due to reasonably possible decrease in actuarial assumption</t>
        </is>
      </c>
      <c r="B17" s="14" t="n">
        <v>5.7</v>
      </c>
      <c r="C17" s="4" t="inlineStr">
        <is>
          <t xml:space="preserve"> </t>
        </is>
      </c>
    </row>
    <row r="18">
      <c r="A18" s="4" t="inlineStr">
        <is>
          <t>Post-employment benefits | Unfunded | Actuarial assumption of expected rates of salary increase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Increase (decrease) in defined benefit obligation due to reasonably possible increase in actuarial assumption</t>
        </is>
      </c>
      <c r="B20" s="14" t="n">
        <v>4.3</v>
      </c>
      <c r="C20" s="4" t="inlineStr">
        <is>
          <t xml:space="preserve"> </t>
        </is>
      </c>
    </row>
    <row r="21">
      <c r="A21" s="4" t="inlineStr">
        <is>
          <t>Increase (decrease) in defined benefit obligation due to reasonably possible decrease in actuarial assumption</t>
        </is>
      </c>
      <c r="B21" s="14" t="n">
        <v>4.8</v>
      </c>
      <c r="C21" s="4" t="inlineStr">
        <is>
          <t xml:space="preserve"> </t>
        </is>
      </c>
    </row>
    <row r="22">
      <c r="A22" s="4" t="inlineStr">
        <is>
          <t>Post-employment benefits | Funded</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Actuarial losses (gains) arising from changes in demographic assumptions, net defined benefit liability (asset)</t>
        </is>
      </c>
      <c r="B24" s="14" t="n">
        <v>0.1</v>
      </c>
      <c r="C24" s="14" t="n">
        <v>0.9</v>
      </c>
    </row>
    <row r="25">
      <c r="A25" s="4" t="inlineStr">
        <is>
          <t>Actuarial losses (gains) arising from changes in financial assumptions, net defined benefit liability (asset)</t>
        </is>
      </c>
      <c r="B25" s="9" t="n">
        <v>0.1</v>
      </c>
      <c r="C25" s="9" t="n">
        <v>1.3</v>
      </c>
    </row>
    <row r="26">
      <c r="A26" s="4" t="inlineStr">
        <is>
          <t>Post-employment benefits | Funded | Actuarial assumption of discount rates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Percentage of reasonably possible increase in actuarial assumption</t>
        </is>
      </c>
      <c r="B28" s="10" t="n">
        <v>0.01</v>
      </c>
      <c r="C28" s="4" t="inlineStr">
        <is>
          <t xml:space="preserve"> </t>
        </is>
      </c>
    </row>
    <row r="29">
      <c r="A29" s="4" t="inlineStr">
        <is>
          <t>Increase (decrease) in defined benefit obligation due to reasonably possible increase in actuarial assumption</t>
        </is>
      </c>
      <c r="B29" s="9" t="n">
        <v>8.800000000000001</v>
      </c>
      <c r="C29" s="4" t="inlineStr">
        <is>
          <t xml:space="preserve"> </t>
        </is>
      </c>
    </row>
    <row r="30">
      <c r="A30" s="4" t="inlineStr">
        <is>
          <t>Increase (decrease) in defined benefit obligation due to reasonably possible decrease in actuarial assumption</t>
        </is>
      </c>
      <c r="B30" s="14" t="n">
        <v>7.4</v>
      </c>
      <c r="C30" s="4" t="inlineStr">
        <is>
          <t xml:space="preserve"> </t>
        </is>
      </c>
    </row>
    <row r="31">
      <c r="A31" s="4" t="inlineStr">
        <is>
          <t>Post-employment benefits | Funded | Actuarial assumption of expected rates of salary increases [member]</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Increase (decrease) in defined benefit obligation due to reasonably possible increase in actuarial assumption</t>
        </is>
      </c>
      <c r="B33" s="14" t="n">
        <v>0.6</v>
      </c>
      <c r="C33" s="4" t="inlineStr">
        <is>
          <t xml:space="preserve"> </t>
        </is>
      </c>
    </row>
    <row r="34">
      <c r="A34" s="4" t="inlineStr">
        <is>
          <t>Increase (decrease) in defined benefit obligation due to reasonably possible decrease in actuarial assumption</t>
        </is>
      </c>
      <c r="B34" s="9" t="n">
        <v>0.7</v>
      </c>
      <c r="C34" s="4" t="inlineStr">
        <is>
          <t xml:space="preserve"> </t>
        </is>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Other liabilities - Other Noncurrent Liabilities (Details) - USD ($) $ in Thousands</t>
        </is>
      </c>
      <c r="B1" s="2" t="inlineStr">
        <is>
          <t>Dec. 31, 2024</t>
        </is>
      </c>
      <c r="C1" s="2" t="inlineStr">
        <is>
          <t>Dec. 31, 2023</t>
        </is>
      </c>
    </row>
    <row r="2">
      <c r="A2" s="3" t="inlineStr">
        <is>
          <t>Note 23 - Other liabilities</t>
        </is>
      </c>
      <c r="B2" s="4" t="inlineStr">
        <is>
          <t xml:space="preserve"> </t>
        </is>
      </c>
      <c r="C2" s="4" t="inlineStr">
        <is>
          <t xml:space="preserve"> </t>
        </is>
      </c>
    </row>
    <row r="3">
      <c r="A3" s="4" t="inlineStr">
        <is>
          <t>Post-employment benefits</t>
        </is>
      </c>
      <c r="B3" s="6" t="n">
        <v>131564</v>
      </c>
      <c r="C3" s="6" t="n">
        <v>117506</v>
      </c>
    </row>
    <row r="4">
      <c r="A4" s="4" t="inlineStr">
        <is>
          <t>Other long-term benefits</t>
        </is>
      </c>
      <c r="B4" s="5" t="n">
        <v>101260</v>
      </c>
      <c r="C4" s="5" t="n">
        <v>91435</v>
      </c>
    </row>
    <row r="5">
      <c r="A5" s="4" t="inlineStr">
        <is>
          <t>Miscellaneous</t>
        </is>
      </c>
      <c r="B5" s="5" t="n">
        <v>68927</v>
      </c>
      <c r="C5" s="5" t="n">
        <v>62327</v>
      </c>
    </row>
    <row r="6">
      <c r="A6" s="4" t="inlineStr">
        <is>
          <t>Other non-current liabilities</t>
        </is>
      </c>
      <c r="B6" s="6" t="n">
        <v>301751</v>
      </c>
      <c r="C6" s="6" t="n">
        <v>27126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3 - Other liabilities - Post-employment Benefits (Details) - USD ($) $ in Thousands</t>
        </is>
      </c>
      <c r="C1" s="2" t="inlineStr">
        <is>
          <t>12 Months Ended</t>
        </is>
      </c>
    </row>
    <row r="2">
      <c r="C2" s="2" t="inlineStr">
        <is>
          <t>Dec. 31, 2024</t>
        </is>
      </c>
      <c r="D2" s="2" t="inlineStr">
        <is>
          <t>Dec. 31, 2023</t>
        </is>
      </c>
    </row>
    <row r="3">
      <c r="A3" s="3" t="inlineStr">
        <is>
          <t>Disclosure of defined benefit plans [line items]</t>
        </is>
      </c>
      <c r="C3" s="4" t="inlineStr">
        <is>
          <t xml:space="preserve"> </t>
        </is>
      </c>
      <c r="D3" s="4" t="inlineStr">
        <is>
          <t xml:space="preserve"> </t>
        </is>
      </c>
    </row>
    <row r="4">
      <c r="A4" s="4" t="inlineStr">
        <is>
          <t>Noncurrent post employment benefits Liability</t>
        </is>
      </c>
      <c r="C4" s="6" t="n">
        <v>131564</v>
      </c>
      <c r="D4" s="6" t="n">
        <v>117506</v>
      </c>
    </row>
    <row r="5">
      <c r="A5" s="4" t="inlineStr">
        <is>
          <t>Post-employment benefits | Unfunded</t>
        </is>
      </c>
      <c r="C5" s="4" t="inlineStr">
        <is>
          <t xml:space="preserve"> </t>
        </is>
      </c>
      <c r="D5" s="4" t="inlineStr">
        <is>
          <t xml:space="preserve"> </t>
        </is>
      </c>
    </row>
    <row r="6">
      <c r="A6" s="3" t="inlineStr">
        <is>
          <t>Disclosure of defined benefit plans [line items]</t>
        </is>
      </c>
      <c r="C6" s="4" t="inlineStr">
        <is>
          <t xml:space="preserve"> </t>
        </is>
      </c>
      <c r="D6" s="4" t="inlineStr">
        <is>
          <t xml:space="preserve"> </t>
        </is>
      </c>
    </row>
    <row r="7">
      <c r="A7" s="4" t="inlineStr">
        <is>
          <t>Noncurrent post employment benefits Liability</t>
        </is>
      </c>
      <c r="C7" s="5" t="n">
        <v>129032</v>
      </c>
      <c r="D7" s="5" t="n">
        <v>112532</v>
      </c>
    </row>
    <row r="8">
      <c r="A8" s="4" t="inlineStr">
        <is>
          <t>Values at the beginning of the year</t>
        </is>
      </c>
      <c r="C8" s="5" t="n">
        <v>112532</v>
      </c>
      <c r="D8" s="5" t="n">
        <v>103822</v>
      </c>
    </row>
    <row r="9">
      <c r="A9" s="4" t="inlineStr">
        <is>
          <t>Interest cost</t>
        </is>
      </c>
      <c r="C9" s="5" t="n">
        <v>14692</v>
      </c>
      <c r="D9" s="5" t="n">
        <v>11707</v>
      </c>
    </row>
    <row r="10">
      <c r="A10" s="4" t="inlineStr">
        <is>
          <t>Curtailments and settlements</t>
        </is>
      </c>
      <c r="C10" s="5" t="n">
        <v>-131</v>
      </c>
      <c r="D10" s="5" t="n">
        <v>-675</v>
      </c>
    </row>
    <row r="11">
      <c r="A11" s="4" t="inlineStr">
        <is>
          <t>Remeasurements</t>
        </is>
      </c>
      <c r="B11" s="4" t="inlineStr">
        <is>
          <t>[1]</t>
        </is>
      </c>
      <c r="C11" s="5" t="n">
        <v>7506</v>
      </c>
      <c r="D11" s="5" t="n">
        <v>8899</v>
      </c>
    </row>
    <row r="12">
      <c r="A12" s="4" t="inlineStr">
        <is>
          <t>Translation differences</t>
        </is>
      </c>
      <c r="C12" s="5" t="n">
        <v>-6865</v>
      </c>
      <c r="D12" s="5" t="n">
        <v>-12687</v>
      </c>
    </row>
    <row r="13">
      <c r="A13" s="4" t="inlineStr">
        <is>
          <t>Increase due to business combinations</t>
        </is>
      </c>
      <c r="B13" s="4" t="inlineStr">
        <is>
          <t>[2]</t>
        </is>
      </c>
      <c r="C13" s="4" t="inlineStr">
        <is>
          <t xml:space="preserve"> </t>
        </is>
      </c>
      <c r="D13" s="5" t="n">
        <v>4531</v>
      </c>
    </row>
    <row r="14">
      <c r="A14" s="4" t="inlineStr">
        <is>
          <t>Benefits paid from the plan</t>
        </is>
      </c>
      <c r="C14" s="5" t="n">
        <v>-8345</v>
      </c>
      <c r="D14" s="5" t="n">
        <v>-8762</v>
      </c>
    </row>
    <row r="15">
      <c r="A15" s="4" t="inlineStr">
        <is>
          <t>Other</t>
        </is>
      </c>
      <c r="C15" s="5" t="n">
        <v>2437</v>
      </c>
      <c r="D15" s="5" t="n">
        <v>-840</v>
      </c>
    </row>
    <row r="16">
      <c r="A16" s="4" t="inlineStr">
        <is>
          <t>Current service cost</t>
        </is>
      </c>
      <c r="C16" s="5" t="n">
        <v>7206</v>
      </c>
      <c r="D16" s="5" t="n">
        <v>6537</v>
      </c>
    </row>
    <row r="17">
      <c r="A17" s="4" t="inlineStr">
        <is>
          <t>At the end of the year</t>
        </is>
      </c>
      <c r="C17" s="5" t="n">
        <v>129032</v>
      </c>
      <c r="D17" s="5" t="n">
        <v>112532</v>
      </c>
    </row>
    <row r="18">
      <c r="A18" s="4" t="inlineStr">
        <is>
          <t>Post-employment benefits | Funded</t>
        </is>
      </c>
      <c r="C18" s="4" t="inlineStr">
        <is>
          <t xml:space="preserve"> </t>
        </is>
      </c>
      <c r="D18" s="4" t="inlineStr">
        <is>
          <t xml:space="preserve"> </t>
        </is>
      </c>
    </row>
    <row r="19">
      <c r="A19" s="3" t="inlineStr">
        <is>
          <t>Disclosure of defined benefit plans [line items]</t>
        </is>
      </c>
      <c r="C19" s="4" t="inlineStr">
        <is>
          <t xml:space="preserve"> </t>
        </is>
      </c>
      <c r="D19" s="4" t="inlineStr">
        <is>
          <t xml:space="preserve"> </t>
        </is>
      </c>
    </row>
    <row r="20">
      <c r="A20" s="4" t="inlineStr">
        <is>
          <t>Noncurrent post employment benefits Liability</t>
        </is>
      </c>
      <c r="C20" s="5" t="n">
        <v>2532</v>
      </c>
      <c r="D20" s="5" t="n">
        <v>4974</v>
      </c>
    </row>
    <row r="21">
      <c r="A21" s="4" t="inlineStr">
        <is>
          <t>Values at the beginning of the year</t>
        </is>
      </c>
      <c r="C21" s="5" t="n">
        <v>123234</v>
      </c>
      <c r="D21" s="5" t="n">
        <v>116617</v>
      </c>
    </row>
    <row r="22">
      <c r="A22" s="4" t="inlineStr">
        <is>
          <t>Interest cost</t>
        </is>
      </c>
      <c r="C22" s="5" t="n">
        <v>5424</v>
      </c>
      <c r="D22" s="5" t="n">
        <v>5715</v>
      </c>
    </row>
    <row r="23">
      <c r="A23" s="4" t="inlineStr">
        <is>
          <t>Remeasurements</t>
        </is>
      </c>
      <c r="B23" s="4" t="inlineStr">
        <is>
          <t>[3]</t>
        </is>
      </c>
      <c r="C23" s="5" t="n">
        <v>-182</v>
      </c>
      <c r="D23" s="5" t="n">
        <v>2142</v>
      </c>
    </row>
    <row r="24">
      <c r="A24" s="4" t="inlineStr">
        <is>
          <t>Translation differences</t>
        </is>
      </c>
      <c r="C24" s="5" t="n">
        <v>-5627</v>
      </c>
      <c r="D24" s="5" t="n">
        <v>1940</v>
      </c>
    </row>
    <row r="25">
      <c r="A25" s="4" t="inlineStr">
        <is>
          <t>Increase due to business combinations</t>
        </is>
      </c>
      <c r="B25" s="4" t="inlineStr">
        <is>
          <t>[4]</t>
        </is>
      </c>
      <c r="C25" s="4" t="inlineStr">
        <is>
          <t xml:space="preserve"> </t>
        </is>
      </c>
      <c r="D25" s="5" t="n">
        <v>4708</v>
      </c>
    </row>
    <row r="26">
      <c r="A26" s="4" t="inlineStr">
        <is>
          <t>Benefits paid from the plan</t>
        </is>
      </c>
      <c r="C26" s="5" t="n">
        <v>-8300</v>
      </c>
      <c r="D26" s="5" t="n">
        <v>-8459</v>
      </c>
    </row>
    <row r="27">
      <c r="A27" s="4" t="inlineStr">
        <is>
          <t>Other</t>
        </is>
      </c>
      <c r="C27" s="5" t="n">
        <v>-23027</v>
      </c>
      <c r="D27" s="5" t="n">
        <v>571</v>
      </c>
    </row>
    <row r="28">
      <c r="A28" s="4" t="inlineStr">
        <is>
          <t>Current service cost</t>
        </is>
      </c>
      <c r="C28" s="5" t="n">
        <v>176</v>
      </c>
      <c r="D28" s="4" t="inlineStr">
        <is>
          <t xml:space="preserve"> </t>
        </is>
      </c>
    </row>
    <row r="29">
      <c r="A29" s="4" t="inlineStr">
        <is>
          <t>At the end of the year</t>
        </is>
      </c>
      <c r="C29" s="5" t="n">
        <v>91698</v>
      </c>
      <c r="D29" s="5" t="n">
        <v>123234</v>
      </c>
    </row>
    <row r="30">
      <c r="A30" s="4" t="inlineStr">
        <is>
          <t>Present value of funded obligations</t>
        </is>
      </c>
      <c r="C30" s="5" t="n">
        <v>91698</v>
      </c>
      <c r="D30" s="5" t="n">
        <v>123234</v>
      </c>
    </row>
    <row r="31">
      <c r="A31" s="4" t="inlineStr">
        <is>
          <t>Fair value of plan assets</t>
        </is>
      </c>
      <c r="C31" s="5" t="n">
        <v>-102653</v>
      </c>
      <c r="D31" s="5" t="n">
        <v>-134052</v>
      </c>
    </row>
    <row r="32">
      <c r="A32" s="4" t="inlineStr">
        <is>
          <t>Asset</t>
        </is>
      </c>
      <c r="B32" s="4" t="inlineStr">
        <is>
          <t>[5]</t>
        </is>
      </c>
      <c r="C32" s="6" t="n">
        <v>-10955</v>
      </c>
      <c r="D32" s="6" t="n">
        <v>-10818</v>
      </c>
    </row>
    <row r="33"/>
    <row r="34">
      <c r="A34" s="4" t="inlineStr">
        <is>
          <t>[1] For the year 20 2 4 a loss of $ 1.6 million is attributable to demographic assumption s and a loss of $ 5.9 million to financ ial assumptions. For the year 202 3 a loss of $ 0.6 million is attributable to demographic assumptions and a loss of $ 8.3 million to financial assumptions. For the year 2024 elated to Mattr’s pipe coating business unit acquisition . For more information see note 34 . For the year 2023, related to the GPC, Isoplus anticorrosion coating division and Mattr’s pipe coating business unit acquisitions. For the year 202 4 a loss of $ 0.1 million is attributable to demographic assumptions and a loss of $ 0.1 million to financial assumptions. For the year 202 3 a loss of $ 0.9 million is attributable to demographic assumptions and a loss of $ 1.3 million to financial assumptions. For the years 2024 2023 elated to Mattr’s pipe coating business unit acquisition . For more information see note 34 . In 20 2 4 and 20 2 3 , $ 13.5 million and $ 15.8 million corresponding to plans with surplus balance s that w ere reclassified within other non- current assets , respectively , consequently the net post-employment benefits funded exposed as liabilities amounted to $ 2.5 million and $ 5.0 million respectively.</t>
        </is>
      </c>
    </row>
  </sheetData>
  <mergeCells count="4">
    <mergeCell ref="A1:B2"/>
    <mergeCell ref="C1:D1"/>
    <mergeCell ref="A33:C33"/>
    <mergeCell ref="A34:C3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Other liabilities - Actuarial Assumptions (Details) - Post-employment benefits</t>
        </is>
      </c>
      <c r="B1" s="2" t="inlineStr">
        <is>
          <t>Dec. 31, 2024</t>
        </is>
      </c>
      <c r="C1" s="2" t="inlineStr">
        <is>
          <t>Dec. 31, 2023</t>
        </is>
      </c>
    </row>
    <row r="2">
      <c r="A2" s="4" t="inlineStr">
        <is>
          <t>Bottom of range [member] | Unfunded</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0" t="n">
        <v>0.03</v>
      </c>
      <c r="C4" s="10" t="n">
        <v>0.03</v>
      </c>
    </row>
    <row r="5">
      <c r="A5" s="4" t="inlineStr">
        <is>
          <t>Rate of compensation increase</t>
        </is>
      </c>
      <c r="B5" s="10" t="n">
        <v>0.02</v>
      </c>
      <c r="C5" s="10" t="n">
        <v>0.02</v>
      </c>
    </row>
    <row r="6">
      <c r="A6" s="4" t="inlineStr">
        <is>
          <t>Bottom of range [member] | Funded</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10" t="n">
        <v>0.05</v>
      </c>
      <c r="C8" s="10" t="n">
        <v>0.05</v>
      </c>
    </row>
    <row r="9">
      <c r="A9" s="4" t="inlineStr">
        <is>
          <t>Rate of compensation increase</t>
        </is>
      </c>
      <c r="B9" s="10" t="n">
        <v>0.03</v>
      </c>
      <c r="C9" s="10" t="n">
        <v>0</v>
      </c>
    </row>
    <row r="10">
      <c r="A10" s="4" t="inlineStr">
        <is>
          <t>Top of range [member] | Unfunded</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iscount rate</t>
        </is>
      </c>
      <c r="B12" s="10" t="n">
        <v>0.08</v>
      </c>
      <c r="C12" s="10" t="n">
        <v>0.07000000000000001</v>
      </c>
    </row>
    <row r="13">
      <c r="A13" s="4" t="inlineStr">
        <is>
          <t>Rate of compensation increase</t>
        </is>
      </c>
      <c r="B13" s="10" t="n">
        <v>0.06</v>
      </c>
      <c r="C13" s="10" t="n">
        <v>0.05</v>
      </c>
    </row>
    <row r="14">
      <c r="A14" s="4" t="inlineStr">
        <is>
          <t>Top of range [member] | Funded</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iscount rate</t>
        </is>
      </c>
      <c r="B16" s="10" t="n">
        <v>0.06</v>
      </c>
      <c r="C16" s="10" t="n">
        <v>0.05</v>
      </c>
    </row>
    <row r="17">
      <c r="A17" s="4" t="inlineStr">
        <is>
          <t>Rate of compensation increase</t>
        </is>
      </c>
      <c r="B17" s="10" t="n">
        <v>0.03</v>
      </c>
      <c r="C17" s="10" t="n">
        <v>0.0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3 - Other liabilities - Plan Assets (Details) - Post-employment benefits - USD ($) $ in Thousands</t>
        </is>
      </c>
      <c r="C1" s="2" t="inlineStr">
        <is>
          <t>12 Months Ended</t>
        </is>
      </c>
    </row>
    <row r="2">
      <c r="C2" s="2" t="inlineStr">
        <is>
          <t>Dec. 31, 2024</t>
        </is>
      </c>
      <c r="D2" s="2" t="inlineStr">
        <is>
          <t>Dec. 31, 2023</t>
        </is>
      </c>
    </row>
    <row r="3">
      <c r="A3" s="4" t="inlineStr">
        <is>
          <t>Funded</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At the beginning of the year</t>
        </is>
      </c>
      <c r="C5" s="6" t="n">
        <v>-134052</v>
      </c>
      <c r="D5" s="4" t="inlineStr">
        <is>
          <t xml:space="preserve"> </t>
        </is>
      </c>
    </row>
    <row r="6">
      <c r="A6" s="4" t="inlineStr">
        <is>
          <t>At the end of the year</t>
        </is>
      </c>
      <c r="C6" s="6" t="n">
        <v>-102653</v>
      </c>
      <c r="D6" s="6" t="n">
        <v>-134052</v>
      </c>
    </row>
    <row r="7">
      <c r="A7" s="4" t="inlineStr">
        <is>
          <t>Equity instruments</t>
        </is>
      </c>
      <c r="C7" s="10" t="n">
        <v>0.03</v>
      </c>
      <c r="D7" s="10" t="n">
        <v>0.18</v>
      </c>
    </row>
    <row r="8">
      <c r="A8" s="4" t="inlineStr">
        <is>
          <t>Debt instruments</t>
        </is>
      </c>
      <c r="C8" s="10" t="n">
        <v>0.6</v>
      </c>
      <c r="D8" s="10" t="n">
        <v>0.33</v>
      </c>
    </row>
    <row r="9">
      <c r="A9" s="4" t="inlineStr">
        <is>
          <t>Others</t>
        </is>
      </c>
      <c r="B9" s="4" t="inlineStr">
        <is>
          <t>[1]</t>
        </is>
      </c>
      <c r="C9" s="10" t="n">
        <v>0.37</v>
      </c>
      <c r="D9" s="10" t="n">
        <v>0.49</v>
      </c>
    </row>
    <row r="10">
      <c r="A10" s="4" t="inlineStr">
        <is>
          <t>Fair value of funded post-employment benefits [member]</t>
        </is>
      </c>
      <c r="C10" s="4" t="inlineStr">
        <is>
          <t xml:space="preserve"> </t>
        </is>
      </c>
      <c r="D10" s="4" t="inlineStr">
        <is>
          <t xml:space="preserve"> </t>
        </is>
      </c>
    </row>
    <row r="11">
      <c r="A11" s="3" t="inlineStr">
        <is>
          <t>Disclosure of defined benefit plans [line items]</t>
        </is>
      </c>
      <c r="C11" s="4" t="inlineStr">
        <is>
          <t xml:space="preserve"> </t>
        </is>
      </c>
      <c r="D11" s="4" t="inlineStr">
        <is>
          <t xml:space="preserve"> </t>
        </is>
      </c>
    </row>
    <row r="12">
      <c r="A12" s="4" t="inlineStr">
        <is>
          <t>At the beginning of the year</t>
        </is>
      </c>
      <c r="C12" s="6" t="n">
        <v>-134052</v>
      </c>
      <c r="D12" s="6" t="n">
        <v>-126842</v>
      </c>
    </row>
    <row r="13">
      <c r="A13" s="4" t="inlineStr">
        <is>
          <t>Translation differences</t>
        </is>
      </c>
      <c r="C13" s="5" t="n">
        <v>7047</v>
      </c>
      <c r="D13" s="5" t="n">
        <v>-1897</v>
      </c>
    </row>
    <row r="14">
      <c r="A14" s="4" t="inlineStr">
        <is>
          <t>Return on plan assets</t>
        </is>
      </c>
      <c r="C14" s="5" t="n">
        <v>-6010</v>
      </c>
      <c r="D14" s="5" t="n">
        <v>-6121</v>
      </c>
    </row>
    <row r="15">
      <c r="A15" s="4" t="inlineStr">
        <is>
          <t>Remeasurements</t>
        </is>
      </c>
      <c r="C15" s="5" t="n">
        <v>-302</v>
      </c>
      <c r="D15" s="5" t="n">
        <v>-4225</v>
      </c>
    </row>
    <row r="16">
      <c r="A16" s="4" t="inlineStr">
        <is>
          <t>Increase due to business combinations</t>
        </is>
      </c>
      <c r="B16" s="4" t="inlineStr">
        <is>
          <t>[2]</t>
        </is>
      </c>
      <c r="C16" s="4" t="inlineStr">
        <is>
          <t xml:space="preserve"> </t>
        </is>
      </c>
      <c r="D16" s="5" t="n">
        <v>-3903</v>
      </c>
    </row>
    <row r="17">
      <c r="A17" s="4" t="inlineStr">
        <is>
          <t>Contributions paid to the plan</t>
        </is>
      </c>
      <c r="C17" s="5" t="n">
        <v>-1269</v>
      </c>
      <c r="D17" s="4" t="inlineStr">
        <is>
          <t xml:space="preserve"> </t>
        </is>
      </c>
    </row>
    <row r="18">
      <c r="A18" s="4" t="inlineStr">
        <is>
          <t>Benefits paid</t>
        </is>
      </c>
      <c r="C18" s="5" t="n">
        <v>8300</v>
      </c>
      <c r="D18" s="5" t="n">
        <v>8459</v>
      </c>
    </row>
    <row r="19">
      <c r="A19" s="4" t="inlineStr">
        <is>
          <t>Other</t>
        </is>
      </c>
      <c r="C19" s="5" t="n">
        <v>23633</v>
      </c>
      <c r="D19" s="5" t="n">
        <v>477</v>
      </c>
    </row>
    <row r="20">
      <c r="A20" s="4" t="inlineStr">
        <is>
          <t>At the end of the year</t>
        </is>
      </c>
      <c r="C20" s="6" t="n">
        <v>-102653</v>
      </c>
      <c r="D20" s="6" t="n">
        <v>-134052</v>
      </c>
    </row>
    <row r="21"/>
    <row r="22">
      <c r="A22" s="4" t="inlineStr">
        <is>
          <t>[1] For the years 2024 2023 annuities purchased from an insurance company for the benefit of current and future retirees . For the years 2024 2023 elated to Mattr’s pipe coating business unit acquisitio n . For more information see note 34 .</t>
        </is>
      </c>
    </row>
  </sheetData>
  <mergeCells count="4">
    <mergeCell ref="A1:B2"/>
    <mergeCell ref="C1:D1"/>
    <mergeCell ref="A21:C21"/>
    <mergeCell ref="A22:C2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Other liabilities - Other Current Liabilities (Details) - USD ($) $ in Thousands</t>
        </is>
      </c>
      <c r="B1" s="2" t="inlineStr">
        <is>
          <t>Dec. 31, 2024</t>
        </is>
      </c>
      <c r="C1" s="2" t="inlineStr">
        <is>
          <t>Dec. 31, 2023</t>
        </is>
      </c>
    </row>
    <row r="2">
      <c r="A2" s="3" t="inlineStr">
        <is>
          <t>Note 23 - Other liabilities</t>
        </is>
      </c>
      <c r="B2" s="4" t="inlineStr">
        <is>
          <t xml:space="preserve"> </t>
        </is>
      </c>
      <c r="C2" s="4" t="inlineStr">
        <is>
          <t xml:space="preserve"> </t>
        </is>
      </c>
    </row>
    <row r="3">
      <c r="A3" s="4" t="inlineStr">
        <is>
          <t>Payroll and social security payable</t>
        </is>
      </c>
      <c r="B3" s="6" t="n">
        <v>270016</v>
      </c>
      <c r="C3" s="6" t="n">
        <v>301213</v>
      </c>
    </row>
    <row r="4">
      <c r="A4" s="4" t="inlineStr">
        <is>
          <t>Shares to be settled under buyback program</t>
        </is>
      </c>
      <c r="B4" s="5" t="n">
        <v>243264</v>
      </c>
      <c r="C4" s="5" t="n">
        <v>86240</v>
      </c>
    </row>
    <row r="5">
      <c r="A5" s="4" t="inlineStr">
        <is>
          <t>Miscellaneous</t>
        </is>
      </c>
      <c r="B5" s="5" t="n">
        <v>72495</v>
      </c>
      <c r="C5" s="5" t="n">
        <v>35192</v>
      </c>
    </row>
    <row r="6">
      <c r="A6" s="4" t="inlineStr">
        <is>
          <t>Other current liabilities</t>
        </is>
      </c>
      <c r="B6" s="6" t="n">
        <v>585775</v>
      </c>
      <c r="C6" s="6" t="n">
        <v>42264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Selling, general and administrative expenses</t>
        </is>
      </c>
      <c r="B1" s="2" t="inlineStr">
        <is>
          <t>12 Months Ended</t>
        </is>
      </c>
    </row>
    <row r="2">
      <c r="B2" s="2" t="inlineStr">
        <is>
          <t>Dec. 31, 2024</t>
        </is>
      </c>
    </row>
    <row r="3">
      <c r="A3" s="3" t="inlineStr">
        <is>
          <t>Note 3 - Selling, general and administrative expenses</t>
        </is>
      </c>
      <c r="B3" s="4" t="inlineStr">
        <is>
          <t xml:space="preserve"> </t>
        </is>
      </c>
    </row>
    <row r="4">
      <c r="A4" s="4" t="inlineStr">
        <is>
          <t>Note 3 - Selling, general and administrative expenses</t>
        </is>
      </c>
      <c r="B4" s="4" t="inlineStr">
        <is>
          <t xml:space="preserve">3 Selling, general and administrative expense s
Year ended December 31,
2024
2023
2022
Services and fees
183,659
163,723
148,331
Labor cost
705,849
652,820
518,500
Depreciation of property, plant and equipment
25,668
21,517
21,883
Amortization of intangible assets
41,557
40,761
59,018
Depreciation of right-of-use assets
35,569
19,925
15,975
Freights and other selling expenses
624,113
696,705
641,812
Provisions for contingencies
30,356
38,899
20,606
Allowances for doubtful accounts
(1,095 )
3,590
(223 )
Taxes
152,388
170,484
121,410
Other
106,764
110,883
87,263
1,904,828
1,919,307
1,634,57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4 - Non-current allowances and provisions - Liabilities (Details) - Provision for non-current liabilities [member] - USD ($) $ in Thousands</t>
        </is>
      </c>
      <c r="C1" s="2" t="inlineStr">
        <is>
          <t>12 Months Ended</t>
        </is>
      </c>
    </row>
    <row r="2">
      <c r="C2" s="2" t="inlineStr">
        <is>
          <t>Dec. 31, 2024</t>
        </is>
      </c>
      <c r="D2" s="2" t="inlineStr">
        <is>
          <t>Dec. 31, 2023</t>
        </is>
      </c>
    </row>
    <row r="3">
      <c r="A3" s="3" t="inlineStr">
        <is>
          <t>Reconciliation of changes in other provisions [abstract]</t>
        </is>
      </c>
      <c r="C3" s="4" t="inlineStr">
        <is>
          <t xml:space="preserve"> </t>
        </is>
      </c>
      <c r="D3" s="4" t="inlineStr">
        <is>
          <t xml:space="preserve"> </t>
        </is>
      </c>
    </row>
    <row r="4">
      <c r="A4" s="4" t="inlineStr">
        <is>
          <t>Values at the beginning of the year</t>
        </is>
      </c>
      <c r="C4" s="6" t="n">
        <v>101453</v>
      </c>
      <c r="D4" s="6" t="n">
        <v>98126</v>
      </c>
    </row>
    <row r="5">
      <c r="A5" s="4" t="inlineStr">
        <is>
          <t>Translation differences</t>
        </is>
      </c>
      <c r="C5" s="5" t="n">
        <v>-11718</v>
      </c>
      <c r="D5" s="5" t="n">
        <v>4260</v>
      </c>
    </row>
    <row r="6">
      <c r="A6" s="4" t="inlineStr">
        <is>
          <t>Changes due to business combinations</t>
        </is>
      </c>
      <c r="B6" s="4" t="inlineStr">
        <is>
          <t>[1]</t>
        </is>
      </c>
      <c r="C6" s="5" t="n">
        <v>-900</v>
      </c>
      <c r="D6" s="5" t="n">
        <v>1500</v>
      </c>
    </row>
    <row r="7">
      <c r="A7" s="4" t="inlineStr">
        <is>
          <t>Additional allowance</t>
        </is>
      </c>
      <c r="C7" s="5" t="n">
        <v>10077</v>
      </c>
      <c r="D7" s="5" t="n">
        <v>1901</v>
      </c>
    </row>
    <row r="8">
      <c r="A8" s="4" t="inlineStr">
        <is>
          <t>Reclassifications</t>
        </is>
      </c>
      <c r="C8" s="5" t="n">
        <v>-9839</v>
      </c>
      <c r="D8" s="5" t="n">
        <v>-164</v>
      </c>
    </row>
    <row r="9">
      <c r="A9" s="4" t="inlineStr">
        <is>
          <t>Used and other movements</t>
        </is>
      </c>
      <c r="C9" s="5" t="n">
        <v>-6967</v>
      </c>
      <c r="D9" s="5" t="n">
        <v>-4170</v>
      </c>
    </row>
    <row r="10">
      <c r="A10" s="4" t="inlineStr">
        <is>
          <t>Values at the end of the year</t>
        </is>
      </c>
      <c r="C10" s="6" t="n">
        <v>82106</v>
      </c>
      <c r="D10" s="6" t="n">
        <v>101453</v>
      </c>
    </row>
    <row r="11"/>
    <row r="12">
      <c r="A12" s="4" t="inlineStr">
        <is>
          <t>[1] For the years 2024 2023 elated to Mattr’s pipe coating business unit acquisition . For more information see note 34 .</t>
        </is>
      </c>
    </row>
  </sheetData>
  <mergeCells count="4">
    <mergeCell ref="A1:B2"/>
    <mergeCell ref="C1:D1"/>
    <mergeCell ref="A11:C11"/>
    <mergeCell ref="A12:C1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25 - Current allowances and provisions - Deducted From Assets (Details) - USD ($) $ in Thousands</t>
        </is>
      </c>
      <c r="B1" s="2" t="inlineStr">
        <is>
          <t>12 Months Ended</t>
        </is>
      </c>
    </row>
    <row r="2">
      <c r="B2" s="2" t="inlineStr">
        <is>
          <t>Dec. 31, 2024</t>
        </is>
      </c>
      <c r="D2" s="2" t="inlineStr">
        <is>
          <t>Dec. 31, 2023</t>
        </is>
      </c>
    </row>
    <row r="3">
      <c r="A3" s="4" t="inlineStr">
        <is>
          <t>Allowance for doubtful accounts - trade receivables [member]</t>
        </is>
      </c>
      <c r="B3" s="4" t="inlineStr">
        <is>
          <t xml:space="preserve"> </t>
        </is>
      </c>
      <c r="D3" s="4" t="inlineStr">
        <is>
          <t xml:space="preserve"> </t>
        </is>
      </c>
    </row>
    <row r="4">
      <c r="A4" s="3" t="inlineStr">
        <is>
          <t>Reconciliation of changes in allowance account for credit losses of financial assets [abstract]</t>
        </is>
      </c>
      <c r="B4" s="4" t="inlineStr">
        <is>
          <t xml:space="preserve"> </t>
        </is>
      </c>
      <c r="D4" s="4" t="inlineStr">
        <is>
          <t xml:space="preserve"> </t>
        </is>
      </c>
    </row>
    <row r="5">
      <c r="A5" s="4" t="inlineStr">
        <is>
          <t>Values at the beginning of the year</t>
        </is>
      </c>
      <c r="B5" s="6" t="n">
        <v>-49046</v>
      </c>
      <c r="D5" s="6" t="n">
        <v>-45495</v>
      </c>
    </row>
    <row r="6">
      <c r="A6" s="4" t="inlineStr">
        <is>
          <t>Translation differences</t>
        </is>
      </c>
      <c r="B6" s="5" t="n">
        <v>194</v>
      </c>
      <c r="D6" s="5" t="n">
        <v>-128</v>
      </c>
    </row>
    <row r="7">
      <c r="A7" s="4" t="inlineStr">
        <is>
          <t>Changes due to business combinations</t>
        </is>
      </c>
      <c r="B7" s="5" t="n">
        <v>-1151</v>
      </c>
      <c r="C7" s="4" t="inlineStr">
        <is>
          <t>[1]</t>
        </is>
      </c>
      <c r="D7" s="5" t="n">
        <v>-899</v>
      </c>
      <c r="E7" s="4" t="inlineStr">
        <is>
          <t>[2]</t>
        </is>
      </c>
    </row>
    <row r="8">
      <c r="A8" s="4" t="inlineStr">
        <is>
          <t>(Additional) / reversal allowances</t>
        </is>
      </c>
      <c r="B8" s="5" t="n">
        <v>1095</v>
      </c>
      <c r="D8" s="5" t="n">
        <v>-3590</v>
      </c>
    </row>
    <row r="9">
      <c r="A9" s="4" t="inlineStr">
        <is>
          <t>Used and other movements</t>
        </is>
      </c>
      <c r="B9" s="5" t="n">
        <v>783</v>
      </c>
      <c r="D9" s="5" t="n">
        <v>1066</v>
      </c>
    </row>
    <row r="10">
      <c r="A10" s="4" t="inlineStr">
        <is>
          <t>Values at the end of the year</t>
        </is>
      </c>
      <c r="B10" s="5" t="n">
        <v>-48125</v>
      </c>
      <c r="D10" s="5" t="n">
        <v>-49046</v>
      </c>
    </row>
    <row r="11">
      <c r="A11" s="4" t="inlineStr">
        <is>
          <t>Allowance for other doubtful accounts - other receivables [member]</t>
        </is>
      </c>
      <c r="B11" s="4" t="inlineStr">
        <is>
          <t xml:space="preserve"> </t>
        </is>
      </c>
      <c r="D11" s="4" t="inlineStr">
        <is>
          <t xml:space="preserve"> </t>
        </is>
      </c>
    </row>
    <row r="12">
      <c r="A12" s="3" t="inlineStr">
        <is>
          <t>Reconciliation of changes in allowance account for credit losses of financial assets [abstract]</t>
        </is>
      </c>
      <c r="B12" s="4" t="inlineStr">
        <is>
          <t xml:space="preserve"> </t>
        </is>
      </c>
      <c r="D12" s="4" t="inlineStr">
        <is>
          <t xml:space="preserve"> </t>
        </is>
      </c>
    </row>
    <row r="13">
      <c r="A13" s="4" t="inlineStr">
        <is>
          <t>Values at the beginning of the year</t>
        </is>
      </c>
      <c r="B13" s="5" t="n">
        <v>-3439</v>
      </c>
      <c r="D13" s="5" t="n">
        <v>-3479</v>
      </c>
    </row>
    <row r="14">
      <c r="A14" s="4" t="inlineStr">
        <is>
          <t>Translation differences</t>
        </is>
      </c>
      <c r="B14" s="5" t="n">
        <v>324</v>
      </c>
      <c r="D14" s="5" t="n">
        <v>-88</v>
      </c>
    </row>
    <row r="15">
      <c r="A15" s="4" t="inlineStr">
        <is>
          <t>Changes due to business combinations</t>
        </is>
      </c>
      <c r="B15" s="4" t="inlineStr">
        <is>
          <t xml:space="preserve"> </t>
        </is>
      </c>
      <c r="C15" s="4" t="inlineStr">
        <is>
          <t>[1]</t>
        </is>
      </c>
      <c r="D15" s="4" t="inlineStr">
        <is>
          <t xml:space="preserve"> </t>
        </is>
      </c>
      <c r="E15" s="4" t="inlineStr">
        <is>
          <t>[2]</t>
        </is>
      </c>
    </row>
    <row r="16">
      <c r="A16" s="4" t="inlineStr">
        <is>
          <t>(Additional) / reversal allowances</t>
        </is>
      </c>
      <c r="B16" s="5" t="n">
        <v>-546</v>
      </c>
      <c r="D16" s="5" t="n">
        <v>-107</v>
      </c>
    </row>
    <row r="17">
      <c r="A17" s="4" t="inlineStr">
        <is>
          <t>Used and other movements</t>
        </is>
      </c>
      <c r="B17" s="5" t="n">
        <v>567</v>
      </c>
      <c r="D17" s="5" t="n">
        <v>235</v>
      </c>
    </row>
    <row r="18">
      <c r="A18" s="4" t="inlineStr">
        <is>
          <t>Values at the end of the year</t>
        </is>
      </c>
      <c r="B18" s="5" t="n">
        <v>-3094</v>
      </c>
      <c r="D18" s="5" t="n">
        <v>-3439</v>
      </c>
    </row>
    <row r="19">
      <c r="A19" s="4" t="inlineStr">
        <is>
          <t>Allowance for inventory obsolescence [member]</t>
        </is>
      </c>
      <c r="B19" s="4" t="inlineStr">
        <is>
          <t xml:space="preserve"> </t>
        </is>
      </c>
      <c r="D19" s="4" t="inlineStr">
        <is>
          <t xml:space="preserve"> </t>
        </is>
      </c>
    </row>
    <row r="20">
      <c r="A20" s="3" t="inlineStr">
        <is>
          <t>Reconciliation of changes in allowance account for credit losses of financial assets [abstract]</t>
        </is>
      </c>
      <c r="B20" s="4" t="inlineStr">
        <is>
          <t xml:space="preserve"> </t>
        </is>
      </c>
      <c r="D20" s="4" t="inlineStr">
        <is>
          <t xml:space="preserve"> </t>
        </is>
      </c>
    </row>
    <row r="21">
      <c r="A21" s="4" t="inlineStr">
        <is>
          <t>Values at the beginning of the year</t>
        </is>
      </c>
      <c r="B21" s="5" t="n">
        <v>-209110</v>
      </c>
      <c r="D21" s="5" t="n">
        <v>-222666</v>
      </c>
    </row>
    <row r="22">
      <c r="A22" s="4" t="inlineStr">
        <is>
          <t>Translation differences</t>
        </is>
      </c>
      <c r="B22" s="5" t="n">
        <v>897</v>
      </c>
      <c r="D22" s="5" t="n">
        <v>-452</v>
      </c>
    </row>
    <row r="23">
      <c r="A23" s="4" t="inlineStr">
        <is>
          <t>Changes due to business combinations</t>
        </is>
      </c>
      <c r="B23" s="5" t="n">
        <v>-3676</v>
      </c>
      <c r="C23" s="4" t="inlineStr">
        <is>
          <t>[1]</t>
        </is>
      </c>
      <c r="D23" s="5" t="n">
        <v>-9179</v>
      </c>
      <c r="E23" s="4" t="inlineStr">
        <is>
          <t>[2]</t>
        </is>
      </c>
    </row>
    <row r="24">
      <c r="A24" s="4" t="inlineStr">
        <is>
          <t>(Additional) / reversal allowances</t>
        </is>
      </c>
      <c r="B24" s="5" t="n">
        <v>-41240</v>
      </c>
      <c r="D24" s="5" t="n">
        <v>-13581</v>
      </c>
    </row>
    <row r="25">
      <c r="A25" s="4" t="inlineStr">
        <is>
          <t>Used and other movements</t>
        </is>
      </c>
      <c r="B25" s="5" t="n">
        <v>49955</v>
      </c>
      <c r="D25" s="5" t="n">
        <v>36768</v>
      </c>
    </row>
    <row r="26">
      <c r="A26" s="4" t="inlineStr">
        <is>
          <t>Values at the end of the year</t>
        </is>
      </c>
      <c r="B26" s="6" t="n">
        <v>-203174</v>
      </c>
      <c r="D26" s="6" t="n">
        <v>-209110</v>
      </c>
    </row>
    <row r="27"/>
    <row r="28">
      <c r="A28" s="4" t="inlineStr">
        <is>
          <t>[1] For the year 2024, related to Mattr’s pipe coating business unit acquisition. For more information see note 34. For the year 2023, related to the GPC, Isoplus anticorrosion coating division and Mattr’s pipe coating business unit acquisitions.</t>
        </is>
      </c>
    </row>
  </sheetData>
  <mergeCells count="6">
    <mergeCell ref="B2:C2"/>
    <mergeCell ref="B1:E1"/>
    <mergeCell ref="D2:E2"/>
    <mergeCell ref="A28:E28"/>
    <mergeCell ref="A27:E27"/>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5 - Current allowances and provisions - Liabilities (Details) - Provision for current liabilities [member] - USD ($) $ in Thousands</t>
        </is>
      </c>
      <c r="C1" s="2" t="inlineStr">
        <is>
          <t>12 Months Ended</t>
        </is>
      </c>
    </row>
    <row r="2">
      <c r="C2" s="2" t="inlineStr">
        <is>
          <t>Dec. 31, 2024</t>
        </is>
      </c>
      <c r="D2" s="2" t="inlineStr">
        <is>
          <t>Dec. 31, 2023</t>
        </is>
      </c>
    </row>
    <row r="3">
      <c r="A3" s="3" t="inlineStr">
        <is>
          <t>Reconciliation of changes in other provisions [abstract]</t>
        </is>
      </c>
      <c r="C3" s="4" t="inlineStr">
        <is>
          <t xml:space="preserve"> </t>
        </is>
      </c>
      <c r="D3" s="4" t="inlineStr">
        <is>
          <t xml:space="preserve"> </t>
        </is>
      </c>
    </row>
    <row r="4">
      <c r="A4" s="4" t="inlineStr">
        <is>
          <t>Values at the beginning of the year</t>
        </is>
      </c>
      <c r="C4" s="6" t="n">
        <v>35959</v>
      </c>
      <c r="D4" s="6" t="n">
        <v>11185</v>
      </c>
    </row>
    <row r="5">
      <c r="A5" s="4" t="inlineStr">
        <is>
          <t>Translation differences</t>
        </is>
      </c>
      <c r="C5" s="5" t="n">
        <v>-20279</v>
      </c>
      <c r="D5" s="5" t="n">
        <v>77</v>
      </c>
    </row>
    <row r="6">
      <c r="A6" s="4" t="inlineStr">
        <is>
          <t>Changes due to business combinations</t>
        </is>
      </c>
      <c r="B6" s="4" t="inlineStr">
        <is>
          <t>[1]</t>
        </is>
      </c>
      <c r="C6" s="5" t="n">
        <v>722</v>
      </c>
      <c r="D6" s="5" t="n">
        <v>5317</v>
      </c>
    </row>
    <row r="7">
      <c r="A7" s="4" t="inlineStr">
        <is>
          <t>Additional provisions</t>
        </is>
      </c>
      <c r="C7" s="5" t="n">
        <v>127494</v>
      </c>
      <c r="D7" s="5" t="n">
        <v>36998</v>
      </c>
    </row>
    <row r="8">
      <c r="A8" s="4" t="inlineStr">
        <is>
          <t>Reclassifications</t>
        </is>
      </c>
      <c r="C8" s="5" t="n">
        <v>9839</v>
      </c>
      <c r="D8" s="5" t="n">
        <v>164</v>
      </c>
    </row>
    <row r="9">
      <c r="A9" s="4" t="inlineStr">
        <is>
          <t>Used</t>
        </is>
      </c>
      <c r="C9" s="5" t="n">
        <v>-34391</v>
      </c>
      <c r="D9" s="5" t="n">
        <v>-17782</v>
      </c>
    </row>
    <row r="10">
      <c r="A10" s="4" t="inlineStr">
        <is>
          <t>Values at the end of the year</t>
        </is>
      </c>
      <c r="C10" s="5" t="n">
        <v>119344</v>
      </c>
      <c r="D10" s="5" t="n">
        <v>35959</v>
      </c>
    </row>
    <row r="11">
      <c r="A11" s="4" t="inlineStr">
        <is>
          <t>Sales risks [member]</t>
        </is>
      </c>
      <c r="C11" s="4" t="inlineStr">
        <is>
          <t xml:space="preserve"> </t>
        </is>
      </c>
      <c r="D11" s="4" t="inlineStr">
        <is>
          <t xml:space="preserve"> </t>
        </is>
      </c>
    </row>
    <row r="12">
      <c r="A12" s="3" t="inlineStr">
        <is>
          <t>Reconciliation of changes in other provisions [abstract]</t>
        </is>
      </c>
      <c r="C12" s="4" t="inlineStr">
        <is>
          <t xml:space="preserve"> </t>
        </is>
      </c>
      <c r="D12" s="4" t="inlineStr">
        <is>
          <t xml:space="preserve"> </t>
        </is>
      </c>
    </row>
    <row r="13">
      <c r="A13" s="4" t="inlineStr">
        <is>
          <t>Values at the beginning of the year</t>
        </is>
      </c>
      <c r="C13" s="5" t="n">
        <v>19940</v>
      </c>
      <c r="D13" s="5" t="n">
        <v>3186</v>
      </c>
    </row>
    <row r="14">
      <c r="A14" s="4" t="inlineStr">
        <is>
          <t>Translation differences</t>
        </is>
      </c>
      <c r="C14" s="5" t="n">
        <v>-1301</v>
      </c>
      <c r="D14" s="5" t="n">
        <v>285</v>
      </c>
    </row>
    <row r="15">
      <c r="A15" s="4" t="inlineStr">
        <is>
          <t>Changes due to business combinations</t>
        </is>
      </c>
      <c r="B15" s="4" t="inlineStr">
        <is>
          <t>[1]</t>
        </is>
      </c>
      <c r="C15" s="4" t="inlineStr">
        <is>
          <t xml:space="preserve"> </t>
        </is>
      </c>
      <c r="D15" s="4" t="inlineStr">
        <is>
          <t xml:space="preserve"> </t>
        </is>
      </c>
    </row>
    <row r="16">
      <c r="A16" s="4" t="inlineStr">
        <is>
          <t>Additional provisions</t>
        </is>
      </c>
      <c r="C16" s="5" t="n">
        <v>21296</v>
      </c>
      <c r="D16" s="5" t="n">
        <v>30057</v>
      </c>
    </row>
    <row r="17">
      <c r="A17" s="4" t="inlineStr">
        <is>
          <t>Reclassifications</t>
        </is>
      </c>
      <c r="C17" s="4" t="inlineStr">
        <is>
          <t xml:space="preserve"> </t>
        </is>
      </c>
      <c r="D17" s="4" t="inlineStr">
        <is>
          <t xml:space="preserve"> </t>
        </is>
      </c>
    </row>
    <row r="18">
      <c r="A18" s="4" t="inlineStr">
        <is>
          <t>Used</t>
        </is>
      </c>
      <c r="C18" s="5" t="n">
        <v>-23564</v>
      </c>
      <c r="D18" s="5" t="n">
        <v>-13588</v>
      </c>
    </row>
    <row r="19">
      <c r="A19" s="4" t="inlineStr">
        <is>
          <t>Values at the end of the year</t>
        </is>
      </c>
      <c r="C19" s="5" t="n">
        <v>16371</v>
      </c>
      <c r="D19" s="5" t="n">
        <v>19940</v>
      </c>
    </row>
    <row r="20">
      <c r="A20" s="4" t="inlineStr">
        <is>
          <t>Miscellaneous other provisions [member]</t>
        </is>
      </c>
      <c r="C20" s="4" t="inlineStr">
        <is>
          <t xml:space="preserve"> </t>
        </is>
      </c>
      <c r="D20" s="4" t="inlineStr">
        <is>
          <t xml:space="preserve"> </t>
        </is>
      </c>
    </row>
    <row r="21">
      <c r="A21" s="3" t="inlineStr">
        <is>
          <t>Reconciliation of changes in other provisions [abstract]</t>
        </is>
      </c>
      <c r="C21" s="4" t="inlineStr">
        <is>
          <t xml:space="preserve"> </t>
        </is>
      </c>
      <c r="D21" s="4" t="inlineStr">
        <is>
          <t xml:space="preserve"> </t>
        </is>
      </c>
    </row>
    <row r="22">
      <c r="A22" s="4" t="inlineStr">
        <is>
          <t>Values at the beginning of the year</t>
        </is>
      </c>
      <c r="B22" s="4" t="inlineStr">
        <is>
          <t>[2]</t>
        </is>
      </c>
      <c r="C22" s="5" t="n">
        <v>16019</v>
      </c>
      <c r="D22" s="5" t="n">
        <v>7999</v>
      </c>
    </row>
    <row r="23">
      <c r="A23" s="4" t="inlineStr">
        <is>
          <t>Translation differences</t>
        </is>
      </c>
      <c r="B23" s="4" t="inlineStr">
        <is>
          <t>[2]</t>
        </is>
      </c>
      <c r="C23" s="5" t="n">
        <v>-18978</v>
      </c>
      <c r="D23" s="5" t="n">
        <v>-208</v>
      </c>
    </row>
    <row r="24">
      <c r="A24" s="4" t="inlineStr">
        <is>
          <t>Changes due to business combinations</t>
        </is>
      </c>
      <c r="B24" s="4" t="inlineStr">
        <is>
          <t>[1],[2]</t>
        </is>
      </c>
      <c r="C24" s="5" t="n">
        <v>722</v>
      </c>
      <c r="D24" s="5" t="n">
        <v>5317</v>
      </c>
    </row>
    <row r="25">
      <c r="A25" s="4" t="inlineStr">
        <is>
          <t>Additional provisions</t>
        </is>
      </c>
      <c r="B25" s="4" t="inlineStr">
        <is>
          <t>[2]</t>
        </is>
      </c>
      <c r="C25" s="5" t="n">
        <v>106198</v>
      </c>
      <c r="D25" s="5" t="n">
        <v>6941</v>
      </c>
    </row>
    <row r="26">
      <c r="A26" s="4" t="inlineStr">
        <is>
          <t>Reclassifications</t>
        </is>
      </c>
      <c r="B26" s="4" t="inlineStr">
        <is>
          <t>[2]</t>
        </is>
      </c>
      <c r="C26" s="5" t="n">
        <v>9839</v>
      </c>
      <c r="D26" s="5" t="n">
        <v>164</v>
      </c>
    </row>
    <row r="27">
      <c r="A27" s="4" t="inlineStr">
        <is>
          <t>Used</t>
        </is>
      </c>
      <c r="B27" s="4" t="inlineStr">
        <is>
          <t>[2]</t>
        </is>
      </c>
      <c r="C27" s="5" t="n">
        <v>-10827</v>
      </c>
      <c r="D27" s="5" t="n">
        <v>-4194</v>
      </c>
    </row>
    <row r="28">
      <c r="A28" s="4" t="inlineStr">
        <is>
          <t>Values at the end of the year</t>
        </is>
      </c>
      <c r="B28" s="4" t="inlineStr">
        <is>
          <t>[2]</t>
        </is>
      </c>
      <c r="C28" s="6" t="n">
        <v>102973</v>
      </c>
      <c r="D28" s="6" t="n">
        <v>16019</v>
      </c>
    </row>
    <row r="29"/>
    <row r="30">
      <c r="A30" s="4" t="inlineStr">
        <is>
          <t>[1] For the years 2024 and 2023, related to Mattr’s pipe coating business unit acquisition. For more information see note 34. Other claims and contingencies mainly include lawsuits and other legal proceedings, including employee, tax and environmental-related claims.</t>
        </is>
      </c>
    </row>
  </sheetData>
  <mergeCells count="4">
    <mergeCell ref="A1:B2"/>
    <mergeCell ref="C1:D1"/>
    <mergeCell ref="A30:C30"/>
    <mergeCell ref="A29:C2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Current allowances and provisions - (Details Textual) - USD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 for the ongoing litigation related to the acquisition of participation in Usiminas</t>
        </is>
      </c>
      <c r="B4" s="6" t="n">
        <v>89371</v>
      </c>
      <c r="C4" s="4" t="inlineStr">
        <is>
          <t xml:space="preserve"> </t>
        </is>
      </c>
      <c r="D4" s="4" t="inlineStr">
        <is>
          <t xml:space="preserve"> </t>
        </is>
      </c>
    </row>
    <row r="5">
      <c r="A5" s="4" t="inlineStr">
        <is>
          <t>Usiminas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vision for the ongoing litigation related to the acquisition of participation in Usiminas</t>
        </is>
      </c>
      <c r="B7" s="6" t="n">
        <v>8940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6 - Derivative financial instruments - Net Fair Values (Details) - USD ($) $ in Thousands</t>
        </is>
      </c>
      <c r="B1" s="2" t="inlineStr">
        <is>
          <t>Dec. 31, 2024</t>
        </is>
      </c>
      <c r="C1" s="2" t="inlineStr">
        <is>
          <t>Dec. 31, 2023</t>
        </is>
      </c>
    </row>
    <row r="2">
      <c r="A2" s="3" t="inlineStr">
        <is>
          <t>Disclosure of information about credit exposures designated as measured at fair value through profit or loss [line items]</t>
        </is>
      </c>
      <c r="B2" s="4" t="inlineStr">
        <is>
          <t xml:space="preserve"> </t>
        </is>
      </c>
      <c r="C2" s="4" t="inlineStr">
        <is>
          <t xml:space="preserve"> </t>
        </is>
      </c>
    </row>
    <row r="3">
      <c r="A3" s="4" t="inlineStr">
        <is>
          <t>Derivatives with positive fair values</t>
        </is>
      </c>
      <c r="B3" s="6" t="n">
        <v>7484</v>
      </c>
      <c r="C3" s="6" t="n">
        <v>9801</v>
      </c>
    </row>
    <row r="4">
      <c r="A4" s="4" t="inlineStr">
        <is>
          <t>Derivatives with negative fair values</t>
        </is>
      </c>
      <c r="B4" s="5" t="n">
        <v>-8300</v>
      </c>
      <c r="C4" s="5" t="n">
        <v>-11150</v>
      </c>
    </row>
    <row r="5">
      <c r="A5" s="4" t="inlineStr">
        <is>
          <t>Total</t>
        </is>
      </c>
      <c r="B5" s="5" t="n">
        <v>-816</v>
      </c>
      <c r="C5" s="5" t="n">
        <v>-1349</v>
      </c>
    </row>
    <row r="6">
      <c r="A6" s="4" t="inlineStr">
        <is>
          <t>Other derivatives [member]</t>
        </is>
      </c>
      <c r="B6" s="4" t="inlineStr">
        <is>
          <t xml:space="preserve"> </t>
        </is>
      </c>
      <c r="C6" s="4" t="inlineStr">
        <is>
          <t xml:space="preserve"> </t>
        </is>
      </c>
    </row>
    <row r="7">
      <c r="A7" s="3" t="inlineStr">
        <is>
          <t>Disclosure of information about credit exposures designated as measured at fair value through profit or loss [line items]</t>
        </is>
      </c>
      <c r="B7" s="4" t="inlineStr">
        <is>
          <t xml:space="preserve"> </t>
        </is>
      </c>
      <c r="C7" s="4" t="inlineStr">
        <is>
          <t xml:space="preserve"> </t>
        </is>
      </c>
    </row>
    <row r="8">
      <c r="A8" s="4" t="inlineStr">
        <is>
          <t>Derivatives with positive fair values</t>
        </is>
      </c>
      <c r="B8" s="5" t="n">
        <v>7484</v>
      </c>
      <c r="C8" s="5" t="n">
        <v>9801</v>
      </c>
    </row>
    <row r="9">
      <c r="A9" s="4" t="inlineStr">
        <is>
          <t>Derivatives with negative fair values</t>
        </is>
      </c>
      <c r="B9" s="6" t="n">
        <v>-8300</v>
      </c>
      <c r="C9" s="6" t="n">
        <v>-1115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6 - Derivative financial instruments - Foreign Exchange Derivative Contracts and Hedge Accounting (Details) - USD ($) $ in Thousands</t>
        </is>
      </c>
      <c r="B1" s="2" t="inlineStr">
        <is>
          <t>Dec. 31, 2024</t>
        </is>
      </c>
      <c r="C1" s="2" t="inlineStr">
        <is>
          <t>Dec. 31, 2023</t>
        </is>
      </c>
      <c r="D1" s="2" t="inlineStr">
        <is>
          <t>Dec. 31, 2022</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Fair value of derivatives</t>
        </is>
      </c>
      <c r="B3" s="6" t="n">
        <v>-816</v>
      </c>
      <c r="C3" s="6" t="n">
        <v>-1349</v>
      </c>
      <c r="D3" s="4" t="inlineStr">
        <is>
          <t xml:space="preserve"> </t>
        </is>
      </c>
    </row>
    <row r="4">
      <c r="A4" s="4" t="inlineStr">
        <is>
          <t>Hedge accounting reserve</t>
        </is>
      </c>
      <c r="B4" s="4" t="inlineStr">
        <is>
          <t xml:space="preserve"> </t>
        </is>
      </c>
      <c r="C4" s="5" t="n">
        <v>8100</v>
      </c>
      <c r="D4" s="4" t="inlineStr">
        <is>
          <t xml:space="preserve"> </t>
        </is>
      </c>
    </row>
    <row r="5">
      <c r="A5" s="4" t="inlineStr">
        <is>
          <t>Cash flow hedges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Hedge accounting reserve</t>
        </is>
      </c>
      <c r="B7" s="5" t="n">
        <v>-620</v>
      </c>
      <c r="C7" s="5" t="n">
        <v>8133</v>
      </c>
      <c r="D7" s="6" t="n">
        <v>13122</v>
      </c>
    </row>
    <row r="8">
      <c r="A8" s="4" t="inlineStr">
        <is>
          <t>Purchase foreign exchange contract [Member] | Cash flow hedges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Fair value of derivatives</t>
        </is>
      </c>
      <c r="B10" s="5" t="n">
        <v>-8</v>
      </c>
      <c r="C10" s="5" t="n">
        <v>-1554</v>
      </c>
      <c r="D10" s="4" t="inlineStr">
        <is>
          <t xml:space="preserve"> </t>
        </is>
      </c>
    </row>
    <row r="11">
      <c r="A11" s="4" t="inlineStr">
        <is>
          <t>Hedge accounting reserve</t>
        </is>
      </c>
      <c r="B11" s="5" t="n">
        <v>188</v>
      </c>
      <c r="C11" s="5" t="n">
        <v>7928</v>
      </c>
      <c r="D11" s="4" t="inlineStr">
        <is>
          <t xml:space="preserve"> </t>
        </is>
      </c>
    </row>
    <row r="12">
      <c r="A12" s="4" t="inlineStr">
        <is>
          <t>Purchase foreign exchange contract [Member] | Foreign exchange contract, purchase currency MXN, sell currency USD [member] | Cash flow hedges [member]</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Fair value of derivatives</t>
        </is>
      </c>
      <c r="B14" s="5" t="n">
        <v>770</v>
      </c>
      <c r="C14" s="4" t="inlineStr">
        <is>
          <t xml:space="preserve"> </t>
        </is>
      </c>
      <c r="D14" s="4" t="inlineStr">
        <is>
          <t xml:space="preserve"> </t>
        </is>
      </c>
    </row>
    <row r="15">
      <c r="A15" s="4" t="inlineStr">
        <is>
          <t>Hedge accounting reserve</t>
        </is>
      </c>
      <c r="B15" s="4" t="inlineStr">
        <is>
          <t xml:space="preserve"> </t>
        </is>
      </c>
      <c r="C15" s="4" t="inlineStr">
        <is>
          <t xml:space="preserve"> </t>
        </is>
      </c>
      <c r="D15" s="4" t="inlineStr">
        <is>
          <t xml:space="preserve"> </t>
        </is>
      </c>
    </row>
    <row r="16">
      <c r="A16" s="4" t="inlineStr">
        <is>
          <t>Purchase foreign exchange contract [Member] | Foreign exchange contract, purchase currency USD, sell currency MXN [member] | Cash flow hedges [member]</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Fair value of derivatives</t>
        </is>
      </c>
      <c r="B18" s="5" t="n">
        <v>-282</v>
      </c>
      <c r="C18" s="5" t="n">
        <v>-2125</v>
      </c>
      <c r="D18" s="4" t="inlineStr">
        <is>
          <t xml:space="preserve"> </t>
        </is>
      </c>
    </row>
    <row r="19">
      <c r="A19" s="4" t="inlineStr">
        <is>
          <t>Hedge accounting reserve</t>
        </is>
      </c>
      <c r="B19" s="4" t="inlineStr">
        <is>
          <t xml:space="preserve"> </t>
        </is>
      </c>
      <c r="C19" s="4" t="inlineStr">
        <is>
          <t xml:space="preserve"> </t>
        </is>
      </c>
      <c r="D19" s="4" t="inlineStr">
        <is>
          <t xml:space="preserve"> </t>
        </is>
      </c>
    </row>
    <row r="20">
      <c r="A20" s="4" t="inlineStr">
        <is>
          <t>Purchase foreign exchange contract [Member] | Foreign exchange contract, purchase currency EUR, sell currency USD [member] | Cash flow hedges [membe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Fair value of derivatives</t>
        </is>
      </c>
      <c r="B22" s="5" t="n">
        <v>-2551</v>
      </c>
      <c r="C22" s="5" t="n">
        <v>5557</v>
      </c>
      <c r="D22" s="4" t="inlineStr">
        <is>
          <t xml:space="preserve"> </t>
        </is>
      </c>
    </row>
    <row r="23">
      <c r="A23" s="4" t="inlineStr">
        <is>
          <t>Hedge accounting reserve</t>
        </is>
      </c>
      <c r="B23" s="5" t="n">
        <v>-2091</v>
      </c>
      <c r="C23" s="5" t="n">
        <v>624</v>
      </c>
      <c r="D23" s="4" t="inlineStr">
        <is>
          <t xml:space="preserve"> </t>
        </is>
      </c>
    </row>
    <row r="24">
      <c r="A24" s="4" t="inlineStr">
        <is>
          <t>Purchase foreign exchange contract [Member] | Foreign exchange contract, purchase currency USD, sell currency EUR [member] | Cash flow hedges [member]</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Fair value of derivatives</t>
        </is>
      </c>
      <c r="B26" s="5" t="n">
        <v>1089</v>
      </c>
      <c r="C26" s="5" t="n">
        <v>-2966</v>
      </c>
      <c r="D26" s="4" t="inlineStr">
        <is>
          <t xml:space="preserve"> </t>
        </is>
      </c>
    </row>
    <row r="27">
      <c r="A27" s="4" t="inlineStr">
        <is>
          <t>Hedge accounting reserve</t>
        </is>
      </c>
      <c r="B27" s="5" t="n">
        <v>383</v>
      </c>
      <c r="C27" s="5" t="n">
        <v>7142</v>
      </c>
      <c r="D27" s="4" t="inlineStr">
        <is>
          <t xml:space="preserve"> </t>
        </is>
      </c>
    </row>
    <row r="28">
      <c r="A28" s="4" t="inlineStr">
        <is>
          <t>Purchase foreign exchange contract [Member] | Foreign exchange contract, purchase currency USD, sell currency BRL [member] | Cash flow hedges [member]</t>
        </is>
      </c>
      <c r="B28" s="4" t="inlineStr">
        <is>
          <t xml:space="preserve"> </t>
        </is>
      </c>
      <c r="C28" s="4" t="inlineStr">
        <is>
          <t xml:space="preserve"> </t>
        </is>
      </c>
      <c r="D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row>
    <row r="30">
      <c r="A30" s="4" t="inlineStr">
        <is>
          <t>Fair value of derivatives</t>
        </is>
      </c>
      <c r="B30" s="5" t="n">
        <v>1579</v>
      </c>
      <c r="C30" s="5" t="n">
        <v>-1009</v>
      </c>
      <c r="D30" s="4" t="inlineStr">
        <is>
          <t xml:space="preserve"> </t>
        </is>
      </c>
    </row>
    <row r="31">
      <c r="A31" s="4" t="inlineStr">
        <is>
          <t>Hedge accounting reserve</t>
        </is>
      </c>
      <c r="B31" s="4" t="inlineStr">
        <is>
          <t xml:space="preserve"> </t>
        </is>
      </c>
      <c r="C31" s="4" t="inlineStr">
        <is>
          <t xml:space="preserve"> </t>
        </is>
      </c>
      <c r="D31" s="4" t="inlineStr">
        <is>
          <t xml:space="preserve"> </t>
        </is>
      </c>
    </row>
    <row r="32">
      <c r="A32" s="4" t="inlineStr">
        <is>
          <t>Purchase foreign exchange contract [Member] | Foreign exchange contract, purchase currency USD, sell currency KWD [member] | Cash flow hedges [member]</t>
        </is>
      </c>
      <c r="B32" s="4" t="inlineStr">
        <is>
          <t xml:space="preserve"> </t>
        </is>
      </c>
      <c r="C32" s="4" t="inlineStr">
        <is>
          <t xml:space="preserve"> </t>
        </is>
      </c>
      <c r="D32" s="4" t="inlineStr">
        <is>
          <t xml:space="preserve"> </t>
        </is>
      </c>
    </row>
    <row r="33">
      <c r="A33" s="3" t="inlineStr">
        <is>
          <t>Disclosure of detailed information about hedging instruments [line items]</t>
        </is>
      </c>
      <c r="B33" s="4" t="inlineStr">
        <is>
          <t xml:space="preserve"> </t>
        </is>
      </c>
      <c r="C33" s="4" t="inlineStr">
        <is>
          <t xml:space="preserve"> </t>
        </is>
      </c>
      <c r="D33" s="4" t="inlineStr">
        <is>
          <t xml:space="preserve"> </t>
        </is>
      </c>
    </row>
    <row r="34">
      <c r="A34" s="4" t="inlineStr">
        <is>
          <t>Fair value of derivatives</t>
        </is>
      </c>
      <c r="B34" s="5" t="n">
        <v>569</v>
      </c>
      <c r="C34" s="5" t="n">
        <v>-50</v>
      </c>
      <c r="D34" s="4" t="inlineStr">
        <is>
          <t xml:space="preserve"> </t>
        </is>
      </c>
    </row>
    <row r="35">
      <c r="A35" s="4" t="inlineStr">
        <is>
          <t>Hedge accounting reserve</t>
        </is>
      </c>
      <c r="B35" s="4" t="inlineStr">
        <is>
          <t xml:space="preserve"> </t>
        </is>
      </c>
      <c r="C35" s="5" t="n">
        <v>-388</v>
      </c>
      <c r="D35" s="4" t="inlineStr">
        <is>
          <t xml:space="preserve"> </t>
        </is>
      </c>
    </row>
    <row r="36">
      <c r="A36" s="4" t="inlineStr">
        <is>
          <t>Purchase foreign exchange contract [Member] | Foreign exchange contract, purchase currency USD, sell currency CAD [member] | Cash flow hedges [member]</t>
        </is>
      </c>
      <c r="B36" s="4" t="inlineStr">
        <is>
          <t xml:space="preserve"> </t>
        </is>
      </c>
      <c r="C36" s="4" t="inlineStr">
        <is>
          <t xml:space="preserve"> </t>
        </is>
      </c>
      <c r="D36" s="4" t="inlineStr">
        <is>
          <t xml:space="preserve"> </t>
        </is>
      </c>
    </row>
    <row r="37">
      <c r="A37" s="3" t="inlineStr">
        <is>
          <t>Disclosure of detailed information about hedging instruments [line items]</t>
        </is>
      </c>
      <c r="B37" s="4" t="inlineStr">
        <is>
          <t xml:space="preserve"> </t>
        </is>
      </c>
      <c r="C37" s="4" t="inlineStr">
        <is>
          <t xml:space="preserve"> </t>
        </is>
      </c>
      <c r="D37" s="4" t="inlineStr">
        <is>
          <t xml:space="preserve"> </t>
        </is>
      </c>
    </row>
    <row r="38">
      <c r="A38" s="4" t="inlineStr">
        <is>
          <t>Fair value of derivatives</t>
        </is>
      </c>
      <c r="B38" s="5" t="n">
        <v>1465</v>
      </c>
      <c r="C38" s="5" t="n">
        <v>-836</v>
      </c>
      <c r="D38" s="4" t="inlineStr">
        <is>
          <t xml:space="preserve"> </t>
        </is>
      </c>
    </row>
    <row r="39">
      <c r="A39" s="4" t="inlineStr">
        <is>
          <t>Hedge accounting reserve</t>
        </is>
      </c>
      <c r="B39" s="4" t="inlineStr">
        <is>
          <t xml:space="preserve"> </t>
        </is>
      </c>
      <c r="C39" s="4" t="inlineStr">
        <is>
          <t xml:space="preserve"> </t>
        </is>
      </c>
      <c r="D39" s="4" t="inlineStr">
        <is>
          <t xml:space="preserve"> </t>
        </is>
      </c>
    </row>
    <row r="40">
      <c r="A40" s="4" t="inlineStr">
        <is>
          <t>Purchase foreign exchange contract [Member] | Foreign exchange contract, purchase currency USD, sell currency GPB [member] | Cash flow hedges [member]</t>
        </is>
      </c>
      <c r="B40" s="4" t="inlineStr">
        <is>
          <t xml:space="preserve"> </t>
        </is>
      </c>
      <c r="C40" s="4" t="inlineStr">
        <is>
          <t xml:space="preserve"> </t>
        </is>
      </c>
      <c r="D40" s="4" t="inlineStr">
        <is>
          <t xml:space="preserve"> </t>
        </is>
      </c>
    </row>
    <row r="41">
      <c r="A41" s="3" t="inlineStr">
        <is>
          <t>Disclosure of detailed information about hedging instruments [line items]</t>
        </is>
      </c>
      <c r="B41" s="4" t="inlineStr">
        <is>
          <t xml:space="preserve"> </t>
        </is>
      </c>
      <c r="C41" s="4" t="inlineStr">
        <is>
          <t xml:space="preserve"> </t>
        </is>
      </c>
      <c r="D41" s="4" t="inlineStr">
        <is>
          <t xml:space="preserve"> </t>
        </is>
      </c>
    </row>
    <row r="42">
      <c r="A42" s="4" t="inlineStr">
        <is>
          <t>Fair value of derivatives</t>
        </is>
      </c>
      <c r="B42" s="5" t="n">
        <v>134</v>
      </c>
      <c r="C42" s="5" t="n">
        <v>-51</v>
      </c>
      <c r="D42" s="4" t="inlineStr">
        <is>
          <t xml:space="preserve"> </t>
        </is>
      </c>
    </row>
    <row r="43">
      <c r="A43" s="4" t="inlineStr">
        <is>
          <t>Hedge accounting reserve</t>
        </is>
      </c>
      <c r="B43" s="4" t="inlineStr">
        <is>
          <t xml:space="preserve"> </t>
        </is>
      </c>
      <c r="C43" s="4" t="inlineStr">
        <is>
          <t xml:space="preserve"> </t>
        </is>
      </c>
      <c r="D43" s="4" t="inlineStr">
        <is>
          <t xml:space="preserve"> </t>
        </is>
      </c>
    </row>
    <row r="44">
      <c r="A44" s="4" t="inlineStr">
        <is>
          <t>Purchase foreign exchange contract [Member] | Foreign exchange contract, purchase currency USD, sell currency CNY [member] | Cash flow hedges [member]</t>
        </is>
      </c>
      <c r="B44" s="4" t="inlineStr">
        <is>
          <t xml:space="preserve"> </t>
        </is>
      </c>
      <c r="C44" s="4" t="inlineStr">
        <is>
          <t xml:space="preserve"> </t>
        </is>
      </c>
      <c r="D44" s="4" t="inlineStr">
        <is>
          <t xml:space="preserve"> </t>
        </is>
      </c>
    </row>
    <row r="45">
      <c r="A45" s="3" t="inlineStr">
        <is>
          <t>Disclosure of detailed information about hedging instruments [line items]</t>
        </is>
      </c>
      <c r="B45" s="4" t="inlineStr">
        <is>
          <t xml:space="preserve"> </t>
        </is>
      </c>
      <c r="C45" s="4" t="inlineStr">
        <is>
          <t xml:space="preserve"> </t>
        </is>
      </c>
      <c r="D45" s="4" t="inlineStr">
        <is>
          <t xml:space="preserve"> </t>
        </is>
      </c>
    </row>
    <row r="46">
      <c r="A46" s="4" t="inlineStr">
        <is>
          <t>Fair value of derivatives</t>
        </is>
      </c>
      <c r="B46" s="5" t="n">
        <v>73</v>
      </c>
      <c r="C46" s="5" t="n">
        <v>-335</v>
      </c>
      <c r="D46" s="4" t="inlineStr">
        <is>
          <t xml:space="preserve"> </t>
        </is>
      </c>
    </row>
    <row r="47">
      <c r="A47" s="4" t="inlineStr">
        <is>
          <t>Hedge accounting reserve</t>
        </is>
      </c>
      <c r="B47" s="4" t="inlineStr">
        <is>
          <t xml:space="preserve"> </t>
        </is>
      </c>
      <c r="C47" s="5" t="n">
        <v>501</v>
      </c>
      <c r="D47" s="4" t="inlineStr">
        <is>
          <t xml:space="preserve"> </t>
        </is>
      </c>
    </row>
    <row r="48">
      <c r="A48" s="4" t="inlineStr">
        <is>
          <t>Purchase foreign exchange contract [Member] | Foreign Exchange Contract Purchase Currency Usd Sell Currency Ngn [Member] | Cash flow hedges [member]</t>
        </is>
      </c>
      <c r="B48" s="4" t="inlineStr">
        <is>
          <t xml:space="preserve"> </t>
        </is>
      </c>
      <c r="C48" s="4" t="inlineStr">
        <is>
          <t xml:space="preserve"> </t>
        </is>
      </c>
      <c r="D48" s="4" t="inlineStr">
        <is>
          <t xml:space="preserve"> </t>
        </is>
      </c>
    </row>
    <row r="49">
      <c r="A49" s="3" t="inlineStr">
        <is>
          <t>Disclosure of detailed information about hedging instruments [line items]</t>
        </is>
      </c>
      <c r="B49" s="4" t="inlineStr">
        <is>
          <t xml:space="preserve"> </t>
        </is>
      </c>
      <c r="C49" s="4" t="inlineStr">
        <is>
          <t xml:space="preserve"> </t>
        </is>
      </c>
      <c r="D49" s="4" t="inlineStr">
        <is>
          <t xml:space="preserve"> </t>
        </is>
      </c>
    </row>
    <row r="50">
      <c r="A50" s="4" t="inlineStr">
        <is>
          <t>Fair value of derivatives</t>
        </is>
      </c>
      <c r="B50" s="5" t="n">
        <v>-212</v>
      </c>
      <c r="C50" s="4" t="inlineStr">
        <is>
          <t xml:space="preserve"> </t>
        </is>
      </c>
      <c r="D50" s="4" t="inlineStr">
        <is>
          <t xml:space="preserve"> </t>
        </is>
      </c>
    </row>
    <row r="51">
      <c r="A51" s="4" t="inlineStr">
        <is>
          <t>Hedge accounting reserve</t>
        </is>
      </c>
      <c r="B51" s="4" t="inlineStr">
        <is>
          <t xml:space="preserve"> </t>
        </is>
      </c>
      <c r="C51" s="4" t="inlineStr">
        <is>
          <t xml:space="preserve"> </t>
        </is>
      </c>
      <c r="D51" s="4" t="inlineStr">
        <is>
          <t xml:space="preserve"> </t>
        </is>
      </c>
    </row>
    <row r="52">
      <c r="A52" s="4" t="inlineStr">
        <is>
          <t>Purchase foreign exchange contract [Member] | Foreign Exchange Contract Purchase Currency Usd Sell Currency Cop [Member] | Cash flow hedges [member]</t>
        </is>
      </c>
      <c r="B52" s="4" t="inlineStr">
        <is>
          <t xml:space="preserve"> </t>
        </is>
      </c>
      <c r="C52" s="4" t="inlineStr">
        <is>
          <t xml:space="preserve"> </t>
        </is>
      </c>
      <c r="D52" s="4" t="inlineStr">
        <is>
          <t xml:space="preserve"> </t>
        </is>
      </c>
    </row>
    <row r="53">
      <c r="A53" s="3" t="inlineStr">
        <is>
          <t>Disclosure of detailed information about hedging instruments [line items]</t>
        </is>
      </c>
      <c r="B53" s="4" t="inlineStr">
        <is>
          <t xml:space="preserve"> </t>
        </is>
      </c>
      <c r="C53" s="4" t="inlineStr">
        <is>
          <t xml:space="preserve"> </t>
        </is>
      </c>
      <c r="D53" s="4" t="inlineStr">
        <is>
          <t xml:space="preserve"> </t>
        </is>
      </c>
    </row>
    <row r="54">
      <c r="A54" s="4" t="inlineStr">
        <is>
          <t>Fair value of derivatives</t>
        </is>
      </c>
      <c r="B54" s="5" t="n">
        <v>202</v>
      </c>
      <c r="C54" s="4" t="inlineStr">
        <is>
          <t xml:space="preserve"> </t>
        </is>
      </c>
      <c r="D54" s="4" t="inlineStr">
        <is>
          <t xml:space="preserve"> </t>
        </is>
      </c>
    </row>
    <row r="55">
      <c r="A55" s="4" t="inlineStr">
        <is>
          <t>Hedge accounting reserve</t>
        </is>
      </c>
      <c r="B55" s="4" t="inlineStr">
        <is>
          <t xml:space="preserve"> </t>
        </is>
      </c>
      <c r="C55" s="4" t="inlineStr">
        <is>
          <t xml:space="preserve"> </t>
        </is>
      </c>
      <c r="D55" s="4" t="inlineStr">
        <is>
          <t xml:space="preserve"> </t>
        </is>
      </c>
    </row>
    <row r="56">
      <c r="A56" s="4" t="inlineStr">
        <is>
          <t>Purchase foreign exchange contract [Member] | Foreign exchange contract, purchase currency RON, sell currency USD [member] | Cash flow hedges [member]</t>
        </is>
      </c>
      <c r="B56" s="4" t="inlineStr">
        <is>
          <t xml:space="preserve"> </t>
        </is>
      </c>
      <c r="C56" s="4" t="inlineStr">
        <is>
          <t xml:space="preserve"> </t>
        </is>
      </c>
      <c r="D56" s="4" t="inlineStr">
        <is>
          <t xml:space="preserve"> </t>
        </is>
      </c>
    </row>
    <row r="57">
      <c r="A57" s="3" t="inlineStr">
        <is>
          <t>Disclosure of detailed information about hedging instruments [line items]</t>
        </is>
      </c>
      <c r="B57" s="4" t="inlineStr">
        <is>
          <t xml:space="preserve"> </t>
        </is>
      </c>
      <c r="C57" s="4" t="inlineStr">
        <is>
          <t xml:space="preserve"> </t>
        </is>
      </c>
      <c r="D57" s="4" t="inlineStr">
        <is>
          <t xml:space="preserve"> </t>
        </is>
      </c>
    </row>
    <row r="58">
      <c r="A58" s="4" t="inlineStr">
        <is>
          <t>Fair value of derivatives</t>
        </is>
      </c>
      <c r="B58" s="5" t="n">
        <v>-31</v>
      </c>
      <c r="C58" s="5" t="n">
        <v>261</v>
      </c>
      <c r="D58" s="4" t="inlineStr">
        <is>
          <t xml:space="preserve"> </t>
        </is>
      </c>
    </row>
    <row r="59">
      <c r="A59" s="4" t="inlineStr">
        <is>
          <t>Hedge accounting reserve</t>
        </is>
      </c>
      <c r="B59" s="4" t="inlineStr">
        <is>
          <t xml:space="preserve"> </t>
        </is>
      </c>
      <c r="C59" s="4" t="inlineStr">
        <is>
          <t xml:space="preserve"> </t>
        </is>
      </c>
      <c r="D59" s="4" t="inlineStr">
        <is>
          <t xml:space="preserve"> </t>
        </is>
      </c>
    </row>
    <row r="60">
      <c r="A60" s="4" t="inlineStr">
        <is>
          <t>Purchase foreign exchange contract [Member] | Foreign exchange contract, purchase currency BRL, sell currency USD [member] | Cash flow hedges [member]</t>
        </is>
      </c>
      <c r="B60" s="4" t="inlineStr">
        <is>
          <t xml:space="preserve"> </t>
        </is>
      </c>
      <c r="C60" s="4" t="inlineStr">
        <is>
          <t xml:space="preserve"> </t>
        </is>
      </c>
      <c r="D60" s="4" t="inlineStr">
        <is>
          <t xml:space="preserve"> </t>
        </is>
      </c>
    </row>
    <row r="61">
      <c r="A61" s="3" t="inlineStr">
        <is>
          <t>Disclosure of detailed information about hedging instruments [line items]</t>
        </is>
      </c>
      <c r="B61" s="4" t="inlineStr">
        <is>
          <t xml:space="preserve"> </t>
        </is>
      </c>
      <c r="C61" s="4" t="inlineStr">
        <is>
          <t xml:space="preserve"> </t>
        </is>
      </c>
      <c r="D61" s="4" t="inlineStr">
        <is>
          <t xml:space="preserve"> </t>
        </is>
      </c>
    </row>
    <row r="62">
      <c r="A62" s="4" t="inlineStr">
        <is>
          <t>Fair value of derivatives</t>
        </is>
      </c>
      <c r="B62" s="5" t="n">
        <v>-2818</v>
      </c>
      <c r="C62" s="5" t="n">
        <v>49</v>
      </c>
      <c r="D62" s="4" t="inlineStr">
        <is>
          <t xml:space="preserve"> </t>
        </is>
      </c>
    </row>
    <row r="63">
      <c r="A63" s="4" t="inlineStr">
        <is>
          <t>Hedge accounting reserve</t>
        </is>
      </c>
      <c r="B63" s="5" t="n">
        <v>1776</v>
      </c>
      <c r="C63" s="5" t="n">
        <v>49</v>
      </c>
      <c r="D63" s="4" t="inlineStr">
        <is>
          <t xml:space="preserve"> </t>
        </is>
      </c>
    </row>
    <row r="64">
      <c r="A64" s="4" t="inlineStr">
        <is>
          <t>Purchase foreign exchange contract [Member] | Foreign exchange contract, Other [member] | Cash flow hedges [member]</t>
        </is>
      </c>
      <c r="B64" s="4" t="inlineStr">
        <is>
          <t xml:space="preserve"> </t>
        </is>
      </c>
      <c r="C64" s="4" t="inlineStr">
        <is>
          <t xml:space="preserve"> </t>
        </is>
      </c>
      <c r="D64" s="4" t="inlineStr">
        <is>
          <t xml:space="preserve"> </t>
        </is>
      </c>
    </row>
    <row r="65">
      <c r="A65" s="3" t="inlineStr">
        <is>
          <t>Disclosure of detailed information about hedging instruments [line items]</t>
        </is>
      </c>
      <c r="B65" s="4" t="inlineStr">
        <is>
          <t xml:space="preserve"> </t>
        </is>
      </c>
      <c r="C65" s="4" t="inlineStr">
        <is>
          <t xml:space="preserve"> </t>
        </is>
      </c>
      <c r="D65" s="4" t="inlineStr">
        <is>
          <t xml:space="preserve"> </t>
        </is>
      </c>
    </row>
    <row r="66">
      <c r="A66" s="4" t="inlineStr">
        <is>
          <t>Fair value of derivatives</t>
        </is>
      </c>
      <c r="B66" s="5" t="n">
        <v>5</v>
      </c>
      <c r="C66" s="5" t="n">
        <v>-49</v>
      </c>
      <c r="D66" s="4" t="inlineStr">
        <is>
          <t xml:space="preserve"> </t>
        </is>
      </c>
    </row>
    <row r="67">
      <c r="A67" s="4" t="inlineStr">
        <is>
          <t>Hedge accounting reserve</t>
        </is>
      </c>
      <c r="B67" s="6" t="n">
        <v>120</v>
      </c>
      <c r="C67" s="4" t="inlineStr">
        <is>
          <t xml:space="preserve"> </t>
        </is>
      </c>
      <c r="D67"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6 - Derivative financial instruments - Commodities Derivative Contracts (Details) - USD ($) $ in Thousands</t>
        </is>
      </c>
      <c r="B1" s="2" t="inlineStr">
        <is>
          <t>Dec. 31, 2024</t>
        </is>
      </c>
      <c r="C1" s="2" t="inlineStr">
        <is>
          <t>Dec. 31, 2023</t>
        </is>
      </c>
      <c r="D1" s="2" t="inlineStr">
        <is>
          <t>Dec. 31, 2022</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Fair value of derivatives</t>
        </is>
      </c>
      <c r="B3" s="6" t="n">
        <v>-816</v>
      </c>
      <c r="C3" s="6" t="n">
        <v>-1349</v>
      </c>
      <c r="D3" s="4" t="inlineStr">
        <is>
          <t xml:space="preserve"> </t>
        </is>
      </c>
    </row>
    <row r="4">
      <c r="A4" s="4" t="inlineStr">
        <is>
          <t>Hedge accounting reserve</t>
        </is>
      </c>
      <c r="B4" s="4" t="inlineStr">
        <is>
          <t xml:space="preserve"> </t>
        </is>
      </c>
      <c r="C4" s="5" t="n">
        <v>8100</v>
      </c>
      <c r="D4" s="4" t="inlineStr">
        <is>
          <t xml:space="preserve"> </t>
        </is>
      </c>
    </row>
    <row r="5">
      <c r="A5" s="4" t="inlineStr">
        <is>
          <t>Cash flow hedges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Hedge accounting reserve</t>
        </is>
      </c>
      <c r="B7" s="5" t="n">
        <v>-620</v>
      </c>
      <c r="C7" s="5" t="n">
        <v>8133</v>
      </c>
      <c r="D7" s="6" t="n">
        <v>13122</v>
      </c>
    </row>
    <row r="8">
      <c r="A8" s="4" t="inlineStr">
        <is>
          <t>Commodity Derivatives [member] | Cash flow hedges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Fair value of derivatives</t>
        </is>
      </c>
      <c r="B10" s="5" t="n">
        <v>-808</v>
      </c>
      <c r="C10" s="5" t="n">
        <v>205</v>
      </c>
      <c r="D10" s="4" t="inlineStr">
        <is>
          <t xml:space="preserve"> </t>
        </is>
      </c>
    </row>
    <row r="11">
      <c r="A11" s="4" t="inlineStr">
        <is>
          <t>Hedge accounting reserve</t>
        </is>
      </c>
      <c r="B11" s="5" t="n">
        <v>-808</v>
      </c>
      <c r="C11" s="5" t="n">
        <v>205</v>
      </c>
      <c r="D11" s="4" t="inlineStr">
        <is>
          <t xml:space="preserve"> </t>
        </is>
      </c>
    </row>
    <row r="12">
      <c r="A12" s="4" t="inlineStr">
        <is>
          <t>Commodity Derivatives [member] | Commodities derivative contracts, LME Scrap [member] | Cash flow hedges [member]</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Fair value of derivatives</t>
        </is>
      </c>
      <c r="B14" s="5" t="n">
        <v>-1974</v>
      </c>
      <c r="C14" s="5" t="n">
        <v>1376</v>
      </c>
      <c r="D14" s="4" t="inlineStr">
        <is>
          <t xml:space="preserve"> </t>
        </is>
      </c>
    </row>
    <row r="15">
      <c r="A15" s="4" t="inlineStr">
        <is>
          <t>Hedge accounting reserve</t>
        </is>
      </c>
      <c r="B15" s="5" t="n">
        <v>-1974</v>
      </c>
      <c r="C15" s="5" t="n">
        <v>1376</v>
      </c>
      <c r="D15" s="4" t="inlineStr">
        <is>
          <t xml:space="preserve"> </t>
        </is>
      </c>
    </row>
    <row r="16">
      <c r="A16" s="4" t="inlineStr">
        <is>
          <t>Commodity Derivatives [member] | Commodities derivative contracts, PSV Gas [member] | Cash flow hedges [member]</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Fair value of derivatives</t>
        </is>
      </c>
      <c r="B18" s="5" t="n">
        <v>1097</v>
      </c>
      <c r="C18" s="5" t="n">
        <v>-2566</v>
      </c>
      <c r="D18" s="4" t="inlineStr">
        <is>
          <t xml:space="preserve"> </t>
        </is>
      </c>
    </row>
    <row r="19">
      <c r="A19" s="4" t="inlineStr">
        <is>
          <t>Hedge accounting reserve</t>
        </is>
      </c>
      <c r="B19" s="5" t="n">
        <v>1097</v>
      </c>
      <c r="C19" s="5" t="n">
        <v>-2566</v>
      </c>
      <c r="D19" s="4" t="inlineStr">
        <is>
          <t xml:space="preserve"> </t>
        </is>
      </c>
    </row>
    <row r="20">
      <c r="A20" s="4" t="inlineStr">
        <is>
          <t>Commodity Derivatives [member] | Commodities derivative contracts, Nickel [member] | Cash flow hedges [membe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Fair value of derivatives</t>
        </is>
      </c>
      <c r="B22" s="5" t="n">
        <v>52</v>
      </c>
      <c r="C22" s="5" t="n">
        <v>1966</v>
      </c>
      <c r="D22" s="4" t="inlineStr">
        <is>
          <t xml:space="preserve"> </t>
        </is>
      </c>
    </row>
    <row r="23">
      <c r="A23" s="4" t="inlineStr">
        <is>
          <t>Hedge accounting reserve</t>
        </is>
      </c>
      <c r="B23" s="5" t="n">
        <v>52</v>
      </c>
      <c r="C23" s="5" t="n">
        <v>1966</v>
      </c>
      <c r="D23" s="4" t="inlineStr">
        <is>
          <t xml:space="preserve"> </t>
        </is>
      </c>
    </row>
    <row r="24">
      <c r="A24" s="4" t="inlineStr">
        <is>
          <t>Commodity Derivatives [member] | Commodities derivative contracts, Houston Ship Channel Gas [member] | Cash flow hedges [member]</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Fair value of derivatives</t>
        </is>
      </c>
      <c r="B26" s="5" t="n">
        <v>34</v>
      </c>
      <c r="C26" s="5" t="n">
        <v>-231</v>
      </c>
      <c r="D26" s="4" t="inlineStr">
        <is>
          <t xml:space="preserve"> </t>
        </is>
      </c>
    </row>
    <row r="27">
      <c r="A27" s="4" t="inlineStr">
        <is>
          <t>Hedge accounting reserve</t>
        </is>
      </c>
      <c r="B27" s="5" t="n">
        <v>34</v>
      </c>
      <c r="C27" s="5" t="n">
        <v>-231</v>
      </c>
      <c r="D27" s="4" t="inlineStr">
        <is>
          <t xml:space="preserve"> </t>
        </is>
      </c>
    </row>
    <row r="28">
      <c r="A28" s="4" t="inlineStr">
        <is>
          <t>Commodity Derivatives [member] | Commodities derivative contracts, Electric Energy [member] | Cash flow hedges [member]</t>
        </is>
      </c>
      <c r="B28" s="4" t="inlineStr">
        <is>
          <t xml:space="preserve"> </t>
        </is>
      </c>
      <c r="C28" s="4" t="inlineStr">
        <is>
          <t xml:space="preserve"> </t>
        </is>
      </c>
      <c r="D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row>
    <row r="30">
      <c r="A30" s="4" t="inlineStr">
        <is>
          <t>Fair value of derivatives</t>
        </is>
      </c>
      <c r="B30" s="5" t="n">
        <v>-17</v>
      </c>
      <c r="C30" s="5" t="n">
        <v>-340</v>
      </c>
      <c r="D30" s="4" t="inlineStr">
        <is>
          <t xml:space="preserve"> </t>
        </is>
      </c>
    </row>
    <row r="31">
      <c r="A31" s="4" t="inlineStr">
        <is>
          <t>Hedge accounting reserve</t>
        </is>
      </c>
      <c r="B31" s="6" t="n">
        <v>-17</v>
      </c>
      <c r="C31" s="6" t="n">
        <v>-340</v>
      </c>
      <c r="D31"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Derivative financial instruments - Hedge Reserve Evolution (Details) - USD ($) $ in Thousand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Hedge accounting reserve</t>
        </is>
      </c>
      <c r="B4" s="6" t="n">
        <v>8100</v>
      </c>
      <c r="C4" s="4" t="inlineStr">
        <is>
          <t xml:space="preserve"> </t>
        </is>
      </c>
    </row>
    <row r="5">
      <c r="A5" s="4" t="inlineStr">
        <is>
          <t>Hedge accounting reserve</t>
        </is>
      </c>
      <c r="B5" s="4" t="inlineStr">
        <is>
          <t xml:space="preserve"> </t>
        </is>
      </c>
      <c r="C5" s="6" t="n">
        <v>8100</v>
      </c>
    </row>
    <row r="6">
      <c r="A6" s="4" t="inlineStr">
        <is>
          <t>Cash flow hedges [member]</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Hedge accounting reserve</t>
        </is>
      </c>
      <c r="B8" s="5" t="n">
        <v>8133</v>
      </c>
      <c r="C8" s="5" t="n">
        <v>13122</v>
      </c>
    </row>
    <row r="9">
      <c r="A9" s="4" t="inlineStr">
        <is>
          <t>Movements</t>
        </is>
      </c>
      <c r="B9" s="5" t="n">
        <v>-8753</v>
      </c>
      <c r="C9" s="5" t="n">
        <v>-4989</v>
      </c>
    </row>
    <row r="10">
      <c r="A10" s="4" t="inlineStr">
        <is>
          <t>Hedge accounting reserve</t>
        </is>
      </c>
      <c r="B10" s="5" t="n">
        <v>-620</v>
      </c>
      <c r="C10" s="5" t="n">
        <v>8133</v>
      </c>
    </row>
    <row r="11">
      <c r="A11" s="4" t="inlineStr">
        <is>
          <t>Foreign Exchange &amp; Commodities [member] | Cash flow hedges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e accounting reserve</t>
        </is>
      </c>
      <c r="B13" s="5" t="n">
        <v>8133</v>
      </c>
      <c r="C13" s="5" t="n">
        <v>13122</v>
      </c>
    </row>
    <row r="14">
      <c r="A14" s="4" t="inlineStr">
        <is>
          <t>Movements</t>
        </is>
      </c>
      <c r="B14" s="5" t="n">
        <v>-8753</v>
      </c>
      <c r="C14" s="5" t="n">
        <v>-4989</v>
      </c>
    </row>
    <row r="15">
      <c r="A15" s="4" t="inlineStr">
        <is>
          <t>Hedge accounting reserve</t>
        </is>
      </c>
      <c r="B15" s="6" t="n">
        <v>-620</v>
      </c>
      <c r="C15" s="6" t="n">
        <v>8133</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3" customWidth="1" min="5" max="5"/>
    <col width="14" customWidth="1" min="6" max="6"/>
    <col width="22" customWidth="1" min="7" max="7"/>
    <col width="22" customWidth="1" min="8" max="8"/>
    <col width="23" customWidth="1" min="9" max="9"/>
    <col width="22" customWidth="1" min="10" max="10"/>
    <col width="46" customWidth="1" min="11" max="11"/>
  </cols>
  <sheetData>
    <row r="1">
      <c r="A1" s="1" t="inlineStr">
        <is>
          <t>Note 27 - Contingencies, commitments and restrictions on the distribution of profits (Details Textual) R$ / shares in Units, R$ in Millions, $ in Millions</t>
        </is>
      </c>
      <c r="E1" s="2" t="inlineStr">
        <is>
          <t>12 Months Ended</t>
        </is>
      </c>
    </row>
    <row r="2">
      <c r="B2" s="2" t="inlineStr">
        <is>
          <t>Apr. 30, 2024 shares</t>
        </is>
      </c>
      <c r="C2" s="2" t="inlineStr">
        <is>
          <t>Oct. 27, 2022</t>
        </is>
      </c>
      <c r="D2" s="2" t="inlineStr">
        <is>
          <t>Oct. 09, 2018 USD ($)</t>
        </is>
      </c>
      <c r="E2" s="2" t="inlineStr">
        <is>
          <t>Dec. 31, 2024 BRL (R$)</t>
        </is>
      </c>
      <c r="F2" s="2" t="inlineStr">
        <is>
          <t>Dec. 31, 2023</t>
        </is>
      </c>
      <c r="G2" s="2" t="inlineStr">
        <is>
          <t>Dec. 31, 2024 USD ($)</t>
        </is>
      </c>
      <c r="H2" s="2" t="inlineStr">
        <is>
          <t>Jun. 24, 2022 USD ($)</t>
        </is>
      </c>
      <c r="I2" s="2" t="inlineStr">
        <is>
          <t>Oct. 10, 2018 BRL (R$)</t>
        </is>
      </c>
      <c r="J2" s="2" t="inlineStr">
        <is>
          <t>Oct. 10, 2018 USD ($)</t>
        </is>
      </c>
      <c r="K2" s="2" t="inlineStr">
        <is>
          <t>Jan. 31, 2012 Subsidiaries R$ / shares shares</t>
        </is>
      </c>
    </row>
    <row r="3">
      <c r="A3" s="3" t="inlineStr">
        <is>
          <t>Contingencies, commitments and restrictions on the distribution of pro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formance Guarantees Issued</t>
        </is>
      </c>
      <c r="B4" s="4" t="inlineStr">
        <is>
          <t xml:space="preserve"> </t>
        </is>
      </c>
      <c r="C4" s="4" t="inlineStr">
        <is>
          <t xml:space="preserve"> </t>
        </is>
      </c>
      <c r="D4" s="4" t="inlineStr">
        <is>
          <t xml:space="preserve"> </t>
        </is>
      </c>
      <c r="E4" s="4" t="inlineStr">
        <is>
          <t xml:space="preserve"> </t>
        </is>
      </c>
      <c r="F4" s="4" t="inlineStr">
        <is>
          <t xml:space="preserve"> </t>
        </is>
      </c>
      <c r="G4" s="6" t="n">
        <v>4100</v>
      </c>
      <c r="H4" s="4" t="inlineStr">
        <is>
          <t xml:space="preserve"> </t>
        </is>
      </c>
      <c r="I4" s="4" t="inlineStr">
        <is>
          <t xml:space="preserve"> </t>
        </is>
      </c>
      <c r="J4" s="4" t="inlineStr">
        <is>
          <t xml:space="preserve"> </t>
        </is>
      </c>
      <c r="K4" s="4" t="inlineStr">
        <is>
          <t xml:space="preserve"> </t>
        </is>
      </c>
    </row>
    <row r="5">
      <c r="A5" s="4" t="inlineStr">
        <is>
          <t>Praxair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ntingencies, commitments and restrictions on the distribution of pro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of supply contract (Year)</t>
        </is>
      </c>
      <c r="B7" s="4" t="inlineStr">
        <is>
          <t xml:space="preserve"> </t>
        </is>
      </c>
      <c r="C7" s="4" t="inlineStr">
        <is>
          <t xml:space="preserve"> </t>
        </is>
      </c>
      <c r="D7" s="4" t="inlineStr">
        <is>
          <t xml:space="preserve"> </t>
        </is>
      </c>
      <c r="E7" s="4" t="inlineStr">
        <is>
          <t>14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commitments</t>
        </is>
      </c>
      <c r="B8" s="4" t="inlineStr">
        <is>
          <t xml:space="preserve"> </t>
        </is>
      </c>
      <c r="C8" s="4" t="inlineStr">
        <is>
          <t xml:space="preserve"> </t>
        </is>
      </c>
      <c r="D8" s="4" t="inlineStr">
        <is>
          <t xml:space="preserve"> </t>
        </is>
      </c>
      <c r="E8" s="4" t="inlineStr">
        <is>
          <t xml:space="preserve"> </t>
        </is>
      </c>
      <c r="F8" s="4" t="inlineStr">
        <is>
          <t xml:space="preserve"> </t>
        </is>
      </c>
      <c r="G8" s="14" t="n">
        <v>28.1</v>
      </c>
      <c r="H8" s="4" t="inlineStr">
        <is>
          <t xml:space="preserve"> </t>
        </is>
      </c>
      <c r="I8" s="4" t="inlineStr">
        <is>
          <t xml:space="preserve"> </t>
        </is>
      </c>
      <c r="J8" s="4" t="inlineStr">
        <is>
          <t xml:space="preserve"> </t>
        </is>
      </c>
      <c r="K8" s="4" t="inlineStr">
        <is>
          <t xml:space="preserve"> </t>
        </is>
      </c>
    </row>
    <row r="9">
      <c r="A9" s="4" t="inlineStr">
        <is>
          <t>Vestas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tingencies, commitments and restrictions on the distribution of pro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commitments</t>
        </is>
      </c>
      <c r="B11" s="4" t="inlineStr">
        <is>
          <t xml:space="preserve"> </t>
        </is>
      </c>
      <c r="C11" s="4" t="inlineStr">
        <is>
          <t xml:space="preserve"> </t>
        </is>
      </c>
      <c r="D11" s="4" t="inlineStr">
        <is>
          <t xml:space="preserve"> </t>
        </is>
      </c>
      <c r="E11" s="4" t="inlineStr">
        <is>
          <t xml:space="preserve"> </t>
        </is>
      </c>
      <c r="F11" s="4" t="inlineStr">
        <is>
          <t xml:space="preserve"> </t>
        </is>
      </c>
      <c r="G11" s="9" t="n">
        <v>90.09999999999999</v>
      </c>
      <c r="H11" s="4" t="inlineStr">
        <is>
          <t xml:space="preserve"> </t>
        </is>
      </c>
      <c r="I11" s="4" t="inlineStr">
        <is>
          <t xml:space="preserve"> </t>
        </is>
      </c>
      <c r="J11" s="4" t="inlineStr">
        <is>
          <t xml:space="preserve"> </t>
        </is>
      </c>
      <c r="K11" s="4" t="inlineStr">
        <is>
          <t xml:space="preserve"> </t>
        </is>
      </c>
    </row>
    <row r="12">
      <c r="A12" s="4" t="inlineStr">
        <is>
          <t>Techgen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tingencies, commitments and restrictions on the distribution of pro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portion of ownership interest in associate</t>
        </is>
      </c>
      <c r="B14" s="4" t="inlineStr">
        <is>
          <t xml:space="preserve"> </t>
        </is>
      </c>
      <c r="C14" s="4" t="inlineStr">
        <is>
          <t xml:space="preserve"> </t>
        </is>
      </c>
      <c r="D14" s="4" t="inlineStr">
        <is>
          <t xml:space="preserve"> </t>
        </is>
      </c>
      <c r="E14" s="10" t="n">
        <v>0.22</v>
      </c>
      <c r="F14" s="10" t="n">
        <v>0.2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ortion of power generation capacity</t>
        </is>
      </c>
      <c r="B15" s="4" t="inlineStr">
        <is>
          <t xml:space="preserve"> </t>
        </is>
      </c>
      <c r="C15" s="4" t="inlineStr">
        <is>
          <t xml:space="preserve"> </t>
        </is>
      </c>
      <c r="D15" s="4" t="inlineStr">
        <is>
          <t xml:space="preserve"> </t>
        </is>
      </c>
      <c r="E15" s="10" t="n">
        <v>0.22</v>
      </c>
      <c r="F15" s="4" t="inlineStr">
        <is>
          <t xml:space="preserve"> </t>
        </is>
      </c>
      <c r="G15" s="10" t="n">
        <v>0.22</v>
      </c>
      <c r="H15" s="4" t="inlineStr">
        <is>
          <t xml:space="preserve"> </t>
        </is>
      </c>
      <c r="I15" s="4" t="inlineStr">
        <is>
          <t xml:space="preserve"> </t>
        </is>
      </c>
      <c r="J15" s="4" t="inlineStr">
        <is>
          <t xml:space="preserve"> </t>
        </is>
      </c>
      <c r="K15" s="4" t="inlineStr">
        <is>
          <t xml:space="preserve"> </t>
        </is>
      </c>
    </row>
    <row r="16">
      <c r="A16" s="4" t="inlineStr">
        <is>
          <t>Usimin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tingencies, commitments and restrictions on the distribution of pro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ortion of ownership interest in associate</t>
        </is>
      </c>
      <c r="B18" s="4" t="inlineStr">
        <is>
          <t xml:space="preserve"> </t>
        </is>
      </c>
      <c r="C18" s="4" t="inlineStr">
        <is>
          <t xml:space="preserve"> </t>
        </is>
      </c>
      <c r="D18" s="4" t="inlineStr">
        <is>
          <t xml:space="preserve"> </t>
        </is>
      </c>
      <c r="E18" s="11" t="n">
        <v>0.039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commitments</t>
        </is>
      </c>
      <c r="B19" s="4" t="inlineStr">
        <is>
          <t xml:space="preserve"> </t>
        </is>
      </c>
      <c r="C19" s="4" t="inlineStr">
        <is>
          <t xml:space="preserve"> </t>
        </is>
      </c>
      <c r="D19" s="4" t="inlineStr">
        <is>
          <t xml:space="preserve"> </t>
        </is>
      </c>
      <c r="E19" s="4" t="inlineStr">
        <is>
          <t xml:space="preserve"> </t>
        </is>
      </c>
      <c r="F19" s="4" t="inlineStr">
        <is>
          <t xml:space="preserve"> </t>
        </is>
      </c>
      <c r="G19" s="9" t="n">
        <v>88.2</v>
      </c>
      <c r="H19" s="4" t="inlineStr">
        <is>
          <t xml:space="preserve"> </t>
        </is>
      </c>
      <c r="I19" s="4" t="inlineStr">
        <is>
          <t xml:space="preserve"> </t>
        </is>
      </c>
      <c r="J19" s="4" t="inlineStr">
        <is>
          <t xml:space="preserve"> </t>
        </is>
      </c>
      <c r="K19" s="4" t="inlineStr">
        <is>
          <t xml:space="preserve"> </t>
        </is>
      </c>
    </row>
    <row r="20">
      <c r="A20" s="4" t="inlineStr">
        <is>
          <t>Ternium S.A. [member] | Transportadora de Gas del Norte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tingencies, commitments and restrictions on the distribution of pro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of supply contract (Year)</t>
        </is>
      </c>
      <c r="B22" s="4" t="inlineStr">
        <is>
          <t xml:space="preserve"> </t>
        </is>
      </c>
      <c r="C22" s="4" t="inlineStr">
        <is>
          <t xml:space="preserve"> </t>
        </is>
      </c>
      <c r="D22" s="4" t="inlineStr">
        <is>
          <t xml:space="preserve"> </t>
        </is>
      </c>
      <c r="E22" s="4" t="inlineStr">
        <is>
          <t>2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razil | Usimin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tingencies, commitments and restrictions on the distribution of pro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ortion of ownership interest in associate</t>
        </is>
      </c>
      <c r="B25" s="4" t="inlineStr">
        <is>
          <t xml:space="preserve"> </t>
        </is>
      </c>
      <c r="C25" s="4" t="inlineStr">
        <is>
          <t xml:space="preserve"> </t>
        </is>
      </c>
      <c r="D25" s="4" t="inlineStr">
        <is>
          <t xml:space="preserve"> </t>
        </is>
      </c>
      <c r="E25" s="11" t="n">
        <v>0.0396</v>
      </c>
      <c r="F25" s="11" t="n">
        <v>0.039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gent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tingencies, commitments and restrictions on the distribution of pro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umping rate imposed</t>
        </is>
      </c>
      <c r="B28" s="4" t="inlineStr">
        <is>
          <t xml:space="preserve"> </t>
        </is>
      </c>
      <c r="C28" s="11" t="n">
        <v>0.7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xi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tingencies, commitments and restrictions on the distribution of pro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umping rate imposed</t>
        </is>
      </c>
      <c r="B31" s="4" t="inlineStr">
        <is>
          <t xml:space="preserve"> </t>
        </is>
      </c>
      <c r="C31" s="11" t="n">
        <v>0.44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uxembour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tingencies, commitments and restrictions on the distribution of pro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ncellation of ordinary shares (in shares) | shares</t>
        </is>
      </c>
      <c r="B34" s="5" t="n">
        <v>177793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 of minimum transfer of net profit to legal reserve</t>
        </is>
      </c>
      <c r="B35" s="4" t="inlineStr">
        <is>
          <t xml:space="preserve"> </t>
        </is>
      </c>
      <c r="C35" s="4" t="inlineStr">
        <is>
          <t xml:space="preserve"> </t>
        </is>
      </c>
      <c r="D35" s="4" t="inlineStr">
        <is>
          <t xml:space="preserve"> </t>
        </is>
      </c>
      <c r="E35" s="10" t="n">
        <v>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 of maximum issued share capital until which transfer of net profit to legal reserve</t>
        </is>
      </c>
      <c r="B36" s="4" t="inlineStr">
        <is>
          <t xml:space="preserve"> </t>
        </is>
      </c>
      <c r="C36" s="4" t="inlineStr">
        <is>
          <t xml:space="preserve"> </t>
        </is>
      </c>
      <c r="D36" s="4" t="inlineStr">
        <is>
          <t xml:space="preserve"> </t>
        </is>
      </c>
      <c r="E36" s="10"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uxembourg | Ternium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tingencies, commitments and restrictions on the distribution of pro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ortion of ownership interest in associate</t>
        </is>
      </c>
      <c r="B39" s="4" t="inlineStr">
        <is>
          <t xml:space="preserve"> </t>
        </is>
      </c>
      <c r="C39" s="4" t="inlineStr">
        <is>
          <t xml:space="preserve"> </t>
        </is>
      </c>
      <c r="D39" s="4" t="inlineStr">
        <is>
          <t xml:space="preserve"> </t>
        </is>
      </c>
      <c r="E39" s="11" t="n">
        <v>0.1146</v>
      </c>
      <c r="F39" s="11" t="n">
        <v>0.114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fab [member] | Chub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tingencies, commitments and restrictions on the distribution of pro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for settlement</t>
        </is>
      </c>
      <c r="B42" s="4" t="inlineStr">
        <is>
          <t xml:space="preserve"> </t>
        </is>
      </c>
      <c r="C42" s="4" t="inlineStr">
        <is>
          <t xml:space="preserve"> </t>
        </is>
      </c>
      <c r="D42" s="9" t="n">
        <v>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fab [member] | Veracel Celulose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ntingencies, commitments and restrictions on the distribution of pro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ttlement, amount ordered to pay, insurance deducti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inlineStr">
        <is>
          <t>R$ 110.5</t>
        </is>
      </c>
      <c r="J45" s="9" t="n">
        <v>17.8</v>
      </c>
      <c r="K45" s="4" t="inlineStr">
        <is>
          <t xml:space="preserve"> </t>
        </is>
      </c>
    </row>
    <row r="46">
      <c r="A46" s="4" t="inlineStr">
        <is>
          <t>Settlement, amount ordered to pay, dam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inlineStr">
        <is>
          <t>R$ 94.8</t>
        </is>
      </c>
      <c r="J46" s="9" t="n">
        <v>15.3</v>
      </c>
      <c r="K46" s="4" t="inlineStr">
        <is>
          <t xml:space="preserve"> </t>
        </is>
      </c>
    </row>
    <row r="47">
      <c r="A47" s="4" t="inlineStr">
        <is>
          <t>Tax contingent liability [member] | Petroleo Brasileiro S.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tingencies, commitments and restrictions on the distribution of prof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stimated financial effect of contingent liabilities</t>
        </is>
      </c>
      <c r="B49" s="4" t="inlineStr">
        <is>
          <t xml:space="preserve"> </t>
        </is>
      </c>
      <c r="C49" s="4" t="inlineStr">
        <is>
          <t xml:space="preserve"> </t>
        </is>
      </c>
      <c r="D49" s="4" t="inlineStr">
        <is>
          <t xml:space="preserve"> </t>
        </is>
      </c>
      <c r="E49" s="12" t="inlineStr">
        <is>
          <t>R$ 193.2</t>
        </is>
      </c>
      <c r="F49" s="4" t="inlineStr">
        <is>
          <t xml:space="preserve"> </t>
        </is>
      </c>
      <c r="G49" s="14" t="n">
        <v>31.2</v>
      </c>
      <c r="H49" s="4" t="inlineStr">
        <is>
          <t xml:space="preserve"> </t>
        </is>
      </c>
      <c r="I49" s="4" t="inlineStr">
        <is>
          <t xml:space="preserve"> </t>
        </is>
      </c>
      <c r="J49" s="4" t="inlineStr">
        <is>
          <t xml:space="preserve"> </t>
        </is>
      </c>
      <c r="K49" s="4" t="inlineStr">
        <is>
          <t xml:space="preserve"> </t>
        </is>
      </c>
    </row>
    <row r="50">
      <c r="A50" s="4" t="inlineStr">
        <is>
          <t>Contingent liability for disgorgement and prejudgment intere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tingencies, commitments and restrictions on the distribution of pro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ttlement, amount ordered to p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53.1</v>
      </c>
      <c r="I52" s="4" t="inlineStr">
        <is>
          <t xml:space="preserve"> </t>
        </is>
      </c>
      <c r="J52" s="4" t="inlineStr">
        <is>
          <t xml:space="preserve"> </t>
        </is>
      </c>
      <c r="K52" s="4" t="inlineStr">
        <is>
          <t xml:space="preserve"> </t>
        </is>
      </c>
    </row>
    <row r="53">
      <c r="A53" s="4" t="inlineStr">
        <is>
          <t>Contingent liability for civil penal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tingencies, commitments and restrictions on the distribution of pro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ttlement, amount ordered to p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5</v>
      </c>
      <c r="I55" s="4" t="inlineStr">
        <is>
          <t xml:space="preserve"> </t>
        </is>
      </c>
      <c r="J55" s="4" t="inlineStr">
        <is>
          <t xml:space="preserve"> </t>
        </is>
      </c>
      <c r="K55" s="4" t="inlineStr">
        <is>
          <t xml:space="preserve"> </t>
        </is>
      </c>
    </row>
    <row r="56">
      <c r="A56" s="4" t="inlineStr">
        <is>
          <t>CONFAB INDUSTRIAL S.A. and subsidiaries [member] | Tax contingent liab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ntingencies, commitments and restrictions on the distribution of pro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stimated financial effect of contingent liabilities</t>
        </is>
      </c>
      <c r="B58" s="4" t="inlineStr">
        <is>
          <t xml:space="preserve"> </t>
        </is>
      </c>
      <c r="C58" s="4" t="inlineStr">
        <is>
          <t xml:space="preserve"> </t>
        </is>
      </c>
      <c r="D58" s="4" t="inlineStr">
        <is>
          <t xml:space="preserve"> </t>
        </is>
      </c>
      <c r="E58" s="12" t="inlineStr">
        <is>
          <t>R$ 62.1</t>
        </is>
      </c>
      <c r="F58" s="4" t="inlineStr">
        <is>
          <t xml:space="preserve"> </t>
        </is>
      </c>
      <c r="G58" s="6" t="n">
        <v>10</v>
      </c>
      <c r="H58" s="4" t="inlineStr">
        <is>
          <t xml:space="preserve"> </t>
        </is>
      </c>
      <c r="I58" s="4" t="inlineStr">
        <is>
          <t xml:space="preserve"> </t>
        </is>
      </c>
      <c r="J58" s="4" t="inlineStr">
        <is>
          <t xml:space="preserve"> </t>
        </is>
      </c>
      <c r="K58" s="4" t="inlineStr">
        <is>
          <t xml:space="preserve"> </t>
        </is>
      </c>
    </row>
    <row r="59">
      <c r="A59" s="4" t="inlineStr">
        <is>
          <t>Fine imposed, percentage of allegedly undue credits</t>
        </is>
      </c>
      <c r="B59" s="4" t="inlineStr">
        <is>
          <t xml:space="preserve"> </t>
        </is>
      </c>
      <c r="C59" s="4" t="inlineStr">
        <is>
          <t xml:space="preserve"> </t>
        </is>
      </c>
      <c r="D59" s="4" t="inlineStr">
        <is>
          <t xml:space="preserve"> </t>
        </is>
      </c>
      <c r="E59" s="10" t="n">
        <v>0.75</v>
      </c>
      <c r="F59" s="4" t="inlineStr">
        <is>
          <t xml:space="preserve"> </t>
        </is>
      </c>
      <c r="G59" s="10" t="n">
        <v>0.75</v>
      </c>
      <c r="H59" s="4" t="inlineStr">
        <is>
          <t xml:space="preserve"> </t>
        </is>
      </c>
      <c r="I59" s="4" t="inlineStr">
        <is>
          <t xml:space="preserve"> </t>
        </is>
      </c>
      <c r="J59" s="4" t="inlineStr">
        <is>
          <t xml:space="preserve"> </t>
        </is>
      </c>
      <c r="K59" s="4" t="inlineStr">
        <is>
          <t xml:space="preserve"> </t>
        </is>
      </c>
    </row>
    <row r="60">
      <c r="A60" s="4" t="inlineStr">
        <is>
          <t>CONFAB INDUSTRIAL S.A. and Ternium Subsidiaries [member] | Companhia Siderúrgica Nacion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ntingencies, commitments and restrictions on the distribution of prof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fessional fees expense | R$</t>
        </is>
      </c>
      <c r="B62" s="4" t="inlineStr">
        <is>
          <t xml:space="preserve"> </t>
        </is>
      </c>
      <c r="C62" s="4" t="inlineStr">
        <is>
          <t xml:space="preserve"> </t>
        </is>
      </c>
      <c r="D62" s="4" t="inlineStr">
        <is>
          <t xml:space="preserve"> </t>
        </is>
      </c>
      <c r="E62" s="12" t="inlineStr">
        <is>
          <t>R$ 5.0</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ag-along tender offer to non-controlling interest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8</v>
      </c>
    </row>
    <row r="64">
      <c r="A64" s="4" t="inlineStr">
        <is>
          <t>Tag-along tender offer to non-controlling interests (in BRL per share) | R$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inlineStr">
        <is>
          <t>R$ 28.8</t>
        </is>
      </c>
    </row>
    <row r="65">
      <c r="A65" s="4" t="inlineStr">
        <is>
          <t>Tag-along tender offer to non-controlling interests,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82609851</v>
      </c>
    </row>
    <row r="66">
      <c r="A66" s="4" t="inlineStr">
        <is>
          <t>Ternium S.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ntingencies, commitments and restrictions on the distribution of prof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ubsidiaries | Subsidia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v>
      </c>
    </row>
    <row r="69">
      <c r="A69" s="4" t="inlineStr">
        <is>
          <t>Ternium S.A. [member] | Techgen S.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ntingencies, commitments and restrictions on the distribution of prof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portion of ownership interest in associate</t>
        </is>
      </c>
      <c r="B71" s="4" t="inlineStr">
        <is>
          <t xml:space="preserve"> </t>
        </is>
      </c>
      <c r="C71" s="4" t="inlineStr">
        <is>
          <t xml:space="preserve"> </t>
        </is>
      </c>
      <c r="D71" s="4" t="inlineStr">
        <is>
          <t xml:space="preserve"> </t>
        </is>
      </c>
      <c r="E71" s="10" t="n">
        <v>0.4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PSCO Tubulars, Inc. | Commitments and guarant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ntingencies, commitments and restrictions on the distribution of prof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rm of supply contract (Year)</t>
        </is>
      </c>
      <c r="B74" s="4" t="inlineStr">
        <is>
          <t xml:space="preserve"> </t>
        </is>
      </c>
      <c r="C74" s="4" t="inlineStr">
        <is>
          <t xml:space="preserve"> </t>
        </is>
      </c>
      <c r="D74" s="4" t="inlineStr">
        <is>
          <t xml:space="preserve"> </t>
        </is>
      </c>
      <c r="E74" s="4" t="inlineStr">
        <is>
          <t>6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rm of supply contract, available extension</t>
        </is>
      </c>
      <c r="B75" s="4" t="inlineStr">
        <is>
          <t xml:space="preserve"> </t>
        </is>
      </c>
      <c r="C75" s="4" t="inlineStr">
        <is>
          <t xml:space="preserve"> </t>
        </is>
      </c>
      <c r="D75" s="4" t="inlineStr">
        <is>
          <t xml:space="preserve"> </t>
        </is>
      </c>
      <c r="E75" s="4" t="inlineStr">
        <is>
          <t>12 month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NARIS BAY CITY, INC. [member] | Nucor Steel Memphi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ntingencies, commitments and restrictions on the distribution of prof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erm of supply contract (Year)</t>
        </is>
      </c>
      <c r="B78" s="4" t="inlineStr">
        <is>
          <t xml:space="preserve"> </t>
        </is>
      </c>
      <c r="C78" s="4" t="inlineStr">
        <is>
          <t xml:space="preserve"> </t>
        </is>
      </c>
      <c r="D78" s="4" t="inlineStr">
        <is>
          <t xml:space="preserve"> </t>
        </is>
      </c>
      <c r="E78" s="4" t="inlineStr">
        <is>
          <t>3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urchase commitments</t>
        </is>
      </c>
      <c r="B79" s="4" t="inlineStr">
        <is>
          <t xml:space="preserve"> </t>
        </is>
      </c>
      <c r="C79" s="4" t="inlineStr">
        <is>
          <t xml:space="preserve"> </t>
        </is>
      </c>
      <c r="D79" s="4" t="inlineStr">
        <is>
          <t xml:space="preserve"> </t>
        </is>
      </c>
      <c r="E79" s="4" t="inlineStr">
        <is>
          <t xml:space="preserve"> </t>
        </is>
      </c>
      <c r="F79" s="4" t="inlineStr">
        <is>
          <t xml:space="preserve"> </t>
        </is>
      </c>
      <c r="G79" s="9" t="n">
        <v>57.7</v>
      </c>
      <c r="H79" s="4" t="inlineStr">
        <is>
          <t xml:space="preserve"> </t>
        </is>
      </c>
      <c r="I79" s="4" t="inlineStr">
        <is>
          <t xml:space="preserve"> </t>
        </is>
      </c>
      <c r="J79" s="4" t="inlineStr">
        <is>
          <t xml:space="preserve"> </t>
        </is>
      </c>
      <c r="K79" s="4" t="inlineStr">
        <is>
          <t xml:space="preserve"> </t>
        </is>
      </c>
    </row>
    <row r="80">
      <c r="A80" s="4" t="inlineStr">
        <is>
          <t>Purchase commitments percentage to be made</t>
        </is>
      </c>
      <c r="B80" s="4" t="inlineStr">
        <is>
          <t xml:space="preserve"> </t>
        </is>
      </c>
      <c r="C80" s="4" t="inlineStr">
        <is>
          <t xml:space="preserve"> </t>
        </is>
      </c>
      <c r="D80" s="4" t="inlineStr">
        <is>
          <t xml:space="preserve"> </t>
        </is>
      </c>
      <c r="E80" s="10" t="n">
        <v>0.75</v>
      </c>
      <c r="F80" s="4" t="inlineStr">
        <is>
          <t xml:space="preserve"> </t>
        </is>
      </c>
      <c r="G80" s="10" t="n">
        <v>0.75</v>
      </c>
      <c r="H80" s="4" t="inlineStr">
        <is>
          <t xml:space="preserve"> </t>
        </is>
      </c>
      <c r="I80" s="4" t="inlineStr">
        <is>
          <t xml:space="preserve"> </t>
        </is>
      </c>
      <c r="J80" s="4" t="inlineStr">
        <is>
          <t xml:space="preserve"> </t>
        </is>
      </c>
      <c r="K80" s="4" t="inlineStr">
        <is>
          <t xml:space="preserve"> </t>
        </is>
      </c>
    </row>
    <row r="81">
      <c r="A81" s="4" t="inlineStr">
        <is>
          <t>JFE Steel Corpor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ntingencies, commitments and restrictions on the distribution of prof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rchase commitments</t>
        </is>
      </c>
      <c r="B83" s="4" t="inlineStr">
        <is>
          <t xml:space="preserve"> </t>
        </is>
      </c>
      <c r="C83" s="4" t="inlineStr">
        <is>
          <t xml:space="preserve"> </t>
        </is>
      </c>
      <c r="D83" s="4" t="inlineStr">
        <is>
          <t xml:space="preserve"> </t>
        </is>
      </c>
      <c r="E83" s="4" t="inlineStr">
        <is>
          <t xml:space="preserve"> </t>
        </is>
      </c>
      <c r="F83" s="4" t="inlineStr">
        <is>
          <t xml:space="preserve"> </t>
        </is>
      </c>
      <c r="G83" s="9" t="n">
        <v>25.1</v>
      </c>
      <c r="H83" s="4" t="inlineStr">
        <is>
          <t xml:space="preserve"> </t>
        </is>
      </c>
      <c r="I83" s="4" t="inlineStr">
        <is>
          <t xml:space="preserve"> </t>
        </is>
      </c>
      <c r="J83" s="4" t="inlineStr">
        <is>
          <t xml:space="preserve"> </t>
        </is>
      </c>
      <c r="K83" s="4" t="inlineStr">
        <is>
          <t xml:space="preserve"> </t>
        </is>
      </c>
    </row>
    <row r="84">
      <c r="A84" s="4" t="inlineStr">
        <is>
          <t>COARCO S.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ontingencies, commitments and restrictions on the distribution of prof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urchase commitments</t>
        </is>
      </c>
      <c r="B86" s="4" t="inlineStr">
        <is>
          <t xml:space="preserve"> </t>
        </is>
      </c>
      <c r="C86" s="4" t="inlineStr">
        <is>
          <t xml:space="preserve"> </t>
        </is>
      </c>
      <c r="D86" s="4" t="inlineStr">
        <is>
          <t xml:space="preserve"> </t>
        </is>
      </c>
      <c r="E86" s="4" t="inlineStr">
        <is>
          <t xml:space="preserve"> </t>
        </is>
      </c>
      <c r="F86" s="4" t="inlineStr">
        <is>
          <t xml:space="preserve"> </t>
        </is>
      </c>
      <c r="G86" s="14" t="n">
        <v>39.9</v>
      </c>
      <c r="H86" s="4" t="inlineStr">
        <is>
          <t xml:space="preserve"> </t>
        </is>
      </c>
      <c r="I86" s="4" t="inlineStr">
        <is>
          <t xml:space="preserve"> </t>
        </is>
      </c>
      <c r="J86" s="4" t="inlineStr">
        <is>
          <t xml:space="preserve"> </t>
        </is>
      </c>
      <c r="K86" s="4" t="inlineStr">
        <is>
          <t xml:space="preserve"> </t>
        </is>
      </c>
    </row>
    <row r="87">
      <c r="A87" s="4" t="inlineStr">
        <is>
          <t>U.S. Steel Corpor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ntingencies, commitments and restrictions on the distribution of prof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erm of supply contract (Year)</t>
        </is>
      </c>
      <c r="B89" s="4" t="inlineStr">
        <is>
          <t xml:space="preserve"> </t>
        </is>
      </c>
      <c r="C89" s="4" t="inlineStr">
        <is>
          <t xml:space="preserve"> </t>
        </is>
      </c>
      <c r="D89" s="4" t="inlineStr">
        <is>
          <t xml:space="preserve"> </t>
        </is>
      </c>
      <c r="E89" s="4" t="inlineStr">
        <is>
          <t>1 year</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commitments</t>
        </is>
      </c>
      <c r="B90" s="4" t="inlineStr">
        <is>
          <t xml:space="preserve"> </t>
        </is>
      </c>
      <c r="C90" s="4" t="inlineStr">
        <is>
          <t xml:space="preserve"> </t>
        </is>
      </c>
      <c r="D90" s="4" t="inlineStr">
        <is>
          <t xml:space="preserve"> </t>
        </is>
      </c>
      <c r="E90" s="4" t="inlineStr">
        <is>
          <t xml:space="preserve"> </t>
        </is>
      </c>
      <c r="F90" s="4" t="inlineStr">
        <is>
          <t xml:space="preserve"> </t>
        </is>
      </c>
      <c r="G90" s="14" t="n">
        <v>31.2</v>
      </c>
      <c r="H90" s="4" t="inlineStr">
        <is>
          <t xml:space="preserve"> </t>
        </is>
      </c>
      <c r="I90" s="4" t="inlineStr">
        <is>
          <t xml:space="preserve"> </t>
        </is>
      </c>
      <c r="J90" s="4" t="inlineStr">
        <is>
          <t xml:space="preserve"> </t>
        </is>
      </c>
      <c r="K90" s="4" t="inlineStr">
        <is>
          <t xml:space="preserve"> </t>
        </is>
      </c>
    </row>
    <row r="91">
      <c r="A91" s="4" t="inlineStr">
        <is>
          <t>CONFAB INDUSTRIAL S.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ontingencies, commitments and restrictions on the distribution of prof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stimated financial effect of contingent liabilities</t>
        </is>
      </c>
      <c r="B93" s="4" t="inlineStr">
        <is>
          <t xml:space="preserve"> </t>
        </is>
      </c>
      <c r="C93" s="4" t="inlineStr">
        <is>
          <t xml:space="preserve"> </t>
        </is>
      </c>
      <c r="D93" s="4" t="inlineStr">
        <is>
          <t xml:space="preserve"> </t>
        </is>
      </c>
      <c r="E93" s="12" t="inlineStr">
        <is>
          <t>R$ 553.4</t>
        </is>
      </c>
      <c r="F93" s="4" t="inlineStr">
        <is>
          <t xml:space="preserve"> </t>
        </is>
      </c>
      <c r="G93" s="9" t="n">
        <v>89.40000000000001</v>
      </c>
      <c r="H93" s="4" t="inlineStr">
        <is>
          <t xml:space="preserve"> </t>
        </is>
      </c>
      <c r="I93" s="4" t="inlineStr">
        <is>
          <t xml:space="preserve"> </t>
        </is>
      </c>
      <c r="J93" s="4" t="inlineStr">
        <is>
          <t xml:space="preserve"> </t>
        </is>
      </c>
      <c r="K93" s="4" t="inlineStr">
        <is>
          <t xml:space="preserve"> </t>
        </is>
      </c>
    </row>
    <row r="94">
      <c r="A94" s="4" t="inlineStr">
        <is>
          <t>CONFAB INDUSTRIAL S.A. [member] | Companhia Siderúrgica Nacion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ontingencies, commitments and restrictions on the distribution of prof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ag-along tender offer to non-controlling interests, contingent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179</v>
      </c>
    </row>
  </sheetData>
  <mergeCells count="3">
    <mergeCell ref="E1:F1"/>
    <mergeCell ref="I1:J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Note 28 - Cancellation of title deed in Saudi Steel Pipe Company (Details) $ in Millions</t>
        </is>
      </c>
      <c r="C1" s="2" t="inlineStr">
        <is>
          <t>12 Months Ended</t>
        </is>
      </c>
    </row>
    <row r="2">
      <c r="C2" s="2" t="inlineStr">
        <is>
          <t>Dec. 31, 2024 USD ($) m²</t>
        </is>
      </c>
      <c r="D2" s="2" t="inlineStr">
        <is>
          <t>Dec. 31, 2023</t>
        </is>
      </c>
      <c r="E2" s="2" t="inlineStr">
        <is>
          <t>Dec. 31, 2022</t>
        </is>
      </c>
    </row>
    <row r="3">
      <c r="A3" s="3" t="inlineStr">
        <is>
          <t>Disclosure of geographical areas [line items]</t>
        </is>
      </c>
      <c r="C3" s="4" t="inlineStr">
        <is>
          <t xml:space="preserve"> </t>
        </is>
      </c>
      <c r="D3" s="4" t="inlineStr">
        <is>
          <t xml:space="preserve"> </t>
        </is>
      </c>
      <c r="E3" s="4" t="inlineStr">
        <is>
          <t xml:space="preserve"> </t>
        </is>
      </c>
    </row>
    <row r="4">
      <c r="A4" s="4" t="inlineStr">
        <is>
          <t>Proportion of ownership interest in subsidiary</t>
        </is>
      </c>
      <c r="C4" s="10" t="n">
        <v>0.5</v>
      </c>
      <c r="D4" s="4" t="inlineStr">
        <is>
          <t xml:space="preserve"> </t>
        </is>
      </c>
      <c r="E4" s="4" t="inlineStr">
        <is>
          <t xml:space="preserve"> </t>
        </is>
      </c>
    </row>
    <row r="5">
      <c r="A5" s="4" t="inlineStr">
        <is>
          <t>Saudi Arabia | SAUDI STEEL PIPE CO. and subsidiaries [Member]</t>
        </is>
      </c>
      <c r="C5" s="4" t="inlineStr">
        <is>
          <t xml:space="preserve"> </t>
        </is>
      </c>
      <c r="D5" s="4" t="inlineStr">
        <is>
          <t xml:space="preserve"> </t>
        </is>
      </c>
      <c r="E5" s="4" t="inlineStr">
        <is>
          <t xml:space="preserve"> </t>
        </is>
      </c>
    </row>
    <row r="6">
      <c r="A6" s="3" t="inlineStr">
        <is>
          <t>Disclosure of geographical areas [line items]</t>
        </is>
      </c>
      <c r="C6" s="4" t="inlineStr">
        <is>
          <t xml:space="preserve"> </t>
        </is>
      </c>
      <c r="D6" s="4" t="inlineStr">
        <is>
          <t xml:space="preserve"> </t>
        </is>
      </c>
      <c r="E6" s="4" t="inlineStr">
        <is>
          <t xml:space="preserve"> </t>
        </is>
      </c>
    </row>
    <row r="7">
      <c r="A7" s="4" t="inlineStr">
        <is>
          <t>Area of land (in square meters) | m²</t>
        </is>
      </c>
      <c r="C7" s="5" t="n">
        <v>811284</v>
      </c>
      <c r="D7" s="4" t="inlineStr">
        <is>
          <t xml:space="preserve"> </t>
        </is>
      </c>
      <c r="E7" s="4" t="inlineStr">
        <is>
          <t xml:space="preserve"> </t>
        </is>
      </c>
    </row>
    <row r="8">
      <c r="A8" s="4" t="inlineStr">
        <is>
          <t>Proportion of ownership interest in subsidiary</t>
        </is>
      </c>
      <c r="B8" s="4" t="inlineStr">
        <is>
          <t>[1],[2]</t>
        </is>
      </c>
      <c r="C8" s="11" t="n">
        <v>0.4779</v>
      </c>
      <c r="D8" s="10" t="n">
        <v>0.48</v>
      </c>
      <c r="E8" s="10" t="n">
        <v>0.48</v>
      </c>
    </row>
    <row r="9">
      <c r="A9" s="4" t="inlineStr">
        <is>
          <t>Land plots, carrying value | $</t>
        </is>
      </c>
      <c r="C9" s="9" t="n">
        <v>56.2</v>
      </c>
      <c r="D9" s="4" t="inlineStr">
        <is>
          <t xml:space="preserve"> </t>
        </is>
      </c>
      <c r="E9" s="4" t="inlineStr">
        <is>
          <t xml:space="preserve"> </t>
        </is>
      </c>
    </row>
    <row r="10"/>
    <row r="11">
      <c r="A11" s="4" t="inlineStr">
        <is>
          <t>[1] (*) ā wul), Tenaris holds 47.79% and has the right to nominate the majority of the members of the board of directors, therefore Tenaris has control over SSPC. Since May, 2023, Saudi Steel Pipe Co. holds 57.3% of Global Pipe Company, therefore Tenaris has control over G lobal P ipe C ompany .</t>
        </is>
      </c>
    </row>
  </sheetData>
  <mergeCells count="4">
    <mergeCell ref="A1:B2"/>
    <mergeCell ref="A10:D10"/>
    <mergeCell ref="C1:E1"/>
    <mergeCell ref="A11:D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abor costs (included in Cost of sales and in Selling, general and administrative expenses)</t>
        </is>
      </c>
      <c r="B1" s="2" t="inlineStr">
        <is>
          <t>12 Months Ended</t>
        </is>
      </c>
    </row>
    <row r="2">
      <c r="B2" s="2" t="inlineStr">
        <is>
          <t>Dec. 31, 2024</t>
        </is>
      </c>
    </row>
    <row r="3">
      <c r="A3" s="3" t="inlineStr">
        <is>
          <t>Note 4. Labor costs (included in Cost of sales and in Selling, general and administrative expenses)</t>
        </is>
      </c>
      <c r="B3" s="4" t="inlineStr">
        <is>
          <t xml:space="preserve"> </t>
        </is>
      </c>
    </row>
    <row r="4">
      <c r="A4" s="4" t="inlineStr">
        <is>
          <t>Note 4. Labor costs (included in Cost of sales and in Selling, general and administrative expenses)</t>
        </is>
      </c>
      <c r="B4" s="4" t="inlineStr">
        <is>
          <t xml:space="preserve">4 Labor costs (included in Cost of sales and in Selling, general and administrative expenses)
Year ended December 31,
2024
2023
2022
Wages, salaries and social security costs
2,033,067
1,943,825
1,594,200
Severance indemnities
35,608
26,470
29,070
Post-employment benefits - defined contribution plans
16,014
15,055
13,256
Post-employment benefits - defined benefit plans
24,259
19,452
16,320
Employee retention and long-term incentive program
51,825
51,564
25,739
2,160,773
2,056,366
1,678,585 The following table shows the geographical distribution of the employees :
2024
2023
2022
Mexico
6,042
7,500
5,919
Argentina
5,811
6,267
6,444
USA
3,583
3,882
3,509
Italy
2,140
2,187
2,136
Romania
1,885
1,884
1,847
Brazil
1,406
1,492
1,460
Canada
1,197
1,195
944
Indonesia
911
1,573
495
Colombia
893
1,112
1,183
Saudi Arabia
759
849
427
Other
1,247
1,193
928
25,874
29,134
25,29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 Foreign exchange control measures in Argentina (Details Textual) - USD ($) $ in Thousands</t>
        </is>
      </c>
      <c r="B1" s="2" t="inlineStr">
        <is>
          <t>12 Months Ended</t>
        </is>
      </c>
    </row>
    <row r="2">
      <c r="B2" s="2" t="inlineStr">
        <is>
          <t>Dec. 31, 2024</t>
        </is>
      </c>
      <c r="C2" s="2" t="inlineStr">
        <is>
          <t>Dec. 31, 2023</t>
        </is>
      </c>
      <c r="D2" s="2" t="inlineStr">
        <is>
          <t>Dec. 31, 2022</t>
        </is>
      </c>
    </row>
    <row r="3">
      <c r="A3" s="3" t="inlineStr">
        <is>
          <t>Disclosure of information about terms and conditions of hedging instruments and how they affect future cash flows [line items]</t>
        </is>
      </c>
      <c r="B3" s="4" t="inlineStr">
        <is>
          <t xml:space="preserve"> </t>
        </is>
      </c>
      <c r="C3" s="4" t="inlineStr">
        <is>
          <t xml:space="preserve"> </t>
        </is>
      </c>
      <c r="D3" s="4" t="inlineStr">
        <is>
          <t xml:space="preserve"> </t>
        </is>
      </c>
    </row>
    <row r="4">
      <c r="A4" s="4" t="inlineStr">
        <is>
          <t>Percentage of entity's revenue</t>
        </is>
      </c>
      <c r="B4" s="10" t="n">
        <v>0.1</v>
      </c>
      <c r="C4" s="10" t="n">
        <v>0.1</v>
      </c>
      <c r="D4" s="10" t="n">
        <v>0.1</v>
      </c>
    </row>
    <row r="5">
      <c r="A5" s="4" t="inlineStr">
        <is>
          <t>Argentina, Pesos</t>
        </is>
      </c>
      <c r="B5" s="4" t="inlineStr">
        <is>
          <t xml:space="preserve"> </t>
        </is>
      </c>
      <c r="C5" s="4" t="inlineStr">
        <is>
          <t xml:space="preserve"> </t>
        </is>
      </c>
      <c r="D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c r="D6" s="4" t="inlineStr">
        <is>
          <t xml:space="preserve"> </t>
        </is>
      </c>
    </row>
    <row r="7">
      <c r="A7" s="4" t="inlineStr">
        <is>
          <t>Maximum percentage of export proceeds can be sold</t>
        </is>
      </c>
      <c r="B7" s="4" t="inlineStr">
        <is>
          <t xml:space="preserve"> </t>
        </is>
      </c>
      <c r="C7" s="10" t="n">
        <v>0.2</v>
      </c>
      <c r="D7" s="4" t="inlineStr">
        <is>
          <t xml:space="preserve"> </t>
        </is>
      </c>
    </row>
    <row r="8">
      <c r="A8" s="4" t="inlineStr">
        <is>
          <t>Currency devaluation percentage rate, monthly devaluation during the period</t>
        </is>
      </c>
      <c r="B8" s="10" t="n">
        <v>0.02</v>
      </c>
      <c r="C8" s="4" t="inlineStr">
        <is>
          <t xml:space="preserve"> </t>
        </is>
      </c>
      <c r="D8" s="4" t="inlineStr">
        <is>
          <t xml:space="preserve"> </t>
        </is>
      </c>
    </row>
    <row r="9">
      <c r="A9" s="4" t="inlineStr">
        <is>
          <t>Foreign exchange rates | Argentina, Pesos</t>
        </is>
      </c>
      <c r="B9" s="4" t="inlineStr">
        <is>
          <t xml:space="preserve"> </t>
        </is>
      </c>
      <c r="C9" s="4" t="inlineStr">
        <is>
          <t xml:space="preserve"> </t>
        </is>
      </c>
      <c r="D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c r="D10" s="4" t="inlineStr">
        <is>
          <t xml:space="preserve"> </t>
        </is>
      </c>
    </row>
    <row r="11">
      <c r="A11" s="4" t="inlineStr">
        <is>
          <t>Currency devaluation percentage rate, monthly devaluation during the period</t>
        </is>
      </c>
      <c r="B11" s="10" t="n">
        <v>0.01</v>
      </c>
      <c r="C11" s="4" t="inlineStr">
        <is>
          <t xml:space="preserve"> </t>
        </is>
      </c>
      <c r="D11" s="4" t="inlineStr">
        <is>
          <t xml:space="preserve"> </t>
        </is>
      </c>
    </row>
    <row r="12">
      <c r="A12" s="4" t="inlineStr">
        <is>
          <t>Argentina</t>
        </is>
      </c>
      <c r="B12" s="4" t="inlineStr">
        <is>
          <t xml:space="preserve"> </t>
        </is>
      </c>
      <c r="C12" s="4" t="inlineStr">
        <is>
          <t xml:space="preserve"> </t>
        </is>
      </c>
      <c r="D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c r="D13" s="4" t="inlineStr">
        <is>
          <t xml:space="preserve"> </t>
        </is>
      </c>
    </row>
    <row r="14">
      <c r="A14" s="4" t="inlineStr">
        <is>
          <t>Percentage of entity's revenue</t>
        </is>
      </c>
      <c r="B14" s="10" t="n">
        <v>0.12</v>
      </c>
      <c r="C14" s="4" t="inlineStr">
        <is>
          <t xml:space="preserve"> </t>
        </is>
      </c>
      <c r="D14" s="4" t="inlineStr">
        <is>
          <t xml:space="preserve"> </t>
        </is>
      </c>
    </row>
    <row r="15">
      <c r="A15" s="4" t="inlineStr">
        <is>
          <t>Argentina | Argentine Subsidiaries [Member]</t>
        </is>
      </c>
      <c r="B15" s="4" t="inlineStr">
        <is>
          <t xml:space="preserve"> </t>
        </is>
      </c>
      <c r="C15" s="4" t="inlineStr">
        <is>
          <t xml:space="preserve"> </t>
        </is>
      </c>
      <c r="D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c r="D16" s="4" t="inlineStr">
        <is>
          <t xml:space="preserve"> </t>
        </is>
      </c>
    </row>
    <row r="17">
      <c r="A17" s="4" t="inlineStr">
        <is>
          <t>Percentage of entity's net equity</t>
        </is>
      </c>
      <c r="B17" s="10" t="n">
        <v>0.11</v>
      </c>
      <c r="C17" s="4" t="inlineStr">
        <is>
          <t xml:space="preserve"> </t>
        </is>
      </c>
      <c r="D17" s="4" t="inlineStr">
        <is>
          <t xml:space="preserve"> </t>
        </is>
      </c>
    </row>
    <row r="18">
      <c r="A18" s="4" t="inlineStr">
        <is>
          <t>Percentage of entity's revenue</t>
        </is>
      </c>
      <c r="B18" s="10" t="n">
        <v>0.19</v>
      </c>
      <c r="C18" s="4" t="inlineStr">
        <is>
          <t xml:space="preserve"> </t>
        </is>
      </c>
      <c r="D18" s="4" t="inlineStr">
        <is>
          <t xml:space="preserve"> </t>
        </is>
      </c>
    </row>
    <row r="19">
      <c r="A19" s="4" t="inlineStr">
        <is>
          <t>Argentine Peso / U.S. dollar foreign exchange risk [member]</t>
        </is>
      </c>
      <c r="B19" s="4" t="inlineStr">
        <is>
          <t xml:space="preserve"> </t>
        </is>
      </c>
      <c r="C19" s="4" t="inlineStr">
        <is>
          <t xml:space="preserve"> </t>
        </is>
      </c>
      <c r="D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c r="D20" s="4" t="inlineStr">
        <is>
          <t xml:space="preserve"> </t>
        </is>
      </c>
    </row>
    <row r="21">
      <c r="A21" s="4" t="inlineStr">
        <is>
          <t>Currency exposure / functional currency</t>
        </is>
      </c>
      <c r="B21" s="6" t="n">
        <v>-40565</v>
      </c>
      <c r="C21" s="6" t="n">
        <v>-134716</v>
      </c>
      <c r="D21" s="4" t="inlineStr">
        <is>
          <t xml:space="preserve"> </t>
        </is>
      </c>
    </row>
    <row r="22">
      <c r="A22" s="4" t="inlineStr">
        <is>
          <t>Argentine Peso / U.S. dollar foreign exchange risk [member] | Argentina</t>
        </is>
      </c>
      <c r="B22" s="4" t="inlineStr">
        <is>
          <t xml:space="preserve"> </t>
        </is>
      </c>
      <c r="C22" s="4" t="inlineStr">
        <is>
          <t xml:space="preserve"> </t>
        </is>
      </c>
      <c r="D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c r="D23" s="4" t="inlineStr">
        <is>
          <t xml:space="preserve"> </t>
        </is>
      </c>
    </row>
    <row r="24">
      <c r="A24" s="4" t="inlineStr">
        <is>
          <t>Currency exposure / functional currency</t>
        </is>
      </c>
      <c r="B24" s="5" t="n">
        <v>40600</v>
      </c>
      <c r="C24" s="4" t="inlineStr">
        <is>
          <t xml:space="preserve"> </t>
        </is>
      </c>
      <c r="D24" s="4" t="inlineStr">
        <is>
          <t xml:space="preserve"> </t>
        </is>
      </c>
    </row>
    <row r="25">
      <c r="A25" s="4" t="inlineStr">
        <is>
          <t>International market [member] | Argentine Subsidiaries [Member] | Us Dollar Denominated Argentine Bonds [Member]</t>
        </is>
      </c>
      <c r="B25" s="4" t="inlineStr">
        <is>
          <t xml:space="preserve"> </t>
        </is>
      </c>
      <c r="C25" s="4" t="inlineStr">
        <is>
          <t xml:space="preserve"> </t>
        </is>
      </c>
      <c r="D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c r="D26" s="4" t="inlineStr">
        <is>
          <t xml:space="preserve"> </t>
        </is>
      </c>
    </row>
    <row r="27">
      <c r="A27" s="4" t="inlineStr">
        <is>
          <t>Financial assets at fair value through other comprehensive income</t>
        </is>
      </c>
      <c r="B27" s="6" t="n">
        <v>217900</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0 - Cash flow disclosures - Cash Flow Disclosures (Details) - USD ($) $ in Thousands</t>
        </is>
      </c>
      <c r="C1" s="2" t="inlineStr">
        <is>
          <t>12 Months Ended</t>
        </is>
      </c>
    </row>
    <row r="2">
      <c r="C2" s="2" t="inlineStr">
        <is>
          <t>Dec. 31, 2024</t>
        </is>
      </c>
      <c r="D2" s="2" t="inlineStr">
        <is>
          <t>Dec. 31, 2023</t>
        </is>
      </c>
      <c r="E2" s="2" t="inlineStr">
        <is>
          <t>Dec. 31, 2022</t>
        </is>
      </c>
    </row>
    <row r="3">
      <c r="A3" s="3" t="inlineStr">
        <is>
          <t>Changes in working capital</t>
        </is>
      </c>
      <c r="C3" s="4" t="inlineStr">
        <is>
          <t xml:space="preserve"> </t>
        </is>
      </c>
      <c r="D3" s="4" t="inlineStr">
        <is>
          <t xml:space="preserve"> </t>
        </is>
      </c>
      <c r="E3" s="4" t="inlineStr">
        <is>
          <t xml:space="preserve"> </t>
        </is>
      </c>
    </row>
    <row r="4">
      <c r="A4" s="4" t="inlineStr">
        <is>
          <t>Inventories</t>
        </is>
      </c>
      <c r="C4" s="6" t="n">
        <v>184996</v>
      </c>
      <c r="D4" s="6" t="n">
        <v>186903</v>
      </c>
      <c r="E4" s="6" t="n">
        <v>-1329865</v>
      </c>
    </row>
    <row r="5">
      <c r="A5" s="4" t="inlineStr">
        <is>
          <t>Receivables and prepayments, contract assets and current tax assets</t>
        </is>
      </c>
      <c r="C5" s="5" t="n">
        <v>-60456</v>
      </c>
      <c r="D5" s="5" t="n">
        <v>64000</v>
      </c>
      <c r="E5" s="5" t="n">
        <v>-155449</v>
      </c>
    </row>
    <row r="6">
      <c r="A6" s="4" t="inlineStr">
        <is>
          <t>Trade receivables</t>
        </is>
      </c>
      <c r="C6" s="5" t="n">
        <v>550334</v>
      </c>
      <c r="D6" s="5" t="n">
        <v>153920</v>
      </c>
      <c r="E6" s="5" t="n">
        <v>-1208278</v>
      </c>
    </row>
    <row r="7">
      <c r="A7" s="4" t="inlineStr">
        <is>
          <t>Other liabilities</t>
        </is>
      </c>
      <c r="C7" s="5" t="n">
        <v>-100133</v>
      </c>
      <c r="D7" s="5" t="n">
        <v>28275</v>
      </c>
      <c r="E7" s="5" t="n">
        <v>57389</v>
      </c>
    </row>
    <row r="8">
      <c r="A8" s="4" t="inlineStr">
        <is>
          <t>Customer advances</t>
        </is>
      </c>
      <c r="C8" s="5" t="n">
        <v>-71100</v>
      </c>
      <c r="D8" s="5" t="n">
        <v>-101646</v>
      </c>
      <c r="E8" s="5" t="n">
        <v>151066</v>
      </c>
    </row>
    <row r="9">
      <c r="A9" s="4" t="inlineStr">
        <is>
          <t>Trade payables</t>
        </is>
      </c>
      <c r="C9" s="5" t="n">
        <v>-216724</v>
      </c>
      <c r="D9" s="5" t="n">
        <v>-149024</v>
      </c>
      <c r="E9" s="5" t="n">
        <v>353892</v>
      </c>
    </row>
    <row r="10">
      <c r="A10" s="4" t="inlineStr">
        <is>
          <t>Increase (decrease) in working capital</t>
        </is>
      </c>
      <c r="B10" s="4" t="inlineStr">
        <is>
          <t>[1]</t>
        </is>
      </c>
      <c r="C10" s="5" t="n">
        <v>286917</v>
      </c>
      <c r="D10" s="5" t="n">
        <v>182428</v>
      </c>
      <c r="E10" s="5" t="n">
        <v>-2131245</v>
      </c>
    </row>
    <row r="11">
      <c r="A11" s="3" t="inlineStr">
        <is>
          <t>Income tax accruals less payments</t>
        </is>
      </c>
      <c r="C11" s="4" t="inlineStr">
        <is>
          <t xml:space="preserve"> </t>
        </is>
      </c>
      <c r="D11" s="4" t="inlineStr">
        <is>
          <t xml:space="preserve"> </t>
        </is>
      </c>
      <c r="E11" s="4" t="inlineStr">
        <is>
          <t xml:space="preserve"> </t>
        </is>
      </c>
    </row>
    <row r="12">
      <c r="A12" s="4" t="inlineStr">
        <is>
          <t>Tax accrued</t>
        </is>
      </c>
      <c r="C12" s="5" t="n">
        <v>479680</v>
      </c>
      <c r="D12" s="5" t="n">
        <v>674956</v>
      </c>
      <c r="E12" s="5" t="n">
        <v>617236</v>
      </c>
    </row>
    <row r="13">
      <c r="A13" s="4" t="inlineStr">
        <is>
          <t>Taxes paid</t>
        </is>
      </c>
      <c r="C13" s="5" t="n">
        <v>-702190</v>
      </c>
      <c r="D13" s="5" t="n">
        <v>-818347</v>
      </c>
      <c r="E13" s="5" t="n">
        <v>-359585</v>
      </c>
    </row>
    <row r="14">
      <c r="A14" s="4" t="inlineStr">
        <is>
          <t>Adjustments for income tax expense</t>
        </is>
      </c>
      <c r="C14" s="5" t="n">
        <v>-222510</v>
      </c>
      <c r="D14" s="5" t="n">
        <v>-143391</v>
      </c>
      <c r="E14" s="5" t="n">
        <v>257651</v>
      </c>
    </row>
    <row r="15">
      <c r="A15" s="3" t="inlineStr">
        <is>
          <t>Interest accruals less payments, net</t>
        </is>
      </c>
      <c r="C15" s="4" t="inlineStr">
        <is>
          <t xml:space="preserve"> </t>
        </is>
      </c>
      <c r="D15" s="4" t="inlineStr">
        <is>
          <t xml:space="preserve"> </t>
        </is>
      </c>
      <c r="E15" s="4" t="inlineStr">
        <is>
          <t xml:space="preserve"> </t>
        </is>
      </c>
    </row>
    <row r="16">
      <c r="A16" s="4" t="inlineStr">
        <is>
          <t>Interest accrued, net</t>
        </is>
      </c>
      <c r="C16" s="5" t="n">
        <v>-181107</v>
      </c>
      <c r="D16" s="5" t="n">
        <v>-106612</v>
      </c>
      <c r="E16" s="5" t="n">
        <v>-34080</v>
      </c>
    </row>
    <row r="17">
      <c r="A17" s="4" t="inlineStr">
        <is>
          <t>Interest received</t>
        </is>
      </c>
      <c r="C17" s="5" t="n">
        <v>240809</v>
      </c>
      <c r="D17" s="5" t="n">
        <v>147473</v>
      </c>
      <c r="E17" s="5" t="n">
        <v>68335</v>
      </c>
    </row>
    <row r="18">
      <c r="A18" s="4" t="inlineStr">
        <is>
          <t>Interest paid</t>
        </is>
      </c>
      <c r="C18" s="5" t="n">
        <v>-60769</v>
      </c>
      <c r="D18" s="5" t="n">
        <v>-94341</v>
      </c>
      <c r="E18" s="5" t="n">
        <v>-32775</v>
      </c>
    </row>
    <row r="19">
      <c r="A19" s="4" t="inlineStr">
        <is>
          <t>Interest income (expense)</t>
        </is>
      </c>
      <c r="C19" s="6" t="n">
        <v>-1067</v>
      </c>
      <c r="D19" s="6" t="n">
        <v>-53480</v>
      </c>
      <c r="E19" s="6" t="n">
        <v>1480</v>
      </c>
    </row>
    <row r="20"/>
    <row r="21">
      <c r="A21" s="4" t="inlineStr">
        <is>
          <t>[1] Changes in working capital do not include non- cash movements due to the variations in the exchange rates used by subsidiaries with functional currencies different from the U.S. dollar for an amount of $ 30.3 million for 202 4 , $ ( 16.7) million for 202 3 and $ 4.2 million for 202 2 .</t>
        </is>
      </c>
    </row>
  </sheetData>
  <mergeCells count="4">
    <mergeCell ref="A1:B2"/>
    <mergeCell ref="C1:E1"/>
    <mergeCell ref="A20:D20"/>
    <mergeCell ref="A21:D2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 31 - Related party transactions (Details Textual) - USD ($) $ in Millions</t>
        </is>
      </c>
      <c r="B1" s="2" t="inlineStr">
        <is>
          <t>12 Months Ended</t>
        </is>
      </c>
    </row>
    <row r="2">
      <c r="B2" s="2" t="inlineStr">
        <is>
          <t>Dec. 31, 2024</t>
        </is>
      </c>
      <c r="C2" s="2" t="inlineStr">
        <is>
          <t>Dec. 31, 2023</t>
        </is>
      </c>
      <c r="D2" s="2" t="inlineStr">
        <is>
          <t>Dec. 31, 2022</t>
        </is>
      </c>
      <c r="E2" s="2" t="inlineStr">
        <is>
          <t>Apr. 30, 2024</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Total number of shares issued (in shares)</t>
        </is>
      </c>
      <c r="B4" s="5" t="n">
        <v>1162757528</v>
      </c>
      <c r="C4" s="5" t="n">
        <v>1180536830</v>
      </c>
      <c r="D4" s="5" t="n">
        <v>1180536830</v>
      </c>
      <c r="E4" s="5" t="n">
        <v>1180536830</v>
      </c>
    </row>
    <row r="5">
      <c r="A5" s="4" t="inlineStr">
        <is>
          <t>Key management personnel compensation, short-term employee benefits</t>
        </is>
      </c>
      <c r="B5" s="9" t="n">
        <v>33.4</v>
      </c>
      <c r="C5" s="9" t="n">
        <v>47.5</v>
      </c>
      <c r="D5" s="9" t="n">
        <v>35.2</v>
      </c>
      <c r="E5" s="4" t="inlineStr">
        <is>
          <t xml:space="preserve"> </t>
        </is>
      </c>
    </row>
    <row r="6">
      <c r="A6" s="4" t="inlineStr">
        <is>
          <t>Key management personnel compensation, other long-term employee benefits</t>
        </is>
      </c>
      <c r="B6" s="9" t="n">
        <v>6.9</v>
      </c>
      <c r="C6" s="9" t="n">
        <v>5.6</v>
      </c>
      <c r="D6" s="9" t="n">
        <v>5.1</v>
      </c>
      <c r="E6" s="4" t="inlineStr">
        <is>
          <t xml:space="preserve"> </t>
        </is>
      </c>
    </row>
    <row r="7">
      <c r="A7" s="4" t="inlineStr">
        <is>
          <t>San Faustin S.A. [member]</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Percent of company voting capital</t>
        </is>
      </c>
      <c r="B9" s="11" t="n">
        <v>0.6581</v>
      </c>
      <c r="C9" s="4" t="inlineStr">
        <is>
          <t xml:space="preserve"> </t>
        </is>
      </c>
      <c r="D9" s="4" t="inlineStr">
        <is>
          <t xml:space="preserve"> </t>
        </is>
      </c>
      <c r="E9" s="4" t="inlineStr">
        <is>
          <t xml:space="preserve"> </t>
        </is>
      </c>
    </row>
    <row r="10">
      <c r="A10" s="4" t="inlineStr">
        <is>
          <t>Total number of shares issued (in shares)</t>
        </is>
      </c>
      <c r="B10" s="5" t="n">
        <v>713605187</v>
      </c>
      <c r="C10" s="4" t="inlineStr">
        <is>
          <t xml:space="preserve"> </t>
        </is>
      </c>
      <c r="D10" s="4" t="inlineStr">
        <is>
          <t xml:space="preserve"> </t>
        </is>
      </c>
      <c r="E10" s="4" t="inlineStr">
        <is>
          <t xml:space="preserve"> </t>
        </is>
      </c>
    </row>
    <row r="11">
      <c r="A11" s="4" t="inlineStr">
        <is>
          <t>Proportion of ownership interest in associate</t>
        </is>
      </c>
      <c r="B11" s="11" t="n">
        <v>0.6137</v>
      </c>
      <c r="C11" s="4" t="inlineStr">
        <is>
          <t xml:space="preserve"> </t>
        </is>
      </c>
      <c r="D11" s="4" t="inlineStr">
        <is>
          <t xml:space="preserve"> </t>
        </is>
      </c>
      <c r="E11" s="4" t="inlineStr">
        <is>
          <t xml:space="preserve"> </t>
        </is>
      </c>
    </row>
    <row r="12">
      <c r="A12" s="4" t="inlineStr">
        <is>
          <t>Key management personnel of entity or parent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Percent of company voting capital</t>
        </is>
      </c>
      <c r="B14" s="11" t="n">
        <v>0.0008</v>
      </c>
      <c r="C14" s="4" t="inlineStr">
        <is>
          <t xml:space="preserve"> </t>
        </is>
      </c>
      <c r="D14" s="4" t="inlineStr">
        <is>
          <t xml:space="preserve"> </t>
        </is>
      </c>
      <c r="E14" s="4" t="inlineStr">
        <is>
          <t xml:space="preserve"> </t>
        </is>
      </c>
    </row>
    <row r="15">
      <c r="A15" s="4" t="inlineStr">
        <is>
          <t>Proportion of ownership interest in associate</t>
        </is>
      </c>
      <c r="B15" s="11" t="n">
        <v>0.0007</v>
      </c>
      <c r="C15" s="4" t="inlineStr">
        <is>
          <t xml:space="preserve"> </t>
        </is>
      </c>
      <c r="D15" s="4" t="inlineStr">
        <is>
          <t xml:space="preserve"> </t>
        </is>
      </c>
      <c r="E15" s="4" t="inlineStr">
        <is>
          <t xml:space="preserve"> </t>
        </is>
      </c>
    </row>
    <row r="16">
      <c r="A16" s="4" t="inlineStr">
        <is>
          <t>Units issued, related party transactions (in shares)</t>
        </is>
      </c>
      <c r="B16" s="5" t="n">
        <v>448000</v>
      </c>
      <c r="C16" s="5" t="n">
        <v>388000</v>
      </c>
      <c r="D16" s="5" t="n">
        <v>437000</v>
      </c>
      <c r="E16" s="4" t="inlineStr">
        <is>
          <t xml:space="preserve"> </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1 - Related party transactions - Transactions Carried Out With Related Parti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related party transactions</t>
        </is>
      </c>
      <c r="B4" s="6" t="n">
        <v>252336</v>
      </c>
      <c r="C4" s="6" t="n">
        <v>289083</v>
      </c>
      <c r="D4" s="6" t="n">
        <v>362629</v>
      </c>
    </row>
    <row r="5">
      <c r="A5" s="4" t="inlineStr">
        <is>
          <t>Purchases of goods and services, related party transactions</t>
        </is>
      </c>
      <c r="B5" s="5" t="n">
        <v>321783</v>
      </c>
      <c r="C5" s="5" t="n">
        <v>548763</v>
      </c>
      <c r="D5" s="5" t="n">
        <v>758443</v>
      </c>
    </row>
    <row r="6">
      <c r="A6" s="4" t="inlineStr">
        <is>
          <t>Income from joint ventures in related party transactions</t>
        </is>
      </c>
      <c r="B6" s="5" t="n">
        <v>6218</v>
      </c>
      <c r="C6" s="5" t="n">
        <v>5645</v>
      </c>
      <c r="D6" s="5" t="n">
        <v>3804</v>
      </c>
    </row>
    <row r="7">
      <c r="A7" s="4" t="inlineStr">
        <is>
          <t>Amounts receivable (payable), related party transactions</t>
        </is>
      </c>
      <c r="B7" s="5" t="n">
        <v>83857</v>
      </c>
      <c r="C7" s="5" t="n">
        <v>73088</v>
      </c>
      <c r="D7" s="4" t="inlineStr">
        <is>
          <t xml:space="preserve"> </t>
        </is>
      </c>
    </row>
    <row r="8">
      <c r="A8" s="4" t="inlineStr">
        <is>
          <t>Finance lease liabilities from associated companies</t>
        </is>
      </c>
      <c r="B8" s="5" t="n">
        <v>-1026</v>
      </c>
      <c r="C8" s="5" t="n">
        <v>-1459</v>
      </c>
      <c r="D8" s="4" t="inlineStr">
        <is>
          <t xml:space="preserve"> </t>
        </is>
      </c>
    </row>
    <row r="9">
      <c r="A9" s="4" t="inlineStr">
        <is>
          <t>Finance lease liabilities from other related parties</t>
        </is>
      </c>
      <c r="B9" s="5" t="n">
        <v>-260</v>
      </c>
      <c r="C9" s="5" t="n">
        <v>-375</v>
      </c>
      <c r="D9" s="4" t="inlineStr">
        <is>
          <t xml:space="preserve"> </t>
        </is>
      </c>
    </row>
    <row r="10">
      <c r="A10" s="4" t="inlineStr">
        <is>
          <t>Financial debt related parties</t>
        </is>
      </c>
      <c r="B10" s="5" t="n">
        <v>-1286</v>
      </c>
      <c r="C10" s="5" t="n">
        <v>-1834</v>
      </c>
      <c r="D10" s="4" t="inlineStr">
        <is>
          <t xml:space="preserve"> </t>
        </is>
      </c>
    </row>
    <row r="11">
      <c r="A11" s="4" t="inlineStr">
        <is>
          <t>Techint Holdings S.àr.l.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Dividend distributed related party transactions</t>
        </is>
      </c>
      <c r="B13" s="5" t="n">
        <v>478115</v>
      </c>
      <c r="C13" s="5" t="n">
        <v>385347</v>
      </c>
      <c r="D13" s="5" t="n">
        <v>321122</v>
      </c>
    </row>
    <row r="14">
      <c r="A14" s="4" t="inlineStr">
        <is>
          <t>Associate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ales of goods to related parties</t>
        </is>
      </c>
      <c r="B16" s="5" t="n">
        <v>37551</v>
      </c>
      <c r="C16" s="5" t="n">
        <v>56152</v>
      </c>
      <c r="D16" s="5" t="n">
        <v>100019</v>
      </c>
    </row>
    <row r="17">
      <c r="A17" s="4" t="inlineStr">
        <is>
          <t>Sales of services to related parties</t>
        </is>
      </c>
      <c r="B17" s="5" t="n">
        <v>3456</v>
      </c>
      <c r="C17" s="5" t="n">
        <v>1564</v>
      </c>
      <c r="D17" s="5" t="n">
        <v>1472</v>
      </c>
    </row>
    <row r="18">
      <c r="A18" s="4" t="inlineStr">
        <is>
          <t>Purchases of goods to related parties</t>
        </is>
      </c>
      <c r="B18" s="5" t="n">
        <v>154772</v>
      </c>
      <c r="C18" s="5" t="n">
        <v>324556</v>
      </c>
      <c r="D18" s="5" t="n">
        <v>555257</v>
      </c>
    </row>
    <row r="19">
      <c r="A19" s="4" t="inlineStr">
        <is>
          <t>Purchases of services to related parties</t>
        </is>
      </c>
      <c r="B19" s="5" t="n">
        <v>17544</v>
      </c>
      <c r="C19" s="5" t="n">
        <v>13349</v>
      </c>
      <c r="D19" s="5" t="n">
        <v>13759</v>
      </c>
    </row>
    <row r="20">
      <c r="A20" s="4" t="inlineStr">
        <is>
          <t>Divicend received related party transactions</t>
        </is>
      </c>
      <c r="B20" s="5" t="n">
        <v>71211</v>
      </c>
      <c r="C20" s="5" t="n">
        <v>69216</v>
      </c>
      <c r="D20" s="5" t="n">
        <v>64189</v>
      </c>
    </row>
    <row r="21">
      <c r="A21" s="4" t="inlineStr">
        <is>
          <t>Receivables from non-consolidated parties</t>
        </is>
      </c>
      <c r="B21" s="5" t="n">
        <v>3133</v>
      </c>
      <c r="C21" s="5" t="n">
        <v>7589</v>
      </c>
      <c r="D21" s="4" t="inlineStr">
        <is>
          <t xml:space="preserve"> </t>
        </is>
      </c>
    </row>
    <row r="22">
      <c r="A22" s="4" t="inlineStr">
        <is>
          <t>Payables to non-consolidated parties</t>
        </is>
      </c>
      <c r="B22" s="5" t="n">
        <v>-23531</v>
      </c>
      <c r="C22" s="5" t="n">
        <v>-21012</v>
      </c>
      <c r="D22" s="4" t="inlineStr">
        <is>
          <t xml:space="preserve"> </t>
        </is>
      </c>
    </row>
    <row r="23">
      <c r="A23" s="4" t="inlineStr">
        <is>
          <t>Third party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Sales of goods to related parties</t>
        </is>
      </c>
      <c r="B25" s="5" t="n">
        <v>83250</v>
      </c>
      <c r="C25" s="5" t="n">
        <v>121679</v>
      </c>
      <c r="D25" s="5" t="n">
        <v>151884</v>
      </c>
    </row>
    <row r="26">
      <c r="A26" s="4" t="inlineStr">
        <is>
          <t>Sales of services to related parties</t>
        </is>
      </c>
      <c r="B26" s="5" t="n">
        <v>127940</v>
      </c>
      <c r="C26" s="5" t="n">
        <v>109553</v>
      </c>
      <c r="D26" s="5" t="n">
        <v>109123</v>
      </c>
    </row>
    <row r="27">
      <c r="A27" s="4" t="inlineStr">
        <is>
          <t>Purchases of goods to related parties</t>
        </is>
      </c>
      <c r="B27" s="5" t="n">
        <v>70425</v>
      </c>
      <c r="C27" s="5" t="n">
        <v>61366</v>
      </c>
      <c r="D27" s="5" t="n">
        <v>51040</v>
      </c>
    </row>
    <row r="28">
      <c r="A28" s="4" t="inlineStr">
        <is>
          <t>Purchases of services to related parties</t>
        </is>
      </c>
      <c r="B28" s="5" t="n">
        <v>55576</v>
      </c>
      <c r="C28" s="5" t="n">
        <v>76751</v>
      </c>
      <c r="D28" s="5" t="n">
        <v>36767</v>
      </c>
    </row>
    <row r="29">
      <c r="A29" s="4" t="inlineStr">
        <is>
          <t>Receivables from non-consolidated parties</t>
        </is>
      </c>
      <c r="B29" s="5" t="n">
        <v>47713</v>
      </c>
      <c r="C29" s="5" t="n">
        <v>62986</v>
      </c>
      <c r="D29" s="4" t="inlineStr">
        <is>
          <t xml:space="preserve"> </t>
        </is>
      </c>
    </row>
    <row r="30">
      <c r="A30" s="4" t="inlineStr">
        <is>
          <t>Payables to non-consolidated parties</t>
        </is>
      </c>
      <c r="B30" s="5" t="n">
        <v>-12165</v>
      </c>
      <c r="C30" s="5" t="n">
        <v>-11488</v>
      </c>
      <c r="D30" s="4" t="inlineStr">
        <is>
          <t xml:space="preserve"> </t>
        </is>
      </c>
    </row>
    <row r="31">
      <c r="A31" s="4" t="inlineStr">
        <is>
          <t>Joint ventures where entity is venturer [member]</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Sales of services to related parties</t>
        </is>
      </c>
      <c r="B33" s="5" t="n">
        <v>139</v>
      </c>
      <c r="C33" s="5" t="n">
        <v>135</v>
      </c>
      <c r="D33" s="5" t="n">
        <v>131</v>
      </c>
    </row>
    <row r="34">
      <c r="A34" s="4" t="inlineStr">
        <is>
          <t>Purchases of goods to related parties</t>
        </is>
      </c>
      <c r="B34" s="5" t="n">
        <v>23466</v>
      </c>
      <c r="C34" s="5" t="n">
        <v>72741</v>
      </c>
      <c r="D34" s="5" t="n">
        <v>101620</v>
      </c>
    </row>
    <row r="35">
      <c r="A35" s="4" t="inlineStr">
        <is>
          <t>Income from joint ventures in related party transactions</t>
        </is>
      </c>
      <c r="B35" s="5" t="n">
        <v>6218</v>
      </c>
      <c r="C35" s="5" t="n">
        <v>5645</v>
      </c>
      <c r="D35" s="6" t="n">
        <v>3804</v>
      </c>
    </row>
    <row r="36">
      <c r="A36" s="4" t="inlineStr">
        <is>
          <t>Receivables from non-consolidated parties</t>
        </is>
      </c>
      <c r="B36" s="5" t="n">
        <v>68759</v>
      </c>
      <c r="C36" s="5" t="n">
        <v>63374</v>
      </c>
      <c r="D36" s="4" t="inlineStr">
        <is>
          <t xml:space="preserve"> </t>
        </is>
      </c>
    </row>
    <row r="37">
      <c r="A37" s="4" t="inlineStr">
        <is>
          <t>Payables to non-consolidated parties</t>
        </is>
      </c>
      <c r="B37" s="6" t="n">
        <v>-52</v>
      </c>
      <c r="C37" s="6" t="n">
        <v>-28361</v>
      </c>
      <c r="D37" s="4" t="inlineStr">
        <is>
          <t xml:space="preserve"> </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2 - Principal accountant fees - Fees Accrued for Professional Services (Details) - USD ($) $ in Thousands</t>
        </is>
      </c>
      <c r="B1" s="2" t="inlineStr">
        <is>
          <t>12 Months Ended</t>
        </is>
      </c>
    </row>
    <row r="2">
      <c r="B2" s="2" t="inlineStr">
        <is>
          <t>Dec. 31, 2024</t>
        </is>
      </c>
      <c r="C2" s="2" t="inlineStr">
        <is>
          <t>Dec. 31, 2023</t>
        </is>
      </c>
      <c r="D2" s="2" t="inlineStr">
        <is>
          <t>Dec. 31, 2022</t>
        </is>
      </c>
    </row>
    <row r="3">
      <c r="A3" s="3" t="inlineStr">
        <is>
          <t>Note 32 - Principal accountant fees</t>
        </is>
      </c>
      <c r="B3" s="4" t="inlineStr">
        <is>
          <t xml:space="preserve"> </t>
        </is>
      </c>
      <c r="C3" s="4" t="inlineStr">
        <is>
          <t xml:space="preserve"> </t>
        </is>
      </c>
      <c r="D3" s="4" t="inlineStr">
        <is>
          <t xml:space="preserve"> </t>
        </is>
      </c>
    </row>
    <row r="4">
      <c r="A4" s="4" t="inlineStr">
        <is>
          <t>Audit fees</t>
        </is>
      </c>
      <c r="B4" s="6" t="n">
        <v>4569</v>
      </c>
      <c r="C4" s="6" t="n">
        <v>4386</v>
      </c>
      <c r="D4" s="6" t="n">
        <v>3966</v>
      </c>
    </row>
    <row r="5">
      <c r="A5" s="4" t="inlineStr">
        <is>
          <t>Audit-related fees</t>
        </is>
      </c>
      <c r="B5" s="5" t="n">
        <v>51</v>
      </c>
      <c r="C5" s="5" t="n">
        <v>273</v>
      </c>
      <c r="D5" s="5" t="n">
        <v>255</v>
      </c>
    </row>
    <row r="6">
      <c r="A6" s="4" t="inlineStr">
        <is>
          <t>Tax fees</t>
        </is>
      </c>
      <c r="B6" s="5" t="n">
        <v>78</v>
      </c>
      <c r="C6" s="5" t="n">
        <v>148</v>
      </c>
      <c r="D6" s="4" t="inlineStr">
        <is>
          <t xml:space="preserve"> </t>
        </is>
      </c>
    </row>
    <row r="7">
      <c r="A7" s="4" t="inlineStr">
        <is>
          <t>All other fees</t>
        </is>
      </c>
      <c r="B7" s="4" t="inlineStr">
        <is>
          <t xml:space="preserve"> </t>
        </is>
      </c>
      <c r="C7" s="5" t="n">
        <v>14</v>
      </c>
      <c r="D7" s="5" t="n">
        <v>11</v>
      </c>
    </row>
    <row r="8">
      <c r="A8" s="4" t="inlineStr">
        <is>
          <t>Total</t>
        </is>
      </c>
      <c r="B8" s="6" t="n">
        <v>4698</v>
      </c>
      <c r="C8" s="6" t="n">
        <v>4821</v>
      </c>
      <c r="D8" s="6" t="n">
        <v>4232</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te 32 - Principal accountant fees (Details Textual) $ in Thousands</t>
        </is>
      </c>
      <c r="B1" s="2" t="inlineStr">
        <is>
          <t>12 Months Ended</t>
        </is>
      </c>
    </row>
    <row r="2">
      <c r="B2" s="2" t="inlineStr">
        <is>
          <t>Dec. 31, 2023 USD ($)</t>
        </is>
      </c>
    </row>
    <row r="3">
      <c r="A3" s="3" t="inlineStr">
        <is>
          <t>Note 32 - Principal accountant fees</t>
        </is>
      </c>
      <c r="B3" s="4" t="inlineStr">
        <is>
          <t xml:space="preserve"> </t>
        </is>
      </c>
    </row>
    <row r="4">
      <c r="A4" s="4" t="inlineStr">
        <is>
          <t>Auditors remuneration for acquisition services</t>
        </is>
      </c>
      <c r="B4" s="6" t="n">
        <v>242</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3 - Principal subsidiaries (Details Textual)</t>
        </is>
      </c>
      <c r="B1" s="2" t="inlineStr">
        <is>
          <t>1 Months Ended</t>
        </is>
      </c>
      <c r="C1" s="2" t="inlineStr">
        <is>
          <t>12 Months Ended</t>
        </is>
      </c>
    </row>
    <row r="2">
      <c r="B2" s="2" t="inlineStr">
        <is>
          <t>Apr. 30, 2023</t>
        </is>
      </c>
      <c r="C2" s="2" t="inlineStr">
        <is>
          <t>Dec. 31, 2024</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Proportion of ownership interest in subsidiary</t>
        </is>
      </c>
      <c r="B4" s="4" t="inlineStr">
        <is>
          <t xml:space="preserve"> </t>
        </is>
      </c>
      <c r="C4" s="10" t="n">
        <v>0.5</v>
      </c>
      <c r="D4" s="4" t="inlineStr">
        <is>
          <t xml:space="preserve"> </t>
        </is>
      </c>
    </row>
    <row r="5">
      <c r="A5" s="4" t="inlineStr">
        <is>
          <t>SAUDI STEEL PIPE CO. and subsidiaries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roportion of ownership interest in subsidiary</t>
        </is>
      </c>
      <c r="B7" s="4" t="inlineStr">
        <is>
          <t xml:space="preserve"> </t>
        </is>
      </c>
      <c r="C7" s="11" t="n">
        <v>0.4779</v>
      </c>
      <c r="D7" s="4" t="inlineStr">
        <is>
          <t xml:space="preserve"> </t>
        </is>
      </c>
    </row>
    <row r="8">
      <c r="A8" s="4" t="inlineStr">
        <is>
          <t>Tubular Technical Services and Pipe Coaters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roportion of ownership interest in subsidiary</t>
        </is>
      </c>
      <c r="B10" s="4" t="inlineStr">
        <is>
          <t xml:space="preserve"> </t>
        </is>
      </c>
      <c r="C10" s="10" t="n">
        <v>0.4</v>
      </c>
      <c r="D10" s="4" t="inlineStr">
        <is>
          <t xml:space="preserve"> </t>
        </is>
      </c>
    </row>
    <row r="11">
      <c r="A11" s="4" t="inlineStr">
        <is>
          <t>Tubulars Finishing Nigeria Limited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roportion of ownership interest in subsidiary</t>
        </is>
      </c>
      <c r="B13" s="4" t="inlineStr">
        <is>
          <t xml:space="preserve"> </t>
        </is>
      </c>
      <c r="C13" s="10" t="n">
        <v>0.49</v>
      </c>
      <c r="D13" s="4" t="inlineStr">
        <is>
          <t xml:space="preserve"> </t>
        </is>
      </c>
    </row>
    <row r="14">
      <c r="A14" s="4" t="inlineStr">
        <is>
          <t>Amaja Tubular Services Limited [member]</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roportion of ownership interest in subsidiary</t>
        </is>
      </c>
      <c r="B16" s="4" t="inlineStr">
        <is>
          <t xml:space="preserve"> </t>
        </is>
      </c>
      <c r="C16" s="10" t="n">
        <v>0.49</v>
      </c>
      <c r="D16" s="4" t="inlineStr">
        <is>
          <t xml:space="preserve"> </t>
        </is>
      </c>
    </row>
    <row r="17">
      <c r="A17" s="4" t="inlineStr">
        <is>
          <t>Tenaris Baogang Baotou Steel Pipes Ltd [member]</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Proportion of ownership interest in subsidiary</t>
        </is>
      </c>
      <c r="B19" s="4" t="inlineStr">
        <is>
          <t xml:space="preserve"> </t>
        </is>
      </c>
      <c r="C19" s="10" t="n">
        <v>0.6</v>
      </c>
      <c r="D19" s="4" t="inlineStr">
        <is>
          <t xml:space="preserve"> </t>
        </is>
      </c>
    </row>
    <row r="20">
      <c r="A20" s="4" t="inlineStr">
        <is>
          <t>Tenaris Supply Chain S.A. [member]</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Proportion of ownership interest in subsidiary</t>
        </is>
      </c>
      <c r="B22" s="4" t="inlineStr">
        <is>
          <t xml:space="preserve"> </t>
        </is>
      </c>
      <c r="C22" s="4" t="inlineStr">
        <is>
          <t xml:space="preserve"> </t>
        </is>
      </c>
      <c r="D22" s="11" t="n">
        <v>0.984</v>
      </c>
    </row>
    <row r="23">
      <c r="A23" s="4" t="inlineStr">
        <is>
          <t>Global Pipe Company [Member] | SAUDI STEEL PIPE CO. and subsidiaries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Proportion of ownership interest in subsidiary</t>
        </is>
      </c>
      <c r="B25" s="4" t="inlineStr">
        <is>
          <t xml:space="preserve"> </t>
        </is>
      </c>
      <c r="C25" s="11" t="n">
        <v>0.573</v>
      </c>
      <c r="D25" s="4" t="inlineStr">
        <is>
          <t xml:space="preserve"> </t>
        </is>
      </c>
    </row>
    <row r="26">
      <c r="A26" s="4" t="inlineStr">
        <is>
          <t>Siderca SAIC [Member] | NKKTUBES [member]</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Proportion of ownership interest in subsidiary</t>
        </is>
      </c>
      <c r="B28" s="10" t="n">
        <v>0.51</v>
      </c>
      <c r="C28" s="4" t="inlineStr">
        <is>
          <t xml:space="preserve"> </t>
        </is>
      </c>
      <c r="D28" s="4" t="inlineStr">
        <is>
          <t xml:space="preserve"> </t>
        </is>
      </c>
    </row>
    <row r="29">
      <c r="A29" s="4" t="inlineStr">
        <is>
          <t>EXIROS B.V. and subsidiaries [member] | Ternium S.A. [member]</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Percent of company voting capital</t>
        </is>
      </c>
      <c r="B31" s="4" t="inlineStr">
        <is>
          <t xml:space="preserve"> </t>
        </is>
      </c>
      <c r="C31" s="10" t="n">
        <v>0.5</v>
      </c>
      <c r="D31" s="4" t="inlineStr">
        <is>
          <t xml:space="preserve"> </t>
        </is>
      </c>
    </row>
    <row r="32">
      <c r="A32" s="4" t="inlineStr">
        <is>
          <t>EXIROS B.V. and subsidiaries [member] | Tenaris [member]</t>
        </is>
      </c>
      <c r="B32" s="4" t="inlineStr">
        <is>
          <t xml:space="preserve"> </t>
        </is>
      </c>
      <c r="C32" s="4" t="inlineStr">
        <is>
          <t xml:space="preserve"> </t>
        </is>
      </c>
      <c r="D32" s="4" t="inlineStr">
        <is>
          <t xml:space="preserve"> </t>
        </is>
      </c>
    </row>
    <row r="33">
      <c r="A33" s="3" t="inlineStr">
        <is>
          <t>Disclosure of subsidiaries [line items]</t>
        </is>
      </c>
      <c r="B33" s="4" t="inlineStr">
        <is>
          <t xml:space="preserve"> </t>
        </is>
      </c>
      <c r="C33" s="4" t="inlineStr">
        <is>
          <t xml:space="preserve"> </t>
        </is>
      </c>
      <c r="D33" s="4" t="inlineStr">
        <is>
          <t xml:space="preserve"> </t>
        </is>
      </c>
    </row>
    <row r="34">
      <c r="A34" s="4" t="inlineStr">
        <is>
          <t>Percent of company voting capital</t>
        </is>
      </c>
      <c r="B34" s="4" t="inlineStr">
        <is>
          <t xml:space="preserve"> </t>
        </is>
      </c>
      <c r="C34" s="10" t="n">
        <v>0.5</v>
      </c>
      <c r="D34" s="4" t="inlineStr">
        <is>
          <t xml:space="preserve"> </t>
        </is>
      </c>
    </row>
    <row r="35">
      <c r="A35" s="4" t="inlineStr">
        <is>
          <t>DALMINE S.p.A. and subsidiaries [member] | Immobiliare Cultura Industriale S.R.L. [member]</t>
        </is>
      </c>
      <c r="B35" s="4" t="inlineStr">
        <is>
          <t xml:space="preserve"> </t>
        </is>
      </c>
      <c r="C35" s="4" t="inlineStr">
        <is>
          <t xml:space="preserve"> </t>
        </is>
      </c>
      <c r="D35" s="4" t="inlineStr">
        <is>
          <t xml:space="preserve"> </t>
        </is>
      </c>
    </row>
    <row r="36">
      <c r="A36" s="3" t="inlineStr">
        <is>
          <t>Disclosure of subsidiaries [line items]</t>
        </is>
      </c>
      <c r="B36" s="4" t="inlineStr">
        <is>
          <t xml:space="preserve"> </t>
        </is>
      </c>
      <c r="C36" s="4" t="inlineStr">
        <is>
          <t xml:space="preserve"> </t>
        </is>
      </c>
      <c r="D36" s="4" t="inlineStr">
        <is>
          <t xml:space="preserve"> </t>
        </is>
      </c>
    </row>
    <row r="37">
      <c r="A37" s="4" t="inlineStr">
        <is>
          <t>Proportion of ownership interest in subsidiary</t>
        </is>
      </c>
      <c r="B37" s="4" t="inlineStr">
        <is>
          <t xml:space="preserve"> </t>
        </is>
      </c>
      <c r="C37" s="10" t="n">
        <v>0.57</v>
      </c>
      <c r="D37" s="4" t="inlineStr">
        <is>
          <t xml:space="preserve"> </t>
        </is>
      </c>
    </row>
  </sheetData>
  <mergeCells count="2">
    <mergeCell ref="C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3 - Principal subsidiaries - Percentage of Ownership of Each Controlled Company (Details)</t>
        </is>
      </c>
      <c r="C1" s="2" t="inlineStr">
        <is>
          <t>12 Months Ended</t>
        </is>
      </c>
    </row>
    <row r="2">
      <c r="C2" s="2" t="inlineStr">
        <is>
          <t>Dec. 31, 2024</t>
        </is>
      </c>
      <c r="D2" s="2" t="inlineStr">
        <is>
          <t>Dec. 31, 2023</t>
        </is>
      </c>
      <c r="E2" s="2" t="inlineStr">
        <is>
          <t>Dec. 31, 2022</t>
        </is>
      </c>
    </row>
    <row r="3">
      <c r="A3" s="3" t="inlineStr">
        <is>
          <t>Disclosure of subsidiaries [line items]</t>
        </is>
      </c>
      <c r="C3" s="4" t="inlineStr">
        <is>
          <t xml:space="preserve"> </t>
        </is>
      </c>
      <c r="D3" s="4" t="inlineStr">
        <is>
          <t xml:space="preserve"> </t>
        </is>
      </c>
      <c r="E3" s="4" t="inlineStr">
        <is>
          <t xml:space="preserve"> </t>
        </is>
      </c>
    </row>
    <row r="4">
      <c r="A4" s="4" t="inlineStr">
        <is>
          <t>Percentage of ownership</t>
        </is>
      </c>
      <c r="C4" s="10" t="n">
        <v>0.5</v>
      </c>
      <c r="D4" s="4" t="inlineStr">
        <is>
          <t xml:space="preserve"> </t>
        </is>
      </c>
      <c r="E4" s="4" t="inlineStr">
        <is>
          <t xml:space="preserve"> </t>
        </is>
      </c>
    </row>
    <row r="5">
      <c r="A5" s="4" t="inlineStr">
        <is>
          <t>Canada | ALGOMA TUBES INC. [member]</t>
        </is>
      </c>
      <c r="C5" s="4" t="inlineStr">
        <is>
          <t xml:space="preserve"> </t>
        </is>
      </c>
      <c r="D5" s="4" t="inlineStr">
        <is>
          <t xml:space="preserve"> </t>
        </is>
      </c>
      <c r="E5" s="4" t="inlineStr">
        <is>
          <t xml:space="preserve"> </t>
        </is>
      </c>
    </row>
    <row r="6">
      <c r="A6" s="3" t="inlineStr">
        <is>
          <t>Disclosure of subsidiaries [line items]</t>
        </is>
      </c>
      <c r="C6" s="4" t="inlineStr">
        <is>
          <t xml:space="preserve"> </t>
        </is>
      </c>
      <c r="D6" s="4" t="inlineStr">
        <is>
          <t xml:space="preserve"> </t>
        </is>
      </c>
      <c r="E6" s="4" t="inlineStr">
        <is>
          <t xml:space="preserve"> </t>
        </is>
      </c>
    </row>
    <row r="7">
      <c r="A7" s="4" t="inlineStr">
        <is>
          <t>Percentage of ownership</t>
        </is>
      </c>
      <c r="B7" s="4" t="inlineStr">
        <is>
          <t>[1]</t>
        </is>
      </c>
      <c r="C7" s="10" t="n">
        <v>1</v>
      </c>
      <c r="D7" s="10" t="n">
        <v>1</v>
      </c>
      <c r="E7" s="10" t="n">
        <v>1</v>
      </c>
    </row>
    <row r="8">
      <c r="A8" s="4" t="inlineStr">
        <is>
          <t>Canada | TENARIS GLOBAL SERVICES (CANADA) INC. [member]</t>
        </is>
      </c>
      <c r="C8" s="4" t="inlineStr">
        <is>
          <t xml:space="preserve"> </t>
        </is>
      </c>
      <c r="D8" s="4" t="inlineStr">
        <is>
          <t xml:space="preserve"> </t>
        </is>
      </c>
      <c r="E8" s="4" t="inlineStr">
        <is>
          <t xml:space="preserve"> </t>
        </is>
      </c>
    </row>
    <row r="9">
      <c r="A9" s="3" t="inlineStr">
        <is>
          <t>Disclosure of subsidiaries [line items]</t>
        </is>
      </c>
      <c r="C9" s="4" t="inlineStr">
        <is>
          <t xml:space="preserve"> </t>
        </is>
      </c>
      <c r="D9" s="4" t="inlineStr">
        <is>
          <t xml:space="preserve"> </t>
        </is>
      </c>
      <c r="E9" s="4" t="inlineStr">
        <is>
          <t xml:space="preserve"> </t>
        </is>
      </c>
    </row>
    <row r="10">
      <c r="A10" s="4" t="inlineStr">
        <is>
          <t>Percentage of ownership</t>
        </is>
      </c>
      <c r="B10" s="4" t="inlineStr">
        <is>
          <t>[1]</t>
        </is>
      </c>
      <c r="C10" s="10" t="n">
        <v>1</v>
      </c>
      <c r="D10" s="10" t="n">
        <v>1</v>
      </c>
      <c r="E10" s="10" t="n">
        <v>1</v>
      </c>
    </row>
    <row r="11">
      <c r="A11" s="4" t="inlineStr">
        <is>
          <t>Netherlands | BREDERO SHAW INTERNATIONAL B.V. and subsidiaries [member]</t>
        </is>
      </c>
      <c r="C11" s="4" t="inlineStr">
        <is>
          <t xml:space="preserve"> </t>
        </is>
      </c>
      <c r="D11" s="4" t="inlineStr">
        <is>
          <t xml:space="preserve"> </t>
        </is>
      </c>
      <c r="E11" s="4" t="inlineStr">
        <is>
          <t xml:space="preserve"> </t>
        </is>
      </c>
    </row>
    <row r="12">
      <c r="A12" s="3" t="inlineStr">
        <is>
          <t>Disclosure of subsidiaries [line items]</t>
        </is>
      </c>
      <c r="C12" s="4" t="inlineStr">
        <is>
          <t xml:space="preserve"> </t>
        </is>
      </c>
      <c r="D12" s="4" t="inlineStr">
        <is>
          <t xml:space="preserve"> </t>
        </is>
      </c>
      <c r="E12" s="4" t="inlineStr">
        <is>
          <t xml:space="preserve"> </t>
        </is>
      </c>
    </row>
    <row r="13">
      <c r="A13" s="4" t="inlineStr">
        <is>
          <t>Percentage of ownership</t>
        </is>
      </c>
      <c r="B13" s="4" t="inlineStr">
        <is>
          <t>[1]</t>
        </is>
      </c>
      <c r="C13" s="10" t="n">
        <v>1</v>
      </c>
      <c r="D13" s="10" t="n">
        <v>1</v>
      </c>
      <c r="E13" s="4" t="inlineStr">
        <is>
          <t xml:space="preserve"> </t>
        </is>
      </c>
    </row>
    <row r="14">
      <c r="A14" s="4" t="inlineStr">
        <is>
          <t>Netherlands | EXIROS B.V. and subsidiaries [member]</t>
        </is>
      </c>
      <c r="C14" s="4" t="inlineStr">
        <is>
          <t xml:space="preserve"> </t>
        </is>
      </c>
      <c r="D14" s="4" t="inlineStr">
        <is>
          <t xml:space="preserve"> </t>
        </is>
      </c>
      <c r="E14" s="4" t="inlineStr">
        <is>
          <t xml:space="preserve"> </t>
        </is>
      </c>
    </row>
    <row r="15">
      <c r="A15" s="3" t="inlineStr">
        <is>
          <t>Disclosure of subsidiaries [line items]</t>
        </is>
      </c>
      <c r="C15" s="4" t="inlineStr">
        <is>
          <t xml:space="preserve"> </t>
        </is>
      </c>
      <c r="D15" s="4" t="inlineStr">
        <is>
          <t xml:space="preserve"> </t>
        </is>
      </c>
      <c r="E15" s="4" t="inlineStr">
        <is>
          <t xml:space="preserve"> </t>
        </is>
      </c>
    </row>
    <row r="16">
      <c r="A16" s="4" t="inlineStr">
        <is>
          <t>Percentage of ownership</t>
        </is>
      </c>
      <c r="B16" s="4" t="inlineStr">
        <is>
          <t>[1],[2]</t>
        </is>
      </c>
      <c r="C16" s="10" t="n">
        <v>0.5</v>
      </c>
      <c r="D16" s="10" t="n">
        <v>0.5</v>
      </c>
      <c r="E16" s="10" t="n">
        <v>0.5</v>
      </c>
    </row>
    <row r="17">
      <c r="A17" s="4" t="inlineStr">
        <is>
          <t>Netherlands | TENARIS CONNECTIONS BV [member]</t>
        </is>
      </c>
      <c r="C17" s="4" t="inlineStr">
        <is>
          <t xml:space="preserve"> </t>
        </is>
      </c>
      <c r="D17" s="4" t="inlineStr">
        <is>
          <t xml:space="preserve"> </t>
        </is>
      </c>
      <c r="E17" s="4" t="inlineStr">
        <is>
          <t xml:space="preserve"> </t>
        </is>
      </c>
    </row>
    <row r="18">
      <c r="A18" s="3" t="inlineStr">
        <is>
          <t>Disclosure of subsidiaries [line items]</t>
        </is>
      </c>
      <c r="C18" s="4" t="inlineStr">
        <is>
          <t xml:space="preserve"> </t>
        </is>
      </c>
      <c r="D18" s="4" t="inlineStr">
        <is>
          <t xml:space="preserve"> </t>
        </is>
      </c>
      <c r="E18" s="4" t="inlineStr">
        <is>
          <t xml:space="preserve"> </t>
        </is>
      </c>
    </row>
    <row r="19">
      <c r="A19" s="4" t="inlineStr">
        <is>
          <t>Percentage of ownership</t>
        </is>
      </c>
      <c r="B19" s="4" t="inlineStr">
        <is>
          <t>[1]</t>
        </is>
      </c>
      <c r="C19" s="10" t="n">
        <v>1</v>
      </c>
      <c r="D19" s="10" t="n">
        <v>1</v>
      </c>
      <c r="E19" s="10" t="n">
        <v>1</v>
      </c>
    </row>
    <row r="20">
      <c r="A20" s="4" t="inlineStr">
        <is>
          <t>Netherlands | TENARIS INVESTMENTS (NL) B.V. and subsidiaries [member]</t>
        </is>
      </c>
      <c r="C20" s="4" t="inlineStr">
        <is>
          <t xml:space="preserve"> </t>
        </is>
      </c>
      <c r="D20" s="4" t="inlineStr">
        <is>
          <t xml:space="preserve"> </t>
        </is>
      </c>
      <c r="E20" s="4" t="inlineStr">
        <is>
          <t xml:space="preserve"> </t>
        </is>
      </c>
    </row>
    <row r="21">
      <c r="A21" s="3" t="inlineStr">
        <is>
          <t>Disclosure of subsidiaries [line items]</t>
        </is>
      </c>
      <c r="C21" s="4" t="inlineStr">
        <is>
          <t xml:space="preserve"> </t>
        </is>
      </c>
      <c r="D21" s="4" t="inlineStr">
        <is>
          <t xml:space="preserve"> </t>
        </is>
      </c>
      <c r="E21" s="4" t="inlineStr">
        <is>
          <t xml:space="preserve"> </t>
        </is>
      </c>
    </row>
    <row r="22">
      <c r="A22" s="4" t="inlineStr">
        <is>
          <t>Percentage of ownership</t>
        </is>
      </c>
      <c r="B22" s="4" t="inlineStr">
        <is>
          <t>[1]</t>
        </is>
      </c>
      <c r="C22" s="10" t="n">
        <v>1</v>
      </c>
      <c r="D22" s="10" t="n">
        <v>1</v>
      </c>
      <c r="E22" s="10" t="n">
        <v>1</v>
      </c>
    </row>
    <row r="23">
      <c r="A23" s="4" t="inlineStr">
        <is>
          <t>Brazil | CONFAB INDUSTRIAL S.A. and subsidiaries [member]</t>
        </is>
      </c>
      <c r="C23" s="4" t="inlineStr">
        <is>
          <t xml:space="preserve"> </t>
        </is>
      </c>
      <c r="D23" s="4" t="inlineStr">
        <is>
          <t xml:space="preserve"> </t>
        </is>
      </c>
      <c r="E23" s="4" t="inlineStr">
        <is>
          <t xml:space="preserve"> </t>
        </is>
      </c>
    </row>
    <row r="24">
      <c r="A24" s="3" t="inlineStr">
        <is>
          <t>Disclosure of subsidiaries [line items]</t>
        </is>
      </c>
      <c r="C24" s="4" t="inlineStr">
        <is>
          <t xml:space="preserve"> </t>
        </is>
      </c>
      <c r="D24" s="4" t="inlineStr">
        <is>
          <t xml:space="preserve"> </t>
        </is>
      </c>
      <c r="E24" s="4" t="inlineStr">
        <is>
          <t xml:space="preserve"> </t>
        </is>
      </c>
    </row>
    <row r="25">
      <c r="A25" s="4" t="inlineStr">
        <is>
          <t>Percentage of ownership</t>
        </is>
      </c>
      <c r="B25" s="4" t="inlineStr">
        <is>
          <t>[1]</t>
        </is>
      </c>
      <c r="C25" s="10" t="n">
        <v>1</v>
      </c>
      <c r="D25" s="10" t="n">
        <v>1</v>
      </c>
      <c r="E25" s="10" t="n">
        <v>1</v>
      </c>
    </row>
    <row r="26">
      <c r="A26" s="4" t="inlineStr">
        <is>
          <t>Italy | DALMINE S.p.A. and subsidiaries [member]</t>
        </is>
      </c>
      <c r="C26" s="4" t="inlineStr">
        <is>
          <t xml:space="preserve"> </t>
        </is>
      </c>
      <c r="D26" s="4" t="inlineStr">
        <is>
          <t xml:space="preserve"> </t>
        </is>
      </c>
      <c r="E26" s="4" t="inlineStr">
        <is>
          <t xml:space="preserve"> </t>
        </is>
      </c>
    </row>
    <row r="27">
      <c r="A27" s="3" t="inlineStr">
        <is>
          <t>Disclosure of subsidiaries [line items]</t>
        </is>
      </c>
      <c r="C27" s="4" t="inlineStr">
        <is>
          <t xml:space="preserve"> </t>
        </is>
      </c>
      <c r="D27" s="4" t="inlineStr">
        <is>
          <t xml:space="preserve"> </t>
        </is>
      </c>
      <c r="E27" s="4" t="inlineStr">
        <is>
          <t xml:space="preserve"> </t>
        </is>
      </c>
    </row>
    <row r="28">
      <c r="A28" s="4" t="inlineStr">
        <is>
          <t>Percentage of ownership</t>
        </is>
      </c>
      <c r="B28" s="4" t="inlineStr">
        <is>
          <t>[1],[3]</t>
        </is>
      </c>
      <c r="C28" s="10" t="n">
        <v>1</v>
      </c>
      <c r="D28" s="10" t="n">
        <v>1</v>
      </c>
      <c r="E28" s="10" t="n">
        <v>1</v>
      </c>
    </row>
    <row r="29">
      <c r="A29" s="4" t="inlineStr">
        <is>
          <t>USA | HYDRIL COMPANY [member]</t>
        </is>
      </c>
      <c r="C29" s="4" t="inlineStr">
        <is>
          <t xml:space="preserve"> </t>
        </is>
      </c>
      <c r="D29" s="4" t="inlineStr">
        <is>
          <t xml:space="preserve"> </t>
        </is>
      </c>
      <c r="E29" s="4" t="inlineStr">
        <is>
          <t xml:space="preserve"> </t>
        </is>
      </c>
    </row>
    <row r="30">
      <c r="A30" s="3" t="inlineStr">
        <is>
          <t>Disclosure of subsidiaries [line items]</t>
        </is>
      </c>
      <c r="C30" s="4" t="inlineStr">
        <is>
          <t xml:space="preserve"> </t>
        </is>
      </c>
      <c r="D30" s="4" t="inlineStr">
        <is>
          <t xml:space="preserve"> </t>
        </is>
      </c>
      <c r="E30" s="4" t="inlineStr">
        <is>
          <t xml:space="preserve"> </t>
        </is>
      </c>
    </row>
    <row r="31">
      <c r="A31" s="4" t="inlineStr">
        <is>
          <t>Percentage of ownership</t>
        </is>
      </c>
      <c r="B31" s="4" t="inlineStr">
        <is>
          <t>[1]</t>
        </is>
      </c>
      <c r="C31" s="10" t="n">
        <v>1</v>
      </c>
      <c r="D31" s="10" t="n">
        <v>1</v>
      </c>
      <c r="E31" s="10" t="n">
        <v>1</v>
      </c>
    </row>
    <row r="32">
      <c r="A32" s="4" t="inlineStr">
        <is>
          <t>USA | MAVERICK TUBE CORPORATION and subsidiaries [member]</t>
        </is>
      </c>
      <c r="C32" s="4" t="inlineStr">
        <is>
          <t xml:space="preserve"> </t>
        </is>
      </c>
      <c r="D32" s="4" t="inlineStr">
        <is>
          <t xml:space="preserve"> </t>
        </is>
      </c>
      <c r="E32" s="4" t="inlineStr">
        <is>
          <t xml:space="preserve"> </t>
        </is>
      </c>
    </row>
    <row r="33">
      <c r="A33" s="3" t="inlineStr">
        <is>
          <t>Disclosure of subsidiaries [line items]</t>
        </is>
      </c>
      <c r="C33" s="4" t="inlineStr">
        <is>
          <t xml:space="preserve"> </t>
        </is>
      </c>
      <c r="D33" s="4" t="inlineStr">
        <is>
          <t xml:space="preserve"> </t>
        </is>
      </c>
      <c r="E33" s="4" t="inlineStr">
        <is>
          <t xml:space="preserve"> </t>
        </is>
      </c>
    </row>
    <row r="34">
      <c r="A34" s="4" t="inlineStr">
        <is>
          <t>Percentage of ownership</t>
        </is>
      </c>
      <c r="B34" s="4" t="inlineStr">
        <is>
          <t>[1]</t>
        </is>
      </c>
      <c r="C34" s="10" t="n">
        <v>1</v>
      </c>
      <c r="D34" s="10" t="n">
        <v>1</v>
      </c>
      <c r="E34" s="10" t="n">
        <v>1</v>
      </c>
    </row>
    <row r="35">
      <c r="A35" s="4" t="inlineStr">
        <is>
          <t>USA | TENARIS BAY CITY, INC. [member]</t>
        </is>
      </c>
      <c r="C35" s="4" t="inlineStr">
        <is>
          <t xml:space="preserve"> </t>
        </is>
      </c>
      <c r="D35" s="4" t="inlineStr">
        <is>
          <t xml:space="preserve"> </t>
        </is>
      </c>
      <c r="E35" s="4" t="inlineStr">
        <is>
          <t xml:space="preserve"> </t>
        </is>
      </c>
    </row>
    <row r="36">
      <c r="A36" s="3" t="inlineStr">
        <is>
          <t>Disclosure of subsidiaries [line items]</t>
        </is>
      </c>
      <c r="C36" s="4" t="inlineStr">
        <is>
          <t xml:space="preserve"> </t>
        </is>
      </c>
      <c r="D36" s="4" t="inlineStr">
        <is>
          <t xml:space="preserve"> </t>
        </is>
      </c>
      <c r="E36" s="4" t="inlineStr">
        <is>
          <t xml:space="preserve"> </t>
        </is>
      </c>
    </row>
    <row r="37">
      <c r="A37" s="4" t="inlineStr">
        <is>
          <t>Percentage of ownership</t>
        </is>
      </c>
      <c r="B37" s="4" t="inlineStr">
        <is>
          <t>[1]</t>
        </is>
      </c>
      <c r="C37" s="10" t="n">
        <v>1</v>
      </c>
      <c r="D37" s="10" t="n">
        <v>1</v>
      </c>
      <c r="E37" s="10" t="n">
        <v>1</v>
      </c>
    </row>
    <row r="38">
      <c r="A38" s="4" t="inlineStr">
        <is>
          <t>USA | TENARIS GLOBAL SERVICES (U.S.A.) CORPORATION [member]</t>
        </is>
      </c>
      <c r="C38" s="4" t="inlineStr">
        <is>
          <t xml:space="preserve"> </t>
        </is>
      </c>
      <c r="D38" s="4" t="inlineStr">
        <is>
          <t xml:space="preserve"> </t>
        </is>
      </c>
      <c r="E38" s="4" t="inlineStr">
        <is>
          <t xml:space="preserve"> </t>
        </is>
      </c>
    </row>
    <row r="39">
      <c r="A39" s="3" t="inlineStr">
        <is>
          <t>Disclosure of subsidiaries [line items]</t>
        </is>
      </c>
      <c r="C39" s="4" t="inlineStr">
        <is>
          <t xml:space="preserve"> </t>
        </is>
      </c>
      <c r="D39" s="4" t="inlineStr">
        <is>
          <t xml:space="preserve"> </t>
        </is>
      </c>
      <c r="E39" s="4" t="inlineStr">
        <is>
          <t xml:space="preserve"> </t>
        </is>
      </c>
    </row>
    <row r="40">
      <c r="A40" s="4" t="inlineStr">
        <is>
          <t>Percentage of ownership</t>
        </is>
      </c>
      <c r="B40" s="4" t="inlineStr">
        <is>
          <t>[1]</t>
        </is>
      </c>
      <c r="C40" s="10" t="n">
        <v>1</v>
      </c>
      <c r="D40" s="10" t="n">
        <v>1</v>
      </c>
      <c r="E40" s="10" t="n">
        <v>1</v>
      </c>
    </row>
    <row r="41">
      <c r="A41" s="4" t="inlineStr">
        <is>
          <t>Indonesia | P.T. SEAMLESS PIPE INDONESIA JAYA [member]</t>
        </is>
      </c>
      <c r="C41" s="4" t="inlineStr">
        <is>
          <t xml:space="preserve"> </t>
        </is>
      </c>
      <c r="D41" s="4" t="inlineStr">
        <is>
          <t xml:space="preserve"> </t>
        </is>
      </c>
      <c r="E41" s="4" t="inlineStr">
        <is>
          <t xml:space="preserve"> </t>
        </is>
      </c>
    </row>
    <row r="42">
      <c r="A42" s="3" t="inlineStr">
        <is>
          <t>Disclosure of subsidiaries [line items]</t>
        </is>
      </c>
      <c r="C42" s="4" t="inlineStr">
        <is>
          <t xml:space="preserve"> </t>
        </is>
      </c>
      <c r="D42" s="4" t="inlineStr">
        <is>
          <t xml:space="preserve"> </t>
        </is>
      </c>
      <c r="E42" s="4" t="inlineStr">
        <is>
          <t xml:space="preserve"> </t>
        </is>
      </c>
    </row>
    <row r="43">
      <c r="A43" s="4" t="inlineStr">
        <is>
          <t>Percentage of ownership</t>
        </is>
      </c>
      <c r="B43" s="4" t="inlineStr">
        <is>
          <t>[1]</t>
        </is>
      </c>
      <c r="C43" s="10" t="n">
        <v>0.89</v>
      </c>
      <c r="D43" s="10" t="n">
        <v>0.89</v>
      </c>
      <c r="E43" s="10" t="n">
        <v>0.89</v>
      </c>
    </row>
    <row r="44">
      <c r="A44" s="4" t="inlineStr">
        <is>
          <t>Romania | SILCOTUB S.A. [member]</t>
        </is>
      </c>
      <c r="C44" s="4" t="inlineStr">
        <is>
          <t xml:space="preserve"> </t>
        </is>
      </c>
      <c r="D44" s="4" t="inlineStr">
        <is>
          <t xml:space="preserve"> </t>
        </is>
      </c>
      <c r="E44" s="4" t="inlineStr">
        <is>
          <t xml:space="preserve"> </t>
        </is>
      </c>
    </row>
    <row r="45">
      <c r="A45" s="3" t="inlineStr">
        <is>
          <t>Disclosure of subsidiaries [line items]</t>
        </is>
      </c>
      <c r="C45" s="4" t="inlineStr">
        <is>
          <t xml:space="preserve"> </t>
        </is>
      </c>
      <c r="D45" s="4" t="inlineStr">
        <is>
          <t xml:space="preserve"> </t>
        </is>
      </c>
      <c r="E45" s="4" t="inlineStr">
        <is>
          <t xml:space="preserve"> </t>
        </is>
      </c>
    </row>
    <row r="46">
      <c r="A46" s="4" t="inlineStr">
        <is>
          <t>Percentage of ownership</t>
        </is>
      </c>
      <c r="B46" s="4" t="inlineStr">
        <is>
          <t>[1]</t>
        </is>
      </c>
      <c r="C46" s="10" t="n">
        <v>1</v>
      </c>
      <c r="D46" s="10" t="n">
        <v>1</v>
      </c>
      <c r="E46" s="10" t="n">
        <v>1</v>
      </c>
    </row>
    <row r="47">
      <c r="A47" s="4" t="inlineStr">
        <is>
          <t>Saudi Arabia | SAUDI STEEL PIPE CO. and subsidiaries [Member]</t>
        </is>
      </c>
      <c r="C47" s="4" t="inlineStr">
        <is>
          <t xml:space="preserve"> </t>
        </is>
      </c>
      <c r="D47" s="4" t="inlineStr">
        <is>
          <t xml:space="preserve"> </t>
        </is>
      </c>
      <c r="E47" s="4" t="inlineStr">
        <is>
          <t xml:space="preserve"> </t>
        </is>
      </c>
    </row>
    <row r="48">
      <c r="A48" s="3" t="inlineStr">
        <is>
          <t>Disclosure of subsidiaries [line items]</t>
        </is>
      </c>
      <c r="C48" s="4" t="inlineStr">
        <is>
          <t xml:space="preserve"> </t>
        </is>
      </c>
      <c r="D48" s="4" t="inlineStr">
        <is>
          <t xml:space="preserve"> </t>
        </is>
      </c>
      <c r="E48" s="4" t="inlineStr">
        <is>
          <t xml:space="preserve"> </t>
        </is>
      </c>
    </row>
    <row r="49">
      <c r="A49" s="4" t="inlineStr">
        <is>
          <t>Percentage of ownership</t>
        </is>
      </c>
      <c r="B49" s="4" t="inlineStr">
        <is>
          <t>[1],[4]</t>
        </is>
      </c>
      <c r="C49" s="11" t="n">
        <v>0.4779</v>
      </c>
      <c r="D49" s="10" t="n">
        <v>0.48</v>
      </c>
      <c r="E49" s="10" t="n">
        <v>0.48</v>
      </c>
    </row>
    <row r="50">
      <c r="A50" s="4" t="inlineStr">
        <is>
          <t>Argentina | SIAT SOCIEDAD ANONIMA [member]</t>
        </is>
      </c>
      <c r="C50" s="4" t="inlineStr">
        <is>
          <t xml:space="preserve"> </t>
        </is>
      </c>
      <c r="D50" s="4" t="inlineStr">
        <is>
          <t xml:space="preserve"> </t>
        </is>
      </c>
      <c r="E50" s="4" t="inlineStr">
        <is>
          <t xml:space="preserve"> </t>
        </is>
      </c>
    </row>
    <row r="51">
      <c r="A51" s="3" t="inlineStr">
        <is>
          <t>Disclosure of subsidiaries [line items]</t>
        </is>
      </c>
      <c r="C51" s="4" t="inlineStr">
        <is>
          <t xml:space="preserve"> </t>
        </is>
      </c>
      <c r="D51" s="4" t="inlineStr">
        <is>
          <t xml:space="preserve"> </t>
        </is>
      </c>
      <c r="E51" s="4" t="inlineStr">
        <is>
          <t xml:space="preserve"> </t>
        </is>
      </c>
    </row>
    <row r="52">
      <c r="A52" s="4" t="inlineStr">
        <is>
          <t>Percentage of ownership</t>
        </is>
      </c>
      <c r="B52" s="4" t="inlineStr">
        <is>
          <t>[1]</t>
        </is>
      </c>
      <c r="C52" s="10" t="n">
        <v>1</v>
      </c>
      <c r="D52" s="10" t="n">
        <v>1</v>
      </c>
      <c r="E52" s="10" t="n">
        <v>1</v>
      </c>
    </row>
    <row r="53">
      <c r="A53" s="4" t="inlineStr">
        <is>
          <t>Argentina | SIDERCA SOCIEDAD ANONIMA INDUSTRIAL Y COMERCIAL and subsidiaries [member]</t>
        </is>
      </c>
      <c r="C53" s="4" t="inlineStr">
        <is>
          <t xml:space="preserve"> </t>
        </is>
      </c>
      <c r="D53" s="4" t="inlineStr">
        <is>
          <t xml:space="preserve"> </t>
        </is>
      </c>
      <c r="E53" s="4" t="inlineStr">
        <is>
          <t xml:space="preserve"> </t>
        </is>
      </c>
    </row>
    <row r="54">
      <c r="A54" s="3" t="inlineStr">
        <is>
          <t>Disclosure of subsidiaries [line items]</t>
        </is>
      </c>
      <c r="C54" s="4" t="inlineStr">
        <is>
          <t xml:space="preserve"> </t>
        </is>
      </c>
      <c r="D54" s="4" t="inlineStr">
        <is>
          <t xml:space="preserve"> </t>
        </is>
      </c>
      <c r="E54" s="4" t="inlineStr">
        <is>
          <t xml:space="preserve"> </t>
        </is>
      </c>
    </row>
    <row r="55">
      <c r="A55" s="4" t="inlineStr">
        <is>
          <t>Percentage of ownership</t>
        </is>
      </c>
      <c r="B55" s="4" t="inlineStr">
        <is>
          <t>[1],[5]</t>
        </is>
      </c>
      <c r="C55" s="10" t="n">
        <v>1</v>
      </c>
      <c r="D55" s="10" t="n">
        <v>1</v>
      </c>
      <c r="E55" s="10" t="n">
        <v>1</v>
      </c>
    </row>
    <row r="56">
      <c r="A56" s="4" t="inlineStr">
        <is>
          <t>Portugal | TALTA - TRADING E MARKETING SOCIEDADE UNIPESSOAL LDA. [member]</t>
        </is>
      </c>
      <c r="C56" s="4" t="inlineStr">
        <is>
          <t xml:space="preserve"> </t>
        </is>
      </c>
      <c r="D56" s="4" t="inlineStr">
        <is>
          <t xml:space="preserve"> </t>
        </is>
      </c>
      <c r="E56" s="4" t="inlineStr">
        <is>
          <t xml:space="preserve"> </t>
        </is>
      </c>
    </row>
    <row r="57">
      <c r="A57" s="3" t="inlineStr">
        <is>
          <t>Disclosure of subsidiaries [line items]</t>
        </is>
      </c>
      <c r="C57" s="4" t="inlineStr">
        <is>
          <t xml:space="preserve"> </t>
        </is>
      </c>
      <c r="D57" s="4" t="inlineStr">
        <is>
          <t xml:space="preserve"> </t>
        </is>
      </c>
      <c r="E57" s="4" t="inlineStr">
        <is>
          <t xml:space="preserve"> </t>
        </is>
      </c>
    </row>
    <row r="58">
      <c r="A58" s="4" t="inlineStr">
        <is>
          <t>Percentage of ownership</t>
        </is>
      </c>
      <c r="B58" s="4" t="inlineStr">
        <is>
          <t>[1]</t>
        </is>
      </c>
      <c r="C58" s="10" t="n">
        <v>1</v>
      </c>
      <c r="D58" s="10" t="n">
        <v>1</v>
      </c>
      <c r="E58" s="10" t="n">
        <v>1</v>
      </c>
    </row>
    <row r="59">
      <c r="A59" s="4" t="inlineStr">
        <is>
          <t>Uruguay | TENARIS FINANCIAL SERVICES S.A. [member]</t>
        </is>
      </c>
      <c r="C59" s="4" t="inlineStr">
        <is>
          <t xml:space="preserve"> </t>
        </is>
      </c>
      <c r="D59" s="4" t="inlineStr">
        <is>
          <t xml:space="preserve"> </t>
        </is>
      </c>
      <c r="E59" s="4" t="inlineStr">
        <is>
          <t xml:space="preserve"> </t>
        </is>
      </c>
    </row>
    <row r="60">
      <c r="A60" s="3" t="inlineStr">
        <is>
          <t>Disclosure of subsidiaries [line items]</t>
        </is>
      </c>
      <c r="C60" s="4" t="inlineStr">
        <is>
          <t xml:space="preserve"> </t>
        </is>
      </c>
      <c r="D60" s="4" t="inlineStr">
        <is>
          <t xml:space="preserve"> </t>
        </is>
      </c>
      <c r="E60" s="4" t="inlineStr">
        <is>
          <t xml:space="preserve"> </t>
        </is>
      </c>
    </row>
    <row r="61">
      <c r="A61" s="4" t="inlineStr">
        <is>
          <t>Percentage of ownership</t>
        </is>
      </c>
      <c r="B61" s="4" t="inlineStr">
        <is>
          <t>[1]</t>
        </is>
      </c>
      <c r="C61" s="10" t="n">
        <v>1</v>
      </c>
      <c r="D61" s="10" t="n">
        <v>1</v>
      </c>
      <c r="E61" s="10" t="n">
        <v>1</v>
      </c>
    </row>
    <row r="62">
      <c r="A62" s="4" t="inlineStr">
        <is>
          <t>Uruguay | TENARIS GLOBAL SERVICES S.A. and subsidiaries [member]</t>
        </is>
      </c>
      <c r="C62" s="4" t="inlineStr">
        <is>
          <t xml:space="preserve"> </t>
        </is>
      </c>
      <c r="D62" s="4" t="inlineStr">
        <is>
          <t xml:space="preserve"> </t>
        </is>
      </c>
      <c r="E62" s="4" t="inlineStr">
        <is>
          <t xml:space="preserve"> </t>
        </is>
      </c>
    </row>
    <row r="63">
      <c r="A63" s="3" t="inlineStr">
        <is>
          <t>Disclosure of subsidiaries [line items]</t>
        </is>
      </c>
      <c r="C63" s="4" t="inlineStr">
        <is>
          <t xml:space="preserve"> </t>
        </is>
      </c>
      <c r="D63" s="4" t="inlineStr">
        <is>
          <t xml:space="preserve"> </t>
        </is>
      </c>
      <c r="E63" s="4" t="inlineStr">
        <is>
          <t xml:space="preserve"> </t>
        </is>
      </c>
    </row>
    <row r="64">
      <c r="A64" s="4" t="inlineStr">
        <is>
          <t>Percentage of ownership</t>
        </is>
      </c>
      <c r="B64" s="4" t="inlineStr">
        <is>
          <t>[1]</t>
        </is>
      </c>
      <c r="C64" s="10" t="n">
        <v>1</v>
      </c>
      <c r="D64" s="10" t="n">
        <v>1</v>
      </c>
      <c r="E64" s="10" t="n">
        <v>1</v>
      </c>
    </row>
    <row r="65">
      <c r="A65" s="4" t="inlineStr">
        <is>
          <t>United Kingdom | TENARIS GLOBAL SERVICES (UK) LTD [member]</t>
        </is>
      </c>
      <c r="C65" s="4" t="inlineStr">
        <is>
          <t xml:space="preserve"> </t>
        </is>
      </c>
      <c r="D65" s="4" t="inlineStr">
        <is>
          <t xml:space="preserve"> </t>
        </is>
      </c>
      <c r="E65" s="4" t="inlineStr">
        <is>
          <t xml:space="preserve"> </t>
        </is>
      </c>
    </row>
    <row r="66">
      <c r="A66" s="3" t="inlineStr">
        <is>
          <t>Disclosure of subsidiaries [line items]</t>
        </is>
      </c>
      <c r="C66" s="4" t="inlineStr">
        <is>
          <t xml:space="preserve"> </t>
        </is>
      </c>
      <c r="D66" s="4" t="inlineStr">
        <is>
          <t xml:space="preserve"> </t>
        </is>
      </c>
      <c r="E66" s="4" t="inlineStr">
        <is>
          <t xml:space="preserve"> </t>
        </is>
      </c>
    </row>
    <row r="67">
      <c r="A67" s="4" t="inlineStr">
        <is>
          <t>Percentage of ownership</t>
        </is>
      </c>
      <c r="B67" s="4" t="inlineStr">
        <is>
          <t>[1]</t>
        </is>
      </c>
      <c r="C67" s="10" t="n">
        <v>1</v>
      </c>
      <c r="D67" s="10" t="n">
        <v>1</v>
      </c>
      <c r="E67" s="10" t="n">
        <v>1</v>
      </c>
    </row>
    <row r="68">
      <c r="A68" s="4" t="inlineStr">
        <is>
          <t>Luxembourg | TENARIS GLOBAL SERVICES and INVESTMENTS S.àr.l. and subsidiaries [member]</t>
        </is>
      </c>
      <c r="C68" s="4" t="inlineStr">
        <is>
          <t xml:space="preserve"> </t>
        </is>
      </c>
      <c r="D68" s="4" t="inlineStr">
        <is>
          <t xml:space="preserve"> </t>
        </is>
      </c>
      <c r="E68" s="4" t="inlineStr">
        <is>
          <t xml:space="preserve"> </t>
        </is>
      </c>
    </row>
    <row r="69">
      <c r="A69" s="3" t="inlineStr">
        <is>
          <t>Disclosure of subsidiaries [line items]</t>
        </is>
      </c>
      <c r="C69" s="4" t="inlineStr">
        <is>
          <t xml:space="preserve"> </t>
        </is>
      </c>
      <c r="D69" s="4" t="inlineStr">
        <is>
          <t xml:space="preserve"> </t>
        </is>
      </c>
      <c r="E69" s="4" t="inlineStr">
        <is>
          <t xml:space="preserve"> </t>
        </is>
      </c>
    </row>
    <row r="70">
      <c r="A70" s="4" t="inlineStr">
        <is>
          <t>Percentage of ownership</t>
        </is>
      </c>
      <c r="B70" s="4" t="inlineStr">
        <is>
          <t>[1]</t>
        </is>
      </c>
      <c r="C70" s="10" t="n">
        <v>1</v>
      </c>
      <c r="D70" s="10" t="n">
        <v>1</v>
      </c>
      <c r="E70" s="10" t="n">
        <v>1</v>
      </c>
    </row>
    <row r="71">
      <c r="A71" s="4" t="inlineStr">
        <is>
          <t>China | TENARIS QINGDAO STEEL PIPES LTD. [member]</t>
        </is>
      </c>
      <c r="C71" s="4" t="inlineStr">
        <is>
          <t xml:space="preserve"> </t>
        </is>
      </c>
      <c r="D71" s="4" t="inlineStr">
        <is>
          <t xml:space="preserve"> </t>
        </is>
      </c>
      <c r="E71" s="4" t="inlineStr">
        <is>
          <t xml:space="preserve"> </t>
        </is>
      </c>
    </row>
    <row r="72">
      <c r="A72" s="3" t="inlineStr">
        <is>
          <t>Disclosure of subsidiaries [line items]</t>
        </is>
      </c>
      <c r="C72" s="4" t="inlineStr">
        <is>
          <t xml:space="preserve"> </t>
        </is>
      </c>
      <c r="D72" s="4" t="inlineStr">
        <is>
          <t xml:space="preserve"> </t>
        </is>
      </c>
      <c r="E72" s="4" t="inlineStr">
        <is>
          <t xml:space="preserve"> </t>
        </is>
      </c>
    </row>
    <row r="73">
      <c r="A73" s="4" t="inlineStr">
        <is>
          <t>Percentage of ownership</t>
        </is>
      </c>
      <c r="B73" s="4" t="inlineStr">
        <is>
          <t>[1]</t>
        </is>
      </c>
      <c r="C73" s="10" t="n">
        <v>1</v>
      </c>
      <c r="D73" s="10" t="n">
        <v>1</v>
      </c>
      <c r="E73" s="10" t="n">
        <v>1</v>
      </c>
    </row>
    <row r="74">
      <c r="A74" s="4" t="inlineStr">
        <is>
          <t>Colombia | TENARIS TUBOCARIBE LTDA. [member]</t>
        </is>
      </c>
      <c r="C74" s="4" t="inlineStr">
        <is>
          <t xml:space="preserve"> </t>
        </is>
      </c>
      <c r="D74" s="4" t="inlineStr">
        <is>
          <t xml:space="preserve"> </t>
        </is>
      </c>
      <c r="E74" s="4" t="inlineStr">
        <is>
          <t xml:space="preserve"> </t>
        </is>
      </c>
    </row>
    <row r="75">
      <c r="A75" s="3" t="inlineStr">
        <is>
          <t>Disclosure of subsidiaries [line items]</t>
        </is>
      </c>
      <c r="C75" s="4" t="inlineStr">
        <is>
          <t xml:space="preserve"> </t>
        </is>
      </c>
      <c r="D75" s="4" t="inlineStr">
        <is>
          <t xml:space="preserve"> </t>
        </is>
      </c>
      <c r="E75" s="4" t="inlineStr">
        <is>
          <t xml:space="preserve"> </t>
        </is>
      </c>
    </row>
    <row r="76">
      <c r="A76" s="4" t="inlineStr">
        <is>
          <t>Percentage of ownership</t>
        </is>
      </c>
      <c r="B76" s="4" t="inlineStr">
        <is>
          <t>[1]</t>
        </is>
      </c>
      <c r="C76" s="10" t="n">
        <v>1</v>
      </c>
      <c r="D76" s="10" t="n">
        <v>1</v>
      </c>
      <c r="E76" s="10" t="n">
        <v>1</v>
      </c>
    </row>
    <row r="77">
      <c r="A77" s="4" t="inlineStr">
        <is>
          <t>Mexico | TUBOS DE ACERO DE MEXICO, S.A. and subsidiaries</t>
        </is>
      </c>
      <c r="C77" s="4" t="inlineStr">
        <is>
          <t xml:space="preserve"> </t>
        </is>
      </c>
      <c r="D77" s="4" t="inlineStr">
        <is>
          <t xml:space="preserve"> </t>
        </is>
      </c>
      <c r="E77" s="4" t="inlineStr">
        <is>
          <t xml:space="preserve"> </t>
        </is>
      </c>
    </row>
    <row r="78">
      <c r="A78" s="3" t="inlineStr">
        <is>
          <t>Disclosure of subsidiaries [line items]</t>
        </is>
      </c>
      <c r="C78" s="4" t="inlineStr">
        <is>
          <t xml:space="preserve"> </t>
        </is>
      </c>
      <c r="D78" s="4" t="inlineStr">
        <is>
          <t xml:space="preserve"> </t>
        </is>
      </c>
      <c r="E78" s="4" t="inlineStr">
        <is>
          <t xml:space="preserve"> </t>
        </is>
      </c>
    </row>
    <row r="79">
      <c r="A79" s="4" t="inlineStr">
        <is>
          <t>Percentage of ownership</t>
        </is>
      </c>
      <c r="B79" s="4" t="inlineStr">
        <is>
          <t>[1]</t>
        </is>
      </c>
      <c r="C79" s="10" t="n">
        <v>1</v>
      </c>
      <c r="D79" s="10" t="n">
        <v>1</v>
      </c>
      <c r="E79" s="10" t="n">
        <v>1</v>
      </c>
    </row>
    <row r="80"/>
    <row r="81">
      <c r="A81" s="4" t="inlineStr">
        <is>
          <t>[1] (*) and Ternium owns the remaining 50% . Exiros provides purchase agency services and raw materials and other products to various companies controlled by or under the significant influence of San Faustin. Pursuant to the Exiros shareholders’ agreement, Tenaris recognizes Exiros’ assets, liabilities, revenue and expenses in relation to its interest in the joint operation. ā wul), Tenaris holds 47.79% and has the right to nominate the majority of the members of the board of directors, therefore Tenaris has control over SSPC. Since May, 2023, Saudi Steel Pipe Co. holds 57.3% of Global Pipe Company, therefore Tenaris has control over G lobal P ipe C ompany . Until its liquidation in April 2023</t>
        </is>
      </c>
    </row>
  </sheetData>
  <mergeCells count="4">
    <mergeCell ref="A1:B2"/>
    <mergeCell ref="A80:D80"/>
    <mergeCell ref="C1:E1"/>
    <mergeCell ref="A81:D8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34 - Business combinations (Details) - Mattrs Pipe Coating Business Unit [Member] $ in Millions</t>
        </is>
      </c>
      <c r="B1" s="2" t="inlineStr">
        <is>
          <t>Nov. 30, 2023 USD ($)</t>
        </is>
      </c>
    </row>
    <row r="2">
      <c r="A2" s="3" t="inlineStr">
        <is>
          <t>Disclosure of detailed information about business combination [line items]</t>
        </is>
      </c>
      <c r="B2" s="4" t="inlineStr">
        <is>
          <t xml:space="preserve"> </t>
        </is>
      </c>
    </row>
    <row r="3">
      <c r="A3" s="4" t="inlineStr">
        <is>
          <t>Property, Plant and Equipment</t>
        </is>
      </c>
      <c r="B3" s="6" t="n">
        <v>115</v>
      </c>
    </row>
    <row r="4">
      <c r="A4" s="4" t="inlineStr">
        <is>
          <t>Intangible assets</t>
        </is>
      </c>
      <c r="B4" s="5" t="n">
        <v>14</v>
      </c>
    </row>
    <row r="5">
      <c r="A5" s="4" t="inlineStr">
        <is>
          <t>Working capital</t>
        </is>
      </c>
      <c r="B5" s="5" t="n">
        <v>-2</v>
      </c>
    </row>
    <row r="6">
      <c r="A6" s="4" t="inlineStr">
        <is>
          <t>Cash and Cash Equivalents</t>
        </is>
      </c>
      <c r="B6" s="5" t="n">
        <v>20</v>
      </c>
    </row>
    <row r="7">
      <c r="A7" s="4" t="inlineStr">
        <is>
          <t>Provisions</t>
        </is>
      </c>
      <c r="B7" s="5" t="n">
        <v>-7</v>
      </c>
    </row>
    <row r="8">
      <c r="A8" s="4" t="inlineStr">
        <is>
          <t>Other assets and liabilities, net</t>
        </is>
      </c>
      <c r="B8" s="5" t="n">
        <v>11</v>
      </c>
    </row>
    <row r="9">
      <c r="A9" s="4" t="inlineStr">
        <is>
          <t>Net assets acquired</t>
        </is>
      </c>
      <c r="B9" s="14" t="n">
        <v>152.5</v>
      </c>
    </row>
    <row r="10">
      <c r="A10" s="4" t="inlineStr">
        <is>
          <t>Preliminary</t>
        </is>
      </c>
      <c r="B10" s="4" t="inlineStr">
        <is>
          <t xml:space="preserve"> </t>
        </is>
      </c>
    </row>
    <row r="11">
      <c r="A11" s="3" t="inlineStr">
        <is>
          <t>Disclosure of detailed information about business combination [line items]</t>
        </is>
      </c>
      <c r="B11" s="4" t="inlineStr">
        <is>
          <t xml:space="preserve"> </t>
        </is>
      </c>
    </row>
    <row r="12">
      <c r="A12" s="4" t="inlineStr">
        <is>
          <t>Property, Plant and Equipment</t>
        </is>
      </c>
      <c r="B12" s="5" t="n">
        <v>126</v>
      </c>
    </row>
    <row r="13">
      <c r="A13" s="4" t="inlineStr">
        <is>
          <t>Intangible assets</t>
        </is>
      </c>
      <c r="B13" s="5" t="n">
        <v>29</v>
      </c>
    </row>
    <row r="14">
      <c r="A14" s="4" t="inlineStr">
        <is>
          <t>Working capital</t>
        </is>
      </c>
      <c r="B14" s="5" t="n">
        <v>-13</v>
      </c>
    </row>
    <row r="15">
      <c r="A15" s="4" t="inlineStr">
        <is>
          <t>Cash and Cash Equivalents</t>
        </is>
      </c>
      <c r="B15" s="5" t="n">
        <v>21</v>
      </c>
    </row>
    <row r="16">
      <c r="A16" s="4" t="inlineStr">
        <is>
          <t>Provisions</t>
        </is>
      </c>
      <c r="B16" s="5" t="n">
        <v>-7</v>
      </c>
    </row>
    <row r="17">
      <c r="A17" s="4" t="inlineStr">
        <is>
          <t>Other assets and liabilities, net</t>
        </is>
      </c>
      <c r="B17" s="5" t="n">
        <v>13</v>
      </c>
    </row>
    <row r="18">
      <c r="A18" s="4" t="inlineStr">
        <is>
          <t>Net assets acquired</t>
        </is>
      </c>
      <c r="B18" s="6" t="n">
        <v>16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Note 34 - Business combinations (Details Textual) - Mattrs Pipe Coating Business Unit [Member]</t>
        </is>
      </c>
      <c r="B1" s="2" t="inlineStr">
        <is>
          <t>12 Months Ended</t>
        </is>
      </c>
    </row>
    <row r="2">
      <c r="B2" s="2" t="inlineStr">
        <is>
          <t>Dec. 31, 2024 USD ($)</t>
        </is>
      </c>
      <c r="C2" s="2" t="inlineStr">
        <is>
          <t>Dec. 31, 2023 USD ($)</t>
        </is>
      </c>
      <c r="D2" s="2" t="inlineStr">
        <is>
          <t>Jul. 31, 2024 USD ($)</t>
        </is>
      </c>
      <c r="E2" s="2" t="inlineStr">
        <is>
          <t>Nov. 30, 2023 USD ($) Number</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Acquisition price</t>
        </is>
      </c>
      <c r="B4" s="4" t="inlineStr">
        <is>
          <t xml:space="preserve"> </t>
        </is>
      </c>
      <c r="C4" s="4" t="inlineStr">
        <is>
          <t xml:space="preserve"> </t>
        </is>
      </c>
      <c r="D4" s="4" t="inlineStr">
        <is>
          <t xml:space="preserve"> </t>
        </is>
      </c>
      <c r="E4" s="6" t="n">
        <v>182600000</v>
      </c>
    </row>
    <row r="5">
      <c r="A5" s="4" t="inlineStr">
        <is>
          <t>Number Of Plants Acquired | Number</t>
        </is>
      </c>
      <c r="B5" s="4" t="inlineStr">
        <is>
          <t xml:space="preserve"> </t>
        </is>
      </c>
      <c r="C5" s="4" t="inlineStr">
        <is>
          <t xml:space="preserve"> </t>
        </is>
      </c>
      <c r="D5" s="4" t="inlineStr">
        <is>
          <t xml:space="preserve"> </t>
        </is>
      </c>
      <c r="E5" s="5" t="n">
        <v>9</v>
      </c>
    </row>
    <row r="6">
      <c r="A6" s="4" t="inlineStr">
        <is>
          <t>Revenue of acquiree since acquisition date</t>
        </is>
      </c>
      <c r="B6" s="6" t="n">
        <v>347100000</v>
      </c>
      <c r="C6" s="4" t="inlineStr">
        <is>
          <t xml:space="preserve"> </t>
        </is>
      </c>
      <c r="D6" s="4" t="inlineStr">
        <is>
          <t xml:space="preserve"> </t>
        </is>
      </c>
      <c r="E6" s="4" t="inlineStr">
        <is>
          <t xml:space="preserve"> </t>
        </is>
      </c>
    </row>
    <row r="7">
      <c r="A7" s="4" t="inlineStr">
        <is>
          <t>Fair value of net assets and liabilities acquired</t>
        </is>
      </c>
      <c r="B7" s="4" t="inlineStr">
        <is>
          <t xml:space="preserve"> </t>
        </is>
      </c>
      <c r="C7" s="4" t="inlineStr">
        <is>
          <t xml:space="preserve"> </t>
        </is>
      </c>
      <c r="D7" s="4" t="inlineStr">
        <is>
          <t xml:space="preserve"> </t>
        </is>
      </c>
      <c r="E7" s="6" t="n">
        <v>152500000</v>
      </c>
    </row>
    <row r="8">
      <c r="A8" s="4" t="inlineStr">
        <is>
          <t>Goodwill recognized</t>
        </is>
      </c>
      <c r="B8" s="4" t="inlineStr">
        <is>
          <t xml:space="preserve"> </t>
        </is>
      </c>
      <c r="C8" s="4" t="inlineStr">
        <is>
          <t xml:space="preserve"> </t>
        </is>
      </c>
      <c r="D8" s="4" t="inlineStr">
        <is>
          <t xml:space="preserve"> </t>
        </is>
      </c>
      <c r="E8" s="6" t="n">
        <v>13600000</v>
      </c>
    </row>
    <row r="9">
      <c r="A9" s="4" t="inlineStr">
        <is>
          <t>Business combination bargain purchase recognized in other operating income</t>
        </is>
      </c>
      <c r="B9" s="5" t="n">
        <v>2200</v>
      </c>
      <c r="C9" s="4" t="inlineStr">
        <is>
          <t xml:space="preserve"> </t>
        </is>
      </c>
      <c r="D9" s="4" t="inlineStr">
        <is>
          <t xml:space="preserve"> </t>
        </is>
      </c>
      <c r="E9" s="4" t="inlineStr">
        <is>
          <t xml:space="preserve"> </t>
        </is>
      </c>
    </row>
    <row r="10">
      <c r="A10" s="4" t="inlineStr">
        <is>
          <t>Acquisition-related costs</t>
        </is>
      </c>
      <c r="B10" s="6" t="n">
        <v>1300000</v>
      </c>
      <c r="C10" s="6" t="n">
        <v>1100000</v>
      </c>
      <c r="D10" s="4" t="inlineStr">
        <is>
          <t xml:space="preserve"> </t>
        </is>
      </c>
      <c r="E10" s="4" t="inlineStr">
        <is>
          <t xml:space="preserve"> </t>
        </is>
      </c>
    </row>
    <row r="11">
      <c r="A11" s="4" t="inlineStr">
        <is>
          <t>Settlement agreement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Acquisition price</t>
        </is>
      </c>
      <c r="B13" s="4" t="inlineStr">
        <is>
          <t xml:space="preserve"> </t>
        </is>
      </c>
      <c r="C13" s="4" t="inlineStr">
        <is>
          <t xml:space="preserve"> </t>
        </is>
      </c>
      <c r="D13" s="6" t="n">
        <v>150200000</v>
      </c>
      <c r="E13" s="4" t="inlineStr">
        <is>
          <t xml:space="preserve"> </t>
        </is>
      </c>
    </row>
    <row r="14">
      <c r="A14" s="4" t="inlineStr">
        <is>
          <t>Business Acquisition Consideration Payment Receivable</t>
        </is>
      </c>
      <c r="B14" s="4" t="inlineStr">
        <is>
          <t xml:space="preserve"> </t>
        </is>
      </c>
      <c r="C14" s="4" t="inlineStr">
        <is>
          <t xml:space="preserve"> </t>
        </is>
      </c>
      <c r="D14" s="6" t="n">
        <v>32300000</v>
      </c>
      <c r="E14" s="4" t="inlineStr">
        <is>
          <t xml:space="preserve"> </t>
        </is>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Impairment charge</t>
        </is>
      </c>
      <c r="B1" s="2" t="inlineStr">
        <is>
          <t>12 Months Ended</t>
        </is>
      </c>
    </row>
    <row r="2">
      <c r="B2" s="2" t="inlineStr">
        <is>
          <t>Dec. 31, 2024</t>
        </is>
      </c>
    </row>
    <row r="3">
      <c r="A3" s="3" t="inlineStr">
        <is>
          <t>Note 5 - Impairment charge</t>
        </is>
      </c>
      <c r="B3" s="4" t="inlineStr">
        <is>
          <t xml:space="preserve"> </t>
        </is>
      </c>
    </row>
    <row r="4">
      <c r="A4" s="4" t="inlineStr">
        <is>
          <t>Note 5 - Impairment charge</t>
        </is>
      </c>
      <c r="B4" s="4" t="inlineStr">
        <is>
          <t>5 Impairment charge Tenaris conducts regular assessments of the carrying values of its assets. The recoverable value is based on the value in use. The main key assumptions used in estimating the value in use are discount rate, growth rate and competitive, economic and regulatory factors applied to determine cash flow projections, such as oil and gas prices, average number of active oil and gas drilling rigs (rig count) and raw material costs. I n December 2024, even though the Company did not identify any impairment indicators, it conducted impairment tests f or the CGUs with goodwill in their carrying amounts and no impairment charges were recorded. The main discount rates used were in a range between 13.4% and 18.2% and a nominal growth rate (which includes mainly the inflation impact on prices and costs ) of 2% was considered. F or the CGUs carrying goodwill, a reasonably possible change in key assumptions would not cause the carrying amount to exceed its recoverable amount. In December 2023 , c onsidering that the recoverable amount of the CGU s obtained in prior year s ' tests and that the assets and liabilities making up those units ha d not changed significantly, nor the key assumptions mentioned above, the Company concluded that impairment tests for previous years wer e still valid . In addition, the C ompany ha d considered the impact of updating the main discount rates, applying rates in a range between 12.5% and 21.4% for the CGUs under analysis . In 2023 (which include d mainly the inflation impact on prices and costs ) of 2% was considered. Based on the facts mentioned above, the Company did not recognize any impairment charge s for the year 2023 In December 2022, in the presence of impairment indicator s, the C ompany conducted impairment tests and reviewed the values of certain idle assets in its subsidiaries. The aforementioned analysis resulted in impairment charge s of $ 76.7 million , allocated in $63.1. million to the Tubes segment and $13.6 million to the Other s egment . T he main discount rate s used were in a range between 13.4% and 20.2%. In 2022 (which include d mainly the inflation impact on prices and costs ) of 2% was consider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40" customWidth="1" min="2" max="2"/>
    <col width="29" customWidth="1" min="3" max="3"/>
    <col width="36" customWidth="1" min="4" max="4"/>
    <col width="40" customWidth="1" min="5" max="5"/>
    <col width="13" customWidth="1" min="6" max="6"/>
    <col width="40" customWidth="1" min="7" max="7"/>
    <col width="13" customWidth="1" min="8" max="8"/>
    <col width="40" customWidth="1" min="9" max="9"/>
    <col width="29" customWidth="1" min="10" max="10"/>
    <col width="22" customWidth="1" min="11" max="11"/>
    <col width="14" customWidth="1" min="12" max="12"/>
  </cols>
  <sheetData>
    <row r="1">
      <c r="A1" s="1" t="inlineStr">
        <is>
          <t>Note 35 - Share Buyback Program  (Details Textual)</t>
        </is>
      </c>
      <c r="C1" s="2" t="inlineStr">
        <is>
          <t>4 Months Ended</t>
        </is>
      </c>
      <c r="D1" s="2" t="inlineStr">
        <is>
          <t>9 Months Ended</t>
        </is>
      </c>
      <c r="E1" s="2" t="inlineStr">
        <is>
          <t>12 Months Ended</t>
        </is>
      </c>
    </row>
    <row r="2">
      <c r="B2" s="2" t="inlineStr">
        <is>
          <t>Apr. 30, 2024 USD ($) $ / shares shares</t>
        </is>
      </c>
      <c r="C2" s="2" t="inlineStr">
        <is>
          <t>Mar. 04, 2025 USD ($) shares</t>
        </is>
      </c>
      <c r="D2" s="2" t="inlineStr">
        <is>
          <t>Aug. 02, 2024 USD ($) Number shares</t>
        </is>
      </c>
      <c r="E2" s="2" t="inlineStr">
        <is>
          <t>Dec. 31, 2024 USD ($) $ / shares shares</t>
        </is>
      </c>
      <c r="G2" s="2" t="inlineStr">
        <is>
          <t>Dec. 31, 2023 USD ($) $ / shares shares</t>
        </is>
      </c>
      <c r="I2" s="2" t="inlineStr">
        <is>
          <t>Dec. 31, 2022 USD ($) $ / shares shares</t>
        </is>
      </c>
      <c r="J2" s="2" t="inlineStr">
        <is>
          <t>Nov. 06, 2024 USD ($) shares</t>
        </is>
      </c>
      <c r="K2" s="2" t="inlineStr">
        <is>
          <t>Nov. 01, 2023 USD ($)</t>
        </is>
      </c>
      <c r="L2" s="2" t="inlineStr">
        <is>
          <t>Jun. 02, 2020</t>
        </is>
      </c>
    </row>
    <row r="3">
      <c r="A3" s="3" t="inlineStr">
        <is>
          <t>Disclosure Of Share Buyback Program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limit shares buyback authorized</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10" t="n">
        <v>0.1</v>
      </c>
    </row>
    <row r="5">
      <c r="A5" s="4" t="inlineStr">
        <is>
          <t>Number Of Treasury Shares Purchased | shares</t>
        </is>
      </c>
      <c r="B5" s="4" t="inlineStr">
        <is>
          <t xml:space="preserve"> </t>
        </is>
      </c>
      <c r="C5" s="4" t="inlineStr">
        <is>
          <t xml:space="preserve"> </t>
        </is>
      </c>
      <c r="D5" s="4" t="inlineStr">
        <is>
          <t xml:space="preserve"> </t>
        </is>
      </c>
      <c r="E5" s="5" t="n">
        <v>83616548</v>
      </c>
      <c r="G5" s="5" t="n">
        <v>12648091</v>
      </c>
      <c r="I5" s="4" t="inlineStr">
        <is>
          <t xml:space="preserve"> </t>
        </is>
      </c>
      <c r="J5" s="4" t="inlineStr">
        <is>
          <t xml:space="preserve"> </t>
        </is>
      </c>
      <c r="K5" s="4" t="inlineStr">
        <is>
          <t xml:space="preserve"> </t>
        </is>
      </c>
      <c r="L5" s="4" t="inlineStr">
        <is>
          <t xml:space="preserve"> </t>
        </is>
      </c>
    </row>
    <row r="6">
      <c r="A6" s="4" t="inlineStr">
        <is>
          <t>Purchase of treasury shares</t>
        </is>
      </c>
      <c r="B6" s="4" t="inlineStr">
        <is>
          <t xml:space="preserve"> </t>
        </is>
      </c>
      <c r="C6" s="4" t="inlineStr">
        <is>
          <t xml:space="preserve"> </t>
        </is>
      </c>
      <c r="D6" s="4" t="inlineStr">
        <is>
          <t xml:space="preserve"> </t>
        </is>
      </c>
      <c r="E6" s="6" t="n">
        <v>1441843000</v>
      </c>
      <c r="F6" s="4" t="inlineStr">
        <is>
          <t>[1]</t>
        </is>
      </c>
      <c r="G6" s="6" t="n">
        <v>213739000</v>
      </c>
      <c r="H6" s="4" t="inlineStr">
        <is>
          <t>[2]</t>
        </is>
      </c>
      <c r="I6" s="4" t="inlineStr">
        <is>
          <t xml:space="preserve"> </t>
        </is>
      </c>
      <c r="J6" s="4" t="inlineStr">
        <is>
          <t xml:space="preserve"> </t>
        </is>
      </c>
      <c r="K6" s="4" t="inlineStr">
        <is>
          <t xml:space="preserve"> </t>
        </is>
      </c>
      <c r="L6" s="4" t="inlineStr">
        <is>
          <t xml:space="preserve"> </t>
        </is>
      </c>
    </row>
    <row r="7">
      <c r="A7" s="4" t="inlineStr">
        <is>
          <t>Purchase of treasury shares, performance amount</t>
        </is>
      </c>
      <c r="B7" s="4" t="inlineStr">
        <is>
          <t xml:space="preserve"> </t>
        </is>
      </c>
      <c r="C7" s="4" t="inlineStr">
        <is>
          <t xml:space="preserve"> </t>
        </is>
      </c>
      <c r="D7" s="4" t="inlineStr">
        <is>
          <t xml:space="preserve"> </t>
        </is>
      </c>
      <c r="E7" s="5" t="n">
        <v>7400000</v>
      </c>
      <c r="G7" s="5" t="n">
        <v>700000</v>
      </c>
      <c r="I7" s="4" t="inlineStr">
        <is>
          <t xml:space="preserve"> </t>
        </is>
      </c>
      <c r="J7" s="4" t="inlineStr">
        <is>
          <t xml:space="preserve"> </t>
        </is>
      </c>
      <c r="K7" s="4" t="inlineStr">
        <is>
          <t xml:space="preserve"> </t>
        </is>
      </c>
      <c r="L7" s="4" t="inlineStr">
        <is>
          <t xml:space="preserve"> </t>
        </is>
      </c>
    </row>
    <row r="8">
      <c r="A8" s="4" t="inlineStr">
        <is>
          <t>Purchase of treasury shares, amount paid</t>
        </is>
      </c>
      <c r="B8" s="4" t="inlineStr">
        <is>
          <t xml:space="preserve"> </t>
        </is>
      </c>
      <c r="C8" s="4" t="inlineStr">
        <is>
          <t xml:space="preserve"> </t>
        </is>
      </c>
      <c r="D8" s="4" t="inlineStr">
        <is>
          <t xml:space="preserve"> </t>
        </is>
      </c>
      <c r="E8" s="5" t="n">
        <v>1439589000</v>
      </c>
      <c r="G8" s="6" t="n">
        <v>213739000</v>
      </c>
      <c r="I8" s="4" t="inlineStr">
        <is>
          <t xml:space="preserve"> </t>
        </is>
      </c>
      <c r="J8" s="4" t="inlineStr">
        <is>
          <t xml:space="preserve"> </t>
        </is>
      </c>
      <c r="K8" s="4" t="inlineStr">
        <is>
          <t xml:space="preserve"> </t>
        </is>
      </c>
      <c r="L8" s="4" t="inlineStr">
        <is>
          <t xml:space="preserve"> </t>
        </is>
      </c>
    </row>
    <row r="9">
      <c r="A9" s="4" t="inlineStr">
        <is>
          <t>Shares capital</t>
        </is>
      </c>
      <c r="B9" s="6" t="n">
        <v>1180536830</v>
      </c>
      <c r="C9" s="4" t="inlineStr">
        <is>
          <t xml:space="preserve"> </t>
        </is>
      </c>
      <c r="D9" s="4" t="inlineStr">
        <is>
          <t xml:space="preserve"> </t>
        </is>
      </c>
      <c r="E9" s="6" t="n">
        <v>1162757528</v>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in shares) | shares</t>
        </is>
      </c>
      <c r="B10" s="5" t="n">
        <v>1180536830</v>
      </c>
      <c r="C10" s="4" t="inlineStr">
        <is>
          <t xml:space="preserve"> </t>
        </is>
      </c>
      <c r="D10" s="4" t="inlineStr">
        <is>
          <t xml:space="preserve"> </t>
        </is>
      </c>
      <c r="E10" s="5" t="n">
        <v>1162757528</v>
      </c>
      <c r="G10" s="5" t="n">
        <v>1180536830</v>
      </c>
      <c r="I10" s="5" t="n">
        <v>1180536830</v>
      </c>
      <c r="J10" s="4" t="inlineStr">
        <is>
          <t xml:space="preserve"> </t>
        </is>
      </c>
      <c r="K10" s="4" t="inlineStr">
        <is>
          <t xml:space="preserve"> </t>
        </is>
      </c>
      <c r="L10" s="4" t="inlineStr">
        <is>
          <t xml:space="preserve"> </t>
        </is>
      </c>
    </row>
    <row r="11">
      <c r="A11" s="4" t="inlineStr">
        <is>
          <t>Par value (in dollars per share) | $ / shares</t>
        </is>
      </c>
      <c r="B11" s="6" t="n">
        <v>1</v>
      </c>
      <c r="C11" s="4" t="inlineStr">
        <is>
          <t xml:space="preserve"> </t>
        </is>
      </c>
      <c r="D11" s="4" t="inlineStr">
        <is>
          <t xml:space="preserve"> </t>
        </is>
      </c>
      <c r="E11" s="6" t="n">
        <v>1</v>
      </c>
      <c r="G11" s="6" t="n">
        <v>1</v>
      </c>
      <c r="I11" s="6" t="n">
        <v>1</v>
      </c>
      <c r="J11" s="4" t="inlineStr">
        <is>
          <t xml:space="preserve"> </t>
        </is>
      </c>
      <c r="K11" s="4" t="inlineStr">
        <is>
          <t xml:space="preserve"> </t>
        </is>
      </c>
      <c r="L11" s="4" t="inlineStr">
        <is>
          <t xml:space="preserve"> </t>
        </is>
      </c>
    </row>
    <row r="12">
      <c r="A12" s="4" t="inlineStr">
        <is>
          <t>Amount Payable Under Share Buyback</t>
        </is>
      </c>
      <c r="B12" s="4" t="inlineStr">
        <is>
          <t xml:space="preserve"> </t>
        </is>
      </c>
      <c r="C12" s="4" t="inlineStr">
        <is>
          <t xml:space="preserve"> </t>
        </is>
      </c>
      <c r="D12" s="4" t="inlineStr">
        <is>
          <t xml:space="preserve"> </t>
        </is>
      </c>
      <c r="E12" s="6" t="n">
        <v>243264000</v>
      </c>
      <c r="G12" s="6" t="n">
        <v>86240000</v>
      </c>
      <c r="I12" s="4" t="inlineStr">
        <is>
          <t xml:space="preserve"> </t>
        </is>
      </c>
      <c r="J12" s="4" t="inlineStr">
        <is>
          <t xml:space="preserve"> </t>
        </is>
      </c>
      <c r="K12" s="4" t="inlineStr">
        <is>
          <t xml:space="preserve"> </t>
        </is>
      </c>
      <c r="L12" s="4" t="inlineStr">
        <is>
          <t xml:space="preserve"> </t>
        </is>
      </c>
    </row>
    <row r="13">
      <c r="A13" s="4" t="inlineStr">
        <is>
          <t>Number of shares outstanding at end of period (in shares) | shares</t>
        </is>
      </c>
      <c r="B13" s="4" t="inlineStr">
        <is>
          <t xml:space="preserve"> </t>
        </is>
      </c>
      <c r="C13" s="4" t="inlineStr">
        <is>
          <t xml:space="preserve"> </t>
        </is>
      </c>
      <c r="D13" s="4" t="inlineStr">
        <is>
          <t xml:space="preserve"> </t>
        </is>
      </c>
      <c r="E13" s="5" t="n">
        <v>1084272191</v>
      </c>
      <c r="G13" s="5" t="n">
        <v>1167888739</v>
      </c>
      <c r="I13" s="5" t="n">
        <v>1180536830</v>
      </c>
      <c r="J13" s="4" t="inlineStr">
        <is>
          <t xml:space="preserve"> </t>
        </is>
      </c>
      <c r="K13" s="4" t="inlineStr">
        <is>
          <t xml:space="preserve"> </t>
        </is>
      </c>
      <c r="L13" s="4" t="inlineStr">
        <is>
          <t xml:space="preserve"> </t>
        </is>
      </c>
    </row>
    <row r="14">
      <c r="A14" s="4" t="inlineStr">
        <is>
          <t>First Share Buyback Program [Membe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Share Buyback Program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Repurchased Program Payment Authorised</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6" t="n">
        <v>1200000000</v>
      </c>
      <c r="L16" s="4" t="inlineStr">
        <is>
          <t xml:space="preserve"> </t>
        </is>
      </c>
    </row>
    <row r="17">
      <c r="A17" s="4" t="inlineStr">
        <is>
          <t>Share buyback program, number of tranches | Number</t>
        </is>
      </c>
      <c r="B17" s="4" t="inlineStr">
        <is>
          <t xml:space="preserve"> </t>
        </is>
      </c>
      <c r="C17" s="4" t="inlineStr">
        <is>
          <t xml:space="preserve"> </t>
        </is>
      </c>
      <c r="D17" s="5" t="n">
        <v>4</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Treasury Shares Purchased | shares</t>
        </is>
      </c>
      <c r="B18" s="4" t="inlineStr">
        <is>
          <t xml:space="preserve"> </t>
        </is>
      </c>
      <c r="C18" s="4" t="inlineStr">
        <is>
          <t xml:space="preserve"> </t>
        </is>
      </c>
      <c r="D18" s="5" t="n">
        <v>71679768</v>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shares purchased of issued share capital</t>
        </is>
      </c>
      <c r="B19" s="4" t="inlineStr">
        <is>
          <t xml:space="preserve"> </t>
        </is>
      </c>
      <c r="C19" s="4" t="inlineStr">
        <is>
          <t xml:space="preserve"> </t>
        </is>
      </c>
      <c r="D19" s="11" t="n">
        <v>0.0607</v>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treasury shares</t>
        </is>
      </c>
      <c r="B20" s="4" t="inlineStr">
        <is>
          <t xml:space="preserve"> </t>
        </is>
      </c>
      <c r="C20" s="4" t="inlineStr">
        <is>
          <t xml:space="preserve"> </t>
        </is>
      </c>
      <c r="D20" s="6" t="n">
        <v>1200000000</v>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cond Share Buyback Program [Member]</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Share Buyback Program [Line Item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Repurchased Program Payment Authorised</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6" t="n">
        <v>700000000</v>
      </c>
      <c r="K23" s="4" t="inlineStr">
        <is>
          <t xml:space="preserve"> </t>
        </is>
      </c>
      <c r="L23" s="4" t="inlineStr">
        <is>
          <t xml:space="preserve"> </t>
        </is>
      </c>
    </row>
    <row r="24">
      <c r="A24" s="4" t="inlineStr">
        <is>
          <t>Stock repurchased program shares authorised | share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5" t="n">
        <v>46373915</v>
      </c>
      <c r="K24" s="4" t="inlineStr">
        <is>
          <t xml:space="preserve"> </t>
        </is>
      </c>
      <c r="L24" s="4" t="inlineStr">
        <is>
          <t xml:space="preserve"> </t>
        </is>
      </c>
    </row>
    <row r="25">
      <c r="A25" s="4" t="inlineStr">
        <is>
          <t>Percentage of stock repurchased program shares authorised</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11" t="n">
        <v>0.0393</v>
      </c>
      <c r="K25" s="4" t="inlineStr">
        <is>
          <t xml:space="preserve"> </t>
        </is>
      </c>
      <c r="L25" s="4" t="inlineStr">
        <is>
          <t xml:space="preserve"> </t>
        </is>
      </c>
    </row>
    <row r="26">
      <c r="A26" s="4" t="inlineStr">
        <is>
          <t>Treasury shares [member]</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Share Buyback Program [Line Item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Treasury Shares Purchased | shares</t>
        </is>
      </c>
      <c r="B28" s="4" t="inlineStr">
        <is>
          <t xml:space="preserve"> </t>
        </is>
      </c>
      <c r="C28" s="5" t="n">
        <v>36862132</v>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of treasury shares</t>
        </is>
      </c>
      <c r="B29" s="4" t="inlineStr">
        <is>
          <t xml:space="preserve"> </t>
        </is>
      </c>
      <c r="C29" s="6" t="n">
        <v>691600000</v>
      </c>
      <c r="D29" s="4" t="inlineStr">
        <is>
          <t xml:space="preserve"> </t>
        </is>
      </c>
      <c r="E29" s="6" t="n">
        <v>1441843000</v>
      </c>
      <c r="F29" s="4" t="inlineStr">
        <is>
          <t>[1]</t>
        </is>
      </c>
      <c r="G29" s="6" t="n">
        <v>213739000</v>
      </c>
      <c r="H29" s="4" t="inlineStr">
        <is>
          <t>[2]</t>
        </is>
      </c>
      <c r="I29" s="4" t="inlineStr">
        <is>
          <t xml:space="preserve"> </t>
        </is>
      </c>
      <c r="J29" s="4" t="inlineStr">
        <is>
          <t xml:space="preserve"> </t>
        </is>
      </c>
      <c r="K29" s="4" t="inlineStr">
        <is>
          <t xml:space="preserve"> </t>
        </is>
      </c>
      <c r="L29" s="4" t="inlineStr">
        <is>
          <t xml:space="preserve"> </t>
        </is>
      </c>
    </row>
    <row r="30">
      <c r="A30" s="4" t="inlineStr">
        <is>
          <t>Purchase of treasury shares, performance amount</t>
        </is>
      </c>
      <c r="B30" s="4" t="inlineStr">
        <is>
          <t xml:space="preserve"> </t>
        </is>
      </c>
      <c r="C30" s="6" t="n">
        <v>8400000</v>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ncellation of ordinary shares (in shares) | shares</t>
        </is>
      </c>
      <c r="B31" s="5" t="n">
        <v>-17779302</v>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outstanding at end of period (in shares) | shares</t>
        </is>
      </c>
      <c r="B32" s="4" t="inlineStr">
        <is>
          <t xml:space="preserve"> </t>
        </is>
      </c>
      <c r="C32" s="4" t="inlineStr">
        <is>
          <t xml:space="preserve"> </t>
        </is>
      </c>
      <c r="D32" s="4" t="inlineStr">
        <is>
          <t xml:space="preserve"> </t>
        </is>
      </c>
      <c r="E32" s="5" t="n">
        <v>78485337</v>
      </c>
      <c r="G32" s="5" t="n">
        <v>12648091</v>
      </c>
      <c r="I32" s="4" t="inlineStr">
        <is>
          <t xml:space="preserve"> </t>
        </is>
      </c>
      <c r="J32" s="4" t="inlineStr">
        <is>
          <t xml:space="preserve"> </t>
        </is>
      </c>
      <c r="K32" s="4" t="inlineStr">
        <is>
          <t xml:space="preserve"> </t>
        </is>
      </c>
      <c r="L32" s="4" t="inlineStr">
        <is>
          <t xml:space="preserve"> </t>
        </is>
      </c>
    </row>
    <row r="33"/>
    <row r="34">
      <c r="A34" s="4" t="inlineStr">
        <is>
          <t>[1] As of December 31, 202 4 , the Company held 78,485,337 shares as treasury shares , and there wer e 1,084,272,191 outs tanding shares . For more information s ee note 35 . As of December 31, 202 3 , the Company held 12,648,091 s hares as treasury shares , and there were 1,167,888,739 outstanding shares.</t>
        </is>
      </c>
    </row>
  </sheetData>
  <mergeCells count="6">
    <mergeCell ref="G2:H2"/>
    <mergeCell ref="E2:F2"/>
    <mergeCell ref="A33:L33"/>
    <mergeCell ref="E1:I1"/>
    <mergeCell ref="A34:L34"/>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2" customWidth="1" min="2" max="2"/>
    <col width="25" customWidth="1" min="3" max="3"/>
    <col width="15" customWidth="1" min="4" max="4"/>
  </cols>
  <sheetData>
    <row r="1">
      <c r="A1" s="1" t="inlineStr">
        <is>
          <t>Note 36 - Climate change (Details Textual) $ in Millions</t>
        </is>
      </c>
      <c r="D1" s="2" t="inlineStr">
        <is>
          <t>1 Months Ended</t>
        </is>
      </c>
    </row>
    <row r="2">
      <c r="B2" s="2" t="inlineStr">
        <is>
          <t>Nov. 30, 2023 USD ($)</t>
        </is>
      </c>
      <c r="C2" s="2" t="inlineStr">
        <is>
          <t>Oct. 31, 2023 USD ($) MW</t>
        </is>
      </c>
      <c r="D2" s="2" t="inlineStr">
        <is>
          <t>Feb. 28, 2021</t>
        </is>
      </c>
    </row>
    <row r="3">
      <c r="A3" s="4" t="inlineStr">
        <is>
          <t>Wind farm in Argentina [member]</t>
        </is>
      </c>
      <c r="B3" s="4" t="inlineStr">
        <is>
          <t xml:space="preserve"> </t>
        </is>
      </c>
      <c r="C3" s="4" t="inlineStr">
        <is>
          <t xml:space="preserve"> </t>
        </is>
      </c>
      <c r="D3" s="4" t="inlineStr">
        <is>
          <t xml:space="preserve"> </t>
        </is>
      </c>
    </row>
    <row r="4">
      <c r="A4" s="3" t="inlineStr">
        <is>
          <t>Disclosure of climate change [line items]</t>
        </is>
      </c>
      <c r="B4" s="4" t="inlineStr">
        <is>
          <t xml:space="preserve"> </t>
        </is>
      </c>
      <c r="C4" s="4" t="inlineStr">
        <is>
          <t xml:space="preserve"> </t>
        </is>
      </c>
      <c r="D4" s="4" t="inlineStr">
        <is>
          <t xml:space="preserve"> </t>
        </is>
      </c>
    </row>
    <row r="5">
      <c r="A5" s="4" t="inlineStr">
        <is>
          <t>Investments In Windfarm</t>
        </is>
      </c>
      <c r="B5" s="4" t="inlineStr">
        <is>
          <t xml:space="preserve"> </t>
        </is>
      </c>
      <c r="C5" s="6" t="n">
        <v>200</v>
      </c>
      <c r="D5" s="4" t="inlineStr">
        <is>
          <t xml:space="preserve"> </t>
        </is>
      </c>
    </row>
    <row r="6">
      <c r="A6" s="4" t="inlineStr">
        <is>
          <t>Electric power generation capacity | MW</t>
        </is>
      </c>
      <c r="B6" s="4" t="inlineStr">
        <is>
          <t xml:space="preserve"> </t>
        </is>
      </c>
      <c r="C6" s="14" t="n">
        <v>103.2</v>
      </c>
      <c r="D6" s="4" t="inlineStr">
        <is>
          <t xml:space="preserve"> </t>
        </is>
      </c>
    </row>
    <row r="7">
      <c r="A7" s="4" t="inlineStr">
        <is>
          <t>Percentage Of Energy Requirements Supplied</t>
        </is>
      </c>
      <c r="B7" s="4" t="inlineStr">
        <is>
          <t xml:space="preserve"> </t>
        </is>
      </c>
      <c r="C7" s="10" t="n">
        <v>0.5</v>
      </c>
      <c r="D7" s="4" t="inlineStr">
        <is>
          <t xml:space="preserve"> </t>
        </is>
      </c>
    </row>
    <row r="8">
      <c r="A8" s="4" t="inlineStr">
        <is>
          <t>Second Wind Farm In Argentina Member</t>
        </is>
      </c>
      <c r="B8" s="4" t="inlineStr">
        <is>
          <t xml:space="preserve"> </t>
        </is>
      </c>
      <c r="C8" s="4" t="inlineStr">
        <is>
          <t xml:space="preserve"> </t>
        </is>
      </c>
      <c r="D8" s="4" t="inlineStr">
        <is>
          <t xml:space="preserve"> </t>
        </is>
      </c>
    </row>
    <row r="9">
      <c r="A9" s="3" t="inlineStr">
        <is>
          <t>Disclosure of climate change [line items]</t>
        </is>
      </c>
      <c r="B9" s="4" t="inlineStr">
        <is>
          <t xml:space="preserve"> </t>
        </is>
      </c>
      <c r="C9" s="4" t="inlineStr">
        <is>
          <t xml:space="preserve"> </t>
        </is>
      </c>
      <c r="D9" s="4" t="inlineStr">
        <is>
          <t xml:space="preserve"> </t>
        </is>
      </c>
    </row>
    <row r="10">
      <c r="A10" s="4" t="inlineStr">
        <is>
          <t>Estimated investments in plan</t>
        </is>
      </c>
      <c r="B10" s="6" t="n">
        <v>214</v>
      </c>
      <c r="C10" s="4" t="inlineStr">
        <is>
          <t xml:space="preserve"> </t>
        </is>
      </c>
      <c r="D10" s="4" t="inlineStr">
        <is>
          <t xml:space="preserve"> </t>
        </is>
      </c>
    </row>
    <row r="11">
      <c r="A11" s="4" t="inlineStr">
        <is>
          <t>Percentage of energy requirements in that city to be supplied</t>
        </is>
      </c>
      <c r="B11" s="10" t="n">
        <v>0.3</v>
      </c>
      <c r="C11" s="4" t="inlineStr">
        <is>
          <t xml:space="preserve"> </t>
        </is>
      </c>
      <c r="D11" s="4" t="inlineStr">
        <is>
          <t xml:space="preserve"> </t>
        </is>
      </c>
    </row>
    <row r="12">
      <c r="A12" s="4" t="inlineStr">
        <is>
          <t>Medium term target [member]</t>
        </is>
      </c>
      <c r="B12" s="4" t="inlineStr">
        <is>
          <t xml:space="preserve"> </t>
        </is>
      </c>
      <c r="C12" s="4" t="inlineStr">
        <is>
          <t xml:space="preserve"> </t>
        </is>
      </c>
      <c r="D12" s="4" t="inlineStr">
        <is>
          <t xml:space="preserve"> </t>
        </is>
      </c>
    </row>
    <row r="13">
      <c r="A13" s="3" t="inlineStr">
        <is>
          <t>Disclosure of climate change [line items]</t>
        </is>
      </c>
      <c r="B13" s="4" t="inlineStr">
        <is>
          <t xml:space="preserve"> </t>
        </is>
      </c>
      <c r="C13" s="4" t="inlineStr">
        <is>
          <t xml:space="preserve"> </t>
        </is>
      </c>
      <c r="D13" s="4" t="inlineStr">
        <is>
          <t xml:space="preserve"> </t>
        </is>
      </c>
    </row>
    <row r="14">
      <c r="A14" s="4" t="inlineStr">
        <is>
          <t>Percentage of target for reducing carbon emissions intensity</t>
        </is>
      </c>
      <c r="B14" s="4" t="inlineStr">
        <is>
          <t xml:space="preserve"> </t>
        </is>
      </c>
      <c r="C14" s="4" t="inlineStr">
        <is>
          <t xml:space="preserve"> </t>
        </is>
      </c>
      <c r="D14" s="10" t="n">
        <v>0.3</v>
      </c>
    </row>
    <row r="15">
      <c r="A15" s="4" t="inlineStr">
        <is>
          <t>Period over climate-related target applies</t>
        </is>
      </c>
      <c r="B15" s="4" t="inlineStr">
        <is>
          <t xml:space="preserve"> </t>
        </is>
      </c>
      <c r="C15" s="4" t="inlineStr">
        <is>
          <t xml:space="preserve"> </t>
        </is>
      </c>
      <c r="D15" s="4" t="inlineStr">
        <is>
          <t>2030</t>
        </is>
      </c>
    </row>
    <row r="16">
      <c r="A16" s="4" t="inlineStr">
        <is>
          <t>Baseline from which progress for climate-related target is measured</t>
        </is>
      </c>
      <c r="B16" s="4" t="inlineStr">
        <is>
          <t xml:space="preserve"> </t>
        </is>
      </c>
      <c r="C16" s="4" t="inlineStr">
        <is>
          <t xml:space="preserve"> </t>
        </is>
      </c>
      <c r="D16" s="4" t="inlineStr">
        <is>
          <t>2018</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5" customWidth="1" min="7" max="7"/>
    <col width="15" customWidth="1" min="8" max="8"/>
    <col width="15"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ote 37 - Events after the reporting period (Details Textual) - USD ($) $ / shares in Units, $ in Thousands</t>
        </is>
      </c>
      <c r="G1" s="2" t="inlineStr">
        <is>
          <t>4 Months Ended</t>
        </is>
      </c>
      <c r="H1" s="2" t="inlineStr">
        <is>
          <t>6 Months Ended</t>
        </is>
      </c>
      <c r="I1" s="2" t="inlineStr">
        <is>
          <t>7 Months Ended</t>
        </is>
      </c>
      <c r="J1" s="2" t="inlineStr">
        <is>
          <t>12 Months Ended</t>
        </is>
      </c>
    </row>
    <row r="2">
      <c r="B2" s="2" t="inlineStr">
        <is>
          <t>May 06, 2025</t>
        </is>
      </c>
      <c r="C2" s="2" t="inlineStr">
        <is>
          <t>Nov. 20, 2024</t>
        </is>
      </c>
      <c r="D2" s="2" t="inlineStr">
        <is>
          <t>Nov. 06, 2024</t>
        </is>
      </c>
      <c r="E2" s="2" t="inlineStr">
        <is>
          <t>May 22, 2024</t>
        </is>
      </c>
      <c r="F2" s="2" t="inlineStr">
        <is>
          <t>May 24, 2023</t>
        </is>
      </c>
      <c r="G2" s="2" t="inlineStr">
        <is>
          <t>Mar. 04, 2025</t>
        </is>
      </c>
      <c r="H2" s="2" t="inlineStr">
        <is>
          <t>May 22, 2024</t>
        </is>
      </c>
      <c r="I2" s="2" t="inlineStr">
        <is>
          <t>May 24, 2023</t>
        </is>
      </c>
      <c r="J2" s="2" t="inlineStr">
        <is>
          <t>Dec. 31, 2024</t>
        </is>
      </c>
      <c r="L2" s="2" t="inlineStr">
        <is>
          <t>Dec. 31, 2023</t>
        </is>
      </c>
      <c r="N2" s="2" t="inlineStr">
        <is>
          <t>Dec. 31, 2022</t>
        </is>
      </c>
      <c r="O2" s="2" t="inlineStr">
        <is>
          <t>May 20, 2025</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row>
    <row r="4">
      <c r="A4" s="4" t="inlineStr">
        <is>
          <t>Dividends paid, ordinary shares per share (in dollars per share)</t>
        </is>
      </c>
      <c r="B4" s="4" t="inlineStr">
        <is>
          <t xml:space="preserve"> </t>
        </is>
      </c>
      <c r="C4" s="7" t="n">
        <v>0.27</v>
      </c>
      <c r="D4" s="7" t="n">
        <v>0.27</v>
      </c>
      <c r="E4" s="9" t="n">
        <v>0.4</v>
      </c>
      <c r="F4" s="7" t="n">
        <v>0.34</v>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row>
    <row r="5">
      <c r="A5" s="4" t="inlineStr">
        <is>
          <t>Dividends paid, per ADS (in dollars per share)</t>
        </is>
      </c>
      <c r="B5" s="4" t="inlineStr">
        <is>
          <t xml:space="preserve"> </t>
        </is>
      </c>
      <c r="C5" s="7" t="n">
        <v>0.54</v>
      </c>
      <c r="D5" s="7" t="n">
        <v>0.54</v>
      </c>
      <c r="E5" s="9" t="n">
        <v>0.8</v>
      </c>
      <c r="F5" s="7" t="n">
        <v>0.68</v>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row>
    <row r="6">
      <c r="A6" s="4" t="inlineStr">
        <is>
          <t>Dividends recognised as distributions to owners</t>
        </is>
      </c>
      <c r="B6" s="4" t="inlineStr">
        <is>
          <t xml:space="preserve"> </t>
        </is>
      </c>
      <c r="C6" s="6" t="n">
        <v>300000</v>
      </c>
      <c r="D6" s="4" t="inlineStr">
        <is>
          <t xml:space="preserve"> </t>
        </is>
      </c>
      <c r="E6" s="6" t="n">
        <v>459000</v>
      </c>
      <c r="F6" s="6" t="n">
        <v>401000</v>
      </c>
      <c r="G6" s="4" t="inlineStr">
        <is>
          <t xml:space="preserve"> </t>
        </is>
      </c>
      <c r="H6" s="6" t="n">
        <v>694000</v>
      </c>
      <c r="I6" s="6" t="n">
        <v>602000</v>
      </c>
      <c r="J6" s="6" t="n">
        <v>763648</v>
      </c>
      <c r="L6" s="6" t="n">
        <v>655478</v>
      </c>
      <c r="N6" s="6" t="n">
        <v>541674</v>
      </c>
      <c r="O6" s="4" t="inlineStr">
        <is>
          <t xml:space="preserve"> </t>
        </is>
      </c>
    </row>
    <row r="7">
      <c r="A7" s="4" t="inlineStr">
        <is>
          <t>Number Of Treasury Shares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3616548</v>
      </c>
      <c r="L7" s="5" t="n">
        <v>12648091</v>
      </c>
      <c r="N7" s="4" t="inlineStr">
        <is>
          <t xml:space="preserve"> </t>
        </is>
      </c>
      <c r="O7" s="4" t="inlineStr">
        <is>
          <t xml:space="preserve"> </t>
        </is>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41843</v>
      </c>
      <c r="K8" s="4" t="inlineStr">
        <is>
          <t>[1]</t>
        </is>
      </c>
      <c r="L8" s="6" t="n">
        <v>213739</v>
      </c>
      <c r="M8" s="4" t="inlineStr">
        <is>
          <t>[2]</t>
        </is>
      </c>
      <c r="N8" s="4" t="inlineStr">
        <is>
          <t xml:space="preserve"> </t>
        </is>
      </c>
      <c r="O8" s="4" t="inlineStr">
        <is>
          <t xml:space="preserve"> </t>
        </is>
      </c>
    </row>
    <row r="9">
      <c r="A9" s="4" t="inlineStr">
        <is>
          <t>Purchase of treasury shares, perform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400</v>
      </c>
      <c r="L9" s="6" t="n">
        <v>700</v>
      </c>
      <c r="N9" s="4" t="inlineStr">
        <is>
          <t xml:space="preserve"> </t>
        </is>
      </c>
      <c r="O9" s="4" t="inlineStr">
        <is>
          <t xml:space="preserve"> </t>
        </is>
      </c>
    </row>
    <row r="10">
      <c r="A10" s="4" t="inlineStr">
        <is>
          <t>Number of shares outstanding at end of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84272191</v>
      </c>
      <c r="L10" s="5" t="n">
        <v>1167888739</v>
      </c>
      <c r="N10" s="5" t="n">
        <v>1180536830</v>
      </c>
      <c r="O10" s="4" t="inlineStr">
        <is>
          <t xml:space="preserve"> </t>
        </is>
      </c>
    </row>
    <row r="11">
      <c r="A11" s="4" t="inlineStr">
        <is>
          <t>Treasu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row>
    <row r="13">
      <c r="A13" s="4" t="inlineStr">
        <is>
          <t>Number Of Treasury Shares 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36862132</v>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row>
    <row r="14">
      <c r="A14" s="4" t="inlineStr">
        <is>
          <t>Purchase of treasury shares</t>
        </is>
      </c>
      <c r="B14" s="4" t="inlineStr">
        <is>
          <t xml:space="preserve"> </t>
        </is>
      </c>
      <c r="C14" s="4" t="inlineStr">
        <is>
          <t xml:space="preserve"> </t>
        </is>
      </c>
      <c r="D14" s="4" t="inlineStr">
        <is>
          <t xml:space="preserve"> </t>
        </is>
      </c>
      <c r="E14" s="4" t="inlineStr">
        <is>
          <t xml:space="preserve"> </t>
        </is>
      </c>
      <c r="F14" s="4" t="inlineStr">
        <is>
          <t xml:space="preserve"> </t>
        </is>
      </c>
      <c r="G14" s="6" t="n">
        <v>691600</v>
      </c>
      <c r="H14" s="4" t="inlineStr">
        <is>
          <t xml:space="preserve"> </t>
        </is>
      </c>
      <c r="I14" s="4" t="inlineStr">
        <is>
          <t xml:space="preserve"> </t>
        </is>
      </c>
      <c r="J14" s="6" t="n">
        <v>1441843</v>
      </c>
      <c r="K14" s="4" t="inlineStr">
        <is>
          <t>[1]</t>
        </is>
      </c>
      <c r="L14" s="6" t="n">
        <v>213739</v>
      </c>
      <c r="M14" s="4" t="inlineStr">
        <is>
          <t>[2]</t>
        </is>
      </c>
      <c r="N14" s="4" t="inlineStr">
        <is>
          <t xml:space="preserve"> </t>
        </is>
      </c>
      <c r="O14" s="4" t="inlineStr">
        <is>
          <t xml:space="preserve"> </t>
        </is>
      </c>
    </row>
    <row r="15">
      <c r="A15" s="4" t="inlineStr">
        <is>
          <t>Purchase of treasury shares, performan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8400</v>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row>
    <row r="16">
      <c r="A16" s="4" t="inlineStr">
        <is>
          <t>Number of shares outstanding at end of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8485337</v>
      </c>
      <c r="L16" s="5" t="n">
        <v>12648091</v>
      </c>
      <c r="N16" s="4" t="inlineStr">
        <is>
          <t xml:space="preserve"> </t>
        </is>
      </c>
      <c r="O16" s="4" t="inlineStr">
        <is>
          <t xml:space="preserve"> </t>
        </is>
      </c>
    </row>
    <row r="17">
      <c r="A17" s="4" t="inlineStr">
        <is>
          <t>Annual Dividend Propos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row>
    <row r="19">
      <c r="A19" s="4" t="inlineStr">
        <is>
          <t>Annual dividend proposed to be distributed (in dollars per share)</t>
        </is>
      </c>
      <c r="B19" s="7" t="n">
        <v>0.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row>
    <row r="20">
      <c r="A20" s="4" t="inlineStr">
        <is>
          <t>Annual dividend proposed to be distributed, amount per ads (in dollars per share)</t>
        </is>
      </c>
      <c r="B20" s="7" t="n">
        <v>1.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row>
    <row r="21">
      <c r="A21" s="4" t="inlineStr">
        <is>
          <t>Annual dividend proposed to be distributed</t>
        </is>
      </c>
      <c r="B21" s="6" t="n">
        <v>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row>
    <row r="22">
      <c r="A22" s="4" t="inlineStr">
        <is>
          <t>Dividends payable, amount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7" t="n">
        <v>0.5600000000000001</v>
      </c>
    </row>
    <row r="23">
      <c r="A23" s="4" t="inlineStr">
        <is>
          <t>Dividends payable, amount per ad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7" t="n">
        <v>1.12</v>
      </c>
    </row>
    <row r="24">
      <c r="A24" s="4" t="inlineStr">
        <is>
          <t>Annual dividend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6" t="n">
        <v>600000</v>
      </c>
    </row>
    <row r="25">
      <c r="A25" s="4" t="inlineStr">
        <is>
          <t>Major ordinary share transactions [member] | Treasu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row>
    <row r="27">
      <c r="A27" s="4" t="inlineStr">
        <is>
          <t>Number of shares outstanding at end of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90762598</v>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row>
    <row r="28">
      <c r="A28" s="4" t="inlineStr">
        <is>
          <t>Changes in tax rates or tax laws enacted or announc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row>
    <row r="30">
      <c r="A30" s="4" t="inlineStr">
        <is>
          <t>Expected percentage of tariff on steel imports by U.S govern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25</v>
      </c>
      <c r="L30" s="4" t="inlineStr">
        <is>
          <t xml:space="preserve"> </t>
        </is>
      </c>
      <c r="N30" s="4" t="inlineStr">
        <is>
          <t xml:space="preserve"> </t>
        </is>
      </c>
      <c r="O30" s="4" t="inlineStr">
        <is>
          <t xml:space="preserve"> </t>
        </is>
      </c>
    </row>
    <row r="31"/>
    <row r="32">
      <c r="A32" s="4" t="inlineStr">
        <is>
          <t>[1] As of December 31, 202 4 , the Company held 78,485,337 shares as treasury shares , and there wer e 1,084,272,191 outs tanding shares . For more information s ee note 35 . As of December 31, 202 3 , the Company held 12,648,091 s hares as treasury shares , and there were 1,167,888,739 outstanding shares.</t>
        </is>
      </c>
    </row>
  </sheetData>
  <mergeCells count="6">
    <mergeCell ref="L2:M2"/>
    <mergeCell ref="J2:K2"/>
    <mergeCell ref="A32:O32"/>
    <mergeCell ref="A31:O31"/>
    <mergeCell ref="J1:N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Other operating income and expenses</t>
        </is>
      </c>
      <c r="B1" s="2" t="inlineStr">
        <is>
          <t>12 Months Ended</t>
        </is>
      </c>
    </row>
    <row r="2">
      <c r="B2" s="2" t="inlineStr">
        <is>
          <t>Dec. 31, 2024</t>
        </is>
      </c>
    </row>
    <row r="3">
      <c r="A3" s="3" t="inlineStr">
        <is>
          <t>Note 6 - Other operating income and expenses</t>
        </is>
      </c>
      <c r="B3" s="4" t="inlineStr">
        <is>
          <t xml:space="preserve"> </t>
        </is>
      </c>
    </row>
    <row r="4">
      <c r="A4" s="4" t="inlineStr">
        <is>
          <t>Note 6 - Other operating income and expenses</t>
        </is>
      </c>
      <c r="B4" s="4" t="inlineStr">
        <is>
          <t>6 Other operating income and expenses
Year ended December 31,
2024
2023
2022
Other operating income
Results from sundry assets
10,529
10,960
28,161
Net rents
4,417
4,702
5,084
Reclassification of currency translation adjustment reserve
-
878
71,252
Bargain purchase gain
2,212
3,162
-
Result on sale of Venezuela awards
-
33,341
-
Other income
43,492
-
-
60,650
53,043
104,497
Other operating expenses
Contributions to welfare projects and non-profit organizations
(17,657 )
(15,538 )
(13,668 )
Allowance for doubtful receivables
(546 )
(107 )
(346 )
Securities Exchange Commission investigation settlement
-
-
(78,100 )
Provision for the ongoing litigation related to the acquisition of participation in Usiminas
(107,215 )
-
-
Other expense
-
(1,628 )
(12,595 )
(125,418 )
(17,273 )
(104,709 )
Other operating income and expenses, net
(64,768 )
35,770
(212 ) Other operating income Bargain purchase gain: For the year 2024 Mattr’s pipe coating business unit acquisition. For more information see note 34 . For the year 2023 to Isoplus anticorrosion coating division acquisition. Result on sal e of Venezuela awards: For the year 2023 related to the transfer of the awards obtained in connection with the nationalizations of the Company’s interests in its majority-owned subsidiaries TAVSA – Tubos de Acero de Venezuela S.A., Matesi Materiales Siderúrgicos S.A. and Complejo Siderúrgico de Guayana, C.A. Reclassification of currency translation adjustment reserve: During 2022 s result of NKKTubes’ definitive cease of operations, the currency translation adjustment reserve belonging to the shareholders was reclassified to the income statement. Other income: For the year 2024 Other operating expens e s Provision for the ongoing litigation related to the acquisition of participation in Usiminas : For the year 2024 described in note 27 “Contingencies, commitments and restrictions to the distribution of profits - Contingencies - CSN claims relating to the January 2012 acquisition of Usiminas ”, and does not include the net foreign exchange result. Securities Exchange Commission investigation settlement : For more information see note 27 “Contingencies, commitments and restrictions to the distribution of profits - Contingencies - Petrobras-related proceedings and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Financial results</t>
        </is>
      </c>
      <c r="B1" s="2" t="inlineStr">
        <is>
          <t>12 Months Ended</t>
        </is>
      </c>
    </row>
    <row r="2">
      <c r="B2" s="2" t="inlineStr">
        <is>
          <t>Dec. 31, 2024</t>
        </is>
      </c>
    </row>
    <row r="3">
      <c r="A3" s="3" t="inlineStr">
        <is>
          <t>Note 7 - Financial results</t>
        </is>
      </c>
      <c r="B3" s="4" t="inlineStr">
        <is>
          <t xml:space="preserve"> </t>
        </is>
      </c>
    </row>
    <row r="4">
      <c r="A4" s="4" t="inlineStr">
        <is>
          <t>Note 7 - Financial results</t>
        </is>
      </c>
      <c r="B4" s="4" t="inlineStr">
        <is>
          <t>7 Financial results
Year ended December 31,
2024
2023
2022
Interest income
229,835
201,852
86,112
Net result on changes in FV of financial assets at FVPL
12,484
11,622
(6,092 )
Finance income
242,319
213,474
80,020
Finance cost
(61,212 )
(106,862 )
(45,940 )
Net foreign exchange transactions results
61,395
218,383
15,654
Net foreign exchange derivatives contracts results
(12,727 )
(8,974 )
(25,666 )
Other
(100,719 )
(95,044 )
(30,108 )
Other financial results, net
(52,051 )
114,365
(40,120 )
Net financial results
129,056
220,977
(6,040 ) Finance Income: In 202 4 , 202 3 and 202 2 includes $ 40.7 million, $ 61.2 million and $33.0 million of interest related to instruments carried at FVPL, respectively. In 2024 2023 2022 million, $ 30.9 million and $5.1 million of interest related to instruments carried at FV OCI , respectively. In 2022 Net foreign exchange transactions results : In 2024 de preciation against the U.S. dollar on Brazilian denominated net financial position at subsidiaries with functional currency U.S. dollar, together with the result from Euro de preciation against the U.S. dollar on Euro denominated intercompany liabilities in subsidiaries with functional currency U.S. dollar, offset by changes in currency translation adjustment reserve from an Italian subsidiary. In 2023 net financial position at subsidiaries with functional currency U.S. dollar, the Brazilian real appreciation against the U . S. dollar on Brazilian denominated net financial position at subsidiaries with functional currency U.S. dollar, together with the result from Euro appreciation against the U.S. dollar on Euro denominated intercompany liabilities in subsidiaries with functional currency U.S. dollar, offset by changes in currency translation adjustment reserve from an Italian subsidiary. In 2022 result from the Argentine peso and Japanese yen depreciation against the U.S. dollar on Argentine peso and Japanese yen denominated net financial position at subsidiaries with functional currency U.S. dollar, together with the result from Euro depreciation against the U.S. dollar on Euro denominated intercompany liabilities in subsidiaries with functional currency U.S. dollar, largely offset by changes in currency translation adjustment reserve from an Italian subsidiary . Net f oreign exchange derivatives contracts results: In 2024 receivables, fiscal and other liabilities in Brazilian real. In 2023 In 2022 Other: In 2024 includes approximately $84 million related to result of U.S. dollar denominated Argentine bonds used to cancel commercial debt . For more information see note 29 . In 2024 able in connection with a collection involving the Company’s Mexican subsidiary. See note II I.A. ( iv ) . In 2023 and 2022 includes a net loss of $94.7 million and $29.8 million , respectively, related to the transfer of Argentine sovereign bonds paid as dividend in kind from Argentinian subsidiar ies to its foreign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S - USD ($) shares in Thousands, $ in Thousands</t>
        </is>
      </c>
      <c r="C1" s="2" t="inlineStr">
        <is>
          <t>12 Months Ended</t>
        </is>
      </c>
    </row>
    <row r="2">
      <c r="C2" s="2" t="inlineStr">
        <is>
          <t>Dec. 31, 2024</t>
        </is>
      </c>
      <c r="D2" s="2" t="inlineStr">
        <is>
          <t>Dec. 31, 2023</t>
        </is>
      </c>
      <c r="E2" s="2" t="inlineStr">
        <is>
          <t>Dec. 31, 2022</t>
        </is>
      </c>
    </row>
    <row r="3">
      <c r="A3" s="3" t="inlineStr">
        <is>
          <t>CONSOLIDATED INCOME STATEMENTS</t>
        </is>
      </c>
      <c r="C3" s="4" t="inlineStr">
        <is>
          <t xml:space="preserve"> </t>
        </is>
      </c>
      <c r="D3" s="4" t="inlineStr">
        <is>
          <t xml:space="preserve"> </t>
        </is>
      </c>
      <c r="E3" s="4" t="inlineStr">
        <is>
          <t xml:space="preserve"> </t>
        </is>
      </c>
    </row>
    <row r="4">
      <c r="A4" s="4" t="inlineStr">
        <is>
          <t>Net sales</t>
        </is>
      </c>
      <c r="C4" s="6" t="n">
        <v>12523934</v>
      </c>
      <c r="D4" s="6" t="n">
        <v>14868860</v>
      </c>
      <c r="E4" s="6" t="n">
        <v>11762526</v>
      </c>
    </row>
    <row r="5">
      <c r="A5" s="4" t="inlineStr">
        <is>
          <t>Cost of sales</t>
        </is>
      </c>
      <c r="C5" s="5" t="n">
        <v>-8135489</v>
      </c>
      <c r="D5" s="5" t="n">
        <v>-8668915</v>
      </c>
      <c r="E5" s="5" t="n">
        <v>-7087739</v>
      </c>
    </row>
    <row r="6">
      <c r="A6" s="4" t="inlineStr">
        <is>
          <t>Gross profit</t>
        </is>
      </c>
      <c r="C6" s="5" t="n">
        <v>4388445</v>
      </c>
      <c r="D6" s="5" t="n">
        <v>6199945</v>
      </c>
      <c r="E6" s="5" t="n">
        <v>4674787</v>
      </c>
    </row>
    <row r="7">
      <c r="A7" s="4" t="inlineStr">
        <is>
          <t>Selling, general and administrative expenses</t>
        </is>
      </c>
      <c r="C7" s="5" t="n">
        <v>-1904828</v>
      </c>
      <c r="D7" s="5" t="n">
        <v>-1919307</v>
      </c>
      <c r="E7" s="5" t="n">
        <v>-1634575</v>
      </c>
    </row>
    <row r="8">
      <c r="A8" s="4" t="inlineStr">
        <is>
          <t>Impairment charge</t>
        </is>
      </c>
      <c r="C8" s="4" t="inlineStr">
        <is>
          <t xml:space="preserve"> </t>
        </is>
      </c>
      <c r="D8" s="4" t="inlineStr">
        <is>
          <t xml:space="preserve"> </t>
        </is>
      </c>
      <c r="E8" s="5" t="n">
        <v>-76725</v>
      </c>
    </row>
    <row r="9">
      <c r="A9" s="4" t="inlineStr">
        <is>
          <t>Other operating income</t>
        </is>
      </c>
      <c r="C9" s="5" t="n">
        <v>60650</v>
      </c>
      <c r="D9" s="5" t="n">
        <v>53043</v>
      </c>
      <c r="E9" s="5" t="n">
        <v>104497</v>
      </c>
    </row>
    <row r="10">
      <c r="A10" s="4" t="inlineStr">
        <is>
          <t>Other operating expenses</t>
        </is>
      </c>
      <c r="C10" s="5" t="n">
        <v>-125418</v>
      </c>
      <c r="D10" s="5" t="n">
        <v>-17273</v>
      </c>
      <c r="E10" s="5" t="n">
        <v>-104709</v>
      </c>
    </row>
    <row r="11">
      <c r="A11" s="4" t="inlineStr">
        <is>
          <t>Operating income</t>
        </is>
      </c>
      <c r="C11" s="5" t="n">
        <v>2418849</v>
      </c>
      <c r="D11" s="5" t="n">
        <v>4316408</v>
      </c>
      <c r="E11" s="5" t="n">
        <v>2963275</v>
      </c>
    </row>
    <row r="12">
      <c r="A12" s="4" t="inlineStr">
        <is>
          <t>Finance income</t>
        </is>
      </c>
      <c r="C12" s="5" t="n">
        <v>242319</v>
      </c>
      <c r="D12" s="5" t="n">
        <v>213474</v>
      </c>
      <c r="E12" s="5" t="n">
        <v>80020</v>
      </c>
    </row>
    <row r="13">
      <c r="A13" s="4" t="inlineStr">
        <is>
          <t>Finance cost</t>
        </is>
      </c>
      <c r="C13" s="5" t="n">
        <v>-61212</v>
      </c>
      <c r="D13" s="5" t="n">
        <v>-106862</v>
      </c>
      <c r="E13" s="5" t="n">
        <v>-45940</v>
      </c>
    </row>
    <row r="14">
      <c r="A14" s="4" t="inlineStr">
        <is>
          <t>Other financial results</t>
        </is>
      </c>
      <c r="C14" s="5" t="n">
        <v>-52051</v>
      </c>
      <c r="D14" s="5" t="n">
        <v>114365</v>
      </c>
      <c r="E14" s="5" t="n">
        <v>-40120</v>
      </c>
    </row>
    <row r="15">
      <c r="A15" s="4" t="inlineStr">
        <is>
          <t>Income before equity in earnings of non-consolidated companies and income tax</t>
        </is>
      </c>
      <c r="C15" s="5" t="n">
        <v>2547905</v>
      </c>
      <c r="D15" s="5" t="n">
        <v>4537385</v>
      </c>
      <c r="E15" s="5" t="n">
        <v>2957235</v>
      </c>
    </row>
    <row r="16">
      <c r="A16" s="4" t="inlineStr">
        <is>
          <t>Equity in earnings of non-consolidated companies</t>
        </is>
      </c>
      <c r="C16" s="5" t="n">
        <v>8548</v>
      </c>
      <c r="D16" s="5" t="n">
        <v>95404</v>
      </c>
      <c r="E16" s="5" t="n">
        <v>208702</v>
      </c>
    </row>
    <row r="17">
      <c r="A17" s="4" t="inlineStr">
        <is>
          <t>Income before income tax</t>
        </is>
      </c>
      <c r="C17" s="5" t="n">
        <v>2556453</v>
      </c>
      <c r="D17" s="5" t="n">
        <v>4632789</v>
      </c>
      <c r="E17" s="5" t="n">
        <v>3165937</v>
      </c>
    </row>
    <row r="18">
      <c r="A18" s="4" t="inlineStr">
        <is>
          <t>Income tax</t>
        </is>
      </c>
      <c r="C18" s="5" t="n">
        <v>-479680</v>
      </c>
      <c r="D18" s="5" t="n">
        <v>-674956</v>
      </c>
      <c r="E18" s="5" t="n">
        <v>-617236</v>
      </c>
    </row>
    <row r="19">
      <c r="A19" s="4" t="inlineStr">
        <is>
          <t>Income for the year</t>
        </is>
      </c>
      <c r="C19" s="5" t="n">
        <v>2076773</v>
      </c>
      <c r="D19" s="5" t="n">
        <v>3957833</v>
      </c>
      <c r="E19" s="5" t="n">
        <v>2548701</v>
      </c>
    </row>
    <row r="20">
      <c r="A20" s="3" t="inlineStr">
        <is>
          <t>Attributable to:</t>
        </is>
      </c>
      <c r="C20" s="4" t="inlineStr">
        <is>
          <t xml:space="preserve"> </t>
        </is>
      </c>
      <c r="D20" s="4" t="inlineStr">
        <is>
          <t xml:space="preserve"> </t>
        </is>
      </c>
      <c r="E20" s="4" t="inlineStr">
        <is>
          <t xml:space="preserve"> </t>
        </is>
      </c>
    </row>
    <row r="21">
      <c r="A21" s="4" t="inlineStr">
        <is>
          <t>Shareholders' equity</t>
        </is>
      </c>
      <c r="C21" s="5" t="n">
        <v>2036445</v>
      </c>
      <c r="D21" s="5" t="n">
        <v>3918065</v>
      </c>
      <c r="E21" s="5" t="n">
        <v>2553280</v>
      </c>
    </row>
    <row r="22">
      <c r="A22" s="4" t="inlineStr">
        <is>
          <t>Non-controlling interests</t>
        </is>
      </c>
      <c r="C22" s="5" t="n">
        <v>40328</v>
      </c>
      <c r="D22" s="5" t="n">
        <v>39768</v>
      </c>
      <c r="E22" s="5" t="n">
        <v>-4579</v>
      </c>
    </row>
    <row r="23">
      <c r="A23" s="4" t="inlineStr">
        <is>
          <t>Income for the year</t>
        </is>
      </c>
      <c r="C23" s="6" t="n">
        <v>2076773</v>
      </c>
      <c r="D23" s="6" t="n">
        <v>3957833</v>
      </c>
      <c r="E23" s="6" t="n">
        <v>2548701</v>
      </c>
    </row>
    <row r="24">
      <c r="A24" s="3" t="inlineStr">
        <is>
          <t>Earnings per share attributable to shareholders' equity during the year:</t>
        </is>
      </c>
      <c r="C24" s="4" t="inlineStr">
        <is>
          <t xml:space="preserve"> </t>
        </is>
      </c>
      <c r="D24" s="4" t="inlineStr">
        <is>
          <t xml:space="preserve"> </t>
        </is>
      </c>
      <c r="E24" s="4" t="inlineStr">
        <is>
          <t xml:space="preserve"> </t>
        </is>
      </c>
    </row>
    <row r="25">
      <c r="A25" s="4" t="inlineStr">
        <is>
          <t>Weighted average number of outstanding ordinary shares (thousands) (in shares)</t>
        </is>
      </c>
      <c r="B25" s="4" t="inlineStr">
        <is>
          <t>[1]</t>
        </is>
      </c>
      <c r="C25" s="5" t="n">
        <v>1127491</v>
      </c>
      <c r="D25" s="5" t="n">
        <v>1178876</v>
      </c>
      <c r="E25" s="5" t="n">
        <v>1180537</v>
      </c>
    </row>
    <row r="26">
      <c r="A26" s="4" t="inlineStr">
        <is>
          <t>Basic earnings per share (U.S. dollars per share)</t>
        </is>
      </c>
      <c r="C26" s="7" t="n">
        <v>1.81</v>
      </c>
      <c r="D26" s="7" t="n">
        <v>3.32</v>
      </c>
      <c r="E26" s="7" t="n">
        <v>2.16</v>
      </c>
    </row>
    <row r="27">
      <c r="A27" s="4" t="inlineStr">
        <is>
          <t>Diluted earnings per share (U.S. dollars per share)</t>
        </is>
      </c>
      <c r="C27" s="8" t="n">
        <v>1.81</v>
      </c>
      <c r="D27" s="8" t="n">
        <v>3.32</v>
      </c>
      <c r="E27" s="8" t="n">
        <v>2.16</v>
      </c>
    </row>
    <row r="28">
      <c r="A28" s="4" t="inlineStr">
        <is>
          <t>American Depositary Shares (“ADSs”)</t>
        </is>
      </c>
      <c r="C28" s="4" t="inlineStr">
        <is>
          <t xml:space="preserve"> </t>
        </is>
      </c>
      <c r="D28" s="4" t="inlineStr">
        <is>
          <t xml:space="preserve"> </t>
        </is>
      </c>
      <c r="E28" s="4" t="inlineStr">
        <is>
          <t xml:space="preserve"> </t>
        </is>
      </c>
    </row>
    <row r="29">
      <c r="A29" s="3" t="inlineStr">
        <is>
          <t>Earnings per share attributable to shareholders' equity during the year:</t>
        </is>
      </c>
      <c r="C29" s="4" t="inlineStr">
        <is>
          <t xml:space="preserve"> </t>
        </is>
      </c>
      <c r="D29" s="4" t="inlineStr">
        <is>
          <t xml:space="preserve"> </t>
        </is>
      </c>
      <c r="E29" s="4" t="inlineStr">
        <is>
          <t xml:space="preserve"> </t>
        </is>
      </c>
    </row>
    <row r="30">
      <c r="A30" s="4" t="inlineStr">
        <is>
          <t>Basic earnings per share (U.S. dollars per share)</t>
        </is>
      </c>
      <c r="B30" s="4" t="inlineStr">
        <is>
          <t>[2]</t>
        </is>
      </c>
      <c r="C30" s="8" t="n">
        <v>3.61</v>
      </c>
      <c r="D30" s="8" t="n">
        <v>6.65</v>
      </c>
      <c r="E30" s="8" t="n">
        <v>4.33</v>
      </c>
    </row>
    <row r="31">
      <c r="A31" s="4" t="inlineStr">
        <is>
          <t>Diluted earnings per share (U.S. dollars per share)</t>
        </is>
      </c>
      <c r="B31" s="4" t="inlineStr">
        <is>
          <t>[2]</t>
        </is>
      </c>
      <c r="C31" s="7" t="n">
        <v>3.61</v>
      </c>
      <c r="D31" s="7" t="n">
        <v>6.65</v>
      </c>
      <c r="E31" s="7" t="n">
        <v>4.33</v>
      </c>
    </row>
    <row r="32"/>
    <row r="33">
      <c r="A33" s="4" t="inlineStr">
        <is>
          <t>[1] Number of outstanding shares as of December 31, 2024 and 2023 1,084,272,191 and 1,167,888,739 , respectively. Each ADS equals two shares</t>
        </is>
      </c>
    </row>
  </sheetData>
  <mergeCells count="4">
    <mergeCell ref="A1:B2"/>
    <mergeCell ref="C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Equity in earnings of non-consolidated companies</t>
        </is>
      </c>
      <c r="B1" s="2" t="inlineStr">
        <is>
          <t>12 Months Ended</t>
        </is>
      </c>
    </row>
    <row r="2">
      <c r="B2" s="2" t="inlineStr">
        <is>
          <t>Dec. 31, 2024</t>
        </is>
      </c>
    </row>
    <row r="3">
      <c r="A3" s="3" t="inlineStr">
        <is>
          <t>Note 8 - Equity in earnings of non-consolidated companies</t>
        </is>
      </c>
      <c r="B3" s="4" t="inlineStr">
        <is>
          <t xml:space="preserve"> </t>
        </is>
      </c>
    </row>
    <row r="4">
      <c r="A4" s="4" t="inlineStr">
        <is>
          <t>Note 8 - Equity in earnings of non-consolidated companies</t>
        </is>
      </c>
      <c r="B4" s="4" t="inlineStr">
        <is>
          <t>8 Equity in earnings of non-consolidated companies
Year ended December 31,
2024
2023
2022
Earnings from non-consolidated companies
8,548
104,897
242,743
Remeasurement of previously held interest
-
4,506
-
Bargain purchase gain
-
11,487
-
Impairment loss on non-consolidated companies
-
-
(34,041 )
Net loss related to participation increase in Usiminas
-
(25,486 )
-
8,548
95,404
208,702 Earnings f rom non-consolidated companies: For the year ended December 31, 2024 approximately $ 43.3 million related to a provision for the ongoing litigation related to the acquisition of participation in Usiminas. Remeasurement of previously held interest and Bargain purchase gain : For year ended December 31, 2023, include $ 4.5 million and $ 11.5 million r elated to GPC acquisition. Impairment loss on non-consolidated companies: For the year ended December 31, 2022, $19.1 million related to the investment in Usiminas and $14.9 million related to the joint venture with PAO Severstal (“Severstal”). Net loss related to participation increase in Usiminas: For more information see note 14 “Investments in non-consolidated companies - Usimin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9 - Income tax</t>
        </is>
      </c>
      <c r="B1" s="2" t="inlineStr">
        <is>
          <t>12 Months Ended</t>
        </is>
      </c>
    </row>
    <row r="2">
      <c r="B2" s="2" t="inlineStr">
        <is>
          <t>Dec. 31, 2024</t>
        </is>
      </c>
    </row>
    <row r="3">
      <c r="A3" s="3" t="inlineStr">
        <is>
          <t>Note 9 - Income tax</t>
        </is>
      </c>
      <c r="B3" s="4" t="inlineStr">
        <is>
          <t xml:space="preserve"> </t>
        </is>
      </c>
    </row>
    <row r="4">
      <c r="A4" s="4" t="inlineStr">
        <is>
          <t>Note 9 - Income tax</t>
        </is>
      </c>
      <c r="B4" s="4" t="inlineStr">
        <is>
          <t>9 Income tax
Year ended December 31,
2024
2023
2022
Current tax
(651,769 )
(868,695 )
(589,706 )
Deferred tax
172,089
193,739
(27,530 )
Tax charge
(479,680 )
(674,956 )
(617,236 ) The group is within the scope of the OECD Pillar Two Two adopted in Luxembourg, the jurisdiction in which the C ompany is incorporated, and came into effect as from January 1, 2024. The group applies the exception regarding the recognition and disclosure of deferred tax assets and liabilities related to Pillar Two income taxes , as provided for in the amendments to IAS 12 May 2023. For the year 2024 Two 81.4 million. The tax charge differs from the theoretical amount that would arise by applying the nominal tax rate valid in each jurisdiction to the group's pre-tax income in that jurisdiction as follows:
Year ended December 31,
2024
2023
2022
Income before income tax
2,556,453
4,632,789
3,165,937
Tax calculated at the tax rate in each country
(599,944 )
(1,127,428 )
(705,727 )
Effect of currency translation on tax base
(340,094 )
(346,573 )
(187,186 )
Changes in the tax rates
(24,019 )
1,535
(3,422 )
Utilization of previously unrecognized tax losses
588
787
29,560
Tax revaluation, withholding tax and others
483,789
796,723
249,539
Tax charges
(479,680 )
(674,956 )
(617,236 ) Effect of currency translation on tax base : Tenaris applies the liability method to recognize deferred income tax on temporary differences between the tax bases of assets / liabilities and their carrying amounts in the financial statements. By application of this method, Tenaris recognizes gains and losses on deferred income tax due to the effect of the change in the value on the tax bases in subsidiaries (mainly Argentina and Mexico), which have a functional currency different than their local currency. These gains and losses are required by IFRS even though the revalued / devalued tax bases of the relevant assets will not result in any deduction / obligation for tax purposes in future periods. Changes in the tax rates : For the year 2024 the effect relates to the impact of the reduction in Luxembourg's corporate income tax rate that made the blended tax rate for a company registered in Luxembourg Ville decrease from 24.94% to 23.87%. The new blended tax rate is applicable for fiscal years beginning on or after January 1, 2025, but its effect over temporary differences is recognized in 2024 Tax revaluation, withholding tax and others : I ncludes a positive effect from inflationary tax adjustments in Argentina and Mexico of $ 368.2 million, $ 349.0 million and $ 250.4 million for the years 202 4 , 202 3 and 202 2 respectively. It also includes a charge of $ 20.0 million, $ 164.3 million and $ 21.0 million for the years 2024 2023 2022 , respectively related to withholding taxes for intra-group international operations . T he years 2024 2023 a positive effect of $ 186.0 million and $ 550.3 million , respectively , arising from the recognition of previous year’s tax losses carryforward deferred tax asset s in the Luxembourg subsidiary. For the year 2024 consumption of such deferred tax assets for $ 86.9 million is included in the line “Tax calculated at the tax rate of each country”. F or more information see note 22 The year 2024 $ 81.4 million related to Pillar Tw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Dividends distribution</t>
        </is>
      </c>
      <c r="B1" s="2" t="inlineStr">
        <is>
          <t>12 Months Ended</t>
        </is>
      </c>
    </row>
    <row r="2">
      <c r="B2" s="2" t="inlineStr">
        <is>
          <t>Dec. 31, 2024</t>
        </is>
      </c>
    </row>
    <row r="3">
      <c r="A3" s="3" t="inlineStr">
        <is>
          <t>Note 10 - Dividends distribution</t>
        </is>
      </c>
      <c r="B3" s="4" t="inlineStr">
        <is>
          <t xml:space="preserve"> </t>
        </is>
      </c>
    </row>
    <row r="4">
      <c r="A4" s="4" t="inlineStr">
        <is>
          <t>Note 10 - Dividends distribution</t>
        </is>
      </c>
      <c r="B4" s="4" t="inlineStr">
        <is>
          <t>10 Dividends distribution On November 6 , 202 4 , the Company’s Board of Directors approved an interim dividend of $ 0.27 per outstanding share ($ 0.54 per ADS), or approximately $ 299 million, pa id on November 20 , 202 4 , with record date on November 19, 2024 and ex-dividend date of November 18, 2024 in Europe and November 19, 2024 in the United States and Mexico. On April 30, 2024, the Company’s shareholders approved an annual dividend in the amount of $ 0.60 per outstanding share ($ 1.20 per ADS). The amount approved by the shareholders included the interim dividend previously paid in November 2 2 , 202 3 in the amount of $ 0.20 per outstanding share ($ 0.40 per ADS). The balance, amounting to $ 0.40 per outstanding share ($ 0.80 per ADS), was paid on May 22, 2024, for an amount of approximately $ 459 million. In the aggregate, the interim dividend paid in November 2023 and the balance paid in May 2024 amounted to approximately $ 694 million. On May 3, 2023 , the Company’s shareholders approved an annual dividend in the amount of $0.51 per share ($1.02 per ADS). The amount approved by the shareholders included the interim dividend previously paid o n November 23, 2022 in the amount of $0.17 per share ($0.34 per ADS). The balance, amounting to $0.34 per share ($0.68 per ADS), was paid on May 24, 2023, for an amount of approximately $401 million. In the aggregate, the interim dividend paid in November 2022 and the balance paid in May 2023 amounted to approximately $60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Property, plant and equipment, net</t>
        </is>
      </c>
      <c r="B1" s="2" t="inlineStr">
        <is>
          <t>12 Months Ended</t>
        </is>
      </c>
    </row>
    <row r="2">
      <c r="B2" s="2" t="inlineStr">
        <is>
          <t>Dec. 31, 2024</t>
        </is>
      </c>
    </row>
    <row r="3">
      <c r="A3" s="3" t="inlineStr">
        <is>
          <t>Note 11 - Property, plant and equipment, net</t>
        </is>
      </c>
      <c r="B3" s="4" t="inlineStr">
        <is>
          <t xml:space="preserve"> </t>
        </is>
      </c>
    </row>
    <row r="4">
      <c r="A4" s="4" t="inlineStr">
        <is>
          <t>Note 11 - Property, plant and equipment, net</t>
        </is>
      </c>
      <c r="B4" s="4" t="inlineStr">
        <is>
          <t>11 Property, plant and equipment, net
Year ended December 31, 2024
Land and civil buildings
Industrial buildings, plant and production equipment
Vehicles, furniture and fixtures
Work in progress
Spare parts and equipment
Total
Cost
Values at the beginning of the year
889,957
13,538,273
416,913
396,103
71,834
15,313,080
Currency translation adjustment
(5,336 )
(94,711 )
(2,952 )
(4,391 )
(350 )
(107,740 )
Changes due to business combinations (*)
12,949
(24,063 )
-
653
-
(10,461 )
Additions
2,176
1,028
433
616,218
15,658
635,513
Transfers / Reclassifications
47,989
548,790
31,275
(633,440 )
-
(5,386 )
Disposals / Consumptions
(12,031 )
(65,775 )
(21,627 )
(2,153 )
(5,704 )
(107,290 )
Values at the end of the year
935,704
13,903,542
424,042
372,990
81,438
15,717,716
Depreciation and impairment
Accumulated at the beginning of the year
164,894
8,696,044
351,309
-
22,654
9,234,901
Currency translation adjustment
(699 )
(67,918 )
(2,686 )
-
(189 )
(71,492 )
Depreciation charge
16,266
457,264
20,707
-
14,966
509,203
Transfers / Reclassifications
(333 )
(2,101 )
1,594
-
-
(840 )
Disposals / Consumptions
(1,834 )
(53,249 )
(20,444 )
-
-
(75,527 )
Accumulated at the end of the year
178,294
9,030,040
350,480
-
37,431
9,596,245
At December 31, 2024
757,410
4,873,502
73,562
372,990
44,007
6,121,471
Year ended December 31, 2023
Land and civil buildings
Industrial buildings, plant and production equipment
Vehicles, furniture and fixtures
Work in progress
Spare parts and equipment
Total
Cost
Values at the beginning of the year
815,763
12,857,494
402,485
252,379
55,526
14,383,647
Currency translation adjustment
1,863
53,282
1,675
1,462
199
58,481
Increase due to business combinations (**)
64,413
256,899
831
71,838
-
393,981
Additions
330
3,661
820
546,515
19,671
570,997
Transfers / Reclassifications
12,031
435,550
22,530
(471,381 )
-
(1,270 )
Disposals / Consumptions
(4,443 )
(68,613 )
(11,428 )
(4,710 )
(3,562 )
(92,756 )
Values at the end of the year
889,957
13,538,273
416,913
396,103
71,834
15,313,080
Depreciation and impairment
Accumulated at the beginning of the year
152,272
8,313,971
340,526
-
20,615
8,827,384
Currency translation adjustment
390
38,074
1,584
-
105
40,153
Depreciation charge
12,256
411,861
19,839
-
1,934
445,890
Transfers / Reclassifications
(16 )
(391 )
27
-
-
(380 )
Disposals / Consumptions
(8 )
(67,471 )
(10,667 )
-
-
(78,146 )
Accumulated at the end of the year
164,894
8,696,044
351,309
-
22,654
9,234,901
At December 31, 2023
725,063
4,842,229
65,604
396,103
49,180
6,078,179 (*) For the year 2024 elated to Mattr’s pipe coating business unit acquisition . For more information see note 34 . (* * ) For the year 2023 elated to the GPC, Isoplus anticorrosion coating division, Republic Tube LLC’s OCTG pipe processing facility and Mattr’s pipe coating business unit acquisitions . Property, plant and equipment include capitalized interests for net amounts at December 31, 202 4 and 202 3 of $ 27.2 million and $ 28.8 million, respectively. There were no new interests capitalized during 202 4 and 202 3 . Government grants recognized as a reduction of property, plant and equipment were not material for the years 202 4 and 202 3 . The Company’s Brazilian subsidiary Confab Industrial S.A. (“Confab”) holds certain real estate assets, with a carrying value of $ 32.1 million, that are subject to a judicial mortgage aimed at securing the indemnification potentially payable to Companhia Siderúrgica Nacional (“CSN") under a lawsuit brough by CSN against Confab and other related companies. The litigation is currently pending, and no amount is currently owed by Confab. See note 27 (i) “Contingencies, commitments and restrictions to the distribution of profits - Contingencies - CSN claims relating to the January 2012 acquisition of Usiminas ” . See note 28 for a description of certain restricted assets with a carrying value of $56.2 million held in Saudi Arabia by the Company’s subsidiary SSPC , in which Tenaris holds a 47.79% interest . For the year 2024 2023 he carrying amount of assets pledged as security for current and non-current borrowings amounted to $ 147.9 million and $ 89.6 million , respective ly , held in Saudi Arabia by the Company´s subsidiary GPC, in which SSPC holds a 57.3% intere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tangible assets, net</t>
        </is>
      </c>
      <c r="B1" s="2" t="inlineStr">
        <is>
          <t>12 Months Ended</t>
        </is>
      </c>
    </row>
    <row r="2">
      <c r="B2" s="2" t="inlineStr">
        <is>
          <t>Dec. 31, 2024</t>
        </is>
      </c>
    </row>
    <row r="3">
      <c r="A3" s="3" t="inlineStr">
        <is>
          <t>Note 12 - Intangible assets, net</t>
        </is>
      </c>
      <c r="B3" s="4" t="inlineStr">
        <is>
          <t xml:space="preserve"> </t>
        </is>
      </c>
    </row>
    <row r="4">
      <c r="A4" s="4" t="inlineStr">
        <is>
          <t>Note 12 - Intangible assets, net</t>
        </is>
      </c>
      <c r="B4" s="4" t="inlineStr">
        <is>
          <t>12 Intangible assets, net
Year ended December 31, 2024
Information system projects
Licenses, patents and trademarks (*)
Goodwill
Customer relationships
Total
Cost
Values at the beginning of the year
648,887
560,549
2,488,381
1,790,680
5,488,497
Currency translation adjustment
(4,049 )
(10 )
(67 )
(13 )
(4,139 )
Changes due to business combinations (**)
-
-
(13,621 )
(14,590 )
(28,211 )
Additions
43,445
14,998
-
-
58,443
Transfers / Reclassifications
4,584
70
-
-
4,654
Disposals
(31,262 )
-
-
(40 )
(31,302 )
Values at the end of the year
661,605
575,607
2,474,693
1,776,037
5,487,942
Amortization and impairment
Accumulated at the beginning of the year
576,722
407,217
1,384,674
1,742,774
4,111,387
Currency translation adjustment
(3,764 )
(6 )
-
(11 )
(3,781 )
Amortization charge
22,664
9,100
-
21,986
53,750
Transfers / Reclassifications
108
-
-
-
108
Disposals
(31,231 )
-
-
(40 )
(31,271 )
Accumulated at the end of the year
564,499
416,311
1,384,674
1,764,709
4,130,193
At December 31, 2024
97,106
159,296
1,090,019
11,328
1,357,749
Year ended December 31, 2023
Information system projects
Licenses, patents and trademarks (*)
Goodwill
Customer relationships
Total
Cost
Values at the beginning of the year
614,474
550,991
2,469,726
1,762,042
5,397,233
Currency translation adjustment
2,233
2
39
-
2,274
Increase due to business combinations (***)
105
116
18,616
28,638
47,475
Additions
39,375
9,073
-
-
48,448
Transfers / Reclassifications
437
367
-
-
804
Disposals
(7,737 )
-
-
-
(7,737 )
Values at the end of the year
648,887
560,549
2,488,381
1,790,680
5,488,497
Amortization and impairment
Accumulated at the beginning of the year
561,119
398,417
1,384,674
1,720,515
4,064,725
Currency translation adjustment
2,140
1
-
-
2,141
Amortization charge
21,285
8,799
-
22,259
52,343
Transfers / Reclassifications
(86 )
-
-
-
(86 )
Disposals
(7,736 )
-
-
-
(7,736 )
Accumulated at the end of the year
576,722
407,217
1,384,674
1,742,774
4,111,387
At December 31, 2023
72,165
153,332
1,103,707
47,906
1,377,110 (*) Includes Proprietary Technology. (**) For the year 2024 elated to Mattr’s pipe coating business unit acquisitions . For more information see note 34 . (* * * ) For the year 2023 elated to the GPC, Isoplus anticorrosion coating division, Republic Tube LLC’s OCTG pipe processing facility and Mattr’s pipe coating business unit acquisitions . The geographical allocation of goodwill for the year ended December 31, 20 2 4 was $ 944.2 million for North America , $ 111.0 million for South America , $ 33.0 million for Asia Pacific, Middle East &amp; Africa and $ 1.8 million for Europe . The geographical allocation of goodwill for the year ended December 31, 2023 was $ 944.2 million for North America, $ 111.0 million for South America, $ 33.0 million for Asia Pacific, Middle East &amp; Africa and $ 15.5 million for Europe. The carrying amount of goodwill allocated by CGU, as of December 31, 20 2 4 , was as follows:
(all amounts in millions of U.S. dollars)
Tubes Segment
CGU
Hydril Acquisition
Other
Total
Tamsa
346
19
365
Siderca
265
93
358
Hydril
309
-
309
Other
-
58
58
Total
920
170
1,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Right-of-use assets, net and lease liabilities</t>
        </is>
      </c>
      <c r="B1" s="2" t="inlineStr">
        <is>
          <t>12 Months Ended</t>
        </is>
      </c>
    </row>
    <row r="2">
      <c r="B2" s="2" t="inlineStr">
        <is>
          <t>Dec. 31, 2024</t>
        </is>
      </c>
    </row>
    <row r="3">
      <c r="A3" s="3" t="inlineStr">
        <is>
          <t>Note 13 - Right-of-use assets, net and lease liabilities</t>
        </is>
      </c>
      <c r="B3" s="4" t="inlineStr">
        <is>
          <t xml:space="preserve"> </t>
        </is>
      </c>
    </row>
    <row r="4">
      <c r="A4" s="4" t="inlineStr">
        <is>
          <t>Note 13 - Right-of-use assets, net and lease liabilities</t>
        </is>
      </c>
      <c r="B4" s="4" t="inlineStr">
        <is>
          <t>13 Right-of-use assets, net and lease liabilities Right of use assets evolution
Year ended December 31, 2024
Land and Civil Buildings
Industrial Buildings, Plant and Production Equipment
Vehicles, furniture and fixtures
Others
Total
Cost
Opening net book amount
66,464
148,380
43,217
3,668
261,729
Currency translation adjustment
(167 )
(439 )
(692 )
-
(1,298 )
Additions
16,034
52,040
22,663
584
91,321
Transfers / Reclassifications
(5,027 )
5,027
-
-
-
Disposals
(10,772 )
(20,113 )
(8,706 )
-
(39,591 )
At December 31, 2024
66,532
184,895
56,482
4,252
312,161
Depreciation
Accumulated at the beginning of the year
27,972
75,567
25,229
823
129,591
Currency translation adjustment
(68 )
(283 )
(412 )
-
(763 )
Depreciation charge
20,448
34,719
13,786
948
69,901
Transfers / Reclassifications
(1,514 )
1,550
(36 )
-
-
Disposals
(10,041 )
(17,660 )
(7,735 )
-
(35,436 )
Accumulated at the end of the year
36,797
93,893
30,832
1,771
163,293
At December 31, 2024
29,735
91,002
25,650
2,481
148,868
Year ended December 31, 2023
Land and Civil Buildings
Industrial Buildings, Plant and Production Equipment
Vehicles, furniture and fixtures
Others
Total
Cost
Opening net book amount
43,570
125,677
30,291
1,182
200,720
Currency translation adjustment
99
243
263
-
605
Increase due to business combinations (*)
11,803
37
46
-
11,886
Additions
13,040
30,066
15,732
2,486
61,324
Transfers / Reclassifications
691
-
(691 )
-
-
Disposals
(2,739 )
(7,643 )
(2,424 )
-
(12,806 )
At December 31, 2023
66,464
148,380
43,217
3,668
261,729
Depreciation
Accumulated at the beginning of the year
18,933
52,794
17,042
210
88,979
Currency translation adjustment
34
134
200
-
368
Depreciation charge
9,663
29,685
10,316
613
50,277
Transfers / Reclassifications
691
-
(691 )
-
-
Disposals
(1,349 )
(7,046 )
(1,638 )
-
(10,033 )
Accumulated at the end of the year
27,972
75,567
25,229
823
129,591
At December 31, 2023
38,492
72,813
17,988
2,845
132,138 (*) For the year 2023 elated to the GPC and Mattr’s pipe coating business unit acquisitions . Depreciation of right-of-use assets is mainly included in Tubes segment.
Lease liability evolution
Year ended December 31,
2024
2023
Opening net book amount
134,433
112,177
Changes due to business combinations (*)
(35 )
12,148
Translation differences
(4,565 )
2,237
Additions
91,005
61,310
Cancellations
(8,377 )
(2,972 )
Repayments (**)
(73,639 )
(54,940 )
Interest accrued
6,104
4,473
At December 31,
144,926
134,433 (*) For the year 2024 elated to Mattr’s pipe coating business unit acquisitions . For more information see note 34 . For the year 2023 elated to the GPC and Mattr’s pipe coating business unit acquisitions . ( * * ) For the year 202 4 includes repayments of $ 68.6 million in capital and $ 5.1 million of interest . F or the year 202 3 includes repayments of $ 51.5 million in capital and $ 3.4 million of interest . As of December 31, 202 4 , t he amount of remaining payments with maturities of less than 1 2 5 5 31% , 46% and 23% , respectively. As of December 31, 202 3 , t he amount of remaining payments with maturit ies of less than 1 2 5 5 approximately 28% , 45% and 27% , respectively . Expense s relat ed to short-term leases , leases of low value assets and variable leases (included in C ost of s ales and S elling, g eneral and a dministrative e xpense s ) were not material for the years 202 4 and 20 2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Investments in non-consolidated companies</t>
        </is>
      </c>
      <c r="B1" s="2" t="inlineStr">
        <is>
          <t>12 Months Ended</t>
        </is>
      </c>
    </row>
    <row r="2">
      <c r="B2" s="2" t="inlineStr">
        <is>
          <t>Dec. 31, 2024</t>
        </is>
      </c>
    </row>
    <row r="3">
      <c r="A3" s="3" t="inlineStr">
        <is>
          <t>Note 14 - Investments in non-consolidated companies</t>
        </is>
      </c>
      <c r="B3" s="4" t="inlineStr">
        <is>
          <t xml:space="preserve"> </t>
        </is>
      </c>
    </row>
    <row r="4">
      <c r="A4" s="4" t="inlineStr">
        <is>
          <t>Note 14 - Investments in non-consolidated companies</t>
        </is>
      </c>
      <c r="B4" s="4" t="inlineStr">
        <is>
          <t>14 Investments in non-consolidated companies
Year ended December 31,
2024
2023
At the beginning of the year
1,608,804
1,540,646
Translation differences
(47,840 )
110,801
Equity in earnings of non-consolidated companies
8,548
79,411
Dividends and distributions declared
(71,212 )
(69,216 )
Acquisition of non-consolidated companies
-
22,661
Decrease due to step-acquisition
-
(23,453 )
Increase / (decrease) in equity reserves and others
45,357
(52,046 )
At the end of the year
1,543,657
1,608,804 Equity in earnings of non-consolidated companies : For the year 2023 ncludes a loss of $25.5 million related to the participation increase in Usiminas and d oes not include $ 4.5 million and $ 11.5 million r elated to GPC acquisition since May 17, 2023, which is the date of its consolidation . For more information see note 8 . Dividends and distributions declared : Related to Ternium and Usiminas . During 202 4 and 20 2 3 $ 73.8 million and $ 68.8 million respectively were collected . Acquisition of non-consolidated companies : For the year 2023 elated to the investment in Usiminas. Decrease due to step-acquisition : For the year 2023 elated to GPC acquisition. The principal non-consolidated companies are:
% ownership at December 31,
Book value at December 31,
Company
Country of incorporation
2024
2023
2024
2023
a) Ternium (*)
Luxembourg
11.46%
11.46%
1,377,911
1,430,616
b) Usiminas (**)
Brazil
3.96%
3.96%
102,812
123,654
c) Techgen
Mexico
22.00%
22.00%
59,782
53,556
Others
3,152
978
1,543,657
1,608,804 (*) Including treasury shares. (**) At December 31, 20 2 4 and 2023 the voting rights were 6.76% . a) Ternium Ternium is a steel producer with production facilities in Mexico, Brazil, Argentina, Colombia, the Southern Un ited States and Central America and is one Tenaris’s main suppliers of round steel bars and flat steel products for its pipes business. At December 31, 20 2 4 , the closing price of Ternium’s ADSs as quoted on the New York Stock Exchange was $ 29.08 per ADS, giving Tenaris’s ownership stake a ma rket value of approximately $ 668.0 million . A t December 31, 20 2 4 , the carrying value of Tenaris’s ownership stake in Ternium, based on Ternium’s IFRS Financial S ta tements, was approximately $ 1,377.9 million. The Company reviews its participation in Ternium whenever events or circumstances indicate that the asset’s carrying amount may not be recoverable . As of December 31, 202 4 , the Company concluded that the carrying amount does not exceed the recoverable value of the investment. Summarized selected financial information of Ternium, including the aggregated amounts of assets, liabilities, revenues and profit or loss is as follows:
Ternium
2024
2023
Non-current assets
12,050,457
12,148,560
Current assets
11,078,090
12,030,544
Total assets
23,128,547
24,179,104
Non-current liabilities
3,157,819
3,566,643
Current liabilities
3,839,159
3,800,602
Total liabilities
6,996,978
7,367,245
Total equity
16,131,569
16,811,859
Non-controlling interests
4,163,383
4,393,264
Revenues
17,649,060
17,610,092
Gross profit
2,888,836
3,559,355
Net (loss) / income for the year attributable to shareholders' equity
(53,672 )
676,043
Other comprehensive income
211,817
465,885
Total comprehensive income
158,145
1,141,928 b) Usiminas Usiminas is a Brazilian producer of high - quality flat steel products used in the energy, automotive and other industries. At December 31, 20 2 4 , the closing price of the Usiminas’ ordinary and preferred shares, as quoted on the B 3 - Brasil Bolsa Balcão S.A , was BRL 5.32 ($ 0.86 ) and BRL 5.32 ($ 0.86 ), respectively, giving Tenaris’s ownership stake a market value of approximately $ 41.9 million . As of that date, the carrying value of Tenaris’s ownership stake in Usiminas was approximately $ 102.8 million. The difference between the carrying value of Tenaris’s ownership stake in Usiminas and its interest over Usiminas’ shareholders’ equity corresponds to the purchase price allocation performed in 2023 In 2023 ollowing the acquisition of shares referred to in note II.B. 2 paid for the acquisition of the additional Usiminas shares and the fair value measurement of the Usiminas shares ( conducted at the T/T Group level) the Company recorded a net loss of $25.5 million included in Equity in earnings of non-consolidated companies in the Consolidated Income Statement. The Company reviews its participation in Usiminas whenever events or circumstances indicate that the asset’s carrying amount may not be recoverable. As of December 3 1 , 202 4 , the Company concluded that the carrying amount did not exceed the recoverable value of the investment. Summarized selected financial information of Usiminas, including the aggregated amounts of assets, liabilities, revenues and profit or loss is as follows :
Usiminas
2024
2023
Non-current assets
3,623,996
4,591,763
Current assets
3,234,742
3,589,129
Total assets
6,858,738
8,180,892
Non-current liabilities
1,357,347
1,672,676
Current liabilities
772,412
1,139,031
Total liabilities
2,129,758
2,811,706
Total equity
4,728,980
5,369,186
Non-controlling interests
452,481
556,418
Revenues
4,800,787
5,531,985
Gross profit
308,043
357,845
Net (loss) / income for the year attributable to shareholders' equity
(27,084 )
278,402
Other comprehensive income
31,564
(72,062 )
Total comprehensive income
4,480
206,340 c) Techgen Techgen is a Mexican company that operates a natural gas-fired combined cycle electric power plant in the Pesquería area of the State of Nuevo León, Mexico, with a power capacity of 900 4 , Tenaris held 22% of Techgen’s share capital, and its affiliates, Ternium and Tecpetrol (both controlled by San Faustin), beneficially owned 48% and 30% respectively. As of December 31, 202 4 , the carrying value of Tenaris’s ownership stake in Techgen was approximately $ 59.8 million. Techgen entered into certain transportation capacity agreements and an agreement for the purchase of clean energy certificates. As of December 31, 202 4 , Tenaris’s exposure under these agreements amounted to $ 36.3 million and $ 16.6 million respectively. Techgen’s sponsors granted certain subordinated loans to Techgen. As of December 31, 202 4 , the aggregate outstanding principal amount under these subordinated loans was $ 306.5 million, of which $ 67.4 million correspond to Tenaris’s contribution. On February 13, 2019, Techgen entered into a $640 million syndicated loan agreement with several banks to refinance an existing loan, resulting in the release of certain corporate guarantees previously issued by Techgen’s shareholders to secure the replaced facility. The existing syndicated loan agreement is “non-recourse” on the sponsors. Techgen’s obligations thereunder are guaranteed by a Mexican security trust (covering shares, assets, accounts and contract rights), account pledges and certain direct agreements –customary for these type of transactions–. The commercial terms and conditions governing the purchase by the Company’s Mexican subsidiary, Tamsa, of 22% of the energy generated by Techgen remain substantially unchanged. Under the loan agreement, Techgen is committed to maintain a debt service reserve account covering debt service becoming due during two 4 , amounted to $ 10.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5 - Receivables non-current</t>
        </is>
      </c>
      <c r="B1" s="2" t="inlineStr">
        <is>
          <t>12 Months Ended</t>
        </is>
      </c>
    </row>
    <row r="2">
      <c r="B2" s="2" t="inlineStr">
        <is>
          <t>Dec. 31, 2024</t>
        </is>
      </c>
    </row>
    <row r="3">
      <c r="A3" s="3" t="inlineStr">
        <is>
          <t>Note 15 - Receivables non-current</t>
        </is>
      </c>
      <c r="B3" s="4" t="inlineStr">
        <is>
          <t xml:space="preserve"> </t>
        </is>
      </c>
    </row>
    <row r="4">
      <c r="A4" s="4" t="inlineStr">
        <is>
          <t>Note 15 - Receivables non-current</t>
        </is>
      </c>
      <c r="B4" s="4" t="inlineStr">
        <is>
          <t>15 Receivables non - current , net
Year ended December 31,
2024
2023
Employee advances and loans
9,120
7,395
Tax credits (*)
66,636
53,483
Receivables from related parties
69,843
69,820
Legal deposits
6,858
9,355
Advances to suppliers and other advances
37,434
27,043
Others
15,711
18,863
205,602
185,959 (*) As of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6 - Inventories, net</t>
        </is>
      </c>
      <c r="B1" s="2" t="inlineStr">
        <is>
          <t>12 Months Ended</t>
        </is>
      </c>
    </row>
    <row r="2">
      <c r="B2" s="2" t="inlineStr">
        <is>
          <t>Dec. 31, 2024</t>
        </is>
      </c>
    </row>
    <row r="3">
      <c r="A3" s="3" t="inlineStr">
        <is>
          <t>Note 16 - Inventories, net</t>
        </is>
      </c>
      <c r="B3" s="4" t="inlineStr">
        <is>
          <t xml:space="preserve"> </t>
        </is>
      </c>
    </row>
    <row r="4">
      <c r="A4" s="4" t="inlineStr">
        <is>
          <t>Note 16 - Inventories, net</t>
        </is>
      </c>
      <c r="B4" s="4" t="inlineStr">
        <is>
          <t xml:space="preserve">16 Inventories , net
Year ended December 31,
2024
2023
Finished goods
1,332,646
1,401,754
Goods in process
993,294
1,068,956
Raw materials
504,124
569,837
Supplies
712,059
648,443
Goods in transit
370,993
441,217
3,913,116
4,130,207
Allowance for obsolescence, see note 25
(203,174 )
(209,110 )
3,709,942
3,921,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Receivables and prepayments, net</t>
        </is>
      </c>
      <c r="B1" s="2" t="inlineStr">
        <is>
          <t>12 Months Ended</t>
        </is>
      </c>
    </row>
    <row r="2">
      <c r="B2" s="2" t="inlineStr">
        <is>
          <t>Dec. 31, 2024</t>
        </is>
      </c>
    </row>
    <row r="3">
      <c r="A3" s="3" t="inlineStr">
        <is>
          <t>Note 17 - Receivables and prepayments, net</t>
        </is>
      </c>
      <c r="B3" s="4" t="inlineStr">
        <is>
          <t xml:space="preserve"> </t>
        </is>
      </c>
    </row>
    <row r="4">
      <c r="A4" s="4" t="inlineStr">
        <is>
          <t>Note 17 - Receivables and prepayments, net</t>
        </is>
      </c>
      <c r="B4" s="4" t="inlineStr">
        <is>
          <t xml:space="preserve">17 Receivables and prepayments , net
Year ended December 31,
2024
2023
Prepaid expenses and other receivables
53,318
56,564
Government entities
2,420
1,330
Employee advances and loans
11,695
14,316
Advances to suppliers and other advances
35,965
48,455
Government tax refunds on exports
16,969
8,210
Receivables from related parties
3,585
5,759
Others
58,756
50,173
182,708
184,807
Allowance for other doubtful accounts, see note 25
(3,094 )
(3,439 )
179,614
181,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INCOME STATEMENTS (Parentheticals) - shares</t>
        </is>
      </c>
      <c r="B1" s="2" t="inlineStr">
        <is>
          <t>Dec. 31, 2024</t>
        </is>
      </c>
      <c r="C1" s="2" t="inlineStr">
        <is>
          <t>Dec. 31, 2023</t>
        </is>
      </c>
      <c r="D1" s="2" t="inlineStr">
        <is>
          <t>Dec. 31, 2022</t>
        </is>
      </c>
    </row>
    <row r="2">
      <c r="A2" s="3" t="inlineStr">
        <is>
          <t>Profit or loss [abstract]</t>
        </is>
      </c>
      <c r="B2" s="4" t="inlineStr">
        <is>
          <t xml:space="preserve"> </t>
        </is>
      </c>
      <c r="C2" s="4" t="inlineStr">
        <is>
          <t xml:space="preserve"> </t>
        </is>
      </c>
      <c r="D2" s="4" t="inlineStr">
        <is>
          <t xml:space="preserve"> </t>
        </is>
      </c>
    </row>
    <row r="3">
      <c r="A3" s="4" t="inlineStr">
        <is>
          <t>Number of outstanding shares</t>
        </is>
      </c>
      <c r="B3" s="5" t="n">
        <v>1084272191</v>
      </c>
      <c r="C3" s="5" t="n">
        <v>1167888739</v>
      </c>
      <c r="D3" s="5" t="n">
        <v>1180536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Current tax assets and liabilities</t>
        </is>
      </c>
      <c r="B1" s="2" t="inlineStr">
        <is>
          <t>12 Months Ended</t>
        </is>
      </c>
    </row>
    <row r="2">
      <c r="B2" s="2" t="inlineStr">
        <is>
          <t>Dec. 31, 2024</t>
        </is>
      </c>
    </row>
    <row r="3">
      <c r="A3" s="3" t="inlineStr">
        <is>
          <t>Note 18 - Current tax assets and liabilities</t>
        </is>
      </c>
      <c r="B3" s="4" t="inlineStr">
        <is>
          <t xml:space="preserve"> </t>
        </is>
      </c>
    </row>
    <row r="4">
      <c r="A4" s="4" t="inlineStr">
        <is>
          <t>Note 18 - Current tax assets and liabilities</t>
        </is>
      </c>
      <c r="B4" s="4" t="inlineStr">
        <is>
          <t xml:space="preserve">18 Current tax assets and liabilities
Year ended December 31,
Current tax assets
2024
2023
Income tax assets
135,621
122,257
V.A.T. credits
195,745
132,972
Other prepaid taxes
1,255
1,172
332,621
256,401
Year ended December 31,
Current tax liabilities
2024
2023
Income tax liabilities
277,712
344,565
V.A.T. liabilities
16,599
60,047
Other taxes
71,981
83,665
366,292
488,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Trade receivables, net</t>
        </is>
      </c>
      <c r="B1" s="2" t="inlineStr">
        <is>
          <t>12 Months Ended</t>
        </is>
      </c>
    </row>
    <row r="2">
      <c r="B2" s="2" t="inlineStr">
        <is>
          <t>Dec. 31, 2024</t>
        </is>
      </c>
    </row>
    <row r="3">
      <c r="A3" s="3" t="inlineStr">
        <is>
          <t>Note 19 - Trade receivables, net</t>
        </is>
      </c>
      <c r="B3" s="4" t="inlineStr">
        <is>
          <t xml:space="preserve"> </t>
        </is>
      </c>
    </row>
    <row r="4">
      <c r="A4" s="4" t="inlineStr">
        <is>
          <t>Note 19 - Trade receivables, net</t>
        </is>
      </c>
      <c r="B4" s="4" t="inlineStr">
        <is>
          <t>19 Trade receivables, net
Year ended December 31,
2024
2023
Current accounts
1,923,620
2,471,565
Receivables from related parties
32,012
58,370
1,955,632
2,529,935
Allowance for doubtful accounts, see note 25
(48,125 )
(49,046 )
1,907,507
2,480,889 The following table sets forth details of the aging of trade receivables:
At December 31, 2024
Trade Receivables
Not Due
Past due
1 180
&gt; 180
Guaranteed
288,388
254,777
33,341
270
Not guaranteed
1,667,244
1,305,338
298,988
62,918
Guaranteed and not guaranteed
1,955,632
1,560,115
332,329
63,188
Expected loss rate
0.03%
0.01%
0.09%
0.33%
Allowance for doubtful accounts
(525 )
(147 )
(323 )
(55 )
Nominative allowance for doubtful accounts
(47,600 )
-
(303 )
(47,297 )
Net Value
1,907,507
1,559,968
331,703
15,836
At December 31, 2023
Trade Receivables
Not Due
Past due
1 180
&gt; 180
Guaranteed
261,113
236,714
23,991
408
Not guaranteed
2,268,822
1,613,626
590,236
64,960
Guaranteed and not guaranteed
2,529,935
1,850,340
614,227
65,368
Expected loss rate
0.06%
0.02%
0.18%
0.46%
Allowance for doubtful accounts
(1,636 )
(312 )
(1,249 )
(75 )
Nominative allowance for doubtful accounts
(47,410 )
-
(748 )
(46,662 )
Net Value
2,480,889
1,850,028
612,230
18,631 Trade receivables are mainly denominated in U.S. doll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Cash and cash equivalents and other investments</t>
        </is>
      </c>
      <c r="B1" s="2" t="inlineStr">
        <is>
          <t>12 Months Ended</t>
        </is>
      </c>
    </row>
    <row r="2">
      <c r="B2" s="2" t="inlineStr">
        <is>
          <t>Dec. 31, 2024</t>
        </is>
      </c>
    </row>
    <row r="3">
      <c r="A3" s="3" t="inlineStr">
        <is>
          <t>Note 20 - Cash and cash equivalents and other investments</t>
        </is>
      </c>
      <c r="B3" s="4" t="inlineStr">
        <is>
          <t xml:space="preserve"> </t>
        </is>
      </c>
    </row>
    <row r="4">
      <c r="A4" s="4" t="inlineStr">
        <is>
          <t>Note 20 - Cash and cash equivalents and other investments</t>
        </is>
      </c>
      <c r="B4" s="4" t="inlineStr">
        <is>
          <t xml:space="preserve">20 Cash and cash equivalents and o ther investments
Year ended December 31,
2024
2023
Cash and cash equivalents
Cash at banks
290,901
370,487
Liquidity funds
355,044
223,424
Short-term investments
29,311
1,043,910
675,256
1,637,821
Other investments - current
Fixed income (time-deposit, zero
722,328
896,166
Bonds and other fixed income
1,273,673
834,281
Fund investments
376,998
239,184
2,372,999
1,969,631
Other investments - non-current
Bonds and other fixed income
857,959
398,220
Fixed income (time-deposit, zero
140,292
-
Others
7,049
7,411
1,005,300
405,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1 - Borrowings</t>
        </is>
      </c>
      <c r="B1" s="2" t="inlineStr">
        <is>
          <t>12 Months Ended</t>
        </is>
      </c>
    </row>
    <row r="2">
      <c r="B2" s="2" t="inlineStr">
        <is>
          <t>Dec. 31, 2024</t>
        </is>
      </c>
    </row>
    <row r="3">
      <c r="A3" s="3" t="inlineStr">
        <is>
          <t>Note 21 - Borrowings</t>
        </is>
      </c>
      <c r="B3" s="4" t="inlineStr">
        <is>
          <t xml:space="preserve"> </t>
        </is>
      </c>
    </row>
    <row r="4">
      <c r="A4" s="4" t="inlineStr">
        <is>
          <t>Note 21 - Borrowings</t>
        </is>
      </c>
      <c r="B4" s="4" t="inlineStr">
        <is>
          <t>21
Year ended December 31,
2024
2023
Non-current
Bank borrowings
11,399
48,304
11,399
48,304
Current
Bank borrowings
411,541
513,909
Bank overdrafts
14,458
21,224
425,999
535,133
Total Borrowings
437,398
583,437 The maturity of borrowings is as follows:
At December 31, 2024
1
1 2
2 3
Over 3
Total
Borrowings
425,999
11,399
-
-
437,398
Total borrowings
425,999
11,399
-
-
437,398
Interest to be accrued
6,270
672
-
-
6,942
Total
432,269
12,071
-
-
444,340
At December 31, 2023
1
1 2
2 3
Over 3
Total
Borrowings
535,133
46,804
1,500
-
583,437
Total borrowings
535,133
46,804
1,500
-
583,437
Interest to be accrued
10,510
3,533
283
-
14,326
Total
545,643
50,337
1,783
-
597,763 Significant borrowings include:
In millions of U.S. dollars
Disbursement date
Borrower
Type
Final maturity
Outstanding
2024
Tubos de Acero de Mexico S.A.
Bilateral
2025
200
2024
Tenaris Tubocaribe Ltda.
Bilateral
2025
40
2017
Global Pipe Company
Bilateral
2026
26
2023
Siderca SAIC
Bilateral
2025
20 As of December 31, 202 4 , Tenaris was in compliance with all of its covenants, or obtained the necessary wa i vers from the applicable financial institution if the covenants were not met. The weighted average interest rates before tax shown below were calculated using the rates set for each instrument in its corresponding currency as of December 31, 20 2 4 and 20 2 3 , considering hedge accounting where applicable .
2024
2023
Total borrowings
6.52%
10.56% Breakdown of long-term and short-term borrowings by currency and rate is as follows: Non-current borrowings
Year ended December 31,
Currency
Interest rates
2024
2023
USD
Variable
-
20,000
SAR
Fixed
9,903
23,803
SAR
Variable
1,496
4,501
Total non-current borrowings
11,399
48,304 Current borrowings
Year ended December 31,
Currency
Interest rates
2024
2023
USD
Variable
260,866
221,008
USD
Fixed
9,173
111,654
BRL
Variable
-
39,947
EUR
Fixed
14,278
25,104
ARS
Fixed
8,551
23,462
SAR
Variable
3,018
3,035
SAR
Fixed
130,113
110,923
Total current borrowings
425,999
535,133 Borrowing s evolution
Year ended December 31, 2024
2024
2023
At the beginning of the year
583,437
728,762
Translation differences
(6,805 )
(74,806 )
Proceeds and repayments, net
(128,761 )
(211,797 )
Interests accrued less payments
(3,707 )
(2,691 )
Increase due to business combinations (*)
-
122,839
Overdrafts variation
(6,766 )
21,130
At the end of the year
437,398
583,437 (*) For the year 2023 elated to GPC acquisi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Deferred tax assets and liabilities</t>
        </is>
      </c>
      <c r="B1" s="2" t="inlineStr">
        <is>
          <t>12 Months Ended</t>
        </is>
      </c>
    </row>
    <row r="2">
      <c r="B2" s="2" t="inlineStr">
        <is>
          <t>Dec. 31, 2024</t>
        </is>
      </c>
    </row>
    <row r="3">
      <c r="A3" s="3" t="inlineStr">
        <is>
          <t>Note 22 - Deferred tax assets and liabilities</t>
        </is>
      </c>
      <c r="B3" s="4" t="inlineStr">
        <is>
          <t xml:space="preserve"> </t>
        </is>
      </c>
    </row>
    <row r="4">
      <c r="A4" s="4" t="inlineStr">
        <is>
          <t>Note 22 - Deferred tax assets and liabilities</t>
        </is>
      </c>
      <c r="B4" s="4" t="inlineStr">
        <is>
          <t>22 Deferred tax assets and liabilities Deferred income taxes are calculated in full on temporary differences under the liability method using the tax rate of each country. The evolution of deferred tax assets and liabilities during the year is as follows: Deferred tax liabilities
Fixed assets
Inventories
Intangible assets and other
Total
At the beginning of the year
618,874
114,335
160,202
893,411
Translation differences
(194 )
(72 )
(174 )
(440 )
Changes due to business combinations (*)
1,223
-
2,033
3,256
Charged to other comprehensive income
-
-
(904 )
(904 )
Income statement credit
(51,265 )
(39,033 )
(46,940 )
(137,238 )
At December 31, 2024
568,638
75,230
114,217
758,085
Fixed assets
Inventories
Intangible assets and other
Total
At the beginning of the year
575,667
43,532
114,542
733,741
Translation differences
41
113
397
551
Increase due to business combinations (**)
4,175
7,563
5,498
17,236
Charged to other comprehensive income
-
-
138
138
Income statement charge
38,991
63,127
39,627
141,745
At December 31, 2023
618,874
114,335
160,202
893,411 (*) For the year 2024 elated to Mattr’s pipe coating business unit acquisition. For more information see note 34 . (**) For the year 2023 elated to the GPC, Isoplus anticorrosion coating division and Mattr’s pipe coating business unit acquisitions. Deferred tax assets
Provisions and allowances
Inventories
Tax losses
Other
Total
At the beginning of the year
31,511
199,019
634,894
185,997
1,051,421
Translation differences
(22 )
(277 )
(76 )
(829 )
(1,204 )
Changes due to business combinations (*)
-
88
(414 )
1,821
1,495
Charged to other comprehensive income
-
-
(2,006 )
885
(1,121 )
Income statement credit / (charge)
24,436
(44,915 )
82,400
(27,070 )
34,851
At December 31, 2024
55,925
153,915
714,798
160,804
1,085,442
Provisions and allowances
Inventories
Tax losses
Other
Total
At the beginning of the year
25,817
180,152
310,589
156,984
673,542
Translation differences
6
24
(1 )
611
640
Increase due to business combinations (**)
1,374
223
1,875
35,941
39,413
Charged to other comprehensive income
-
-
-
2,342
2,342
Income statement credit / (charge)
4,314
18,620
322,431
(9,881 )
335,484
At December 31, 2023
31,511
199,019
634,894
185,997
1,051,421 (*) For the year 2024 elated to Mattr’s pipe coating business unit acquisition. For more information see note 34 . (* * ) For the year 2023 elated to the GPC, Isoplus anticorrosion coating division and Mattr’s pipe coating business unit acquisitions . Deferred tax assets related to tax losses of Tenaris subsidiaries are recognized to the extent it is probable that future taxable profits will be available, against which such losses can be utilized. The utilization of such tax losses may also be restricted by the nature of the profit , expiration dates and / or potential limitations on the ir yearly consumption. In determining the amount of deferred taxes to be recognized, Tenaris considered existing evidence, both positive and negative, including the historical taxable profits and the projections of future taxable profits prepared by m anagement to assess the probability that the deferred tax assets will be realized. Management applies significant judgment in assessing the likelihood that future taxable profits will be available. Deferred tax assets related to tax losses as of the end of 2024 2023 623.8 million and $ 550.3 million respectively, recognized in its Luxembourg subsidiary mainly due to impairment charges over certain undertakings in the past years. Under the Luxembourg tax law, tax losses generated before 2017 subject to any yearly consumption limitation. Losses incurred as from 2017 may be carried forward for a maximum of 17 years. Tenaris has concluded as of end 202 4 and 2023 that it is probable that sufficient future taxable profits will be generated by business carried out by its Luxembourg subsidiary which has expanded its activities including sales, distribution, logistics and marketing of steel products and other related services , against which the above-mentioned tax losses could be utilized prior to their expiration. Deferred tax assets related to tax losses as of the end of 2024 2023 also in clude $ 79.4 million and $ 77.9 million respectively, from U . S . subsidiaries mainly related to the acquisition of IPSCO in 2020 . Tenaris has concluded that these deferred tax assets will be recoverable based on t he business plans and budgets. Approximately 97 of the recognized tax losses have an expiration date in more than 5 As of December 31, 202 4 , the unrecognized deferred tax assets originating in tax losses or tax credits amounted to $ 2,683.5 million. Approximately 98 of the unrecognized deferred tax assets have an expiration date in more than 5 not expire. The estimated recovery analysis of deferred tax assets and settlement of deferred tax liabilities, which takes into consideration m anagement assumptions and estimates, is as follows:
Year ended December 31,
2024
2023
Deferred tax assets to be recovered after 12
755,743
655,415
Deferred tax liabilities to be settled after 12
696,693
689,976 Deferred income tax assets and liabilities are offset when ( 1 - off current tax assets against current tax liabilities and ( 2 when the deferred income taxes relate to the same fiscal authority on either the same taxable entity or different taxable entities where there is an intention to settle the balances on a net basis . The following amounts, determined after appropriate set - off, are shown in the C onsolidated S tatement of F inancial P osition :
Year ended December 31,
2024
2023
Deferred tax assets
831,298
789,615
Deferred tax liabilities
503,941
631,605
327,357
158,010
The movement i n the net deferred income tax asset / ( liability ) account is as follows:
Year ended December 31,
2024
2023
At the beginning of the year
158,010
(60,199 )
Translation differences
(764 )
89
Changes due to business combinations (*)
(1,761 )
22,177
Charged to other comprehensive income
(217 )
2,204
Income statement credit
172,089
193,739
At the end of the year
327,357
158,010 (*) For the year 2024 elated to Mattr’s pipe coating business unit acquisitions . For more information see note 34 . For the year 2023 elated to the GPC, Isoplus anticorrosion coating division and Mattr’s pipe coating business unit acquisi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3 - Other liabilities</t>
        </is>
      </c>
      <c r="B1" s="2" t="inlineStr">
        <is>
          <t>12 Months Ended</t>
        </is>
      </c>
    </row>
    <row r="2">
      <c r="B2" s="2" t="inlineStr">
        <is>
          <t>Dec. 31, 2024</t>
        </is>
      </c>
    </row>
    <row r="3">
      <c r="A3" s="3" t="inlineStr">
        <is>
          <t>Note 23 - Other liabilities</t>
        </is>
      </c>
      <c r="B3" s="4" t="inlineStr">
        <is>
          <t xml:space="preserve"> </t>
        </is>
      </c>
    </row>
    <row r="4">
      <c r="A4" s="4" t="inlineStr">
        <is>
          <t>Note 23 - Other liabilities</t>
        </is>
      </c>
      <c r="B4" s="4" t="inlineStr">
        <is>
          <t xml:space="preserve">23 (i) Other liabilities – Non - current
Year ended December 31,
2024
2023
Post-employment benefits
131,564
117,506
Other long-term benefits
101,260
91,435
Miscellaneous
68,927
62,327
301,751
271,268 Post-employment benefits
Year ended December 31,
2024
2023
Unfunded
129,032
112,532
Funded
2,532
4,974
131,564
117,506 At December 31, 2024 and 2023 7 and 6 years, respectively.
Unfunded
Year ended December 31,
2024
2023
Values at the beginning of the year
112,532
103,822
Current service cost
7,206
6,537
Interest cost
14,692
11,707
Curtailments and settlements
(131 )
(675 )
Remeasurements (*)
7,506
8,899
Translation differences
(6,865 )
(12,687 )
Increase due to business combinations (**)
-
4,531
Benefits paid from the plan
(8,345 )
(8,762 )
Other
2,437
(840 )
At the end of the year
129,032
112,532 (*) For the year 20 2 4 a loss of $ 1.6 million is attributable to demographic assumption s and a loss of $ 5.9 million to financ ial assumptions. For the year 202 3 a loss of $ 0.6 million is attributable to demographic assumptions and a loss of $ 8.3 million to financial assumptions. (**) For the year 2024 elated to Mattr’s pipe coating business unit acquisition . For more information see note 34 . For the year 2023, related to the GPC, Isoplus anticorrosion coating division and Mattr’s pipe coating business unit acquisitions. The actuarial assumptions for the most relevant plans were as follows:
Year ended December 31,
2024
2023
Discount rate
3% - 8%
3% - 7%
Rate of compensation increase
2% - 6%
2% - 5% As o f December 31, 20 2 4 , an increase / (decrease) of 1% in the discount rate assumption of the main plans would have generated a (decrease) / increase on the defined benefit obligation of $ 6.6 million and $ 5.7 million respectively, and an increase / (decrease) of 1 of the main plans would have generated an increase / (decrease) impact on the defined benefit obligation of $ 4.3 million and $ 4.8 million respectivel y. The above sensitivity analyse s are based on a change in discount rate and rate of compensation while holding all other assumptions constant. In practice, this is unlikely to occur, and changes in some of the assumptions may be correlated .
Funded The amounts recognized in the statement of financial position for the current annual period and the previous annual period are as follows:
Year ended December 31,
2024
2023
Present value of funded obligations
91,698
123,234
Fair value of plan assets
(102,653 )
(134,052 )
Asset (*)
(10,955 )
(10,818 ) (*) In 20 2 4 and 20 2 3 , $ 13.5 million and $ 15.8 million corresponding to plans with surplus balance s that w ere reclassified within other non- current assets , respectively , consequently the net post-employment benefits funded exposed as liabilities amounted to $ 2.5 million and $ 5.0 million respectively. The movement in the present value of funded obligations is as follows:
Year ended December 31,
2024
2023
At the beginning of the year
123,234
116,617
Translation differences
(5,627 )
1,940
Current service cost
176
-
Interest cost
5,424
5,715
Remeasurements (*)
(182 )
2,142
Increase due to business combinations (**)
-
4,708
Benefits paid
(8,300 )
(8,459 )
Other
(23,027 )
571
At the end of the year
91,698
123,234 (*) For the year 202 4 a loss of $ 0.1 million is attributable to demographic assumptions and a loss of $ 0.1 million to financial assumptions. For the year 202 3 a loss of $ 0.9 million is attributable to demographic assumptions and a loss of $ 1.3 million to financial assumptions. (**) For the years 2024 2023 elated to Mattr’s pipe coating business unit acquisition . For more information see note 34 . The movement in the fair value of plan assets is as follows:
Year ended December 31,
2024
2023
At the beginning of the year
(134,052 )
(126,842 )
Translation differences
7,047
(1,897 )
Return on plan assets
(6,010 )
(6,121 )
Remeasurements
(302 )
(4,225 )
Increase due to business combinations (*)
-
(3,903 )
Contributions paid to the plan
(1,269 )
-
Benefits paid from the plan
8,300
8,459
Other
23,633
477
At the end of the year
(102,653 )
(134,052 ) (*) For the years 2024 2023 elated to Mattr’s pipe coating business unit acquisitio n . For more information see note 34 . The major categories of plan assets as a percentage of total plan assets are as follows:
Year ended December 31,
2024
2023
Equity instruments
3%
18%
Debt instruments
60%
33%
Others (*)
37%
49% (*) For the years 2024 2023 annuities purchased from an insurance company for the benefit of current and future retirees . There are no unusual, entity-specific, or plan-specific risks in terms of the plan assets of funded pension plans. The actuarial assumptions for the most relevant plans were as follows:
Year ended December 31,
2024
2023
Discount rate
5% - 6%
5% - 5%
Rate of compensation increase
3% - 3%
0% - 3% The expected return on plan assets is determined by considering the expected returns available on the assets underlying the current investment policy. Expected return on plan assets is determined based on long-term, prospective rates of return as of the end of the reporting period. As of December 31, 20 2 4 , an increase / (decrease) of 1% in the discount rate assumption of the main plans would have generated a (decrease) / increase on the defined benefit obligation of $ 8.8 million and $ 7.4 million respectively, and an increase / (decrease) of 1 of the main plans would have generated an increase / (decrease) on the defined benefit obligation of $ 0.6 million and $ 0.7 million respectively . Th e above sensitivity analyse s are based on a change in discount rate and rate of compensation while holding all other assumptions constant. In practice, this is unlikely to occur, and changes in some of the assumptions may be correlated . The expected employer contributions for the year 202 5 are not material . The methods and types of assumptions used in p reparing the sensitivity analyse s did not change compared to the previous period. (ii) Other liabilities – C urrent
Year ended December 31,
2024
2023
Payroll and social security payable
270,016
301,213
Shares to be settled under buyback program
243,264
86,240
Miscellaneous
72,495
35,192
585,775
422,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4 - Non-current allowances and provisions</t>
        </is>
      </c>
      <c r="B1" s="2" t="inlineStr">
        <is>
          <t>12 Months Ended</t>
        </is>
      </c>
    </row>
    <row r="2">
      <c r="B2" s="2" t="inlineStr">
        <is>
          <t>Dec. 31, 2024</t>
        </is>
      </c>
    </row>
    <row r="3">
      <c r="A3" s="3" t="inlineStr">
        <is>
          <t>Note 24 - Non-current allowances and provisions</t>
        </is>
      </c>
      <c r="B3" s="4" t="inlineStr">
        <is>
          <t xml:space="preserve"> </t>
        </is>
      </c>
    </row>
    <row r="4">
      <c r="A4" s="4" t="inlineStr">
        <is>
          <t>Note 24 - Non-current allowances and provisions</t>
        </is>
      </c>
      <c r="B4" s="4" t="inlineStr">
        <is>
          <t>24 Non-current allowances and provisions Liabilities
Year ended December 31,
2024
2023
Values at the beginning of the year
101,453
98,126
Translation differences
(11,718 )
4,260
Changes due to business combinations (*)
(900 )
1,500
Additional allowance
10,077
1,901
Reclassifications
(9,839 )
(164 )
Used and other movements
(6,967 )
(4,170 )
Values at the end of the year
82,106
101,453 Non-current allowances and provisions related to liabilities include lawsuits and other legal proceedings, including employee, tax and environmental-related claims. (*) For the years 2024 2023 elated to Mattr’s pipe coating business unit acquisition . For more information see note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5 - Current allowances and provisions</t>
        </is>
      </c>
      <c r="B1" s="2" t="inlineStr">
        <is>
          <t>12 Months Ended</t>
        </is>
      </c>
    </row>
    <row r="2">
      <c r="B2" s="2" t="inlineStr">
        <is>
          <t>Dec. 31, 2024</t>
        </is>
      </c>
    </row>
    <row r="3">
      <c r="A3" s="3" t="inlineStr">
        <is>
          <t>Note 25 - Current allowances and provisions</t>
        </is>
      </c>
      <c r="B3" s="4" t="inlineStr">
        <is>
          <t xml:space="preserve"> </t>
        </is>
      </c>
    </row>
    <row r="4">
      <c r="A4" s="4" t="inlineStr">
        <is>
          <t>Note 25 - Current allowances and provisions</t>
        </is>
      </c>
      <c r="B4" s="4" t="inlineStr">
        <is>
          <t>25 Current allowances and provisions (i) Deducted from assets
Year ended December 31, 2024
Allowance for doubtful accounts - Trade receivables
Allowance for other doubtful accounts - Other receivables
Allowance for inventory obsolescence
Values at the beginning of the year
(49,046 )
(3,439 )
(209,110 )
Translation differences
194
324
897
Changes due to business combinations (*)
(1,151 )
-
(3,676 )
(Additional) / reversal allowances
1,095
(546 )
(41,240 )
Used and other movements
783
567
49,955
At December 31, 2024
(48,125 )
(3,094 )
(203,174 ) (*) For the year 2024, related to Mattr’s pipe coating business unit acquisition. For more information see note 34.
Year ended December 31, 2023
Allowance for doubtful accounts - Trade receivables
Allowance for other doubtful accounts - Other receivables
Allowance for inventory obsolescence
Values at the beginning of the year
(45,495 )
(3,479 )
(222,666 )
Translation differences
(128 )
(88 )
(452 )
Increase due to business combinations (**)
(899 )
-
(9,179 )
(Additional) allowances
(3,590 )
(107 )
(13,581 )
Used
1,066
235
36,768
At December 31, 2023
(49,046 )
(3,439 )
(209,110 ) (**) For the year 2023, related to the GPC, Isoplus anticorrosion coating division and Mattr’s pipe coating business unit acquisitions. (i i ) Liabilities
Year ended December 31, 2024
Sales risks
Other claims and contingencies (*)
Total
Values at the beginning of the year
19,940
16,019
35,959
Translation differences
(1,301 )
(18,978 )
(20,279 )
Changes due to business combinations (**)
-
722
722
Additional provisions
21,296
106,198
127,494
Reclassifications
-
9,839
9,839
Used
(23,564 )
(10,827 )
(34,391 )
At December 31, 2024
16,371
102,973
119,344
Year ended December 31, 2023
Sales risks
Other claims and contingencies (*)
Total
Values at the beginning of the year
3,186
7,999
11,185
Translation differences
285
(208 )
77
Increase due to business combinations (**)
-
5,317
5,317
Additional provisions
30,057
6,941
36,998
Reclassifications
-
164
164
Used
(13,588 )
(4,194 )
(17,782 )
At December 31, 2023
19,940
16,019
35,959 (*) Other claims and contingencies mainly include lawsuits and other legal proceedings, including employee, tax and environmental-related claims. For the year 2024, includes $89.4 million related the ongoing litigation related to the acquisition of participation in Usiminas. For more information see note 27 (i). (**) For the years 2024 and 2023, related to Mattr’s pipe coating business unit acquisition. For more information see note 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6 - Derivative financial instruments</t>
        </is>
      </c>
      <c r="B1" s="2" t="inlineStr">
        <is>
          <t>12 Months Ended</t>
        </is>
      </c>
    </row>
    <row r="2">
      <c r="B2" s="2" t="inlineStr">
        <is>
          <t>Dec. 31, 2024</t>
        </is>
      </c>
    </row>
    <row r="3">
      <c r="A3" s="3" t="inlineStr">
        <is>
          <t>III. FINANCIAL RISK MANAGEMENT</t>
        </is>
      </c>
      <c r="B3" s="4" t="inlineStr">
        <is>
          <t xml:space="preserve"> </t>
        </is>
      </c>
    </row>
    <row r="4">
      <c r="A4" s="4" t="inlineStr">
        <is>
          <t>Note 26 - Derivative financial instruments</t>
        </is>
      </c>
      <c r="B4" s="4" t="inlineStr">
        <is>
          <t>26 Derivative financial instruments Net fair values of derivative financial instruments The net fair values of derivative financial instruments , in accordance with IFRS 13 , a re:
Year ended December 31,
2024
2023
Other derivatives
7,484
9,801
Contracts with positive fair values
7,484
9,801
Other derivatives
(8,300 )
(11,150 )
Contracts with negative fair values
(8,300 )
(11,150 )
Total
(816 )
(1,349 ) Other derivatives include contracts which are designated to hedge positions other than borrowings and investments. Foreign e xchange and commodities derivative contracts and hedge accounting Te naris applies hedge accounting to certain cash flow hedges of highly probable forecast transactions. The net fair values of exchange rate derivatives and those derivat iv es that were designated for hedge accounting as of December 31, 20 2 4 and 20 2 3 were as follows:
Purchase currency
Sell currency
Term
Fair Value
Hedge Accounting Reserve
2024
2023
2024
2023
BRL
USD
2025
(2,818 )
49
1,776
49
EUR
USD
2025
(2,551 )
5,557
(2,091 )
624
USD
BRL
2025
1,579
(1,009 )
-
-
USD
CAD
2025
1,465
(836 )
-
-
USD
EUR
2025
1,089
(2,966 )
383
7,142
MXN
USD
2025
770
-
-
-
USD
KWD
2025
569
(50 )
-
(388 )
USD
MXN
2025
(282 )
(2,125 )
-
-
USD
NGN
2025
(212 )
-
-
-
USD
COP
2025
202
-
-
-
USD
GBP
2025
134
(51 )
-
-
USD
CNY
2025
73
(335 )
-
501
RON
USD
2025
(31 )
261
-
-
Others
2025
5
(49 )
120
-
Total
(8 )
(1,554 )
188
7,928
Commodity Derivatives
Term
Fair Value
Hedge Accounting Reserve
2024
2023
2024
2023
LME Scrap
2025
(1,974 )
1,376
(1,974 )
1,376
PSV Gas
2025
1,097
(2,566 )
1,097
(2,566 )
Nickel
2025
52
1,966
52
1,966
Houston Ship Channel Gas
2025
34
(231 )
34
(231 )
Electric Energy
2025
(17 )
(340 )
(17 )
(340 )
Total
(808 )
205
(808 )
205 F ollowing is a summary of the hedge reserve evolution:
Equity Reserve Dec-2022
Movements 2023
Equity Reserve Dec-2023
Movements 2024
Equity Reserve Dec-2024
Foreign Exchange &amp; Commodities
13,122
(4,989 )
8,133
(8,753 )
(620 )
Total Cash flow Hedge
13,122
(4,989 )
8,133
(8,753 )
(620 ) Tenaris estimates that t he majority of the cash flow he dge reserve corresponding to derivatives instruments at December 31, 20 2 4 will be recycled to the Consolida ted Income Statement during 202 5 . For informa tion on hedge accounting reserve, see s ection III.D to these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 Contingencies, commitments and restrictions on the distribution of profits</t>
        </is>
      </c>
      <c r="B1" s="2" t="inlineStr">
        <is>
          <t>12 Months Ended</t>
        </is>
      </c>
    </row>
    <row r="2">
      <c r="B2" s="2" t="inlineStr">
        <is>
          <t>Dec. 31, 2024</t>
        </is>
      </c>
    </row>
    <row r="3">
      <c r="A3" s="3" t="inlineStr">
        <is>
          <t>Note 27 - Contingencies, commitments and restrictions on the distribution of profits</t>
        </is>
      </c>
      <c r="B3" s="4" t="inlineStr">
        <is>
          <t xml:space="preserve"> </t>
        </is>
      </c>
    </row>
    <row r="4">
      <c r="A4" s="4" t="inlineStr">
        <is>
          <t>Note 27 - Contingencies, commitments and restrictions on the distribution of profits</t>
        </is>
      </c>
      <c r="B4" s="4" t="inlineStr">
        <is>
          <t>27 Contingencies, commitments and restrictions o n the distribution of profits (i) Contingencies Tenaris is from time to time subject to various claims, lawsuits and other legal proceedings, including customer, employee, tax and environmental-related claims, in which third parties are seeking payment for alleged damages, reimbursement for losses, or indemnity. Management , with the assistance of legal counsel , periodically reviews the status of each significant matter and assesses potential financial exposure.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he Company is unable to make a reliable estimate of the expected financial effect that will result from ultimate resolution of the proceeding. In those situations , the Company has not accrued a provision for the potential outcome of these cases. If a potential loss from a claim, lawsuit or othe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litigation and settlement strategies. In a limited number of ongoing cases, the Company was able to make a reliable estimate of the expected loss or range of probable loss and, depending on the likelihood of occurrence, in some of such cases has accrued a provision for such loss but believes that publication of this information on a case-by-case basis would seriously prejudice the Tenaris’s position in the ongoing legal proceedings or in any related settlement discussions. Accordingly, in these cases, the Company has disclosed information with respect to the nature of the contingency but has not disclosed its estimate of the range of potential loss. The Company believes that the aggregate provisions recorded for potential losses in these Consolidated Financial Statements are adequate based upon currently available information. However, if management’s estimates prove incorrect, current reserves could be inadequate and the Company could incur a charge to earnings which could have a material adverse effect on its results of operations, financial condition, net worth and cash flows. Below is a summary description of Tenaris’s material legal proceedings which are outstanding as of the date of these Consolidated Financial Statements. In addition, the Company is subject to other legal proceedings, none of which is believed to be material.
CSN claims relating to the January 2012 acquisition of Usiminas T he Company is party to a longstanding lawsuit filed in Brazil by Companhia Siderúrgica Nacional (“CSN”), and various entities affiliated with CSN against the Company’s Brazilian subsidiary Confab and three subsidiaries of Ternium, all of which compose the T/T Group under the Usiminas shareholders agreement. The entities named in the CSN lawsuit had acquired participation s in Usiminas in January 2012. The CSN lawsuit allege s that, under applicable Brazilian laws and rules, the acquirers were required to launch a tag-along tender offer to all non-controlling holders of Usiminas ordinary shares for a price per share equal to 80% of the price per share paid in such acquisition, or BRL28.8, and sought an order to compel the acquirers to launch an offer at that price plus interest. If so ordered, the offer would need to be made to 182,609,851 ordinary shares of Usiminas not belonging to Usiminas’ control group. Confab’s share in the offer would be 17.9%. On September 23, 2013, the first instance court dismissed the CSN lawsuit, and on February 8, 2017, the court of appeals maintained the understanding of the first instance court. On August 18, 2017, CSN filed an appeal to the Superior Court of Justice (“SCJ”) seeking the review and reversal of the decision issued by the Court of Appeals. On September 10, 2019, the SCJ declared CSN’s appeal admissible. On March 7, 2023, the SCJ, by majority vote, rejected CSN’s appeal. CSN made several submissions in connection with the SCJ ’s March 7, 2023 decision, including a motion for clarification that challenged the merits of the SCJ decision. Decisions at the SCJ are adopted by majority vote. At an October 17, 2023 session, two two On June 18, 2024, the SCJ completed its voting on CSN’s motion for clarification and reversed, by majority vote, its March 7, 2023 decision, and resolved that Confab and the three On August 1, 2024, Confab and the other T/T Group entities filed a motion for clarification against the SCJ decision and, subsequently, CSN filed its reply. On December 6, 2024, the SCJ rejected this motion for clarification, confirming the obligation of Confab and the other T/T Group entities to pay indemnification in connection with the 2012 553.4 million (approximately $ 89.4 million at the BRL/$ rate as of such date ). The Company continues to believe that all of CSN's claims and allegations are unsupported and without merit, as confirmed by several opinions of Brazilian legal counsel, two
Veracel celulose accident litigation On September 21, 2007, an accident occurred in the premises of Veracel Celulose S.A. (“Veracel”) in connection with a rupture in one two 6 th Civil Court of São Caetano do Sul. However, each lawsuit will be adjudicated separately. On September 28, 2018, Confab and Chubb entered into a settlement agreement pursuant to which on October 9, 2018, Confab paid an amount of approximately $3.5 million to Chubb, without assuming any liability for the accident or the claim. On October 10, 2018, Confab was notified that the court had issued rulings for both lawsuits. Both decisions were unfavorable to Confab:
• With respect to Chubb’s claim, the court subsequently homologated the above-mentioned settlement and, accordingly, the claim was finalized.
• With respect to Veracel’s claim, Confab was ordered to pay the insurance deductible and other concepts not covered by insurance, currently estimated to amount to BRL110.5 million (approximately $17.8 million) including interest, fees and expenses. Both parties filed motions for clarification against the court’s decision, which were partially granted. Although the contract between Confab and Veracel expressly provided that Confab would not be liable for damages arising from lost profits, the court award would appear to include BRL94.8 million (approximately $15.3 million) of damages arising therefrom. Confab has additional defence arguments in respect of a claim for lost profits. On December 18, 2018, Confab filed an appeal against the first instance court decision, and on April 30, 2019, Veracel filed its response to the appeal. In June 2022, the court resolved that it lacked jurisdiction to decide on the appeal, which was re-allocated to another court. On August 26, 2024, the court issued a decision rejecting certain procedural objections and ordering that new expert evidence be produced. As a result, the trial was redirected to the first instance court for new technical evidence to be produced by a new expert. On September 9, 2024, Veracel filed a motion for clarification, which was responded by Confab on October 23, 2024, and remains pending decision. At this stage, the Company cannot predict the outcome of the claim or the amount or range of loss in case of an unfavourable outcome.
• Petrobras-related proceedings and claims Upon learning that Brazilian, Italian and Swiss authorities were investigating whether certain payments were made prior to 2014 In addition, the Company voluntarily notified the U.S. Securities and Exchange Commission (“SEC”) and the U.S. Department of Justice (“DOJ”) in October 2016. The Company conducted, with the assistance of external counsel, an internal investigation and found no evidence corroborating any involvement by the Company or its directors, officers or employees in respect of improper payments. An internal investigation commissioned by Petrobras also found no evidence that Confab obtained any unfair commercial benefit or advantage from Petrobras in return for payments, including improperly obtained contracts. On June 2, 2022, the Company resolved the investigation by the SEC, and the DOJ informed that it had closed its parallel inquiry without taking action. Under the settlement with the SEC, the Company neither admits nor denies the SEC’s findings and on June 24, 2022, paid $53.1 million in disgorgement and prejudgment interest and $25 million for a civil penalty to conclude the matter. In July 2019, the Company learned that the public prosecutors’ office of Milan, Italy, had completed a preliminary investigation into the same alleged payments and had included in the investigation, among other persons, the Company’s Chairman and chief executive officer, two wa s not a party to the proceedings. On March 22, 2022, upon completion of the evidentiary phase of the trial, the acting prosecutor requested the first-instance court in Milan in charge of the case to impose sanctions on our Chairman and chief executive officer, on the other two In June 2020, the Brazilian public prosecutors’ office requested the indictment of several individuals, including three 2007 2010 2009 2013 On December 11, 2024, the Confab executives were acquitted. The acquittal has already been appealed, so the criminal proceedings continue to be underway . Neither the Company nor Confab is a party to these criminal proceedings. In addition, Petrobras and the Brazilian public prosecutors filed civil claims for alleged damages arising from the same events against, among others, Confab and the Confab executives named in the criminal proceedings referred to above. Confab became aware of these civil claims in September 2022 . As of December 3 1 , 2024 193.2 million (or approximately $ 31.2 million). The plaintiffs also seek that Confab be prohibited from contracting with, or receiving benefits or exemptions from, the Brazilian state for an unspecified term. Confab believes these claims do not address either the defence arguments or the evidence available to the plaintiffs in Brazil and presented in other jurisdictions and is contesting them. At this stage, the Company cannot predict the outcome of these civil proceedings. In late March 2024, the Company became aware of a resolution of Brazil’s General Controllers Office, which opened administrative responsibility proceedings against Confab and other non-Tenaris affiliates and formed an investigative commission charged with investigating the same purported irregularities. Confab received notice of these proceedings in February 2025, and believes that the General Controllers’ Office’s allegations do not address either the defence arguments or the evidence available to the plaintiffs in Brazil and presented in other jurisdictions. Although the Company is defending itself, it cannot predict the outcome of these administrative proceedings.
Administrative proceeding concerning Brazilian tax credits Confab is a party to an administrative proceeding concerning the recognition and transfer of tax credits for an amount allegedly exceeding the amount that Confab would have been entitled to recognize and / or transfer. The proceeding resulted in the imposition of a fine against Confab representing approximately 75% of the allegedly undue credits, which was appealed by Confab. On January 21, 2019, Confab was notified of an administrative decision denying Confab’s appeal, thereby upholding the tax determination and the fine against Confab. On January 28, 2019, Confab challenged such administrative decision. Special appeals were filed by Confab in July 2023 and by the Brazilian General Tax Attorney in September 2023. The parties are currently awaiting a resolution. In case of an unfavorable resolution, Confab may appeal before the courts. The estimated amount of this claim is BRL 62.1 million (approximately $ 10.0 million). At this stage, the Company cannot predict the outcome of this claim.
U.S. patent infringement litigation Tenaris Coiled Tubes, LLC (“TCT”), a U.S. subsidiary of the Company, was sued in 2017
U.S. Antidumping Duty Investigations On October 27, 2021, the U.S. Department of Commerce (“DOC”) initiated antidumping duty investigations of oil country tubular goods (“OCTG”) from Argentina, Mexico, and Russia. After the DOC issued affirmative preliminary and final antidumping determinations with respect to imports from Argentina, Mexico and Russia on October 27, 2022, the International Trade Commission (“ITC”) determined that the imports under investigation caused injury to the U.S. OCTG industry. Tenaris and other parties have appealed the agency determinations from the investigation to the Court of International Trade , and, with respect to certain claims, to the Court of Appeals for the Federal Circuit . In addition, in response to a request from the Government of Argentina, the World Trade Organization (“WTO”) established a panel of experts to consider whether the DOC’s antidumping order applicable to Argentina is consistent with the international obligations of the United States. As a result of the investigation, and unless overturned on appeal, Tenaris is required to pay antidumping duty deposits (at a rate of 78.30% for imports from Argentina and 44.93% for imports from Mexico) until such time the imports are reviewed by the DOC to determine whether final duties are necessary for the specific period under review. Tenaris has been paying such deposits since May 11, 2022, reflecting the amount of such deposits in its costs. The deposit rates may be reset periodically based on the results of the review process. It is possible that, through the periodic review process, the deposits may be either returned to Tenaris in whole or in part, or may be increased. (ii) Commitments and guarantees Set forth is a description of the Tenaris’s main outstanding commitments:
Certain subsidiaries of the Company entered into a long-term contract with Praxair S.A. for the service of oxygen and nitrogen supply. As of December 3 1 , 2024 28.1 million.
A Mexican subsidiary of the Company entered into a 25-year contract (effective as of December 1, 2016, through December 1, 2041) with Techgen for the supply of 197 Comisión Federal de Electricidad (“CFE”) or its successors. The Company’s subsidiary may instruct Techgen to sell to any affiliate, to CFE, or to any other third party all or any part of unused contracted energy under the agreement and the Company’s subsidiary will benefit from the proceeds of such sale.
A U.S. subsidiary of the Company is a party to a contract with Nucor Steel Memphis Inc. under which it is committed to purchase on a monthly basis a specified minimum volume of steel bars, at prices subject to quarterly adjustments. The contract became effective in April 2021, with an original duration of 3 years. In September 2023, the parties agreed to extend its term until December 31, 2024 and in October 2024, agreed a renovation until December 31,2025 . As of December 3 1 , 2024 57.7 million. The contract gives the subsidiary of the Company the right to temporarily reduce the quantities to be purchased thereunder to 75% of the agreed-upon minimum volume in cases of material adverse changes in prevailing economic or market conditions.
In connection with the closing of the acquisition of IPSCO, a U.S. subsidiary of the Company entered into a 6-year master distribution agreement (the “MDA”) with PAO TMK (“TMK”) whereby, since January 2, 2020, Tenaris became the exclusive distributor of TMK’s OCTG and line pipe products in United States and Canada. At the end of the MDA’s 6 2022 2022 2023 or 2024
Certain subsidiaries of the Company entered into a long-term contract with the supplier JFE Steel Corporation for the purchase of tubular material, including 13 25.1 million in case of early termination. The contract is valid until June 30, 2029.
Certain subsidiaries of the Company entered into short-term agreements with Vestas Group for the supply of materials and services related to the construction of a wind farm in Argentina. As of December 3 1 , 2024 90.1 million.
An Argentine subsidiary of the Company entered into short-term agreements with COARCO S.A. for execution of civil and electrical works, including auxiliary services, related with the construction of a wind farm in Argentina. As of December 3 1 , 2024 39.9 million.
A U.S. subsidiary of the Company entered into a one under which it is committed to take or pay on a monthly basis a specified minimum volume of steel billets, at prices calculated on a monthly basis . As of December 3 1 , 2024 31.2 million.
A n Argentine subsidiary of the Company entered into a contract with Usiminas from which it committed to purchase steel coils for a remaining amount of approximately $ 88.2 million to use for manufacturing welded pipes for the VMOS project in the Vaca Muerta shale in Argentina .
In addition, Tenaris (i) applied for stand-by letters of credit as well as corporate guarantees covering certain obligations of Techgen as described in note 14 2024 (iii) Restrictions on the distribution of profits and payment of dividends In accordance with Luxembourg Law, the Company is required to transfer a minimum of 5% of its net profit for each financial year to a legal reserve is until such reserve equals 10% of the issued share capital. On April 30, 2024, the extraordinary general meeting of shareholders approved the cancelation of 17,779,302 ordinary shares held in treasury by the Company and the corresponding reduction of the issued share capital of the Company and, accordingly, the legal reserve was proportionally reduced. As of December 3 1 , 2024 remains fully allocated and additional allocations to the reserve are not required under Luxembourg law. Dividends may not be paid out of the legal reserve. The Company may pay dividends to the extent, among other conditions, that it has distributable retained earnings calculated in accordance with Luxembourg law and regul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CONSOLIDATED STATEMENTS OF COMPREHENSIVE INCOME</t>
        </is>
      </c>
      <c r="C3" s="4" t="inlineStr">
        <is>
          <t xml:space="preserve"> </t>
        </is>
      </c>
      <c r="D3" s="4" t="inlineStr">
        <is>
          <t xml:space="preserve"> </t>
        </is>
      </c>
      <c r="E3" s="4" t="inlineStr">
        <is>
          <t xml:space="preserve"> </t>
        </is>
      </c>
    </row>
    <row r="4">
      <c r="A4" s="4" t="inlineStr">
        <is>
          <t>Income for the year</t>
        </is>
      </c>
      <c r="C4" s="6" t="n">
        <v>2076773</v>
      </c>
      <c r="D4" s="6" t="n">
        <v>3957833</v>
      </c>
      <c r="E4" s="6" t="n">
        <v>2548701</v>
      </c>
    </row>
    <row r="5">
      <c r="A5" s="3" t="inlineStr">
        <is>
          <t>Items that may be subsequently reclassified to profit or loss:</t>
        </is>
      </c>
      <c r="C5" s="4" t="inlineStr">
        <is>
          <t xml:space="preserve"> </t>
        </is>
      </c>
      <c r="D5" s="4" t="inlineStr">
        <is>
          <t xml:space="preserve"> </t>
        </is>
      </c>
      <c r="E5" s="4" t="inlineStr">
        <is>
          <t xml:space="preserve"> </t>
        </is>
      </c>
    </row>
    <row r="6">
      <c r="A6" s="4" t="inlineStr">
        <is>
          <t>Currency translation adjustment</t>
        </is>
      </c>
      <c r="C6" s="5" t="n">
        <v>-73551</v>
      </c>
      <c r="D6" s="5" t="n">
        <v>38937</v>
      </c>
      <c r="E6" s="5" t="n">
        <v>-23710</v>
      </c>
    </row>
    <row r="7">
      <c r="A7" s="4" t="inlineStr">
        <is>
          <t>Reclassification of currency translation adjustment reserve</t>
        </is>
      </c>
      <c r="B7" s="4" t="inlineStr">
        <is>
          <t>[1]</t>
        </is>
      </c>
      <c r="C7" s="4" t="inlineStr">
        <is>
          <t xml:space="preserve"> </t>
        </is>
      </c>
      <c r="D7" s="5" t="n">
        <v>-878</v>
      </c>
      <c r="E7" s="5" t="n">
        <v>-71252</v>
      </c>
      <c r="F7" s="4" t="inlineStr">
        <is>
          <t>[2]</t>
        </is>
      </c>
    </row>
    <row r="8">
      <c r="A8" s="4" t="inlineStr">
        <is>
          <t>Change in value of cash flow hedges and instruments at fair value</t>
        </is>
      </c>
      <c r="C8" s="5" t="n">
        <v>171658</v>
      </c>
      <c r="D8" s="5" t="n">
        <v>-112433</v>
      </c>
      <c r="E8" s="5" t="n">
        <v>-5186</v>
      </c>
    </row>
    <row r="9">
      <c r="A9" s="4" t="inlineStr">
        <is>
          <t>Income tax relating to components of other comprehensive income</t>
        </is>
      </c>
      <c r="C9" s="5" t="n">
        <v>-22395</v>
      </c>
      <c r="D9" s="5" t="n">
        <v>-24591</v>
      </c>
      <c r="E9" s="4" t="inlineStr">
        <is>
          <t xml:space="preserve"> </t>
        </is>
      </c>
    </row>
    <row r="10">
      <c r="A10" s="3" t="inlineStr">
        <is>
          <t>From participation in non-consolidated companies:</t>
        </is>
      </c>
      <c r="C10" s="4" t="inlineStr">
        <is>
          <t xml:space="preserve"> </t>
        </is>
      </c>
      <c r="D10" s="4" t="inlineStr">
        <is>
          <t xml:space="preserve"> </t>
        </is>
      </c>
      <c r="E10" s="4" t="inlineStr">
        <is>
          <t xml:space="preserve"> </t>
        </is>
      </c>
    </row>
    <row r="11">
      <c r="A11" s="4" t="inlineStr">
        <is>
          <t>- Currency translation adjustment</t>
        </is>
      </c>
      <c r="C11" s="5" t="n">
        <v>-47840</v>
      </c>
      <c r="D11" s="5" t="n">
        <v>110801</v>
      </c>
      <c r="E11" s="5" t="n">
        <v>7336</v>
      </c>
    </row>
    <row r="12">
      <c r="A12" s="4" t="inlineStr">
        <is>
          <t>- Changes in the value of cash flow hedges and instruments at fair value, net of income tax</t>
        </is>
      </c>
      <c r="C12" s="5" t="n">
        <v>45690</v>
      </c>
      <c r="D12" s="5" t="n">
        <v>-47963</v>
      </c>
      <c r="E12" s="5" t="n">
        <v>1435</v>
      </c>
    </row>
    <row r="13">
      <c r="A13" s="4" t="inlineStr">
        <is>
          <t>Total other comprehensive (loss) that will be reclassified to profit or loss, net of tax</t>
        </is>
      </c>
      <c r="C13" s="5" t="n">
        <v>73562</v>
      </c>
      <c r="D13" s="5" t="n">
        <v>-36127</v>
      </c>
      <c r="E13" s="5" t="n">
        <v>-91377</v>
      </c>
    </row>
    <row r="14">
      <c r="A14" s="3" t="inlineStr">
        <is>
          <t>Items that will not be reclassified to profit or loss:</t>
        </is>
      </c>
      <c r="C14" s="4" t="inlineStr">
        <is>
          <t xml:space="preserve"> </t>
        </is>
      </c>
      <c r="D14" s="4" t="inlineStr">
        <is>
          <t xml:space="preserve"> </t>
        </is>
      </c>
      <c r="E14" s="4" t="inlineStr">
        <is>
          <t xml:space="preserve"> </t>
        </is>
      </c>
    </row>
    <row r="15">
      <c r="A15" s="4" t="inlineStr">
        <is>
          <t>Remeasurements of post-employment benefit obligations</t>
        </is>
      </c>
      <c r="C15" s="5" t="n">
        <v>-7022</v>
      </c>
      <c r="D15" s="5" t="n">
        <v>-6816</v>
      </c>
      <c r="E15" s="5" t="n">
        <v>13577</v>
      </c>
    </row>
    <row r="16">
      <c r="A16" s="4" t="inlineStr">
        <is>
          <t>Income tax on items that will not be reclassified</t>
        </is>
      </c>
      <c r="C16" s="5" t="n">
        <v>1790</v>
      </c>
      <c r="D16" s="5" t="n">
        <v>2204</v>
      </c>
      <c r="E16" s="5" t="n">
        <v>-2673</v>
      </c>
    </row>
    <row r="17">
      <c r="A17" s="4" t="inlineStr">
        <is>
          <t>Remeasurements of post-employment benefit obligations of non-consolidated companies, net of income tax</t>
        </is>
      </c>
      <c r="C17" s="5" t="n">
        <v>-333</v>
      </c>
      <c r="D17" s="5" t="n">
        <v>-4083</v>
      </c>
      <c r="E17" s="5" t="n">
        <v>3588</v>
      </c>
    </row>
    <row r="18">
      <c r="A18" s="4" t="inlineStr">
        <is>
          <t>Total other comprehensive (loss) income that will not be reclassified to profit or loss, net of tax</t>
        </is>
      </c>
      <c r="C18" s="5" t="n">
        <v>-5565</v>
      </c>
      <c r="D18" s="5" t="n">
        <v>-8695</v>
      </c>
      <c r="E18" s="5" t="n">
        <v>14492</v>
      </c>
    </row>
    <row r="19">
      <c r="A19" s="4" t="inlineStr">
        <is>
          <t>Other comprehensive income (loss) for the year</t>
        </is>
      </c>
      <c r="C19" s="5" t="n">
        <v>67997</v>
      </c>
      <c r="D19" s="5" t="n">
        <v>-44822</v>
      </c>
      <c r="E19" s="5" t="n">
        <v>-76885</v>
      </c>
    </row>
    <row r="20">
      <c r="A20" s="4" t="inlineStr">
        <is>
          <t>Total comprehensive income for the year</t>
        </is>
      </c>
      <c r="C20" s="5" t="n">
        <v>2144770</v>
      </c>
      <c r="D20" s="5" t="n">
        <v>3913011</v>
      </c>
      <c r="E20" s="5" t="n">
        <v>2471816</v>
      </c>
    </row>
    <row r="21">
      <c r="A21" s="3" t="inlineStr">
        <is>
          <t>Attributable to:</t>
        </is>
      </c>
      <c r="C21" s="4" t="inlineStr">
        <is>
          <t xml:space="preserve"> </t>
        </is>
      </c>
      <c r="D21" s="4" t="inlineStr">
        <is>
          <t xml:space="preserve"> </t>
        </is>
      </c>
      <c r="E21" s="4" t="inlineStr">
        <is>
          <t xml:space="preserve"> </t>
        </is>
      </c>
    </row>
    <row r="22">
      <c r="A22" s="4" t="inlineStr">
        <is>
          <t>Shareholders' equity</t>
        </is>
      </c>
      <c r="C22" s="5" t="n">
        <v>2105829</v>
      </c>
      <c r="D22" s="5" t="n">
        <v>3873213</v>
      </c>
      <c r="E22" s="5" t="n">
        <v>2476373</v>
      </c>
    </row>
    <row r="23">
      <c r="A23" s="4" t="inlineStr">
        <is>
          <t>Non-controlling interests</t>
        </is>
      </c>
      <c r="C23" s="5" t="n">
        <v>38941</v>
      </c>
      <c r="D23" s="5" t="n">
        <v>39798</v>
      </c>
      <c r="E23" s="5" t="n">
        <v>-4557</v>
      </c>
    </row>
    <row r="24">
      <c r="A24" s="4" t="inlineStr">
        <is>
          <t>Total comprehensive income for the year</t>
        </is>
      </c>
      <c r="C24" s="6" t="n">
        <v>2144770</v>
      </c>
      <c r="D24" s="6" t="n">
        <v>3913011</v>
      </c>
      <c r="E24" s="6" t="n">
        <v>2471816</v>
      </c>
    </row>
    <row r="25"/>
    <row r="26">
      <c r="A26" s="4" t="inlineStr">
        <is>
          <t>[1] During 202 2 s a result of NKKTubes’ definitive cease of operations, the currency translation adjustment reserve belonging to the shareholders was reclassified with impact in the income statement . Related t o NKKTubes ’ cease of ope</t>
        </is>
      </c>
    </row>
  </sheetData>
  <mergeCells count="5">
    <mergeCell ref="A26:E26"/>
    <mergeCell ref="E2:F2"/>
    <mergeCell ref="A25:E25"/>
    <mergeCell ref="C1:F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8 - Cancellation of title deed in Saudi Steel Pipe Company</t>
        </is>
      </c>
      <c r="B1" s="2" t="inlineStr">
        <is>
          <t>12 Months Ended</t>
        </is>
      </c>
    </row>
    <row r="2">
      <c r="B2" s="2" t="inlineStr">
        <is>
          <t>Dec. 31, 2024</t>
        </is>
      </c>
    </row>
    <row r="3">
      <c r="A3" s="3" t="inlineStr">
        <is>
          <t>Note 28 - Cancellation of title deed in Saudi Steel Pipe Company</t>
        </is>
      </c>
      <c r="B3" s="4" t="inlineStr">
        <is>
          <t xml:space="preserve"> </t>
        </is>
      </c>
    </row>
    <row r="4">
      <c r="A4" s="4" t="inlineStr">
        <is>
          <t>Note 28 - Cancellation of title deed in Saudi Steel Pipe Company</t>
        </is>
      </c>
      <c r="B4" s="4" t="inlineStr">
        <is>
          <t>28 Cancellation of title deed in Saudi Steel Pipe Company In early 2021 The affected land plots, with a total surface of 811,284 square meters, are located in Dammam, Saudi Arabia, and were purchased from a private entity on February 2010, pursuant to a written purchase agreement duly executed by SSPC in full compliance with the laws of the Kingdom of Saudi Arabia. The purchase of the land occurred before Tenaris’s acquisition of a 47.79% interest in SSPC in 2019 As of the date hereof, neither the cancellation nor the court order have been notified to SSPC or otherwise been made public by the authorities, and the legal basis for the court order is unknown. On May 4, 2021, SSPC filed a petition with an ad-hoc created special committee at the Saudi Ministry of Justice, seeking to have its title deeds reinstated. At this time, it is not possible to predict the outcome of this mat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9 -  Foreign exchange control measures in Argentina</t>
        </is>
      </c>
      <c r="B1" s="2" t="inlineStr">
        <is>
          <t>12 Months Ended</t>
        </is>
      </c>
    </row>
    <row r="2">
      <c r="B2" s="2" t="inlineStr">
        <is>
          <t>Dec. 31, 2024</t>
        </is>
      </c>
    </row>
    <row r="3">
      <c r="A3" s="3" t="inlineStr">
        <is>
          <t>Note 29 - Foreign exchange control measures in Argentina</t>
        </is>
      </c>
      <c r="B3" s="4" t="inlineStr">
        <is>
          <t xml:space="preserve"> </t>
        </is>
      </c>
    </row>
    <row r="4">
      <c r="A4" s="4" t="inlineStr">
        <is>
          <t>Note 29 - Foreign exchange control measures in Argentina</t>
        </is>
      </c>
      <c r="B4" s="4" t="inlineStr">
        <is>
          <t>29 Foreign e xchan ge c ontrol measures in Argentina Between September 2019 and December 13, 2023, the Argentine government imposed significant restrictions on foreign exchange transactions. Although after a new administration took office in Argentina in December 2023 certain restrictions were eased and other changes to such regulations are expected, at the date of these Consolidated Financial Statements the application of existing foreign exchange regulations remains uncertain, and the scope and timing of upcoming changes remain unknown. The main currently applicable measures are described below:
• Foreign currency proceeds derived from exports of goods must be sold into the Argentine foreign exchange market (“MULC”) and converted into Argentine pesos within 60 180 five five twelve
• Access to the MULC to pay for imports of services that were rendered or accrued as from December 13, 2023, does not require government approval, but payment is deferred for 30 180
• Access to the MULC to pay for imports of goods with customs clearance as from December 13, 2023, does not require government approval. Payment of the price of such imports is deferred for varying periods of time depending on the date of customs clearance; in the case of imports of goods with customs clearance on or after October 21, 2024, the price may be paid in full as from the 30
• Access to the MULC to make dividend payments requires prior Argentine Central Bank approval. When required, Argentine Central Bank approvals are rarely, if ever, granted. The above-described measures substantially limit the ability of Argentine companies to obtain foreign currency and make certain payments and distributions out of Argentina through the MULC at the official exchange rate. Access to foreign currency and transfers out of Argentina can be achieved, however, through securities transactions involving bonds or shares with multiple listings, resulting in a different implicit exchange rate, generally higher than the official exchange rate. Such transactions are subject to certain restrictions and limits, which change from time to time, and often result in a financial loss being generated at the time of making any such transaction. For example, in the past, the Argentine Securities Commission imposed several additional restrictions on such securities transactions, including a requirement to give prior notice to the Argentine government of any proposed transfer of securities outside of Argentina and a limitation on the amount of any such transfers. It is still unclear if or when the new Argentine Securities Commission’s authorities will eliminate or loosen the remaining restrictions. The exchange rate of the Argentine peso against the U.S. dollar devaluated by more than 100 and until December 2024 , the new Administration maintains a “crawling peg” policy by devaluating the Argentine currency at a rate of approximately 2% per month , rate which will be reduced to 1% per month as from February 1, 2025 . The extent and rate of the crawling peg remains unclear. Tenaris’s financial position in Argentine pesos as of December 3 1 , 2024 a net short exposure of approximately $ 40.6 million . In the event of an additional devaluation, our Argentine subsidiaries, which hold U.S. dollar-denominated Argentine bonds for an aggregated value of $ 217.9 million, may be adversely affected, and will also suffer a loss on deferred tax charge as a result of a deterioration on the tax value of their fixed assets. At this time, the Company is unable to estimate all impacts of a new devaluation of the Argentine peso against the U.S. dollar. As of December 3 1 , 2024 11% of Tenaris’s total equity and the sales made by Argentine subsidiaries during the period ended December 3 1 , 2024 19% of Tenaris’s total sales. Assets and liabilities denominated in Argentine peso as of December 3 1 , 2024 This context of volatility and uncertainty remains in place as of the issue date of these Consolidated Financial Statements. Management continues to monitor closely the evolution of the main variables affecting its business, identifying the potential impact thereof on its financial and economic situation and determining the appropriate course of action in each case. These Consolidated Financial Statements should be read taking into account these circumst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0 - Cash flow disclosures</t>
        </is>
      </c>
      <c r="B1" s="2" t="inlineStr">
        <is>
          <t>12 Months Ended</t>
        </is>
      </c>
    </row>
    <row r="2">
      <c r="B2" s="2" t="inlineStr">
        <is>
          <t>Dec. 31, 2024</t>
        </is>
      </c>
    </row>
    <row r="3">
      <c r="A3" s="3" t="inlineStr">
        <is>
          <t>Note 30 - Cash flow disclosures</t>
        </is>
      </c>
      <c r="B3" s="4" t="inlineStr">
        <is>
          <t xml:space="preserve"> </t>
        </is>
      </c>
    </row>
    <row r="4">
      <c r="A4" s="4" t="inlineStr">
        <is>
          <t>Note 30 - Cash flow disclosures</t>
        </is>
      </c>
      <c r="B4" s="4" t="inlineStr">
        <is>
          <t>30
Year ended December 31,
2024
2023
2022
(i)
Changes in working capital (*)
Inventories
184,996
186,903
(1,329,865 )
Receivables and prepayments, contract assets and current tax assets
(60,456 )
64,000
(155,449 )
Trade receivables
550,334
153,920
(1,208,278 )
Other liabilities
(100,133 )
28,275
57,389
Customer advances
(71,100 )
(101,646 )
151,066
Trade payables
(216,724 )
(149,024 )
353,892
286,917
182,428
(2,131,245 )
(ii)
Income tax accruals less payments
Tax accrued
479,680
674,956
617,236
Taxes paid
(702,190 )
(818,347 )
(359,585 )
(222,510 )
(143,391 )
257,651
(iii)
Interest accruals less payments, net
Interest accrued, net
(181,107 )
(106,612 )
(34,080 )
Interest received
240,809
147,473
68,335
Interest paid
(60,769 )
(94,341 )
(32,775 )
(1,067 )
(53,480 )
1,480 (*) Changes in working capital do not include non-cash movements due to the variations in the exchange rates used by subsidiaries with functional currencies different from the U.S doll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1 - Related party transactions</t>
        </is>
      </c>
      <c r="B1" s="2" t="inlineStr">
        <is>
          <t>12 Months Ended</t>
        </is>
      </c>
    </row>
    <row r="2">
      <c r="B2" s="2" t="inlineStr">
        <is>
          <t>Dec. 31, 2024</t>
        </is>
      </c>
    </row>
    <row r="3">
      <c r="A3" s="3" t="inlineStr">
        <is>
          <t>Note 31 - Related party transactions</t>
        </is>
      </c>
      <c r="B3" s="4" t="inlineStr">
        <is>
          <t xml:space="preserve"> </t>
        </is>
      </c>
    </row>
    <row r="4">
      <c r="A4" s="4" t="inlineStr">
        <is>
          <t>Note 31 - Related party transactions</t>
        </is>
      </c>
      <c r="B4" s="4" t="inlineStr">
        <is>
          <t>31 Related party transactions As of December 31, 202 4 :
• San Faustin S.A., a Luxembourg société anonyme, owned 713,605,187 shares in the Company, representing 61.37% of the Company’s share capital and 65.81% of the voting rights.
• San Faustin owned all of its shares in the Company through its wholly-owned subsidiary Techint Holdings S.à.r.l., a Luxembourg société à responsabilité limitée (“Techint”), who is the holder of record of the above-mentioned Tenaris shares.
• Rocca &amp; Partners Stichting Administratiekantoor Aandelen San Faustin, a private foundation located in the Netherlands (Stichting) (“RP STAK”) held voting shares in San Faustin sufficient in number to control San Faustin.
• No person or group of persons controls RP STAK. Based on the information most recently available to the Company, Tenaris’s directors and senior management as a group owned 0.07% of the Company’s share capital and 0.08% of the voting rights. Transactions and balances disclosed as with “associated companies” are those with companies over which Tenaris exerts significant influence in accordance with IFRS, but does not have control. Transactions and balances disclosed as with “joint ventures” are those with companies over which Tenaris exerts joint control in accordance with IFRS, but does not have control. All other transactions and balances with related parties which are not non-consolidated parties and which are not consolidated are disclosed as “other related parties”.
Year ended December 31,
(i)
Transactions
2024
2023
2022
(a) Sales of goods, services and other transactions
Sales of goods to associated companies
37,551
56,152
100,019
Sales of goods to other related parties
83,250
121,679
151,884
Sales of services and others to associated companies
3,456
1,564
1,472
Sales of services and others to joint ventures
139
135
131
Sales of services and others to other related parties
127,940
109,553
109,123
252,336
289,083
362,629
(b) Purchases of goods, services and other transactions
Purchases of goods to associated companies
154,772
324,556
555,257
Purchases of goods to joint ventures
23,466
72,741
101,620
Purchases of goods to other related parties
70,425
61,366
51,040
Purchases of services and others to associated companies
17,544
13,349
13,759
Purchases of services and others to other related parties
55,576
76,751
36,767
321,783
548,763
758,443
(c) Financial Results
Income from joint ventures
6,218
5,645
3,804
6,218
5,645
3,804
(d) Dividends
Dividends received from associated companies
71,211
69,216
64,189
Dividends distributed to Techint Holdings S.àr.l.
478,115
385,347
321,122
At December 31,
(ii)
Period-end balances
2024
2023
(a) Arising from sales / purchases of goods / services and other transactions
Receivables from associated companies
3,133
7,589
Receivables from joint ventures
68,759
63,374
Receivables from other related parties
47,713
62,986
Payables to associated companies
(23,531 )
(21,012 )
Payables to joint ventures
(52 )
(28,361 )
Payables to other related parties
(12,165 )
(11,488 )
83,857
73,088
(b) Financial debt
Finance lease liabilities from associated companies
(1,026 )
(1,459 )
Finance lease liabilities from other related parties
(260 )
(375 )
(1,286 )
(1,834 ) In addition to the tables above, the Company issued various guarantees in favor of Techgen; for further details, please see note 14 (c) and note 27 (ii) to these Consolidated Financial Statemen t s . No other material guarantees were issued in favor of other related parties. Directors and senior management compensation During the years ended December 31, 202 4 , 202 3 and 20 2 2 , the cash compensation of Directors and Senior managers amounted to $ million, $ 47.5 million and $ 35.2 million respectively. These amounts include cash benefits paid to certain senior managers in connection with the pre-existing retirement plans. In addition, Directors and Senior managers received 448 , 388 and 437 thousand units for a total amount of $ 6.9 million, $ 5.6 million and $ 5.1 million respectively in connection with the Employee retention and long - term incentive program mentioned in note II.P. 3 “ Employee benefits – Other long - term benefits ” to thes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2 - Principal accountant fees</t>
        </is>
      </c>
      <c r="B1" s="2" t="inlineStr">
        <is>
          <t>12 Months Ended</t>
        </is>
      </c>
    </row>
    <row r="2">
      <c r="B2" s="2" t="inlineStr">
        <is>
          <t>Dec. 31, 2024</t>
        </is>
      </c>
    </row>
    <row r="3">
      <c r="A3" s="3" t="inlineStr">
        <is>
          <t>Note 32 - Principal accountant fees</t>
        </is>
      </c>
      <c r="B3" s="4" t="inlineStr">
        <is>
          <t xml:space="preserve"> </t>
        </is>
      </c>
    </row>
    <row r="4">
      <c r="A4" s="4" t="inlineStr">
        <is>
          <t>Note 32 - Principal accountant fees</t>
        </is>
      </c>
      <c r="B4" s="4" t="inlineStr">
        <is>
          <t>32 Princ ipal a ccountant f ees Total fees accrued for professional services rendered to Tenaris S.A. and its subsidiaries by Ernst &amp; Young S.A. (“EY”) for the year 2024 by PricewaterhouseCoopers, Société coopérative (“PwC”) for the years 202 3 and 202 2 are detailed as follows:
Year ended December 31,
2024
2023
2022
Audit fees
4,569
4,386
3,966
Audit-related fees
51
273
255
Tax fees
78
148
-
All other fees
-
14
11
Total
4,698
4,821
4,232 In addition, in the year 2023 PwC rendered $242 thousand for tax services to the recently acquired Mattr’s pipe coating business uni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3 - Principal subsidiaries</t>
        </is>
      </c>
      <c r="B1" s="2" t="inlineStr">
        <is>
          <t>12 Months Ended</t>
        </is>
      </c>
    </row>
    <row r="2">
      <c r="B2" s="2" t="inlineStr">
        <is>
          <t>Dec. 31, 2024</t>
        </is>
      </c>
    </row>
    <row r="3">
      <c r="A3" s="3" t="inlineStr">
        <is>
          <t>Note 33 - Principal subsidiaries</t>
        </is>
      </c>
      <c r="B3" s="4" t="inlineStr">
        <is>
          <t xml:space="preserve"> </t>
        </is>
      </c>
    </row>
    <row r="4">
      <c r="A4" s="4" t="inlineStr">
        <is>
          <t>Note 33 - Principal subsidiaries</t>
        </is>
      </c>
      <c r="B4" s="4" t="inlineStr">
        <is>
          <t>33 Principal subsidiaries The following is a list of Tenaris’s principal subsidiaries and its direct and indirect percentage of ownership of each controlled company at December 31, 202 4 , 202 3 and 202 2 .
Company
Country of Incorporation
Main activity
Percentage of ownership at December 31, (*)
2024
2023
2022
ALGOMA TUBES INC.
Canada
Manufacturing of welded and seamless steel pipes
100%
100%
100%
BREDERO SHAW INTERNATIONAL B.V. and subsidiaries
Netherlands
Holding company and supplier of pipe coating services
100%
100%
NA
CONFAB INDUSTRIAL S.A. and subsidiaries
Brazil
Manufacturing of welded steel pipes
100%
100%
100%
DALMINE S.p.A. and subsidiaries (a)
Italy
Manufacturing of seamless steel pipes
100%
100%
100%
EXIROS B.V. and subsidiaries (b)
Netherlands
Procurement and trading services
50%
50%
50%
HYDRIL COMPANY
USA
Manufacturing and marketing of premium connections
100%
100%
100%
MAVERICK TUBE CORPORATION and subsidiaries
USA
Manufacturing of welded and seamless steel pipes
100%
100%
100%
P.T. SEAMLESS PIPE INDONESIA JAYA
Indonesia
Manufacturing of seamless steel products
89%
89%
89%
SILCOTUB S.A.
Romania
Manufacturing of seamless steel pipes
100%
100%
100%
SAUDI STEEL PIPE CO. and subsidiaries (c)
Saudi Arabia
Manufacturing of welded steel pipes
48%
48%
48%
SIAT SOCIEDAD ANONIMA
Argentina
Manufacturing of welded steel pipes
100%
100%
100%
SIDERCA SOCIEDAD ANONIMA INDUSTRIAL Y COMERCIAL and subsidiaries (d)
Argentina
Manufacturing of seamless steel pipes
100%
100%
100%
TALTA - TRADING E MARKETING SOCIEDADE UNIPESSOAL LDA.
Portugal
Holding company
100%
100%
100%
TENARIS BAY CITY, INC.
USA
Manufacturing of welded and seamless steel pipes
100%
100%
100%
TENARIS CONNECTIONS BV
Netherlands
Development, management and licensing of intellectual property
100%
100%
100%
TENARIS FINANCIAL SERVICES S.A.
Uruguay
Financial operations
100%
100%
100%
TENARIS GLOBAL SERVICES (CANADA) INC.
Canada
Marketing of steel products
100%
100%
100%
TENARIS GLOBAL SERVICES (U.S.A.) CORPORATION
USA
Marketing of steel products
100%
100%
100%
TENARIS GLOBAL SERVICES (UK) LTD
United Kingdom
Holding company and marketing of steel products
100%
100%
100%
TENARIS GLOBAL SERVICES S.A. and subsidiaries
Uruguay
Marketing, distribution of steel products and holding company
100%
100%
100%
TENARIS INVESTMENTS (NL) B.V. and subsidiaries
Netherlands
Holding company
100%
100%
100%
TENARIS GLOBAL SERVICES and INVESTMENTS S.àr.l. and subsidiaries
Luxembourg
Marketing and distribution of steel products, financial operations and holding company
100%
100%
100%
TENARIS QINGDAO STEEL PIPES LTD.
China
Processing of premium joints, couplings and automotive components
100%
100%
100%
TENARIS TUBOCARIBE LTDA.
Colombia
Manufacturing of welded and seamless steel pipes
100%
100%
100%
TUBOS DE ACERO DE MEXICO, S.A. and subsidiaries
Mexico
Manufacturing of seamless steel pipes
100%
100%
100% (*) Tenaris holds 40% of Tubular Technical Services Ltd. and Pipe Coaters Nigeria Ltd., 49% of Tubulars Finishing Nigeria Limited, 49% of Amaja Tubular Services Limited, 60% of Tenaris Baogang Baotou Steel Pipes Ltd. Until 2022 (a) Dalmine S.p.A holds 57% of Immobiliare Cultura Industriale S.R.L. ( b ) Tenaris holds 50% of the voting rights and Ternium owns the remaining 50% . Exiros provides purchase agency services and raw materials and other products to various companies controlled by or under the significant influence of San Faustin. Pursuant to the Exiros shareholders’ agreement, Tenaris recognizes Exiros’ assets, liabilities, revenue and expenses in relation to its interest in the joint operation. ( c ) Saudi Steel Pipe Company is a public company listed in the Saudi Arabian Stock Exchange (Tad ā wul), Tenaris holds 47.79% and has the right to nominate the majority of the members of the board of directors, therefore Tenaris has control over SSPC. Since May, 2023, Saudi Steel Pipe Co. holds 57.3% of Global Pipe Company, therefore Tenaris has control over G lobal P ipe C ompany . ( d ) Until its liquidation in April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4 - Business combinations</t>
        </is>
      </c>
      <c r="B1" s="2" t="inlineStr">
        <is>
          <t>12 Months Ended</t>
        </is>
      </c>
    </row>
    <row r="2">
      <c r="B2" s="2" t="inlineStr">
        <is>
          <t>Dec. 31, 2024</t>
        </is>
      </c>
    </row>
    <row r="3">
      <c r="A3" s="3" t="inlineStr">
        <is>
          <t>Note 34 - Business combinations</t>
        </is>
      </c>
      <c r="B3" s="4" t="inlineStr">
        <is>
          <t xml:space="preserve"> </t>
        </is>
      </c>
    </row>
    <row r="4">
      <c r="A4" s="4" t="inlineStr">
        <is>
          <t>Note 34 - Business combinations</t>
        </is>
      </c>
      <c r="B4" s="4" t="inlineStr">
        <is>
          <t>34 Business combinations Acquisition of the Pipe Coating Business Unit of Mattr
Acquisition and price determination On November 30, 2023, Tenaris completed the acquisition of Mattr’s pipe coating business unit and other specific assets for $ 182.6 million paid in cash. Under the purchase contract, the acquisition price was paid based on an estimated closing statement and the final price was subject to a true-up adjustment based on actual amounts of cash, indebtedness, working capital and certain other items as of the closing date . On July 31, 2024, the parties entered into a settlement agreement, pursuant to which the parties agreed that the aggregate shortfall payment payable by Mattr to Tenaris amounted to $ 32.3 million and, accordingly, the final purchase price was $ 150.2 million. The business acquired includes nine plants located in Canada, Mexico, Norway, Indonesia, the UAE and the U.S. and several mobile concrete plants. The business also includes world-class R&amp;D facilities in Toronto and Norway and a wide IP/product portfolio. The Company consolidated the balances and results of operations of the acquired business as from November 30, 2023. For the twelve 347.1 million, represented a minor contribution to Tenaris’s results , and was initially assigned to the Other segment but subsequently reclassified to the Tubes segment.
Fair value of net assets acquired The application of the acquisition method requires certain estimates and assumptions, mainly concerning the determination of the fair values of the acquired intangible assets, property, plant and equipment as well as the liabilities assumed at the date of the acquisition, including the timing and amounts of cash flow projections, the revenue growth rates, the customer attrition rates and the discount rate. The fair values determined at the acquisition date are based on discounted cash flows and other valuation techniques. The purchase price allocation was carried out with the assistance of a third-party expert. Following IFRS 3 twelve , the Company continued reviewing the allocation and, based on new information related to events or circumstances existing at the acquisition date, made certain adjustments over the value of the identifiable assets acquired such as property, plant and equipment, intangible assets, working capital and other assets and liabilities. The allocation of the fair values determined for the assets and liabilities arising from the acquisition is as follows:
Fair value of acquired assets and liabilities as of acquisition date (November 30, 2023) in Millions of USD:
Final
Preliminary
Property, Plant and Equipment
115
126
Intangible assets
14
29
Working capital
(2 )
(13 )
Cash and Cash Equivalents
20
21
Provisions
(7 )
(7 )
Other assets and liabilities, net
11
13
Net assets acquired
152
169 The fair value of the net assets acquired shown above amounted to approximately $ 152.5 million. The preliminary purchase price allocation resulted in a goodwill of approximately $13.6 million. However, following the completion of the previously mentioned purchase price allocation and a concurrent price adjustment, the business combination resulted in a bargain purchase of approximately $ 2.2 million, recorded in Other operating income . Acquisition-related costs for the year ended December 31, 202 4 2023 , amounted to $ 1.3 million and $ 1.1 million , respectively and were included in general and administrative expenses. The price purchase allocation of the remaining business combinations that occurred during 2023 were finalized during the year ended December 31, 202 4 without any further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5 - Share Buyback Program</t>
        </is>
      </c>
      <c r="B1" s="2" t="inlineStr">
        <is>
          <t>12 Months Ended</t>
        </is>
      </c>
    </row>
    <row r="2">
      <c r="B2" s="2" t="inlineStr">
        <is>
          <t>Dec. 31, 2024</t>
        </is>
      </c>
    </row>
    <row r="3">
      <c r="A3" s="3" t="inlineStr">
        <is>
          <t>Note 35 - Share Buyback Program</t>
        </is>
      </c>
      <c r="B3" s="4" t="inlineStr">
        <is>
          <t xml:space="preserve"> </t>
        </is>
      </c>
    </row>
    <row r="4">
      <c r="A4" s="4" t="inlineStr">
        <is>
          <t>Note 35 - Share Buyback Program</t>
        </is>
      </c>
      <c r="B4" s="4" t="inlineStr">
        <is>
          <t>35 Share B uyback P rogram s First Share Buyback Program On November 1, 2023, the Company’s board of directors approved a share buyback program of up to $1.2 billion , to be executed within a year, with the intention to cancel the ordinary shares acquired through the program. The share buyback program was carried out under the authority granted by the annual general meeting of shareholders held on June 2, 2020, up to a maximum of 10% of the Company’s shares. For purposes of carrying out each tranche of the first share buyback program, Tenaris entered into non-discretionary buyback agreements with primary financial institutions that made trading decisions concerning the timing of the purchases of Tenaris’s ordinary shares independently of and uninfluenced by Tenaris and acted in compliance with applicable rules and regulations, including the Market Abuse Regulation 596 2014 2016 1052 During the first share buyback program, which was divided into four tranches and ran from November 5, 2023, to (and including) August 2, 2024, the Company purchased 71,679,768 ordinary shares, representing 6.07% of the Company’s issued share capital at the beginning of the program, for a total consideration of $1.2 billion. Second Share Buyback Program On November 6, 2024 the Company’s board of directors approved a follow-on share buyback program o f up to $700 million , with the intention to cancel the ordinary shares acquired through the program, under the authority granted by the annual general meeting of shareholders held on June 2, 2020 , up to a maximum of 10% of the Company’s shares. This follow-on share buyback program will cover up to $700 million (excluding incidental transaction fees ) , subject to a maximum of 46,373,915 ordinary shares representing the remainder 3.93% of the Company’s issued share capital (measured also as at the launch of the first share buyback program) , to complete the maximum of 10% of the share capital that may be repurchased by the Company ). During the year ended December 31, 2024, the Company purchased 83,616,548 shares, for $ 1,441.8 million (net of a performance amount of $ 7.4 million) , out of which, $1,439.6 were paid. During the year ended December 31, 2023, the Company purchased 12,648,091 shares, for a value of $ 213.7 million (net of a performance amount of $0.7 million ) out of which, $ 213.7 were paid. For purposes of carrying out the second share buyback program, Tenaris entered into non-discretionary buyback agreement with a primary financial institution that will make trading decisions concerning the timing of the purchases of Tenaris’s ordinary shares independently of and uninfluenced by Tenaris and will act in compliance with applicable rules and regulations, including the Market Abuse Regulation 596 2014 2016 1052 On April 30, 2024, the extraordinary shareholders meeting approved the cancellation of 17,779,302 ordinary shares held in treasury by the Company, which had been acquired throughout the first tranche of the first share buyback program, and resolved to approve the corresponding reduction of the issued share capital of the Company and the corresponding amendment of the first paragraph of article 5 As of December 3 1 , 2024 78,485,337 shares as treasury shares. The Company intends to cancel all treasury shares purchased under the share buyback program s in due course. As of December 31, 2024 2023 share buyback program s that amounted to $ 243.3 million and $86.2 million , respectively , valued at fair value. Further information on the buyback transactions is available on Tenaris’s corporate website under the Share Buyback Program Sec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6 - Climate change</t>
        </is>
      </c>
      <c r="B1" s="2" t="inlineStr">
        <is>
          <t>12 Months Ended</t>
        </is>
      </c>
    </row>
    <row r="2">
      <c r="B2" s="2" t="inlineStr">
        <is>
          <t>Dec. 31, 2024</t>
        </is>
      </c>
    </row>
    <row r="3">
      <c r="A3" s="3" t="inlineStr">
        <is>
          <t>Note 36 - Climate change</t>
        </is>
      </c>
      <c r="B3" s="4" t="inlineStr">
        <is>
          <t xml:space="preserve"> </t>
        </is>
      </c>
    </row>
    <row r="4">
      <c r="A4" s="4" t="inlineStr">
        <is>
          <t>Note 36 - Climate change</t>
        </is>
      </c>
      <c r="B4" s="4" t="inlineStr">
        <is>
          <t>36 Climate change Tenaris carefully assesses the potential impact of climate change and energy transition on its business and on the risks to its markets and its tangible and intangible assets, and adapts its business strategy accordingly. In February 2021 Tenaris set a medium-term target to reduce its carbon emissions intensity rate by 30% by 2030, compared to a 2018 baseline, considering Scopes 1 2 3 In February 2025, the baseline for this medium-term target was reset to take into account the expanded perimeter of Tenaris through various acquisitions since 2018 its operations. The Company aims to achieve this target by using a higher proportion of recycled steel scrap in the metallic mix , by making investments to increase energy efficiency and the use of renewable energy in its energy requirements , and selective sourcing for raw material and steel purchases. In particular, a large proportion of these investments in projects aimed at reducing emissions are being directed to installing renewable energy capacity for use in the Company’s operations. In October 2023, following an investment of approximately $200 million, Tenaris put into operation a wind farm in Argentina, which supplies , through the interconnected grid, 103.2 MW of power, or close to 50% of their total electric power requirements, to its industrial facilities in Campana. In November 2023 , the Company’s Board of Directors approved an investment plan to build a second wind farm in Argentina at a cost of approximately $214 million, which would supply a further 30% of the current energy requirements of its facilities in Campana . Tenaris encourages the use of sustainable practices among its suppliers and, in March 2023, it adopted a Sustainable Sourcing Policy to enhance its efforts in this area. The new Sustainability Sourcing Policy will help Tenaris to understand better the real emission levels of its suppliers and identify opportunities for improvement in line with its reduction target. Th e medium-term target forms part of a broader objective of decarbonizing the Company’s operations and reaching carbon neutrality. At the same time, the Company is increasing its sales for low-carbon energy applications, such as hydrogen, geothermal and carbon capture and
storage In its assessment of climate change and energy transition potential impact on operations , Tenaris also considers that the countries in which it operates and its customers are also establishing their own decarbonization strategies and objectives, and that some customers are requesting specific information from their suppliers, including Tenaris, concerning the carbon emissions and Environmental, Social and Governance (“ ESG ”) practices in their supply chain, and that they may adjust their supply practices in light of that information. The recoverable value assessments performed by the Company for purposes of the preparation of these financial statements reflects management’s views on the energy transition and climate change and their potential medium- and long-term impact on Tenaris’s operations and its sales. In addition, the Company carefully monitors the medium- and long-term outlook scenarios published by leading industry experts on how the energy transition could affect global demand for energy and oil and gas and how this could affect the global demand for tubular products and its sales. Furthermore, estimates and assumptions used in the Company’s impairment tests over long-lived assets and goodwill, useful lives of assets, capital and research and development expenditures, inventory valuation, recovery of deferred tax assets and provisions, and contingent liabilities are based on available information and current government regulations on energy transition and climate-related matters, as well as on Tenaris’s current short-term investment plans. As of the date of these financial statements, the Company does not believe that climate-related matters should trigger any material adjustments to the conclusions of its impairment tests or the valuation of the above mentioned area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7 - Events after the reporting period</t>
        </is>
      </c>
      <c r="B1" s="2" t="inlineStr">
        <is>
          <t>12 Months Ended</t>
        </is>
      </c>
    </row>
    <row r="2">
      <c r="B2" s="2" t="inlineStr">
        <is>
          <t>Dec. 31, 2024</t>
        </is>
      </c>
    </row>
    <row r="3">
      <c r="A3" s="3" t="inlineStr">
        <is>
          <t>Note 37 - Events after the reporting period</t>
        </is>
      </c>
      <c r="B3" s="4" t="inlineStr">
        <is>
          <t xml:space="preserve"> </t>
        </is>
      </c>
    </row>
    <row r="4">
      <c r="A4" s="4" t="inlineStr">
        <is>
          <t>Note 37 - Events after the reporting period</t>
        </is>
      </c>
      <c r="B4" s="4" t="inlineStr">
        <is>
          <t>37 Events after the reporting period 11 Recently Announced 25% Tariff on Steel Imports in the United States Early in 2025, the U.S. government imposed a 25% tariff on virtually all imports of steel and steel derivatives, revoking previously negotiated country-specific exemptions and quota arrangements. As a result, all previously exempted or quota-managed countries became subject to the full 25% tariff on their steel exports to the United States. In addition, on February 1, 2025, the U.S. government announced the imposition, through the International Emergency Economic Powers Act (“IEEPA”), of across-the-board tariffs applicable to all products imported from Mexico, Canada and China (with the exception, as of the date of this Consolidated Financial Statements), of Mexican and Canadian products that comply with USMCA preferential rules of origin). These tariffs could apply to certain products that Tenaris and other companies are currently importing under previously granted exclusions or tariff-free quotas. In light of the foregoing uncertainties, at this time, Tenaris is unable to predict the evolution or ultimate outcome of these developments or to quantify the impact that the new tariffs and measures could have on its business or financial condition. Annual Dividend Proposal Upon approval of the Company ´s annual accounts on April 1 202 5 , the Board of Directors intends to propose, for the approval of the Annual General Shareholders' meeting to be held on May 6 , 202 5 , the payment of an annual dividend of $ 0.83 per outstanding share ($ 1.66 per ADS), or approximately $ 0.9 b illion, which includes the interim dividend of $ 0.27 per outstanding share ($ 0.54 per ADS) or approximately $ 0.3 b illion, paid on November 2 0 , 202 4 . If the annual dividend is approved by the shareholders, a dividend of $ 0.56 per outstanding share ($ 1.12 per ADS), or approximately $ 0.6 b illion will be paid on May 2 1 , 202 5 , with r ecord date on May 20 , 2025 . These Consolidated Financial Statements do not reflect this dividend payable. Share buyback Second Program Completion On March 4, 2025, the Company announced the completion of its second Share Buyback Program. During the Program, which ran from November 11, 2024, until March 4, 2025, the Company purchased a total of 36,862,132 ordinary shares, for a total consideration of approximately $691.6 million (net of a performance amount of approximately $8.4 million). As of March 4, 2025, the Company held 90,762,598 treasury shares. The Company intends to cancel all treasury shares purchased under the share buyback programs in due cour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 net</t>
        </is>
      </c>
      <c r="B3" s="6" t="n">
        <v>6121471</v>
      </c>
      <c r="C3" s="6" t="n">
        <v>6078179</v>
      </c>
    </row>
    <row r="4">
      <c r="A4" s="4" t="inlineStr">
        <is>
          <t>Intangible assets, net</t>
        </is>
      </c>
      <c r="B4" s="5" t="n">
        <v>1357749</v>
      </c>
      <c r="C4" s="5" t="n">
        <v>1377110</v>
      </c>
    </row>
    <row r="5">
      <c r="A5" s="4" t="inlineStr">
        <is>
          <t>Right-of-use assets, net</t>
        </is>
      </c>
      <c r="B5" s="5" t="n">
        <v>148868</v>
      </c>
      <c r="C5" s="5" t="n">
        <v>132138</v>
      </c>
    </row>
    <row r="6">
      <c r="A6" s="4" t="inlineStr">
        <is>
          <t>Investments in non-consolidated companies</t>
        </is>
      </c>
      <c r="B6" s="5" t="n">
        <v>1543657</v>
      </c>
      <c r="C6" s="5" t="n">
        <v>1608804</v>
      </c>
    </row>
    <row r="7">
      <c r="A7" s="4" t="inlineStr">
        <is>
          <t>Other investments NC</t>
        </is>
      </c>
      <c r="B7" s="5" t="n">
        <v>1005300</v>
      </c>
      <c r="C7" s="5" t="n">
        <v>405631</v>
      </c>
    </row>
    <row r="8">
      <c r="A8" s="4" t="inlineStr">
        <is>
          <t>Deferred tax assets</t>
        </is>
      </c>
      <c r="B8" s="5" t="n">
        <v>831298</v>
      </c>
      <c r="C8" s="5" t="n">
        <v>789615</v>
      </c>
    </row>
    <row r="9">
      <c r="A9" s="4" t="inlineStr">
        <is>
          <t>Receivables, net</t>
        </is>
      </c>
      <c r="B9" s="5" t="n">
        <v>205602</v>
      </c>
      <c r="C9" s="5" t="n">
        <v>185959</v>
      </c>
    </row>
    <row r="10">
      <c r="A10" s="4" t="inlineStr">
        <is>
          <t>Non-current assets</t>
        </is>
      </c>
      <c r="B10" s="5" t="n">
        <v>11213945</v>
      </c>
      <c r="C10" s="5" t="n">
        <v>10577436</v>
      </c>
    </row>
    <row r="11">
      <c r="A11" s="3" t="inlineStr">
        <is>
          <t>Current assets</t>
        </is>
      </c>
      <c r="B11" s="4" t="inlineStr">
        <is>
          <t xml:space="preserve"> </t>
        </is>
      </c>
      <c r="C11" s="4" t="inlineStr">
        <is>
          <t xml:space="preserve"> </t>
        </is>
      </c>
    </row>
    <row r="12">
      <c r="A12" s="4" t="inlineStr">
        <is>
          <t>Inventories, net</t>
        </is>
      </c>
      <c r="B12" s="5" t="n">
        <v>3709942</v>
      </c>
      <c r="C12" s="5" t="n">
        <v>3921097</v>
      </c>
    </row>
    <row r="13">
      <c r="A13" s="4" t="inlineStr">
        <is>
          <t>Receivables and prepayments, net</t>
        </is>
      </c>
      <c r="B13" s="5" t="n">
        <v>179614</v>
      </c>
      <c r="C13" s="5" t="n">
        <v>181368</v>
      </c>
    </row>
    <row r="14">
      <c r="A14" s="4" t="inlineStr">
        <is>
          <t>Current tax assets</t>
        </is>
      </c>
      <c r="B14" s="5" t="n">
        <v>332621</v>
      </c>
      <c r="C14" s="5" t="n">
        <v>256401</v>
      </c>
    </row>
    <row r="15">
      <c r="A15" s="4" t="inlineStr">
        <is>
          <t>Contract assets</t>
        </is>
      </c>
      <c r="B15" s="5" t="n">
        <v>50757</v>
      </c>
      <c r="C15" s="5" t="n">
        <v>47451</v>
      </c>
    </row>
    <row r="16">
      <c r="A16" s="4" t="inlineStr">
        <is>
          <t>Trade receivables, net</t>
        </is>
      </c>
      <c r="B16" s="5" t="n">
        <v>1907507</v>
      </c>
      <c r="C16" s="5" t="n">
        <v>2480889</v>
      </c>
    </row>
    <row r="17">
      <c r="A17" s="4" t="inlineStr">
        <is>
          <t>Derivative financial instruments CA</t>
        </is>
      </c>
      <c r="B17" s="5" t="n">
        <v>7484</v>
      </c>
      <c r="C17" s="5" t="n">
        <v>9801</v>
      </c>
    </row>
    <row r="18">
      <c r="A18" s="4" t="inlineStr">
        <is>
          <t>Other investments C</t>
        </is>
      </c>
      <c r="B18" s="5" t="n">
        <v>2372999</v>
      </c>
      <c r="C18" s="5" t="n">
        <v>1969631</v>
      </c>
    </row>
    <row r="19">
      <c r="A19" s="4" t="inlineStr">
        <is>
          <t>Cash and cash equivalents</t>
        </is>
      </c>
      <c r="B19" s="5" t="n">
        <v>675256</v>
      </c>
      <c r="C19" s="5" t="n">
        <v>1637821</v>
      </c>
    </row>
    <row r="20">
      <c r="A20" s="4" t="inlineStr">
        <is>
          <t>Current assets</t>
        </is>
      </c>
      <c r="B20" s="5" t="n">
        <v>9236180</v>
      </c>
      <c r="C20" s="5" t="n">
        <v>10504459</v>
      </c>
    </row>
    <row r="21">
      <c r="A21" s="4" t="inlineStr">
        <is>
          <t>Total assets</t>
        </is>
      </c>
      <c r="B21" s="5" t="n">
        <v>20450125</v>
      </c>
      <c r="C21" s="5" t="n">
        <v>21081895</v>
      </c>
    </row>
    <row r="22">
      <c r="A22" s="3" t="inlineStr">
        <is>
          <t>EQUITY</t>
        </is>
      </c>
      <c r="B22" s="4" t="inlineStr">
        <is>
          <t xml:space="preserve"> </t>
        </is>
      </c>
      <c r="C22" s="4" t="inlineStr">
        <is>
          <t xml:space="preserve"> </t>
        </is>
      </c>
    </row>
    <row r="23">
      <c r="A23" s="4" t="inlineStr">
        <is>
          <t>Shareholders' equity</t>
        </is>
      </c>
      <c r="B23" s="5" t="n">
        <v>16593257</v>
      </c>
      <c r="C23" s="5" t="n">
        <v>16842972</v>
      </c>
    </row>
    <row r="24">
      <c r="A24" s="4" t="inlineStr">
        <is>
          <t>Non-controlling interests</t>
        </is>
      </c>
      <c r="B24" s="5" t="n">
        <v>220578</v>
      </c>
      <c r="C24" s="5" t="n">
        <v>187465</v>
      </c>
    </row>
    <row r="25">
      <c r="A25" s="4" t="inlineStr">
        <is>
          <t>Total equity</t>
        </is>
      </c>
      <c r="B25" s="5" t="n">
        <v>16813835</v>
      </c>
      <c r="C25" s="5" t="n">
        <v>17030437</v>
      </c>
    </row>
    <row r="26">
      <c r="A26" s="3" t="inlineStr">
        <is>
          <t>Non-current liabilities</t>
        </is>
      </c>
      <c r="B26" s="4" t="inlineStr">
        <is>
          <t xml:space="preserve"> </t>
        </is>
      </c>
      <c r="C26" s="4" t="inlineStr">
        <is>
          <t xml:space="preserve"> </t>
        </is>
      </c>
    </row>
    <row r="27">
      <c r="A27" s="4" t="inlineStr">
        <is>
          <t>Borrowings</t>
        </is>
      </c>
      <c r="B27" s="5" t="n">
        <v>11399</v>
      </c>
      <c r="C27" s="5" t="n">
        <v>48304</v>
      </c>
    </row>
    <row r="28">
      <c r="A28" s="4" t="inlineStr">
        <is>
          <t>Lease liabilities</t>
        </is>
      </c>
      <c r="B28" s="5" t="n">
        <v>100436</v>
      </c>
      <c r="C28" s="5" t="n">
        <v>96598</v>
      </c>
    </row>
    <row r="29">
      <c r="A29" s="4" t="inlineStr">
        <is>
          <t>Derivative financial instruments NCL</t>
        </is>
      </c>
      <c r="B29" s="4" t="inlineStr">
        <is>
          <t xml:space="preserve"> </t>
        </is>
      </c>
      <c r="C29" s="5" t="n">
        <v>255</v>
      </c>
    </row>
    <row r="30">
      <c r="A30" s="4" t="inlineStr">
        <is>
          <t>Deferred tax liabilities</t>
        </is>
      </c>
      <c r="B30" s="5" t="n">
        <v>503941</v>
      </c>
      <c r="C30" s="5" t="n">
        <v>631605</v>
      </c>
    </row>
    <row r="31">
      <c r="A31" s="4" t="inlineStr">
        <is>
          <t>Other liabilities</t>
        </is>
      </c>
      <c r="B31" s="5" t="n">
        <v>301751</v>
      </c>
      <c r="C31" s="5" t="n">
        <v>271268</v>
      </c>
    </row>
    <row r="32">
      <c r="A32" s="4" t="inlineStr">
        <is>
          <t>Provisions</t>
        </is>
      </c>
      <c r="B32" s="5" t="n">
        <v>82106</v>
      </c>
      <c r="C32" s="5" t="n">
        <v>101453</v>
      </c>
    </row>
    <row r="33">
      <c r="A33" s="4" t="inlineStr">
        <is>
          <t>Non-current liabilities</t>
        </is>
      </c>
      <c r="B33" s="5" t="n">
        <v>999633</v>
      </c>
      <c r="C33" s="5" t="n">
        <v>1149483</v>
      </c>
    </row>
    <row r="34">
      <c r="A34" s="3" t="inlineStr">
        <is>
          <t>Current liabilities</t>
        </is>
      </c>
      <c r="B34" s="4" t="inlineStr">
        <is>
          <t xml:space="preserve"> </t>
        </is>
      </c>
      <c r="C34" s="4" t="inlineStr">
        <is>
          <t xml:space="preserve"> </t>
        </is>
      </c>
    </row>
    <row r="35">
      <c r="A35" s="4" t="inlineStr">
        <is>
          <t>Borrowings</t>
        </is>
      </c>
      <c r="B35" s="5" t="n">
        <v>425999</v>
      </c>
      <c r="C35" s="5" t="n">
        <v>535133</v>
      </c>
    </row>
    <row r="36">
      <c r="A36" s="4" t="inlineStr">
        <is>
          <t>Lease liabilities</t>
        </is>
      </c>
      <c r="B36" s="5" t="n">
        <v>44490</v>
      </c>
      <c r="C36" s="5" t="n">
        <v>37835</v>
      </c>
    </row>
    <row r="37">
      <c r="A37" s="4" t="inlineStr">
        <is>
          <t>Derivative financial instruments CL</t>
        </is>
      </c>
      <c r="B37" s="5" t="n">
        <v>8300</v>
      </c>
      <c r="C37" s="5" t="n">
        <v>10895</v>
      </c>
    </row>
    <row r="38">
      <c r="A38" s="4" t="inlineStr">
        <is>
          <t>Current tax liabilities</t>
        </is>
      </c>
      <c r="B38" s="5" t="n">
        <v>366292</v>
      </c>
      <c r="C38" s="5" t="n">
        <v>488277</v>
      </c>
    </row>
    <row r="39">
      <c r="A39" s="4" t="inlineStr">
        <is>
          <t>Other liabilities</t>
        </is>
      </c>
      <c r="B39" s="5" t="n">
        <v>585775</v>
      </c>
      <c r="C39" s="5" t="n">
        <v>422645</v>
      </c>
    </row>
    <row r="40">
      <c r="A40" s="4" t="inlineStr">
        <is>
          <t>Provisions</t>
        </is>
      </c>
      <c r="B40" s="5" t="n">
        <v>119344</v>
      </c>
      <c r="C40" s="5" t="n">
        <v>35959</v>
      </c>
    </row>
    <row r="41">
      <c r="A41" s="4" t="inlineStr">
        <is>
          <t>Customer advances</t>
        </is>
      </c>
      <c r="B41" s="5" t="n">
        <v>206196</v>
      </c>
      <c r="C41" s="5" t="n">
        <v>263664</v>
      </c>
    </row>
    <row r="42">
      <c r="A42" s="4" t="inlineStr">
        <is>
          <t>Trade payables</t>
        </is>
      </c>
      <c r="B42" s="5" t="n">
        <v>880261</v>
      </c>
      <c r="C42" s="5" t="n">
        <v>1107567</v>
      </c>
    </row>
    <row r="43">
      <c r="A43" s="4" t="inlineStr">
        <is>
          <t>Current liabilities</t>
        </is>
      </c>
      <c r="B43" s="5" t="n">
        <v>2636657</v>
      </c>
      <c r="C43" s="5" t="n">
        <v>2901975</v>
      </c>
    </row>
    <row r="44">
      <c r="A44" s="4" t="inlineStr">
        <is>
          <t>Total liabilities</t>
        </is>
      </c>
      <c r="B44" s="5" t="n">
        <v>3636290</v>
      </c>
      <c r="C44" s="5" t="n">
        <v>4051458</v>
      </c>
    </row>
    <row r="45">
      <c r="A45" s="4" t="inlineStr">
        <is>
          <t>Total equity and liabilities</t>
        </is>
      </c>
      <c r="B45" s="6" t="n">
        <v>20450125</v>
      </c>
      <c r="C45" s="6" t="n">
        <v>21081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Axis]: 2024-12-31</t>
        </is>
      </c>
      <c r="B3" s="4" t="inlineStr">
        <is>
          <t xml:space="preserve"> </t>
        </is>
      </c>
    </row>
    <row r="4">
      <c r="A4" s="3" t="inlineStr">
        <is>
          <t>Erroneously Awarded Compensation Recovery [Table]</t>
        </is>
      </c>
      <c r="B4" s="4" t="inlineStr">
        <is>
          <t xml:space="preserve"> </t>
        </is>
      </c>
    </row>
    <row r="5">
      <c r="A5" s="4" t="inlineStr">
        <is>
          <t>Restatement Does Not Require Recovery [Text Block]</t>
        </is>
      </c>
      <c r="B5" s="4" t="inlineStr">
        <is>
          <t>Recovery of Erroneously Awarded Compensation In 2023, the Company’s board of directors approved the Clawback Policy, in response to the requirements of Section 303A.14 of the New York Stock Exchange Listed Company Manual, setting forth the principles for the prompt recovery or “clawback” of erroneously awarded incentive-based compensation granted to certain officers of the Company in the event of a restatement of the Company’s financial statements, as further described therein. The members of senior management listed in the section “Information on the Company - Directors, Senior Management and Employees – Senior Management”, as well as Mr. Stefano Bassi, the Company’s global reporting senior director, are subject to the Clawback Policy.
During the fiscal year ended December 31, 2024, the Company was not required to prepare an accounting restatement requiring recovery of erroneously awarded compensation pursuant to the Clawback Policy nor was there any outstanding balance as of the end of the year ended December 31, 2024, of erroneously awarded compensation to be recovered under the Clawback Polic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Strategy and Governance
Under the Company’s articles of association, as supplemented by the audit committee’s charter, the audit committee assists the board of directors in fulfilling its oversight responsibilities relating to the effectiveness of the Company’s systems of internal control, risk management and internal audit over financial reporting. I n addition, the Company has established a management-level C ritical R isk C ommittee (“CRC”) that assists the Company’s board of directors, the audit committee and the chief executive officer in connection with the monitoring, assessment and review of risks to which Tenaris is exposed and in the oversight of the risk management framework and processes, with a focus on critical risks (including accidents, cybersecurity and obsolescence, commercial execution, environmental, health and safety and regulatory risks), the development of mitigating actions, and the monitoring of action plans. The CRC, which comprises several senior executives, risk assurance manager and general counsel, periodically reports to the Company’s board of directors, the audit committee and the chief executive officer on its activities. For more information on the audit committee and CRC, see “Risk Factors – Risks Relating to Our Business and Industry – Cyberattacks could have a material adverse impact on our business and results of operations”. In particular, with respect to cybersecurity risks, Tenaris has adopted a “Cybersecurity Risk Management Methodology ”, which sets forth a procedure to monitor, identify, communicate, assess the impact and likelihood and report actual or potential risks affecting Tenaris’s information systems, including platform, networking and systems vulnerabilities, processes, sensitive information leak or loss. The objective of our Cybersecurity Risk Management Methodology is to reduce, accept, transfer, or avoid the effects of such risks thereby reducing accidents, harm, losses, disruption to services, or other negative impacts. Our risk assessment methodology considers the potential impact of cybersecurity risks with respect to continuity of operations, information security (including confidentiality, integrity and availability), I f deemed appropriate (for example, when specific knowledge is required) specialized consultants may be engaged in connection with cybersecurity risk processes.
Tenaris has adopted certain other cybersecurity procedures that complement the above-mentioned Cybersecurity Risk Management Methodology and seek to effectively manage cybersecurity incidents by analyzing potential impacts, containing the attack, eradicating the threat, and recovering from the incident, instruct users of Tenaris’s information systems on how to respond to cybersecurity incidents involving or affecting Tenaris IT resources or devices through which users may access any Tenaris’s IT systems; and provide instructions and best practices to Tenaris’s personnel with system administrator’s roles in connection with cybersecurity incidents prevention, detection and response. In 2024 Tenaris has also adopted a “Ransomware Crisis Management Procedure” setting forth the procedure to timely and adequately respond to a ransomware incident. In addition, because a cybersecurity incident may escalate into a major company crisis, “Tenaris’s Crisis Management Procedure” is triggered and applied when certain events signal potential material impacts.
Tenaris’s policies, processes and procedures established to detect and manage cybersecurity risks are monitored and coordinated by a team of experienced and recognized professionals, including a c hief i nformation s ecurity o fficer, a c ybersecurity r isk m anagement d irector and a c ybersecurity and s ecurity a rchitecture d irector, with an average of more than 25 The chief information security officer periodically reports on its activities to the CRC.
During 202 4 , no risks from cybersecurity threats, including as a result of any previous cybersecurity incidents, or third-parties cybersecurity incidents, lead to known breaches of our business-critical IT systems and, as such, have not materially affected, or are reasonably likely to materially affect, Tenaris, including its business strategy, results of operations, or financial condition.
Tenaris has adopted cyber-resilience standards as part of its cybersecurit y strategy and cyber capabilities. For example, a cyberattack simulation exercise was carried out in 2024 Tenaris’s cybersecurity team acting as defenders , showing the Company’s strong commitment to cybersecurity issues, particularly associated risks, potential impacts and action plans. The results of such exercise are still subject to evaluation and will aid in building a stronger strategy. For more information on cybersecurity risks, see “Risk Factors – Risks Relating to Our Business and Industry – Cyberattacks could have a material adverse impact on our business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risk assessment methodology considers the potential impact of cybersecurity risks with respect to continuity of operations, information security (including confidentiality, integrity and availabil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the Company’s articles of association, as supplemented by the audit committee’s charter, the audit committee assists the board of directors in fulfilling its oversight responsibilities relating to the effectiveness of the Company’s systems of internal control, risk management and internal audit over financial reporting. I n addition, the Company has established a management-level C ritical R isk C ommittee (“CRC”) that assists the Company’s board of directors, the audit committee and the chief executive officer in connection with the monitoring, assessment and review of risks to which Tenaris is exposed and in the oversight of the risk management framework and processes, with a focus on critical risks (including accidents, cybersecurity and obsolescence, commercial execution, environmental, health and safety and regulatory risks), the development of mitigating actions, and the monitoring of action plans. The CRC, which comprises several senior executives, risk assurance manager and general counsel, periodically reports to the Company’s board of directors, the audit committee and the chief executive officer on its activities. For more information on the audit committee and CRC, see “Risk Factors – Risks Relating to Our Business and Industry – Cyberattacks could have a material adverse impact on our business and results of operations”.</t>
        </is>
      </c>
    </row>
    <row r="11">
      <c r="A11" s="4" t="inlineStr">
        <is>
          <t>Cybersecurity Risk Board Committee or Subcommittee Responsible for Oversight [Text Block]</t>
        </is>
      </c>
      <c r="B11" s="4" t="inlineStr">
        <is>
          <t>I n addition, the Company has established a management-level C ritical R isk C ommittee (“CRC”) that assists the Company’s board of directors, the audit committee and the chief executive officer in connection with the monitoring, assessment and review of risks to which Tenaris is exposed and in the oversight of the risk management framework and processes, with a focus on critical risks (including accidents, cybersecurity and obsolescence, commercial execution, environmental, health and safety and regulatory risks), the development of mitigating actions, and the monitoring of action plans.</t>
        </is>
      </c>
    </row>
    <row r="12">
      <c r="A12" s="4" t="inlineStr">
        <is>
          <t>Cybersecurity Risk Process for Informing Board Committee or Subcommittee Responsible for Oversight [Text Block]</t>
        </is>
      </c>
      <c r="B12" s="4" t="inlineStr">
        <is>
          <t>I n addition, the Company has established a management-level C ritical R isk C ommittee (“CRC”) that assists the Company’s board of directors, the audit committee and the chief executive officer in connection with the monitoring, assessment and review of risks to which Tenaris is exposed and in the oversight of the risk management framework and processes, with a focus on critical risks (including accidents, cybersecurity and obsolescence, commercial execution, environmental, health and safety and regulatory risks), the development of mitigating actions, and the monitoring of action plans. The CRC, which comprises several senior executives, risk assurance manager and general counsel, periodically reports to the Company’s board of directors, the audit committee and the chief executive officer on its activities. For more information on the audit committee and CRC, see “Risk Factors – Risks Relating to Our Business and Industry – Cyberattacks could have a material adverse impact on our business and results of operations”.</t>
        </is>
      </c>
    </row>
    <row r="13">
      <c r="A13" s="4" t="inlineStr">
        <is>
          <t>Cybersecurity Risk Role of Management [Text Block]</t>
        </is>
      </c>
      <c r="B13" s="4" t="inlineStr">
        <is>
          <t>Tenaris’s policies, processes and procedures established to detect and manage cybersecurity risks are monitored and coordinated by a team of experienced and recognized professionals, including a c hief i nformation s ecurity o fficer, a c ybersecurity r isk m anagement d irector and a c ybersecurity and s ecurity a rchitecture d irector, with an average of more than 25 The chief information security officer periodically reports on its activities to the CRC.
During 202 4 , no risks from cybersecurity threats, including as a result of any previous cybersecurity incidents, or third-parties cybersecurity incidents, lead to known breaches of our business-critical IT systems and, as such, have not materially affected, or are reasonably likely to materially affect, Tenaris, including its business strategy, results of operations, or financial condition.
Tenaris has adopted cyber-resilience standards as part of its cybersecurit y strategy and cyber capabilities. For example, a cyberattack simulation exercise was carried out in 2024 Tenaris’s cybersecurity team acting as defenders , showing the Company’s strong commitment to cybersecurity issues, particularly associated risks, potential impacts and action plans. The results of such exercise are still subject to evaluation and will aid in building a stronger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enaris’s policies, processes and procedures established to detect and manage cybersecurity risks are monitored and coordinated by a team of experienced and recognized professionals, including a c hief i nformation s ecurity o fficer, a c ybersecurity r isk m anagement d irector and a c ybersecurity and s ecurity a rchitecture d irector, with an average of more than 25 The chief information security officer periodically reports on its activities to the CRC.</t>
        </is>
      </c>
    </row>
    <row r="16">
      <c r="A16" s="4" t="inlineStr">
        <is>
          <t>Cybersecurity Risk Management Expertise of Management Responsible [Text Block]</t>
        </is>
      </c>
      <c r="B16" s="4" t="inlineStr">
        <is>
          <t>a c hief i nformation s ecurity o fficer, a c ybersecurity r isk m anagement d irector and a c ybersecurity and s ecurity a rchitecture d irector, with an average of more than 25</t>
        </is>
      </c>
    </row>
    <row r="17">
      <c r="A17" s="4" t="inlineStr">
        <is>
          <t>Cybersecurity Risk Process for Informing Management or Committees Responsible [Text Block]</t>
        </is>
      </c>
      <c r="B17" s="4" t="inlineStr">
        <is>
          <t>Tenaris has adopted cyber-resilience standards as part of its cybersecurit y strategy and cyber capabilities. For example, a cyberattack simulation exercise was carried out in 2024 Tenaris’s cybersecurity team acting as defenders , showing the Company’s strong commitment to cybersecurity issues, particularly associated risks, potential impacts and action plans. The results of such exercise are still subject to evaluation and will aid in building a stronger strateg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Description of accounting policy for basis of presentation [text block]</t>
        </is>
      </c>
      <c r="B4" s="4" t="inlineStr">
        <is>
          <t>A Basis of presentation The Consolidated Financial Statements of Tenaris have been prepared in accordance with International Financial Reporting Standards (“IFRS " or " IFRS Accounting Standards ”),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 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liabilities, revenues and expenses. Actual results may differ from these estimates. The main areas involving material estimates or judgements are: i mpairment testing of long-lived assets (not e s II. H ), impairment in investments in associates (note II.B) ; i ncome t axes - including recoverability of deferred tax assets - (note II. O ); obsolescence of inventory (note II.J ); contingencies (note II. Q ); allowance for trade receivables (note II.K) ; post-employment and other long-term benefits (note II. P ); business combinations (notes II.B); u seful lives of property, plant and equipment and other long-lived assets (notes II.E, II.F , II. H ) , fair value estimation of certain financial instruments (note III.B) and property title ownership restriction (note IV . 28 ). During the year there were no significant changes in the material accounting estimates and judgements . ( 1 Accounting pronouncements applicable as from J anuary 1 20 2 4 A ccounting pronouncements that became effective during 202 4 have no material effect on the Company’s financial condition or results of operations. The following amendments became effective as at 1 January 2024:
Classification of Liabilities as Current or Non-current and Non-current Liabilities with Covenants - Amendments to IAS 1 . Lease Liability in a Sale and Leaseback - 16 Disclosures: Supplier Finance Arrangements - Amendments to IAS 7 7 ( 2 New ac counting pronouncements not applicable as of December 3 1 202 4 Amendments to IAS 21 In August, 2023, the IASB published “ Lack of Exchangeability (Amendments to IAS 21 ” with new guidance to determine when a currency is exchangeable or not, and how to determine the exchange rate to apply when a currency is not exchangeable . The amendments also require the disclosure of additional information when a currency is not exchangeable.
The amendments are effective for annual periods beginning on or after January 1, 2025 with early adoption permitted and without retrospective application . The Company does not expect these amendments to have a material impact on its operations or financial statements. IFRS 18 In April 202 4 , the IASB published IFRS 18 , that will replace IAS 1 “ P resentation of financial statements ” . IFRS 18 new requirements that will help to achieve comparability of the financial performance of similar entities and provide more relevant information and transparency to users. Even though IFRS 18 impact the recognition or measurement of items in the financial statements, its impacts on presentation and disclosure are expected to be extensive , in particular those related to the income statement, statement of financial position, statement of cash flows and the inclusion of management-defined performance measures within the financial statements. Management is currently assessing the detailed implications of applying the new standard on the C onsolidated F inancial S tatements. The group will apply the new standard from its mandatory effective date of 1 January 2027. Retrospective application is required, and so the comparative information for the financial year ending December 31, 2026 and December 31, 2025 will be restated in accordance with IFRS 18 The European Union has still not endorsed this standard. Other new ly published accounting standards, amendments to accounting standards and interpretations are not mandatory for December 31, 202 4 reporting periods and have not been early adopted by the Company. These standards, amendments or interpretations are not expected to have a material impact in the current or future reporting periods and on foreseeable future transactions.</t>
        </is>
      </c>
    </row>
    <row r="5">
      <c r="A5" s="4" t="inlineStr">
        <is>
          <t>Description of accounting policy for investment in associates and joint ventures [text block]</t>
        </is>
      </c>
      <c r="B5" s="4" t="inlineStr">
        <is>
          <t>B Group accounting ( 1 Subsidiaries and transactions with non-controlling interest s Subsidiaries are all entities over which Tenaris has control. Tenaris controls an entity when it is exposed to, or has rights to, variable returns from its involvement with the entity and has the ability to affect those returns through its power over the entity. In some cases, the Company considers that it has the ability to affect returns through its power over an entity even if it holds less than 50% of the shares or voting rights of the subsidiary because it is able to prevail at all of the subsidiary’s general meetings, which in turn allows Tenaris to nominate and appoint a majority of the subsidiary’s board of directors. Subsidiaries are fully consolidated from the date on which control is obtained by the Company and are no longer consolidated from the date control ceases. The acquisition method is used to account for the acquisition of subsidiaries by Tenaris . The cost of an acquisition is measured as the fair value of the assets transferred , equity instruments issued and liabilities incurred or assumed at the date of exchange . Acquisition-related costs are expensed as incurred. Identifiable assets acquired , liabilities and contingent liabilities assumed in a business combination are generally measured initially at their fair values at the acquisition date . Any non-controlling interest in the acquiree is measured either at fair value or at the non-controlling interest’s proportionate share of the acquiree’s net identifiable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 ncome S tatement as bargain purchase . Contingent consideration is classified either as equity or a s a financial liability. Amounts classified as a financial liability are subsequently remeasured at fair value through profit or loss. If the business combination is achieved in stages, the acquisition date carrying value of the acquirer’s previously held equity interest in the acquire e is remeasured to fair value at the acquisition date. Any gains or losses arising from such remeasurement are recognized in profit or loss. T 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and the change in carrying amount , net of consideration received (if any),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 balances and unrealized gains (losses) on transactions between Tenaris subsidiaries have been eliminated in consolidation. However, since the functional currency of some subsidiaries is i t s respective local currency, some financial gains (losses) arising from intercompany transactions are generated. These are included in the C onsolidated I ncome S tatement under Other f inancial results . ( 2 Non-consolidated companies Investments in non-consolidated companies (associates and joint ventures), which generally involve a shareholding of between 20% and 50% of the voting rights, are accounted for by the equity method and are initially recognized at cost (as defined by IAS 28 in non-consolidated companies includes goodwill identified in acquisition, net of any accumulated impairment loss. Associated companies are those entities in which Tenaris exerts significant influence in accordance with IFRS , but does not have control. Joint arrangements are combinations in which there are contractual agreements by virtue of which two partner companies hold an interest in one companies that undertake operations or hold assets in such a way that any financial or operating decision is subject to the unanimous consent of the partners (as defined by IFRS 11 . A joint arrangement is classed as a joint operation if the parties hold rights to its assets and have obligations in respect of its liabilities or as a joint venture if the venturers hold rights only to the investee's net assets. Under the equity method of accounting ,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ed companies are eliminated to the extent of Tenaris’s interest in the non-consolidated companies. Unrealized losses are also eliminated unless the transaction provides evidence of an impairment indicator of the asset transferred. Financial statements of non-consolidated companies are adjusted where necessary to ensure consistency with IFRS. The Company’s pro-rata share of earnings in non-consolidated companies is recorded in the Consolidated Income Statement under Equity in earnings of non-consolidated companies . The Company’s pro-rata share of changes in other comprehensive income is recognized in the Consolidated Statement of Comprehensive Income. The main investments in non-consolidated companies are: a) Ternium At December 31, 20 2 4 , Tenaris h e ld 11.46 % in the share capital of Ternium S.A . (“ Ternium ”) representing 11.70% of its outstanding shares . The following factors and circumstances evidence that Tenaris has significant influence over Ternium :
f our out of eight members of Ternium’s b oard of d irectors (including Ternium’s c hairman) are also members of t he Company’s b oard of d irectors ; and both the Company and Ternium are under the indirect common control of San Faustin S.A. (“San Faustin”) and u nder the shareholders ’ agreement by and between the Company and Techint Holdings S.àr.l ("Techint") , a wholly owned subsidiary of San Faustin and Ternium’s controlling shareholder, dated January 9, 2006 Techint , is required to take actions within its power to cause (a) one b oard of d irectors to be nominated by the Company and (b) any director nominated by the Company to be removed from Ternium’s b oard of d irectors only pursuant to previous written instructions of the Company . b) Usiminas At December 31, 202 4 , Tenaris he ld, through its Brazilian subsidiary Confab Industrial S.A. (“Confab”), 47.5 million ordinary shares and 1.3 million preferred shares of Usinas Siderúrgicas de Minas Gerais S.A. - Usiminas (“Usiminas”), representing 6.76 % of its shares with voting rights and 3.96 % of its total share capital. Confab’s participation in Usiminas share capital is the result of a series of acquisitions, the first of which was performed on January 16, 2012, pursuant to which Ternium (through certain of its subsidiaries) and Confab acquired a large block of Usiminas ordinary shares and joined Usiminas’ existing control group. Subsequently, in 2016 On March 30, 2023, Confab, together with Ternium (through its subsidiaries Ternium Investments and Ternium Argentina ) , agreed to acquire an additional 68.7 million ordinary shares of Usiminas at a price of BRL10 per ordinary share. The transaction closed on July 3, 2023 , and was financed with cash on hand. Tenaris paid approximately BRL110 million (approximately $22.7 million) in cash for approximately 11 million ordinary shares, increasing its participation in the Usiminas control group to 9.8%. The Usiminas control group comprises the T/T Group, formed by Ternium Investments, Ternium Argentina and Confab; the NSC Group, comprising Nippon Steel Corporation, Mitsubishi and MetalOne; and Usiminas’ employee pension fund, Previdência Usiminas. At December 31, 202 4 , the Usiminas control group held, in the aggregate, 483.6 million ordinary shares, representing approximately 68.6% of Usiminas’ voting capital and the T/T Group held an aggregate participation of 61.3% in the control group (with 51.5% of the control group’s participation corresponding to Ternium’s subsidiaries, and remaining 9.8 % corresponding to Confab); the NSC Group and Previdência Usiminas held 31.7% and 7%, respectively, in the control group. Upon closing of the July 3, 2023 acquisition , the then existing Usiminas shareholders agreement governing the relationship between the T/T Group, the NSC Group and Previdência Usiminas was replaced by a new shareholders agreement setting forth a new governance structure for Usiminas. The T/T Group is now entitled to nominate a majority of the Usiminas board of directors, the chief executive officer and four other members of the Usiminas board of officers. Of the positions allocated to the T/T Group, Tenaris retains the right to nominate one member of the Usiminas board of directors and one member of the Usiminas board of officers. Ordinary decisions may be approved with a 55% majority of Usiminas’ control group shares. At any time after the second anniversary of the closing of the transaction, the T/T Group will have the right to buy the NSC Group’s remaining interest in the Usiminas’ control group (153.1 million ordinary shares) at the higher of $2.0584 per share and the equivalent in U.S. dollars of the 40-trading day average price per share immediately prior to the date of exercising the option. In addition, the NSC Group will have the right, at any time after the closing of the transaction, to withdraw its remaining shares from the control group and sell them in the open market after giving the T/T Group the opportunity to buy them at the equivalent in U.S. dollars of the ’ Confab and the Ternium entities party to the Usiminas shareholders agreement have a separate shareholders agreement governing their respective rights and obligations as members of the T/T Group. Under s uch separate agreement , Confab enjoys certain rights with respect to the governance of Usiminas, including, among others, the ability to nominate certain Usiminas’ officers and directors . Those circumstances evidence that Tenaris continues having sign ificant influence over Usiminas and, as a result, continues accounting for its investment under the equity method. c) Techgen Techgen S.A. de C.V. (“Techgen”) , which operates an electric power plant in Mexico, is a joint venture company owned 48% by Ternium, 30% by Tecpetrol International S.A. (“Tecpetrol”) and 22% by Tenaris. The Company , Ternium and Tecpetrol are parties to a shareholders’ agreement relating to the governa nce of Techgen and are under the indirect com mon control of San Faustin . Based on the facts stated above, the Company has determined that it has significant influence over this entity. Tenaris carries its investment s in non - consolidated companies under the equity method, with no additional goodwill or intangible assets recognized. Tenaris reviews investments in non-consolidated companies for impairment whenever events or changes in circumstances indicate that the asset’s carrying amount may not be recoverable. For more information s ee n ote 14 to these Consolidated Financial Statements .</t>
        </is>
      </c>
    </row>
    <row r="6">
      <c r="A6" s="4" t="inlineStr">
        <is>
          <t>Description of accounting policy for segment reporting [text block]</t>
        </is>
      </c>
      <c r="B6" s="4" t="inlineStr">
        <is>
          <t>C Segment information The Company is organized in one major business segment, Tubes, which is also the reportable operating segment. All other business activities and operating segments that are not required to be separately reported are disclosed in the Other segment.
The Tubes segment includes the production and sale of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worldwide oil and gas industry,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The Other segment includ es all business activities related to the production and selling of sucker rods, coiled tubing, tubes used for plumbing and construction applications, oilfield / hydraulic fracturing services and others as energy and raw materials that exceed internal requirements. During 2024 the management performed a review of the new business structure to decide on the allocation of resources and the assessment of performance, and decided to integrate the coating activities to its Tubes segment . Tenaris’s Chief Operating Decision Maker (“ CODM ”) reviews operating and financial performance information with senior management on a monthly basis . This information differ s from IFRS principally as follows:
t he use of direct cost methodology to calculate the inventories, while under IFRS it is at full cost, including absorption of production overheads and depreciation; t he use of costs based on previously internally defined cost estimates, while, under IFRS, costs are calculated at historical cost , mainly on a FIFO basis ; a ny currency translation adjustment re classification , when applicable, for companies that under IFRS had a different functional currency than the U.S. dollar; and o ther timing differences, if any. T enaris presents its geographical information in four areas: North America, South America, Europe and Asia Pacific , Middle East and Afri ca . For purposes of reporting geographical information, net sales are allocated to geographical areas based on the customer’s location; the allocation of assets is based on the ir geographical location .</t>
        </is>
      </c>
    </row>
    <row r="7">
      <c r="A7" s="4" t="inlineStr">
        <is>
          <t>Description of accounting policy for foreign currency translation [text block]</t>
        </is>
      </c>
      <c r="B7" s="4" t="inlineStr">
        <is>
          <t>D Foreign c urrency t ranslation ( 1 Functional and presentation currency IAS 21 , “The effects of changes in foreign exchange rates” defines the functional currency as the currency of the primary economic environment in which an entity operates. The functional and presentation curren c y of the Company is the U.S. dollar . The U.S. d ollar is the currency that best reflects the economic substance of the underlying events and circumstances relevant to Tenaris’s global operations. Starting January 1, 2023, the Company changed the functional currency of its Brazilian subsidiaries, from the Brazilian Real to the U.S. dollar. E xcept f or the Italian subsid iaries whose functional currency is the Euro and two subsidiaries wh ose functional currencies are the Canadian Dollar and the Norwegian Krone , Tenaris determined that the functional currency of its other subsidiaries is the U.S. dollar, based on the following principal considerations :
s ales are mainly negotiated, denominated and / or settled in U.S. dollar s . If priced in a currency other than the U.S. dollar, the sales price may consider exposure to fluctuation in the exchange rate against the U.S. dollar; p rices of their critical raw materials and inputs are priced and / or settled in U.S. dollars; t ransaction and operational environment and the cash flow of these operations ha ve the U.S . dollar as reference currency; there is a s ignificant level of integration of the l ocal operations within Tenaris’s international global distribution network ; and n et financial assets and liabilities are mainly received and maintained in U.S. dollars .
( 2 Transactions in currencies other than the functional currency Transactions i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in the Consolidated Income Statement, except when deferred in equity as qualifying cash flow hedges and qu alifying net investment hedges. ( 3 Translation of financial information in currencies other than the functional currency Results of operations for subsidiaries whose functional currencies are not the U.S. dollar are translated into U.S. dollars at the average exchange rates for each quarter of the year. Financial statement positions are translated at the period -end exchange rates. Translation differences are recognized in a separate component of equity as C urrency T ranslation A djustment . In the case of a sale or other disposal of any of such subsidiaries, any accumulated translation difference would be recognized in the Consolidated Income Statement as a gain or loss from the sale or disposal following IAS 21 . Goodwill and fair value adjustments arising from the acquisition of a foreign operation are treated as assets and liabilities of the foreign operation and translated at the closing exchange rate.</t>
        </is>
      </c>
    </row>
    <row r="8">
      <c r="A8" s="4" t="inlineStr">
        <is>
          <t>Description of accounting policy for property, plant and equipment [text block]</t>
        </is>
      </c>
      <c r="B8" s="4" t="inlineStr">
        <is>
          <t>E Property, plant and equipment Property, plant and equipment are recognized at historical acquisition or construction cost less accumulated depreciation and impairment losses . H istorical cost includes expenditure that is directly attributable to the acquisition of the items . Property , p lant and e quipment acquired through acquisitions accounted for as business combination 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any replaced part s is derecognized . M aintenance expenses on manufacturing properties are recorded as cost of products sold in the year in which they are incurred. Cost may also include transfers fro 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 “Borrowing Cost s ” . A ssets for which borrowing costs are capitalized are those that require a substantial period of time to prepare for their intended use. The d epreciation method is reviewed at each year end. Depreciation is calculated using the straight-line method to depreciate the cost of each asset to its residual value over its estimated useful life , as follows:
Land
No Depreciation
Buildings and improvements
30-50 years
Plant and production equipment
10-40 years
Vehicles, furniture and fixtures, and other equipment
4-10 years
The assets ’ residual values and useful lives of significant plant and production equipment are reviewed and adjusted , if appropriate, at each year-end date. An asset’s carrying amount is written down to its recoverable amount if the asset’s carrying amount is greater than its estimated recoverable amount. Management’s re - estimation of asset s useful lives , performed in accordance with IAS 16 , “Property , Plant and E quipment” , resulted in additional depreciation expenses of approximately $ 25.2 million in 2024 did not materially affect depreciation expenses in 2023 and resulted in additional depreciation expenses of approximately $ 39.1 million in 2022 . T 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r Other operating expenses in the Consolidated Income Statement.</t>
        </is>
      </c>
    </row>
    <row r="9">
      <c r="A9" s="4" t="inlineStr">
        <is>
          <t>Description of accounting policy for intangible assets and goodwill [text block]</t>
        </is>
      </c>
      <c r="B9" s="4" t="inlineStr">
        <is>
          <t>F Intangible assets (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reversed. Goodwill is included in the Consolidated Statement of Financial Position under Intangible assets, net. For the purpose of impairment testing, g oodwill is allocated to a cash generating unit (“ CGU ”) or group of CGUs that are expected to benefit from the business combination which generated the goodwill being tested. (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38 “Intangible Assets”. Information systems projects recognized as assets are amortized using the straight-line method over their useful lives, generally not exceeding a period of 3 years. Amortization charges are mainly classified as Selling, general and administrative expenses in the Consolidated I ncome S tatement. Management’s re-estimation of assets useful lives, performed in accordance with IAS 38 did not materially affect amortization expenses for the years 202 4 , 202 3 and 20 2 2 . ( 3 Licenses, patents, trademarks and proprietary technology Licenses, patents, trademarks, and proprietary technology are initially recognized at cost, or at fair value at the acquisition date in case of a business combination. Licenses, patents, proprietary technology and those trademarks that have a finite useful life are carried at cost less accumulated amortization. Amortization is calculated using the straight-line method to allocate the cost over their estimated useful lives, which are in the range between 3 and 20 years. Amortization charges are mainly classified as Cost of s ales in the Consolidated Income Statement. The balance of acquired t rademarks that have indefinite useful lives according to external appraisal amount s to $ 86.7 million at December 31, 20 2 4 , 20 2 3 and 20 2 2 , and are included in Hydril CGU . Main factors considered in the determination of the indefinite useful lives include the years that they have been in service and their recognition among customers in the industry. Management’s re-estimation of assets useful lives, performed in accordance with IAS 38 , did no t materially affect amortization expenses for the years 20 24 , 20 2 3 and 20 2 2 .
( 4 Research and development Research expenditures as well as development costs that do not fulfill the criteria for capitalization are recorded as Cost of sales in the Consolidated Income Statement as incurred. Research and development expenditures included in Cost of sales for the years 20 2 4 , 20 2 3 and 20 2 2 totaled $ 74.2 million, $ 60.0 million and $ 50.7 million , respectively. Capitalized costs were not material for the years 20 2 4 , 20 2 3 and 20 2 2 . ( 5 Customer relationship s In accordance with IFRS 3 38 Tube Corpora tion (“Maverick”) and Hydril Company (“Hydril”) groups, Saudi Steel Pipe Co. (“ S SPC ”) , Ipsco Tubulars Inc. (“IPSCO”) and the more recent acquisition of Mattr’s pipe coating business unit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 v e s which were approximately 14 years for Maverick, 10 y ears for Hydril , 9 years for SSP C , 3 year s for IPSCO , and 4 months for Mattr’s pipe coating business unit. Management’s re-estimation of customer relationships useful lives, performed in accordance with IAS 38 the years 202 4 and 202 3 . In 2022 the Company reviewed the useful life of SSPC’s customer relationships and decided to reduce it from 5 years to 3 years, consequently a higher amortization charge of approximately $ 4.1 million was recorded in the Consolidated Income Statement under Selling, general and administrative expenses for the year ended December 31, 2022. As o f December 31, 20 2 4 the net book value of SSP C ’s customer relationship amoun ted to $ 11.3 million, with a residual useful life of 9 months , w hile the other customer relationships we re fully amortized.</t>
        </is>
      </c>
    </row>
    <row r="10">
      <c r="A10" s="4" t="inlineStr">
        <is>
          <t>Description of accounting policy for leases [text block]</t>
        </is>
      </c>
      <c r="B10" s="4" t="inlineStr">
        <is>
          <t>G Right-of-use assets and lease liabilities Leases are recognized as a right-of-use asset and a corresponding liability at the date at which the leased asset is available for use by the group. Each lease payment is allocated between the principal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 h similar terms and conditions. Right-of-use assets are measured at cost comprising the amount of the initial measurement of the lease liability, any lease payments made at or before the commencement date less any lease incentives received and any initial direct costs incurred by the lessee. In determining the lease term, management considers all facts and circumstances that create an economic incentive to exercise an extension option or early termination , or not to exercise a termination option. Extension options (or periods after termination options) are only included in the lease term if the lease is reasonably certain to be extended (or not terminated). Payments associated with short-term leases , variable leases and leases of low value assets are recognized on a straight-line basis as expenses in profit or loss. Short-term leases are leases with a lease term of 12 months or less.</t>
        </is>
      </c>
    </row>
    <row r="11">
      <c r="A11" s="4" t="inlineStr">
        <is>
          <t>Description of accounting policy for impairment of non-financial assets [text block]</t>
        </is>
      </c>
      <c r="B11" s="4" t="inlineStr">
        <is>
          <t>H Impairment of non-financial assets Long-lived assets including identifiable intangible assets are reviewed for impairment at the lowest level for which there are separately identifiable cash flows , or CGU. Most of the Company’s principal subsidiaries that constitute a CGU have a single main production facility and, accordingly, each of such subsidiaries represents the lowest level of asset aggregation that generates largely independent cash inflows. Assets that are subject to amortization or depreciation are reviewed for impairment whenever events or changes in circumstances indicate that the carrying amount may not be recoverable. Intangible assets with indefinite useful lives, including goodwill, are subject to at least an annual impairment test, or are tested more frequently if events or circumstances indicate that the carrying amount value may be impaired. In some situations where there have not been significant changes to CGU assets and liabilities as well as external and internal events and circumstances which could materially alter the recoverable amount of the CGU, the most recent detailed calculation of recoverable amount made in a preceding period may be used in the impairment test for that CGU in the current period . For purposes of assessing key assumptions, the Company uses external sources of information and management judgment based on past experience and expectations. Material facts and circumstances specifically considered in the analysis usually include the discount rate used in Tenaris’s cash flow projections and the business condition in terms of competitive, economic and regulatory factors, such as the cost of raw materials, oil and gas prices, and the evolution of the rig count. Tenaris’s main source of revenue is the sale of products and services to the oil and gas industry, and the level of such sales is sensitive to international oil and gas prices and their impact on drilling activities. Management has determined the value of each of the key assumptions as follows: - Discount rate: based on the applicable weighted average cost of capital (“WACC”), which is considered to be a good indicator of capital cost, taking into account the industry, country and size of the business. For each CGU where assets are allocated, a specific WACC was determined. - - Oil and gas prices: based on industry analysts’ reports and management’s expectations of market development. - Rig count: based on information published by Baker Hughes and management’s expectations. - Raw material costs: based on industry analysts’ reports and management’s expectations.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o reduce the carrying amount of the asset below the highest of its fair value less cost of disposal, its value in use or zero Value in use is calculated by discounting the estimated cash flows over a five five For purposes of calculating the fair value less costs of disposal, Tenaris uses the estimated value of future cash flows that a market participant could generate from the corresponding CGU. Management judgment is required to estimate discounted future cash flows. Actual cash flows and values could vary significantly from the forecasted future cash flows and related values derived using discounting techniques. Non-financial assets other than goodwill that suffered an impairment are reviewed for possible reversal at each reporting date. For more information on impairment charges see note 5 to these Consolidated Financial Statements.</t>
        </is>
      </c>
    </row>
    <row r="12">
      <c r="A12" s="4" t="inlineStr">
        <is>
          <t>Description of accounting policy for investments other than investments accounted for using equity method [text block]</t>
        </is>
      </c>
      <c r="B12" s="4" t="inlineStr">
        <is>
          <t>I Other i nvestments O ther investments consist primarily of investments in financial instruments and time deposits with a maturity of more than three at the date of purchase . Certain non-derivative financ ial assets that the Company held not for trading have been categorized as financial assets at fair value through other comprehensive income (“FV OCI ” ) , as the business model objective is achieved by both holding financial assets in order to collect contractual cash flows and selling financial assets . They are carried at fair value and interest income from these financial assets is included in finance income using the effective interest rate method. Unrealized gains or losses are recorded as a fair value adjustment in the C onsolidated S tatement of C omprehensive Income and transferred to the C onsolidated I ncome S tatement when the financial asset is disposed . Exchange gains and losses and impairments related to the financial assets are immediately recognized in the C onsolidated I ncome S tatement. F V OCI instruments with maturities greater than 12 months after the balance sheet date a re included in non-current assets . O ther investments in financial instruments and time deposits are c ategorized as financial assets at fair value through profit or loss (“FVPL”) because such investments are held for trading and their performance is evaluated on a fair value basis . The results of these investments are recognized in Financial Results in the Consolidated Income Statement. Purchases and sales of financial investments are recognized as of the ir settlement date . The fair values of quoted investments are generally based on current bid prices. If the market for a financial investment is not active or the securities are not listed, Tenaris estimates the fair value by using standard valuation techniques . S ee s ectio n III Financial Risk Management .</t>
        </is>
      </c>
    </row>
    <row r="13">
      <c r="A13" s="4" t="inlineStr">
        <is>
          <t>Description of accounting policy for measuring inventories [text block]</t>
        </is>
      </c>
      <c r="B13" s="4" t="inlineStr">
        <is>
          <t>J Inventories Inventories are stated at the lower between cost and net realizable value. The cost of finished goods and goods in process is comprised of raw materials, direct labor, utilities , freights and other direct costs and related production overhead costs, and it excludes borrowing costs. The a llocation of fixed production costs , including depreciation and amortization charges, is based on the normal level of production capacity. Inventories cost is mainly based on the FIFO method. Tenaris estimates the net realizable value of inventories by grouping, where applicable, similar or related items. Net realizable value is the estimated selling price in the ordinary course of business, less any estimated costs of completion and selling expenses. G oods in transit as of year- end are valued based on the supplier’s invoice cost. Tenaris establishes an allowance for obsolete or slow-moving inventories related to finished goods, supplies and spare parts. For slow moving or obsolete finished products, an allowance is established based on management’s analysis of product aging. An allowance for obsolete and slow-moving inventory of supplies and spare parts is established based on management's analysis of such items to be used as intended and the consideration of potential obsolescence due to technological changes, aging and consumption patterns.</t>
        </is>
      </c>
    </row>
    <row r="14">
      <c r="A14" s="4" t="inlineStr">
        <is>
          <t>Description of accounting policy for trade and other receivables [text block]</t>
        </is>
      </c>
      <c r="B14" s="4" t="inlineStr">
        <is>
          <t>K Trade and other receivables Trade and other receivables are recognized initially at fair value that corresponds to the amount of consideration that is unconditional unless they contain significant financing c omponents. The Company holds trade receivables with the objective to collect the contractual cash flows and therefore measu res them subsequently at amortiz ed cost using the effective interest method. Due to the ir short-term nature, their carrying amount is considered to be the same as their fair value . Tenaris applies the IFRS 9 “Financial Instruments” simplified approach to measure expected credit losses , which uses a lifetime expected loss allowance for all trade receivables. To measure the expected credit losses, trade receivables have been grouped based on shared credit risk characteristics and the days past due. The expected loss rates are based on the payment profiles of sales over a period of three years and the corresponding historical credit losses exp erienced within this period. The expected loss allowance also reflects current and forward-looking information on macroeconomic factors affecting the ability of each customer to settle the receivables. A credit account is typically considered in default when the customer has failed to make the required minimum payments for an extended period of time . Management considerations, including customer-specific analyses, are carried out to determine if an allowance has to be allocated to the credit. Following impairment, collection is monitored and reversed in case of receipt of the payment.</t>
        </is>
      </c>
    </row>
    <row r="15">
      <c r="A15" s="4" t="inlineStr">
        <is>
          <t>Description of accounting policy for determining components of cash and cash equivalents [text block]</t>
        </is>
      </c>
      <c r="B15" s="4" t="inlineStr">
        <is>
          <t>L Cash and cash equivalents Cash and cash equi valents are comprised of cash at banks, liquidity funds and short-term investments with a maturity of less than three which are subject to an insignificant risk of changes in value . Assets recorded in cash and cash equivalents are carried at fair market value or at historical cost which approximates fair market value. In the Consolidated Statement of Financial Position, bank overdrafts are included in Borrowings in current liabilities. For the purposes of the Consolidated Statement of C ash F low s , C ash and cash equivalents includes overdrafts .</t>
        </is>
      </c>
    </row>
    <row r="16">
      <c r="A16" s="4" t="inlineStr">
        <is>
          <t>Description of accounting policy for issued capital [text block]</t>
        </is>
      </c>
      <c r="B16" s="4" t="inlineStr">
        <is>
          <t>M E quity ( 1 Equity components The C onsolidated S tatement of C hanges in E quity include s :
t he value of share capital, legal reserve , share premium and other distributable reserve s calculated in accordance with Luxembourg l aw; t he currency translation adjustment , treasury shares, other reserves, retained earnings and non-controlling interest calculated in accordance with IFRS. ( 2 Share cap it al The Company has an authorized share capital of a single class of 2.5 billion shares having a nominal value of $ 1.00 per share. Total ordinary shares issued as of December 31, 20 2 4 1,162,757,528 with a par value of $1.00 per share with one vote each . Total ordinary shares issued as of December 31 , 20 2 3 and 20 2 2 we re 1,180,536,830 with a par value of $1.00 per share with one vote each. Total ordinary shares outstanding as of December 31, 202 4 , we re 1,084,272,191 , as of December 31, 202 3 were 1,167,888,739 and as of December 31, 202 2 we re 1,180,536,830 with a par value of $1.00 per share with one vote each. Outstanding shares do not include treasury shares. All issued shares are fully paid. ( 3 Treasury Shares Acquisitions of treasury shares are recorded at acquisition cost, deducted from equity until disposal or cancellation . Any potential gains or losses on disposal of treasury shares are recognized in the C onsolidated S tatement of Changes in Equity . Treasury shares as of December 31, 202 4 , we re 78,485,337 and as of December 31, 2023 were 12,648,091 . ( 4 Dividends distribution by the Company to shareholders Dividends distributions are recorded in the Company’s financial statements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 ee n ote 27 (iii) to these Consolidated Financial Statements .</t>
        </is>
      </c>
    </row>
    <row r="17">
      <c r="A17" s="4" t="inlineStr">
        <is>
          <t>Description of accounting policy for borrowings [text block]</t>
        </is>
      </c>
      <c r="B17" s="4" t="inlineStr">
        <is>
          <t>N Borrowings Borrowings are recognized initially at fair value net of transaction costs incurred and subsequently measured at amortized cost. Any difference between the proceeds (net of transaction costs) and the redemption amount is recognized in profit or loss over the period of the borrowings using the effective interest method.</t>
        </is>
      </c>
    </row>
    <row r="18">
      <c r="A18" s="4" t="inlineStr">
        <is>
          <t>Description of accounting policy for income tax [text block]</t>
        </is>
      </c>
      <c r="B18" s="4" t="inlineStr">
        <is>
          <t>O Current and d eferred income tax The income tax expense or credit for the period is the tax payable or recoverable on the current period’s taxable income based on the applicable income tax rate for each jurisdiction adjusted by changes in deferred tax assets and liabilities attributable to temporary differences and to unused tax losses. Both c urrent and deferred t ax are recognized in the Consolidated Income Statement , in Income t ax , except to the extent that it relates to items recognized in other comprehensive income or directly in equity. In these cases, the tax is also recognized in other comprehensive income or directly in equity, respectively. The current income tax charge is calculated based on the tax laws enacted or substantively enacted at the reporting date in the countries where the Company’s subsidiaries operate and generate taxable income.
Deferred income tax is recognized applying the liability method on temporary differences arising between the tax bas e s of assets and liabilities and their carrying amounts in the financial statements. The temporary differences arise mainly from net operating loss carry-forwards , the effect of currency translation on depreciable fixed assets and inventories, depreciation on property, plant and equipment, valuation of inventories, provisions for post-employment benefits and other long-term employee benefits and fair value adjustments of assets acquired in business combinations. However, deferred tax liabilities are not recognized if they arise from the initial recognition of goodwill. Deferred tax assets and liabilities are measured at the tax rates that are expected to apply to the period when the asset is realized or the liability is settled, based on tax laws that have been enacted or substantively enacted by the end of the reporting period .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tax assets are recognized to the extent that it is probable that future taxable profits will be available against which the te mporary differences and losses can be utiliz ed. At the end of each reporting period, Tenaris reassesses unrecognized deferred tax assets. T enaris recognizes a previously unrecognized deferred tax asset to the extent that it has become probable that future taxable income will allow the deferred tax asset to be recovered. Deferred tax assets and liabilities are not recognized for temporary differences arising from the carrying amount and t ax basi s of investments in subsidiaries, branches and associates, and interests in joint ventures, if the C 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tax assets and liabilities are re-measured if tax rates change. These amounts are charged or credited to the Consolidated Income Statement or to the item O ther co mprehensive income in the C onsolidated S tatement of Comprehensive I ncome, depending on the account to which the original amount was charged or credited. On December 20, 2023, Pillar Two adopted in Luxembourg , a nd ca me into effect as from January 1, 2024 . The group is within the scope of these rules . T herefore, is required to calculate its GloBe effective tax rate for each jurisdiction in which it is present and is liable to pay a top-up tax for the difference between its Globe effective tax rate per jurisdiction and the 15% minimum rate. The group applies the IAS 12 exception regarding the recognition and disclosure of deferred tax assets and liabilities related to Pillar Two income taxes.</t>
        </is>
      </c>
    </row>
    <row r="19">
      <c r="A19" s="4" t="inlineStr">
        <is>
          <t>Description of accounting policy for employee benefits [text block]</t>
        </is>
      </c>
      <c r="B19" s="4" t="inlineStr">
        <is>
          <t>P Employee benefits ( 1 Short-term obligations Liabilities for wages and salaries are recognized in respect of employees’ services up to the end of the reporting period and are measured at the amounts expected to be paid when the liabilities are settled. The liabilities are presented as current employee benefit obligations in the balance sheet. ( 2 Post - employment benefits The Company has defined benefit and defined contribution plans. A defined benefit plan is a pension plan that defines an amount of pension benefit that an employee will receive on retirement, usually dependent on one The liability recognized in the statement of financial position in respect of defined benefit pension plans is the present value of the defined benefit obligation at the end of the reporting period less the fair value of plan assets, if any. The defined benefit obligation is calculated annually (at year end) by independent actuaries using the projected unit credit method. The present value of the defined benefit obligation is determined by discounting the estimated future cash flows using interest rates of high-quality corporate bonds that are denominated in the currency in which the benefits will be paid, and that have terms to maturity approximating to the terms of the related pension obligation. Remeasurement gains and losses arising from experience adjustments and changes in actuarial assumptions are charged or credited to equity in Other comprehensive income in the period in which they arise. Past-service costs are recognized immediately in the Income Statement. For defined benefit funded plans, net interest income / expense is calculated based on the surplus or deficit derived by the difference between the defined benefit obligations less fair value of plan assets.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Tenaris sponsors funded and unfunded defined benefit pension plans in certain subsidiaries. The most significant are:
An unfunded defined benefit employee retirement plan for certain senior officers. The plan is designed to provide certain benefits to those officers (additional to those contemplated under applicable labor laws) in case of termination of the employment relationship due to certain specified events, including retirement. This unfunded plan provides defined benefits based on years of service and final average salary . As of December 31, 20 2 4 the outstanding liabil ity for this plan amounts to $ 59.4 million.
Employees’ service rescission indemnity . T he cost of this obligation is charged to the Consolidated Income Statement over the expected service lives of employees. This provision is primarily related to the liability ac crued for employees at Tenaris’s Italian subsidiary. As from January 1, 2007 as a consequence of a change in an Italian law, employees were entitled to make contributions to external funds, thus, Tenaris’s Italian subsidiary pays every year the required contribution to the funds with no further obligation. As a result, the plan changed from a defined benefit plan to a defined contribution plan effective from that date, but only limited to the contributions of 2007 As of December 31, 20 2 4 the outstanding liabil ity for this plan amounts to $ 10.1 million.
Funded retirement benefit plan held in the U . S . for the benefit of some employees hir ed prior a certain date, frozen for the purposes of credited service as well as determination of final average pay for the retirement benefit calculation. Plan assets consist primarily of investments in equities and money market funds. Additionally, an unfunded post - retirement health and life plan is in place that offers limited medical and life insurance benefits to the retirees, frozen to new participants . A s of December 31, 20 2 4 the outstanding liabil ity for these plan s amounts to $ 3.0 million.
Funded retirement benefit plans held in Canada for salary and hourly employees hired prior to a certain date based on years of service and, in the case of salaried employees, final average salary. Plan assets consist primarily of annuities purchased from an insurance company for the benefit of current and future retiree s, as well as investments in debt instruments . Both plans were replaced for defined contribution plans. Effective June 2016 the salary plan was frozen for the purposes of credited service as well as determination of final average pay. In 2022 As of December 31, 202 4 the plan s were overfunded and the net assets related to th ese plan s amounted to $ 9.0 million . By their design, the defined benefit plans expose the Company to the typical risks faced by defined benefit plans such as investment performance, changes to discount rates used to value the obligations, rate of compensation increase (including inflation rates) and longevity of plan members . Pension and benefit risks are managed by regular monitoring of the plans, applicable regulations and other factors that may impact the Company’s expenses and cash flows. The unfunded defined benefit plans are met as they fall due and are managed directly by the Company, which is entirely responsible for the plans. The funded defined benefit pension plans are governed and administered in accordance with applicable pension legislation in each jurisdiction. Each plan has an overseeing committee. The defined benefit plans are monitored on an ongoing basis to assess the funding and investment policies, financial status, and funding requirements. Significant changes to a plan or policy would be subject to approval by the board of directors of each subsidiary of the Company. ( 3 O ther long- term benefits During 2007 employee retention and long - term incentive program ( “ the Program”) applicable to certain senior officers and employees of the Company, who will be granted a number of u nits throughout the duration of the Program. The value of each of these u nits is based on Tenaris’s shareholders’ equity (excluding non-cont rolling interest). Until the end of 2017 , the u nits were vest ed ratably over a period of four years mandatorily redeemed by the Company ten years seven years the grant date. Since 2018 , the units are vest ed ratably over the same period and are mandatorily redeemed by the Company seven years
T he beneficiaries of the Program are entitled to receive cash amounts based on: (i) the amount of dividend payments made by Tenaris to its shareholders and (ii) the number of units held by each beneficiary to the Program. The payment of the benefit is tied to the book value of the shares, and not to their market value. Tenaris valued this long-term incentive program as a long - term benefit plan as classified in IAS 19 , “Employee Benefits” . As of December 31, 20 2 4 and 20 2 3 , the outstanding liability corresponding to the Program amounts to $ 148.0 million and $ 119.6 million, respectively. The total value of the units granted (vested and unvested) to date under the program, considering the number of units and the book value p er share as of December 31, 20 2 4 and 20 2 3 , is $ 175.0 million and $ 144.0 million, respectively. ( 4 Termination benefits Termination benefits are payable when employment is terminated by Tenaris before the normal retirement date, or when an employee accepts voluntary redundancy in exchange for these benefits. Tenaris recognizes termination benefits at the earlier of the following dates: (a) when it can no longer withdraw the offer of those benefits; and (b) when the costs for a restructuring that is within the scope of IAS 37 ( 5 Other compensation obligations Employ ee entitlements to annual leave, long-service leave , sick leave and other bonuses and compensations obligations are accrued as earned. Compensation to employees in the event of dismissal is charged to income in the year in which it becomes payable.</t>
        </is>
      </c>
    </row>
    <row r="20">
      <c r="A20" s="4" t="inlineStr">
        <is>
          <t>Description of accounting policy for provisions [text block]</t>
        </is>
      </c>
      <c r="B20" s="4" t="inlineStr">
        <is>
          <t>Q Provisions Tenaris is subject to various claims, lawsuits and other legal proceedings, including customer claims, in which a third party is seeking payment for alleged damages, reimbursement for losses or indemnity. Tenaris’s potential liability with respect to such claims, lawsuits and other legal proceedings cannot be estimated with certainty. Management periodically reviews the status of each significant matter and assesses potential financial exposure. If , as a result of past events, a potential loss from a claim or proceeding is considered probable and the amount can be reliably estimated, a provision is recorded. Accruals for loss contingencies reflect a reasonable estimate of the losses to be incurred based on information available to management as of the date of preparation of the financial statements, and take into consideration Tenaris’s litigation and settlement strategies. These estimates are primarily constructed with the assistance of legal counsel. As the scope of liabilities become better defined, there may be changes in the estimates of future costs which could have a material adverse effect on its results of operations, financial condition and cash flows. If Tenaris expects to be reimbursed for an accrued expense, as would be the case for an expense or loss covered under an insurance contract, and reimbursement is considered virtually certain, the expected reimbursement is recognized as a receivable. This note should be read in conjunction with n ote 27 to these Consolidated Financial Statements .</t>
        </is>
      </c>
    </row>
    <row r="21">
      <c r="A21" s="4" t="inlineStr">
        <is>
          <t>Description of accounting policy for trade and other payables [text block]</t>
        </is>
      </c>
      <c r="B21" s="4" t="inlineStr">
        <is>
          <t>R Trade and other payables Trade and other payables are recognized initially at fair value, generally the nominal invoice amount and subsequently measured at amortiz ed cost. They are presented as current liabilities unl ess payment is not due within twelve months after the reporting period. Due to the ir short-term nature t heir carrying amount s are considered to be the same as their fair value.</t>
        </is>
      </c>
    </row>
    <row r="22">
      <c r="A22" s="4" t="inlineStr">
        <is>
          <t>Description of accounting policy for recognition of revenue [text block]</t>
        </is>
      </c>
      <c r="B22" s="4" t="inlineStr">
        <is>
          <t>S Revenue recognition Revenue comprises the fair value of the consideration received or receivable for the sale of goods and rendering of services in the ordinary course of Tenaris’s activitie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Revenue is recognized at a point in time or over time from sales when control has been transferred and there is no unfulfilled performance obligation that could affect the acceptance of the product by the customer. The control is transfer red upon delivery. Delivery occurs when the products have been shipped to the specific location, the risks of obsolescence and loss have been transferred and either the customer has accepted the product in accordance with the sales contract, the acceptance provisions have lapsed or the Company has objective evidence that all criteria for acceptance have been satisfied, including all performance obligations. These conditions are determined and ana lyzed on a contract by contract basis to ensure that all performance obligations are fulfilled . I n particular, Tenaris verifies customer acceptance of the goods, the satisfaction of delivery terms and any other applicable condition. For bill and hold transactions revenue is recognized only to the extent that (a) the reason for the bill and hold arrangement must be substantive (for example, the customer has requested the arrangement); (b) the products have been specifically identified and are ready for delivery; (c) the Company does not have the ability to use the product or to direct it to another customer; (d ) the usual payment terms apply. The Company’s contracts with customers do not provide any material variable consideration, other than discounts, rebates and right of return. Discounts and rebates are recognized based on the most likely value and right s of return are based o n expected value considering past experience and contract conditions. Where the contracts include multiple performance obligations, the transaction price is allocated to each performance obligation based on the stand-alone selling prices. Where these are not directly observable, they are estimated based on the expected cost plus margin. There are no judgements applied by management that significantly affect the determination of timing of satisfaction of performance obligations, nor the transaction price and amounts allocated to different performance obligations. Tenaris provides services primarily related to goods sold, which represent a non-material portion of sales revenue and mainly include: Pipe m anagement s ervices : This comprises mainly preparation of the pipes ready to be run, delivery to the customer, storage services and rig return. Field s ervices : Comprises field technical support and running assistance. These services are rendered in connection to the sales of goods and are attached to contracts with customers for the sale of goods. A significant portion of service revenue is recognized in the same period as the goods sold. There are no distinct uncertainties in the revenues and cash flows of the goods sold and services rendered as they are included in the same contract, have the same counterparty and are subject to the same conditions. T he following in puts and outputs methods are applied to recognize revenue considering the nature of service : Storage services : the C ompany provides storage services in owned or third-party warehouses, subject to a variable fee to be invoiced. T his fe e is determined based on the time that the customer maintains the material in the warehouse and th e amount of the material stored. In the majority of cases, to quantify the amount to be invoiced in any given month, the monthly average fee of storage per ton is multiplied by the monthly average stock stored (in tons). Freights : the revenue is recognized on a pro rata basis considering the units delivered and time elapsed. Field services : the revenue i s recognized considering output method s , in particular surveys of service comple tion provided by the customer.
T he Company also provide s other services, such as hydraulic fracturing , coiled tubing and coating services . Regarding these services, the inputs and outputs methods to recognize the revenue are the following: Coating services: the Company provides coating services on third-party tubes which are performed under specific contracts and recognized by reference to the stage of completion. Stage of completion is determined based on surveys of work performed as measured by units of production to date multiplied by contractually agreed-upon rates. Hydraulic fracturing services : the revenue is recognized considering output methods, in particular surveys of service completion provided by the customer. Revenue from providing services is recognized over time in the accounting period in which the services are rendered. The Company does not expect to have any contracts where the period between the transfer of the promised goods or services to the customer and payment by the customer exceeds one considering that the contracts do not include any significant financing component, the Company does not adjust any of the transaction pric es for the time value of money. For this reason, the Company is also applying the practical expedient not to disclose details on transaction prices allocated to the remaining performance obligations as of the end of the reporting period. Tenaris only provides standard quality warranties assuring that the goods sold will function as expected or are fit for their intended purpose, with no incremental service to the customer. Accordingly, warranties do not constitute a separate performance obligation. Other revenues earned by Tenaris are recognized on the following basis:
Interest income: on the effective yield basis. Dividend income from investments in other companies: when Tenaris’s right to receive payment is established. Net income from other sales: when control is transferred to the customer.</t>
        </is>
      </c>
    </row>
    <row r="23">
      <c r="A23" s="4" t="inlineStr">
        <is>
          <t>Description of accounting policy for expenses [text block]</t>
        </is>
      </c>
      <c r="B23" s="4" t="inlineStr">
        <is>
          <t>T Cost of sales and other selling expenses Cost of sales and other selling expenses are recognized in the Consolidated I ncome S tatement on the accrual basis of accounting. Commissions, freight s and other selling expenses , including shipping and handling costs, are recorded in S elling, general and administrative expense s in the Consolidated I ncome S tatement .</t>
        </is>
      </c>
    </row>
    <row r="24">
      <c r="A24" s="4" t="inlineStr">
        <is>
          <t>Description of accounting policy for earnings per share [text block]</t>
        </is>
      </c>
      <c r="B24" s="4" t="inlineStr">
        <is>
          <t>U Earnings per share Earnings per share are calculated by dividing the income attributable to the shareholders’ equity by the monthly weighted average number of common shares outstanding during the period . There are no dilutive potential ordinary shares.</t>
        </is>
      </c>
    </row>
    <row r="25">
      <c r="A25" s="4" t="inlineStr">
        <is>
          <t>Description of accounting policy for financial instruments [text block]</t>
        </is>
      </c>
      <c r="B25" s="4" t="inlineStr">
        <is>
          <t>V F inancial instruments Non - derivative financial instruments comprise investments in financial debt instruments and equity, time deposits, contract assets, trade and other receivables, cash and cash equivalents, borrowing s and trade and other payables. The Company classifies its financial instruments according to the following measurement categories:
those to be measured subsequently at fair value (either through OCI or through profit or loss), and those to be measured at amortised cost . The classification depends on the Company’s business model for managing the financial assets and contractual terms of the cash flows. Financial assets are recognized on their settlement date.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s in profit or loss.
Subsequent measurement of debt instruments depends on the Company’s business model for managing the asset and the cash flow characteristics of the asset. Th e re are three measurement categories into which the Company classifies its debt instruments: Amortized Cost : Assets that are held for collection of contractual cash flows where those cash flows represent solely payments of principal and interest. Interest income from these financial assets is included in finance income using the effective interest rate method. Exchange gains and losses and impairments related to the financial assets are immediately recognized in the Consolidated Income S tatement. Fair value through oth er comprehensive income : Assets that are held for collection of contractual cash flows and for selling the financial assets, where the assets’ cash flows represent solely payments of principal and interest. Interest income from these financial assets is included in finance income using the effective interest rate method. Unrealized gains or losses are recorded as a fair value adjustment in the Consolidated Statement of Comprehensive Income and transferred to the Consolidated Income Statement when the financial asset is sold. Fai r value through profit and loss : Assets that do not meet the criteria for amortized cost or FVOCI. Changes in fair value of financial instruments at FVPL are immediately recognized in the Consolidated Income Statement. E quity instruments are subsequently measured at fair value. Accounting for derivative financial instruments and hedging act ivities is included within the s ection III, Financial Risk Manag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Tables)</t>
        </is>
      </c>
      <c r="B1" s="2" t="inlineStr">
        <is>
          <t>12 Months Ended</t>
        </is>
      </c>
    </row>
    <row r="2">
      <c r="B2" s="2" t="inlineStr">
        <is>
          <t>Dec. 31, 2024</t>
        </is>
      </c>
    </row>
    <row r="3">
      <c r="A3" s="3" t="inlineStr">
        <is>
          <t>II. ACCOUNTING POLICIES</t>
        </is>
      </c>
      <c r="B3" s="4" t="inlineStr">
        <is>
          <t xml:space="preserve"> </t>
        </is>
      </c>
    </row>
    <row r="4">
      <c r="A4" s="4" t="inlineStr">
        <is>
          <t>Disclosure of detailed information about the estimated useful lives of property, plant and equipment [text block]</t>
        </is>
      </c>
      <c r="B4" s="4" t="inlineStr">
        <is>
          <t xml:space="preserve">Land
No Depreciation
Buildings and improvements
30-50 years
Plant and production equipment
10-40 years
Vehicles, furniture and fixtures, and other equipment
4-10 year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II. FINANCIAL RISK MANAGEMENT (Tables)</t>
        </is>
      </c>
      <c r="B1" s="2" t="inlineStr">
        <is>
          <t>12 Months Ended</t>
        </is>
      </c>
    </row>
    <row r="2">
      <c r="B2" s="2" t="inlineStr">
        <is>
          <t>Dec. 31, 2024</t>
        </is>
      </c>
    </row>
    <row r="3">
      <c r="A3" s="3" t="inlineStr">
        <is>
          <t>III. FINANCIAL RISK MANAGEMENT</t>
        </is>
      </c>
      <c r="B3" s="4" t="inlineStr">
        <is>
          <t xml:space="preserve"> </t>
        </is>
      </c>
    </row>
    <row r="4">
      <c r="A4" s="4" t="inlineStr">
        <is>
          <t>Disclosure of effect of changes in foreign exchange rates [text block]</t>
        </is>
      </c>
      <c r="B4" s="4" t="inlineStr">
        <is>
          <t>All amounts Long / (Short) in thousands of U.S. dollars
As of December 31,
Currency Exposure / Functional currency
2024
2023
Euro / U.S. dollar
(183,985 )
(203,608 )
Saudi Arabian Riyal / U.S. dollar
(173,233 )
(181,931 )
Argentine Peso / U.S. dollar
(40,565 )
(134,716 )
Brazilian Real / U.S. dollar
(41,591 )
(25,680 )</t>
        </is>
      </c>
    </row>
    <row r="5">
      <c r="A5" s="4" t="inlineStr">
        <is>
          <t>Disclosure of financial instruments by type of interest rate [text block]</t>
        </is>
      </c>
      <c r="B5" s="4" t="inlineStr">
        <is>
          <t>As of December 31,
2024
2023
In thousands of U.S. dollars
%
In thousands of U.S. dollars
%
Fixed rate (*)
172,018
39%
294,946
51%
Variable rate
265,380
61%
288,491
49%
Total
437,398
583,437
(*) Out of the $ 172.0 m illion fixed rate borrowings, $ 162.1 m illion are short-term .</t>
        </is>
      </c>
    </row>
    <row r="6">
      <c r="A6" s="4" t="inlineStr">
        <is>
          <t>Disclosure of fair value of financial instruments [text block]</t>
        </is>
      </c>
      <c r="B6" s="4" t="inlineStr">
        <is>
          <t>Carrying amount
Measurement Categories
At Fair Value
December 31, 2024
Amortized Cost
FVOCI
FVPL
Level 1
Level 2
Level 3
Assets
Cash and cash equivalents
675,256
320,212
-
355,044
355,044
-
-
Other investments
2,372,999
722,328
1,273,673
376,998
1,650,671
-
-
Fixed income (time-deposit, zero
722,328
722,328
-
-
-
-
-
Certificates of deposits
582,142
582,142
-
-
-
-
-
Commercial papers
130,034
130,034
-
-
-
-
-
Other notes
10,152
10,152
-
-
-
-
-
Bonds and other fixed income
1,273,673
-
1,273,673
-
1,273,673
-
-
U.S. government securities
645,841
-
645,841
-
645,841
-
-
Non-U.S. government securities
31,383
-
31,383
-
31,383
-
-
Corporates securities
586,229
-
586,229
586,229
-
-
Other notes
10,220
10,220
10,220
Mutual Fund
376,998
-
-
376,998
376,998
-
-
Derivative financial instruments
7,484
-
-
7,484
-
7,484
-
Other Investments Non-current
1,005,300
140,292
857,959
7,049
857,959
-
7,049
Bonds and other fixed income
857,959
-
857,959
-
857,959
-
-
Fixed income (time-deposit, zero
140,292
140,292
-
-
-
-
-
Other investments
7,049
-
-
7,049
-
-
7,049
Trade receivables
1,907,507
1,907,507
-
-
-
-
-
Receivables C and NC
435,973
191,058
-
-
-
-
-
Other receivables
191,058
191,058
-
-
-
-
-
Other receivables (non-financial)
244,915
-
-
-
-
-
-
Total
3,281,397
2,131,632
746,575
2,863,674
7,484
7,049
Liabilities
Borrowings C and NC
437,398
437,398
-
-
-
-
-
Trade payables
880,261
880,261
-
-
-
-
-
Other liabilities C and NC
887,526
31,985
-
243,264
-
-
243,264
Other liabilities (*)
275,249
31,985
-
243,264
-
-
243,264
Other liabilities (non-financial)
612,277
-
-
-
-
-
-
Lease Liabilities C and NC
144,926
144,926
-
-
-
-
-
Derivative financial instruments
8,300
-
-
8,300
-
8,300
-
Total
1,494,570
-
251,564
-
8,300
243,264 (*) Includes liability related to share buyback program. See note 35 to these Consolidated Financial Statements.
Carrying amount
Measurement Categories
At Fair Value
December 31, 2023
Amortized Cost
FVOCI
FVPL
Level 1
Level 2
Level 3
Assets
Cash and cash equivalents
1,637,821
1,414,397
-
223,424
223,424
-
-
Other investments
1,969,631
896,166
834,281
239,184
1,073,465
-
-
Fixed income (time-deposit, zero
896,166
896,166
-
-
-
-
-
U.S. Sovereign Bills
282,225
282,225
-
-
-
-
-
Certificates of deposits
334,637
334,637
-
-
-
-
-
Commercial papers
196,708
196,708
-
-
-
-
-
Other notes
82,596
82,596
-
-
-
-
-
Bonds and other fixed income
834,281
-
834,281
-
834,281
-
-
U.S. government securities
126,399
-
126,399
-
126,399
-
-
Non-U.S. government securities
10,943
-
10,943
-
10,943
-
-
Corporates securities
696,939
-
696,939
-
696,939
-
-
Mutual Fund
239,184
-
-
239,184
239,184
-
-
Derivative financial instruments
9,801
-
-
9,801
-
9,801
-
Other Investments Non-current
405,631
-
398,220
7,411
398,220
-
7,411
Bonds and other fixed income
398,220
-
398,220
-
398,220
-
-
Other investments
7,411
-
-
7,411
-
-
7,411
Trade receivables
2,480,889
2,480,889
-
-
-
-
-
Receivables C and NC
414,778
93,144
-
-
-
-
-
Other receivables
93,144
93,144
-
-
-
-
-
Other receivables (non-financial)
321,634
-
-
-
-
-
-
Total
4,884,596
1,232,501
479,820
1,695,109
9,801
7,411
Liabilities
Borrowings C and NC
583,437
583,437
-
-
-
-
-
Other liabilties C and NC
693,913
-
-
86,240
-
-
86,240
Other liabilities (*)
86,240
-
-
86,240
-
-
86,240
Other liabilities (non-financial)
607,673
-
-
-
-
-
-
Trade payables
1,107,567
1,107,567
-
-
-
-
-
Lease Liabilities C and NC
134,433
134,433
-
-
-
-
-
Derivative financial instruments
11,150
-
-
11,150
-
11,150
-
Total
1,825,437
-
97,390
-
11,150
86,240 (*) Includes liability related to share buyback program. See note 35 to these Consolidated Financial Statements.</t>
        </is>
      </c>
    </row>
    <row r="7">
      <c r="A7" s="4" t="inlineStr">
        <is>
          <t>Disclosure of fair value measurement of assets [text block]</t>
        </is>
      </c>
      <c r="B7" s="4" t="inlineStr">
        <is>
          <t>Year ended December 31,
2024
2023
At the beginning of the year
7,411
54,987
Decrease (*)
(185 )
(47,467 )
Currency translation adjustment and others
(177 )
(109 )
At the end of the year
7,049
7,411 (*) For the year 2023 elated to the sale of Venezuela awards. For more information see note 6 .</t>
        </is>
      </c>
    </row>
    <row r="8">
      <c r="A8" s="4" t="inlineStr">
        <is>
          <t>Disclosure of fair value measurement of liabilities [text block]</t>
        </is>
      </c>
      <c r="B8" s="4" t="inlineStr">
        <is>
          <t xml:space="preserve">Year ended December 31,
2024
2023
At the beginning of the year
86,240
-
Settlement of share buy back program liability
(86,240 )
-
Increase in share buyback program liability
243,264
86,240
At the end of the year
243,264
86,2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ote 1 - Segment information (Tables)</t>
        </is>
      </c>
      <c r="B1" s="2" t="inlineStr">
        <is>
          <t>12 Months Ended</t>
        </is>
      </c>
    </row>
    <row r="2">
      <c r="B2" s="2" t="inlineStr">
        <is>
          <t>Dec. 31, 2024</t>
        </is>
      </c>
    </row>
    <row r="3">
      <c r="A3" s="3" t="inlineStr">
        <is>
          <t>Disclosure of operating segments [line items]</t>
        </is>
      </c>
      <c r="B3" s="4" t="inlineStr">
        <is>
          <t xml:space="preserve"> </t>
        </is>
      </c>
    </row>
    <row r="4">
      <c r="A4" s="4" t="inlineStr">
        <is>
          <t>Disclosure of operating segments [text block]</t>
        </is>
      </c>
      <c r="B4" s="4" t="inlineStr">
        <is>
          <t xml:space="preserve">Year ended December 31, 2024
Tubes
Other
Total
Management view - operating income
2,391
143
2,534
Difference in cost of sales
(115 )
Differences in selling, general and administrative expenses
(3 )
Differences in other operating income (expenses), net
3
IFRS - operating income
2,419
Financial income (expense), net
129
Income before equity in earnings of non-consolidated companies and income tax
2,548
Equity in earnings of non-consolidated companies
9
Income before income tax
2,557
Net Sales
11,907
617
12,524
Depreciation and amortization
580
53
633
Year ended December 31, 2023
Tubes
Other
Total
Management view - operating income
4,337
129
4,466
Difference in cost of sales
(134 )
Differences in selling, general and administrative expenses
(7 )
Differences in other operating income (expenses), net
(9 )
IFRS - operating income
4,316
Financial income (expense), net
221
Income before equity in earnings of non-consolidated companies and income tax
4,537
Equity in earnings of non-consolidated companies
95
Income before income tax
4,633
Net Sales
14,185
684
14,869
Depreciation and amortization
518
31
549
Year ended December 31, 2022
Tubes
Other
Total
Management view - operating income
2,772
75
2,847
Difference in cost of sales
44
Differences in depreciation and amortization
2
Differences in selling, general and administrative expenses
(4 )
Differences in other operating income (expenses), net
74
IFRS - operating income
2,963
Financial income (expense), net
(6 )
Income before equity in earnings of non-consolidated companies and income tax
2,957
Equity in earnings of non-consolidated companies
209
Income before income tax
3,166
Net Sales
11,133
630
11,763
Depreciation and amortization
588
20
608 </t>
        </is>
      </c>
    </row>
    <row r="5">
      <c r="A5" s="4" t="inlineStr">
        <is>
          <t>Disclosure of geographical areas [text block]</t>
        </is>
      </c>
      <c r="B5" s="4" t="inlineStr">
        <is>
          <t>North America
South America
Europe
Asia Pacific, Middle East and Africa (*)
Unallocated (**)
Total
Year ended December 31, 2024
Net sales
5,558,769
2,621,581
1,262,458
3,081,126
-
12,523,934
Property, plant and equipment, net
3,578,293
1,257,345
832,443
453,390
-
6,121,471
Intangible Assets, net
1,117,314
177,934
14,899
47,602
-
1,357,749
Right of Use Assets, net
65,105
8,255
28,242
47,266
-
148,868
Investments in non-consolidated companies
-
-
-
-
1,543,657
1,543,657
Year ended December 31, 2023
Net sales
7,765,130
3,382,495
1,175,581
2,545,654
-
14,868,860
Property, plant and equipment, net
3,676,352
1,143,752
794,242
463,833
-
6,078,179
Intangible Assets, net
1,126,774
166,450
22,580
61,306
-
1,377,110
Right of Use Assets, net
50,128
9,241
24,832
47,937
-
132,138
Investments in non-consolidated companies
-
-
-
-
1,608,804
1,608,804
Year ended December 31, 2022
Net sales
6,902,787
2,550,402
1,000,833
1,308,504
-
11,762,526
Property, plant and equipment, net
3,548,844
1,031,423
706,539
269,457
-
5,556,263
Intangible Assets, net
1,102,265
147,102
7,598
75,543
-
1,332,508
Right of Use Assets, net
37,022
12,141
15,208
47,370
-
111,741
Investments in non-consolidated companies
-
-
-
-
1,540,646
1,540,646 (*) Starting on January 1, 2023, Asia Pacific and Middle East and Africa areas were merged in a single geographical area . (* * ) For the years 202 4 , 20 2 3 and 20 2 2 includes Investment s in non-consolidated companies . See n ote 14 t o these Consolidated Financial Statements .</t>
        </is>
      </c>
    </row>
    <row r="6">
      <c r="A6" s="4" t="inlineStr">
        <is>
          <t>Tubes [member]</t>
        </is>
      </c>
      <c r="B6" s="4" t="inlineStr">
        <is>
          <t xml:space="preserve"> </t>
        </is>
      </c>
    </row>
    <row r="7">
      <c r="A7" s="3" t="inlineStr">
        <is>
          <t>Disclosure of operating segments [line items]</t>
        </is>
      </c>
      <c r="B7" s="4" t="inlineStr">
        <is>
          <t xml:space="preserve"> </t>
        </is>
      </c>
    </row>
    <row r="8">
      <c r="A8" s="4" t="inlineStr">
        <is>
          <t>Segment revenues by market [text block]</t>
        </is>
      </c>
      <c r="B8" s="4" t="inlineStr">
        <is>
          <t xml:space="preserve">Revenues Tubes
2024
2023
2022
Oil &amp; gas
10,689
12,488
9,543
Oil &amp; gas processing plants
548
818
738
Industrial, power and others
670
879
852
Total
11,907
14,185
11,1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Cost of sales (Tables)</t>
        </is>
      </c>
      <c r="B1" s="2" t="inlineStr">
        <is>
          <t>12 Months Ended</t>
        </is>
      </c>
    </row>
    <row r="2">
      <c r="B2" s="2" t="inlineStr">
        <is>
          <t>Dec. 31, 2024</t>
        </is>
      </c>
    </row>
    <row r="3">
      <c r="A3" s="3" t="inlineStr">
        <is>
          <t>Note 2 - Cost of sales</t>
        </is>
      </c>
      <c r="B3" s="4" t="inlineStr">
        <is>
          <t xml:space="preserve"> </t>
        </is>
      </c>
    </row>
    <row r="4">
      <c r="A4" s="4" t="inlineStr">
        <is>
          <t>Disclosure of Detailed Information About Cost of Sales [text block]</t>
        </is>
      </c>
      <c r="B4" s="4" t="inlineStr">
        <is>
          <t>Year ended December 31,
2024
2023
2022
Inventories at the beginning of the year
3,921,097
3,986,929
2,672,593
Change in inventory due to business combinations (*)
52,792
107,588
-
Plus: Charges of the year
Raw materials, energy, consumables and other
4,638,681
5,277,507
5,772,031
Services and fees
408,478
437,804
293,490
Labor cost
1,454,924
1,403,546
1,160,085
Depreciation of property, plant and equipment
483,535
424,373
465,849
Amortization of intangible assets
12,193
11,582
11,754
Depreciation of right-of-use assets
34,332
30,352
33,244
Maintenance expenses
443,498
408,410
267,294
Allowance for obsolescence
41,240
13,581
24,901
Taxes
124,500
272,120
194,736
Other
230,161
216,220
178,691
7,924,334
8,603,083
8,402,075
Less: Inventories at the end of the year
(3,709,942 )
(3,921,097 )
(3,986,929 )
8,135,489
8,668,915
7,087,739
(*) For the year 2024 to Mattr’s pipe coating business unit acquisition. For more information see note 34 .
For the year 2023 elated to the GPC, Isoplus anticorrosion coating division and Mattr’s pipe coating business unit acquisition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lling, general and administrative expenses (Tables)</t>
        </is>
      </c>
      <c r="B1" s="2" t="inlineStr">
        <is>
          <t>12 Months Ended</t>
        </is>
      </c>
    </row>
    <row r="2">
      <c r="B2" s="2" t="inlineStr">
        <is>
          <t>Dec. 31, 2024</t>
        </is>
      </c>
    </row>
    <row r="3">
      <c r="A3" s="3" t="inlineStr">
        <is>
          <t>Note 3 - Selling, general and administrative expenses</t>
        </is>
      </c>
      <c r="B3" s="4" t="inlineStr">
        <is>
          <t xml:space="preserve"> </t>
        </is>
      </c>
    </row>
    <row r="4">
      <c r="A4" s="4" t="inlineStr">
        <is>
          <t>Disclosure of Detailed Information About Selling, General and Administrative Expenses [text block]</t>
        </is>
      </c>
      <c r="B4" s="4" t="inlineStr">
        <is>
          <t xml:space="preserve">Year ended December 31,
2024
2023
2022
Services and fees
183,659
163,723
148,331
Labor cost
705,849
652,820
518,500
Depreciation of property, plant and equipment
25,668
21,517
21,883
Amortization of intangible assets
41,557
40,761
59,018
Depreciation of right-of-use assets
35,569
19,925
15,975
Freights and other selling expenses
624,113
696,705
641,812
Provisions for contingencies
30,356
38,899
20,606
Allowances for doubtful accounts
(1,095 )
3,590
(223 )
Taxes
152,388
170,484
121,410
Other
106,764
110,883
87,263
1,904,828
1,919,307
1,634,5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abor costs (included in Cost of sales and in Selling, general and administrative expenses) (Tables)</t>
        </is>
      </c>
      <c r="B1" s="2" t="inlineStr">
        <is>
          <t>12 Months Ended</t>
        </is>
      </c>
    </row>
    <row r="2">
      <c r="B2" s="2" t="inlineStr">
        <is>
          <t>Dec. 31, 2024</t>
        </is>
      </c>
    </row>
    <row r="3">
      <c r="A3" s="3" t="inlineStr">
        <is>
          <t>Note 4. Labor costs (included in Cost of sales and in Selling, general and administrative expenses)</t>
        </is>
      </c>
      <c r="B3" s="4" t="inlineStr">
        <is>
          <t xml:space="preserve"> </t>
        </is>
      </c>
    </row>
    <row r="4">
      <c r="A4" s="4" t="inlineStr">
        <is>
          <t>Disclosure of detailed information about labor costs [text block]</t>
        </is>
      </c>
      <c r="B4" s="4" t="inlineStr">
        <is>
          <t xml:space="preserve">Year ended December 31,
2024
2023
2022
Wages, salaries and social security costs
2,033,067
1,943,825
1,594,200
Severance indemnities
35,608
26,470
29,070
Post-employment benefits - defined contribution plans
16,014
15,055
13,256
Post-employment benefits - defined benefit plans
24,259
19,452
16,320
Employee retention and long-term incentive program
51,825
51,564
25,739
2,160,773
2,056,366
1,678,585 </t>
        </is>
      </c>
    </row>
    <row r="5">
      <c r="A5" s="4" t="inlineStr">
        <is>
          <t>Disclosure of information about employees [text block]</t>
        </is>
      </c>
      <c r="B5" s="4" t="inlineStr">
        <is>
          <t xml:space="preserve">2024
2023
2022
Mexico
6,042
7,500
5,919
Argentina
5,811
6,267
6,444
USA
3,583
3,882
3,509
Italy
2,140
2,187
2,136
Romania
1,885
1,884
1,847
Brazil
1,406
1,492
1,460
Canada
1,197
1,195
944
Indonesia
911
1,573
495
Colombia
893
1,112
1,183
Saudi Arabia
759
849
427
Other
1,247
1,193
928
25,874
29,134
25,2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3" customWidth="1" min="7" max="7"/>
    <col width="16" customWidth="1" min="8" max="8"/>
    <col width="13" customWidth="1" min="9" max="9"/>
    <col width="15" customWidth="1" min="10" max="10"/>
    <col width="14" customWidth="1" min="11" max="11"/>
    <col width="32" customWidth="1" min="12" max="12"/>
    <col width="15" customWidth="1" min="13" max="13"/>
    <col width="13" customWidth="1" min="14" max="14"/>
    <col width="18" customWidth="1" min="15" max="15"/>
    <col width="13" customWidth="1" min="16" max="16"/>
    <col width="26" customWidth="1" min="17" max="17"/>
  </cols>
  <sheetData>
    <row r="1">
      <c r="A1" s="1" t="inlineStr">
        <is>
          <t>CONSOLIDATED STATEMENTS OF CHANGES IN EQUITY - USD ($) $ in Thousands</t>
        </is>
      </c>
      <c r="C1" s="2" t="inlineStr">
        <is>
          <t>Total</t>
        </is>
      </c>
      <c r="E1" s="2" t="inlineStr">
        <is>
          <t>Total</t>
        </is>
      </c>
      <c r="F1" s="2" t="inlineStr">
        <is>
          <t>Share Capital</t>
        </is>
      </c>
      <c r="H1" s="2" t="inlineStr">
        <is>
          <t>Treasury shares</t>
        </is>
      </c>
      <c r="J1" s="2" t="inlineStr">
        <is>
          <t>Legal Reserves</t>
        </is>
      </c>
      <c r="K1" s="2" t="inlineStr">
        <is>
          <t>Share Premium</t>
        </is>
      </c>
      <c r="L1" s="2" t="inlineStr">
        <is>
          <t>Currency Translation Adjustment</t>
        </is>
      </c>
      <c r="M1" s="2" t="inlineStr">
        <is>
          <t>Other Reserves</t>
        </is>
      </c>
      <c r="O1" s="2" t="inlineStr">
        <is>
          <t>Retained Earnings</t>
        </is>
      </c>
      <c r="Q1" s="2" t="inlineStr">
        <is>
          <t>Non-controlling interests</t>
        </is>
      </c>
    </row>
    <row r="2">
      <c r="A2" s="4" t="inlineStr">
        <is>
          <t>Balance at Dec. 31, 2021</t>
        </is>
      </c>
      <c r="C2" s="6" t="n">
        <v>12105702</v>
      </c>
      <c r="E2" s="6" t="n">
        <v>11960578</v>
      </c>
      <c r="F2" s="6" t="n">
        <v>1180537</v>
      </c>
      <c r="G2" s="4" t="inlineStr">
        <is>
          <t>[1]</t>
        </is>
      </c>
      <c r="H2" s="4" t="inlineStr">
        <is>
          <t xml:space="preserve"> </t>
        </is>
      </c>
      <c r="J2" s="6" t="n">
        <v>118054</v>
      </c>
      <c r="K2" s="6" t="n">
        <v>609733</v>
      </c>
      <c r="L2" s="6" t="n">
        <v>-1051133</v>
      </c>
      <c r="M2" s="6" t="n">
        <v>-336200</v>
      </c>
      <c r="N2" s="4" t="inlineStr">
        <is>
          <t>[2]</t>
        </is>
      </c>
      <c r="O2" s="6" t="n">
        <v>11439587</v>
      </c>
      <c r="P2" s="4" t="inlineStr">
        <is>
          <t>[3]</t>
        </is>
      </c>
      <c r="Q2" s="6" t="n">
        <v>145124</v>
      </c>
    </row>
    <row r="3">
      <c r="A3" s="4" t="inlineStr">
        <is>
          <t>Income for the year</t>
        </is>
      </c>
      <c r="C3" s="5" t="n">
        <v>2548701</v>
      </c>
      <c r="E3" s="5" t="n">
        <v>2553280</v>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5" t="n">
        <v>2553280</v>
      </c>
      <c r="P3" s="4" t="inlineStr">
        <is>
          <t>[3]</t>
        </is>
      </c>
      <c r="Q3" s="5" t="n">
        <v>-4579</v>
      </c>
    </row>
    <row r="4">
      <c r="A4" s="4" t="inlineStr">
        <is>
          <t>Currency translation adjustment</t>
        </is>
      </c>
      <c r="C4" s="5" t="n">
        <v>-23710</v>
      </c>
      <c r="E4" s="5" t="n">
        <v>-23632</v>
      </c>
      <c r="F4" s="4" t="inlineStr">
        <is>
          <t xml:space="preserve"> </t>
        </is>
      </c>
      <c r="H4" s="4" t="inlineStr">
        <is>
          <t xml:space="preserve"> </t>
        </is>
      </c>
      <c r="J4" s="4" t="inlineStr">
        <is>
          <t xml:space="preserve"> </t>
        </is>
      </c>
      <c r="K4" s="4" t="inlineStr">
        <is>
          <t xml:space="preserve"> </t>
        </is>
      </c>
      <c r="L4" s="5" t="n">
        <v>-23632</v>
      </c>
      <c r="M4" s="4" t="inlineStr">
        <is>
          <t xml:space="preserve"> </t>
        </is>
      </c>
      <c r="O4" s="4" t="inlineStr">
        <is>
          <t xml:space="preserve"> </t>
        </is>
      </c>
      <c r="Q4" s="5" t="n">
        <v>-78</v>
      </c>
    </row>
    <row r="5">
      <c r="A5" s="4" t="inlineStr">
        <is>
          <t>Reclassification of currency translation adjustment reserve</t>
        </is>
      </c>
      <c r="B5" s="4" t="inlineStr">
        <is>
          <t>[5]</t>
        </is>
      </c>
      <c r="C5" s="5" t="n">
        <v>-71252</v>
      </c>
      <c r="D5" s="4" t="inlineStr">
        <is>
          <t>[4]</t>
        </is>
      </c>
      <c r="E5" s="5" t="n">
        <v>-71252</v>
      </c>
      <c r="F5" s="4" t="inlineStr">
        <is>
          <t xml:space="preserve"> </t>
        </is>
      </c>
      <c r="H5" s="4" t="inlineStr">
        <is>
          <t xml:space="preserve"> </t>
        </is>
      </c>
      <c r="J5" s="4" t="inlineStr">
        <is>
          <t xml:space="preserve"> </t>
        </is>
      </c>
      <c r="K5" s="4" t="inlineStr">
        <is>
          <t xml:space="preserve"> </t>
        </is>
      </c>
      <c r="L5" s="5" t="n">
        <v>-71252</v>
      </c>
      <c r="M5" s="4" t="inlineStr">
        <is>
          <t xml:space="preserve"> </t>
        </is>
      </c>
      <c r="O5" s="4" t="inlineStr">
        <is>
          <t xml:space="preserve"> </t>
        </is>
      </c>
      <c r="Q5" s="4" t="inlineStr">
        <is>
          <t xml:space="preserve"> </t>
        </is>
      </c>
    </row>
    <row r="6">
      <c r="A6" s="4" t="inlineStr">
        <is>
          <t>Remeasurements of post-employment benefit obligations, net of taxes</t>
        </is>
      </c>
      <c r="C6" s="5" t="n">
        <v>10904</v>
      </c>
      <c r="E6" s="5" t="n">
        <v>10532</v>
      </c>
      <c r="F6" s="4" t="inlineStr">
        <is>
          <t xml:space="preserve"> </t>
        </is>
      </c>
      <c r="H6" s="4" t="inlineStr">
        <is>
          <t xml:space="preserve"> </t>
        </is>
      </c>
      <c r="J6" s="4" t="inlineStr">
        <is>
          <t xml:space="preserve"> </t>
        </is>
      </c>
      <c r="K6" s="4" t="inlineStr">
        <is>
          <t xml:space="preserve"> </t>
        </is>
      </c>
      <c r="L6" s="4" t="inlineStr">
        <is>
          <t xml:space="preserve"> </t>
        </is>
      </c>
      <c r="M6" s="5" t="n">
        <v>10519</v>
      </c>
      <c r="N6" s="4" t="inlineStr">
        <is>
          <t>[2]</t>
        </is>
      </c>
      <c r="O6" s="5" t="n">
        <v>13</v>
      </c>
      <c r="P6" s="4" t="inlineStr">
        <is>
          <t>[3]</t>
        </is>
      </c>
      <c r="Q6" s="5" t="n">
        <v>372</v>
      </c>
    </row>
    <row r="7">
      <c r="A7" s="4" t="inlineStr">
        <is>
          <t>Change in value of instruments at fair value through other comprehensive income and cash flow hedges, net of taxes</t>
        </is>
      </c>
      <c r="C7" s="5" t="n">
        <v>-5186</v>
      </c>
      <c r="E7" s="5" t="n">
        <v>-4914</v>
      </c>
      <c r="F7" s="4" t="inlineStr">
        <is>
          <t xml:space="preserve"> </t>
        </is>
      </c>
      <c r="H7" s="4" t="inlineStr">
        <is>
          <t xml:space="preserve"> </t>
        </is>
      </c>
      <c r="J7" s="4" t="inlineStr">
        <is>
          <t xml:space="preserve"> </t>
        </is>
      </c>
      <c r="K7" s="4" t="inlineStr">
        <is>
          <t xml:space="preserve"> </t>
        </is>
      </c>
      <c r="L7" s="4" t="inlineStr">
        <is>
          <t xml:space="preserve"> </t>
        </is>
      </c>
      <c r="M7" s="5" t="n">
        <v>-4914</v>
      </c>
      <c r="N7" s="4" t="inlineStr">
        <is>
          <t>[2]</t>
        </is>
      </c>
      <c r="O7" s="4" t="inlineStr">
        <is>
          <t xml:space="preserve"> </t>
        </is>
      </c>
      <c r="Q7" s="5" t="n">
        <v>-272</v>
      </c>
    </row>
    <row r="8">
      <c r="A8" s="4" t="inlineStr">
        <is>
          <t>Other comprehensive income of non-consolidated companies</t>
        </is>
      </c>
      <c r="C8" s="5" t="n">
        <v>12359</v>
      </c>
      <c r="E8" s="5" t="n">
        <v>12359</v>
      </c>
      <c r="F8" s="4" t="inlineStr">
        <is>
          <t xml:space="preserve"> </t>
        </is>
      </c>
      <c r="H8" s="4" t="inlineStr">
        <is>
          <t xml:space="preserve"> </t>
        </is>
      </c>
      <c r="J8" s="4" t="inlineStr">
        <is>
          <t xml:space="preserve"> </t>
        </is>
      </c>
      <c r="K8" s="4" t="inlineStr">
        <is>
          <t xml:space="preserve"> </t>
        </is>
      </c>
      <c r="L8" s="5" t="n">
        <v>7336</v>
      </c>
      <c r="M8" s="5" t="n">
        <v>5023</v>
      </c>
      <c r="N8" s="4" t="inlineStr">
        <is>
          <t>[2]</t>
        </is>
      </c>
      <c r="O8" s="4" t="inlineStr">
        <is>
          <t xml:space="preserve"> </t>
        </is>
      </c>
      <c r="Q8" s="4" t="inlineStr">
        <is>
          <t xml:space="preserve"> </t>
        </is>
      </c>
    </row>
    <row r="9">
      <c r="A9" s="4" t="inlineStr">
        <is>
          <t>Other comprehensive income (loss) for the year</t>
        </is>
      </c>
      <c r="C9" s="5" t="n">
        <v>-76885</v>
      </c>
      <c r="E9" s="5" t="n">
        <v>-76907</v>
      </c>
      <c r="F9" s="4" t="inlineStr">
        <is>
          <t xml:space="preserve"> </t>
        </is>
      </c>
      <c r="H9" s="4" t="inlineStr">
        <is>
          <t xml:space="preserve"> </t>
        </is>
      </c>
      <c r="J9" s="4" t="inlineStr">
        <is>
          <t xml:space="preserve"> </t>
        </is>
      </c>
      <c r="K9" s="4" t="inlineStr">
        <is>
          <t xml:space="preserve"> </t>
        </is>
      </c>
      <c r="L9" s="5" t="n">
        <v>-87548</v>
      </c>
      <c r="M9" s="5" t="n">
        <v>10628</v>
      </c>
      <c r="N9" s="4" t="inlineStr">
        <is>
          <t>[2]</t>
        </is>
      </c>
      <c r="O9" s="5" t="n">
        <v>13</v>
      </c>
      <c r="P9" s="4" t="inlineStr">
        <is>
          <t>[3]</t>
        </is>
      </c>
      <c r="Q9" s="5" t="n">
        <v>22</v>
      </c>
    </row>
    <row r="10">
      <c r="A10" s="4" t="inlineStr">
        <is>
          <t>Total comprehensive income for the year</t>
        </is>
      </c>
      <c r="C10" s="5" t="n">
        <v>2471816</v>
      </c>
      <c r="E10" s="5" t="n">
        <v>2476373</v>
      </c>
      <c r="F10" s="4" t="inlineStr">
        <is>
          <t xml:space="preserve"> </t>
        </is>
      </c>
      <c r="H10" s="4" t="inlineStr">
        <is>
          <t xml:space="preserve"> </t>
        </is>
      </c>
      <c r="J10" s="4" t="inlineStr">
        <is>
          <t xml:space="preserve"> </t>
        </is>
      </c>
      <c r="K10" s="4" t="inlineStr">
        <is>
          <t xml:space="preserve"> </t>
        </is>
      </c>
      <c r="L10" s="5" t="n">
        <v>-87548</v>
      </c>
      <c r="M10" s="5" t="n">
        <v>10628</v>
      </c>
      <c r="N10" s="4" t="inlineStr">
        <is>
          <t>[2]</t>
        </is>
      </c>
      <c r="O10" s="5" t="n">
        <v>2553293</v>
      </c>
      <c r="P10" s="4" t="inlineStr">
        <is>
          <t>[3]</t>
        </is>
      </c>
      <c r="Q10" s="5" t="n">
        <v>-4557</v>
      </c>
    </row>
    <row r="11">
      <c r="A11" s="4" t="inlineStr">
        <is>
          <t>Acquisition and other changes in non-controlling interests</t>
        </is>
      </c>
      <c r="C11" s="5" t="n">
        <v>-1407</v>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5" t="n">
        <v>-1407</v>
      </c>
    </row>
    <row r="12">
      <c r="A12" s="4" t="inlineStr">
        <is>
          <t>Dividends paid in cash</t>
        </is>
      </c>
      <c r="C12" s="5" t="n">
        <v>-541674</v>
      </c>
      <c r="E12" s="5" t="n">
        <v>-531242</v>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O12" s="5" t="n">
        <v>-531242</v>
      </c>
      <c r="P12" s="4" t="inlineStr">
        <is>
          <t>[3]</t>
        </is>
      </c>
      <c r="Q12" s="5" t="n">
        <v>-10432</v>
      </c>
    </row>
    <row r="13">
      <c r="A13" s="4" t="inlineStr">
        <is>
          <t>Balance at Dec. 31, 2022</t>
        </is>
      </c>
      <c r="C13" s="5" t="n">
        <v>14034437</v>
      </c>
      <c r="E13" s="5" t="n">
        <v>13905709</v>
      </c>
      <c r="F13" s="5" t="n">
        <v>1180537</v>
      </c>
      <c r="G13" s="4" t="inlineStr">
        <is>
          <t>[1],[6]</t>
        </is>
      </c>
      <c r="H13" s="4" t="inlineStr">
        <is>
          <t xml:space="preserve"> </t>
        </is>
      </c>
      <c r="J13" s="5" t="n">
        <v>118054</v>
      </c>
      <c r="K13" s="5" t="n">
        <v>609733</v>
      </c>
      <c r="L13" s="5" t="n">
        <v>-1138681</v>
      </c>
      <c r="M13" s="5" t="n">
        <v>-325572</v>
      </c>
      <c r="N13" s="4" t="inlineStr">
        <is>
          <t>[2],[7]</t>
        </is>
      </c>
      <c r="O13" s="5" t="n">
        <v>13461638</v>
      </c>
      <c r="P13" s="4" t="inlineStr">
        <is>
          <t>[8]</t>
        </is>
      </c>
      <c r="Q13" s="5" t="n">
        <v>128728</v>
      </c>
    </row>
    <row r="14">
      <c r="A14" s="4" t="inlineStr">
        <is>
          <t>Income for the year</t>
        </is>
      </c>
      <c r="C14" s="5" t="n">
        <v>3957833</v>
      </c>
      <c r="E14" s="5" t="n">
        <v>3918065</v>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O14" s="5" t="n">
        <v>3918065</v>
      </c>
      <c r="P14" s="4" t="inlineStr">
        <is>
          <t>[8]</t>
        </is>
      </c>
      <c r="Q14" s="5" t="n">
        <v>39768</v>
      </c>
    </row>
    <row r="15">
      <c r="A15" s="4" t="inlineStr">
        <is>
          <t>Currency translation adjustment</t>
        </is>
      </c>
      <c r="C15" s="5" t="n">
        <v>38937</v>
      </c>
      <c r="E15" s="5" t="n">
        <v>38587</v>
      </c>
      <c r="F15" s="4" t="inlineStr">
        <is>
          <t xml:space="preserve"> </t>
        </is>
      </c>
      <c r="H15" s="4" t="inlineStr">
        <is>
          <t xml:space="preserve"> </t>
        </is>
      </c>
      <c r="J15" s="4" t="inlineStr">
        <is>
          <t xml:space="preserve"> </t>
        </is>
      </c>
      <c r="K15" s="4" t="inlineStr">
        <is>
          <t xml:space="preserve"> </t>
        </is>
      </c>
      <c r="L15" s="5" t="n">
        <v>38587</v>
      </c>
      <c r="M15" s="4" t="inlineStr">
        <is>
          <t xml:space="preserve"> </t>
        </is>
      </c>
      <c r="O15" s="4" t="inlineStr">
        <is>
          <t xml:space="preserve"> </t>
        </is>
      </c>
      <c r="Q15" s="5" t="n">
        <v>350</v>
      </c>
    </row>
    <row r="16">
      <c r="A16" s="4" t="inlineStr">
        <is>
          <t>Reclassification of currency translation adjustment reserve</t>
        </is>
      </c>
      <c r="C16" s="5" t="n">
        <v>-878</v>
      </c>
      <c r="D16" s="4" t="inlineStr">
        <is>
          <t>[4]</t>
        </is>
      </c>
      <c r="E16" s="5" t="n">
        <v>-878</v>
      </c>
      <c r="F16" s="4" t="inlineStr">
        <is>
          <t xml:space="preserve"> </t>
        </is>
      </c>
      <c r="H16" s="4" t="inlineStr">
        <is>
          <t xml:space="preserve"> </t>
        </is>
      </c>
      <c r="J16" s="4" t="inlineStr">
        <is>
          <t xml:space="preserve"> </t>
        </is>
      </c>
      <c r="K16" s="4" t="inlineStr">
        <is>
          <t xml:space="preserve"> </t>
        </is>
      </c>
      <c r="L16" s="5" t="n">
        <v>-878</v>
      </c>
      <c r="M16" s="4" t="inlineStr">
        <is>
          <t xml:space="preserve"> </t>
        </is>
      </c>
      <c r="O16" s="4" t="inlineStr">
        <is>
          <t xml:space="preserve"> </t>
        </is>
      </c>
      <c r="Q16" s="4" t="inlineStr">
        <is>
          <t xml:space="preserve"> </t>
        </is>
      </c>
    </row>
    <row r="17">
      <c r="A17" s="4" t="inlineStr">
        <is>
          <t>Remeasurements of post-employment benefit obligations, net of taxes</t>
        </is>
      </c>
      <c r="C17" s="5" t="n">
        <v>-4612</v>
      </c>
      <c r="E17" s="5" t="n">
        <v>-4292</v>
      </c>
      <c r="F17" s="4" t="inlineStr">
        <is>
          <t xml:space="preserve"> </t>
        </is>
      </c>
      <c r="H17" s="4" t="inlineStr">
        <is>
          <t xml:space="preserve"> </t>
        </is>
      </c>
      <c r="J17" s="4" t="inlineStr">
        <is>
          <t xml:space="preserve"> </t>
        </is>
      </c>
      <c r="K17" s="4" t="inlineStr">
        <is>
          <t xml:space="preserve"> </t>
        </is>
      </c>
      <c r="L17" s="4" t="inlineStr">
        <is>
          <t xml:space="preserve"> </t>
        </is>
      </c>
      <c r="M17" s="5" t="n">
        <v>-3096</v>
      </c>
      <c r="N17" s="4" t="inlineStr">
        <is>
          <t>[7]</t>
        </is>
      </c>
      <c r="O17" s="5" t="n">
        <v>-1196</v>
      </c>
      <c r="P17" s="4" t="inlineStr">
        <is>
          <t>[8]</t>
        </is>
      </c>
      <c r="Q17" s="5" t="n">
        <v>-320</v>
      </c>
    </row>
    <row r="18">
      <c r="A18" s="4" t="inlineStr">
        <is>
          <t>Change in value of instruments at fair value through other comprehensive income and cash flow hedges, net of taxes</t>
        </is>
      </c>
      <c r="C18" s="5" t="n">
        <v>-137024</v>
      </c>
      <c r="E18" s="5" t="n">
        <v>-137024</v>
      </c>
      <c r="F18" s="4" t="inlineStr">
        <is>
          <t xml:space="preserve"> </t>
        </is>
      </c>
      <c r="H18" s="4" t="inlineStr">
        <is>
          <t xml:space="preserve"> </t>
        </is>
      </c>
      <c r="J18" s="4" t="inlineStr">
        <is>
          <t xml:space="preserve"> </t>
        </is>
      </c>
      <c r="K18" s="4" t="inlineStr">
        <is>
          <t xml:space="preserve"> </t>
        </is>
      </c>
      <c r="L18" s="4" t="inlineStr">
        <is>
          <t xml:space="preserve"> </t>
        </is>
      </c>
      <c r="M18" s="5" t="n">
        <v>-137024</v>
      </c>
      <c r="N18" s="4" t="inlineStr">
        <is>
          <t>[7]</t>
        </is>
      </c>
      <c r="O18" s="4" t="inlineStr">
        <is>
          <t xml:space="preserve"> </t>
        </is>
      </c>
      <c r="Q18" s="4" t="inlineStr">
        <is>
          <t xml:space="preserve"> </t>
        </is>
      </c>
    </row>
    <row r="19">
      <c r="A19" s="4" t="inlineStr">
        <is>
          <t>Other comprehensive income of non-consolidated companies</t>
        </is>
      </c>
      <c r="C19" s="5" t="n">
        <v>58755</v>
      </c>
      <c r="E19" s="5" t="n">
        <v>58755</v>
      </c>
      <c r="F19" s="4" t="inlineStr">
        <is>
          <t xml:space="preserve"> </t>
        </is>
      </c>
      <c r="H19" s="4" t="inlineStr">
        <is>
          <t xml:space="preserve"> </t>
        </is>
      </c>
      <c r="J19" s="4" t="inlineStr">
        <is>
          <t xml:space="preserve"> </t>
        </is>
      </c>
      <c r="K19" s="4" t="inlineStr">
        <is>
          <t xml:space="preserve"> </t>
        </is>
      </c>
      <c r="L19" s="5" t="n">
        <v>110801</v>
      </c>
      <c r="M19" s="5" t="n">
        <v>-52046</v>
      </c>
      <c r="N19" s="4" t="inlineStr">
        <is>
          <t>[7]</t>
        </is>
      </c>
      <c r="O19" s="4" t="inlineStr">
        <is>
          <t xml:space="preserve"> </t>
        </is>
      </c>
      <c r="Q19" s="4" t="inlineStr">
        <is>
          <t xml:space="preserve"> </t>
        </is>
      </c>
    </row>
    <row r="20">
      <c r="A20" s="4" t="inlineStr">
        <is>
          <t>Other comprehensive income (loss) for the year</t>
        </is>
      </c>
      <c r="C20" s="5" t="n">
        <v>-44822</v>
      </c>
      <c r="E20" s="5" t="n">
        <v>-44852</v>
      </c>
      <c r="F20" s="4" t="inlineStr">
        <is>
          <t xml:space="preserve"> </t>
        </is>
      </c>
      <c r="H20" s="4" t="inlineStr">
        <is>
          <t xml:space="preserve"> </t>
        </is>
      </c>
      <c r="J20" s="4" t="inlineStr">
        <is>
          <t xml:space="preserve"> </t>
        </is>
      </c>
      <c r="K20" s="4" t="inlineStr">
        <is>
          <t xml:space="preserve"> </t>
        </is>
      </c>
      <c r="L20" s="5" t="n">
        <v>148510</v>
      </c>
      <c r="M20" s="5" t="n">
        <v>-192166</v>
      </c>
      <c r="N20" s="4" t="inlineStr">
        <is>
          <t>[7]</t>
        </is>
      </c>
      <c r="O20" s="5" t="n">
        <v>-1196</v>
      </c>
      <c r="P20" s="4" t="inlineStr">
        <is>
          <t>[8]</t>
        </is>
      </c>
      <c r="Q20" s="5" t="n">
        <v>30</v>
      </c>
    </row>
    <row r="21">
      <c r="A21" s="4" t="inlineStr">
        <is>
          <t>Total comprehensive income for the year</t>
        </is>
      </c>
      <c r="C21" s="5" t="n">
        <v>3913011</v>
      </c>
      <c r="E21" s="5" t="n">
        <v>3873213</v>
      </c>
      <c r="F21" s="4" t="inlineStr">
        <is>
          <t xml:space="preserve"> </t>
        </is>
      </c>
      <c r="H21" s="4" t="inlineStr">
        <is>
          <t xml:space="preserve"> </t>
        </is>
      </c>
      <c r="J21" s="4" t="inlineStr">
        <is>
          <t xml:space="preserve"> </t>
        </is>
      </c>
      <c r="K21" s="4" t="inlineStr">
        <is>
          <t xml:space="preserve"> </t>
        </is>
      </c>
      <c r="L21" s="5" t="n">
        <v>148510</v>
      </c>
      <c r="M21" s="5" t="n">
        <v>-192166</v>
      </c>
      <c r="N21" s="4" t="inlineStr">
        <is>
          <t>[7]</t>
        </is>
      </c>
      <c r="O21" s="5" t="n">
        <v>3916869</v>
      </c>
      <c r="P21" s="4" t="inlineStr">
        <is>
          <t>[8]</t>
        </is>
      </c>
      <c r="Q21" s="5" t="n">
        <v>39798</v>
      </c>
    </row>
    <row r="22">
      <c r="A22" s="4" t="inlineStr">
        <is>
          <t>Repurchase of own shares</t>
        </is>
      </c>
      <c r="B22" s="4" t="inlineStr">
        <is>
          <t>[9]</t>
        </is>
      </c>
      <c r="C22" s="5" t="n">
        <v>-213739</v>
      </c>
      <c r="E22" s="5" t="n">
        <v>-213739</v>
      </c>
      <c r="F22" s="4" t="inlineStr">
        <is>
          <t xml:space="preserve"> </t>
        </is>
      </c>
      <c r="H22" s="6" t="n">
        <v>-213739</v>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row>
    <row r="23">
      <c r="A23" s="4" t="inlineStr">
        <is>
          <t>Changes in share buyback program liability</t>
        </is>
      </c>
      <c r="C23" s="5" t="n">
        <v>-86240</v>
      </c>
      <c r="E23" s="5" t="n">
        <v>-86240</v>
      </c>
      <c r="F23" s="4" t="inlineStr">
        <is>
          <t xml:space="preserve"> </t>
        </is>
      </c>
      <c r="H23" s="4" t="inlineStr">
        <is>
          <t xml:space="preserve"> </t>
        </is>
      </c>
      <c r="J23" s="4" t="inlineStr">
        <is>
          <t xml:space="preserve"> </t>
        </is>
      </c>
      <c r="K23" s="4" t="inlineStr">
        <is>
          <t xml:space="preserve"> </t>
        </is>
      </c>
      <c r="L23" s="4" t="inlineStr">
        <is>
          <t xml:space="preserve"> </t>
        </is>
      </c>
      <c r="M23" s="5" t="n">
        <v>-86240</v>
      </c>
      <c r="N23" s="4" t="inlineStr">
        <is>
          <t>[7]</t>
        </is>
      </c>
      <c r="O23" s="4" t="inlineStr">
        <is>
          <t xml:space="preserve"> </t>
        </is>
      </c>
      <c r="Q23" s="4" t="inlineStr">
        <is>
          <t xml:space="preserve"> </t>
        </is>
      </c>
    </row>
    <row r="24">
      <c r="A24" s="4" t="inlineStr">
        <is>
          <t>Acquisition and other changes in non-controlling interests</t>
        </is>
      </c>
      <c r="B24" s="4" t="inlineStr">
        <is>
          <t>[10]</t>
        </is>
      </c>
      <c r="C24" s="5" t="n">
        <v>38446</v>
      </c>
      <c r="E24" s="5" t="n">
        <v>540</v>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5" t="n">
        <v>540</v>
      </c>
      <c r="P24" s="4" t="inlineStr">
        <is>
          <t>[8]</t>
        </is>
      </c>
      <c r="Q24" s="5" t="n">
        <v>37906</v>
      </c>
    </row>
    <row r="25">
      <c r="A25" s="4" t="inlineStr">
        <is>
          <t>Dividends paid in cash</t>
        </is>
      </c>
      <c r="C25" s="5" t="n">
        <v>-655478</v>
      </c>
      <c r="E25" s="5" t="n">
        <v>-636511</v>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5" t="n">
        <v>-636511</v>
      </c>
      <c r="P25" s="4" t="inlineStr">
        <is>
          <t>[8]</t>
        </is>
      </c>
      <c r="Q25" s="5" t="n">
        <v>-18967</v>
      </c>
    </row>
    <row r="26">
      <c r="A26" s="4" t="inlineStr">
        <is>
          <t>Balance at Dec. 31, 2023</t>
        </is>
      </c>
      <c r="C26" s="5" t="n">
        <v>17030437</v>
      </c>
      <c r="E26" s="5" t="n">
        <v>16842972</v>
      </c>
      <c r="F26" s="5" t="n">
        <v>1180537</v>
      </c>
      <c r="G26" s="4" t="inlineStr">
        <is>
          <t>[6],[11]</t>
        </is>
      </c>
      <c r="H26" s="5" t="n">
        <v>-213739</v>
      </c>
      <c r="I26" s="4" t="inlineStr">
        <is>
          <t>[9],[12]</t>
        </is>
      </c>
      <c r="J26" s="5" t="n">
        <v>118054</v>
      </c>
      <c r="K26" s="5" t="n">
        <v>609733</v>
      </c>
      <c r="L26" s="5" t="n">
        <v>-990171</v>
      </c>
      <c r="M26" s="5" t="n">
        <v>-603978</v>
      </c>
      <c r="N26" s="4" t="inlineStr">
        <is>
          <t>[7],[13]</t>
        </is>
      </c>
      <c r="O26" s="5" t="n">
        <v>16742536</v>
      </c>
      <c r="P26" s="4" t="inlineStr">
        <is>
          <t>[8],[14]</t>
        </is>
      </c>
      <c r="Q26" s="5" t="n">
        <v>187465</v>
      </c>
    </row>
    <row r="27">
      <c r="A27" s="4" t="inlineStr">
        <is>
          <t>Income for the year</t>
        </is>
      </c>
      <c r="C27" s="5" t="n">
        <v>2076773</v>
      </c>
      <c r="E27" s="5" t="n">
        <v>2036445</v>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5" t="n">
        <v>2036445</v>
      </c>
      <c r="P27" s="4" t="inlineStr">
        <is>
          <t>[14]</t>
        </is>
      </c>
      <c r="Q27" s="5" t="n">
        <v>40328</v>
      </c>
    </row>
    <row r="28">
      <c r="A28" s="4" t="inlineStr">
        <is>
          <t>Currency translation adjustment</t>
        </is>
      </c>
      <c r="C28" s="5" t="n">
        <v>-73551</v>
      </c>
      <c r="E28" s="5" t="n">
        <v>-72792</v>
      </c>
      <c r="F28" s="4" t="inlineStr">
        <is>
          <t xml:space="preserve"> </t>
        </is>
      </c>
      <c r="H28" s="4" t="inlineStr">
        <is>
          <t xml:space="preserve"> </t>
        </is>
      </c>
      <c r="J28" s="4" t="inlineStr">
        <is>
          <t xml:space="preserve"> </t>
        </is>
      </c>
      <c r="K28" s="4" t="inlineStr">
        <is>
          <t xml:space="preserve"> </t>
        </is>
      </c>
      <c r="L28" s="5" t="n">
        <v>-72792</v>
      </c>
      <c r="M28" s="4" t="inlineStr">
        <is>
          <t xml:space="preserve"> </t>
        </is>
      </c>
      <c r="O28" s="4" t="inlineStr">
        <is>
          <t xml:space="preserve"> </t>
        </is>
      </c>
      <c r="Q28" s="5" t="n">
        <v>-759</v>
      </c>
    </row>
    <row r="29">
      <c r="A29" s="4" t="inlineStr">
        <is>
          <t>Reclassification of currency translation adjustment reserve</t>
        </is>
      </c>
      <c r="B29" s="4" t="inlineStr">
        <is>
          <t>[4]</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row>
    <row r="30">
      <c r="A30" s="4" t="inlineStr">
        <is>
          <t>Remeasurements of post-employment benefit obligations, net of taxes</t>
        </is>
      </c>
      <c r="C30" s="5" t="n">
        <v>-5232</v>
      </c>
      <c r="E30" s="5" t="n">
        <v>-4604</v>
      </c>
      <c r="F30" s="4" t="inlineStr">
        <is>
          <t xml:space="preserve"> </t>
        </is>
      </c>
      <c r="H30" s="4" t="inlineStr">
        <is>
          <t xml:space="preserve"> </t>
        </is>
      </c>
      <c r="J30" s="4" t="inlineStr">
        <is>
          <t xml:space="preserve"> </t>
        </is>
      </c>
      <c r="K30" s="4" t="inlineStr">
        <is>
          <t xml:space="preserve"> </t>
        </is>
      </c>
      <c r="L30" s="4" t="inlineStr">
        <is>
          <t xml:space="preserve"> </t>
        </is>
      </c>
      <c r="M30" s="5" t="n">
        <v>-4604</v>
      </c>
      <c r="N30" s="4" t="inlineStr">
        <is>
          <t>[13]</t>
        </is>
      </c>
      <c r="O30" s="4" t="inlineStr">
        <is>
          <t xml:space="preserve"> </t>
        </is>
      </c>
      <c r="Q30" s="5" t="n">
        <v>-628</v>
      </c>
    </row>
    <row r="31">
      <c r="A31" s="4" t="inlineStr">
        <is>
          <t>Change in value of instruments at fair value through other comprehensive income and cash flow hedges, net of taxes</t>
        </is>
      </c>
      <c r="C31" s="5" t="n">
        <v>149263</v>
      </c>
      <c r="E31" s="5" t="n">
        <v>149263</v>
      </c>
      <c r="F31" s="4" t="inlineStr">
        <is>
          <t xml:space="preserve"> </t>
        </is>
      </c>
      <c r="H31" s="4" t="inlineStr">
        <is>
          <t xml:space="preserve"> </t>
        </is>
      </c>
      <c r="J31" s="4" t="inlineStr">
        <is>
          <t xml:space="preserve"> </t>
        </is>
      </c>
      <c r="K31" s="4" t="inlineStr">
        <is>
          <t xml:space="preserve"> </t>
        </is>
      </c>
      <c r="L31" s="4" t="inlineStr">
        <is>
          <t xml:space="preserve"> </t>
        </is>
      </c>
      <c r="M31" s="5" t="n">
        <v>149263</v>
      </c>
      <c r="N31" s="4" t="inlineStr">
        <is>
          <t>[13]</t>
        </is>
      </c>
      <c r="O31" s="4" t="inlineStr">
        <is>
          <t xml:space="preserve"> </t>
        </is>
      </c>
      <c r="Q31" s="4" t="inlineStr">
        <is>
          <t xml:space="preserve"> </t>
        </is>
      </c>
    </row>
    <row r="32">
      <c r="A32" s="4" t="inlineStr">
        <is>
          <t>Other comprehensive income of non-consolidated companies</t>
        </is>
      </c>
      <c r="C32" s="5" t="n">
        <v>-2483</v>
      </c>
      <c r="E32" s="5" t="n">
        <v>-2483</v>
      </c>
      <c r="F32" s="4" t="inlineStr">
        <is>
          <t xml:space="preserve"> </t>
        </is>
      </c>
      <c r="H32" s="4" t="inlineStr">
        <is>
          <t xml:space="preserve"> </t>
        </is>
      </c>
      <c r="J32" s="4" t="inlineStr">
        <is>
          <t xml:space="preserve"> </t>
        </is>
      </c>
      <c r="K32" s="4" t="inlineStr">
        <is>
          <t xml:space="preserve"> </t>
        </is>
      </c>
      <c r="L32" s="5" t="n">
        <v>-47840</v>
      </c>
      <c r="M32" s="5" t="n">
        <v>45357</v>
      </c>
      <c r="N32" s="4" t="inlineStr">
        <is>
          <t>[13]</t>
        </is>
      </c>
      <c r="O32" s="4" t="inlineStr">
        <is>
          <t xml:space="preserve"> </t>
        </is>
      </c>
      <c r="Q32" s="4" t="inlineStr">
        <is>
          <t xml:space="preserve"> </t>
        </is>
      </c>
    </row>
    <row r="33">
      <c r="A33" s="4" t="inlineStr">
        <is>
          <t>Other comprehensive income (loss) for the year</t>
        </is>
      </c>
      <c r="C33" s="5" t="n">
        <v>67997</v>
      </c>
      <c r="E33" s="5" t="n">
        <v>69384</v>
      </c>
      <c r="F33" s="4" t="inlineStr">
        <is>
          <t xml:space="preserve"> </t>
        </is>
      </c>
      <c r="H33" s="4" t="inlineStr">
        <is>
          <t xml:space="preserve"> </t>
        </is>
      </c>
      <c r="J33" s="4" t="inlineStr">
        <is>
          <t xml:space="preserve"> </t>
        </is>
      </c>
      <c r="K33" s="4" t="inlineStr">
        <is>
          <t xml:space="preserve"> </t>
        </is>
      </c>
      <c r="L33" s="5" t="n">
        <v>-120632</v>
      </c>
      <c r="M33" s="5" t="n">
        <v>190016</v>
      </c>
      <c r="N33" s="4" t="inlineStr">
        <is>
          <t>[13]</t>
        </is>
      </c>
      <c r="O33" s="4" t="inlineStr">
        <is>
          <t xml:space="preserve"> </t>
        </is>
      </c>
      <c r="Q33" s="5" t="n">
        <v>-1387</v>
      </c>
    </row>
    <row r="34">
      <c r="A34" s="4" t="inlineStr">
        <is>
          <t>Total comprehensive income for the year</t>
        </is>
      </c>
      <c r="C34" s="5" t="n">
        <v>2144770</v>
      </c>
      <c r="E34" s="5" t="n">
        <v>2105829</v>
      </c>
      <c r="F34" s="4" t="inlineStr">
        <is>
          <t xml:space="preserve"> </t>
        </is>
      </c>
      <c r="H34" s="4" t="inlineStr">
        <is>
          <t xml:space="preserve"> </t>
        </is>
      </c>
      <c r="J34" s="4" t="inlineStr">
        <is>
          <t xml:space="preserve"> </t>
        </is>
      </c>
      <c r="K34" s="4" t="inlineStr">
        <is>
          <t xml:space="preserve"> </t>
        </is>
      </c>
      <c r="L34" s="5" t="n">
        <v>-120632</v>
      </c>
      <c r="M34" s="5" t="n">
        <v>190016</v>
      </c>
      <c r="N34" s="4" t="inlineStr">
        <is>
          <t>[13]</t>
        </is>
      </c>
      <c r="O34" s="5" t="n">
        <v>2036445</v>
      </c>
      <c r="P34" s="4" t="inlineStr">
        <is>
          <t>[14]</t>
        </is>
      </c>
      <c r="Q34" s="5" t="n">
        <v>38941</v>
      </c>
    </row>
    <row r="35">
      <c r="A35" s="4" t="inlineStr">
        <is>
          <t>Repurchase of own shares</t>
        </is>
      </c>
      <c r="B35" s="4" t="inlineStr">
        <is>
          <t>[12]</t>
        </is>
      </c>
      <c r="C35" s="5" t="n">
        <v>-1441843</v>
      </c>
      <c r="E35" s="5" t="n">
        <v>-1441843</v>
      </c>
      <c r="F35" s="4" t="inlineStr">
        <is>
          <t xml:space="preserve"> </t>
        </is>
      </c>
      <c r="H35" s="5" t="n">
        <v>-1441843</v>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row>
    <row r="36">
      <c r="A36" s="4" t="inlineStr">
        <is>
          <t>Cancellation of own shares</t>
        </is>
      </c>
      <c r="B36" s="4" t="inlineStr">
        <is>
          <t>[15]</t>
        </is>
      </c>
      <c r="C36" s="4" t="inlineStr">
        <is>
          <t xml:space="preserve"> </t>
        </is>
      </c>
      <c r="E36" s="4" t="inlineStr">
        <is>
          <t xml:space="preserve"> </t>
        </is>
      </c>
      <c r="F36" s="5" t="n">
        <v>-17779</v>
      </c>
      <c r="G36" s="4" t="inlineStr">
        <is>
          <t>[11]</t>
        </is>
      </c>
      <c r="H36" s="5" t="n">
        <v>299931</v>
      </c>
      <c r="I36" s="4" t="inlineStr">
        <is>
          <t>[12]</t>
        </is>
      </c>
      <c r="J36" s="5" t="n">
        <v>-1778</v>
      </c>
      <c r="K36" s="4" t="inlineStr">
        <is>
          <t xml:space="preserve"> </t>
        </is>
      </c>
      <c r="L36" s="4" t="inlineStr">
        <is>
          <t xml:space="preserve"> </t>
        </is>
      </c>
      <c r="M36" s="4" t="inlineStr">
        <is>
          <t xml:space="preserve"> </t>
        </is>
      </c>
      <c r="O36" s="5" t="n">
        <v>-280374</v>
      </c>
      <c r="P36" s="4" t="inlineStr">
        <is>
          <t>[14]</t>
        </is>
      </c>
      <c r="Q36" s="4" t="inlineStr">
        <is>
          <t xml:space="preserve"> </t>
        </is>
      </c>
    </row>
    <row r="37">
      <c r="A37" s="4" t="inlineStr">
        <is>
          <t>Changes in share buyback program liability</t>
        </is>
      </c>
      <c r="B37" s="4" t="inlineStr">
        <is>
          <t>[16]</t>
        </is>
      </c>
      <c r="C37" s="5" t="n">
        <v>-157024</v>
      </c>
      <c r="E37" s="5" t="n">
        <v>-157024</v>
      </c>
      <c r="F37" s="4" t="inlineStr">
        <is>
          <t xml:space="preserve"> </t>
        </is>
      </c>
      <c r="H37" s="4" t="inlineStr">
        <is>
          <t xml:space="preserve"> </t>
        </is>
      </c>
      <c r="J37" s="4" t="inlineStr">
        <is>
          <t xml:space="preserve"> </t>
        </is>
      </c>
      <c r="K37" s="4" t="inlineStr">
        <is>
          <t xml:space="preserve"> </t>
        </is>
      </c>
      <c r="L37" s="4" t="inlineStr">
        <is>
          <t xml:space="preserve"> </t>
        </is>
      </c>
      <c r="M37" s="5" t="n">
        <v>-157024</v>
      </c>
      <c r="N37" s="4" t="inlineStr">
        <is>
          <t>[13]</t>
        </is>
      </c>
      <c r="O37" s="4" t="inlineStr">
        <is>
          <t xml:space="preserve"> </t>
        </is>
      </c>
      <c r="Q37" s="4" t="inlineStr">
        <is>
          <t xml:space="preserve"> </t>
        </is>
      </c>
    </row>
    <row r="38">
      <c r="A38" s="4" t="inlineStr">
        <is>
          <t>Acquisition and other changes in non-controlling interests</t>
        </is>
      </c>
      <c r="C38" s="5" t="n">
        <v>1143</v>
      </c>
      <c r="E38" s="5" t="n">
        <v>1109</v>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O38" s="5" t="n">
        <v>1109</v>
      </c>
      <c r="P38" s="4" t="inlineStr">
        <is>
          <t>[14]</t>
        </is>
      </c>
      <c r="Q38" s="5" t="n">
        <v>34</v>
      </c>
    </row>
    <row r="39">
      <c r="A39" s="4" t="inlineStr">
        <is>
          <t>Dividends paid in cash</t>
        </is>
      </c>
      <c r="C39" s="5" t="n">
        <v>-763648</v>
      </c>
      <c r="E39" s="5" t="n">
        <v>-757786</v>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5" t="n">
        <v>-757786</v>
      </c>
      <c r="P39" s="4" t="inlineStr">
        <is>
          <t>[14]</t>
        </is>
      </c>
      <c r="Q39" s="5" t="n">
        <v>-5862</v>
      </c>
    </row>
    <row r="40">
      <c r="A40" s="4" t="inlineStr">
        <is>
          <t>Balance at Dec. 31, 2024</t>
        </is>
      </c>
      <c r="C40" s="6" t="n">
        <v>16813835</v>
      </c>
      <c r="E40" s="6" t="n">
        <v>16593257</v>
      </c>
      <c r="F40" s="6" t="n">
        <v>1162758</v>
      </c>
      <c r="G40" s="4" t="inlineStr">
        <is>
          <t>[11]</t>
        </is>
      </c>
      <c r="H40" s="6" t="n">
        <v>-1355651</v>
      </c>
      <c r="I40" s="4" t="inlineStr">
        <is>
          <t>[12]</t>
        </is>
      </c>
      <c r="J40" s="6" t="n">
        <v>116276</v>
      </c>
      <c r="K40" s="6" t="n">
        <v>609733</v>
      </c>
      <c r="L40" s="6" t="n">
        <v>-1110803</v>
      </c>
      <c r="M40" s="6" t="n">
        <v>-570986</v>
      </c>
      <c r="N40" s="4" t="inlineStr">
        <is>
          <t>[13]</t>
        </is>
      </c>
      <c r="O40" s="6" t="n">
        <v>17741930</v>
      </c>
      <c r="P40" s="4" t="inlineStr">
        <is>
          <t>[14]</t>
        </is>
      </c>
      <c r="Q40" s="6" t="n">
        <v>220578</v>
      </c>
    </row>
    <row r="41"/>
    <row r="42">
      <c r="A42" s="4" t="inlineStr">
        <is>
          <t>[1] The Company had an authorized share capital of a single class of 2.5 billion shares having a nominal value of $1.00 per share. As of December 31, 202 2 there were 1,180,536,830 shares issued. All issued shares were fully paid. Other R eserves include mainly the result of transactions with non-controlling interests that do not result in a loss of control, the remeasurement of post-employment benefit obligations, the changes in value of cash flow hedges and the changes in financial instruments measured at fair value through other comprehensive income. The restrictions on the distribution of profits and payment of dividends according to Luxembourg Law are disclosed in note 27 (iii) to these Consolidated Financial Statements. During 202 2 s a result of NKKTubes’ definitive cease of operations, the currency translation adjustment reserve belonging to the shareholders was reclassified with impact in the income statement . Related t o NKKTubes ’ cease of ope The Company ha d an authorized share capital of a single class of 2.5 billion shares having a nominal value of $ 1.00 per share. As of December 3 1 , 20 2 3 there were 1,180,536,830 shares issued. All issued shares we re fully paid. Other R eserves include mainly the result of transactions with non-controlling interests that do not result in a loss of control, the remeasurement of post-employment benefit obligations, the changes in value of cash flow hedges and the changes in financial instruments measured at fair value through other comprehensive income and the changes in the share buyback program liability . The restrictions on the distribution of profits and payment of dividends according to Luxembourg Law are disclosed in note 27 (iii) to these Consolidated Financial Statements. As of December 31, 202 3 , the Company held 12,648,091 s hares as treasury shares , and there were 1,167,888,739 outstanding shares. Mainly related to Global Pipe Company (“GPC”) acquisition. The Company has an authorized share capital of a single class of 2.5 billion shar es having a nominal value of $ 1.00 per share. As of December 31, 20 2 4 there were 1,162,757,528 shares issued. All issued shares are fully paid. As of December 31, 202 4 , the Company held 78,485,337 shares as treasury shares , and there wer e 1,084,272,191 outs tanding shares . For more information s ee note 35 . Other R eserves include mainly the result of transactions with non-controlling interest s that do not result in a loss of control, the remeasurement of post-em ployment benefit obligations , the changes in value of cash flow hedges and t he changes in financial instruments measured at fair value through other comprehensive income , and the changes in the share buyback program liability . The restrictions on the distribution of profits and payment of dividends according to Luxembourg Law are disclosed in n ote 27 (iii) to these Consolidated Financial Statements . On April 30, 2024, the extraordinary general meeting of shareholders approved the cancellation of 17,779,302 ordinary shares held in treasury by the Company and the corresponding reduction of the issued share capital of the Company and, accordingly, the legal reserve was proportionally reduced. For more information see note 35 .</t>
        </is>
      </c>
    </row>
  </sheetData>
  <mergeCells count="8">
    <mergeCell ref="A42:P42"/>
    <mergeCell ref="C1:D1"/>
    <mergeCell ref="H1:I1"/>
    <mergeCell ref="O1:P1"/>
    <mergeCell ref="A1:B1"/>
    <mergeCell ref="M1:N1"/>
    <mergeCell ref="F1:G1"/>
    <mergeCell ref="A41:P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Other operating income and expenses (Tables)</t>
        </is>
      </c>
      <c r="B1" s="2" t="inlineStr">
        <is>
          <t>12 Months Ended</t>
        </is>
      </c>
    </row>
    <row r="2">
      <c r="B2" s="2" t="inlineStr">
        <is>
          <t>Dec. 31, 2024</t>
        </is>
      </c>
    </row>
    <row r="3">
      <c r="A3" s="3" t="inlineStr">
        <is>
          <t>Note 6 - Other operating income and expenses</t>
        </is>
      </c>
      <c r="B3" s="4" t="inlineStr">
        <is>
          <t xml:space="preserve"> </t>
        </is>
      </c>
    </row>
    <row r="4">
      <c r="A4" s="4" t="inlineStr">
        <is>
          <t>Disclosure of detailed information about other operating income and expenses [text block]</t>
        </is>
      </c>
      <c r="B4" s="4" t="inlineStr">
        <is>
          <t>Year ended December 31,
2024
2023
2022
Other operating income
Results from sundry assets
10,529
10,960
28,161
Net rents
4,417
4,702
5,084
Reclassification of currency translation adjustment reserve
-
878
71,252
Bargain purchase gain
2,212
3,162
-
Result on sale of Venezuela awards
-
33,341
-
Other income
43,492
-
-
60,650
53,043
104,497
Other operating expenses
Contributions to welfare projects and non-profit organizations
(17,657 )
(15,538 )
(13,668 )
Allowance for doubtful receivables
(546 )
(107 )
(346 )
Securities Exchange Commission investigation settlement
-
-
(78,100 )
Provision for the ongoing litigation related to the acquisition of participation in Usiminas
(107,215 )
-
-
Other expense
-
(1,628 )
(12,595 )
(125,418 )
(17,273 )
(104,709 )
Other operating income and expenses, net
(64,768 )
35,770
(2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Financial results (Tables)</t>
        </is>
      </c>
      <c r="B1" s="2" t="inlineStr">
        <is>
          <t>12 Months Ended</t>
        </is>
      </c>
    </row>
    <row r="2">
      <c r="B2" s="2" t="inlineStr">
        <is>
          <t>Dec. 31, 2024</t>
        </is>
      </c>
    </row>
    <row r="3">
      <c r="A3" s="3" t="inlineStr">
        <is>
          <t>Note 7 - Financial results</t>
        </is>
      </c>
      <c r="B3" s="4" t="inlineStr">
        <is>
          <t xml:space="preserve"> </t>
        </is>
      </c>
    </row>
    <row r="4">
      <c r="A4" s="4" t="inlineStr">
        <is>
          <t>Disclosure of detailed information about financial income (cost) [text block]</t>
        </is>
      </c>
      <c r="B4" s="4" t="inlineStr">
        <is>
          <t>Year ended December 31,
2024
2023
2022
Interest income
229,835
201,852
86,112
Net result on changes in FV of financial assets at FVPL
12,484
11,622
(6,092 )
Finance income
242,319
213,474
80,020
Finance cost
(61,212 )
(106,862 )
(45,940 )
Net foreign exchange transactions results
61,395
218,383
15,654
Net foreign exchange derivatives contracts results
(12,727 )
(8,974 )
(25,666 )
Other
(100,719 )
(95,044 )
(30,108 )
Other financial results, net
(52,051 )
114,365
(40,120 )
Net financial results
129,056
220,977
(6,0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quity in earnings of non-consolidated companies (Tables)</t>
        </is>
      </c>
      <c r="B1" s="2" t="inlineStr">
        <is>
          <t>12 Months Ended</t>
        </is>
      </c>
    </row>
    <row r="2">
      <c r="B2" s="2" t="inlineStr">
        <is>
          <t>Dec. 31, 2024</t>
        </is>
      </c>
    </row>
    <row r="3">
      <c r="A3" s="3" t="inlineStr">
        <is>
          <t>Note 8 - Equity in earnings of non-consolidated companies</t>
        </is>
      </c>
      <c r="B3" s="4" t="inlineStr">
        <is>
          <t xml:space="preserve"> </t>
        </is>
      </c>
    </row>
    <row r="4">
      <c r="A4" s="4" t="inlineStr">
        <is>
          <t>Disclosure of Detailed Information About Equity in Earnings of Nonconsolidated Companies [TextBlock]</t>
        </is>
      </c>
      <c r="B4" s="4" t="inlineStr">
        <is>
          <t xml:space="preserve">Year ended December 31,
2024
2023
2022
Earnings from non-consolidated companies
8,548
104,897
242,743
Remeasurement of previously held interest
-
4,506
-
Bargain purchase gain
-
11,487
-
Impairment loss on non-consolidated companies
-
-
(34,041 )
Net loss related to participation increase in Usiminas
-
(25,486 )
-
8,548
95,404
208,70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come tax (Tables)</t>
        </is>
      </c>
      <c r="B1" s="2" t="inlineStr">
        <is>
          <t>12 Months Ended</t>
        </is>
      </c>
    </row>
    <row r="2">
      <c r="B2" s="2" t="inlineStr">
        <is>
          <t>Dec. 31, 2024</t>
        </is>
      </c>
    </row>
    <row r="3">
      <c r="A3" s="3" t="inlineStr">
        <is>
          <t>Note 9 - Income tax</t>
        </is>
      </c>
      <c r="B3" s="4" t="inlineStr">
        <is>
          <t xml:space="preserve"> </t>
        </is>
      </c>
    </row>
    <row r="4">
      <c r="A4" s="4" t="inlineStr">
        <is>
          <t>Disclosure of detailed information about income tax expense (income) [text block]</t>
        </is>
      </c>
      <c r="B4" s="4" t="inlineStr">
        <is>
          <t>Year ended December 31,
2024
2023
2022
Current tax
(651,769 )
(868,695 )
(589,706 )
Deferred tax
172,089
193,739
(27,530 )
Tax charge
(479,680 )
(674,956 )
(617,236 )</t>
        </is>
      </c>
    </row>
    <row r="5">
      <c r="A5" s="4" t="inlineStr">
        <is>
          <t>Disclosure of difference between income before tax and the theoretical amount that would arise using tax rate in each country [text block]</t>
        </is>
      </c>
      <c r="B5" s="4" t="inlineStr">
        <is>
          <t>Year ended December 31,
2024
2023
2022
Income before income tax
2,556,453
4,632,789
3,165,937
Tax calculated at the tax rate in each country
(599,944 )
(1,127,428 )
(705,727 )
Effect of currency translation on tax base
(340,094 )
(346,573 )
(187,186 )
Changes in the tax rates
(24,019 )
1,535
(3,422 )
Utilization of previously unrecognized tax losses
588
787
29,560
Tax revaluation, withholding tax and others
483,789
796,723
249,539
Tax charges
(479,680 )
(674,956 )
(617,23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roperty, plant and equipment, net (Tables)</t>
        </is>
      </c>
      <c r="B1" s="2" t="inlineStr">
        <is>
          <t>12 Months Ended</t>
        </is>
      </c>
    </row>
    <row r="2">
      <c r="B2" s="2" t="inlineStr">
        <is>
          <t>Dec. 31, 2024</t>
        </is>
      </c>
    </row>
    <row r="3">
      <c r="A3" s="3" t="inlineStr">
        <is>
          <t>Note 11 - Property, plant and equipment, net</t>
        </is>
      </c>
      <c r="B3" s="4" t="inlineStr">
        <is>
          <t xml:space="preserve"> </t>
        </is>
      </c>
    </row>
    <row r="4">
      <c r="A4" s="4" t="inlineStr">
        <is>
          <t>Disclosure of detailed information about property, plant and equipment [text block]</t>
        </is>
      </c>
      <c r="B4" s="4" t="inlineStr">
        <is>
          <t>Year ended December 31, 2024
Land and civil buildings
Industrial buildings, plant and production equipment
Vehicles, furniture and fixtures
Work in progress
Spare parts and equipment
Total
Cost
Values at the beginning of the year
889,957
13,538,273
416,913
396,103
71,834
15,313,080
Currency translation adjustment
(5,336 )
(94,711 )
(2,952 )
(4,391 )
(350 )
(107,740 )
Changes due to business combinations (*)
12,949
(24,063 )
-
653
-
(10,461 )
Additions
2,176
1,028
433
616,218
15,658
635,513
Transfers / Reclassifications
47,989
548,790
31,275
(633,440 )
-
(5,386 )
Disposals / Consumptions
(12,031 )
(65,775 )
(21,627 )
(2,153 )
(5,704 )
(107,290 )
Values at the end of the year
935,704
13,903,542
424,042
372,990
81,438
15,717,716
Depreciation and impairment
Accumulated at the beginning of the year
164,894
8,696,044
351,309
-
22,654
9,234,901
Currency translation adjustment
(699 )
(67,918 )
(2,686 )
-
(189 )
(71,492 )
Depreciation charge
16,266
457,264
20,707
-
14,966
509,203
Transfers / Reclassifications
(333 )
(2,101 )
1,594
-
-
(840 )
Disposals / Consumptions
(1,834 )
(53,249 )
(20,444 )
-
-
(75,527 )
Accumulated at the end of the year
178,294
9,030,040
350,480
-
37,431
9,596,245
At December 31, 2024
757,410
4,873,502
73,562
372,990
44,007
6,121,471
Year ended December 31, 2023
Land and civil buildings
Industrial buildings, plant and production equipment
Vehicles, furniture and fixtures
Work in progress
Spare parts and equipment
Total
Cost
Values at the beginning of the year
815,763
12,857,494
402,485
252,379
55,526
14,383,647
Currency translation adjustment
1,863
53,282
1,675
1,462
199
58,481
Increase due to business combinations (**)
64,413
256,899
831
71,838
-
393,981
Additions
330
3,661
820
546,515
19,671
570,997
Transfers / Reclassifications
12,031
435,550
22,530
(471,381 )
-
(1,270 )
Disposals / Consumptions
(4,443 )
(68,613 )
(11,428 )
(4,710 )
(3,562 )
(92,756 )
Values at the end of the year
889,957
13,538,273
416,913
396,103
71,834
15,313,080
Depreciation and impairment
Accumulated at the beginning of the year
152,272
8,313,971
340,526
-
20,615
8,827,384
Currency translation adjustment
390
38,074
1,584
-
105
40,153
Depreciation charge
12,256
411,861
19,839
-
1,934
445,890
Transfers / Reclassifications
(16 )
(391 )
27
-
-
(380 )
Disposals / Consumptions
(8 )
(67,471 )
(10,667 )
-
-
(78,146 )
Accumulated at the end of the year
164,894
8,696,044
351,309
-
22,654
9,234,901
At December 31, 2023
725,063
4,842,229
65,604
396,103
49,180
6,078,179 (*) For the year 2024 elated to Mattr’s pipe coating business unit acquisition . For more information see note 34 . (* * ) For the year 2023 elated to the GPC, Isoplus anticorrosion coating division, Republic Tube LLC’s OCTG pipe processing facility and Mattr’s pipe coating business unit acquisition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net (Tables)</t>
        </is>
      </c>
      <c r="B1" s="2" t="inlineStr">
        <is>
          <t>12 Months Ended</t>
        </is>
      </c>
    </row>
    <row r="2">
      <c r="B2" s="2" t="inlineStr">
        <is>
          <t>Dec. 31, 2024</t>
        </is>
      </c>
    </row>
    <row r="3">
      <c r="A3" s="3" t="inlineStr">
        <is>
          <t>Note 12 - Intangible assets, net</t>
        </is>
      </c>
      <c r="B3" s="4" t="inlineStr">
        <is>
          <t xml:space="preserve"> </t>
        </is>
      </c>
    </row>
    <row r="4">
      <c r="A4" s="4" t="inlineStr">
        <is>
          <t>Disclosure of reconciliation of changes in intangible assets and goodwill [text block]</t>
        </is>
      </c>
      <c r="B4" s="4" t="inlineStr">
        <is>
          <t>Year ended December 31, 2024
Information system projects
Licenses, patents and trademarks (*)
Goodwill
Customer relationships
Total
Cost
Values at the beginning of the year
648,887
560,549
2,488,381
1,790,680
5,488,497
Currency translation adjustment
(4,049 )
(10 )
(67 )
(13 )
(4,139 )
Changes due to business combinations (**)
-
-
(13,621 )
(14,590 )
(28,211 )
Additions
43,445
14,998
-
-
58,443
Transfers / Reclassifications
4,584
70
-
-
4,654
Disposals
(31,262 )
-
-
(40 )
(31,302 )
Values at the end of the year
661,605
575,607
2,474,693
1,776,037
5,487,942
Amortization and impairment
Accumulated at the beginning of the year
576,722
407,217
1,384,674
1,742,774
4,111,387
Currency translation adjustment
(3,764 )
(6 )
-
(11 )
(3,781 )
Amortization charge
22,664
9,100
-
21,986
53,750
Transfers / Reclassifications
108
-
-
-
108
Disposals
(31,231 )
-
-
(40 )
(31,271 )
Accumulated at the end of the year
564,499
416,311
1,384,674
1,764,709
4,130,193
At December 31, 2024
97,106
159,296
1,090,019
11,328
1,357,749
Year ended December 31, 2023
Information system projects
Licenses, patents and trademarks (*)
Goodwill
Customer relationships
Total
Cost
Values at the beginning of the year
614,474
550,991
2,469,726
1,762,042
5,397,233
Currency translation adjustment
2,233
2
39
-
2,274
Increase due to business combinations (***)
105
116
18,616
28,638
47,475
Additions
39,375
9,073
-
-
48,448
Transfers / Reclassifications
437
367
-
-
804
Disposals
(7,737 )
-
-
-
(7,737 )
Values at the end of the year
648,887
560,549
2,488,381
1,790,680
5,488,497
Amortization and impairment
Accumulated at the beginning of the year
561,119
398,417
1,384,674
1,720,515
4,064,725
Currency translation adjustment
2,140
1
-
-
2,141
Amortization charge
21,285
8,799
-
22,259
52,343
Transfers / Reclassifications
(86 )
-
-
-
(86 )
Disposals
(7,736 )
-
-
-
(7,736 )
Accumulated at the end of the year
576,722
407,217
1,384,674
1,742,774
4,111,387
At December 31, 2023
72,165
153,332
1,103,707
47,906
1,377,110 (*) Includes Proprietary Technology. (**) For the year 2024 elated to Mattr’s pipe coating business unit acquisitions . For more information see note 34 . (* * * ) For the year 2023 elated to the GPC, Isoplus anticorrosion coating division, Republic Tube LLC’s OCTG pipe processing facility and Mattr’s pipe coating business unit acquisitions .</t>
        </is>
      </c>
    </row>
    <row r="5">
      <c r="A5" s="4" t="inlineStr">
        <is>
          <t>Disclosure of information for cash-generating units [text block]</t>
        </is>
      </c>
      <c r="B5" s="4" t="inlineStr">
        <is>
          <t>(all amounts in millions of U.S. dollars)
Tubes Segment
CGU
Hydril Acquisition
Other
Total
Tamsa
346
19
365
Siderca
265
93
358
Hydril
309
-
309
Other
-
58
58
Total
920
170
1,0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3 - Right-of-use assets, net and lease liabilities (Tables)</t>
        </is>
      </c>
      <c r="B1" s="2" t="inlineStr">
        <is>
          <t>12 Months Ended</t>
        </is>
      </c>
    </row>
    <row r="2">
      <c r="B2" s="2" t="inlineStr">
        <is>
          <t>Dec. 31, 2024</t>
        </is>
      </c>
    </row>
    <row r="3">
      <c r="A3" s="3" t="inlineStr">
        <is>
          <t>Note 13 - Right-of-use assets, net and lease liabilities</t>
        </is>
      </c>
      <c r="B3" s="4" t="inlineStr">
        <is>
          <t xml:space="preserve"> </t>
        </is>
      </c>
    </row>
    <row r="4">
      <c r="A4" s="4" t="inlineStr">
        <is>
          <t>Disclosure of quantitative information about right-of-use assets [text block]</t>
        </is>
      </c>
      <c r="B4" s="4" t="inlineStr">
        <is>
          <t>Year ended December 31, 2024
Land and Civil Buildings
Industrial Buildings, Plant and Production Equipment
Vehicles, furniture and fixtures
Others
Total
Cost
Opening net book amount
66,464
148,380
43,217
3,668
261,729
Currency translation adjustment
(167 )
(439 )
(692 )
-
(1,298 )
Additions
16,034
52,040
22,663
584
91,321
Transfers / Reclassifications
(5,027 )
5,027
-
-
-
Disposals
(10,772 )
(20,113 )
(8,706 )
-
(39,591 )
At December 31, 2024
66,532
184,895
56,482
4,252
312,161
Depreciation
Accumulated at the beginning of the year
27,972
75,567
25,229
823
129,591
Currency translation adjustment
(68 )
(283 )
(412 )
-
(763 )
Depreciation charge
20,448
34,719
13,786
948
69,901
Transfers / Reclassifications
(1,514 )
1,550
(36 )
-
-
Disposals
(10,041 )
(17,660 )
(7,735 )
-
(35,436 )
Accumulated at the end of the year
36,797
93,893
30,832
1,771
163,293
At December 31, 2024
29,735
91,002
25,650
2,481
148,868
Year ended December 31, 2023
Land and Civil Buildings
Industrial Buildings, Plant and Production Equipment
Vehicles, furniture and fixtures
Others
Total
Cost
Opening net book amount
43,570
125,677
30,291
1,182
200,720
Currency translation adjustment
99
243
263
-
605
Increase due to business combinations (*)
11,803
37
46
-
11,886
Additions
13,040
30,066
15,732
2,486
61,324
Transfers / Reclassifications
691
-
(691 )
-
-
Disposals
(2,739 )
(7,643 )
(2,424 )
-
(12,806 )
At December 31, 2023
66,464
148,380
43,217
3,668
261,729
Depreciation
Accumulated at the beginning of the year
18,933
52,794
17,042
210
88,979
Currency translation adjustment
34
134
200
-
368
Depreciation charge
9,663
29,685
10,316
613
50,277
Transfers / Reclassifications
691
-
(691 )
-
-
Disposals
(1,349 )
(7,046 )
(1,638 )
-
(10,033 )
Accumulated at the end of the year
27,972
75,567
25,229
823
129,591
At December 31, 2023
38,492
72,813
17,988
2,845
132,138 (*) For the year 2023 elated to the GPC and Mattr’s pipe coating business unit acquisitions .</t>
        </is>
      </c>
    </row>
    <row r="5">
      <c r="A5" s="4" t="inlineStr">
        <is>
          <t>Lease liability evolution [text block]</t>
        </is>
      </c>
      <c r="B5" s="4" t="inlineStr">
        <is>
          <t>Year ended December 31,
2024
2023
Opening net book amount
134,433
112,177
Changes due to business combinations (*)
(35 )
12,148
Translation differences
(4,565 )
2,237
Additions
91,005
61,310
Cancellations
(8,377 )
(2,972 )
Repayments (**)
(73,639 )
(54,940 )
Interest accrued
6,104
4,473
At December 31,
144,926
134,433 (*) For the year 2024 elated to Mattr’s pipe coating business unit acquisitions . For more information see note 34 . For the year 2023 elated to the GPC and Mattr’s pipe coating business unit acquisitions . ( * * ) For the year 202 4 includes repayments of $ 68.6 million in capital and $ 5.1 million of interest . F or the year 202 3 includes repayments of $ 51.5 million in capital and $ 3.4 million of interest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4 - Investments in non-consolidated companies (Tables)</t>
        </is>
      </c>
      <c r="B1" s="2" t="inlineStr">
        <is>
          <t>12 Months Ended</t>
        </is>
      </c>
    </row>
    <row r="2">
      <c r="B2" s="2" t="inlineStr">
        <is>
          <t>Dec. 31, 2024</t>
        </is>
      </c>
    </row>
    <row r="3">
      <c r="A3" s="3" t="inlineStr">
        <is>
          <t>Disclosure of unconsolidated structured entities [line items]</t>
        </is>
      </c>
      <c r="B3" s="4" t="inlineStr">
        <is>
          <t xml:space="preserve"> </t>
        </is>
      </c>
    </row>
    <row r="4">
      <c r="A4" s="4" t="inlineStr">
        <is>
          <t>Disclosure of unconsolidated structured entities [text block]</t>
        </is>
      </c>
      <c r="B4" s="4" t="inlineStr">
        <is>
          <t xml:space="preserve">Year ended December 31,
2024
2023
At the beginning of the year
1,608,804
1,540,646
Translation differences
(47,840 )
110,801
Equity in earnings of non-consolidated companies
8,548
79,411
Dividends and distributions declared
(71,212 )
(69,216 )
Acquisition of non-consolidated companies
-
22,661
Decrease due to step-acquisition
-
(23,453 )
Increase / (decrease) in equity reserves and others
45,357
(52,046 )
At the end of the year
1,543,657
1,608,804 </t>
        </is>
      </c>
    </row>
    <row r="5">
      <c r="A5" s="4" t="inlineStr">
        <is>
          <t>Disclosure of detailed information about principal non-consolidated companies [text block]</t>
        </is>
      </c>
      <c r="B5" s="4" t="inlineStr">
        <is>
          <t>% ownership at December 31,
Book value at December 31,
Company
Country of incorporation
2024
2023
2024
2023
a) Ternium (*)
Luxembourg
11.46%
11.46%
1,377,911
1,430,616
b) Usiminas (**)
Brazil
3.96%
3.96%
102,812
123,654
c) Techgen
Mexico
22.00%
22.00%
59,782
53,556
Others
3,152
978
1,543,657
1,608,804 (*) Including treasury shares. (**) At December 31, 20 2 4 and 2023 the voting rights were 6.76% .</t>
        </is>
      </c>
    </row>
    <row r="6">
      <c r="A6" s="4" t="inlineStr">
        <is>
          <t>Ternium S.A. [member]</t>
        </is>
      </c>
      <c r="B6" s="4" t="inlineStr">
        <is>
          <t xml:space="preserve"> </t>
        </is>
      </c>
    </row>
    <row r="7">
      <c r="A7" s="3" t="inlineStr">
        <is>
          <t>Disclosure of unconsolidated structured entities [line items]</t>
        </is>
      </c>
      <c r="B7" s="4" t="inlineStr">
        <is>
          <t xml:space="preserve"> </t>
        </is>
      </c>
    </row>
    <row r="8">
      <c r="A8" s="4" t="inlineStr">
        <is>
          <t>Disclosure of detailed information about selected financial information [text block]</t>
        </is>
      </c>
      <c r="B8" s="4" t="inlineStr">
        <is>
          <t xml:space="preserve">Ternium
2024
2023
Non-current assets
12,050,457
12,148,560
Current assets
11,078,090
12,030,544
Total assets
23,128,547
24,179,104
Non-current liabilities
3,157,819
3,566,643
Current liabilities
3,839,159
3,800,602
Total liabilities
6,996,978
7,367,245
Total equity
16,131,569
16,811,859
Non-controlling interests
4,163,383
4,393,264
Revenues
17,649,060
17,610,092
Gross profit
2,888,836
3,559,355
Net (loss) / income for the year attributable to shareholders' equity
(53,672 )
676,043
Other comprehensive income
211,817
465,885
Total comprehensive income
158,145
1,141,928 </t>
        </is>
      </c>
    </row>
    <row r="9">
      <c r="A9" s="4" t="inlineStr">
        <is>
          <t>Usiminas [member]</t>
        </is>
      </c>
      <c r="B9" s="4" t="inlineStr">
        <is>
          <t xml:space="preserve"> </t>
        </is>
      </c>
    </row>
    <row r="10">
      <c r="A10" s="3" t="inlineStr">
        <is>
          <t>Disclosure of unconsolidated structured entities [line items]</t>
        </is>
      </c>
      <c r="B10" s="4" t="inlineStr">
        <is>
          <t xml:space="preserve"> </t>
        </is>
      </c>
    </row>
    <row r="11">
      <c r="A11" s="4" t="inlineStr">
        <is>
          <t>Disclosure of detailed information about selected financial information [text block]</t>
        </is>
      </c>
      <c r="B11" s="4" t="inlineStr">
        <is>
          <t xml:space="preserve">Usiminas
2024
2023
Non-current assets
3,623,996
4,591,763
Current assets
3,234,742
3,589,129
Total assets
6,858,738
8,180,892
Non-current liabilities
1,357,347
1,672,676
Current liabilities
772,412
1,139,031
Total liabilities
2,129,758
2,811,706
Total equity
4,728,980
5,369,186
Non-controlling interests
452,481
556,418
Revenues
4,800,787
5,531,985
Gross profit
308,043
357,845
Net (loss) / income for the year attributable to shareholders' equity
(27,084 )
278,402
Other comprehensive income
31,564
(72,062 )
Total comprehensive income
4,480
206,34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Receivables non-current (Tables)</t>
        </is>
      </c>
      <c r="B1" s="2" t="inlineStr">
        <is>
          <t>12 Months Ended</t>
        </is>
      </c>
    </row>
    <row r="2">
      <c r="B2" s="2" t="inlineStr">
        <is>
          <t>Dec. 31, 2024</t>
        </is>
      </c>
    </row>
    <row r="3">
      <c r="A3" s="3" t="inlineStr">
        <is>
          <t>Note 15 - Receivables non-current</t>
        </is>
      </c>
      <c r="B3" s="4" t="inlineStr">
        <is>
          <t xml:space="preserve"> </t>
        </is>
      </c>
    </row>
    <row r="4">
      <c r="A4" s="4" t="inlineStr">
        <is>
          <t>Disclosure of detailed information about non-current receivables [text block]</t>
        </is>
      </c>
      <c r="B4" s="4" t="inlineStr">
        <is>
          <t xml:space="preserve">Year ended December 31,
2024
2023
Employee advances and loans
9,120
7,395
Tax credits (*)
66,636
53,483
Receivables from related parties
69,843
69,820
Legal deposits
6,858
9,355
Advances to suppliers and other advances
37,434
27,043
Others
15,711
18,863
205,602
185,95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Inventories, net (Tables)</t>
        </is>
      </c>
      <c r="B1" s="2" t="inlineStr">
        <is>
          <t>12 Months Ended</t>
        </is>
      </c>
    </row>
    <row r="2">
      <c r="B2" s="2" t="inlineStr">
        <is>
          <t>Dec. 31, 2024</t>
        </is>
      </c>
    </row>
    <row r="3">
      <c r="A3" s="3" t="inlineStr">
        <is>
          <t>Note 16 - Inventories, net</t>
        </is>
      </c>
      <c r="B3" s="4" t="inlineStr">
        <is>
          <t xml:space="preserve"> </t>
        </is>
      </c>
    </row>
    <row r="4">
      <c r="A4" s="4" t="inlineStr">
        <is>
          <t>Disclosure of detailed information about inventories [text block]</t>
        </is>
      </c>
      <c r="B4" s="4" t="inlineStr">
        <is>
          <t xml:space="preserve">Year ended December 31,
2024
2023
Finished goods
1,332,646
1,401,754
Goods in process
993,294
1,068,956
Raw materials
504,124
569,837
Supplies
712,059
648,443
Goods in transit
370,993
441,217
3,913,116
4,130,207
Allowance for obsolescence, see note 25
(203,174 )
(209,110 )
3,709,942
3,921,09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SOLIDATED STATEMENTS OF CHANGES IN EQUITY (Parentheticals) - $ / shares</t>
        </is>
      </c>
      <c r="B1" s="2" t="inlineStr">
        <is>
          <t>Apr. 30, 2024</t>
        </is>
      </c>
      <c r="C1" s="2" t="inlineStr">
        <is>
          <t>Dec. 31, 2024</t>
        </is>
      </c>
      <c r="D1" s="2" t="inlineStr">
        <is>
          <t>Dec. 31, 2023</t>
        </is>
      </c>
      <c r="E1" s="2" t="inlineStr">
        <is>
          <t>Dec. 31, 2022</t>
        </is>
      </c>
    </row>
    <row r="2">
      <c r="A2" s="4" t="inlineStr">
        <is>
          <t>Authorized share capital (in shares)</t>
        </is>
      </c>
      <c r="B2" s="4" t="inlineStr">
        <is>
          <t xml:space="preserve"> </t>
        </is>
      </c>
      <c r="C2" s="5" t="n">
        <v>2500000000</v>
      </c>
      <c r="D2" s="5" t="n">
        <v>2500000000</v>
      </c>
      <c r="E2" s="5" t="n">
        <v>2500000000</v>
      </c>
    </row>
    <row r="3">
      <c r="A3" s="4" t="inlineStr">
        <is>
          <t>Number of shares outstanding at end of period (in shares)</t>
        </is>
      </c>
      <c r="B3" s="4" t="inlineStr">
        <is>
          <t xml:space="preserve"> </t>
        </is>
      </c>
      <c r="C3" s="5" t="n">
        <v>1084272191</v>
      </c>
      <c r="D3" s="5" t="n">
        <v>1167888739</v>
      </c>
      <c r="E3" s="5" t="n">
        <v>1180536830</v>
      </c>
    </row>
    <row r="4">
      <c r="A4" s="4" t="inlineStr">
        <is>
          <t>Nominal value (in dollars per share)</t>
        </is>
      </c>
      <c r="B4" s="6" t="n">
        <v>1</v>
      </c>
      <c r="C4" s="6" t="n">
        <v>1</v>
      </c>
      <c r="D4" s="6" t="n">
        <v>1</v>
      </c>
      <c r="E4" s="6" t="n">
        <v>1</v>
      </c>
    </row>
    <row r="5">
      <c r="A5" s="4" t="inlineStr">
        <is>
          <t>Total number of shares issued</t>
        </is>
      </c>
      <c r="B5" s="5" t="n">
        <v>1180536830</v>
      </c>
      <c r="C5" s="5" t="n">
        <v>1162757528</v>
      </c>
      <c r="D5" s="5" t="n">
        <v>1180536830</v>
      </c>
      <c r="E5" s="5" t="n">
        <v>1180536830</v>
      </c>
    </row>
    <row r="6">
      <c r="A6" s="4" t="inlineStr">
        <is>
          <t>Treasury shares [member]</t>
        </is>
      </c>
      <c r="B6" s="4" t="inlineStr">
        <is>
          <t xml:space="preserve"> </t>
        </is>
      </c>
      <c r="C6" s="4" t="inlineStr">
        <is>
          <t xml:space="preserve"> </t>
        </is>
      </c>
      <c r="D6" s="4" t="inlineStr">
        <is>
          <t xml:space="preserve"> </t>
        </is>
      </c>
      <c r="E6" s="4" t="inlineStr">
        <is>
          <t xml:space="preserve"> </t>
        </is>
      </c>
    </row>
    <row r="7">
      <c r="A7" s="4" t="inlineStr">
        <is>
          <t>Number of shares outstanding at end of period (in shares)</t>
        </is>
      </c>
      <c r="B7" s="4" t="inlineStr">
        <is>
          <t xml:space="preserve"> </t>
        </is>
      </c>
      <c r="C7" s="5" t="n">
        <v>78485337</v>
      </c>
      <c r="D7" s="5" t="n">
        <v>12648091</v>
      </c>
      <c r="E7" s="4" t="inlineStr">
        <is>
          <t xml:space="preserve"> </t>
        </is>
      </c>
    </row>
    <row r="8">
      <c r="A8" s="4" t="inlineStr">
        <is>
          <t>Cancellation of ordinary shares (in shares)</t>
        </is>
      </c>
      <c r="B8" s="5" t="n">
        <v>-17779302</v>
      </c>
      <c r="C8" s="4" t="inlineStr">
        <is>
          <t xml:space="preserve"> </t>
        </is>
      </c>
      <c r="D8" s="4" t="inlineStr">
        <is>
          <t xml:space="preserve"> </t>
        </is>
      </c>
      <c r="E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ceivables and prepayments, net (Tables)</t>
        </is>
      </c>
      <c r="B1" s="2" t="inlineStr">
        <is>
          <t>12 Months Ended</t>
        </is>
      </c>
    </row>
    <row r="2">
      <c r="B2" s="2" t="inlineStr">
        <is>
          <t>Dec. 31, 2024</t>
        </is>
      </c>
    </row>
    <row r="3">
      <c r="A3" s="3" t="inlineStr">
        <is>
          <t>Note 17 - Receivables and prepayments, net</t>
        </is>
      </c>
      <c r="B3" s="4" t="inlineStr">
        <is>
          <t xml:space="preserve"> </t>
        </is>
      </c>
    </row>
    <row r="4">
      <c r="A4" s="4" t="inlineStr">
        <is>
          <t>Disclosure of detailed information about receivables and prepayments [text block]</t>
        </is>
      </c>
      <c r="B4" s="4" t="inlineStr">
        <is>
          <t xml:space="preserve">Year ended December 31,
2024
2023
Prepaid expenses and other receivables
53,318
56,564
Government entities
2,420
1,330
Employee advances and loans
11,695
14,316
Advances to suppliers and other advances
35,965
48,455
Government tax refunds on exports
16,969
8,210
Receivables from related parties
3,585
5,759
Others
58,756
50,173
182,708
184,807
Allowance for other doubtful accounts, see note 25
(3,094 )
(3,439 )
179,614
181,36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8 - Current tax assets and liabilities (Tables)</t>
        </is>
      </c>
      <c r="B1" s="2" t="inlineStr">
        <is>
          <t>12 Months Ended</t>
        </is>
      </c>
    </row>
    <row r="2">
      <c r="B2" s="2" t="inlineStr">
        <is>
          <t>Dec. 31, 2024</t>
        </is>
      </c>
    </row>
    <row r="3">
      <c r="A3" s="3" t="inlineStr">
        <is>
          <t>Note 18 - Current tax assets and liabilities</t>
        </is>
      </c>
      <c r="B3" s="4" t="inlineStr">
        <is>
          <t xml:space="preserve"> </t>
        </is>
      </c>
    </row>
    <row r="4">
      <c r="A4" s="4" t="inlineStr">
        <is>
          <t>Disclosure of detailed information about current tax assets [text block]</t>
        </is>
      </c>
      <c r="B4" s="4" t="inlineStr">
        <is>
          <t xml:space="preserve">Year ended December 31,
Current tax assets
2024
2023
Income tax assets
135,621
122,257
V.A.T. credits
195,745
132,972
Other prepaid taxes
1,255
1,172
332,621
256,401 </t>
        </is>
      </c>
    </row>
    <row r="5">
      <c r="A5" s="4" t="inlineStr">
        <is>
          <t>Disclosure of detailed information about tax liabilities [text block]</t>
        </is>
      </c>
      <c r="B5" s="4" t="inlineStr">
        <is>
          <t xml:space="preserve">Year ended December 31,
Current tax liabilities
2024
2023
Income tax liabilities
277,712
344,565
V.A.T. liabilities
16,599
60,047
Other taxes
71,981
83,665
366,292
488,27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Trade receivables, net (Tables)</t>
        </is>
      </c>
      <c r="B1" s="2" t="inlineStr">
        <is>
          <t>12 Months Ended</t>
        </is>
      </c>
    </row>
    <row r="2">
      <c r="B2" s="2" t="inlineStr">
        <is>
          <t>Dec. 31, 2024</t>
        </is>
      </c>
    </row>
    <row r="3">
      <c r="A3" s="3" t="inlineStr">
        <is>
          <t>Note 19 - Trade receivables, net</t>
        </is>
      </c>
      <c r="B3" s="4" t="inlineStr">
        <is>
          <t xml:space="preserve"> </t>
        </is>
      </c>
    </row>
    <row r="4">
      <c r="A4" s="4" t="inlineStr">
        <is>
          <t>Disclosure of detailed information about current trade receivables [text block]</t>
        </is>
      </c>
      <c r="B4" s="4" t="inlineStr">
        <is>
          <t xml:space="preserve">Year ended December 31,
2024
2023
Current accounts
1,923,620
2,471,565
Receivables from related parties
32,012
58,370
1,955,632
2,529,935
Allowance for doubtful accounts, see note 25
(48,125 )
(49,046 )
1,907,507
2,480,889 </t>
        </is>
      </c>
    </row>
    <row r="5">
      <c r="A5" s="4" t="inlineStr">
        <is>
          <t>Disclosure if detailed information about the aging of trade receivables [text block]</t>
        </is>
      </c>
      <c r="B5" s="4" t="inlineStr">
        <is>
          <t xml:space="preserve">At December 31, 2024
Trade Receivables
Not Due
Past due
1 180
&gt; 180
Guaranteed
288,388
254,777
33,341
270
Not guaranteed
1,667,244
1,305,338
298,988
62,918
Guaranteed and not guaranteed
1,955,632
1,560,115
332,329
63,188
Expected loss rate
0.03%
0.01%
0.09%
0.33%
Allowance for doubtful accounts
(525 )
(147 )
(323 )
(55 )
Nominative allowance for doubtful accounts
(47,600 )
-
(303 )
(47,297 )
Net Value
1,907,507
1,559,968
331,703
15,836
At December 31, 2023
Trade Receivables
Not Due
Past due
1 180
&gt; 180
Guaranteed
261,113
236,714
23,991
408
Not guaranteed
2,268,822
1,613,626
590,236
64,960
Guaranteed and not guaranteed
2,529,935
1,850,340
614,227
65,368
Expected loss rate
0.06%
0.02%
0.18%
0.46%
Allowance for doubtful accounts
(1,636 )
(312 )
(1,249 )
(75 )
Nominative allowance for doubtful accounts
(47,410 )
-
(748 )
(46,662 )
Net Value
2,480,889
1,850,028
612,230
18,63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Cash and cash equivalents and other investments (Tables)</t>
        </is>
      </c>
      <c r="B1" s="2" t="inlineStr">
        <is>
          <t>12 Months Ended</t>
        </is>
      </c>
    </row>
    <row r="2">
      <c r="B2" s="2" t="inlineStr">
        <is>
          <t>Dec. 31, 2024</t>
        </is>
      </c>
    </row>
    <row r="3">
      <c r="A3" s="3" t="inlineStr">
        <is>
          <t>Note 20 - Cash and cash equivalents and other investments</t>
        </is>
      </c>
      <c r="B3" s="4" t="inlineStr">
        <is>
          <t xml:space="preserve"> </t>
        </is>
      </c>
    </row>
    <row r="4">
      <c r="A4" s="4" t="inlineStr">
        <is>
          <t>Detailed disclosure of cash and cash equivalents and other investments [text block]</t>
        </is>
      </c>
      <c r="B4" s="4" t="inlineStr">
        <is>
          <t xml:space="preserve">Year ended December 31,
2024
2023
Cash and cash equivalents
Cash at banks
290,901
370,487
Liquidity funds
355,044
223,424
Short-term investments
29,311
1,043,910
675,256
1,637,821
Other investments - current
Fixed income (time-deposit, zero
722,328
896,166
Bonds and other fixed income
1,273,673
834,281
Fund investments
376,998
239,184
2,372,999
1,969,631
Other investments - non-current
Bonds and other fixed income
857,959
398,220
Fixed income (time-deposit, zero
140,292
-
Others
7,049
7,411
1,005,300
405,63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1 - Borrowings (Tables)</t>
        </is>
      </c>
      <c r="B1" s="2" t="inlineStr">
        <is>
          <t>12 Months Ended</t>
        </is>
      </c>
    </row>
    <row r="2">
      <c r="B2" s="2" t="inlineStr">
        <is>
          <t>Dec. 31, 2024</t>
        </is>
      </c>
    </row>
    <row r="3">
      <c r="A3" s="3" t="inlineStr">
        <is>
          <t>Note 21 - Borrowings</t>
        </is>
      </c>
      <c r="B3" s="4" t="inlineStr">
        <is>
          <t xml:space="preserve"> </t>
        </is>
      </c>
    </row>
    <row r="4">
      <c r="A4" s="4" t="inlineStr">
        <is>
          <t>Disclosure of detailed information about borrowings [text block]</t>
        </is>
      </c>
      <c r="B4" s="4" t="inlineStr">
        <is>
          <t xml:space="preserve">Year ended December 31,
2024
2023
Non-current
Bank borrowings
11,399
48,304
11,399
48,304
Current
Bank borrowings
411,541
513,909
Bank overdrafts
14,458
21,224
425,999
535,133
Total Borrowings
437,398
583,437 </t>
        </is>
      </c>
    </row>
    <row r="5">
      <c r="A5" s="4" t="inlineStr">
        <is>
          <t>Disclosure of detailed information about the maturity of borrowings [text block]</t>
        </is>
      </c>
      <c r="B5" s="4" t="inlineStr">
        <is>
          <t xml:space="preserve">At December 31, 2024
1
1 2
2 3
Over 3
Total
Borrowings
425,999
11,399
-
-
437,398
Total borrowings
425,999
11,399
-
-
437,398
Interest to be accrued
6,270
672
-
-
6,942
Total
432,269
12,071
-
-
444,340
At December 31, 2023
1
1 2
2 3
Over 3
Total
Borrowings
535,133
46,804
1,500
-
583,437
Total borrowings
535,133
46,804
1,500
-
583,437
Interest to be accrued
10,510
3,533
283
-
14,326
Total
545,643
50,337
1,783
-
597,763 </t>
        </is>
      </c>
    </row>
    <row r="6">
      <c r="A6" s="4" t="inlineStr">
        <is>
          <t>Disclosure of detailed information about significant borrowings [text block]</t>
        </is>
      </c>
      <c r="B6" s="4" t="inlineStr">
        <is>
          <t xml:space="preserve">In millions of U.S. dollars
Disbursement date
Borrower
Type
Final maturity
Outstanding
2024
Tubos de Acero de Mexico S.A.
Bilateral
2025
200
2024
Tenaris Tubocaribe Ltda.
Bilateral
2025
40
2017
Global Pipe Company
Bilateral
2026
26
2023
Siderca SAIC
Bilateral
2025
20 </t>
        </is>
      </c>
    </row>
    <row r="7">
      <c r="A7" s="4" t="inlineStr">
        <is>
          <t>Disclosure of detailed information about weighted average interest rates of borrowings [text block]</t>
        </is>
      </c>
      <c r="B7" s="4" t="inlineStr">
        <is>
          <t xml:space="preserve">2024
2023
Total borrowings
6.52%
10.56% </t>
        </is>
      </c>
    </row>
    <row r="8">
      <c r="A8" s="4" t="inlineStr">
        <is>
          <t>Disclosure of detailed information about borrowings by currency and rate [text block]</t>
        </is>
      </c>
      <c r="B8" s="4" t="inlineStr">
        <is>
          <t xml:space="preserve">Year ended December 31,
Currency
Interest rates
2024
2023
USD
Variable
-
20,000
SAR
Fixed
9,903
23,803
SAR
Variable
1,496
4,501
Total non-current borrowings
11,399
48,304
Year ended December 31,
Currency
Interest rates
2024
2023
USD
Variable
260,866
221,008
USD
Fixed
9,173
111,654
BRL
Variable
-
39,947
EUR
Fixed
14,278
25,104
ARS
Fixed
8,551
23,462
SAR
Variable
3,018
3,035
SAR
Fixed
130,113
110,923
Total current borrowings
425,999
535,133 </t>
        </is>
      </c>
    </row>
    <row r="9">
      <c r="A9" s="4" t="inlineStr">
        <is>
          <t>Disclosure of borrowings evolution [text block]</t>
        </is>
      </c>
      <c r="B9" s="4" t="inlineStr">
        <is>
          <t>Year ended December 31, 2024
2024
2023
At the beginning of the year
583,437
728,762
Translation differences
(6,805 )
(74,806 )
Proceeds and repayments, net
(128,761 )
(211,797 )
Interests accrued less payments
(3,707 )
(2,691 )
Increase due to business combinations (*)
-
122,839
Overdrafts variation
(6,766 )
21,130
At the end of the year
437,398
583,437 (*) For the year 2023 elated to GPC acquisition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Deferred tax assets and liabilities (Tables)</t>
        </is>
      </c>
      <c r="B1" s="2" t="inlineStr">
        <is>
          <t>12 Months Ended</t>
        </is>
      </c>
    </row>
    <row r="2">
      <c r="B2" s="2" t="inlineStr">
        <is>
          <t>Dec. 31, 2024</t>
        </is>
      </c>
    </row>
    <row r="3">
      <c r="A3" s="3" t="inlineStr">
        <is>
          <t>Note 22 - Deferred tax assets and liabilities</t>
        </is>
      </c>
      <c r="B3" s="4" t="inlineStr">
        <is>
          <t xml:space="preserve"> </t>
        </is>
      </c>
    </row>
    <row r="4">
      <c r="A4" s="4" t="inlineStr">
        <is>
          <t>Disclosure of deferred tax assets and liabilities [text block]</t>
        </is>
      </c>
      <c r="B4" s="4" t="inlineStr">
        <is>
          <t>Deferred tax liabilities
Fixed assets
Inventories
Intangible assets and other
Total
At the beginning of the year
618,874
114,335
160,202
893,411
Translation differences
(194 )
(72 )
(174 )
(440 )
Changes due to business combinations (*)
1,223
-
2,033
3,256
Charged to other comprehensive income
-
-
(904 )
(904 )
Income statement credit
(51,265 )
(39,033 )
(46,940 )
(137,238 )
At December 31, 2024
568,638
75,230
114,217
758,085
Fixed assets
Inventories
Intangible assets and other
Total
At the beginning of the year
575,667
43,532
114,542
733,741
Translation differences
41
113
397
551
Increase due to business combinations (**)
4,175
7,563
5,498
17,236
Charged to other comprehensive income
-
-
138
138
Income statement charge
38,991
63,127
39,627
141,745
At December 31, 2023
618,874
114,335
160,202
893,411 (*) For the year 2024 elated to Mattr’s pipe coating business unit acquisition. For more information see note 34 . (**) For the year 2023 elated to the GPC, Isoplus anticorrosion coating division and Mattr’s pipe coating business unit acquisitions. Deferred tax assets
Provisions and allowances
Inventories
Tax losses
Other
Total
At the beginning of the year
31,511
199,019
634,894
185,997
1,051,421
Translation differences
(22 )
(277 )
(76 )
(829 )
(1,204 )
Changes due to business combinations (*)
-
88
(414 )
1,821
1,495
Charged to other comprehensive income
-
-
(2,006 )
885
(1,121 )
Income statement credit / (charge)
24,436
(44,915 )
82,400
(27,070 )
34,851
At December 31, 2024
55,925
153,915
714,798
160,804
1,085,442
Provisions and allowances
Inventories
Tax losses
Other
Total
At the beginning of the year
25,817
180,152
310,589
156,984
673,542
Translation differences
6
24
(1 )
611
640
Increase due to business combinations (**)
1,374
223
1,875
35,941
39,413
Charged to other comprehensive income
-
-
-
2,342
2,342
Income statement credit / (charge)
4,314
18,620
322,431
(9,881 )
335,484
At December 31, 2023
31,511
199,019
634,894
185,997
1,051,421 (*) For the year 2024 elated to Mattr’s pipe coating business unit acquisition. For more information see note 34 . (* * ) For the year 2023 elated to the GPC, Isoplus anticorrosion coating division and Mattr’s pipe coating business unit acquisitions .</t>
        </is>
      </c>
    </row>
    <row r="5">
      <c r="A5" s="4" t="inlineStr">
        <is>
          <t>Disclosure of temporary difference, unused tax losses and unused tax credits [text block]</t>
        </is>
      </c>
      <c r="B5" s="4" t="inlineStr">
        <is>
          <t xml:space="preserve">Year ended December 31,
2024
2023
Deferred tax assets to be recovered after 12
755,743
655,415
Deferred tax liabilities to be settled after 12
696,693
689,976 </t>
        </is>
      </c>
    </row>
    <row r="6">
      <c r="A6" s="4" t="inlineStr">
        <is>
          <t>Deferred tax [text block]</t>
        </is>
      </c>
      <c r="B6" s="4" t="inlineStr">
        <is>
          <t>Year ended December 31,
2024
2023
Deferred tax assets
831,298
789,615
Deferred tax liabilities
503,941
631,605
327,357
158,010
The movement i n the net deferred income tax asset / ( liability ) account is as follows:
Year ended December 31,
2024
2023
At the beginning of the year
158,010
(60,199 )
Translation differences
(764 )
89
Changes due to business combinations (*)
(1,761 )
22,177
Charged to other comprehensive income
(217 )
2,204
Income statement credit
172,089
193,739
At the end of the year
327,357
158,010 (*) For the year 2024 elated to Mattr’s pipe coating business unit acquisitions . For more information see note 34 . For the year 2023 elated to the GPC, Isoplus anticorrosion coating division and Mattr’s pipe coating business unit acquisition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23 - Other liabilities (Tables)</t>
        </is>
      </c>
      <c r="B1" s="2" t="inlineStr">
        <is>
          <t>12 Months Ended</t>
        </is>
      </c>
    </row>
    <row r="2">
      <c r="B2" s="2" t="inlineStr">
        <is>
          <t>Dec. 31, 2024</t>
        </is>
      </c>
    </row>
    <row r="3">
      <c r="A3" s="3" t="inlineStr">
        <is>
          <t>Note 23 - Other liabilities</t>
        </is>
      </c>
      <c r="B3" s="4" t="inlineStr">
        <is>
          <t xml:space="preserve"> </t>
        </is>
      </c>
    </row>
    <row r="4">
      <c r="A4" s="4" t="inlineStr">
        <is>
          <t>Disclosure of other non-current liabilities [text block]</t>
        </is>
      </c>
      <c r="B4" s="4" t="inlineStr">
        <is>
          <t xml:space="preserve">Year ended December 31,
2024
2023
Post-employment benefits
131,564
117,506
Other long-term benefits
101,260
91,435
Miscellaneous
68,927
62,327
301,751
271,268 </t>
        </is>
      </c>
    </row>
    <row r="5">
      <c r="A5" s="4" t="inlineStr">
        <is>
          <t>Disclosure of net defined benefit liability (asset) [text block]</t>
        </is>
      </c>
      <c r="B5" s="4" t="inlineStr">
        <is>
          <t>Year ended December 31,
2024
2023
Unfunded
129,032
112,532
Funded
2,532
4,974
131,564
117,506
Year ended December 31,
2024
2023
Values at the beginning of the year
112,532
103,822
Current service cost
7,206
6,537
Interest cost
14,692
11,707
Curtailments and settlements
(131 )
(675 )
Remeasurements (*)
7,506
8,899
Translation differences
(6,865 )
(12,687 )
Increase due to business combinations (**)
-
4,531
Benefits paid from the plan
(8,345 )
(8,762 )
Other
2,437
(840 )
At the end of the year
129,032
112,532 (*) For the year 20 2 4 a loss of $ 1.6 million is attributable to demographic assumption s and a loss of $ 5.9 million to financ ial assumptions. For the year 202 3 a loss of $ 0.6 million is attributable to demographic assumptions and a loss of $ 8.3 million to financial assumptions. (**) For the year 2024 elated to Mattr’s pipe coating business unit acquisition . For more information see note 34 . For the year 2023, related to the GPC, Isoplus anticorrosion coating division and Mattr’s pipe coating business unit acquisitions.
Year ended December 31,
2024
2023
Present value of funded obligations
91,698
123,234
Fair value of plan assets
(102,653 )
(134,052 )
Asset (*)
(10,955 )
(10,818 ) (*) In 20 2 4 and 20 2 3 , $ 13.5 million and $ 15.8 million corresponding to plans with surplus balance s that w ere reclassified within other non- current assets , respectively , consequently the net post-employment benefits funded exposed as liabilities amounted to $ 2.5 million and $ 5.0 million respectively.
Year ended December 31,
2024
2023
At the beginning of the year
123,234
116,617
Translation differences
(5,627 )
1,940
Current service cost
176
-
Interest cost
5,424
5,715
Remeasurements (*)
(182 )
2,142
Increase due to business combinations (**)
-
4,708
Benefits paid
(8,300 )
(8,459 )
Other
(23,027 )
571
At the end of the year
91,698
123,234 (*) For the year 202 4 a loss of $ 0.1 million is attributable to demographic assumptions and a loss of $ 0.1 million to financial assumptions. For the year 202 3 a loss of $ 0.9 million is attributable to demographic assumptions and a loss of $ 1.3 million to financial assumptions. (**) For the years 2024 2023 elated to Mattr’s pipe coating business unit acquisition . For more information see note 34 .</t>
        </is>
      </c>
    </row>
    <row r="6">
      <c r="A6" s="4" t="inlineStr">
        <is>
          <t>Disclosure of sensitivity analysis for actuarial assumptions [text block]</t>
        </is>
      </c>
      <c r="B6" s="4" t="inlineStr">
        <is>
          <t xml:space="preserve">Year ended December 31,
2024
2023
Discount rate
3% - 8%
3% - 7%
Rate of compensation increase
2% - 6%
2% - 5%
Year ended December 31,
2024
2023
Discount rate
5% - 6%
5% - 5%
Rate of compensation increase
3% - 3%
0% - 3% </t>
        </is>
      </c>
    </row>
    <row r="7">
      <c r="A7" s="4" t="inlineStr">
        <is>
          <t>Disclosure of fair value of plan assets [text block]</t>
        </is>
      </c>
      <c r="B7" s="4" t="inlineStr">
        <is>
          <t>Year ended December 31,
2024
2023
At the beginning of the year
(134,052 )
(126,842 )
Translation differences
7,047
(1,897 )
Return on plan assets
(6,010 )
(6,121 )
Remeasurements
(302 )
(4,225 )
Increase due to business combinations (*)
-
(3,903 )
Contributions paid to the plan
(1,269 )
-
Benefits paid from the plan
8,300
8,459
Other
23,633
477
At the end of the year
(102,653 )
(134,052 ) (*) For the years 2024 2023 elated to Mattr’s pipe coating business unit acquisitio n . For more information see note 34 .
Year ended December 31,
2024
2023
Equity instruments
3%
18%
Debt instruments
60%
33%
Others (*)
37%
49% (*) For the years 2024 2023 annuities purchased from an insurance company for the benefit of current and future retirees .</t>
        </is>
      </c>
    </row>
    <row r="8">
      <c r="A8" s="4" t="inlineStr">
        <is>
          <t>Disclosure of other current liabilities [text block]</t>
        </is>
      </c>
      <c r="B8" s="4" t="inlineStr">
        <is>
          <t xml:space="preserve">Year ended December 31,
2024
2023
Payroll and social security payable
270,016
301,213
Shares to be settled under buyback program
243,264
86,240
Miscellaneous
72,495
35,192
585,775
422,64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Non-current allowances and provisions (Tables)</t>
        </is>
      </c>
      <c r="B1" s="2" t="inlineStr">
        <is>
          <t>12 Months Ended</t>
        </is>
      </c>
    </row>
    <row r="2">
      <c r="B2" s="2" t="inlineStr">
        <is>
          <t>Dec. 31, 2024</t>
        </is>
      </c>
    </row>
    <row r="3">
      <c r="A3" s="3" t="inlineStr">
        <is>
          <t>Note 24 - Non-current allowances and provisions</t>
        </is>
      </c>
      <c r="B3" s="4" t="inlineStr">
        <is>
          <t xml:space="preserve"> </t>
        </is>
      </c>
    </row>
    <row r="4">
      <c r="A4" s="4" t="inlineStr">
        <is>
          <t>Disclosure of detailed information about non-current allowances and provisions from liabilities [text block]</t>
        </is>
      </c>
      <c r="B4" s="4" t="inlineStr">
        <is>
          <t xml:space="preserve">Year ended December 31,
2024
2023
Values at the beginning of the year
101,453
98,126
Translation differences
(11,718 )
4,260
Changes due to business combinations (*)
(900 )
1,500
Additional allowance
10,077
1,901
Reclassifications
(9,839 )
(164 )
Used and other movements
(6,967 )
(4,170 )
Values at the end of the year
82,106
101,45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5 - Current allowances and provisions (Tables)</t>
        </is>
      </c>
      <c r="B1" s="2" t="inlineStr">
        <is>
          <t>12 Months Ended</t>
        </is>
      </c>
    </row>
    <row r="2">
      <c r="B2" s="2" t="inlineStr">
        <is>
          <t>Dec. 31, 2024</t>
        </is>
      </c>
    </row>
    <row r="3">
      <c r="A3" s="3" t="inlineStr">
        <is>
          <t>Note 25 - Current allowances and provisions</t>
        </is>
      </c>
      <c r="B3" s="4" t="inlineStr">
        <is>
          <t xml:space="preserve"> </t>
        </is>
      </c>
    </row>
    <row r="4">
      <c r="A4" s="4" t="inlineStr">
        <is>
          <t>Disclosure of detailed information about current allowances and provisions deducted from assets [text block]</t>
        </is>
      </c>
      <c r="B4" s="4" t="inlineStr">
        <is>
          <t>Year ended December 31, 2024
Allowance for doubtful accounts - Trade receivables
Allowance for other doubtful accounts - Other receivables
Allowance for inventory obsolescence
Values at the beginning of the year
(49,046 )
(3,439 )
(209,110 )
Translation differences
194
324
897
Changes due to business combinations (*)
(1,151 )
-
(3,676 )
(Additional) / reversal allowances
1,095
(546 )
(41,240 )
Used and other movements
783
567
49,955
At December 31, 2024
(48,125 )
(3,094 )
(203,174 ) (*) For the year 2024, related to Mattr’s pipe coating business unit acquisition. For more information see note 34.
Year ended December 31, 2023
Allowance for doubtful accounts - Trade receivables
Allowance for other doubtful accounts - Other receivables
Allowance for inventory obsolescence
Values at the beginning of the year
(45,495 )
(3,479 )
(222,666 )
Translation differences
(128 )
(88 )
(452 )
Increase due to business combinations (**)
(899 )
-
(9,179 )
(Additional) allowances
(3,590 )
(107 )
(13,581 )
Used
1,066
235
36,768
At December 31, 2023
(49,046 )
(3,439 )
(209,110 ) (**) For the year 2023, related to the GPC, Isoplus anticorrosion coating division and Mattr’s pipe coating business unit acquisitions.</t>
        </is>
      </c>
    </row>
    <row r="5">
      <c r="A5" s="4" t="inlineStr">
        <is>
          <t>Disclosure of detailed information about current allowances and provisions from liabilities [text block]</t>
        </is>
      </c>
      <c r="B5" s="4" t="inlineStr">
        <is>
          <t>Year ended December 31, 2024
Sales risks
Other claims and contingencies (*)
Total
Values at the beginning of the year
19,940
16,019
35,959
Translation differences
(1,301 )
(18,978 )
(20,279 )
Changes due to business combinations (**)
-
722
722
Additional provisions
21,296
106,198
127,494
Reclassifications
-
9,839
9,839
Used
(23,564 )
(10,827 )
(34,391 )
At December 31, 2024
16,371
102,973
119,344
Year ended December 31, 2023
Sales risks
Other claims and contingencies (*)
Total
Values at the beginning of the year
3,186
7,999
11,185
Translation differences
285
(208 )
77
Increase due to business combinations (**)
-
5,317
5,317
Additional provisions
30,057
6,941
36,998
Reclassifications
-
164
164
Used
(13,588 )
(4,194 )
(17,782 )
At December 31, 2023
19,940
16,019
35,959 (*) Other claims and contingencies mainly include lawsuits and other legal proceedings, including employee, tax and environmental-related claims. For the year 2024, includes $89.4 million related the ongoing litigation related to the acquisition of participation in Usiminas. For more information see note 27 (i). (**) For the years 2024 and 2023, related to Mattr’s pipe coating business unit acquisition. For more information see note 3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6 - Derivative financial instruments (Tables)</t>
        </is>
      </c>
      <c r="B1" s="2" t="inlineStr">
        <is>
          <t>12 Months Ended</t>
        </is>
      </c>
    </row>
    <row r="2">
      <c r="B2" s="2" t="inlineStr">
        <is>
          <t>Dec. 31, 2024</t>
        </is>
      </c>
    </row>
    <row r="3">
      <c r="A3" s="3" t="inlineStr">
        <is>
          <t>III. FINANCIAL RISK MANAGEMENT</t>
        </is>
      </c>
      <c r="B3" s="4" t="inlineStr">
        <is>
          <t xml:space="preserve"> </t>
        </is>
      </c>
    </row>
    <row r="4">
      <c r="A4" s="4" t="inlineStr">
        <is>
          <t>Disclosure of detailed information about derivative financial instruments [text block]</t>
        </is>
      </c>
      <c r="B4" s="4" t="inlineStr">
        <is>
          <t>Year ended December 31,
2024
2023
Other derivatives
7,484
9,801
Contracts with positive fair values
7,484
9,801
Other derivatives
(8,300 )
(11,150 )
Contracts with negative fair values
(8,300 )
(11,150 )
Total
(816 )
(1,349 )</t>
        </is>
      </c>
    </row>
    <row r="5">
      <c r="A5" s="4" t="inlineStr">
        <is>
          <t>Disclosure of detailed information about hedged items [text block]</t>
        </is>
      </c>
      <c r="B5" s="4" t="inlineStr">
        <is>
          <t xml:space="preserve">Purchase currency
Sell currency
Term
Fair Value
Hedge Accounting Reserve
2024
2023
2024
2023
BRL
USD
2025
(2,818 )
49
1,776
49
EUR
USD
2025
(2,551 )
5,557
(2,091 )
624
USD
BRL
2025
1,579
(1,009 )
-
-
USD
CAD
2025
1,465
(836 )
-
-
USD
EUR
2025
1,089
(2,966 )
383
7,142
MXN
USD
2025
770
-
-
-
USD
KWD
2025
569
(50 )
-
(388 )
USD
MXN
2025
(282 )
(2,125 )
-
-
USD
NGN
2025
(212 )
-
-
-
USD
COP
2025
202
-
-
-
USD
GBP
2025
134
(51 )
-
-
USD
CNY
2025
73
(335 )
-
501
RON
USD
2025
(31 )
261
-
-
Others
2025
5
(49 )
120
-
Total
(8 )
(1,554 )
188
7,928
Commodity Derivatives
Term
Fair Value
Hedge Accounting Reserve
2024
2023
2024
2023
LME Scrap
2025
(1,974 )
1,376
(1,974 )
1,376
PSV Gas
2025
1,097
(2,566 )
1,097
(2,566 )
Nickel
2025
52
1,966
52
1,966
Houston Ship Channel Gas
2025
34
(231 )
34
(231 )
Electric Energy
2025
(17 )
(340 )
(17 )
(340 )
Total
(808 )
205
(808 )
205 </t>
        </is>
      </c>
    </row>
    <row r="6">
      <c r="A6" s="4" t="inlineStr">
        <is>
          <t>Disclosure of detailed information of the hedge reserve evolution [text block]</t>
        </is>
      </c>
      <c r="B6" s="4" t="inlineStr">
        <is>
          <t>Equity Reserve Dec-2022
Movements 2023
Equity Reserve Dec-2023
Movements 2024
Equity Reserve Dec-2024
Foreign Exchange &amp; Commodities
13,122
(4,989 )
8,133
(8,753 )
(620 )
Total Cash flow Hedge
13,122
(4,989 )
8,133
(8,753 )
(6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Income for the year</t>
        </is>
      </c>
      <c r="C4" s="6" t="n">
        <v>2076773</v>
      </c>
      <c r="D4" s="6" t="n">
        <v>3957833</v>
      </c>
      <c r="E4" s="6" t="n">
        <v>2548701</v>
      </c>
    </row>
    <row r="5">
      <c r="A5" s="3" t="inlineStr">
        <is>
          <t>Adjustments for:</t>
        </is>
      </c>
      <c r="C5" s="4" t="inlineStr">
        <is>
          <t xml:space="preserve"> </t>
        </is>
      </c>
      <c r="D5" s="4" t="inlineStr">
        <is>
          <t xml:space="preserve"> </t>
        </is>
      </c>
      <c r="E5" s="4" t="inlineStr">
        <is>
          <t xml:space="preserve"> </t>
        </is>
      </c>
    </row>
    <row r="6">
      <c r="A6" s="4" t="inlineStr">
        <is>
          <t>Depreciation and amortization</t>
        </is>
      </c>
      <c r="C6" s="5" t="n">
        <v>632854</v>
      </c>
      <c r="D6" s="5" t="n">
        <v>548510</v>
      </c>
      <c r="E6" s="5" t="n">
        <v>607723</v>
      </c>
    </row>
    <row r="7">
      <c r="A7" s="4" t="inlineStr">
        <is>
          <t>Impairment charge</t>
        </is>
      </c>
      <c r="C7" s="4" t="inlineStr">
        <is>
          <t xml:space="preserve"> </t>
        </is>
      </c>
      <c r="D7" s="4" t="inlineStr">
        <is>
          <t xml:space="preserve"> </t>
        </is>
      </c>
      <c r="E7" s="5" t="n">
        <v>76725</v>
      </c>
    </row>
    <row r="8">
      <c r="A8" s="4" t="inlineStr">
        <is>
          <t>Bargain purchase gain</t>
        </is>
      </c>
      <c r="C8" s="5" t="n">
        <v>-2211</v>
      </c>
      <c r="D8" s="5" t="n">
        <v>-3162</v>
      </c>
      <c r="E8" s="4" t="inlineStr">
        <is>
          <t xml:space="preserve"> </t>
        </is>
      </c>
    </row>
    <row r="9">
      <c r="A9" s="4" t="inlineStr">
        <is>
          <t>Income tax accruals less payments</t>
        </is>
      </c>
      <c r="C9" s="5" t="n">
        <v>-222510</v>
      </c>
      <c r="D9" s="5" t="n">
        <v>-143391</v>
      </c>
      <c r="E9" s="5" t="n">
        <v>257651</v>
      </c>
    </row>
    <row r="10">
      <c r="A10" s="4" t="inlineStr">
        <is>
          <t>Equity in earnings of non-consolidated companies</t>
        </is>
      </c>
      <c r="C10" s="5" t="n">
        <v>-8548</v>
      </c>
      <c r="D10" s="5" t="n">
        <v>-95404</v>
      </c>
      <c r="E10" s="5" t="n">
        <v>-208702</v>
      </c>
    </row>
    <row r="11">
      <c r="A11" s="4" t="inlineStr">
        <is>
          <t>Interest accruals less payments, net</t>
        </is>
      </c>
      <c r="C11" s="5" t="n">
        <v>-1067</v>
      </c>
      <c r="D11" s="5" t="n">
        <v>-53480</v>
      </c>
      <c r="E11" s="5" t="n">
        <v>1480</v>
      </c>
    </row>
    <row r="12">
      <c r="A12" s="4" t="inlineStr">
        <is>
          <t>Provision for the ongoing litigation related to the acquisition of participation in Usiminas</t>
        </is>
      </c>
      <c r="C12" s="5" t="n">
        <v>89371</v>
      </c>
      <c r="D12" s="4" t="inlineStr">
        <is>
          <t xml:space="preserve"> </t>
        </is>
      </c>
      <c r="E12" s="4" t="inlineStr">
        <is>
          <t xml:space="preserve"> </t>
        </is>
      </c>
    </row>
    <row r="13">
      <c r="A13" s="4" t="inlineStr">
        <is>
          <t>Changes in provisions</t>
        </is>
      </c>
      <c r="C13" s="5" t="n">
        <v>-25155</v>
      </c>
      <c r="D13" s="5" t="n">
        <v>21284</v>
      </c>
      <c r="E13" s="5" t="n">
        <v>16433</v>
      </c>
    </row>
    <row r="14">
      <c r="A14" s="4" t="inlineStr">
        <is>
          <t>Reclassification of currency translation adjustment reserve</t>
        </is>
      </c>
      <c r="B14" s="4" t="inlineStr">
        <is>
          <t>[1]</t>
        </is>
      </c>
      <c r="C14" s="4" t="inlineStr">
        <is>
          <t xml:space="preserve"> </t>
        </is>
      </c>
      <c r="D14" s="5" t="n">
        <v>-878</v>
      </c>
      <c r="E14" s="5" t="n">
        <v>-71252</v>
      </c>
    </row>
    <row r="15">
      <c r="A15" s="4" t="inlineStr">
        <is>
          <t>Changes in working capital</t>
        </is>
      </c>
      <c r="B15" s="4" t="inlineStr">
        <is>
          <t>[2]</t>
        </is>
      </c>
      <c r="C15" s="5" t="n">
        <v>286917</v>
      </c>
      <c r="D15" s="5" t="n">
        <v>182428</v>
      </c>
      <c r="E15" s="5" t="n">
        <v>-2131245</v>
      </c>
    </row>
    <row r="16">
      <c r="A16" s="4" t="inlineStr">
        <is>
          <t>Others, including net foreign exchange differences</t>
        </is>
      </c>
      <c r="C16" s="5" t="n">
        <v>39794</v>
      </c>
      <c r="D16" s="5" t="n">
        <v>-18667</v>
      </c>
      <c r="E16" s="5" t="n">
        <v>69703</v>
      </c>
    </row>
    <row r="17">
      <c r="A17" s="4" t="inlineStr">
        <is>
          <t>Net cash provided by operating activities</t>
        </is>
      </c>
      <c r="C17" s="5" t="n">
        <v>2866218</v>
      </c>
      <c r="D17" s="5" t="n">
        <v>4395073</v>
      </c>
      <c r="E17" s="5" t="n">
        <v>1167217</v>
      </c>
    </row>
    <row r="18">
      <c r="A18" s="3" t="inlineStr">
        <is>
          <t>Cash flows from investing activities</t>
        </is>
      </c>
      <c r="C18" s="4" t="inlineStr">
        <is>
          <t xml:space="preserve"> </t>
        </is>
      </c>
      <c r="D18" s="4" t="inlineStr">
        <is>
          <t xml:space="preserve"> </t>
        </is>
      </c>
      <c r="E18" s="4" t="inlineStr">
        <is>
          <t xml:space="preserve"> </t>
        </is>
      </c>
    </row>
    <row r="19">
      <c r="A19" s="4" t="inlineStr">
        <is>
          <t>Capital expenditures</t>
        </is>
      </c>
      <c r="C19" s="5" t="n">
        <v>-693956</v>
      </c>
      <c r="D19" s="5" t="n">
        <v>-619445</v>
      </c>
      <c r="E19" s="5" t="n">
        <v>-378446</v>
      </c>
    </row>
    <row r="20">
      <c r="A20" s="4" t="inlineStr">
        <is>
          <t>Changes in advance to suppliers of property, plant and equipment</t>
        </is>
      </c>
      <c r="C20" s="5" t="n">
        <v>-10391</v>
      </c>
      <c r="D20" s="5" t="n">
        <v>1736</v>
      </c>
      <c r="E20" s="5" t="n">
        <v>-18901</v>
      </c>
    </row>
    <row r="21">
      <c r="A21" s="4" t="inlineStr">
        <is>
          <t>Acquisition of subsidiaries, net of cash acquired</t>
        </is>
      </c>
      <c r="B21" s="4" t="inlineStr">
        <is>
          <t>[3]</t>
        </is>
      </c>
      <c r="C21" s="5" t="n">
        <v>31446</v>
      </c>
      <c r="D21" s="5" t="n">
        <v>-265657</v>
      </c>
      <c r="E21" s="5" t="n">
        <v>-4082</v>
      </c>
    </row>
    <row r="22">
      <c r="A22" s="4" t="inlineStr">
        <is>
          <t>Other investments at fair value</t>
        </is>
      </c>
      <c r="C22" s="4" t="inlineStr">
        <is>
          <t xml:space="preserve"> </t>
        </is>
      </c>
      <c r="D22" s="5" t="n">
        <v>-1126</v>
      </c>
      <c r="E22" s="4" t="inlineStr">
        <is>
          <t xml:space="preserve"> </t>
        </is>
      </c>
    </row>
    <row r="23">
      <c r="A23" s="4" t="inlineStr">
        <is>
          <t>Additions to associated companies</t>
        </is>
      </c>
      <c r="C23" s="4" t="inlineStr">
        <is>
          <t xml:space="preserve"> </t>
        </is>
      </c>
      <c r="D23" s="5" t="n">
        <v>-22661</v>
      </c>
      <c r="E23" s="4" t="inlineStr">
        <is>
          <t xml:space="preserve"> </t>
        </is>
      </c>
    </row>
    <row r="24">
      <c r="A24" s="4" t="inlineStr">
        <is>
          <t>Loan to joint-ventures</t>
        </is>
      </c>
      <c r="C24" s="5" t="n">
        <v>-5551</v>
      </c>
      <c r="D24" s="5" t="n">
        <v>-3754</v>
      </c>
      <c r="E24" s="4" t="inlineStr">
        <is>
          <t xml:space="preserve"> </t>
        </is>
      </c>
    </row>
    <row r="25">
      <c r="A25" s="4" t="inlineStr">
        <is>
          <t>Proceeds from disposal of property, plant and equipment and intangible assets</t>
        </is>
      </c>
      <c r="C25" s="5" t="n">
        <v>28963</v>
      </c>
      <c r="D25" s="5" t="n">
        <v>12881</v>
      </c>
      <c r="E25" s="5" t="n">
        <v>48458</v>
      </c>
    </row>
    <row r="26">
      <c r="A26" s="4" t="inlineStr">
        <is>
          <t>Dividends received from non-consolidated companies</t>
        </is>
      </c>
      <c r="C26" s="5" t="n">
        <v>73810</v>
      </c>
      <c r="D26" s="5" t="n">
        <v>68781</v>
      </c>
      <c r="E26" s="5" t="n">
        <v>66162</v>
      </c>
    </row>
    <row r="27">
      <c r="A27" s="4" t="inlineStr">
        <is>
          <t>Changes in investments in securities</t>
        </is>
      </c>
      <c r="C27" s="5" t="n">
        <v>-821478</v>
      </c>
      <c r="D27" s="5" t="n">
        <v>-1857272</v>
      </c>
      <c r="E27" s="5" t="n">
        <v>123254</v>
      </c>
    </row>
    <row r="28">
      <c r="A28" s="4" t="inlineStr">
        <is>
          <t>Net cash (used in) provided by investing activities</t>
        </is>
      </c>
      <c r="C28" s="5" t="n">
        <v>-1397157</v>
      </c>
      <c r="D28" s="5" t="n">
        <v>-2686517</v>
      </c>
      <c r="E28" s="5" t="n">
        <v>-163555</v>
      </c>
    </row>
    <row r="29">
      <c r="A29" s="3" t="inlineStr">
        <is>
          <t>Cash flows from financing activities</t>
        </is>
      </c>
      <c r="C29" s="4" t="inlineStr">
        <is>
          <t xml:space="preserve"> </t>
        </is>
      </c>
      <c r="D29" s="4" t="inlineStr">
        <is>
          <t xml:space="preserve"> </t>
        </is>
      </c>
      <c r="E29" s="4" t="inlineStr">
        <is>
          <t xml:space="preserve"> </t>
        </is>
      </c>
    </row>
    <row r="30">
      <c r="A30" s="4" t="inlineStr">
        <is>
          <t>Dividends paid</t>
        </is>
      </c>
      <c r="C30" s="5" t="n">
        <v>-757786</v>
      </c>
      <c r="D30" s="5" t="n">
        <v>-636511</v>
      </c>
      <c r="E30" s="5" t="n">
        <v>-531242</v>
      </c>
    </row>
    <row r="31">
      <c r="A31" s="4" t="inlineStr">
        <is>
          <t>Dividends paid to non-controlling interest in subsidiaries</t>
        </is>
      </c>
      <c r="C31" s="5" t="n">
        <v>-5862</v>
      </c>
      <c r="D31" s="5" t="n">
        <v>-18967</v>
      </c>
      <c r="E31" s="5" t="n">
        <v>-10432</v>
      </c>
    </row>
    <row r="32">
      <c r="A32" s="4" t="inlineStr">
        <is>
          <t>Changes in non-controlling interests</t>
        </is>
      </c>
      <c r="C32" s="5" t="n">
        <v>1143</v>
      </c>
      <c r="D32" s="5" t="n">
        <v>3772</v>
      </c>
      <c r="E32" s="5" t="n">
        <v>-1407</v>
      </c>
    </row>
    <row r="33">
      <c r="A33" s="4" t="inlineStr">
        <is>
          <t>Acquisition of treasury shares</t>
        </is>
      </c>
      <c r="C33" s="5" t="n">
        <v>-1439589</v>
      </c>
      <c r="D33" s="5" t="n">
        <v>-213739</v>
      </c>
      <c r="E33" s="4" t="inlineStr">
        <is>
          <t xml:space="preserve"> </t>
        </is>
      </c>
    </row>
    <row r="34">
      <c r="A34" s="4" t="inlineStr">
        <is>
          <t>Payments of lease liabilities</t>
        </is>
      </c>
      <c r="C34" s="5" t="n">
        <v>-68574</v>
      </c>
      <c r="D34" s="5" t="n">
        <v>-51492</v>
      </c>
      <c r="E34" s="5" t="n">
        <v>-52396</v>
      </c>
    </row>
    <row r="35">
      <c r="A35" s="4" t="inlineStr">
        <is>
          <t>Proceeds from borrowings</t>
        </is>
      </c>
      <c r="C35" s="5" t="n">
        <v>1870666</v>
      </c>
      <c r="D35" s="5" t="n">
        <v>1723677</v>
      </c>
      <c r="E35" s="5" t="n">
        <v>1511503</v>
      </c>
    </row>
    <row r="36">
      <c r="A36" s="4" t="inlineStr">
        <is>
          <t>Repayments of borrowings</t>
        </is>
      </c>
      <c r="C36" s="5" t="n">
        <v>-1999427</v>
      </c>
      <c r="D36" s="5" t="n">
        <v>-1931747</v>
      </c>
      <c r="E36" s="5" t="n">
        <v>-1094370</v>
      </c>
    </row>
    <row r="37">
      <c r="A37" s="4" t="inlineStr">
        <is>
          <t>Net cash used in financing activities</t>
        </is>
      </c>
      <c r="C37" s="5" t="n">
        <v>-2399429</v>
      </c>
      <c r="D37" s="5" t="n">
        <v>-1125007</v>
      </c>
      <c r="E37" s="5" t="n">
        <v>-178344</v>
      </c>
    </row>
    <row r="38">
      <c r="A38" s="4" t="inlineStr">
        <is>
          <t>(Decrease) increase in cash and cash equivalents</t>
        </is>
      </c>
      <c r="C38" s="5" t="n">
        <v>-930368</v>
      </c>
      <c r="D38" s="5" t="n">
        <v>583549</v>
      </c>
      <c r="E38" s="5" t="n">
        <v>825318</v>
      </c>
    </row>
    <row r="39">
      <c r="A39" s="3" t="inlineStr">
        <is>
          <t>Movement in cash and cash equivalents</t>
        </is>
      </c>
      <c r="C39" s="4" t="inlineStr">
        <is>
          <t xml:space="preserve"> </t>
        </is>
      </c>
      <c r="D39" s="4" t="inlineStr">
        <is>
          <t xml:space="preserve"> </t>
        </is>
      </c>
      <c r="E39" s="4" t="inlineStr">
        <is>
          <t xml:space="preserve"> </t>
        </is>
      </c>
    </row>
    <row r="40">
      <c r="A40" s="4" t="inlineStr">
        <is>
          <t>At the beginning of the year</t>
        </is>
      </c>
      <c r="C40" s="5" t="n">
        <v>1616597</v>
      </c>
      <c r="D40" s="5" t="n">
        <v>1091433</v>
      </c>
      <c r="E40" s="5" t="n">
        <v>318067</v>
      </c>
    </row>
    <row r="41">
      <c r="A41" s="4" t="inlineStr">
        <is>
          <t>Effect of exchange rate changes</t>
        </is>
      </c>
      <c r="C41" s="5" t="n">
        <v>-25431</v>
      </c>
      <c r="D41" s="5" t="n">
        <v>-58385</v>
      </c>
      <c r="E41" s="5" t="n">
        <v>-51952</v>
      </c>
    </row>
    <row r="42">
      <c r="A42" s="4" t="inlineStr">
        <is>
          <t>(Decrease) increase in cash and cash equivalents</t>
        </is>
      </c>
      <c r="C42" s="5" t="n">
        <v>-930368</v>
      </c>
      <c r="D42" s="5" t="n">
        <v>583549</v>
      </c>
      <c r="E42" s="5" t="n">
        <v>825318</v>
      </c>
    </row>
    <row r="43">
      <c r="A43" s="4" t="inlineStr">
        <is>
          <t>At December 31,</t>
        </is>
      </c>
      <c r="C43" s="5" t="n">
        <v>660798</v>
      </c>
      <c r="D43" s="5" t="n">
        <v>1616597</v>
      </c>
      <c r="E43" s="5" t="n">
        <v>1091433</v>
      </c>
    </row>
    <row r="44">
      <c r="A44" s="3" t="inlineStr">
        <is>
          <t>Cash and cash equivalents</t>
        </is>
      </c>
      <c r="C44" s="4" t="inlineStr">
        <is>
          <t xml:space="preserve"> </t>
        </is>
      </c>
      <c r="D44" s="4" t="inlineStr">
        <is>
          <t xml:space="preserve"> </t>
        </is>
      </c>
      <c r="E44" s="4" t="inlineStr">
        <is>
          <t xml:space="preserve"> </t>
        </is>
      </c>
    </row>
    <row r="45">
      <c r="A45" s="4" t="inlineStr">
        <is>
          <t>Cash and bank deposits</t>
        </is>
      </c>
      <c r="C45" s="5" t="n">
        <v>675256</v>
      </c>
      <c r="D45" s="5" t="n">
        <v>1637821</v>
      </c>
      <c r="E45" s="5" t="n">
        <v>1091527</v>
      </c>
    </row>
    <row r="46">
      <c r="A46" s="4" t="inlineStr">
        <is>
          <t>Bank overdrafts</t>
        </is>
      </c>
      <c r="C46" s="5" t="n">
        <v>-14458</v>
      </c>
      <c r="D46" s="5" t="n">
        <v>-21224</v>
      </c>
      <c r="E46" s="5" t="n">
        <v>-94</v>
      </c>
    </row>
    <row r="47">
      <c r="A47" s="4" t="inlineStr">
        <is>
          <t>Cash and cash equivalents</t>
        </is>
      </c>
      <c r="C47" s="6" t="n">
        <v>660798</v>
      </c>
      <c r="D47" s="6" t="n">
        <v>1616597</v>
      </c>
      <c r="E47" s="6" t="n">
        <v>1091433</v>
      </c>
    </row>
    <row r="48"/>
    <row r="49">
      <c r="A49" s="4" t="inlineStr">
        <is>
          <t>[1] For the year 202 2 , r elated to NKKTubes’ cease of operations. Changes in working capital do not include non- cash movements due to the variations in the exchange rates used by subsidiaries with functional currencies different from the U.S. dollar for an amount of $ 30.3 million for 202 4 , $ ( 16.7) million for 202 3 and $ 4.2 million for 202 2 . For the year 202 4 , related to the Mattr’s pipe coating business unit acquisition . For more information see note 34 .</t>
        </is>
      </c>
    </row>
  </sheetData>
  <mergeCells count="4">
    <mergeCell ref="A1:B2"/>
    <mergeCell ref="C1:E1"/>
    <mergeCell ref="A48:D48"/>
    <mergeCell ref="A49:D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0 - Cash flow disclosures (Tables)</t>
        </is>
      </c>
      <c r="B1" s="2" t="inlineStr">
        <is>
          <t>12 Months Ended</t>
        </is>
      </c>
    </row>
    <row r="2">
      <c r="B2" s="2" t="inlineStr">
        <is>
          <t>Dec. 31, 2024</t>
        </is>
      </c>
    </row>
    <row r="3">
      <c r="A3" s="3" t="inlineStr">
        <is>
          <t>Note 30 - Cash flow disclosures</t>
        </is>
      </c>
      <c r="B3" s="4" t="inlineStr">
        <is>
          <t xml:space="preserve"> </t>
        </is>
      </c>
    </row>
    <row r="4">
      <c r="A4" s="4" t="inlineStr">
        <is>
          <t>Disclosure of detailed information about cash flow disclosures [text block]</t>
        </is>
      </c>
      <c r="B4" s="4" t="inlineStr">
        <is>
          <t>Year ended December 31,
2024
2023
2022
(i)
Changes in working capital (*)
Inventories
184,996
186,903
(1,329,865 )
Receivables and prepayments, contract assets and current tax assets
(60,456 )
64,000
(155,449 )
Trade receivables
550,334
153,920
(1,208,278 )
Other liabilities
(100,133 )
28,275
57,389
Customer advances
(71,100 )
(101,646 )
151,066
Trade payables
(216,724 )
(149,024 )
353,892
286,917
182,428
(2,131,245 )
(ii)
Income tax accruals less payments
Tax accrued
479,680
674,956
617,236
Taxes paid
(702,190 )
(818,347 )
(359,585 )
(222,510 )
(143,391 )
257,651
(iii)
Interest accruals less payments, net
Interest accrued, net
(181,107 )
(106,612 )
(34,080 )
Interest received
240,809
147,473
68,335
Interest paid
(60,769 )
(94,341 )
(32,775 )
(1,067 )
(53,480 )
1,480 (*) Changes in working capital do not include non-cash movements due to the variations in the exchange rates used by subsidiaries with functional currencies different from the U.S doll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1 - Related party transactions (Tables)</t>
        </is>
      </c>
      <c r="B1" s="2" t="inlineStr">
        <is>
          <t>12 Months Ended</t>
        </is>
      </c>
    </row>
    <row r="2">
      <c r="B2" s="2" t="inlineStr">
        <is>
          <t>Dec. 31, 2024</t>
        </is>
      </c>
    </row>
    <row r="3">
      <c r="A3" s="3" t="inlineStr">
        <is>
          <t>Note 31 - Related party transactions</t>
        </is>
      </c>
      <c r="B3" s="4" t="inlineStr">
        <is>
          <t xml:space="preserve"> </t>
        </is>
      </c>
    </row>
    <row r="4">
      <c r="A4" s="4" t="inlineStr">
        <is>
          <t>Disclosure of transactions between related parties [text block]</t>
        </is>
      </c>
      <c r="B4" s="4" t="inlineStr">
        <is>
          <t>Year ended December 31,
(i)
Transactions
2024
2023
2022
(a) Sales of goods, services and other transactions
Sales of goods to associated companies
37,551
56,152
100,019
Sales of goods to other related parties
83,250
121,679
151,884
Sales of services and others to associated companies
3,456
1,564
1,472
Sales of services and others to joint ventures
139
135
131
Sales of services and others to other related parties
127,940
109,553
109,123
252,336
289,083
362,629
(b) Purchases of goods, services and other transactions
Purchases of goods to associated companies
154,772
324,556
555,257
Purchases of goods to joint ventures
23,466
72,741
101,620
Purchases of goods to other related parties
70,425
61,366
51,040
Purchases of services and others to associated companies
17,544
13,349
13,759
Purchases of services and others to other related parties
55,576
76,751
36,767
321,783
548,763
758,443
(c) Financial Results
Income from joint ventures
6,218
5,645
3,804
6,218
5,645
3,804
(d) Dividends
Dividends received from associated companies
71,211
69,216
64,189
Dividends distributed to Techint Holdings S.àr.l.
478,115
385,347
321,122
At December 31,
(ii)
Period-end balances
2024
2023
(a) Arising from sales / purchases of goods / services and other transactions
Receivables from associated companies
3,133
7,589
Receivables from joint ventures
68,759
63,374
Receivables from other related parties
47,713
62,986
Payables to associated companies
(23,531 )
(21,012 )
Payables to joint ventures
(52 )
(28,361 )
Payables to other related parties
(12,165 )
(11,488 )
83,857
73,088
(b) Financial debt
Finance lease liabilities from associated companies
(1,026 )
(1,459 )
Finance lease liabilities from other related parties
(260 )
(375 )
(1,286 )
(1,83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2 - Principal accountant fees (Tables)</t>
        </is>
      </c>
      <c r="B1" s="2" t="inlineStr">
        <is>
          <t>12 Months Ended</t>
        </is>
      </c>
    </row>
    <row r="2">
      <c r="B2" s="2" t="inlineStr">
        <is>
          <t>Dec. 31, 2024</t>
        </is>
      </c>
    </row>
    <row r="3">
      <c r="A3" s="3" t="inlineStr">
        <is>
          <t>Auditor's remuneration [abstract]</t>
        </is>
      </c>
      <c r="B3" s="4" t="inlineStr">
        <is>
          <t xml:space="preserve"> </t>
        </is>
      </c>
    </row>
    <row r="4">
      <c r="A4" s="4" t="inlineStr">
        <is>
          <t>Disclosure of auditors' remuneration [text block]</t>
        </is>
      </c>
      <c r="B4" s="4" t="inlineStr">
        <is>
          <t xml:space="preserve">Year ended December 31,
2024
2023
2022
Audit fees
4,569
4,386
3,966
Audit-related fees
51
273
255
Tax fees
78
148
-
All other fees
-
14
11
Total
4,698
4,821
4,23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3 - Principal subsidiaries (Tables)</t>
        </is>
      </c>
      <c r="B1" s="2" t="inlineStr">
        <is>
          <t>12 Months Ended</t>
        </is>
      </c>
    </row>
    <row r="2">
      <c r="B2" s="2" t="inlineStr">
        <is>
          <t>Dec. 31, 2024</t>
        </is>
      </c>
    </row>
    <row r="3">
      <c r="A3" s="3" t="inlineStr">
        <is>
          <t>Note 33 - Principal subsidiaries</t>
        </is>
      </c>
      <c r="B3" s="4" t="inlineStr">
        <is>
          <t xml:space="preserve"> </t>
        </is>
      </c>
    </row>
    <row r="4">
      <c r="A4" s="4" t="inlineStr">
        <is>
          <t>Disclosure of subsidiaries [text block]</t>
        </is>
      </c>
      <c r="B4" s="4" t="inlineStr">
        <is>
          <t>Company
Country of Incorporation
Main activity
Percentage of ownership at December 31, (*)
2024
2023
2022
ALGOMA TUBES INC.
Canada
Manufacturing of welded and seamless steel pipes
100%
100%
100%
BREDERO SHAW INTERNATIONAL B.V. and subsidiaries
Netherlands
Holding company and supplier of pipe coating services
100%
100%
NA
CONFAB INDUSTRIAL S.A. and subsidiaries
Brazil
Manufacturing of welded steel pipes
100%
100%
100%
DALMINE S.p.A. and subsidiaries (a)
Italy
Manufacturing of seamless steel pipes
100%
100%
100%
EXIROS B.V. and subsidiaries (b)
Netherlands
Procurement and trading services
50%
50%
50%
HYDRIL COMPANY
USA
Manufacturing and marketing of premium connections
100%
100%
100%
MAVERICK TUBE CORPORATION and subsidiaries
USA
Manufacturing of welded and seamless steel pipes
100%
100%
100%
P.T. SEAMLESS PIPE INDONESIA JAYA
Indonesia
Manufacturing of seamless steel products
89%
89%
89%
SILCOTUB S.A.
Romania
Manufacturing of seamless steel pipes
100%
100%
100%
SAUDI STEEL PIPE CO. and subsidiaries (c)
Saudi Arabia
Manufacturing of welded steel pipes
48%
48%
48%
SIAT SOCIEDAD ANONIMA
Argentina
Manufacturing of welded steel pipes
100%
100%
100%
SIDERCA SOCIEDAD ANONIMA INDUSTRIAL Y COMERCIAL and subsidiaries (d)
Argentina
Manufacturing of seamless steel pipes
100%
100%
100%
TALTA - TRADING E MARKETING SOCIEDADE UNIPESSOAL LDA.
Portugal
Holding company
100%
100%
100%
TENARIS BAY CITY, INC.
USA
Manufacturing of welded and seamless steel pipes
100%
100%
100%
TENARIS CONNECTIONS BV
Netherlands
Development, management and licensing of intellectual property
100%
100%
100%
TENARIS FINANCIAL SERVICES S.A.
Uruguay
Financial operations
100%
100%
100%
TENARIS GLOBAL SERVICES (CANADA) INC.
Canada
Marketing of steel products
100%
100%
100%
TENARIS GLOBAL SERVICES (U.S.A.) CORPORATION
USA
Marketing of steel products
100%
100%
100%
TENARIS GLOBAL SERVICES (UK) LTD
United Kingdom
Holding company and marketing of steel products
100%
100%
100%
TENARIS GLOBAL SERVICES S.A. and subsidiaries
Uruguay
Marketing, distribution of steel products and holding company
100%
100%
100%
TENARIS INVESTMENTS (NL) B.V. and subsidiaries
Netherlands
Holding company
100%
100%
100%
TENARIS GLOBAL SERVICES and INVESTMENTS S.àr.l. and subsidiaries
Luxembourg
Marketing and distribution of steel products, financial operations and holding company
100%
100%
100%
TENARIS QINGDAO STEEL PIPES LTD.
China
Processing of premium joints, couplings and automotive components
100%
100%
100%
TENARIS TUBOCARIBE LTDA.
Colombia
Manufacturing of welded and seamless steel pipes
100%
100%
100%
TUBOS DE ACERO DE MEXICO, S.A. and subsidiaries
Mexico
Manufacturing of seamless steel pipes
100%
100%
100% (*) Tenaris holds 40% of Tubular Technical Services Ltd. and Pipe Coaters Nigeria Ltd., 49% of Tubulars Finishing Nigeria Limited, 49% of Amaja Tubular Services Limited, 60% of Tenaris Baogang Baotou Steel Pipes Ltd. Until 2022 (a) Dalmine S.p.A holds 57% of Immobiliare Cultura Industriale S.R.L. ( b ) Tenaris holds 50% of the voting rights and Ternium owns the remaining 50% . Exiros provides purchase agency services and raw materials and other products to various companies controlled by or under the significant influence of San Faustin. Pursuant to the Exiros shareholders’ agreement, Tenaris recognizes Exiros’ assets, liabilities, revenue and expenses in relation to its interest in the joint operation. ( c ) Saudi Steel Pipe Company is a public company listed in the Saudi Arabian Stock Exchange (Tad ā wul), Tenaris holds 47.79% and has the right to nominate the majority of the members of the board of directors, therefore Tenaris has control over SSPC. Since May, 2023, Saudi Steel Pipe Co. holds 57.3% of Global Pipe Company, therefore Tenaris has control over G lobal P ipe C ompany . ( d ) Until its liquidation in April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4 - Business combinations (Tables)</t>
        </is>
      </c>
      <c r="B1" s="2" t="inlineStr">
        <is>
          <t>12 Months Ended</t>
        </is>
      </c>
    </row>
    <row r="2">
      <c r="B2" s="2" t="inlineStr">
        <is>
          <t>Dec. 31, 2024</t>
        </is>
      </c>
    </row>
    <row r="3">
      <c r="A3" s="4" t="inlineStr">
        <is>
          <t>Mattrs Pipe Coating Business Unit [Member]</t>
        </is>
      </c>
      <c r="B3" s="4" t="inlineStr">
        <is>
          <t xml:space="preserve"> </t>
        </is>
      </c>
    </row>
    <row r="4">
      <c r="A4" s="3" t="inlineStr">
        <is>
          <t>Disclosure of detailed information about business combination [line items]</t>
        </is>
      </c>
      <c r="B4" s="4" t="inlineStr">
        <is>
          <t xml:space="preserve"> </t>
        </is>
      </c>
    </row>
    <row r="5">
      <c r="A5" s="4" t="inlineStr">
        <is>
          <t>Disclosure of detailed information about business combination [text block]</t>
        </is>
      </c>
      <c r="B5" s="4" t="inlineStr">
        <is>
          <t xml:space="preserve">Fair value of acquired assets and liabilities as of acquisition date (November 30, 2023) in Millions of USD:
Final
Preliminary
Property, Plant and Equipment
115
126
Intangible assets
14
29
Working capital
(2 )
(13 )
Cash and Cash Equivalents
20
21
Provisions
(7 )
(7 )
Other assets and liabilities, net
11
13
Net assets acquired
152
16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14" customWidth="1" min="5" max="5"/>
    <col width="14" customWidth="1" min="6" max="6"/>
    <col width="32" customWidth="1" min="7" max="7"/>
    <col width="21" customWidth="1" min="8" max="8"/>
    <col width="14" customWidth="1" min="9" max="9"/>
    <col width="23" customWidth="1" min="10" max="10"/>
    <col width="16" customWidth="1" min="11" max="11"/>
    <col width="22" customWidth="1" min="12" max="12"/>
    <col width="25" customWidth="1" min="13" max="13"/>
    <col width="23" customWidth="1" min="14" max="14"/>
    <col width="24" customWidth="1" min="15" max="15"/>
    <col width="33" customWidth="1" min="16" max="16"/>
  </cols>
  <sheetData>
    <row r="1">
      <c r="A1" s="1" t="inlineStr">
        <is>
          <t>II. ACCOUNTING POLICIES (Details Textual) R$ / shares in Units, $ / shares in Units, $ in Thousands, R$ in Millions</t>
        </is>
      </c>
      <c r="B1" s="2" t="inlineStr">
        <is>
          <t>12 Months Ended</t>
        </is>
      </c>
    </row>
    <row r="2">
      <c r="B2" s="2" t="inlineStr">
        <is>
          <t>Dec. 31, 2024 USD ($) Subsidiaries $ / shares shares</t>
        </is>
      </c>
      <c r="C2" s="2" t="inlineStr">
        <is>
          <t>Dec. 31, 2023 USD ($) $ / shares shares</t>
        </is>
      </c>
      <c r="D2" s="2" t="inlineStr">
        <is>
          <t>Dec. 31, 2022 USD ($) $ / shares shares</t>
        </is>
      </c>
      <c r="E2" s="2" t="inlineStr">
        <is>
          <t>Dec. 31, 2021</t>
        </is>
      </c>
      <c r="F2" s="2" t="inlineStr">
        <is>
          <t>Dec. 31, 2017</t>
        </is>
      </c>
      <c r="G2" s="2" t="inlineStr">
        <is>
          <t>Apr. 30, 2024 $ / shares shares</t>
        </is>
      </c>
      <c r="H2" s="2" t="inlineStr">
        <is>
          <t>Jul. 03, 2023 shares</t>
        </is>
      </c>
      <c r="I2" s="2" t="inlineStr">
        <is>
          <t>Jul. 03, 2023</t>
        </is>
      </c>
      <c r="J2" s="2" t="inlineStr">
        <is>
          <t>Jul. 03, 2023 BRL (R$)</t>
        </is>
      </c>
      <c r="K2" s="2" t="inlineStr">
        <is>
          <t>Jul. 03, 2023 d</t>
        </is>
      </c>
      <c r="L2" s="2" t="inlineStr">
        <is>
          <t>Jul. 03, 2023 USD ($)</t>
        </is>
      </c>
      <c r="M2" s="2" t="inlineStr">
        <is>
          <t>Jul. 03, 2023 $ / shares</t>
        </is>
      </c>
      <c r="N2" s="2" t="inlineStr">
        <is>
          <t>Jul. 03, 2023 Officers</t>
        </is>
      </c>
      <c r="O2" s="2" t="inlineStr">
        <is>
          <t>Jul. 03, 2023 Directors</t>
        </is>
      </c>
      <c r="P2" s="2" t="inlineStr">
        <is>
          <t>Mar. 30, 2023 R$ / shares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inimum applicable tax rate</t>
        </is>
      </c>
      <c r="B4" s="10"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ubsidiaries acquired | Subsidiaries</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orecast period of revenue projection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major business segments</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intangible assets and goodwill | $</t>
        </is>
      </c>
      <c r="B8" s="6" t="n">
        <v>1357749</v>
      </c>
      <c r="C8" s="6" t="n">
        <v>1377110</v>
      </c>
      <c r="D8" s="6" t="n">
        <v>13325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 expense | $</t>
        </is>
      </c>
      <c r="B9" s="6" t="n">
        <v>74200</v>
      </c>
      <c r="C9" s="6" t="n">
        <v>60000</v>
      </c>
      <c r="D9" s="6" t="n">
        <v>50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s authorised (in shares) | shares</t>
        </is>
      </c>
      <c r="B10" s="5" t="n">
        <v>2500000000</v>
      </c>
      <c r="C10" s="5" t="n">
        <v>2500000000</v>
      </c>
      <c r="D10" s="5" t="n">
        <v>2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r value per share (in dollars per share) | $ / shares</t>
        </is>
      </c>
      <c r="B11" s="6" t="n">
        <v>1</v>
      </c>
      <c r="C11" s="6" t="n">
        <v>1</v>
      </c>
      <c r="D11" s="6" t="n">
        <v>1</v>
      </c>
      <c r="E11" s="4" t="inlineStr">
        <is>
          <t xml:space="preserve"> </t>
        </is>
      </c>
      <c r="F11" s="4" t="inlineStr">
        <is>
          <t xml:space="preserve"> </t>
        </is>
      </c>
      <c r="G11" s="6"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number of shares issued (in shares) | shares</t>
        </is>
      </c>
      <c r="B12" s="5" t="n">
        <v>1162757528</v>
      </c>
      <c r="C12" s="5" t="n">
        <v>1180536830</v>
      </c>
      <c r="D12" s="5" t="n">
        <v>1180536830</v>
      </c>
      <c r="E12" s="4" t="inlineStr">
        <is>
          <t xml:space="preserve"> </t>
        </is>
      </c>
      <c r="F12" s="4" t="inlineStr">
        <is>
          <t xml:space="preserve"> </t>
        </is>
      </c>
      <c r="G12" s="5" t="n">
        <v>118053683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votes, per share</t>
        </is>
      </c>
      <c r="B13" s="5" t="n">
        <v>1</v>
      </c>
      <c r="C13" s="5" t="n">
        <v>1</v>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mployee benefits, unit vesting period (Year)</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mployee benefits, company redemption period (Year)</t>
        </is>
      </c>
      <c r="B15" s="4" t="inlineStr">
        <is>
          <t>7 years</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mployee benefits, early redemption period (Year)</t>
        </is>
      </c>
      <c r="B16" s="4" t="inlineStr">
        <is>
          <t xml:space="preserve"> </t>
        </is>
      </c>
      <c r="C16" s="4" t="inlineStr">
        <is>
          <t xml:space="preserve"> </t>
        </is>
      </c>
      <c r="D16" s="4" t="inlineStr">
        <is>
          <t xml:space="preserve"> </t>
        </is>
      </c>
      <c r="E16" s="4" t="inlineStr">
        <is>
          <t xml:space="preserve"> </t>
        </is>
      </c>
      <c r="F16" s="4" t="inlineStr">
        <is>
          <t>7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rrying value of units granted | $</t>
        </is>
      </c>
      <c r="B17" s="6" t="n">
        <v>175000</v>
      </c>
      <c r="C17" s="6" t="n">
        <v>14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lutive effect of share options on number of ordinary shares (in shares) |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period of lease term of short term leases</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ecast period of cash flow projection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minal growth rate</t>
        </is>
      </c>
      <c r="B21" s="10"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maturity period of fair value through other comprehensive income instruments for short-term nature</t>
        </is>
      </c>
      <c r="B22" s="4" t="inlineStr">
        <is>
          <t>12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 current Non-current benefits | $</t>
        </is>
      </c>
      <c r="B23" s="6" t="n">
        <v>148000</v>
      </c>
      <c r="C23" s="5" t="n">
        <v>119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illar two legislation description</t>
        </is>
      </c>
      <c r="B24" s="4" t="inlineStr">
        <is>
          <t>The group applies the IAS 12 exception regarding the recognition and disclosure of deferred tax assets and liabilities related to Pillar Two income tax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formation system proje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 intangible assets and goodwill | $</t>
        </is>
      </c>
      <c r="B27" s="6" t="n">
        <v>97106</v>
      </c>
      <c r="C27" s="5" t="n">
        <v>721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censes, patents, trademarks, and proprietary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intangible assets and goodwill | $</t>
        </is>
      </c>
      <c r="B30" s="5" t="n">
        <v>86700</v>
      </c>
      <c r="C30" s="5" t="n">
        <v>86700</v>
      </c>
      <c r="D30" s="6" t="n">
        <v>86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ustomer-relat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intangible assets and goodwill | $</t>
        </is>
      </c>
      <c r="B33" s="6" t="n">
        <v>11328</v>
      </c>
      <c r="C33" s="6" t="n">
        <v>479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ustomer-related intangible assets [member] | Maverick Tube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nite-lived intangible asset, useful life (Year)</t>
        </is>
      </c>
      <c r="B36" s="4" t="inlineStr">
        <is>
          <t>1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ustomer-related intangible assets [member] | Hydrill Comp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nite-lived intangible asset, useful life (Year)</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ustomer-related intangible assets [member] | SAUDI STEEL PIPE CO. and subsidiar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assoc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lling, general and administrative expenses, additional amortization of intangible assets | $</t>
        </is>
      </c>
      <c r="B42" s="4" t="inlineStr">
        <is>
          <t xml:space="preserve"> </t>
        </is>
      </c>
      <c r="C42" s="4" t="inlineStr">
        <is>
          <t xml:space="preserve"> </t>
        </is>
      </c>
      <c r="D42" s="6" t="n">
        <v>4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nite-lived intangible asset, useful life (Year)</t>
        </is>
      </c>
      <c r="B43" s="4" t="inlineStr">
        <is>
          <t>9 years</t>
        </is>
      </c>
      <c r="C43" s="4" t="inlineStr">
        <is>
          <t xml:space="preserve"> </t>
        </is>
      </c>
      <c r="D43" s="4" t="inlineStr">
        <is>
          <t>3 years</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nite-lived intangible asset, residual value | $</t>
        </is>
      </c>
      <c r="B44" s="6" t="n">
        <v>11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nite-lived intangible asset, residual useful life (Year)</t>
        </is>
      </c>
      <c r="B45" s="4" t="inlineStr">
        <is>
          <t>9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ustomer-related intangible assets [member] | Ipsco Tubular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associ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inite-lived intangible asset, useful life (Year)</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ustomer-related intangible assets [member] | Mattrs Pipe Coating Business Un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associ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inite-lived intangible asset, useful life (Year)</t>
        </is>
      </c>
      <c r="B51" s="4" t="inlineStr">
        <is>
          <t>4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p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closure of associ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voting rights held in unconsolidated entities</t>
        </is>
      </c>
      <c r="B54" s="10"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p of range [member] | Information system projec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closure of associa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inite-lived intangible asset, useful life (Year)</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p of range [member] | Licenses, patents, trademarks, and proprietary technolog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associa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inite-lived intangible asset, residual useful life (Year)</t>
        </is>
      </c>
      <c r="B60" s="4" t="inlineStr">
        <is>
          <t>2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ottom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associa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voting rights held in unconsolidated entities</t>
        </is>
      </c>
      <c r="B63" s="10" t="n">
        <v>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ottom of range [member] | Licenses, patents, trademarks, and proprietary technolog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associa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inite-lived intangible asset, residual useful life (Year)</t>
        </is>
      </c>
      <c r="B66" s="4" t="inlineStr">
        <is>
          <t>3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simina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associat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portion of voting rights held in associate</t>
        </is>
      </c>
      <c r="B69" s="11" t="n">
        <v>0.067599999999999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siminas [member] | The new SH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sclosure of associat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s bound to SHA (in shares) | shares</t>
        </is>
      </c>
      <c r="B72" s="5" t="n">
        <v>4836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 of company voting capital</t>
        </is>
      </c>
      <c r="B73" s="11" t="n">
        <v>0.68600000000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T Group [member] | The new SH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associa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cent of company voting capital</t>
        </is>
      </c>
      <c r="B76" s="11" t="n">
        <v>0.6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ernium entitites [member] | The new SH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associat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 of company voting capital</t>
        </is>
      </c>
      <c r="B79" s="11" t="n">
        <v>0.5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fab [member] | The new SH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closure of associat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 of company voting capital</t>
        </is>
      </c>
      <c r="B82" s="11" t="n">
        <v>0.09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SSMC [member] | The new SH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closure of associat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ercent of company voting capital</t>
        </is>
      </c>
      <c r="B85" s="11" t="n">
        <v>0.31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evidencia Usiminas [member] | The new SH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associat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ercent of company voting capital</t>
        </is>
      </c>
      <c r="B88" s="10" t="n">
        <v>0.0700000000000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eference shares [member] | Usimina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closure of associat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shares subscribed to (in shares) | shares</t>
        </is>
      </c>
      <c r="B91" s="5" t="n">
        <v>13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rdinary shares [member] | Usimina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closure of associat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shares subscribed to (in shares) | shares</t>
        </is>
      </c>
      <c r="B94" s="5" t="n">
        <v>47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Usimina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isclosure of associat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portion of voting rights held in associate</t>
        </is>
      </c>
      <c r="B97" s="11" t="n">
        <v>0.06759999999999999</v>
      </c>
      <c r="C97" s="11" t="n">
        <v>0.0675999999999999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oportion of ownership interest in associate</t>
        </is>
      </c>
      <c r="B98" s="11" t="n">
        <v>0.039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ernium S.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isclosure of associat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ercentage of Outstanding Shares in Associate</t>
        </is>
      </c>
      <c r="B101" s="11" t="n">
        <v>0.11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ajor purchases of assets [member] | Usiminas [member] | The new SH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isclosure of associat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ajority percentage of control group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5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ajor purchases of assets [member] | Usiminas [member] | T/T Grou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isclosure of associat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ercentage of voting capital increased in control grou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1" t="n">
        <v>0.098</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Major purchases of assets [member] | Usiminas [member] | T/T Group [member] | The new SH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isclosure of associat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umber of Board members can be appointed through the shareholders agreement | Offic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4</v>
      </c>
      <c r="O110" s="4" t="inlineStr">
        <is>
          <t xml:space="preserve"> </t>
        </is>
      </c>
      <c r="P110" s="4" t="inlineStr">
        <is>
          <t xml:space="preserve"> </t>
        </is>
      </c>
    </row>
    <row r="111">
      <c r="A111" s="4" t="inlineStr">
        <is>
          <t>Major purchases of assets [member] | Usiminas [member] | Tenaris [member] | The new SH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isclosure of associat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umber of Board members can be appointed through the shareholders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v>
      </c>
      <c r="O113" s="5" t="n">
        <v>1</v>
      </c>
      <c r="P113" s="4" t="inlineStr">
        <is>
          <t xml:space="preserve"> </t>
        </is>
      </c>
    </row>
    <row r="114">
      <c r="A114" s="4" t="inlineStr">
        <is>
          <t>Major purchases of assets [member] | Usiminas [member] | Ordinary shares [member] | T/T Group [member] | The new SH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isclosure of associat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umber of shares outstanding in control group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68700000</v>
      </c>
    </row>
    <row r="117">
      <c r="A117" s="4" t="inlineStr">
        <is>
          <t>Number of shares subscribed to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10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hares subscribed to, price per share (in BRL per share) | R$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2" t="inlineStr">
        <is>
          <t>R$ 10</t>
        </is>
      </c>
    </row>
    <row r="119">
      <c r="A119" s="4" t="inlineStr">
        <is>
          <t>Thresold number of trading days immediately prior to date of exercising option | 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40</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hares subscribed to,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2" t="inlineStr">
        <is>
          <t>R$ 110</t>
        </is>
      </c>
      <c r="K120" s="4" t="inlineStr">
        <is>
          <t xml:space="preserve"> </t>
        </is>
      </c>
      <c r="L120" s="6" t="n">
        <v>22700</v>
      </c>
      <c r="M120" s="4" t="inlineStr">
        <is>
          <t xml:space="preserve"> </t>
        </is>
      </c>
      <c r="N120" s="4" t="inlineStr">
        <is>
          <t xml:space="preserve"> </t>
        </is>
      </c>
      <c r="O120" s="4" t="inlineStr">
        <is>
          <t xml:space="preserve"> </t>
        </is>
      </c>
      <c r="P120" s="4" t="inlineStr">
        <is>
          <t xml:space="preserve"> </t>
        </is>
      </c>
    </row>
    <row r="121">
      <c r="A121" s="4" t="inlineStr">
        <is>
          <t>Major purchases of assets [member] | Usiminas [member] | Ordinary shares [member] | T/T Group [member] | The new SHA [member] | From two years anniversary right to bu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isclosure of associat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hares subscribed to, price per share (in BRL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13" t="n">
        <v>2.0584</v>
      </c>
      <c r="N123" s="4" t="inlineStr">
        <is>
          <t xml:space="preserve"> </t>
        </is>
      </c>
      <c r="O123" s="4" t="inlineStr">
        <is>
          <t xml:space="preserve"> </t>
        </is>
      </c>
      <c r="P123" s="4" t="inlineStr">
        <is>
          <t xml:space="preserve"> </t>
        </is>
      </c>
    </row>
    <row r="124">
      <c r="A124" s="4" t="inlineStr">
        <is>
          <t>Major purchases of assets [member] | Usiminas [member] | Ordinary shares [member] | NSSMC [member] | The new SH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isclosure of associat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Number of trading days to calculate moving average share price | 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40</v>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Major purchases of assets [member] | Usiminas [member] | Ordinary shares [member] | NSSMC [member] | The new SHA [member] | From two years anniversary right to bu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isclosure of associat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Number of shares right purchase under agreement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531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Major purchases of assets [member] | Usiminas [member] | Ordinary shares [member] | NSSMC [member] | The new SHA [member] | From two years anniversary right to sell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isclosure of associat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hares subscribed to, price per share (in BRL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3" t="n">
        <v>2.0584</v>
      </c>
      <c r="N132" s="4" t="inlineStr">
        <is>
          <t xml:space="preserve"> </t>
        </is>
      </c>
      <c r="O132" s="4" t="inlineStr">
        <is>
          <t xml:space="preserve"> </t>
        </is>
      </c>
      <c r="P132" s="4" t="inlineStr">
        <is>
          <t xml:space="preserve"> </t>
        </is>
      </c>
    </row>
  </sheetData>
  <mergeCells count="3">
    <mergeCell ref="H1:O1"/>
    <mergeCell ref="B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I. ACCOUNTING POLICIES (Details Textual 2) - USD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Proportion of ownership interest in subsidiary</t>
        </is>
      </c>
      <c r="B4" s="10" t="n">
        <v>0.5</v>
      </c>
      <c r="C4" s="4" t="inlineStr">
        <is>
          <t xml:space="preserve"> </t>
        </is>
      </c>
      <c r="D4" s="4" t="inlineStr">
        <is>
          <t xml:space="preserve"> </t>
        </is>
      </c>
    </row>
    <row r="5">
      <c r="A5" s="4" t="inlineStr">
        <is>
          <t>Number of outstanding shares</t>
        </is>
      </c>
      <c r="B5" s="5" t="n">
        <v>1084272191</v>
      </c>
      <c r="C5" s="5" t="n">
        <v>1167888739</v>
      </c>
      <c r="D5" s="5" t="n">
        <v>1180536830</v>
      </c>
    </row>
    <row r="6">
      <c r="A6" s="4" t="inlineStr">
        <is>
          <t>Ternium S.A.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Proportion of ownership interest in associate</t>
        </is>
      </c>
      <c r="B8" s="11" t="n">
        <v>0.1146</v>
      </c>
      <c r="C8" s="4" t="inlineStr">
        <is>
          <t xml:space="preserve"> </t>
        </is>
      </c>
      <c r="D8" s="4" t="inlineStr">
        <is>
          <t xml:space="preserve"> </t>
        </is>
      </c>
    </row>
    <row r="9">
      <c r="A9" s="4" t="inlineStr">
        <is>
          <t>Treasury shares [member]</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Number of outstanding shares</t>
        </is>
      </c>
      <c r="B11" s="5" t="n">
        <v>78485337</v>
      </c>
      <c r="C11" s="5" t="n">
        <v>12648091</v>
      </c>
      <c r="D11" s="4" t="inlineStr">
        <is>
          <t xml:space="preserve"> </t>
        </is>
      </c>
    </row>
    <row r="12">
      <c r="A12" s="4" t="inlineStr">
        <is>
          <t>Italy</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Net defined benefit liability (asset) at end of period</t>
        </is>
      </c>
      <c r="B14" s="9" t="n">
        <v>10.1</v>
      </c>
      <c r="C14" s="4" t="inlineStr">
        <is>
          <t xml:space="preserve"> </t>
        </is>
      </c>
      <c r="D14" s="4" t="inlineStr">
        <is>
          <t xml:space="preserve"> </t>
        </is>
      </c>
    </row>
    <row r="15">
      <c r="A15" s="4" t="inlineStr">
        <is>
          <t>Canada</t>
        </is>
      </c>
      <c r="B15" s="4" t="inlineStr">
        <is>
          <t xml:space="preserve"> </t>
        </is>
      </c>
      <c r="C15" s="4" t="inlineStr">
        <is>
          <t xml:space="preserve"> </t>
        </is>
      </c>
      <c r="D15" s="4" t="inlineStr">
        <is>
          <t xml:space="preserve"> </t>
        </is>
      </c>
    </row>
    <row r="16">
      <c r="A16" s="3" t="inlineStr">
        <is>
          <t>Disclosure of associates [line items]</t>
        </is>
      </c>
      <c r="B16" s="4" t="inlineStr">
        <is>
          <t xml:space="preserve"> </t>
        </is>
      </c>
      <c r="C16" s="4" t="inlineStr">
        <is>
          <t xml:space="preserve"> </t>
        </is>
      </c>
      <c r="D16" s="4" t="inlineStr">
        <is>
          <t xml:space="preserve"> </t>
        </is>
      </c>
    </row>
    <row r="17">
      <c r="A17" s="4" t="inlineStr">
        <is>
          <t>Net defined contribution plan liability (asset) at end of period</t>
        </is>
      </c>
      <c r="B17" s="5" t="n">
        <v>9</v>
      </c>
      <c r="C17" s="4" t="inlineStr">
        <is>
          <t xml:space="preserve"> </t>
        </is>
      </c>
      <c r="D17" s="4" t="inlineStr">
        <is>
          <t xml:space="preserve"> </t>
        </is>
      </c>
    </row>
    <row r="18">
      <c r="A18" s="4" t="inlineStr">
        <is>
          <t>USA</t>
        </is>
      </c>
      <c r="B18" s="4" t="inlineStr">
        <is>
          <t xml:space="preserve"> </t>
        </is>
      </c>
      <c r="C18" s="4" t="inlineStr">
        <is>
          <t xml:space="preserve"> </t>
        </is>
      </c>
      <c r="D18" s="4" t="inlineStr">
        <is>
          <t xml:space="preserve"> </t>
        </is>
      </c>
    </row>
    <row r="19">
      <c r="A19" s="3" t="inlineStr">
        <is>
          <t>Disclosure of associates [line items]</t>
        </is>
      </c>
      <c r="B19" s="4" t="inlineStr">
        <is>
          <t xml:space="preserve"> </t>
        </is>
      </c>
      <c r="C19" s="4" t="inlineStr">
        <is>
          <t xml:space="preserve"> </t>
        </is>
      </c>
      <c r="D19" s="4" t="inlineStr">
        <is>
          <t xml:space="preserve"> </t>
        </is>
      </c>
    </row>
    <row r="20">
      <c r="A20" s="4" t="inlineStr">
        <is>
          <t>Net defined contribution plan liability (asset) at end of period</t>
        </is>
      </c>
      <c r="B20" s="5" t="n">
        <v>3</v>
      </c>
      <c r="C20" s="4" t="inlineStr">
        <is>
          <t xml:space="preserve"> </t>
        </is>
      </c>
      <c r="D20" s="4" t="inlineStr">
        <is>
          <t xml:space="preserve"> </t>
        </is>
      </c>
    </row>
    <row r="21">
      <c r="A21" s="4" t="inlineStr">
        <is>
          <t>Unfunded defined benefit employee retirement plan for certain senior officers [member]</t>
        </is>
      </c>
      <c r="B21" s="4" t="inlineStr">
        <is>
          <t xml:space="preserve"> </t>
        </is>
      </c>
      <c r="C21" s="4" t="inlineStr">
        <is>
          <t xml:space="preserve"> </t>
        </is>
      </c>
      <c r="D21" s="4" t="inlineStr">
        <is>
          <t xml:space="preserve"> </t>
        </is>
      </c>
    </row>
    <row r="22">
      <c r="A22" s="3" t="inlineStr">
        <is>
          <t>Disclosure of associates [line items]</t>
        </is>
      </c>
      <c r="B22" s="4" t="inlineStr">
        <is>
          <t xml:space="preserve"> </t>
        </is>
      </c>
      <c r="C22" s="4" t="inlineStr">
        <is>
          <t xml:space="preserve"> </t>
        </is>
      </c>
      <c r="D22" s="4" t="inlineStr">
        <is>
          <t xml:space="preserve"> </t>
        </is>
      </c>
    </row>
    <row r="23">
      <c r="A23" s="4" t="inlineStr">
        <is>
          <t>Net defined benefit liability (asset) at end of period</t>
        </is>
      </c>
      <c r="B23" s="9" t="n">
        <v>59.4</v>
      </c>
      <c r="C23" s="4" t="inlineStr">
        <is>
          <t xml:space="preserve"> </t>
        </is>
      </c>
      <c r="D23" s="4" t="inlineStr">
        <is>
          <t xml:space="preserve"> </t>
        </is>
      </c>
    </row>
    <row r="24">
      <c r="A24" s="4" t="inlineStr">
        <is>
          <t>Techgen S.A. [member] | Ternium S.A. [member]</t>
        </is>
      </c>
      <c r="B24" s="4" t="inlineStr">
        <is>
          <t xml:space="preserve"> </t>
        </is>
      </c>
      <c r="C24" s="4" t="inlineStr">
        <is>
          <t xml:space="preserve"> </t>
        </is>
      </c>
      <c r="D24" s="4" t="inlineStr">
        <is>
          <t xml:space="preserve"> </t>
        </is>
      </c>
    </row>
    <row r="25">
      <c r="A25" s="3" t="inlineStr">
        <is>
          <t>Disclosure of associates [line items]</t>
        </is>
      </c>
      <c r="B25" s="4" t="inlineStr">
        <is>
          <t xml:space="preserve"> </t>
        </is>
      </c>
      <c r="C25" s="4" t="inlineStr">
        <is>
          <t xml:space="preserve"> </t>
        </is>
      </c>
      <c r="D25" s="4" t="inlineStr">
        <is>
          <t xml:space="preserve"> </t>
        </is>
      </c>
    </row>
    <row r="26">
      <c r="A26" s="4" t="inlineStr">
        <is>
          <t>Proportion of ownership interest in joint venture</t>
        </is>
      </c>
      <c r="B26" s="10" t="n">
        <v>0.48</v>
      </c>
      <c r="C26" s="4" t="inlineStr">
        <is>
          <t xml:space="preserve"> </t>
        </is>
      </c>
      <c r="D26" s="4" t="inlineStr">
        <is>
          <t xml:space="preserve"> </t>
        </is>
      </c>
    </row>
    <row r="27">
      <c r="A27" s="4" t="inlineStr">
        <is>
          <t>Techgen S.A. [member] | Tecpetrol International S.A. [member]</t>
        </is>
      </c>
      <c r="B27" s="4" t="inlineStr">
        <is>
          <t xml:space="preserve"> </t>
        </is>
      </c>
      <c r="C27" s="4" t="inlineStr">
        <is>
          <t xml:space="preserve"> </t>
        </is>
      </c>
      <c r="D27" s="4" t="inlineStr">
        <is>
          <t xml:space="preserve"> </t>
        </is>
      </c>
    </row>
    <row r="28">
      <c r="A28" s="3" t="inlineStr">
        <is>
          <t>Disclosure of associates [line items]</t>
        </is>
      </c>
      <c r="B28" s="4" t="inlineStr">
        <is>
          <t xml:space="preserve"> </t>
        </is>
      </c>
      <c r="C28" s="4" t="inlineStr">
        <is>
          <t xml:space="preserve"> </t>
        </is>
      </c>
      <c r="D28" s="4" t="inlineStr">
        <is>
          <t xml:space="preserve"> </t>
        </is>
      </c>
    </row>
    <row r="29">
      <c r="A29" s="4" t="inlineStr">
        <is>
          <t>Proportion of ownership interest in joint venture</t>
        </is>
      </c>
      <c r="B29" s="10" t="n">
        <v>0.3</v>
      </c>
      <c r="C29" s="4" t="inlineStr">
        <is>
          <t xml:space="preserve"> </t>
        </is>
      </c>
      <c r="D29" s="4" t="inlineStr">
        <is>
          <t xml:space="preserve"> </t>
        </is>
      </c>
    </row>
    <row r="30">
      <c r="A30" s="4" t="inlineStr">
        <is>
          <t>Techgen S.A. [member] | Tenaris [member]</t>
        </is>
      </c>
      <c r="B30" s="4" t="inlineStr">
        <is>
          <t xml:space="preserve"> </t>
        </is>
      </c>
      <c r="C30" s="4" t="inlineStr">
        <is>
          <t xml:space="preserve"> </t>
        </is>
      </c>
      <c r="D30" s="4" t="inlineStr">
        <is>
          <t xml:space="preserve"> </t>
        </is>
      </c>
    </row>
    <row r="31">
      <c r="A31" s="3" t="inlineStr">
        <is>
          <t>Disclosure of associates [line items]</t>
        </is>
      </c>
      <c r="B31" s="4" t="inlineStr">
        <is>
          <t xml:space="preserve"> </t>
        </is>
      </c>
      <c r="C31" s="4" t="inlineStr">
        <is>
          <t xml:space="preserve"> </t>
        </is>
      </c>
      <c r="D31" s="4" t="inlineStr">
        <is>
          <t xml:space="preserve"> </t>
        </is>
      </c>
    </row>
    <row r="32">
      <c r="A32" s="4" t="inlineStr">
        <is>
          <t>Proportion of ownership interest in joint venture</t>
        </is>
      </c>
      <c r="B32" s="10" t="n">
        <v>0.22</v>
      </c>
      <c r="C32" s="4" t="inlineStr">
        <is>
          <t xml:space="preserve"> </t>
        </is>
      </c>
      <c r="D3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I. ACCOUNTING POLICIES - Estimated Useful Lives of Property, Plant and Equipment (Details) - USD ($) $ in Millions</t>
        </is>
      </c>
      <c r="B1" s="2" t="inlineStr">
        <is>
          <t>12 Months Ended</t>
        </is>
      </c>
    </row>
    <row r="2">
      <c r="B2" s="2" t="inlineStr">
        <is>
          <t>Dec. 31, 2024</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Additional depreciation expenses</t>
        </is>
      </c>
      <c r="B4" s="9" t="n">
        <v>25.2</v>
      </c>
      <c r="C4" s="9" t="n">
        <v>39.1</v>
      </c>
    </row>
    <row r="5">
      <c r="A5" s="4" t="inlineStr">
        <is>
          <t>Buildings and improvements [member] | Bottom of range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Property, plant and equipment (Year)</t>
        </is>
      </c>
      <c r="B7" s="4" t="inlineStr">
        <is>
          <t>30 years</t>
        </is>
      </c>
      <c r="C7" s="4" t="inlineStr">
        <is>
          <t xml:space="preserve"> </t>
        </is>
      </c>
    </row>
    <row r="8">
      <c r="A8" s="4" t="inlineStr">
        <is>
          <t>Buildings and improvements [member] | Top of rang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Year)</t>
        </is>
      </c>
      <c r="B10" s="4" t="inlineStr">
        <is>
          <t>50 years</t>
        </is>
      </c>
      <c r="C10" s="4" t="inlineStr">
        <is>
          <t xml:space="preserve"> </t>
        </is>
      </c>
    </row>
    <row r="11">
      <c r="A11" s="4" t="inlineStr">
        <is>
          <t>Plant and production equipment [member] | Bottom of range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 (Year)</t>
        </is>
      </c>
      <c r="B13" s="4" t="inlineStr">
        <is>
          <t>10 years</t>
        </is>
      </c>
      <c r="C13" s="4" t="inlineStr">
        <is>
          <t xml:space="preserve"> </t>
        </is>
      </c>
    </row>
    <row r="14">
      <c r="A14" s="4" t="inlineStr">
        <is>
          <t>Plant and production equipment [member] | Top of range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Year)</t>
        </is>
      </c>
      <c r="B16" s="4" t="inlineStr">
        <is>
          <t>40 years</t>
        </is>
      </c>
      <c r="C16" s="4" t="inlineStr">
        <is>
          <t xml:space="preserve"> </t>
        </is>
      </c>
    </row>
    <row r="17">
      <c r="A17" s="4" t="inlineStr">
        <is>
          <t>Vehicles, furniture and fixtures, and other equipment [member] | Bottom of range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 (Year)</t>
        </is>
      </c>
      <c r="B19" s="4" t="inlineStr">
        <is>
          <t>4 years</t>
        </is>
      </c>
      <c r="C19" s="4" t="inlineStr">
        <is>
          <t xml:space="preserve"> </t>
        </is>
      </c>
    </row>
    <row r="20">
      <c r="A20" s="4" t="inlineStr">
        <is>
          <t>Vehicles, furniture and fixtures, and other equipment [member] | Top of range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Year)</t>
        </is>
      </c>
      <c r="B22" s="4" t="inlineStr">
        <is>
          <t>10 years</t>
        </is>
      </c>
      <c r="C22"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III. FINANCIAL RISK MANAGEMENT (Details Textual) $ in Thousands</t>
        </is>
      </c>
      <c r="C1" s="2" t="inlineStr">
        <is>
          <t>12 Months Ended</t>
        </is>
      </c>
    </row>
    <row r="2">
      <c r="C2" s="2" t="inlineStr">
        <is>
          <t>Dec. 31, 2024 USD ($)</t>
        </is>
      </c>
      <c r="D2" s="2" t="inlineStr">
        <is>
          <t>Dec. 31, 2023 USD ($)</t>
        </is>
      </c>
      <c r="E2" s="2" t="inlineStr">
        <is>
          <t>Dec. 31, 2022 USD ($)</t>
        </is>
      </c>
    </row>
    <row r="3">
      <c r="A3" s="3" t="inlineStr">
        <is>
          <t>Disclosure of information about terms and conditions of hedging instruments and how they affect future cash flows [line items]</t>
        </is>
      </c>
      <c r="C3" s="4" t="inlineStr">
        <is>
          <t xml:space="preserve"> </t>
        </is>
      </c>
      <c r="D3" s="4" t="inlineStr">
        <is>
          <t xml:space="preserve"> </t>
        </is>
      </c>
      <c r="E3" s="4" t="inlineStr">
        <is>
          <t xml:space="preserve"> </t>
        </is>
      </c>
    </row>
    <row r="4">
      <c r="A4" s="4" t="inlineStr">
        <is>
          <t>Debt to equity ratio (as a ratio)</t>
        </is>
      </c>
      <c r="C4" s="8" t="n">
        <v>0.03</v>
      </c>
      <c r="D4" s="8" t="n">
        <v>0.03</v>
      </c>
      <c r="E4" s="4" t="inlineStr">
        <is>
          <t xml:space="preserve"> </t>
        </is>
      </c>
    </row>
    <row r="5">
      <c r="A5" s="4" t="inlineStr">
        <is>
          <t>Reserve of exchange differences on translation</t>
        </is>
      </c>
      <c r="B5" s="4" t="inlineStr">
        <is>
          <t>[1]</t>
        </is>
      </c>
      <c r="C5" s="4" t="inlineStr">
        <is>
          <t xml:space="preserve"> </t>
        </is>
      </c>
      <c r="D5" s="6" t="n">
        <v>878</v>
      </c>
      <c r="E5" s="6" t="n">
        <v>71252</v>
      </c>
      <c r="F5" s="4" t="inlineStr">
        <is>
          <t>[2]</t>
        </is>
      </c>
    </row>
    <row r="6">
      <c r="A6" s="4" t="inlineStr">
        <is>
          <t>Total borrowings</t>
        </is>
      </c>
      <c r="C6" s="5" t="n">
        <v>437398</v>
      </c>
      <c r="D6" s="5" t="n">
        <v>583437</v>
      </c>
      <c r="E6" s="6" t="n">
        <v>728762</v>
      </c>
    </row>
    <row r="7">
      <c r="A7" s="4" t="inlineStr">
        <is>
          <t>Loss on interest rate risk if market interest rates were higher</t>
        </is>
      </c>
      <c r="C7" s="6" t="n">
        <v>5500</v>
      </c>
      <c r="D7" s="6" t="n">
        <v>6400</v>
      </c>
      <c r="E7" s="4" t="inlineStr">
        <is>
          <t xml:space="preserve"> </t>
        </is>
      </c>
    </row>
    <row r="8">
      <c r="A8" s="4" t="inlineStr">
        <is>
          <t>Exposure investment-grade rated instruments (as a percent)</t>
        </is>
      </c>
      <c r="C8" s="11" t="n">
        <v>0.914</v>
      </c>
      <c r="D8" s="11" t="n">
        <v>0.908</v>
      </c>
      <c r="E8" s="4" t="inlineStr">
        <is>
          <t xml:space="preserve"> </t>
        </is>
      </c>
    </row>
    <row r="9">
      <c r="A9" s="4" t="inlineStr">
        <is>
          <t>Current trade receivables</t>
        </is>
      </c>
      <c r="C9" s="6" t="n">
        <v>1907507</v>
      </c>
      <c r="D9" s="6" t="n">
        <v>2480889</v>
      </c>
      <c r="E9" s="4" t="inlineStr">
        <is>
          <t xml:space="preserve"> </t>
        </is>
      </c>
    </row>
    <row r="10">
      <c r="A10" s="4" t="inlineStr">
        <is>
          <t>Liquid financial assets (as a percent)</t>
        </is>
      </c>
      <c r="C10" s="10" t="n">
        <v>0.2</v>
      </c>
      <c r="D10" s="10" t="n">
        <v>0.19</v>
      </c>
      <c r="E10" s="4" t="inlineStr">
        <is>
          <t xml:space="preserve"> </t>
        </is>
      </c>
    </row>
    <row r="11">
      <c r="A11" s="4" t="inlineStr">
        <is>
          <t>Financial liabilities, fair value as a percentage of carrying value (as a percent)</t>
        </is>
      </c>
      <c r="C11" s="11" t="n">
        <v>0.983</v>
      </c>
      <c r="D11" s="11" t="n">
        <v>0.998</v>
      </c>
      <c r="E11" s="4" t="inlineStr">
        <is>
          <t xml:space="preserve"> </t>
        </is>
      </c>
    </row>
    <row r="12">
      <c r="A12" s="4" t="inlineStr">
        <is>
          <t>Reserve of cash flow hedges, continuing hedges</t>
        </is>
      </c>
      <c r="C12" s="4" t="inlineStr">
        <is>
          <t xml:space="preserve"> </t>
        </is>
      </c>
      <c r="D12" s="6" t="n">
        <v>8100</v>
      </c>
      <c r="E12" s="4" t="inlineStr">
        <is>
          <t xml:space="preserve"> </t>
        </is>
      </c>
    </row>
    <row r="13">
      <c r="A13" s="4" t="inlineStr">
        <is>
          <t>Reserve of cash flow hedges</t>
        </is>
      </c>
      <c r="C13" s="6" t="n">
        <v>-600</v>
      </c>
      <c r="D13" s="4" t="inlineStr">
        <is>
          <t xml:space="preserve"> </t>
        </is>
      </c>
      <c r="E13" s="4" t="inlineStr">
        <is>
          <t xml:space="preserve"> </t>
        </is>
      </c>
    </row>
    <row r="14">
      <c r="A14" s="4" t="inlineStr">
        <is>
          <t>Minimum maturity period of certificates of deposits</t>
        </is>
      </c>
      <c r="C14" s="4" t="inlineStr">
        <is>
          <t>3 months</t>
        </is>
      </c>
      <c r="D14" s="4" t="inlineStr">
        <is>
          <t xml:space="preserve"> </t>
        </is>
      </c>
      <c r="E14" s="4" t="inlineStr">
        <is>
          <t xml:space="preserve"> </t>
        </is>
      </c>
    </row>
    <row r="15">
      <c r="A15" s="4" t="inlineStr">
        <is>
          <t>CTA foreign exchange risk currency exposure</t>
        </is>
      </c>
      <c r="C15" s="6" t="n">
        <v>1400</v>
      </c>
      <c r="D15" s="6" t="n">
        <v>1100</v>
      </c>
      <c r="E15" s="4" t="inlineStr">
        <is>
          <t xml:space="preserve"> </t>
        </is>
      </c>
    </row>
    <row r="16">
      <c r="A16" s="4" t="inlineStr">
        <is>
          <t>Information about major customers</t>
        </is>
      </c>
      <c r="C16" s="4" t="inlineStr">
        <is>
          <t>0</t>
        </is>
      </c>
      <c r="D16" s="4" t="inlineStr">
        <is>
          <t>0</t>
        </is>
      </c>
      <c r="E16" s="4" t="inlineStr">
        <is>
          <t>0</t>
        </is>
      </c>
    </row>
    <row r="17">
      <c r="A17" s="4" t="inlineStr">
        <is>
          <t>Percentage of entity's revenue</t>
        </is>
      </c>
      <c r="C17" s="10" t="n">
        <v>0.1</v>
      </c>
      <c r="D17" s="10" t="n">
        <v>0.1</v>
      </c>
      <c r="E17" s="10" t="n">
        <v>0.1</v>
      </c>
    </row>
    <row r="18">
      <c r="A18" s="4" t="inlineStr">
        <is>
          <t>Allowance for doubtful accounts - trade receivables [member]</t>
        </is>
      </c>
      <c r="C18" s="4" t="inlineStr">
        <is>
          <t xml:space="preserve"> </t>
        </is>
      </c>
      <c r="D18" s="4" t="inlineStr">
        <is>
          <t xml:space="preserve"> </t>
        </is>
      </c>
      <c r="E18" s="4" t="inlineStr">
        <is>
          <t xml:space="preserve"> </t>
        </is>
      </c>
    </row>
    <row r="19">
      <c r="A19" s="3" t="inlineStr">
        <is>
          <t>Disclosure of information about terms and conditions of hedging instruments and how they affect future cash flows [line items]</t>
        </is>
      </c>
      <c r="C19" s="4" t="inlineStr">
        <is>
          <t xml:space="preserve"> </t>
        </is>
      </c>
      <c r="D19" s="4" t="inlineStr">
        <is>
          <t xml:space="preserve"> </t>
        </is>
      </c>
      <c r="E19" s="4" t="inlineStr">
        <is>
          <t xml:space="preserve"> </t>
        </is>
      </c>
    </row>
    <row r="20">
      <c r="A20" s="4" t="inlineStr">
        <is>
          <t>Current trade receivables</t>
        </is>
      </c>
      <c r="C20" s="6" t="n">
        <v>48100</v>
      </c>
      <c r="D20" s="6" t="n">
        <v>49000</v>
      </c>
      <c r="E20" s="4" t="inlineStr">
        <is>
          <t xml:space="preserve"> </t>
        </is>
      </c>
    </row>
    <row r="21">
      <c r="A21" s="4" t="inlineStr">
        <is>
          <t>Petróleos Mexicanos [Member]</t>
        </is>
      </c>
      <c r="C21" s="4" t="inlineStr">
        <is>
          <t xml:space="preserve"> </t>
        </is>
      </c>
      <c r="D21" s="4" t="inlineStr">
        <is>
          <t xml:space="preserve"> </t>
        </is>
      </c>
      <c r="E21" s="4" t="inlineStr">
        <is>
          <t xml:space="preserve"> </t>
        </is>
      </c>
    </row>
    <row r="22">
      <c r="A22" s="3" t="inlineStr">
        <is>
          <t>Disclosure of information about terms and conditions of hedging instruments and how they affect future cash flows [line items]</t>
        </is>
      </c>
      <c r="C22" s="4" t="inlineStr">
        <is>
          <t xml:space="preserve"> </t>
        </is>
      </c>
      <c r="D22" s="4" t="inlineStr">
        <is>
          <t xml:space="preserve"> </t>
        </is>
      </c>
      <c r="E22" s="4" t="inlineStr">
        <is>
          <t xml:space="preserve"> </t>
        </is>
      </c>
    </row>
    <row r="23">
      <c r="A23" s="4" t="inlineStr">
        <is>
          <t>Debt issued fee to pay off mexican subsidiaries outstanding debt</t>
        </is>
      </c>
      <c r="C23" s="5" t="n">
        <v>16000</v>
      </c>
      <c r="D23" s="4" t="inlineStr">
        <is>
          <t xml:space="preserve"> </t>
        </is>
      </c>
      <c r="E23" s="4" t="inlineStr">
        <is>
          <t xml:space="preserve"> </t>
        </is>
      </c>
    </row>
    <row r="24">
      <c r="A24" s="4" t="inlineStr">
        <is>
          <t>Debt issued fee to pay off mexican subsidiaries outstanding debt</t>
        </is>
      </c>
      <c r="C24" s="5" t="n">
        <v>200000</v>
      </c>
      <c r="D24" s="4" t="inlineStr">
        <is>
          <t xml:space="preserve"> </t>
        </is>
      </c>
      <c r="E24" s="4" t="inlineStr">
        <is>
          <t xml:space="preserve"> </t>
        </is>
      </c>
    </row>
    <row r="25">
      <c r="A25" s="4" t="inlineStr">
        <is>
          <t>Past due [member]</t>
        </is>
      </c>
      <c r="C25" s="4" t="inlineStr">
        <is>
          <t xml:space="preserve"> </t>
        </is>
      </c>
      <c r="D25" s="4" t="inlineStr">
        <is>
          <t xml:space="preserve"> </t>
        </is>
      </c>
      <c r="E25" s="4" t="inlineStr">
        <is>
          <t xml:space="preserve"> </t>
        </is>
      </c>
    </row>
    <row r="26">
      <c r="A26" s="3" t="inlineStr">
        <is>
          <t>Disclosure of information about terms and conditions of hedging instruments and how they affect future cash flows [line items]</t>
        </is>
      </c>
      <c r="C26" s="4" t="inlineStr">
        <is>
          <t xml:space="preserve"> </t>
        </is>
      </c>
      <c r="D26" s="4" t="inlineStr">
        <is>
          <t xml:space="preserve"> </t>
        </is>
      </c>
      <c r="E26" s="4" t="inlineStr">
        <is>
          <t xml:space="preserve"> </t>
        </is>
      </c>
    </row>
    <row r="27">
      <c r="A27" s="4" t="inlineStr">
        <is>
          <t>Current trade receivables</t>
        </is>
      </c>
      <c r="C27" s="5" t="n">
        <v>395500</v>
      </c>
      <c r="D27" s="5" t="n">
        <v>679600</v>
      </c>
      <c r="E27" s="4" t="inlineStr">
        <is>
          <t xml:space="preserve"> </t>
        </is>
      </c>
    </row>
    <row r="28">
      <c r="A28" s="4" t="inlineStr">
        <is>
          <t>Guarantees under credit insurance [member]</t>
        </is>
      </c>
      <c r="C28" s="4" t="inlineStr">
        <is>
          <t xml:space="preserve"> </t>
        </is>
      </c>
      <c r="D28" s="4" t="inlineStr">
        <is>
          <t xml:space="preserve"> </t>
        </is>
      </c>
      <c r="E28" s="4" t="inlineStr">
        <is>
          <t xml:space="preserve"> </t>
        </is>
      </c>
    </row>
    <row r="29">
      <c r="A29" s="3" t="inlineStr">
        <is>
          <t>Disclosure of information about terms and conditions of hedging instruments and how they affect future cash flows [line items]</t>
        </is>
      </c>
      <c r="C29" s="4" t="inlineStr">
        <is>
          <t xml:space="preserve"> </t>
        </is>
      </c>
      <c r="D29" s="4" t="inlineStr">
        <is>
          <t xml:space="preserve"> </t>
        </is>
      </c>
      <c r="E29" s="4" t="inlineStr">
        <is>
          <t xml:space="preserve"> </t>
        </is>
      </c>
    </row>
    <row r="30">
      <c r="A30" s="4" t="inlineStr">
        <is>
          <t>Current trade receivables</t>
        </is>
      </c>
      <c r="C30" s="5" t="n">
        <v>208500</v>
      </c>
      <c r="D30" s="5" t="n">
        <v>212700</v>
      </c>
      <c r="E30" s="4" t="inlineStr">
        <is>
          <t xml:space="preserve"> </t>
        </is>
      </c>
    </row>
    <row r="31">
      <c r="A31" s="4" t="inlineStr">
        <is>
          <t>Letter of credit and other bank guarantees [member]</t>
        </is>
      </c>
      <c r="C31" s="4" t="inlineStr">
        <is>
          <t xml:space="preserve"> </t>
        </is>
      </c>
      <c r="D31" s="4" t="inlineStr">
        <is>
          <t xml:space="preserve"> </t>
        </is>
      </c>
      <c r="E31" s="4" t="inlineStr">
        <is>
          <t xml:space="preserve"> </t>
        </is>
      </c>
    </row>
    <row r="32">
      <c r="A32" s="3" t="inlineStr">
        <is>
          <t>Disclosure of information about terms and conditions of hedging instruments and how they affect future cash flows [line items]</t>
        </is>
      </c>
      <c r="C32" s="4" t="inlineStr">
        <is>
          <t xml:space="preserve"> </t>
        </is>
      </c>
      <c r="D32" s="4" t="inlineStr">
        <is>
          <t xml:space="preserve"> </t>
        </is>
      </c>
      <c r="E32" s="4" t="inlineStr">
        <is>
          <t xml:space="preserve"> </t>
        </is>
      </c>
    </row>
    <row r="33">
      <c r="A33" s="4" t="inlineStr">
        <is>
          <t>Current trade receivables</t>
        </is>
      </c>
      <c r="C33" s="5" t="n">
        <v>79800</v>
      </c>
      <c r="D33" s="5" t="n">
        <v>48400</v>
      </c>
      <c r="E33" s="4" t="inlineStr">
        <is>
          <t xml:space="preserve"> </t>
        </is>
      </c>
    </row>
    <row r="34">
      <c r="A34" s="4" t="inlineStr">
        <is>
          <t>Financial guarantee contracts [member] | Past due [member]</t>
        </is>
      </c>
      <c r="C34" s="4" t="inlineStr">
        <is>
          <t xml:space="preserve"> </t>
        </is>
      </c>
      <c r="D34" s="4" t="inlineStr">
        <is>
          <t xml:space="preserve"> </t>
        </is>
      </c>
      <c r="E34" s="4" t="inlineStr">
        <is>
          <t xml:space="preserve"> </t>
        </is>
      </c>
    </row>
    <row r="35">
      <c r="A35" s="3" t="inlineStr">
        <is>
          <t>Disclosure of information about terms and conditions of hedging instruments and how they affect future cash flows [line items]</t>
        </is>
      </c>
      <c r="C35" s="4" t="inlineStr">
        <is>
          <t xml:space="preserve"> </t>
        </is>
      </c>
      <c r="D35" s="4" t="inlineStr">
        <is>
          <t xml:space="preserve"> </t>
        </is>
      </c>
      <c r="E35" s="4" t="inlineStr">
        <is>
          <t xml:space="preserve"> </t>
        </is>
      </c>
    </row>
    <row r="36">
      <c r="A36" s="4" t="inlineStr">
        <is>
          <t>Current trade receivables</t>
        </is>
      </c>
      <c r="C36" s="5" t="n">
        <v>33600</v>
      </c>
      <c r="D36" s="5" t="n">
        <v>24400</v>
      </c>
      <c r="E36" s="4" t="inlineStr">
        <is>
          <t xml:space="preserve"> </t>
        </is>
      </c>
    </row>
    <row r="37">
      <c r="A37" s="4" t="inlineStr">
        <is>
          <t>Fixed interest rate [member]</t>
        </is>
      </c>
      <c r="C37" s="4" t="inlineStr">
        <is>
          <t xml:space="preserve"> </t>
        </is>
      </c>
      <c r="D37" s="4" t="inlineStr">
        <is>
          <t xml:space="preserve"> </t>
        </is>
      </c>
      <c r="E37" s="4" t="inlineStr">
        <is>
          <t xml:space="preserve"> </t>
        </is>
      </c>
    </row>
    <row r="38">
      <c r="A38" s="3" t="inlineStr">
        <is>
          <t>Disclosure of information about terms and conditions of hedging instruments and how they affect future cash flows [line items]</t>
        </is>
      </c>
      <c r="C38" s="4" t="inlineStr">
        <is>
          <t xml:space="preserve"> </t>
        </is>
      </c>
      <c r="D38" s="4" t="inlineStr">
        <is>
          <t xml:space="preserve"> </t>
        </is>
      </c>
      <c r="E38" s="4" t="inlineStr">
        <is>
          <t xml:space="preserve"> </t>
        </is>
      </c>
    </row>
    <row r="39">
      <c r="A39" s="4" t="inlineStr">
        <is>
          <t>Total borrowings</t>
        </is>
      </c>
      <c r="B39" s="4" t="inlineStr">
        <is>
          <t>[3]</t>
        </is>
      </c>
      <c r="C39" s="5" t="n">
        <v>172018</v>
      </c>
      <c r="D39" s="6" t="n">
        <v>294946</v>
      </c>
      <c r="E39" s="4" t="inlineStr">
        <is>
          <t xml:space="preserve"> </t>
        </is>
      </c>
    </row>
    <row r="40">
      <c r="A40" s="4" t="inlineStr">
        <is>
          <t>Current borrowings</t>
        </is>
      </c>
      <c r="C40" s="6" t="n">
        <v>162100</v>
      </c>
      <c r="D40" s="4" t="inlineStr">
        <is>
          <t xml:space="preserve"> </t>
        </is>
      </c>
      <c r="E40" s="4" t="inlineStr">
        <is>
          <t xml:space="preserve"> </t>
        </is>
      </c>
    </row>
    <row r="41">
      <c r="A41" s="4" t="inlineStr">
        <is>
          <t>Concentration risk (as a percent)</t>
        </is>
      </c>
      <c r="B41" s="4" t="inlineStr">
        <is>
          <t>[3]</t>
        </is>
      </c>
      <c r="C41" s="10" t="n">
        <v>0.39</v>
      </c>
      <c r="D41" s="10" t="n">
        <v>0.51</v>
      </c>
      <c r="E41" s="4" t="inlineStr">
        <is>
          <t xml:space="preserve"> </t>
        </is>
      </c>
    </row>
    <row r="42">
      <c r="A42" s="4" t="inlineStr">
        <is>
          <t>Other currencies hedged to U.S. dollar [member]</t>
        </is>
      </c>
      <c r="C42" s="4" t="inlineStr">
        <is>
          <t xml:space="preserve"> </t>
        </is>
      </c>
      <c r="D42" s="4" t="inlineStr">
        <is>
          <t xml:space="preserve"> </t>
        </is>
      </c>
      <c r="E42" s="4" t="inlineStr">
        <is>
          <t xml:space="preserve"> </t>
        </is>
      </c>
    </row>
    <row r="43">
      <c r="A43" s="3" t="inlineStr">
        <is>
          <t>Disclosure of information about terms and conditions of hedging instruments and how they affect future cash flows [line items]</t>
        </is>
      </c>
      <c r="C43" s="4" t="inlineStr">
        <is>
          <t xml:space="preserve"> </t>
        </is>
      </c>
      <c r="D43" s="4" t="inlineStr">
        <is>
          <t xml:space="preserve"> </t>
        </is>
      </c>
      <c r="E43" s="4" t="inlineStr">
        <is>
          <t xml:space="preserve"> </t>
        </is>
      </c>
    </row>
    <row r="44">
      <c r="A44" s="4" t="inlineStr">
        <is>
          <t>Liquid financial assets, percentage denominated by a specific currency (as a percent)</t>
        </is>
      </c>
      <c r="C44" s="10" t="n">
        <v>0.93</v>
      </c>
      <c r="D44" s="10" t="n">
        <v>0.9399999999999999</v>
      </c>
      <c r="E44" s="4" t="inlineStr">
        <is>
          <t xml:space="preserve"> </t>
        </is>
      </c>
    </row>
    <row r="45">
      <c r="A45" s="4" t="inlineStr">
        <is>
          <t>Level 3 [member]</t>
        </is>
      </c>
      <c r="C45" s="4" t="inlineStr">
        <is>
          <t xml:space="preserve"> </t>
        </is>
      </c>
      <c r="D45" s="4" t="inlineStr">
        <is>
          <t xml:space="preserve"> </t>
        </is>
      </c>
      <c r="E45" s="4" t="inlineStr">
        <is>
          <t xml:space="preserve"> </t>
        </is>
      </c>
    </row>
    <row r="46">
      <c r="A46" s="3" t="inlineStr">
        <is>
          <t>Disclosure of information about terms and conditions of hedging instruments and how they affect future cash flows [line items]</t>
        </is>
      </c>
      <c r="C46" s="4" t="inlineStr">
        <is>
          <t xml:space="preserve"> </t>
        </is>
      </c>
      <c r="D46" s="4" t="inlineStr">
        <is>
          <t xml:space="preserve"> </t>
        </is>
      </c>
      <c r="E46" s="4" t="inlineStr">
        <is>
          <t xml:space="preserve"> </t>
        </is>
      </c>
    </row>
    <row r="47">
      <c r="A47" s="4" t="inlineStr">
        <is>
          <t>Total borrowings</t>
        </is>
      </c>
      <c r="C47" s="4" t="inlineStr">
        <is>
          <t xml:space="preserve"> </t>
        </is>
      </c>
      <c r="D47" s="4" t="inlineStr">
        <is>
          <t xml:space="preserve"> </t>
        </is>
      </c>
      <c r="E47" s="4" t="inlineStr">
        <is>
          <t xml:space="preserve"> </t>
        </is>
      </c>
    </row>
    <row r="48">
      <c r="A48" s="4" t="inlineStr">
        <is>
          <t>Current trade receivables</t>
        </is>
      </c>
      <c r="C48" s="4" t="inlineStr">
        <is>
          <t xml:space="preserve"> </t>
        </is>
      </c>
      <c r="D48" s="4" t="inlineStr">
        <is>
          <t xml:space="preserve"> </t>
        </is>
      </c>
      <c r="E48" s="4" t="inlineStr">
        <is>
          <t xml:space="preserve"> </t>
        </is>
      </c>
    </row>
    <row r="49">
      <c r="A49" s="4" t="inlineStr">
        <is>
          <t>One percent change, Argentine Peso / U.S. dollar foreign exchange risk [member]</t>
        </is>
      </c>
      <c r="C49" s="4" t="inlineStr">
        <is>
          <t xml:space="preserve"> </t>
        </is>
      </c>
      <c r="D49" s="4" t="inlineStr">
        <is>
          <t xml:space="preserve"> </t>
        </is>
      </c>
      <c r="E49" s="4" t="inlineStr">
        <is>
          <t xml:space="preserve"> </t>
        </is>
      </c>
    </row>
    <row r="50">
      <c r="A50" s="3" t="inlineStr">
        <is>
          <t>Disclosure of information about terms and conditions of hedging instruments and how they affect future cash flows [line items]</t>
        </is>
      </c>
      <c r="C50" s="4" t="inlineStr">
        <is>
          <t xml:space="preserve"> </t>
        </is>
      </c>
      <c r="D50" s="4" t="inlineStr">
        <is>
          <t xml:space="preserve"> </t>
        </is>
      </c>
      <c r="E50" s="4" t="inlineStr">
        <is>
          <t xml:space="preserve"> </t>
        </is>
      </c>
    </row>
    <row r="51">
      <c r="A51" s="4" t="inlineStr">
        <is>
          <t>Foreign exchange risk, currency exposure</t>
        </is>
      </c>
      <c r="C51" s="5" t="n">
        <v>400</v>
      </c>
      <c r="D51" s="5" t="n">
        <v>1300</v>
      </c>
      <c r="E51" s="4" t="inlineStr">
        <is>
          <t xml:space="preserve"> </t>
        </is>
      </c>
    </row>
    <row r="52">
      <c r="A52" s="4" t="inlineStr">
        <is>
          <t>One percent change, Euro / U.S. dollar foreign exchange risk [member]</t>
        </is>
      </c>
      <c r="C52" s="4" t="inlineStr">
        <is>
          <t xml:space="preserve"> </t>
        </is>
      </c>
      <c r="D52" s="4" t="inlineStr">
        <is>
          <t xml:space="preserve"> </t>
        </is>
      </c>
      <c r="E52" s="4" t="inlineStr">
        <is>
          <t xml:space="preserve"> </t>
        </is>
      </c>
    </row>
    <row r="53">
      <c r="A53" s="3" t="inlineStr">
        <is>
          <t>Disclosure of information about terms and conditions of hedging instruments and how they affect future cash flows [line items]</t>
        </is>
      </c>
      <c r="C53" s="4" t="inlineStr">
        <is>
          <t xml:space="preserve"> </t>
        </is>
      </c>
      <c r="D53" s="4" t="inlineStr">
        <is>
          <t xml:space="preserve"> </t>
        </is>
      </c>
      <c r="E53" s="4" t="inlineStr">
        <is>
          <t xml:space="preserve"> </t>
        </is>
      </c>
    </row>
    <row r="54">
      <c r="A54" s="4" t="inlineStr">
        <is>
          <t>Foreign exchange risk, currency exposure</t>
        </is>
      </c>
      <c r="C54" s="5" t="n">
        <v>1800</v>
      </c>
      <c r="D54" s="5" t="n">
        <v>2000</v>
      </c>
      <c r="E54" s="4" t="inlineStr">
        <is>
          <t xml:space="preserve"> </t>
        </is>
      </c>
    </row>
    <row r="55">
      <c r="A55" s="4" t="inlineStr">
        <is>
          <t>One percent change, Brazilian Real / U.S. dollar foreign exchange risk [member]</t>
        </is>
      </c>
      <c r="C55" s="4" t="inlineStr">
        <is>
          <t xml:space="preserve"> </t>
        </is>
      </c>
      <c r="D55" s="4" t="inlineStr">
        <is>
          <t xml:space="preserve"> </t>
        </is>
      </c>
      <c r="E55" s="4" t="inlineStr">
        <is>
          <t xml:space="preserve"> </t>
        </is>
      </c>
    </row>
    <row r="56">
      <c r="A56" s="3" t="inlineStr">
        <is>
          <t>Disclosure of information about terms and conditions of hedging instruments and how they affect future cash flows [line items]</t>
        </is>
      </c>
      <c r="C56" s="4" t="inlineStr">
        <is>
          <t xml:space="preserve"> </t>
        </is>
      </c>
      <c r="D56" s="4" t="inlineStr">
        <is>
          <t xml:space="preserve"> </t>
        </is>
      </c>
      <c r="E56" s="4" t="inlineStr">
        <is>
          <t xml:space="preserve"> </t>
        </is>
      </c>
    </row>
    <row r="57">
      <c r="A57" s="4" t="inlineStr">
        <is>
          <t>Foreign exchange risk, currency exposure</t>
        </is>
      </c>
      <c r="C57" s="6" t="n">
        <v>400</v>
      </c>
      <c r="D57" s="6" t="n">
        <v>300</v>
      </c>
      <c r="E57" s="4" t="inlineStr">
        <is>
          <t xml:space="preserve"> </t>
        </is>
      </c>
    </row>
    <row r="58">
      <c r="A58" s="4" t="inlineStr">
        <is>
          <t>Counterparty risk [member] | Petróleos Mexicanos [Member]</t>
        </is>
      </c>
      <c r="C58" s="4" t="inlineStr">
        <is>
          <t xml:space="preserve"> </t>
        </is>
      </c>
      <c r="D58" s="4" t="inlineStr">
        <is>
          <t xml:space="preserve"> </t>
        </is>
      </c>
      <c r="E58" s="4" t="inlineStr">
        <is>
          <t xml:space="preserve"> </t>
        </is>
      </c>
    </row>
    <row r="59">
      <c r="A59" s="3" t="inlineStr">
        <is>
          <t>Disclosure of information about terms and conditions of hedging instruments and how they affect future cash flows [line items]</t>
        </is>
      </c>
      <c r="C59" s="4" t="inlineStr">
        <is>
          <t xml:space="preserve"> </t>
        </is>
      </c>
      <c r="D59" s="4" t="inlineStr">
        <is>
          <t xml:space="preserve"> </t>
        </is>
      </c>
      <c r="E59" s="4" t="inlineStr">
        <is>
          <t xml:space="preserve"> </t>
        </is>
      </c>
    </row>
    <row r="60">
      <c r="A60" s="4" t="inlineStr">
        <is>
          <t>Concentration risk (as a percent)</t>
        </is>
      </c>
      <c r="C60" s="10" t="n">
        <v>0.17</v>
      </c>
      <c r="D60" s="10" t="n">
        <v>0.2</v>
      </c>
      <c r="E60" s="4" t="inlineStr">
        <is>
          <t xml:space="preserve"> </t>
        </is>
      </c>
    </row>
    <row r="61">
      <c r="A61" s="4" t="inlineStr">
        <is>
          <t>Liquidity risk [member]</t>
        </is>
      </c>
      <c r="C61" s="4" t="inlineStr">
        <is>
          <t xml:space="preserve"> </t>
        </is>
      </c>
      <c r="D61" s="4" t="inlineStr">
        <is>
          <t xml:space="preserve"> </t>
        </is>
      </c>
      <c r="E61" s="4" t="inlineStr">
        <is>
          <t xml:space="preserve"> </t>
        </is>
      </c>
    </row>
    <row r="62">
      <c r="A62" s="3" t="inlineStr">
        <is>
          <t>Disclosure of information about terms and conditions of hedging instruments and how they affect future cash flows [line items]</t>
        </is>
      </c>
      <c r="C62" s="4" t="inlineStr">
        <is>
          <t xml:space="preserve"> </t>
        </is>
      </c>
      <c r="D62" s="4" t="inlineStr">
        <is>
          <t xml:space="preserve"> </t>
        </is>
      </c>
      <c r="E62" s="4" t="inlineStr">
        <is>
          <t xml:space="preserve"> </t>
        </is>
      </c>
    </row>
    <row r="63">
      <c r="A63" s="4" t="inlineStr">
        <is>
          <t>Maximum maturity period of cash and cash equivalents</t>
        </is>
      </c>
      <c r="C63" s="4" t="inlineStr">
        <is>
          <t>3 months</t>
        </is>
      </c>
      <c r="D63" s="4" t="inlineStr">
        <is>
          <t xml:space="preserve"> </t>
        </is>
      </c>
      <c r="E63" s="4" t="inlineStr">
        <is>
          <t xml:space="preserve"> </t>
        </is>
      </c>
    </row>
    <row r="64">
      <c r="A64" s="4" t="inlineStr">
        <is>
          <t>Commodity price risk [member]</t>
        </is>
      </c>
      <c r="C64" s="4" t="inlineStr">
        <is>
          <t xml:space="preserve"> </t>
        </is>
      </c>
      <c r="D64" s="4" t="inlineStr">
        <is>
          <t xml:space="preserve"> </t>
        </is>
      </c>
      <c r="E64" s="4" t="inlineStr">
        <is>
          <t xml:space="preserve"> </t>
        </is>
      </c>
    </row>
    <row r="65">
      <c r="A65" s="3" t="inlineStr">
        <is>
          <t>Disclosure of information about terms and conditions of hedging instruments and how they affect future cash flows [line items]</t>
        </is>
      </c>
      <c r="C65" s="4" t="inlineStr">
        <is>
          <t xml:space="preserve"> </t>
        </is>
      </c>
      <c r="D65" s="4" t="inlineStr">
        <is>
          <t xml:space="preserve"> </t>
        </is>
      </c>
      <c r="E65" s="4" t="inlineStr">
        <is>
          <t xml:space="preserve"> </t>
        </is>
      </c>
    </row>
    <row r="66">
      <c r="A66" s="4" t="inlineStr">
        <is>
          <t>Maximum period of fixed price of commodities for short-term nature</t>
        </is>
      </c>
      <c r="C66" s="4" t="inlineStr">
        <is>
          <t>1 year</t>
        </is>
      </c>
      <c r="D66" s="4" t="inlineStr">
        <is>
          <t xml:space="preserve"> </t>
        </is>
      </c>
      <c r="E66" s="4" t="inlineStr">
        <is>
          <t xml:space="preserve"> </t>
        </is>
      </c>
    </row>
    <row r="67">
      <c r="A67" s="4" t="inlineStr">
        <is>
          <t>One percent change, All foreign exchange exposure vs USD dollar foreign exchange risk [member]</t>
        </is>
      </c>
      <c r="C67" s="4" t="inlineStr">
        <is>
          <t xml:space="preserve"> </t>
        </is>
      </c>
      <c r="D67" s="4" t="inlineStr">
        <is>
          <t xml:space="preserve"> </t>
        </is>
      </c>
      <c r="E67" s="4" t="inlineStr">
        <is>
          <t xml:space="preserve"> </t>
        </is>
      </c>
    </row>
    <row r="68">
      <c r="A68" s="3" t="inlineStr">
        <is>
          <t>Disclosure of information about terms and conditions of hedging instruments and how they affect future cash flows [line items]</t>
        </is>
      </c>
      <c r="C68" s="4" t="inlineStr">
        <is>
          <t xml:space="preserve"> </t>
        </is>
      </c>
      <c r="D68" s="4" t="inlineStr">
        <is>
          <t xml:space="preserve"> </t>
        </is>
      </c>
      <c r="E68" s="4" t="inlineStr">
        <is>
          <t xml:space="preserve"> </t>
        </is>
      </c>
    </row>
    <row r="69">
      <c r="A69" s="4" t="inlineStr">
        <is>
          <t>Foreign exchange risk, currency exposure</t>
        </is>
      </c>
      <c r="C69" s="6" t="n">
        <v>5800</v>
      </c>
      <c r="D69" s="6" t="n">
        <v>6700</v>
      </c>
      <c r="E69" s="4" t="inlineStr">
        <is>
          <t xml:space="preserve"> </t>
        </is>
      </c>
    </row>
    <row r="70">
      <c r="A70" s="4" t="inlineStr">
        <is>
          <t>One percent change, All foreign exchange exposure vs USD dollar foreign exchange risk [member] | Foreign exchange derivatives contracts [member]</t>
        </is>
      </c>
      <c r="C70" s="4" t="inlineStr">
        <is>
          <t xml:space="preserve"> </t>
        </is>
      </c>
      <c r="D70" s="4" t="inlineStr">
        <is>
          <t xml:space="preserve"> </t>
        </is>
      </c>
      <c r="E70" s="4" t="inlineStr">
        <is>
          <t xml:space="preserve"> </t>
        </is>
      </c>
    </row>
    <row r="71">
      <c r="A71" s="3" t="inlineStr">
        <is>
          <t>Disclosure of information about terms and conditions of hedging instruments and how they affect future cash flows [line items]</t>
        </is>
      </c>
      <c r="C71" s="4" t="inlineStr">
        <is>
          <t xml:space="preserve"> </t>
        </is>
      </c>
      <c r="D71" s="4" t="inlineStr">
        <is>
          <t xml:space="preserve"> </t>
        </is>
      </c>
      <c r="E71" s="4" t="inlineStr">
        <is>
          <t xml:space="preserve"> </t>
        </is>
      </c>
    </row>
    <row r="72">
      <c r="A72" s="4" t="inlineStr">
        <is>
          <t>Foreign exchange risk, currency exposure</t>
        </is>
      </c>
      <c r="C72" s="6" t="n">
        <v>1500</v>
      </c>
      <c r="D72" s="6" t="n">
        <v>2300</v>
      </c>
      <c r="E72" s="4" t="inlineStr">
        <is>
          <t xml:space="preserve"> </t>
        </is>
      </c>
    </row>
    <row r="73">
      <c r="A73" s="4" t="inlineStr">
        <is>
          <t>Currency risk [member]</t>
        </is>
      </c>
      <c r="C73" s="4" t="inlineStr">
        <is>
          <t xml:space="preserve"> </t>
        </is>
      </c>
      <c r="D73" s="4" t="inlineStr">
        <is>
          <t xml:space="preserve"> </t>
        </is>
      </c>
      <c r="E73" s="4" t="inlineStr">
        <is>
          <t xml:space="preserve"> </t>
        </is>
      </c>
    </row>
    <row r="74">
      <c r="A74" s="3" t="inlineStr">
        <is>
          <t>Disclosure of information about terms and conditions of hedging instruments and how they affect future cash flows [line items]</t>
        </is>
      </c>
      <c r="C74" s="4" t="inlineStr">
        <is>
          <t xml:space="preserve"> </t>
        </is>
      </c>
      <c r="D74" s="4" t="inlineStr">
        <is>
          <t xml:space="preserve"> </t>
        </is>
      </c>
      <c r="E74" s="4" t="inlineStr">
        <is>
          <t xml:space="preserve"> </t>
        </is>
      </c>
    </row>
    <row r="75">
      <c r="A75" s="4" t="inlineStr">
        <is>
          <t>Percentage of variance</t>
        </is>
      </c>
      <c r="C75" s="10" t="n">
        <v>0.01</v>
      </c>
      <c r="D75" s="4" t="inlineStr">
        <is>
          <t xml:space="preserve"> </t>
        </is>
      </c>
      <c r="E75" s="4" t="inlineStr">
        <is>
          <t xml:space="preserve"> </t>
        </is>
      </c>
    </row>
    <row r="76"/>
    <row r="77">
      <c r="A77" s="4" t="inlineStr">
        <is>
          <t>[1] During 202 2 s a result of NKKTubes’ definitive cease of operations, the currency translation adjustment reserve belonging to the shareholders was reclassified with impact in the income statement . Related t o NKKTubes ’ cease of ope Out of the $ 172.0 m illion fixed rate borrowings, $ 162.1 m illion are short-term .</t>
        </is>
      </c>
    </row>
  </sheetData>
  <mergeCells count="5">
    <mergeCell ref="A77:E77"/>
    <mergeCell ref="E2:F2"/>
    <mergeCell ref="A76:E76"/>
    <mergeCell ref="C1:F1"/>
    <mergeCell ref="A1:B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II. FINANCIAL RISK MANAGEMENT - Financial Assets and Liabilities Which Impact Profit and Loss (Details) - USD ($) $ in Thousands</t>
        </is>
      </c>
      <c r="B1" s="2" t="inlineStr">
        <is>
          <t>Dec. 31, 2024</t>
        </is>
      </c>
      <c r="C1" s="2" t="inlineStr">
        <is>
          <t>Dec. 31, 2023</t>
        </is>
      </c>
    </row>
    <row r="2">
      <c r="A2" s="4" t="inlineStr">
        <is>
          <t>Euro / U.S. dollar foreign exchange risk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Currency exposure / functional currency</t>
        </is>
      </c>
      <c r="B4" s="6" t="n">
        <v>-183985</v>
      </c>
      <c r="C4" s="6" t="n">
        <v>-203608</v>
      </c>
    </row>
    <row r="5">
      <c r="A5" s="4" t="inlineStr">
        <is>
          <t>Saudi Arabian Riyal / U.S. Dollar exchange risk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Currency exposure / functional currency</t>
        </is>
      </c>
      <c r="B7" s="5" t="n">
        <v>-173233</v>
      </c>
      <c r="C7" s="5" t="n">
        <v>-181931</v>
      </c>
    </row>
    <row r="8">
      <c r="A8" s="4" t="inlineStr">
        <is>
          <t>Argentine Peso / U.S. dollar foreign exchange risk [member]</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Currency exposure / functional currency</t>
        </is>
      </c>
      <c r="B10" s="5" t="n">
        <v>-40565</v>
      </c>
      <c r="C10" s="5" t="n">
        <v>-134716</v>
      </c>
    </row>
    <row r="11">
      <c r="A11" s="4" t="inlineStr">
        <is>
          <t>Brazilian Real / U.S. dollar foreign exchange risk [member]</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Currency exposure / functional currency</t>
        </is>
      </c>
      <c r="B13" s="6" t="n">
        <v>-41591</v>
      </c>
      <c r="C13" s="6" t="n">
        <v>-256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s) - USD ($) $ in Million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Currency translation adjustment, working capital</t>
        </is>
      </c>
      <c r="B4" s="9" t="n">
        <v>30.3</v>
      </c>
      <c r="C4" s="9" t="n">
        <v>-16.7</v>
      </c>
      <c r="D4" s="9" t="n">
        <v>4.2</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II. FINANCIAL RISK MANAGEMENT - Proportions of Variable-rate and Fixed-rate Debt (Details) - USD ($) $ in Thousands</t>
        </is>
      </c>
      <c r="C1" s="2" t="inlineStr">
        <is>
          <t>Dec. 31, 2024</t>
        </is>
      </c>
      <c r="D1" s="2" t="inlineStr">
        <is>
          <t>Dec. 31, 2023</t>
        </is>
      </c>
      <c r="E1" s="2" t="inlineStr">
        <is>
          <t>Dec. 31, 2022</t>
        </is>
      </c>
    </row>
    <row r="2">
      <c r="A2" s="3" t="inlineStr">
        <is>
          <t>Disclosure of information about terms and conditions of hedging instruments and how they affect future cash flows [line items]</t>
        </is>
      </c>
      <c r="C2" s="4" t="inlineStr">
        <is>
          <t xml:space="preserve"> </t>
        </is>
      </c>
      <c r="D2" s="4" t="inlineStr">
        <is>
          <t xml:space="preserve"> </t>
        </is>
      </c>
      <c r="E2" s="4" t="inlineStr">
        <is>
          <t xml:space="preserve"> </t>
        </is>
      </c>
    </row>
    <row r="3">
      <c r="A3" s="4" t="inlineStr">
        <is>
          <t>Significant borrowings as of closing date</t>
        </is>
      </c>
      <c r="C3" s="6" t="n">
        <v>437398</v>
      </c>
      <c r="D3" s="6" t="n">
        <v>583437</v>
      </c>
      <c r="E3" s="6" t="n">
        <v>728762</v>
      </c>
    </row>
    <row r="4">
      <c r="A4" s="4" t="inlineStr">
        <is>
          <t>Fixed interest rate [member]</t>
        </is>
      </c>
      <c r="C4" s="4" t="inlineStr">
        <is>
          <t xml:space="preserve"> </t>
        </is>
      </c>
      <c r="D4" s="4" t="inlineStr">
        <is>
          <t xml:space="preserve"> </t>
        </is>
      </c>
      <c r="E4" s="4" t="inlineStr">
        <is>
          <t xml:space="preserve"> </t>
        </is>
      </c>
    </row>
    <row r="5">
      <c r="A5" s="3" t="inlineStr">
        <is>
          <t>Disclosure of information about terms and conditions of hedging instruments and how they affect future cash flows [line items]</t>
        </is>
      </c>
      <c r="C5" s="4" t="inlineStr">
        <is>
          <t xml:space="preserve"> </t>
        </is>
      </c>
      <c r="D5" s="4" t="inlineStr">
        <is>
          <t xml:space="preserve"> </t>
        </is>
      </c>
      <c r="E5" s="4" t="inlineStr">
        <is>
          <t xml:space="preserve"> </t>
        </is>
      </c>
    </row>
    <row r="6">
      <c r="A6" s="4" t="inlineStr">
        <is>
          <t>Significant borrowings as of closing date</t>
        </is>
      </c>
      <c r="B6" s="4" t="inlineStr">
        <is>
          <t>[1]</t>
        </is>
      </c>
      <c r="C6" s="6" t="n">
        <v>172018</v>
      </c>
      <c r="D6" s="6" t="n">
        <v>294946</v>
      </c>
      <c r="E6" s="4" t="inlineStr">
        <is>
          <t xml:space="preserve"> </t>
        </is>
      </c>
    </row>
    <row r="7">
      <c r="A7" s="4" t="inlineStr">
        <is>
          <t>Concentration risk (as a percent)</t>
        </is>
      </c>
      <c r="B7" s="4" t="inlineStr">
        <is>
          <t>[1]</t>
        </is>
      </c>
      <c r="C7" s="10" t="n">
        <v>0.39</v>
      </c>
      <c r="D7" s="10" t="n">
        <v>0.51</v>
      </c>
      <c r="E7" s="4" t="inlineStr">
        <is>
          <t xml:space="preserve"> </t>
        </is>
      </c>
    </row>
    <row r="8">
      <c r="A8" s="4" t="inlineStr">
        <is>
          <t>Floating interest rate [member]</t>
        </is>
      </c>
      <c r="C8" s="4" t="inlineStr">
        <is>
          <t xml:space="preserve"> </t>
        </is>
      </c>
      <c r="D8" s="4" t="inlineStr">
        <is>
          <t xml:space="preserve"> </t>
        </is>
      </c>
      <c r="E8" s="4" t="inlineStr">
        <is>
          <t xml:space="preserve"> </t>
        </is>
      </c>
    </row>
    <row r="9">
      <c r="A9" s="3" t="inlineStr">
        <is>
          <t>Disclosure of information about terms and conditions of hedging instruments and how they affect future cash flows [line items]</t>
        </is>
      </c>
      <c r="C9" s="4" t="inlineStr">
        <is>
          <t xml:space="preserve"> </t>
        </is>
      </c>
      <c r="D9" s="4" t="inlineStr">
        <is>
          <t xml:space="preserve"> </t>
        </is>
      </c>
      <c r="E9" s="4" t="inlineStr">
        <is>
          <t xml:space="preserve"> </t>
        </is>
      </c>
    </row>
    <row r="10">
      <c r="A10" s="4" t="inlineStr">
        <is>
          <t>Significant borrowings as of closing date</t>
        </is>
      </c>
      <c r="C10" s="6" t="n">
        <v>265380</v>
      </c>
      <c r="D10" s="6" t="n">
        <v>288491</v>
      </c>
      <c r="E10" s="4" t="inlineStr">
        <is>
          <t xml:space="preserve"> </t>
        </is>
      </c>
    </row>
    <row r="11">
      <c r="A11" s="4" t="inlineStr">
        <is>
          <t>Concentration risk (as a percent)</t>
        </is>
      </c>
      <c r="C11" s="10" t="n">
        <v>0.61</v>
      </c>
      <c r="D11" s="10" t="n">
        <v>0.49</v>
      </c>
      <c r="E11" s="4" t="inlineStr">
        <is>
          <t xml:space="preserve"> </t>
        </is>
      </c>
    </row>
    <row r="12"/>
    <row r="13">
      <c r="A13" s="4" t="inlineStr">
        <is>
          <t>[1] Out of the $ 172.0 m illion fixed rate borrowings, $ 162.1 m illion are short-term .</t>
        </is>
      </c>
    </row>
  </sheetData>
  <mergeCells count="3">
    <mergeCell ref="A12:D12"/>
    <mergeCell ref="A13:D13"/>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II. FINANCIAL RISK MANAGEMENT - Financial Instruments and Classification Within the Fair Value Hierarchy (Details) - USD ($) $ in Thousands</t>
        </is>
      </c>
      <c r="B1" s="2" t="inlineStr">
        <is>
          <t>Dec. 31, 2024</t>
        </is>
      </c>
      <c r="D1" s="2" t="inlineStr">
        <is>
          <t>Dec. 31, 2023</t>
        </is>
      </c>
      <c r="F1" s="2" t="inlineStr">
        <is>
          <t>Dec. 31, 2022</t>
        </is>
      </c>
    </row>
    <row r="2">
      <c r="A2" s="3" t="inlineStr">
        <is>
          <t>Assets</t>
        </is>
      </c>
      <c r="B2" s="4" t="inlineStr">
        <is>
          <t xml:space="preserve"> </t>
        </is>
      </c>
      <c r="D2" s="4" t="inlineStr">
        <is>
          <t xml:space="preserve"> </t>
        </is>
      </c>
      <c r="F2" s="4" t="inlineStr">
        <is>
          <t xml:space="preserve"> </t>
        </is>
      </c>
    </row>
    <row r="3">
      <c r="A3" s="4" t="inlineStr">
        <is>
          <t>Cash and cash equivalents</t>
        </is>
      </c>
      <c r="B3" s="6" t="n">
        <v>675256</v>
      </c>
      <c r="D3" s="6" t="n">
        <v>1637821</v>
      </c>
      <c r="F3" s="6" t="n">
        <v>1091527</v>
      </c>
    </row>
    <row r="4">
      <c r="A4" s="4" t="inlineStr">
        <is>
          <t>Other investments - current</t>
        </is>
      </c>
      <c r="B4" s="5" t="n">
        <v>2372999</v>
      </c>
      <c r="D4" s="5" t="n">
        <v>1969631</v>
      </c>
      <c r="F4" s="4" t="inlineStr">
        <is>
          <t xml:space="preserve"> </t>
        </is>
      </c>
    </row>
    <row r="5">
      <c r="A5" s="4" t="inlineStr">
        <is>
          <t>Derivative financial instruments</t>
        </is>
      </c>
      <c r="B5" s="5" t="n">
        <v>7484</v>
      </c>
      <c r="D5" s="5" t="n">
        <v>9801</v>
      </c>
      <c r="F5" s="4" t="inlineStr">
        <is>
          <t xml:space="preserve"> </t>
        </is>
      </c>
    </row>
    <row r="6">
      <c r="A6" s="4" t="inlineStr">
        <is>
          <t>Other investments - non-current</t>
        </is>
      </c>
      <c r="B6" s="5" t="n">
        <v>1005300</v>
      </c>
      <c r="D6" s="5" t="n">
        <v>405631</v>
      </c>
      <c r="F6" s="4" t="inlineStr">
        <is>
          <t xml:space="preserve"> </t>
        </is>
      </c>
    </row>
    <row r="7">
      <c r="A7" s="4" t="inlineStr">
        <is>
          <t>Current trade receivables</t>
        </is>
      </c>
      <c r="B7" s="5" t="n">
        <v>1907507</v>
      </c>
      <c r="D7" s="5" t="n">
        <v>2480889</v>
      </c>
      <c r="F7" s="4" t="inlineStr">
        <is>
          <t xml:space="preserve"> </t>
        </is>
      </c>
    </row>
    <row r="8">
      <c r="A8" s="4" t="inlineStr">
        <is>
          <t>Other receivables</t>
        </is>
      </c>
      <c r="B8" s="5" t="n">
        <v>435973</v>
      </c>
      <c r="D8" s="5" t="n">
        <v>414778</v>
      </c>
      <c r="F8" s="4" t="inlineStr">
        <is>
          <t xml:space="preserve"> </t>
        </is>
      </c>
    </row>
    <row r="9">
      <c r="A9" s="3" t="inlineStr">
        <is>
          <t>Liabilities</t>
        </is>
      </c>
      <c r="B9" s="4" t="inlineStr">
        <is>
          <t xml:space="preserve"> </t>
        </is>
      </c>
      <c r="D9" s="4" t="inlineStr">
        <is>
          <t xml:space="preserve"> </t>
        </is>
      </c>
      <c r="F9" s="4" t="inlineStr">
        <is>
          <t xml:space="preserve"> </t>
        </is>
      </c>
    </row>
    <row r="10">
      <c r="A10" s="4" t="inlineStr">
        <is>
          <t>Borrowings C and NC</t>
        </is>
      </c>
      <c r="B10" s="5" t="n">
        <v>437398</v>
      </c>
      <c r="D10" s="5" t="n">
        <v>583437</v>
      </c>
      <c r="F10" s="5" t="n">
        <v>728762</v>
      </c>
    </row>
    <row r="11">
      <c r="A11" s="4" t="inlineStr">
        <is>
          <t>Other liabilities C and NC</t>
        </is>
      </c>
      <c r="B11" s="5" t="n">
        <v>887526</v>
      </c>
      <c r="D11" s="5" t="n">
        <v>693913</v>
      </c>
      <c r="F11" s="4" t="inlineStr">
        <is>
          <t xml:space="preserve"> </t>
        </is>
      </c>
    </row>
    <row r="12">
      <c r="A12" s="4" t="inlineStr">
        <is>
          <t>Trade payables</t>
        </is>
      </c>
      <c r="B12" s="5" t="n">
        <v>880261</v>
      </c>
      <c r="D12" s="5" t="n">
        <v>1107567</v>
      </c>
      <c r="F12" s="4" t="inlineStr">
        <is>
          <t xml:space="preserve"> </t>
        </is>
      </c>
    </row>
    <row r="13">
      <c r="A13" s="4" t="inlineStr">
        <is>
          <t>Lease Liabilities C and NC</t>
        </is>
      </c>
      <c r="B13" s="5" t="n">
        <v>144926</v>
      </c>
      <c r="D13" s="5" t="n">
        <v>134433</v>
      </c>
      <c r="F13" s="5" t="n">
        <v>112177</v>
      </c>
    </row>
    <row r="14">
      <c r="A14" s="4" t="inlineStr">
        <is>
          <t>Derivative financial instruments</t>
        </is>
      </c>
      <c r="B14" s="5" t="n">
        <v>8300</v>
      </c>
      <c r="D14" s="5" t="n">
        <v>11150</v>
      </c>
      <c r="F14" s="4" t="inlineStr">
        <is>
          <t xml:space="preserve"> </t>
        </is>
      </c>
    </row>
    <row r="15">
      <c r="A15" s="4" t="inlineStr">
        <is>
          <t>Derivative liabilities [member]</t>
        </is>
      </c>
      <c r="B15" s="4" t="inlineStr">
        <is>
          <t xml:space="preserve"> </t>
        </is>
      </c>
      <c r="D15" s="4" t="inlineStr">
        <is>
          <t xml:space="preserve"> </t>
        </is>
      </c>
      <c r="F15" s="4" t="inlineStr">
        <is>
          <t xml:space="preserve"> </t>
        </is>
      </c>
    </row>
    <row r="16">
      <c r="A16" s="3" t="inlineStr">
        <is>
          <t>Liabilities</t>
        </is>
      </c>
      <c r="B16" s="4" t="inlineStr">
        <is>
          <t xml:space="preserve"> </t>
        </is>
      </c>
      <c r="D16" s="4" t="inlineStr">
        <is>
          <t xml:space="preserve"> </t>
        </is>
      </c>
      <c r="F16" s="4" t="inlineStr">
        <is>
          <t xml:space="preserve"> </t>
        </is>
      </c>
    </row>
    <row r="17">
      <c r="A17" s="4" t="inlineStr">
        <is>
          <t>Derivative financial instruments</t>
        </is>
      </c>
      <c r="B17" s="5" t="n">
        <v>8300</v>
      </c>
      <c r="D17" s="5" t="n">
        <v>11150</v>
      </c>
      <c r="F17" s="4" t="inlineStr">
        <is>
          <t xml:space="preserve"> </t>
        </is>
      </c>
    </row>
    <row r="18">
      <c r="A18" s="4" t="inlineStr">
        <is>
          <t>Other liabilities [member]</t>
        </is>
      </c>
      <c r="B18" s="4" t="inlineStr">
        <is>
          <t xml:space="preserve"> </t>
        </is>
      </c>
      <c r="D18" s="4" t="inlineStr">
        <is>
          <t xml:space="preserve"> </t>
        </is>
      </c>
      <c r="F18" s="4" t="inlineStr">
        <is>
          <t xml:space="preserve"> </t>
        </is>
      </c>
    </row>
    <row r="19">
      <c r="A19" s="3" t="inlineStr">
        <is>
          <t>Liabilities</t>
        </is>
      </c>
      <c r="B19" s="4" t="inlineStr">
        <is>
          <t xml:space="preserve"> </t>
        </is>
      </c>
      <c r="D19" s="4" t="inlineStr">
        <is>
          <t xml:space="preserve"> </t>
        </is>
      </c>
      <c r="F19" s="4" t="inlineStr">
        <is>
          <t xml:space="preserve"> </t>
        </is>
      </c>
    </row>
    <row r="20">
      <c r="A20" s="4" t="inlineStr">
        <is>
          <t>Other liabilities C and NC</t>
        </is>
      </c>
      <c r="B20" s="5" t="n">
        <v>275249</v>
      </c>
      <c r="C20" s="4" t="inlineStr">
        <is>
          <t>[1]</t>
        </is>
      </c>
      <c r="D20" s="5" t="n">
        <v>86240</v>
      </c>
      <c r="E20" s="4" t="inlineStr">
        <is>
          <t>[2]</t>
        </is>
      </c>
      <c r="F20" s="4" t="inlineStr">
        <is>
          <t xml:space="preserve"> </t>
        </is>
      </c>
    </row>
    <row r="21">
      <c r="A21" s="4" t="inlineStr">
        <is>
          <t>Other liabilities (non-financial) [member]</t>
        </is>
      </c>
      <c r="B21" s="4" t="inlineStr">
        <is>
          <t xml:space="preserve"> </t>
        </is>
      </c>
      <c r="D21" s="4" t="inlineStr">
        <is>
          <t xml:space="preserve"> </t>
        </is>
      </c>
      <c r="F21" s="4" t="inlineStr">
        <is>
          <t xml:space="preserve"> </t>
        </is>
      </c>
    </row>
    <row r="22">
      <c r="A22" s="3" t="inlineStr">
        <is>
          <t>Liabilities</t>
        </is>
      </c>
      <c r="B22" s="4" t="inlineStr">
        <is>
          <t xml:space="preserve"> </t>
        </is>
      </c>
      <c r="D22" s="4" t="inlineStr">
        <is>
          <t xml:space="preserve"> </t>
        </is>
      </c>
      <c r="F22" s="4" t="inlineStr">
        <is>
          <t xml:space="preserve"> </t>
        </is>
      </c>
    </row>
    <row r="23">
      <c r="A23" s="4" t="inlineStr">
        <is>
          <t>Other liabilities C and NC</t>
        </is>
      </c>
      <c r="B23" s="5" t="n">
        <v>612277</v>
      </c>
      <c r="D23" s="5" t="n">
        <v>607673</v>
      </c>
      <c r="F23" s="4" t="inlineStr">
        <is>
          <t xml:space="preserve"> </t>
        </is>
      </c>
    </row>
    <row r="24">
      <c r="A24" s="4" t="inlineStr">
        <is>
          <t>Derivatives [member]</t>
        </is>
      </c>
      <c r="B24" s="4" t="inlineStr">
        <is>
          <t xml:space="preserve"> </t>
        </is>
      </c>
      <c r="D24" s="4" t="inlineStr">
        <is>
          <t xml:space="preserve"> </t>
        </is>
      </c>
      <c r="F24" s="4" t="inlineStr">
        <is>
          <t xml:space="preserve"> </t>
        </is>
      </c>
    </row>
    <row r="25">
      <c r="A25" s="3" t="inlineStr">
        <is>
          <t>Assets</t>
        </is>
      </c>
      <c r="B25" s="4" t="inlineStr">
        <is>
          <t xml:space="preserve"> </t>
        </is>
      </c>
      <c r="D25" s="4" t="inlineStr">
        <is>
          <t xml:space="preserve"> </t>
        </is>
      </c>
      <c r="F25" s="4" t="inlineStr">
        <is>
          <t xml:space="preserve"> </t>
        </is>
      </c>
    </row>
    <row r="26">
      <c r="A26" s="4" t="inlineStr">
        <is>
          <t>Derivative financial instruments</t>
        </is>
      </c>
      <c r="B26" s="5" t="n">
        <v>7484</v>
      </c>
      <c r="D26" s="5" t="n">
        <v>9801</v>
      </c>
      <c r="F26" s="4" t="inlineStr">
        <is>
          <t xml:space="preserve"> </t>
        </is>
      </c>
    </row>
    <row r="27">
      <c r="A27" s="4" t="inlineStr">
        <is>
          <t>Other receivables [member]</t>
        </is>
      </c>
      <c r="B27" s="4" t="inlineStr">
        <is>
          <t xml:space="preserve"> </t>
        </is>
      </c>
      <c r="D27" s="4" t="inlineStr">
        <is>
          <t xml:space="preserve"> </t>
        </is>
      </c>
      <c r="F27" s="4" t="inlineStr">
        <is>
          <t xml:space="preserve"> </t>
        </is>
      </c>
    </row>
    <row r="28">
      <c r="A28" s="3" t="inlineStr">
        <is>
          <t>Assets</t>
        </is>
      </c>
      <c r="B28" s="4" t="inlineStr">
        <is>
          <t xml:space="preserve"> </t>
        </is>
      </c>
      <c r="D28" s="4" t="inlineStr">
        <is>
          <t xml:space="preserve"> </t>
        </is>
      </c>
      <c r="F28" s="4" t="inlineStr">
        <is>
          <t xml:space="preserve"> </t>
        </is>
      </c>
    </row>
    <row r="29">
      <c r="A29" s="4" t="inlineStr">
        <is>
          <t>Other receivables</t>
        </is>
      </c>
      <c r="B29" s="5" t="n">
        <v>191058</v>
      </c>
      <c r="D29" s="5" t="n">
        <v>93144</v>
      </c>
      <c r="F29" s="4" t="inlineStr">
        <is>
          <t xml:space="preserve"> </t>
        </is>
      </c>
    </row>
    <row r="30">
      <c r="A30" s="4" t="inlineStr">
        <is>
          <t>Other receivables (non-Financial) [member]</t>
        </is>
      </c>
      <c r="B30" s="4" t="inlineStr">
        <is>
          <t xml:space="preserve"> </t>
        </is>
      </c>
      <c r="D30" s="4" t="inlineStr">
        <is>
          <t xml:space="preserve"> </t>
        </is>
      </c>
      <c r="F30" s="4" t="inlineStr">
        <is>
          <t xml:space="preserve"> </t>
        </is>
      </c>
    </row>
    <row r="31">
      <c r="A31" s="3" t="inlineStr">
        <is>
          <t>Assets</t>
        </is>
      </c>
      <c r="B31" s="4" t="inlineStr">
        <is>
          <t xml:space="preserve"> </t>
        </is>
      </c>
      <c r="D31" s="4" t="inlineStr">
        <is>
          <t xml:space="preserve"> </t>
        </is>
      </c>
      <c r="F31" s="4" t="inlineStr">
        <is>
          <t xml:space="preserve"> </t>
        </is>
      </c>
    </row>
    <row r="32">
      <c r="A32" s="4" t="inlineStr">
        <is>
          <t>Other receivables</t>
        </is>
      </c>
      <c r="B32" s="5" t="n">
        <v>244915</v>
      </c>
      <c r="D32" s="5" t="n">
        <v>321634</v>
      </c>
      <c r="F32" s="4" t="inlineStr">
        <is>
          <t xml:space="preserve"> </t>
        </is>
      </c>
    </row>
    <row r="33">
      <c r="A33" s="4" t="inlineStr">
        <is>
          <t>Fixed Income (time-deposit, zero coupon bonds, commercial papers) [member]</t>
        </is>
      </c>
      <c r="B33" s="4" t="inlineStr">
        <is>
          <t xml:space="preserve"> </t>
        </is>
      </c>
      <c r="D33" s="4" t="inlineStr">
        <is>
          <t xml:space="preserve"> </t>
        </is>
      </c>
      <c r="F33" s="4" t="inlineStr">
        <is>
          <t xml:space="preserve"> </t>
        </is>
      </c>
    </row>
    <row r="34">
      <c r="A34" s="3" t="inlineStr">
        <is>
          <t>Assets</t>
        </is>
      </c>
      <c r="B34" s="4" t="inlineStr">
        <is>
          <t xml:space="preserve"> </t>
        </is>
      </c>
      <c r="D34" s="4" t="inlineStr">
        <is>
          <t xml:space="preserve"> </t>
        </is>
      </c>
      <c r="F34" s="4" t="inlineStr">
        <is>
          <t xml:space="preserve"> </t>
        </is>
      </c>
    </row>
    <row r="35">
      <c r="A35" s="4" t="inlineStr">
        <is>
          <t>Other investments - current</t>
        </is>
      </c>
      <c r="B35" s="5" t="n">
        <v>722328</v>
      </c>
      <c r="D35" s="5" t="n">
        <v>896166</v>
      </c>
      <c r="F35" s="4" t="inlineStr">
        <is>
          <t xml:space="preserve"> </t>
        </is>
      </c>
    </row>
    <row r="36">
      <c r="A36" s="4" t="inlineStr">
        <is>
          <t>Other investments - non-current</t>
        </is>
      </c>
      <c r="B36" s="5" t="n">
        <v>140292</v>
      </c>
      <c r="D36" s="4" t="inlineStr">
        <is>
          <t xml:space="preserve"> </t>
        </is>
      </c>
      <c r="F36" s="4" t="inlineStr">
        <is>
          <t xml:space="preserve"> </t>
        </is>
      </c>
    </row>
    <row r="37">
      <c r="A37" s="4" t="inlineStr">
        <is>
          <t>U.S. Sovereign Bills [Member]</t>
        </is>
      </c>
      <c r="B37" s="4" t="inlineStr">
        <is>
          <t xml:space="preserve"> </t>
        </is>
      </c>
      <c r="D37" s="4" t="inlineStr">
        <is>
          <t xml:space="preserve"> </t>
        </is>
      </c>
      <c r="F37" s="4" t="inlineStr">
        <is>
          <t xml:space="preserve"> </t>
        </is>
      </c>
    </row>
    <row r="38">
      <c r="A38" s="3" t="inlineStr">
        <is>
          <t>Assets</t>
        </is>
      </c>
      <c r="B38" s="4" t="inlineStr">
        <is>
          <t xml:space="preserve"> </t>
        </is>
      </c>
      <c r="D38" s="4" t="inlineStr">
        <is>
          <t xml:space="preserve"> </t>
        </is>
      </c>
      <c r="F38" s="4" t="inlineStr">
        <is>
          <t xml:space="preserve"> </t>
        </is>
      </c>
    </row>
    <row r="39">
      <c r="A39" s="4" t="inlineStr">
        <is>
          <t>Other investments - current</t>
        </is>
      </c>
      <c r="B39" s="4" t="inlineStr">
        <is>
          <t xml:space="preserve"> </t>
        </is>
      </c>
      <c r="D39" s="5" t="n">
        <v>282225</v>
      </c>
      <c r="F39" s="4" t="inlineStr">
        <is>
          <t xml:space="preserve"> </t>
        </is>
      </c>
    </row>
    <row r="40">
      <c r="A40" s="4" t="inlineStr">
        <is>
          <t>Certificates of Deposits [member]</t>
        </is>
      </c>
      <c r="B40" s="4" t="inlineStr">
        <is>
          <t xml:space="preserve"> </t>
        </is>
      </c>
      <c r="D40" s="4" t="inlineStr">
        <is>
          <t xml:space="preserve"> </t>
        </is>
      </c>
      <c r="F40" s="4" t="inlineStr">
        <is>
          <t xml:space="preserve"> </t>
        </is>
      </c>
    </row>
    <row r="41">
      <c r="A41" s="3" t="inlineStr">
        <is>
          <t>Assets</t>
        </is>
      </c>
      <c r="B41" s="4" t="inlineStr">
        <is>
          <t xml:space="preserve"> </t>
        </is>
      </c>
      <c r="D41" s="4" t="inlineStr">
        <is>
          <t xml:space="preserve"> </t>
        </is>
      </c>
      <c r="F41" s="4" t="inlineStr">
        <is>
          <t xml:space="preserve"> </t>
        </is>
      </c>
    </row>
    <row r="42">
      <c r="A42" s="4" t="inlineStr">
        <is>
          <t>Other investments - current</t>
        </is>
      </c>
      <c r="B42" s="5" t="n">
        <v>582142</v>
      </c>
      <c r="D42" s="5" t="n">
        <v>334637</v>
      </c>
      <c r="F42" s="4" t="inlineStr">
        <is>
          <t xml:space="preserve"> </t>
        </is>
      </c>
    </row>
    <row r="43">
      <c r="A43" s="4" t="inlineStr">
        <is>
          <t>Commercial Papers [member]</t>
        </is>
      </c>
      <c r="B43" s="4" t="inlineStr">
        <is>
          <t xml:space="preserve"> </t>
        </is>
      </c>
      <c r="D43" s="4" t="inlineStr">
        <is>
          <t xml:space="preserve"> </t>
        </is>
      </c>
      <c r="F43" s="4" t="inlineStr">
        <is>
          <t xml:space="preserve"> </t>
        </is>
      </c>
    </row>
    <row r="44">
      <c r="A44" s="3" t="inlineStr">
        <is>
          <t>Assets</t>
        </is>
      </c>
      <c r="B44" s="4" t="inlineStr">
        <is>
          <t xml:space="preserve"> </t>
        </is>
      </c>
      <c r="D44" s="4" t="inlineStr">
        <is>
          <t xml:space="preserve"> </t>
        </is>
      </c>
      <c r="F44" s="4" t="inlineStr">
        <is>
          <t xml:space="preserve"> </t>
        </is>
      </c>
    </row>
    <row r="45">
      <c r="A45" s="4" t="inlineStr">
        <is>
          <t>Other investments - current</t>
        </is>
      </c>
      <c r="B45" s="5" t="n">
        <v>130034</v>
      </c>
      <c r="D45" s="5" t="n">
        <v>196708</v>
      </c>
      <c r="F45" s="4" t="inlineStr">
        <is>
          <t xml:space="preserve"> </t>
        </is>
      </c>
    </row>
    <row r="46">
      <c r="A46" s="4" t="inlineStr">
        <is>
          <t>Other Notes Fixed Income [Member]</t>
        </is>
      </c>
      <c r="B46" s="4" t="inlineStr">
        <is>
          <t xml:space="preserve"> </t>
        </is>
      </c>
      <c r="D46" s="4" t="inlineStr">
        <is>
          <t xml:space="preserve"> </t>
        </is>
      </c>
      <c r="F46" s="4" t="inlineStr">
        <is>
          <t xml:space="preserve"> </t>
        </is>
      </c>
    </row>
    <row r="47">
      <c r="A47" s="3" t="inlineStr">
        <is>
          <t>Assets</t>
        </is>
      </c>
      <c r="B47" s="4" t="inlineStr">
        <is>
          <t xml:space="preserve"> </t>
        </is>
      </c>
      <c r="D47" s="4" t="inlineStr">
        <is>
          <t xml:space="preserve"> </t>
        </is>
      </c>
      <c r="F47" s="4" t="inlineStr">
        <is>
          <t xml:space="preserve"> </t>
        </is>
      </c>
    </row>
    <row r="48">
      <c r="A48" s="4" t="inlineStr">
        <is>
          <t>Other investments - current</t>
        </is>
      </c>
      <c r="B48" s="5" t="n">
        <v>10152</v>
      </c>
      <c r="D48" s="5" t="n">
        <v>82596</v>
      </c>
      <c r="F48" s="4" t="inlineStr">
        <is>
          <t xml:space="preserve"> </t>
        </is>
      </c>
    </row>
    <row r="49">
      <c r="A49" s="4" t="inlineStr">
        <is>
          <t>Bonds and other fixed income [member]</t>
        </is>
      </c>
      <c r="B49" s="4" t="inlineStr">
        <is>
          <t xml:space="preserve"> </t>
        </is>
      </c>
      <c r="D49" s="4" t="inlineStr">
        <is>
          <t xml:space="preserve"> </t>
        </is>
      </c>
      <c r="F49" s="4" t="inlineStr">
        <is>
          <t xml:space="preserve"> </t>
        </is>
      </c>
    </row>
    <row r="50">
      <c r="A50" s="3" t="inlineStr">
        <is>
          <t>Assets</t>
        </is>
      </c>
      <c r="B50" s="4" t="inlineStr">
        <is>
          <t xml:space="preserve"> </t>
        </is>
      </c>
      <c r="D50" s="4" t="inlineStr">
        <is>
          <t xml:space="preserve"> </t>
        </is>
      </c>
      <c r="F50" s="4" t="inlineStr">
        <is>
          <t xml:space="preserve"> </t>
        </is>
      </c>
    </row>
    <row r="51">
      <c r="A51" s="4" t="inlineStr">
        <is>
          <t>Other investments - current</t>
        </is>
      </c>
      <c r="B51" s="5" t="n">
        <v>1273673</v>
      </c>
      <c r="D51" s="5" t="n">
        <v>834281</v>
      </c>
      <c r="F51" s="4" t="inlineStr">
        <is>
          <t xml:space="preserve"> </t>
        </is>
      </c>
    </row>
    <row r="52">
      <c r="A52" s="4" t="inlineStr">
        <is>
          <t>Other investments - non-current</t>
        </is>
      </c>
      <c r="B52" s="5" t="n">
        <v>857959</v>
      </c>
      <c r="D52" s="5" t="n">
        <v>398220</v>
      </c>
      <c r="F52" s="4" t="inlineStr">
        <is>
          <t xml:space="preserve"> </t>
        </is>
      </c>
    </row>
    <row r="53">
      <c r="A53" s="4" t="inlineStr">
        <is>
          <t>U.S. government securities [member]</t>
        </is>
      </c>
      <c r="B53" s="4" t="inlineStr">
        <is>
          <t xml:space="preserve"> </t>
        </is>
      </c>
      <c r="D53" s="4" t="inlineStr">
        <is>
          <t xml:space="preserve"> </t>
        </is>
      </c>
      <c r="F53" s="4" t="inlineStr">
        <is>
          <t xml:space="preserve"> </t>
        </is>
      </c>
    </row>
    <row r="54">
      <c r="A54" s="3" t="inlineStr">
        <is>
          <t>Assets</t>
        </is>
      </c>
      <c r="B54" s="4" t="inlineStr">
        <is>
          <t xml:space="preserve"> </t>
        </is>
      </c>
      <c r="D54" s="4" t="inlineStr">
        <is>
          <t xml:space="preserve"> </t>
        </is>
      </c>
      <c r="F54" s="4" t="inlineStr">
        <is>
          <t xml:space="preserve"> </t>
        </is>
      </c>
    </row>
    <row r="55">
      <c r="A55" s="4" t="inlineStr">
        <is>
          <t>Other investments - current</t>
        </is>
      </c>
      <c r="B55" s="5" t="n">
        <v>645841</v>
      </c>
      <c r="D55" s="5" t="n">
        <v>126399</v>
      </c>
      <c r="F55" s="4" t="inlineStr">
        <is>
          <t xml:space="preserve"> </t>
        </is>
      </c>
    </row>
    <row r="56">
      <c r="A56" s="4" t="inlineStr">
        <is>
          <t>Non - U.S. government securities [member]</t>
        </is>
      </c>
      <c r="B56" s="4" t="inlineStr">
        <is>
          <t xml:space="preserve"> </t>
        </is>
      </c>
      <c r="D56" s="4" t="inlineStr">
        <is>
          <t xml:space="preserve"> </t>
        </is>
      </c>
      <c r="F56" s="4" t="inlineStr">
        <is>
          <t xml:space="preserve"> </t>
        </is>
      </c>
    </row>
    <row r="57">
      <c r="A57" s="3" t="inlineStr">
        <is>
          <t>Assets</t>
        </is>
      </c>
      <c r="B57" s="4" t="inlineStr">
        <is>
          <t xml:space="preserve"> </t>
        </is>
      </c>
      <c r="D57" s="4" t="inlineStr">
        <is>
          <t xml:space="preserve"> </t>
        </is>
      </c>
      <c r="F57" s="4" t="inlineStr">
        <is>
          <t xml:space="preserve"> </t>
        </is>
      </c>
    </row>
    <row r="58">
      <c r="A58" s="4" t="inlineStr">
        <is>
          <t>Other investments - current</t>
        </is>
      </c>
      <c r="B58" s="5" t="n">
        <v>31383</v>
      </c>
      <c r="D58" s="5" t="n">
        <v>10943</v>
      </c>
      <c r="F58" s="4" t="inlineStr">
        <is>
          <t xml:space="preserve"> </t>
        </is>
      </c>
    </row>
    <row r="59">
      <c r="A59" s="4" t="inlineStr">
        <is>
          <t>Corporates securities [member]</t>
        </is>
      </c>
      <c r="B59" s="4" t="inlineStr">
        <is>
          <t xml:space="preserve"> </t>
        </is>
      </c>
      <c r="D59" s="4" t="inlineStr">
        <is>
          <t xml:space="preserve"> </t>
        </is>
      </c>
      <c r="F59" s="4" t="inlineStr">
        <is>
          <t xml:space="preserve"> </t>
        </is>
      </c>
    </row>
    <row r="60">
      <c r="A60" s="3" t="inlineStr">
        <is>
          <t>Assets</t>
        </is>
      </c>
      <c r="B60" s="4" t="inlineStr">
        <is>
          <t xml:space="preserve"> </t>
        </is>
      </c>
      <c r="D60" s="4" t="inlineStr">
        <is>
          <t xml:space="preserve"> </t>
        </is>
      </c>
      <c r="F60" s="4" t="inlineStr">
        <is>
          <t xml:space="preserve"> </t>
        </is>
      </c>
    </row>
    <row r="61">
      <c r="A61" s="4" t="inlineStr">
        <is>
          <t>Other investments - current</t>
        </is>
      </c>
      <c r="B61" s="5" t="n">
        <v>586229</v>
      </c>
      <c r="D61" s="5" t="n">
        <v>696939</v>
      </c>
      <c r="F61" s="4" t="inlineStr">
        <is>
          <t xml:space="preserve"> </t>
        </is>
      </c>
    </row>
    <row r="62">
      <c r="A62" s="4" t="inlineStr">
        <is>
          <t>Other notes [member]</t>
        </is>
      </c>
      <c r="B62" s="4" t="inlineStr">
        <is>
          <t xml:space="preserve"> </t>
        </is>
      </c>
      <c r="D62" s="4" t="inlineStr">
        <is>
          <t xml:space="preserve"> </t>
        </is>
      </c>
      <c r="F62" s="4" t="inlineStr">
        <is>
          <t xml:space="preserve"> </t>
        </is>
      </c>
    </row>
    <row r="63">
      <c r="A63" s="3" t="inlineStr">
        <is>
          <t>Assets</t>
        </is>
      </c>
      <c r="B63" s="4" t="inlineStr">
        <is>
          <t xml:space="preserve"> </t>
        </is>
      </c>
      <c r="D63" s="4" t="inlineStr">
        <is>
          <t xml:space="preserve"> </t>
        </is>
      </c>
      <c r="F63" s="4" t="inlineStr">
        <is>
          <t xml:space="preserve"> </t>
        </is>
      </c>
    </row>
    <row r="64">
      <c r="A64" s="4" t="inlineStr">
        <is>
          <t>Other investments - current</t>
        </is>
      </c>
      <c r="B64" s="5" t="n">
        <v>10220</v>
      </c>
      <c r="D64" s="4" t="inlineStr">
        <is>
          <t xml:space="preserve"> </t>
        </is>
      </c>
      <c r="F64" s="4" t="inlineStr">
        <is>
          <t xml:space="preserve"> </t>
        </is>
      </c>
    </row>
    <row r="65">
      <c r="A65" s="4" t="inlineStr">
        <is>
          <t>Other investments [member]</t>
        </is>
      </c>
      <c r="B65" s="4" t="inlineStr">
        <is>
          <t xml:space="preserve"> </t>
        </is>
      </c>
      <c r="D65" s="4" t="inlineStr">
        <is>
          <t xml:space="preserve"> </t>
        </is>
      </c>
      <c r="F65" s="4" t="inlineStr">
        <is>
          <t xml:space="preserve"> </t>
        </is>
      </c>
    </row>
    <row r="66">
      <c r="A66" s="3" t="inlineStr">
        <is>
          <t>Assets</t>
        </is>
      </c>
      <c r="B66" s="4" t="inlineStr">
        <is>
          <t xml:space="preserve"> </t>
        </is>
      </c>
      <c r="D66" s="4" t="inlineStr">
        <is>
          <t xml:space="preserve"> </t>
        </is>
      </c>
      <c r="F66" s="4" t="inlineStr">
        <is>
          <t xml:space="preserve"> </t>
        </is>
      </c>
    </row>
    <row r="67">
      <c r="A67" s="4" t="inlineStr">
        <is>
          <t>Other investments - non-current</t>
        </is>
      </c>
      <c r="B67" s="5" t="n">
        <v>7049</v>
      </c>
      <c r="D67" s="5" t="n">
        <v>7411</v>
      </c>
      <c r="F67" s="4" t="inlineStr">
        <is>
          <t xml:space="preserve"> </t>
        </is>
      </c>
    </row>
    <row r="68">
      <c r="A68" s="4" t="inlineStr">
        <is>
          <t>Mutual Fund [member]</t>
        </is>
      </c>
      <c r="B68" s="4" t="inlineStr">
        <is>
          <t xml:space="preserve"> </t>
        </is>
      </c>
      <c r="D68" s="4" t="inlineStr">
        <is>
          <t xml:space="preserve"> </t>
        </is>
      </c>
      <c r="F68" s="4" t="inlineStr">
        <is>
          <t xml:space="preserve"> </t>
        </is>
      </c>
    </row>
    <row r="69">
      <c r="A69" s="3" t="inlineStr">
        <is>
          <t>Assets</t>
        </is>
      </c>
      <c r="B69" s="4" t="inlineStr">
        <is>
          <t xml:space="preserve"> </t>
        </is>
      </c>
      <c r="D69" s="4" t="inlineStr">
        <is>
          <t xml:space="preserve"> </t>
        </is>
      </c>
      <c r="F69" s="4" t="inlineStr">
        <is>
          <t xml:space="preserve"> </t>
        </is>
      </c>
    </row>
    <row r="70">
      <c r="A70" s="4" t="inlineStr">
        <is>
          <t>Other investments - current</t>
        </is>
      </c>
      <c r="B70" s="5" t="n">
        <v>376998</v>
      </c>
      <c r="D70" s="5" t="n">
        <v>239184</v>
      </c>
      <c r="F70" s="4" t="inlineStr">
        <is>
          <t xml:space="preserve"> </t>
        </is>
      </c>
    </row>
    <row r="71">
      <c r="A71" s="4" t="inlineStr">
        <is>
          <t>Level 1 of fair value hierarchy [member]</t>
        </is>
      </c>
      <c r="B71" s="4" t="inlineStr">
        <is>
          <t xml:space="preserve"> </t>
        </is>
      </c>
      <c r="D71" s="4" t="inlineStr">
        <is>
          <t xml:space="preserve"> </t>
        </is>
      </c>
      <c r="F71" s="4" t="inlineStr">
        <is>
          <t xml:space="preserve"> </t>
        </is>
      </c>
    </row>
    <row r="72">
      <c r="A72" s="3" t="inlineStr">
        <is>
          <t>Assets</t>
        </is>
      </c>
      <c r="B72" s="4" t="inlineStr">
        <is>
          <t xml:space="preserve"> </t>
        </is>
      </c>
      <c r="D72" s="4" t="inlineStr">
        <is>
          <t xml:space="preserve"> </t>
        </is>
      </c>
      <c r="F72" s="4" t="inlineStr">
        <is>
          <t xml:space="preserve"> </t>
        </is>
      </c>
    </row>
    <row r="73">
      <c r="A73" s="4" t="inlineStr">
        <is>
          <t>Cash and cash equivalents</t>
        </is>
      </c>
      <c r="B73" s="5" t="n">
        <v>355044</v>
      </c>
      <c r="D73" s="5" t="n">
        <v>223424</v>
      </c>
      <c r="F73" s="4" t="inlineStr">
        <is>
          <t xml:space="preserve"> </t>
        </is>
      </c>
    </row>
    <row r="74">
      <c r="A74" s="4" t="inlineStr">
        <is>
          <t>Other investments - current</t>
        </is>
      </c>
      <c r="B74" s="5" t="n">
        <v>1650671</v>
      </c>
      <c r="D74" s="5" t="n">
        <v>1073465</v>
      </c>
      <c r="F74" s="4" t="inlineStr">
        <is>
          <t xml:space="preserve"> </t>
        </is>
      </c>
    </row>
    <row r="75">
      <c r="A75" s="4" t="inlineStr">
        <is>
          <t>Other investments - non-current</t>
        </is>
      </c>
      <c r="B75" s="5" t="n">
        <v>857959</v>
      </c>
      <c r="D75" s="5" t="n">
        <v>398220</v>
      </c>
      <c r="F75" s="4" t="inlineStr">
        <is>
          <t xml:space="preserve"> </t>
        </is>
      </c>
    </row>
    <row r="76">
      <c r="A76" s="4" t="inlineStr">
        <is>
          <t>Current trade receivables</t>
        </is>
      </c>
      <c r="B76" s="4" t="inlineStr">
        <is>
          <t xml:space="preserve"> </t>
        </is>
      </c>
      <c r="D76" s="4" t="inlineStr">
        <is>
          <t xml:space="preserve"> </t>
        </is>
      </c>
      <c r="F76" s="4" t="inlineStr">
        <is>
          <t xml:space="preserve"> </t>
        </is>
      </c>
    </row>
    <row r="77">
      <c r="A77" s="4" t="inlineStr">
        <is>
          <t>Other receivables</t>
        </is>
      </c>
      <c r="B77" s="4" t="inlineStr">
        <is>
          <t xml:space="preserve"> </t>
        </is>
      </c>
      <c r="D77" s="4" t="inlineStr">
        <is>
          <t xml:space="preserve"> </t>
        </is>
      </c>
      <c r="F77" s="4" t="inlineStr">
        <is>
          <t xml:space="preserve"> </t>
        </is>
      </c>
    </row>
    <row r="78">
      <c r="A78" s="4" t="inlineStr">
        <is>
          <t>Total</t>
        </is>
      </c>
      <c r="B78" s="5" t="n">
        <v>2863674</v>
      </c>
      <c r="D78" s="5" t="n">
        <v>1695109</v>
      </c>
      <c r="F78" s="4" t="inlineStr">
        <is>
          <t xml:space="preserve"> </t>
        </is>
      </c>
    </row>
    <row r="79">
      <c r="A79" s="3" t="inlineStr">
        <is>
          <t>Liabilities</t>
        </is>
      </c>
      <c r="B79" s="4" t="inlineStr">
        <is>
          <t xml:space="preserve"> </t>
        </is>
      </c>
      <c r="D79" s="4" t="inlineStr">
        <is>
          <t xml:space="preserve"> </t>
        </is>
      </c>
      <c r="F79" s="4" t="inlineStr">
        <is>
          <t xml:space="preserve"> </t>
        </is>
      </c>
    </row>
    <row r="80">
      <c r="A80" s="4" t="inlineStr">
        <is>
          <t>Borrowings C and NC</t>
        </is>
      </c>
      <c r="B80" s="4" t="inlineStr">
        <is>
          <t xml:space="preserve"> </t>
        </is>
      </c>
      <c r="D80" s="4" t="inlineStr">
        <is>
          <t xml:space="preserve"> </t>
        </is>
      </c>
      <c r="F80" s="4" t="inlineStr">
        <is>
          <t xml:space="preserve"> </t>
        </is>
      </c>
    </row>
    <row r="81">
      <c r="A81" s="4" t="inlineStr">
        <is>
          <t>Other liabilities C and NC</t>
        </is>
      </c>
      <c r="B81" s="4" t="inlineStr">
        <is>
          <t xml:space="preserve"> </t>
        </is>
      </c>
      <c r="D81" s="4" t="inlineStr">
        <is>
          <t xml:space="preserve"> </t>
        </is>
      </c>
      <c r="F81" s="4" t="inlineStr">
        <is>
          <t xml:space="preserve"> </t>
        </is>
      </c>
    </row>
    <row r="82">
      <c r="A82" s="4" t="inlineStr">
        <is>
          <t>Trade payables</t>
        </is>
      </c>
      <c r="B82" s="4" t="inlineStr">
        <is>
          <t xml:space="preserve"> </t>
        </is>
      </c>
      <c r="D82" s="4" t="inlineStr">
        <is>
          <t xml:space="preserve"> </t>
        </is>
      </c>
      <c r="F82" s="4" t="inlineStr">
        <is>
          <t xml:space="preserve"> </t>
        </is>
      </c>
    </row>
    <row r="83">
      <c r="A83" s="4" t="inlineStr">
        <is>
          <t>Lease Liabilities C and NC</t>
        </is>
      </c>
      <c r="B83" s="4" t="inlineStr">
        <is>
          <t xml:space="preserve"> </t>
        </is>
      </c>
      <c r="D83" s="4" t="inlineStr">
        <is>
          <t xml:space="preserve"> </t>
        </is>
      </c>
      <c r="F83" s="4" t="inlineStr">
        <is>
          <t xml:space="preserve"> </t>
        </is>
      </c>
    </row>
    <row r="84">
      <c r="A84" s="4" t="inlineStr">
        <is>
          <t>Total</t>
        </is>
      </c>
      <c r="B84" s="4" t="inlineStr">
        <is>
          <t xml:space="preserve"> </t>
        </is>
      </c>
      <c r="D84" s="4" t="inlineStr">
        <is>
          <t xml:space="preserve"> </t>
        </is>
      </c>
      <c r="F84" s="4" t="inlineStr">
        <is>
          <t xml:space="preserve"> </t>
        </is>
      </c>
    </row>
    <row r="85">
      <c r="A85" s="4" t="inlineStr">
        <is>
          <t>Level 1 of fair value hierarchy [member] | Derivative liabilities [member]</t>
        </is>
      </c>
      <c r="B85" s="4" t="inlineStr">
        <is>
          <t xml:space="preserve"> </t>
        </is>
      </c>
      <c r="D85" s="4" t="inlineStr">
        <is>
          <t xml:space="preserve"> </t>
        </is>
      </c>
      <c r="F85" s="4" t="inlineStr">
        <is>
          <t xml:space="preserve"> </t>
        </is>
      </c>
    </row>
    <row r="86">
      <c r="A86" s="3" t="inlineStr">
        <is>
          <t>Liabilities</t>
        </is>
      </c>
      <c r="B86" s="4" t="inlineStr">
        <is>
          <t xml:space="preserve"> </t>
        </is>
      </c>
      <c r="D86" s="4" t="inlineStr">
        <is>
          <t xml:space="preserve"> </t>
        </is>
      </c>
      <c r="F86" s="4" t="inlineStr">
        <is>
          <t xml:space="preserve"> </t>
        </is>
      </c>
    </row>
    <row r="87">
      <c r="A87" s="4" t="inlineStr">
        <is>
          <t>Derivative financial instruments</t>
        </is>
      </c>
      <c r="B87" s="4" t="inlineStr">
        <is>
          <t xml:space="preserve"> </t>
        </is>
      </c>
      <c r="D87" s="4" t="inlineStr">
        <is>
          <t xml:space="preserve"> </t>
        </is>
      </c>
      <c r="F87" s="4" t="inlineStr">
        <is>
          <t xml:space="preserve"> </t>
        </is>
      </c>
    </row>
    <row r="88">
      <c r="A88" s="4" t="inlineStr">
        <is>
          <t>Level 1 of fair value hierarchy [member] | Other liabilities [member]</t>
        </is>
      </c>
      <c r="B88" s="4" t="inlineStr">
        <is>
          <t xml:space="preserve"> </t>
        </is>
      </c>
      <c r="D88" s="4" t="inlineStr">
        <is>
          <t xml:space="preserve"> </t>
        </is>
      </c>
      <c r="F88" s="4" t="inlineStr">
        <is>
          <t xml:space="preserve"> </t>
        </is>
      </c>
    </row>
    <row r="89">
      <c r="A89" s="3" t="inlineStr">
        <is>
          <t>Liabilities</t>
        </is>
      </c>
      <c r="B89" s="4" t="inlineStr">
        <is>
          <t xml:space="preserve"> </t>
        </is>
      </c>
      <c r="D89" s="4" t="inlineStr">
        <is>
          <t xml:space="preserve"> </t>
        </is>
      </c>
      <c r="F89" s="4" t="inlineStr">
        <is>
          <t xml:space="preserve"> </t>
        </is>
      </c>
    </row>
    <row r="90">
      <c r="A90" s="4" t="inlineStr">
        <is>
          <t>Other liabilities C and NC</t>
        </is>
      </c>
      <c r="B90" s="4" t="inlineStr">
        <is>
          <t xml:space="preserve"> </t>
        </is>
      </c>
      <c r="C90" s="4" t="inlineStr">
        <is>
          <t>[1]</t>
        </is>
      </c>
      <c r="D90" s="4" t="inlineStr">
        <is>
          <t xml:space="preserve"> </t>
        </is>
      </c>
      <c r="E90" s="4" t="inlineStr">
        <is>
          <t>[2]</t>
        </is>
      </c>
      <c r="F90" s="4" t="inlineStr">
        <is>
          <t xml:space="preserve"> </t>
        </is>
      </c>
    </row>
    <row r="91">
      <c r="A91" s="4" t="inlineStr">
        <is>
          <t>Level 1 of fair value hierarchy [member] | Other liabilities (non-financial) [member]</t>
        </is>
      </c>
      <c r="B91" s="4" t="inlineStr">
        <is>
          <t xml:space="preserve"> </t>
        </is>
      </c>
      <c r="D91" s="4" t="inlineStr">
        <is>
          <t xml:space="preserve"> </t>
        </is>
      </c>
      <c r="F91" s="4" t="inlineStr">
        <is>
          <t xml:space="preserve"> </t>
        </is>
      </c>
    </row>
    <row r="92">
      <c r="A92" s="3" t="inlineStr">
        <is>
          <t>Liabilities</t>
        </is>
      </c>
      <c r="B92" s="4" t="inlineStr">
        <is>
          <t xml:space="preserve"> </t>
        </is>
      </c>
      <c r="D92" s="4" t="inlineStr">
        <is>
          <t xml:space="preserve"> </t>
        </is>
      </c>
      <c r="F92" s="4" t="inlineStr">
        <is>
          <t xml:space="preserve"> </t>
        </is>
      </c>
    </row>
    <row r="93">
      <c r="A93" s="4" t="inlineStr">
        <is>
          <t>Other liabilities C and NC</t>
        </is>
      </c>
      <c r="B93" s="4" t="inlineStr">
        <is>
          <t xml:space="preserve"> </t>
        </is>
      </c>
      <c r="D93" s="4" t="inlineStr">
        <is>
          <t xml:space="preserve"> </t>
        </is>
      </c>
      <c r="F93" s="4" t="inlineStr">
        <is>
          <t xml:space="preserve"> </t>
        </is>
      </c>
    </row>
    <row r="94">
      <c r="A94" s="4" t="inlineStr">
        <is>
          <t>Level 1 of fair value hierarchy [member] | Derivatives [member]</t>
        </is>
      </c>
      <c r="B94" s="4" t="inlineStr">
        <is>
          <t xml:space="preserve"> </t>
        </is>
      </c>
      <c r="D94" s="4" t="inlineStr">
        <is>
          <t xml:space="preserve"> </t>
        </is>
      </c>
      <c r="F94" s="4" t="inlineStr">
        <is>
          <t xml:space="preserve"> </t>
        </is>
      </c>
    </row>
    <row r="95">
      <c r="A95" s="3" t="inlineStr">
        <is>
          <t>Assets</t>
        </is>
      </c>
      <c r="B95" s="4" t="inlineStr">
        <is>
          <t xml:space="preserve"> </t>
        </is>
      </c>
      <c r="D95" s="4" t="inlineStr">
        <is>
          <t xml:space="preserve"> </t>
        </is>
      </c>
      <c r="F95" s="4" t="inlineStr">
        <is>
          <t xml:space="preserve"> </t>
        </is>
      </c>
    </row>
    <row r="96">
      <c r="A96" s="4" t="inlineStr">
        <is>
          <t>Derivative financial instruments</t>
        </is>
      </c>
      <c r="B96" s="4" t="inlineStr">
        <is>
          <t xml:space="preserve"> </t>
        </is>
      </c>
      <c r="D96" s="4" t="inlineStr">
        <is>
          <t xml:space="preserve"> </t>
        </is>
      </c>
      <c r="F96" s="4" t="inlineStr">
        <is>
          <t xml:space="preserve"> </t>
        </is>
      </c>
    </row>
    <row r="97">
      <c r="A97" s="4" t="inlineStr">
        <is>
          <t>Level 1 of fair value hierarchy [member] | Other receivables [member]</t>
        </is>
      </c>
      <c r="B97" s="4" t="inlineStr">
        <is>
          <t xml:space="preserve"> </t>
        </is>
      </c>
      <c r="D97" s="4" t="inlineStr">
        <is>
          <t xml:space="preserve"> </t>
        </is>
      </c>
      <c r="F97" s="4" t="inlineStr">
        <is>
          <t xml:space="preserve"> </t>
        </is>
      </c>
    </row>
    <row r="98">
      <c r="A98" s="3" t="inlineStr">
        <is>
          <t>Assets</t>
        </is>
      </c>
      <c r="B98" s="4" t="inlineStr">
        <is>
          <t xml:space="preserve"> </t>
        </is>
      </c>
      <c r="D98" s="4" t="inlineStr">
        <is>
          <t xml:space="preserve"> </t>
        </is>
      </c>
      <c r="F98" s="4" t="inlineStr">
        <is>
          <t xml:space="preserve"> </t>
        </is>
      </c>
    </row>
    <row r="99">
      <c r="A99" s="4" t="inlineStr">
        <is>
          <t>Other receivables</t>
        </is>
      </c>
      <c r="B99" s="4" t="inlineStr">
        <is>
          <t xml:space="preserve"> </t>
        </is>
      </c>
      <c r="D99" s="4" t="inlineStr">
        <is>
          <t xml:space="preserve"> </t>
        </is>
      </c>
      <c r="F99" s="4" t="inlineStr">
        <is>
          <t xml:space="preserve"> </t>
        </is>
      </c>
    </row>
    <row r="100">
      <c r="A100" s="4" t="inlineStr">
        <is>
          <t>Level 1 of fair value hierarchy [member] | Other receivables (non-Financial) [member]</t>
        </is>
      </c>
      <c r="B100" s="4" t="inlineStr">
        <is>
          <t xml:space="preserve"> </t>
        </is>
      </c>
      <c r="D100" s="4" t="inlineStr">
        <is>
          <t xml:space="preserve"> </t>
        </is>
      </c>
      <c r="F100" s="4" t="inlineStr">
        <is>
          <t xml:space="preserve"> </t>
        </is>
      </c>
    </row>
    <row r="101">
      <c r="A101" s="3" t="inlineStr">
        <is>
          <t>Assets</t>
        </is>
      </c>
      <c r="B101" s="4" t="inlineStr">
        <is>
          <t xml:space="preserve"> </t>
        </is>
      </c>
      <c r="D101" s="4" t="inlineStr">
        <is>
          <t xml:space="preserve"> </t>
        </is>
      </c>
      <c r="F101" s="4" t="inlineStr">
        <is>
          <t xml:space="preserve"> </t>
        </is>
      </c>
    </row>
    <row r="102">
      <c r="A102" s="4" t="inlineStr">
        <is>
          <t>Other receivables</t>
        </is>
      </c>
      <c r="B102" s="4" t="inlineStr">
        <is>
          <t xml:space="preserve"> </t>
        </is>
      </c>
      <c r="D102" s="4" t="inlineStr">
        <is>
          <t xml:space="preserve"> </t>
        </is>
      </c>
      <c r="F102" s="4" t="inlineStr">
        <is>
          <t xml:space="preserve"> </t>
        </is>
      </c>
    </row>
    <row r="103">
      <c r="A103" s="4" t="inlineStr">
        <is>
          <t>Level 1 of fair value hierarchy [member] | Fixed Income (time-deposit, zero coupon bonds, commercial papers) [member]</t>
        </is>
      </c>
      <c r="B103" s="4" t="inlineStr">
        <is>
          <t xml:space="preserve"> </t>
        </is>
      </c>
      <c r="D103" s="4" t="inlineStr">
        <is>
          <t xml:space="preserve"> </t>
        </is>
      </c>
      <c r="F103" s="4" t="inlineStr">
        <is>
          <t xml:space="preserve"> </t>
        </is>
      </c>
    </row>
    <row r="104">
      <c r="A104" s="3" t="inlineStr">
        <is>
          <t>Assets</t>
        </is>
      </c>
      <c r="B104" s="4" t="inlineStr">
        <is>
          <t xml:space="preserve"> </t>
        </is>
      </c>
      <c r="D104" s="4" t="inlineStr">
        <is>
          <t xml:space="preserve"> </t>
        </is>
      </c>
      <c r="F104" s="4" t="inlineStr">
        <is>
          <t xml:space="preserve"> </t>
        </is>
      </c>
    </row>
    <row r="105">
      <c r="A105" s="4" t="inlineStr">
        <is>
          <t>Other investments - current</t>
        </is>
      </c>
      <c r="B105" s="4" t="inlineStr">
        <is>
          <t xml:space="preserve"> </t>
        </is>
      </c>
      <c r="D105" s="4" t="inlineStr">
        <is>
          <t xml:space="preserve"> </t>
        </is>
      </c>
      <c r="F105" s="4" t="inlineStr">
        <is>
          <t xml:space="preserve"> </t>
        </is>
      </c>
    </row>
    <row r="106">
      <c r="A106" s="4" t="inlineStr">
        <is>
          <t>Other investments - non-current</t>
        </is>
      </c>
      <c r="B106" s="4" t="inlineStr">
        <is>
          <t xml:space="preserve"> </t>
        </is>
      </c>
      <c r="D106" s="4" t="inlineStr">
        <is>
          <t xml:space="preserve"> </t>
        </is>
      </c>
      <c r="F106" s="4" t="inlineStr">
        <is>
          <t xml:space="preserve"> </t>
        </is>
      </c>
    </row>
    <row r="107">
      <c r="A107" s="4" t="inlineStr">
        <is>
          <t>Level 1 of fair value hierarchy [member] | U.S. Sovereign Bills [Member]</t>
        </is>
      </c>
      <c r="B107" s="4" t="inlineStr">
        <is>
          <t xml:space="preserve"> </t>
        </is>
      </c>
      <c r="D107" s="4" t="inlineStr">
        <is>
          <t xml:space="preserve"> </t>
        </is>
      </c>
      <c r="F107" s="4" t="inlineStr">
        <is>
          <t xml:space="preserve"> </t>
        </is>
      </c>
    </row>
    <row r="108">
      <c r="A108" s="3" t="inlineStr">
        <is>
          <t>Assets</t>
        </is>
      </c>
      <c r="B108" s="4" t="inlineStr">
        <is>
          <t xml:space="preserve"> </t>
        </is>
      </c>
      <c r="D108" s="4" t="inlineStr">
        <is>
          <t xml:space="preserve"> </t>
        </is>
      </c>
      <c r="F108" s="4" t="inlineStr">
        <is>
          <t xml:space="preserve"> </t>
        </is>
      </c>
    </row>
    <row r="109">
      <c r="A109" s="4" t="inlineStr">
        <is>
          <t>Other investments - current</t>
        </is>
      </c>
      <c r="B109" s="4" t="inlineStr">
        <is>
          <t xml:space="preserve"> </t>
        </is>
      </c>
      <c r="D109" s="4" t="inlineStr">
        <is>
          <t xml:space="preserve"> </t>
        </is>
      </c>
      <c r="F109" s="4" t="inlineStr">
        <is>
          <t xml:space="preserve"> </t>
        </is>
      </c>
    </row>
    <row r="110">
      <c r="A110" s="4" t="inlineStr">
        <is>
          <t>Level 1 of fair value hierarchy [member] | Certificates of Deposits [member]</t>
        </is>
      </c>
      <c r="B110" s="4" t="inlineStr">
        <is>
          <t xml:space="preserve"> </t>
        </is>
      </c>
      <c r="D110" s="4" t="inlineStr">
        <is>
          <t xml:space="preserve"> </t>
        </is>
      </c>
      <c r="F110" s="4" t="inlineStr">
        <is>
          <t xml:space="preserve"> </t>
        </is>
      </c>
    </row>
    <row r="111">
      <c r="A111" s="3" t="inlineStr">
        <is>
          <t>Assets</t>
        </is>
      </c>
      <c r="B111" s="4" t="inlineStr">
        <is>
          <t xml:space="preserve"> </t>
        </is>
      </c>
      <c r="D111" s="4" t="inlineStr">
        <is>
          <t xml:space="preserve"> </t>
        </is>
      </c>
      <c r="F111" s="4" t="inlineStr">
        <is>
          <t xml:space="preserve"> </t>
        </is>
      </c>
    </row>
    <row r="112">
      <c r="A112" s="4" t="inlineStr">
        <is>
          <t>Other investments - current</t>
        </is>
      </c>
      <c r="B112" s="4" t="inlineStr">
        <is>
          <t xml:space="preserve"> </t>
        </is>
      </c>
      <c r="D112" s="4" t="inlineStr">
        <is>
          <t xml:space="preserve"> </t>
        </is>
      </c>
      <c r="F112" s="4" t="inlineStr">
        <is>
          <t xml:space="preserve"> </t>
        </is>
      </c>
    </row>
    <row r="113">
      <c r="A113" s="4" t="inlineStr">
        <is>
          <t>Level 1 of fair value hierarchy [member] | Commercial Papers [member]</t>
        </is>
      </c>
      <c r="B113" s="4" t="inlineStr">
        <is>
          <t xml:space="preserve"> </t>
        </is>
      </c>
      <c r="D113" s="4" t="inlineStr">
        <is>
          <t xml:space="preserve"> </t>
        </is>
      </c>
      <c r="F113" s="4" t="inlineStr">
        <is>
          <t xml:space="preserve"> </t>
        </is>
      </c>
    </row>
    <row r="114">
      <c r="A114" s="3" t="inlineStr">
        <is>
          <t>Assets</t>
        </is>
      </c>
      <c r="B114" s="4" t="inlineStr">
        <is>
          <t xml:space="preserve"> </t>
        </is>
      </c>
      <c r="D114" s="4" t="inlineStr">
        <is>
          <t xml:space="preserve"> </t>
        </is>
      </c>
      <c r="F114" s="4" t="inlineStr">
        <is>
          <t xml:space="preserve"> </t>
        </is>
      </c>
    </row>
    <row r="115">
      <c r="A115" s="4" t="inlineStr">
        <is>
          <t>Other investments - current</t>
        </is>
      </c>
      <c r="B115" s="4" t="inlineStr">
        <is>
          <t xml:space="preserve"> </t>
        </is>
      </c>
      <c r="D115" s="4" t="inlineStr">
        <is>
          <t xml:space="preserve"> </t>
        </is>
      </c>
      <c r="F115" s="4" t="inlineStr">
        <is>
          <t xml:space="preserve"> </t>
        </is>
      </c>
    </row>
    <row r="116">
      <c r="A116" s="4" t="inlineStr">
        <is>
          <t>Level 1 of fair value hierarchy [member] | Other Notes Fixed Income [Member]</t>
        </is>
      </c>
      <c r="B116" s="4" t="inlineStr">
        <is>
          <t xml:space="preserve"> </t>
        </is>
      </c>
      <c r="D116" s="4" t="inlineStr">
        <is>
          <t xml:space="preserve"> </t>
        </is>
      </c>
      <c r="F116" s="4" t="inlineStr">
        <is>
          <t xml:space="preserve"> </t>
        </is>
      </c>
    </row>
    <row r="117">
      <c r="A117" s="3" t="inlineStr">
        <is>
          <t>Assets</t>
        </is>
      </c>
      <c r="B117" s="4" t="inlineStr">
        <is>
          <t xml:space="preserve"> </t>
        </is>
      </c>
      <c r="D117" s="4" t="inlineStr">
        <is>
          <t xml:space="preserve"> </t>
        </is>
      </c>
      <c r="F117" s="4" t="inlineStr">
        <is>
          <t xml:space="preserve"> </t>
        </is>
      </c>
    </row>
    <row r="118">
      <c r="A118" s="4" t="inlineStr">
        <is>
          <t>Other investments - current</t>
        </is>
      </c>
      <c r="B118" s="4" t="inlineStr">
        <is>
          <t xml:space="preserve"> </t>
        </is>
      </c>
      <c r="D118" s="4" t="inlineStr">
        <is>
          <t xml:space="preserve"> </t>
        </is>
      </c>
      <c r="F118" s="4" t="inlineStr">
        <is>
          <t xml:space="preserve"> </t>
        </is>
      </c>
    </row>
    <row r="119">
      <c r="A119" s="4" t="inlineStr">
        <is>
          <t>Level 1 of fair value hierarchy [member] | Bonds and other fixed income [member]</t>
        </is>
      </c>
      <c r="B119" s="4" t="inlineStr">
        <is>
          <t xml:space="preserve"> </t>
        </is>
      </c>
      <c r="D119" s="4" t="inlineStr">
        <is>
          <t xml:space="preserve"> </t>
        </is>
      </c>
      <c r="F119" s="4" t="inlineStr">
        <is>
          <t xml:space="preserve"> </t>
        </is>
      </c>
    </row>
    <row r="120">
      <c r="A120" s="3" t="inlineStr">
        <is>
          <t>Assets</t>
        </is>
      </c>
      <c r="B120" s="4" t="inlineStr">
        <is>
          <t xml:space="preserve"> </t>
        </is>
      </c>
      <c r="D120" s="4" t="inlineStr">
        <is>
          <t xml:space="preserve"> </t>
        </is>
      </c>
      <c r="F120" s="4" t="inlineStr">
        <is>
          <t xml:space="preserve"> </t>
        </is>
      </c>
    </row>
    <row r="121">
      <c r="A121" s="4" t="inlineStr">
        <is>
          <t>Other investments - current</t>
        </is>
      </c>
      <c r="B121" s="5" t="n">
        <v>1273673</v>
      </c>
      <c r="D121" s="5" t="n">
        <v>834281</v>
      </c>
      <c r="F121" s="4" t="inlineStr">
        <is>
          <t xml:space="preserve"> </t>
        </is>
      </c>
    </row>
    <row r="122">
      <c r="A122" s="4" t="inlineStr">
        <is>
          <t>Other investments - non-current</t>
        </is>
      </c>
      <c r="B122" s="5" t="n">
        <v>857959</v>
      </c>
      <c r="D122" s="5" t="n">
        <v>398220</v>
      </c>
      <c r="F122" s="4" t="inlineStr">
        <is>
          <t xml:space="preserve"> </t>
        </is>
      </c>
    </row>
    <row r="123">
      <c r="A123" s="4" t="inlineStr">
        <is>
          <t>Level 1 of fair value hierarchy [member] | U.S. government securities [member]</t>
        </is>
      </c>
      <c r="B123" s="4" t="inlineStr">
        <is>
          <t xml:space="preserve"> </t>
        </is>
      </c>
      <c r="D123" s="4" t="inlineStr">
        <is>
          <t xml:space="preserve"> </t>
        </is>
      </c>
      <c r="F123" s="4" t="inlineStr">
        <is>
          <t xml:space="preserve"> </t>
        </is>
      </c>
    </row>
    <row r="124">
      <c r="A124" s="3" t="inlineStr">
        <is>
          <t>Assets</t>
        </is>
      </c>
      <c r="B124" s="4" t="inlineStr">
        <is>
          <t xml:space="preserve"> </t>
        </is>
      </c>
      <c r="D124" s="4" t="inlineStr">
        <is>
          <t xml:space="preserve"> </t>
        </is>
      </c>
      <c r="F124" s="4" t="inlineStr">
        <is>
          <t xml:space="preserve"> </t>
        </is>
      </c>
    </row>
    <row r="125">
      <c r="A125" s="4" t="inlineStr">
        <is>
          <t>Other investments - current</t>
        </is>
      </c>
      <c r="B125" s="5" t="n">
        <v>645841</v>
      </c>
      <c r="D125" s="5" t="n">
        <v>126399</v>
      </c>
      <c r="F125" s="4" t="inlineStr">
        <is>
          <t xml:space="preserve"> </t>
        </is>
      </c>
    </row>
    <row r="126">
      <c r="A126" s="4" t="inlineStr">
        <is>
          <t>Level 1 of fair value hierarchy [member] | Non - U.S. government securities [member]</t>
        </is>
      </c>
      <c r="B126" s="4" t="inlineStr">
        <is>
          <t xml:space="preserve"> </t>
        </is>
      </c>
      <c r="D126" s="4" t="inlineStr">
        <is>
          <t xml:space="preserve"> </t>
        </is>
      </c>
      <c r="F126" s="4" t="inlineStr">
        <is>
          <t xml:space="preserve"> </t>
        </is>
      </c>
    </row>
    <row r="127">
      <c r="A127" s="3" t="inlineStr">
        <is>
          <t>Assets</t>
        </is>
      </c>
      <c r="B127" s="4" t="inlineStr">
        <is>
          <t xml:space="preserve"> </t>
        </is>
      </c>
      <c r="D127" s="4" t="inlineStr">
        <is>
          <t xml:space="preserve"> </t>
        </is>
      </c>
      <c r="F127" s="4" t="inlineStr">
        <is>
          <t xml:space="preserve"> </t>
        </is>
      </c>
    </row>
    <row r="128">
      <c r="A128" s="4" t="inlineStr">
        <is>
          <t>Other investments - current</t>
        </is>
      </c>
      <c r="B128" s="5" t="n">
        <v>31383</v>
      </c>
      <c r="D128" s="5" t="n">
        <v>10943</v>
      </c>
      <c r="F128" s="4" t="inlineStr">
        <is>
          <t xml:space="preserve"> </t>
        </is>
      </c>
    </row>
    <row r="129">
      <c r="A129" s="4" t="inlineStr">
        <is>
          <t>Level 1 of fair value hierarchy [member] | Corporates securities [member]</t>
        </is>
      </c>
      <c r="B129" s="4" t="inlineStr">
        <is>
          <t xml:space="preserve"> </t>
        </is>
      </c>
      <c r="D129" s="4" t="inlineStr">
        <is>
          <t xml:space="preserve"> </t>
        </is>
      </c>
      <c r="F129" s="4" t="inlineStr">
        <is>
          <t xml:space="preserve"> </t>
        </is>
      </c>
    </row>
    <row r="130">
      <c r="A130" s="3" t="inlineStr">
        <is>
          <t>Assets</t>
        </is>
      </c>
      <c r="B130" s="4" t="inlineStr">
        <is>
          <t xml:space="preserve"> </t>
        </is>
      </c>
      <c r="D130" s="4" t="inlineStr">
        <is>
          <t xml:space="preserve"> </t>
        </is>
      </c>
      <c r="F130" s="4" t="inlineStr">
        <is>
          <t xml:space="preserve"> </t>
        </is>
      </c>
    </row>
    <row r="131">
      <c r="A131" s="4" t="inlineStr">
        <is>
          <t>Other investments - current</t>
        </is>
      </c>
      <c r="B131" s="5" t="n">
        <v>586229</v>
      </c>
      <c r="D131" s="5" t="n">
        <v>696939</v>
      </c>
      <c r="F131" s="4" t="inlineStr">
        <is>
          <t xml:space="preserve"> </t>
        </is>
      </c>
    </row>
    <row r="132">
      <c r="A132" s="4" t="inlineStr">
        <is>
          <t>Level 1 of fair value hierarchy [member] | Other notes [member]</t>
        </is>
      </c>
      <c r="B132" s="4" t="inlineStr">
        <is>
          <t xml:space="preserve"> </t>
        </is>
      </c>
      <c r="D132" s="4" t="inlineStr">
        <is>
          <t xml:space="preserve"> </t>
        </is>
      </c>
      <c r="F132" s="4" t="inlineStr">
        <is>
          <t xml:space="preserve"> </t>
        </is>
      </c>
    </row>
    <row r="133">
      <c r="A133" s="3" t="inlineStr">
        <is>
          <t>Assets</t>
        </is>
      </c>
      <c r="B133" s="4" t="inlineStr">
        <is>
          <t xml:space="preserve"> </t>
        </is>
      </c>
      <c r="D133" s="4" t="inlineStr">
        <is>
          <t xml:space="preserve"> </t>
        </is>
      </c>
      <c r="F133" s="4" t="inlineStr">
        <is>
          <t xml:space="preserve"> </t>
        </is>
      </c>
    </row>
    <row r="134">
      <c r="A134" s="4" t="inlineStr">
        <is>
          <t>Other investments - current</t>
        </is>
      </c>
      <c r="B134" s="5" t="n">
        <v>10220</v>
      </c>
      <c r="D134" s="4" t="inlineStr">
        <is>
          <t xml:space="preserve"> </t>
        </is>
      </c>
      <c r="F134" s="4" t="inlineStr">
        <is>
          <t xml:space="preserve"> </t>
        </is>
      </c>
    </row>
    <row r="135">
      <c r="A135" s="4" t="inlineStr">
        <is>
          <t>Level 1 of fair value hierarchy [member] | Other investments [member]</t>
        </is>
      </c>
      <c r="B135" s="4" t="inlineStr">
        <is>
          <t xml:space="preserve"> </t>
        </is>
      </c>
      <c r="D135" s="4" t="inlineStr">
        <is>
          <t xml:space="preserve"> </t>
        </is>
      </c>
      <c r="F135" s="4" t="inlineStr">
        <is>
          <t xml:space="preserve"> </t>
        </is>
      </c>
    </row>
    <row r="136">
      <c r="A136" s="3" t="inlineStr">
        <is>
          <t>Assets</t>
        </is>
      </c>
      <c r="B136" s="4" t="inlineStr">
        <is>
          <t xml:space="preserve"> </t>
        </is>
      </c>
      <c r="D136" s="4" t="inlineStr">
        <is>
          <t xml:space="preserve"> </t>
        </is>
      </c>
      <c r="F136" s="4" t="inlineStr">
        <is>
          <t xml:space="preserve"> </t>
        </is>
      </c>
    </row>
    <row r="137">
      <c r="A137" s="4" t="inlineStr">
        <is>
          <t>Other investments - non-current</t>
        </is>
      </c>
      <c r="B137" s="4" t="inlineStr">
        <is>
          <t xml:space="preserve"> </t>
        </is>
      </c>
      <c r="D137" s="4" t="inlineStr">
        <is>
          <t xml:space="preserve"> </t>
        </is>
      </c>
      <c r="F137" s="4" t="inlineStr">
        <is>
          <t xml:space="preserve"> </t>
        </is>
      </c>
    </row>
    <row r="138">
      <c r="A138" s="4" t="inlineStr">
        <is>
          <t>Level 1 of fair value hierarchy [member] | Mutual Fund [member]</t>
        </is>
      </c>
      <c r="B138" s="4" t="inlineStr">
        <is>
          <t xml:space="preserve"> </t>
        </is>
      </c>
      <c r="D138" s="4" t="inlineStr">
        <is>
          <t xml:space="preserve"> </t>
        </is>
      </c>
      <c r="F138" s="4" t="inlineStr">
        <is>
          <t xml:space="preserve"> </t>
        </is>
      </c>
    </row>
    <row r="139">
      <c r="A139" s="3" t="inlineStr">
        <is>
          <t>Assets</t>
        </is>
      </c>
      <c r="B139" s="4" t="inlineStr">
        <is>
          <t xml:space="preserve"> </t>
        </is>
      </c>
      <c r="D139" s="4" t="inlineStr">
        <is>
          <t xml:space="preserve"> </t>
        </is>
      </c>
      <c r="F139" s="4" t="inlineStr">
        <is>
          <t xml:space="preserve"> </t>
        </is>
      </c>
    </row>
    <row r="140">
      <c r="A140" s="4" t="inlineStr">
        <is>
          <t>Other investments - current</t>
        </is>
      </c>
      <c r="B140" s="5" t="n">
        <v>376998</v>
      </c>
      <c r="D140" s="5" t="n">
        <v>239184</v>
      </c>
      <c r="F140" s="4" t="inlineStr">
        <is>
          <t xml:space="preserve"> </t>
        </is>
      </c>
    </row>
    <row r="141">
      <c r="A141" s="4" t="inlineStr">
        <is>
          <t>Level 2 of fair value hierarchy [member]</t>
        </is>
      </c>
      <c r="B141" s="4" t="inlineStr">
        <is>
          <t xml:space="preserve"> </t>
        </is>
      </c>
      <c r="D141" s="4" t="inlineStr">
        <is>
          <t xml:space="preserve"> </t>
        </is>
      </c>
      <c r="F141" s="4" t="inlineStr">
        <is>
          <t xml:space="preserve"> </t>
        </is>
      </c>
    </row>
    <row r="142">
      <c r="A142" s="3" t="inlineStr">
        <is>
          <t>Assets</t>
        </is>
      </c>
      <c r="B142" s="4" t="inlineStr">
        <is>
          <t xml:space="preserve"> </t>
        </is>
      </c>
      <c r="D142" s="4" t="inlineStr">
        <is>
          <t xml:space="preserve"> </t>
        </is>
      </c>
      <c r="F142" s="4" t="inlineStr">
        <is>
          <t xml:space="preserve"> </t>
        </is>
      </c>
    </row>
    <row r="143">
      <c r="A143" s="4" t="inlineStr">
        <is>
          <t>Cash and cash equivalents</t>
        </is>
      </c>
      <c r="B143" s="4" t="inlineStr">
        <is>
          <t xml:space="preserve"> </t>
        </is>
      </c>
      <c r="D143" s="4" t="inlineStr">
        <is>
          <t xml:space="preserve"> </t>
        </is>
      </c>
      <c r="F143" s="4" t="inlineStr">
        <is>
          <t xml:space="preserve"> </t>
        </is>
      </c>
    </row>
    <row r="144">
      <c r="A144" s="4" t="inlineStr">
        <is>
          <t>Other investments - current</t>
        </is>
      </c>
      <c r="B144" s="4" t="inlineStr">
        <is>
          <t xml:space="preserve"> </t>
        </is>
      </c>
      <c r="D144" s="4" t="inlineStr">
        <is>
          <t xml:space="preserve"> </t>
        </is>
      </c>
      <c r="F144" s="4" t="inlineStr">
        <is>
          <t xml:space="preserve"> </t>
        </is>
      </c>
    </row>
    <row r="145">
      <c r="A145" s="4" t="inlineStr">
        <is>
          <t>Other investments - non-current</t>
        </is>
      </c>
      <c r="B145" s="4" t="inlineStr">
        <is>
          <t xml:space="preserve"> </t>
        </is>
      </c>
      <c r="D145" s="4" t="inlineStr">
        <is>
          <t xml:space="preserve"> </t>
        </is>
      </c>
      <c r="F145" s="4" t="inlineStr">
        <is>
          <t xml:space="preserve"> </t>
        </is>
      </c>
    </row>
    <row r="146">
      <c r="A146" s="4" t="inlineStr">
        <is>
          <t>Current trade receivables</t>
        </is>
      </c>
      <c r="B146" s="4" t="inlineStr">
        <is>
          <t xml:space="preserve"> </t>
        </is>
      </c>
      <c r="D146" s="4" t="inlineStr">
        <is>
          <t xml:space="preserve"> </t>
        </is>
      </c>
      <c r="F146" s="4" t="inlineStr">
        <is>
          <t xml:space="preserve"> </t>
        </is>
      </c>
    </row>
    <row r="147">
      <c r="A147" s="4" t="inlineStr">
        <is>
          <t>Other receivables</t>
        </is>
      </c>
      <c r="B147" s="4" t="inlineStr">
        <is>
          <t xml:space="preserve"> </t>
        </is>
      </c>
      <c r="D147" s="4" t="inlineStr">
        <is>
          <t xml:space="preserve"> </t>
        </is>
      </c>
      <c r="F147" s="4" t="inlineStr">
        <is>
          <t xml:space="preserve"> </t>
        </is>
      </c>
    </row>
    <row r="148">
      <c r="A148" s="4" t="inlineStr">
        <is>
          <t>Total</t>
        </is>
      </c>
      <c r="B148" s="5" t="n">
        <v>7484</v>
      </c>
      <c r="D148" s="5" t="n">
        <v>9801</v>
      </c>
      <c r="F148" s="4" t="inlineStr">
        <is>
          <t xml:space="preserve"> </t>
        </is>
      </c>
    </row>
    <row r="149">
      <c r="A149" s="3" t="inlineStr">
        <is>
          <t>Liabilities</t>
        </is>
      </c>
      <c r="B149" s="4" t="inlineStr">
        <is>
          <t xml:space="preserve"> </t>
        </is>
      </c>
      <c r="D149" s="4" t="inlineStr">
        <is>
          <t xml:space="preserve"> </t>
        </is>
      </c>
      <c r="F149" s="4" t="inlineStr">
        <is>
          <t xml:space="preserve"> </t>
        </is>
      </c>
    </row>
    <row r="150">
      <c r="A150" s="4" t="inlineStr">
        <is>
          <t>Borrowings C and NC</t>
        </is>
      </c>
      <c r="B150" s="4" t="inlineStr">
        <is>
          <t xml:space="preserve"> </t>
        </is>
      </c>
      <c r="D150" s="4" t="inlineStr">
        <is>
          <t xml:space="preserve"> </t>
        </is>
      </c>
      <c r="F150" s="4" t="inlineStr">
        <is>
          <t xml:space="preserve"> </t>
        </is>
      </c>
    </row>
    <row r="151">
      <c r="A151" s="4" t="inlineStr">
        <is>
          <t>Other liabilities C and NC</t>
        </is>
      </c>
      <c r="B151" s="4" t="inlineStr">
        <is>
          <t xml:space="preserve"> </t>
        </is>
      </c>
      <c r="D151" s="4" t="inlineStr">
        <is>
          <t xml:space="preserve"> </t>
        </is>
      </c>
      <c r="F151" s="4" t="inlineStr">
        <is>
          <t xml:space="preserve"> </t>
        </is>
      </c>
    </row>
    <row r="152">
      <c r="A152" s="4" t="inlineStr">
        <is>
          <t>Trade payables</t>
        </is>
      </c>
      <c r="B152" s="4" t="inlineStr">
        <is>
          <t xml:space="preserve"> </t>
        </is>
      </c>
      <c r="D152" s="4" t="inlineStr">
        <is>
          <t xml:space="preserve"> </t>
        </is>
      </c>
      <c r="F152" s="4" t="inlineStr">
        <is>
          <t xml:space="preserve"> </t>
        </is>
      </c>
    </row>
    <row r="153">
      <c r="A153" s="4" t="inlineStr">
        <is>
          <t>Lease Liabilities C and NC</t>
        </is>
      </c>
      <c r="B153" s="4" t="inlineStr">
        <is>
          <t xml:space="preserve"> </t>
        </is>
      </c>
      <c r="D153" s="4" t="inlineStr">
        <is>
          <t xml:space="preserve"> </t>
        </is>
      </c>
      <c r="F153" s="4" t="inlineStr">
        <is>
          <t xml:space="preserve"> </t>
        </is>
      </c>
    </row>
    <row r="154">
      <c r="A154" s="4" t="inlineStr">
        <is>
          <t>Total</t>
        </is>
      </c>
      <c r="B154" s="5" t="n">
        <v>8300</v>
      </c>
      <c r="D154" s="5" t="n">
        <v>11150</v>
      </c>
      <c r="F154" s="4" t="inlineStr">
        <is>
          <t xml:space="preserve"> </t>
        </is>
      </c>
    </row>
    <row r="155">
      <c r="A155" s="4" t="inlineStr">
        <is>
          <t>Level 2 of fair value hierarchy [member] | Derivative liabilities [member]</t>
        </is>
      </c>
      <c r="B155" s="4" t="inlineStr">
        <is>
          <t xml:space="preserve"> </t>
        </is>
      </c>
      <c r="D155" s="4" t="inlineStr">
        <is>
          <t xml:space="preserve"> </t>
        </is>
      </c>
      <c r="F155" s="4" t="inlineStr">
        <is>
          <t xml:space="preserve"> </t>
        </is>
      </c>
    </row>
    <row r="156">
      <c r="A156" s="3" t="inlineStr">
        <is>
          <t>Liabilities</t>
        </is>
      </c>
      <c r="B156" s="4" t="inlineStr">
        <is>
          <t xml:space="preserve"> </t>
        </is>
      </c>
      <c r="D156" s="4" t="inlineStr">
        <is>
          <t xml:space="preserve"> </t>
        </is>
      </c>
      <c r="F156" s="4" t="inlineStr">
        <is>
          <t xml:space="preserve"> </t>
        </is>
      </c>
    </row>
    <row r="157">
      <c r="A157" s="4" t="inlineStr">
        <is>
          <t>Derivative financial instruments</t>
        </is>
      </c>
      <c r="B157" s="5" t="n">
        <v>8300</v>
      </c>
      <c r="D157" s="5" t="n">
        <v>11150</v>
      </c>
      <c r="F157" s="4" t="inlineStr">
        <is>
          <t xml:space="preserve"> </t>
        </is>
      </c>
    </row>
    <row r="158">
      <c r="A158" s="4" t="inlineStr">
        <is>
          <t>Level 2 of fair value hierarchy [member] | Other liabilities [member]</t>
        </is>
      </c>
      <c r="B158" s="4" t="inlineStr">
        <is>
          <t xml:space="preserve"> </t>
        </is>
      </c>
      <c r="D158" s="4" t="inlineStr">
        <is>
          <t xml:space="preserve"> </t>
        </is>
      </c>
      <c r="F158" s="4" t="inlineStr">
        <is>
          <t xml:space="preserve"> </t>
        </is>
      </c>
    </row>
    <row r="159">
      <c r="A159" s="3" t="inlineStr">
        <is>
          <t>Liabilities</t>
        </is>
      </c>
      <c r="B159" s="4" t="inlineStr">
        <is>
          <t xml:space="preserve"> </t>
        </is>
      </c>
      <c r="D159" s="4" t="inlineStr">
        <is>
          <t xml:space="preserve"> </t>
        </is>
      </c>
      <c r="F159" s="4" t="inlineStr">
        <is>
          <t xml:space="preserve"> </t>
        </is>
      </c>
    </row>
    <row r="160">
      <c r="A160" s="4" t="inlineStr">
        <is>
          <t>Other liabilities C and NC</t>
        </is>
      </c>
      <c r="B160" s="4" t="inlineStr">
        <is>
          <t xml:space="preserve"> </t>
        </is>
      </c>
      <c r="C160" s="4" t="inlineStr">
        <is>
          <t>[1]</t>
        </is>
      </c>
      <c r="D160" s="4" t="inlineStr">
        <is>
          <t xml:space="preserve"> </t>
        </is>
      </c>
      <c r="E160" s="4" t="inlineStr">
        <is>
          <t>[2]</t>
        </is>
      </c>
      <c r="F160" s="4" t="inlineStr">
        <is>
          <t xml:space="preserve"> </t>
        </is>
      </c>
    </row>
    <row r="161">
      <c r="A161" s="4" t="inlineStr">
        <is>
          <t>Level 2 of fair value hierarchy [member] | Other liabilities (non-financial) [member]</t>
        </is>
      </c>
      <c r="B161" s="4" t="inlineStr">
        <is>
          <t xml:space="preserve"> </t>
        </is>
      </c>
      <c r="D161" s="4" t="inlineStr">
        <is>
          <t xml:space="preserve"> </t>
        </is>
      </c>
      <c r="F161" s="4" t="inlineStr">
        <is>
          <t xml:space="preserve"> </t>
        </is>
      </c>
    </row>
    <row r="162">
      <c r="A162" s="3" t="inlineStr">
        <is>
          <t>Liabilities</t>
        </is>
      </c>
      <c r="B162" s="4" t="inlineStr">
        <is>
          <t xml:space="preserve"> </t>
        </is>
      </c>
      <c r="D162" s="4" t="inlineStr">
        <is>
          <t xml:space="preserve"> </t>
        </is>
      </c>
      <c r="F162" s="4" t="inlineStr">
        <is>
          <t xml:space="preserve"> </t>
        </is>
      </c>
    </row>
    <row r="163">
      <c r="A163" s="4" t="inlineStr">
        <is>
          <t>Other liabilities C and NC</t>
        </is>
      </c>
      <c r="B163" s="4" t="inlineStr">
        <is>
          <t xml:space="preserve"> </t>
        </is>
      </c>
      <c r="D163" s="4" t="inlineStr">
        <is>
          <t xml:space="preserve"> </t>
        </is>
      </c>
      <c r="F163" s="4" t="inlineStr">
        <is>
          <t xml:space="preserve"> </t>
        </is>
      </c>
    </row>
    <row r="164">
      <c r="A164" s="4" t="inlineStr">
        <is>
          <t>Level 2 of fair value hierarchy [member] | Derivatives [member]</t>
        </is>
      </c>
      <c r="B164" s="4" t="inlineStr">
        <is>
          <t xml:space="preserve"> </t>
        </is>
      </c>
      <c r="D164" s="4" t="inlineStr">
        <is>
          <t xml:space="preserve"> </t>
        </is>
      </c>
      <c r="F164" s="4" t="inlineStr">
        <is>
          <t xml:space="preserve"> </t>
        </is>
      </c>
    </row>
    <row r="165">
      <c r="A165" s="3" t="inlineStr">
        <is>
          <t>Assets</t>
        </is>
      </c>
      <c r="B165" s="4" t="inlineStr">
        <is>
          <t xml:space="preserve"> </t>
        </is>
      </c>
      <c r="D165" s="4" t="inlineStr">
        <is>
          <t xml:space="preserve"> </t>
        </is>
      </c>
      <c r="F165" s="4" t="inlineStr">
        <is>
          <t xml:space="preserve"> </t>
        </is>
      </c>
    </row>
    <row r="166">
      <c r="A166" s="4" t="inlineStr">
        <is>
          <t>Derivative financial instruments</t>
        </is>
      </c>
      <c r="B166" s="5" t="n">
        <v>7484</v>
      </c>
      <c r="D166" s="5" t="n">
        <v>9801</v>
      </c>
      <c r="F166" s="4" t="inlineStr">
        <is>
          <t xml:space="preserve"> </t>
        </is>
      </c>
    </row>
    <row r="167">
      <c r="A167" s="4" t="inlineStr">
        <is>
          <t>Level 2 of fair value hierarchy [member] | Other receivables [member]</t>
        </is>
      </c>
      <c r="B167" s="4" t="inlineStr">
        <is>
          <t xml:space="preserve"> </t>
        </is>
      </c>
      <c r="D167" s="4" t="inlineStr">
        <is>
          <t xml:space="preserve"> </t>
        </is>
      </c>
      <c r="F167" s="4" t="inlineStr">
        <is>
          <t xml:space="preserve"> </t>
        </is>
      </c>
    </row>
    <row r="168">
      <c r="A168" s="3" t="inlineStr">
        <is>
          <t>Assets</t>
        </is>
      </c>
      <c r="B168" s="4" t="inlineStr">
        <is>
          <t xml:space="preserve"> </t>
        </is>
      </c>
      <c r="D168" s="4" t="inlineStr">
        <is>
          <t xml:space="preserve"> </t>
        </is>
      </c>
      <c r="F168" s="4" t="inlineStr">
        <is>
          <t xml:space="preserve"> </t>
        </is>
      </c>
    </row>
    <row r="169">
      <c r="A169" s="4" t="inlineStr">
        <is>
          <t>Other receivables</t>
        </is>
      </c>
      <c r="B169" s="4" t="inlineStr">
        <is>
          <t xml:space="preserve"> </t>
        </is>
      </c>
      <c r="D169" s="4" t="inlineStr">
        <is>
          <t xml:space="preserve"> </t>
        </is>
      </c>
      <c r="F169" s="4" t="inlineStr">
        <is>
          <t xml:space="preserve"> </t>
        </is>
      </c>
    </row>
    <row r="170">
      <c r="A170" s="4" t="inlineStr">
        <is>
          <t>Level 2 of fair value hierarchy [member] | Other receivables (non-Financial) [member]</t>
        </is>
      </c>
      <c r="B170" s="4" t="inlineStr">
        <is>
          <t xml:space="preserve"> </t>
        </is>
      </c>
      <c r="D170" s="4" t="inlineStr">
        <is>
          <t xml:space="preserve"> </t>
        </is>
      </c>
      <c r="F170" s="4" t="inlineStr">
        <is>
          <t xml:space="preserve"> </t>
        </is>
      </c>
    </row>
    <row r="171">
      <c r="A171" s="3" t="inlineStr">
        <is>
          <t>Assets</t>
        </is>
      </c>
      <c r="B171" s="4" t="inlineStr">
        <is>
          <t xml:space="preserve"> </t>
        </is>
      </c>
      <c r="D171" s="4" t="inlineStr">
        <is>
          <t xml:space="preserve"> </t>
        </is>
      </c>
      <c r="F171" s="4" t="inlineStr">
        <is>
          <t xml:space="preserve"> </t>
        </is>
      </c>
    </row>
    <row r="172">
      <c r="A172" s="4" t="inlineStr">
        <is>
          <t>Other receivables</t>
        </is>
      </c>
      <c r="B172" s="4" t="inlineStr">
        <is>
          <t xml:space="preserve"> </t>
        </is>
      </c>
      <c r="D172" s="4" t="inlineStr">
        <is>
          <t xml:space="preserve"> </t>
        </is>
      </c>
      <c r="F172" s="4" t="inlineStr">
        <is>
          <t xml:space="preserve"> </t>
        </is>
      </c>
    </row>
    <row r="173">
      <c r="A173" s="4" t="inlineStr">
        <is>
          <t>Level 2 of fair value hierarchy [member] | Fixed Income (time-deposit, zero coupon bonds, commercial papers) [member]</t>
        </is>
      </c>
      <c r="B173" s="4" t="inlineStr">
        <is>
          <t xml:space="preserve"> </t>
        </is>
      </c>
      <c r="D173" s="4" t="inlineStr">
        <is>
          <t xml:space="preserve"> </t>
        </is>
      </c>
      <c r="F173" s="4" t="inlineStr">
        <is>
          <t xml:space="preserve"> </t>
        </is>
      </c>
    </row>
    <row r="174">
      <c r="A174" s="3" t="inlineStr">
        <is>
          <t>Assets</t>
        </is>
      </c>
      <c r="B174" s="4" t="inlineStr">
        <is>
          <t xml:space="preserve"> </t>
        </is>
      </c>
      <c r="D174" s="4" t="inlineStr">
        <is>
          <t xml:space="preserve"> </t>
        </is>
      </c>
      <c r="F174" s="4" t="inlineStr">
        <is>
          <t xml:space="preserve"> </t>
        </is>
      </c>
    </row>
    <row r="175">
      <c r="A175" s="4" t="inlineStr">
        <is>
          <t>Other investments - current</t>
        </is>
      </c>
      <c r="B175" s="4" t="inlineStr">
        <is>
          <t xml:space="preserve"> </t>
        </is>
      </c>
      <c r="D175" s="4" t="inlineStr">
        <is>
          <t xml:space="preserve"> </t>
        </is>
      </c>
      <c r="F175" s="4" t="inlineStr">
        <is>
          <t xml:space="preserve"> </t>
        </is>
      </c>
    </row>
    <row r="176">
      <c r="A176" s="4" t="inlineStr">
        <is>
          <t>Other investments - non-current</t>
        </is>
      </c>
      <c r="B176" s="4" t="inlineStr">
        <is>
          <t xml:space="preserve"> </t>
        </is>
      </c>
      <c r="D176" s="4" t="inlineStr">
        <is>
          <t xml:space="preserve"> </t>
        </is>
      </c>
      <c r="F176" s="4" t="inlineStr">
        <is>
          <t xml:space="preserve"> </t>
        </is>
      </c>
    </row>
    <row r="177">
      <c r="A177" s="4" t="inlineStr">
        <is>
          <t>Level 2 of fair value hierarchy [member] | U.S. Sovereign Bills [Member]</t>
        </is>
      </c>
      <c r="B177" s="4" t="inlineStr">
        <is>
          <t xml:space="preserve"> </t>
        </is>
      </c>
      <c r="D177" s="4" t="inlineStr">
        <is>
          <t xml:space="preserve"> </t>
        </is>
      </c>
      <c r="F177" s="4" t="inlineStr">
        <is>
          <t xml:space="preserve"> </t>
        </is>
      </c>
    </row>
    <row r="178">
      <c r="A178" s="3" t="inlineStr">
        <is>
          <t>Assets</t>
        </is>
      </c>
      <c r="B178" s="4" t="inlineStr">
        <is>
          <t xml:space="preserve"> </t>
        </is>
      </c>
      <c r="D178" s="4" t="inlineStr">
        <is>
          <t xml:space="preserve"> </t>
        </is>
      </c>
      <c r="F178" s="4" t="inlineStr">
        <is>
          <t xml:space="preserve"> </t>
        </is>
      </c>
    </row>
    <row r="179">
      <c r="A179" s="4" t="inlineStr">
        <is>
          <t>Other investments - current</t>
        </is>
      </c>
      <c r="B179" s="4" t="inlineStr">
        <is>
          <t xml:space="preserve"> </t>
        </is>
      </c>
      <c r="D179" s="4" t="inlineStr">
        <is>
          <t xml:space="preserve"> </t>
        </is>
      </c>
      <c r="F179" s="4" t="inlineStr">
        <is>
          <t xml:space="preserve"> </t>
        </is>
      </c>
    </row>
    <row r="180">
      <c r="A180" s="4" t="inlineStr">
        <is>
          <t>Level 2 of fair value hierarchy [member] | Certificates of Deposits [member]</t>
        </is>
      </c>
      <c r="B180" s="4" t="inlineStr">
        <is>
          <t xml:space="preserve"> </t>
        </is>
      </c>
      <c r="D180" s="4" t="inlineStr">
        <is>
          <t xml:space="preserve"> </t>
        </is>
      </c>
      <c r="F180" s="4" t="inlineStr">
        <is>
          <t xml:space="preserve"> </t>
        </is>
      </c>
    </row>
    <row r="181">
      <c r="A181" s="3" t="inlineStr">
        <is>
          <t>Assets</t>
        </is>
      </c>
      <c r="B181" s="4" t="inlineStr">
        <is>
          <t xml:space="preserve"> </t>
        </is>
      </c>
      <c r="D181" s="4" t="inlineStr">
        <is>
          <t xml:space="preserve"> </t>
        </is>
      </c>
      <c r="F181" s="4" t="inlineStr">
        <is>
          <t xml:space="preserve"> </t>
        </is>
      </c>
    </row>
    <row r="182">
      <c r="A182" s="4" t="inlineStr">
        <is>
          <t>Other investments - current</t>
        </is>
      </c>
      <c r="B182" s="4" t="inlineStr">
        <is>
          <t xml:space="preserve"> </t>
        </is>
      </c>
      <c r="D182" s="4" t="inlineStr">
        <is>
          <t xml:space="preserve"> </t>
        </is>
      </c>
      <c r="F182" s="4" t="inlineStr">
        <is>
          <t xml:space="preserve"> </t>
        </is>
      </c>
    </row>
    <row r="183">
      <c r="A183" s="4" t="inlineStr">
        <is>
          <t>Level 2 of fair value hierarchy [member] | Commercial Papers [member]</t>
        </is>
      </c>
      <c r="B183" s="4" t="inlineStr">
        <is>
          <t xml:space="preserve"> </t>
        </is>
      </c>
      <c r="D183" s="4" t="inlineStr">
        <is>
          <t xml:space="preserve"> </t>
        </is>
      </c>
      <c r="F183" s="4" t="inlineStr">
        <is>
          <t xml:space="preserve"> </t>
        </is>
      </c>
    </row>
    <row r="184">
      <c r="A184" s="3" t="inlineStr">
        <is>
          <t>Assets</t>
        </is>
      </c>
      <c r="B184" s="4" t="inlineStr">
        <is>
          <t xml:space="preserve"> </t>
        </is>
      </c>
      <c r="D184" s="4" t="inlineStr">
        <is>
          <t xml:space="preserve"> </t>
        </is>
      </c>
      <c r="F184" s="4" t="inlineStr">
        <is>
          <t xml:space="preserve"> </t>
        </is>
      </c>
    </row>
    <row r="185">
      <c r="A185" s="4" t="inlineStr">
        <is>
          <t>Other investments - current</t>
        </is>
      </c>
      <c r="B185" s="4" t="inlineStr">
        <is>
          <t xml:space="preserve"> </t>
        </is>
      </c>
      <c r="D185" s="4" t="inlineStr">
        <is>
          <t xml:space="preserve"> </t>
        </is>
      </c>
      <c r="F185" s="4" t="inlineStr">
        <is>
          <t xml:space="preserve"> </t>
        </is>
      </c>
    </row>
    <row r="186">
      <c r="A186" s="4" t="inlineStr">
        <is>
          <t>Level 2 of fair value hierarchy [member] | Other Notes Fixed Income [Member]</t>
        </is>
      </c>
      <c r="B186" s="4" t="inlineStr">
        <is>
          <t xml:space="preserve"> </t>
        </is>
      </c>
      <c r="D186" s="4" t="inlineStr">
        <is>
          <t xml:space="preserve"> </t>
        </is>
      </c>
      <c r="F186" s="4" t="inlineStr">
        <is>
          <t xml:space="preserve"> </t>
        </is>
      </c>
    </row>
    <row r="187">
      <c r="A187" s="3" t="inlineStr">
        <is>
          <t>Assets</t>
        </is>
      </c>
      <c r="B187" s="4" t="inlineStr">
        <is>
          <t xml:space="preserve"> </t>
        </is>
      </c>
      <c r="D187" s="4" t="inlineStr">
        <is>
          <t xml:space="preserve"> </t>
        </is>
      </c>
      <c r="F187" s="4" t="inlineStr">
        <is>
          <t xml:space="preserve"> </t>
        </is>
      </c>
    </row>
    <row r="188">
      <c r="A188" s="4" t="inlineStr">
        <is>
          <t>Other investments - current</t>
        </is>
      </c>
      <c r="B188" s="4" t="inlineStr">
        <is>
          <t xml:space="preserve"> </t>
        </is>
      </c>
      <c r="D188" s="4" t="inlineStr">
        <is>
          <t xml:space="preserve"> </t>
        </is>
      </c>
      <c r="F188" s="4" t="inlineStr">
        <is>
          <t xml:space="preserve"> </t>
        </is>
      </c>
    </row>
    <row r="189">
      <c r="A189" s="4" t="inlineStr">
        <is>
          <t>Level 2 of fair value hierarchy [member] | Bonds and other fixed income [member]</t>
        </is>
      </c>
      <c r="B189" s="4" t="inlineStr">
        <is>
          <t xml:space="preserve"> </t>
        </is>
      </c>
      <c r="D189" s="4" t="inlineStr">
        <is>
          <t xml:space="preserve"> </t>
        </is>
      </c>
      <c r="F189" s="4" t="inlineStr">
        <is>
          <t xml:space="preserve"> </t>
        </is>
      </c>
    </row>
    <row r="190">
      <c r="A190" s="3" t="inlineStr">
        <is>
          <t>Assets</t>
        </is>
      </c>
      <c r="B190" s="4" t="inlineStr">
        <is>
          <t xml:space="preserve"> </t>
        </is>
      </c>
      <c r="D190" s="4" t="inlineStr">
        <is>
          <t xml:space="preserve"> </t>
        </is>
      </c>
      <c r="F190" s="4" t="inlineStr">
        <is>
          <t xml:space="preserve"> </t>
        </is>
      </c>
    </row>
    <row r="191">
      <c r="A191" s="4" t="inlineStr">
        <is>
          <t>Other investments - current</t>
        </is>
      </c>
      <c r="B191" s="4" t="inlineStr">
        <is>
          <t xml:space="preserve"> </t>
        </is>
      </c>
      <c r="D191" s="4" t="inlineStr">
        <is>
          <t xml:space="preserve"> </t>
        </is>
      </c>
      <c r="F191" s="4" t="inlineStr">
        <is>
          <t xml:space="preserve"> </t>
        </is>
      </c>
    </row>
    <row r="192">
      <c r="A192" s="4" t="inlineStr">
        <is>
          <t>Other investments - non-current</t>
        </is>
      </c>
      <c r="B192" s="4" t="inlineStr">
        <is>
          <t xml:space="preserve"> </t>
        </is>
      </c>
      <c r="D192" s="4" t="inlineStr">
        <is>
          <t xml:space="preserve"> </t>
        </is>
      </c>
      <c r="F192" s="4" t="inlineStr">
        <is>
          <t xml:space="preserve"> </t>
        </is>
      </c>
    </row>
    <row r="193">
      <c r="A193" s="4" t="inlineStr">
        <is>
          <t>Level 2 of fair value hierarchy [member] | U.S. government securities [member]</t>
        </is>
      </c>
      <c r="B193" s="4" t="inlineStr">
        <is>
          <t xml:space="preserve"> </t>
        </is>
      </c>
      <c r="D193" s="4" t="inlineStr">
        <is>
          <t xml:space="preserve"> </t>
        </is>
      </c>
      <c r="F193" s="4" t="inlineStr">
        <is>
          <t xml:space="preserve"> </t>
        </is>
      </c>
    </row>
    <row r="194">
      <c r="A194" s="3" t="inlineStr">
        <is>
          <t>Assets</t>
        </is>
      </c>
      <c r="B194" s="4" t="inlineStr">
        <is>
          <t xml:space="preserve"> </t>
        </is>
      </c>
      <c r="D194" s="4" t="inlineStr">
        <is>
          <t xml:space="preserve"> </t>
        </is>
      </c>
      <c r="F194" s="4" t="inlineStr">
        <is>
          <t xml:space="preserve"> </t>
        </is>
      </c>
    </row>
    <row r="195">
      <c r="A195" s="4" t="inlineStr">
        <is>
          <t>Other investments - current</t>
        </is>
      </c>
      <c r="B195" s="4" t="inlineStr">
        <is>
          <t xml:space="preserve"> </t>
        </is>
      </c>
      <c r="D195" s="4" t="inlineStr">
        <is>
          <t xml:space="preserve"> </t>
        </is>
      </c>
      <c r="F195" s="4" t="inlineStr">
        <is>
          <t xml:space="preserve"> </t>
        </is>
      </c>
    </row>
    <row r="196">
      <c r="A196" s="4" t="inlineStr">
        <is>
          <t>Level 2 of fair value hierarchy [member] | Non - U.S. government securities [member]</t>
        </is>
      </c>
      <c r="B196" s="4" t="inlineStr">
        <is>
          <t xml:space="preserve"> </t>
        </is>
      </c>
      <c r="D196" s="4" t="inlineStr">
        <is>
          <t xml:space="preserve"> </t>
        </is>
      </c>
      <c r="F196" s="4" t="inlineStr">
        <is>
          <t xml:space="preserve"> </t>
        </is>
      </c>
    </row>
    <row r="197">
      <c r="A197" s="3" t="inlineStr">
        <is>
          <t>Assets</t>
        </is>
      </c>
      <c r="B197" s="4" t="inlineStr">
        <is>
          <t xml:space="preserve"> </t>
        </is>
      </c>
      <c r="D197" s="4" t="inlineStr">
        <is>
          <t xml:space="preserve"> </t>
        </is>
      </c>
      <c r="F197" s="4" t="inlineStr">
        <is>
          <t xml:space="preserve"> </t>
        </is>
      </c>
    </row>
    <row r="198">
      <c r="A198" s="4" t="inlineStr">
        <is>
          <t>Other investments - current</t>
        </is>
      </c>
      <c r="B198" s="4" t="inlineStr">
        <is>
          <t xml:space="preserve"> </t>
        </is>
      </c>
      <c r="D198" s="4" t="inlineStr">
        <is>
          <t xml:space="preserve"> </t>
        </is>
      </c>
      <c r="F198" s="4" t="inlineStr">
        <is>
          <t xml:space="preserve"> </t>
        </is>
      </c>
    </row>
    <row r="199">
      <c r="A199" s="4" t="inlineStr">
        <is>
          <t>Level 2 of fair value hierarchy [member] | Corporates securities [member]</t>
        </is>
      </c>
      <c r="B199" s="4" t="inlineStr">
        <is>
          <t xml:space="preserve"> </t>
        </is>
      </c>
      <c r="D199" s="4" t="inlineStr">
        <is>
          <t xml:space="preserve"> </t>
        </is>
      </c>
      <c r="F199" s="4" t="inlineStr">
        <is>
          <t xml:space="preserve"> </t>
        </is>
      </c>
    </row>
    <row r="200">
      <c r="A200" s="3" t="inlineStr">
        <is>
          <t>Assets</t>
        </is>
      </c>
      <c r="B200" s="4" t="inlineStr">
        <is>
          <t xml:space="preserve"> </t>
        </is>
      </c>
      <c r="D200" s="4" t="inlineStr">
        <is>
          <t xml:space="preserve"> </t>
        </is>
      </c>
      <c r="F200" s="4" t="inlineStr">
        <is>
          <t xml:space="preserve"> </t>
        </is>
      </c>
    </row>
    <row r="201">
      <c r="A201" s="4" t="inlineStr">
        <is>
          <t>Other investments - current</t>
        </is>
      </c>
      <c r="B201" s="4" t="inlineStr">
        <is>
          <t xml:space="preserve"> </t>
        </is>
      </c>
      <c r="D201" s="4" t="inlineStr">
        <is>
          <t xml:space="preserve"> </t>
        </is>
      </c>
      <c r="F201" s="4" t="inlineStr">
        <is>
          <t xml:space="preserve"> </t>
        </is>
      </c>
    </row>
    <row r="202">
      <c r="A202" s="4" t="inlineStr">
        <is>
          <t>Level 2 of fair value hierarchy [member] | Other investments [member]</t>
        </is>
      </c>
      <c r="B202" s="4" t="inlineStr">
        <is>
          <t xml:space="preserve"> </t>
        </is>
      </c>
      <c r="D202" s="4" t="inlineStr">
        <is>
          <t xml:space="preserve"> </t>
        </is>
      </c>
      <c r="F202" s="4" t="inlineStr">
        <is>
          <t xml:space="preserve"> </t>
        </is>
      </c>
    </row>
    <row r="203">
      <c r="A203" s="3" t="inlineStr">
        <is>
          <t>Assets</t>
        </is>
      </c>
      <c r="B203" s="4" t="inlineStr">
        <is>
          <t xml:space="preserve"> </t>
        </is>
      </c>
      <c r="D203" s="4" t="inlineStr">
        <is>
          <t xml:space="preserve"> </t>
        </is>
      </c>
      <c r="F203" s="4" t="inlineStr">
        <is>
          <t xml:space="preserve"> </t>
        </is>
      </c>
    </row>
    <row r="204">
      <c r="A204" s="4" t="inlineStr">
        <is>
          <t>Other investments - non-current</t>
        </is>
      </c>
      <c r="B204" s="4" t="inlineStr">
        <is>
          <t xml:space="preserve"> </t>
        </is>
      </c>
      <c r="D204" s="4" t="inlineStr">
        <is>
          <t xml:space="preserve"> </t>
        </is>
      </c>
      <c r="F204" s="4" t="inlineStr">
        <is>
          <t xml:space="preserve"> </t>
        </is>
      </c>
    </row>
    <row r="205">
      <c r="A205" s="4" t="inlineStr">
        <is>
          <t>Level 2 of fair value hierarchy [member] | Mutual Fund [member]</t>
        </is>
      </c>
      <c r="B205" s="4" t="inlineStr">
        <is>
          <t xml:space="preserve"> </t>
        </is>
      </c>
      <c r="D205" s="4" t="inlineStr">
        <is>
          <t xml:space="preserve"> </t>
        </is>
      </c>
      <c r="F205" s="4" t="inlineStr">
        <is>
          <t xml:space="preserve"> </t>
        </is>
      </c>
    </row>
    <row r="206">
      <c r="A206" s="3" t="inlineStr">
        <is>
          <t>Assets</t>
        </is>
      </c>
      <c r="B206" s="4" t="inlineStr">
        <is>
          <t xml:space="preserve"> </t>
        </is>
      </c>
      <c r="D206" s="4" t="inlineStr">
        <is>
          <t xml:space="preserve"> </t>
        </is>
      </c>
      <c r="F206" s="4" t="inlineStr">
        <is>
          <t xml:space="preserve"> </t>
        </is>
      </c>
    </row>
    <row r="207">
      <c r="A207" s="4" t="inlineStr">
        <is>
          <t>Other investments - current</t>
        </is>
      </c>
      <c r="B207" s="4" t="inlineStr">
        <is>
          <t xml:space="preserve"> </t>
        </is>
      </c>
      <c r="D207" s="4" t="inlineStr">
        <is>
          <t xml:space="preserve"> </t>
        </is>
      </c>
      <c r="F207" s="4" t="inlineStr">
        <is>
          <t xml:space="preserve"> </t>
        </is>
      </c>
    </row>
    <row r="208">
      <c r="A208" s="4" t="inlineStr">
        <is>
          <t>Level 3 of fair value hierarchy [member]</t>
        </is>
      </c>
      <c r="B208" s="4" t="inlineStr">
        <is>
          <t xml:space="preserve"> </t>
        </is>
      </c>
      <c r="D208" s="4" t="inlineStr">
        <is>
          <t xml:space="preserve"> </t>
        </is>
      </c>
      <c r="F208" s="4" t="inlineStr">
        <is>
          <t xml:space="preserve"> </t>
        </is>
      </c>
    </row>
    <row r="209">
      <c r="A209" s="3" t="inlineStr">
        <is>
          <t>Assets</t>
        </is>
      </c>
      <c r="B209" s="4" t="inlineStr">
        <is>
          <t xml:space="preserve"> </t>
        </is>
      </c>
      <c r="D209" s="4" t="inlineStr">
        <is>
          <t xml:space="preserve"> </t>
        </is>
      </c>
      <c r="F209" s="4" t="inlineStr">
        <is>
          <t xml:space="preserve"> </t>
        </is>
      </c>
    </row>
    <row r="210">
      <c r="A210" s="4" t="inlineStr">
        <is>
          <t>Cash and cash equivalents</t>
        </is>
      </c>
      <c r="B210" s="4" t="inlineStr">
        <is>
          <t xml:space="preserve"> </t>
        </is>
      </c>
      <c r="D210" s="4" t="inlineStr">
        <is>
          <t xml:space="preserve"> </t>
        </is>
      </c>
      <c r="F210" s="4" t="inlineStr">
        <is>
          <t xml:space="preserve"> </t>
        </is>
      </c>
    </row>
    <row r="211">
      <c r="A211" s="4" t="inlineStr">
        <is>
          <t>Other investments - current</t>
        </is>
      </c>
      <c r="B211" s="4" t="inlineStr">
        <is>
          <t xml:space="preserve"> </t>
        </is>
      </c>
      <c r="D211" s="4" t="inlineStr">
        <is>
          <t xml:space="preserve"> </t>
        </is>
      </c>
      <c r="F211" s="4" t="inlineStr">
        <is>
          <t xml:space="preserve"> </t>
        </is>
      </c>
    </row>
    <row r="212">
      <c r="A212" s="4" t="inlineStr">
        <is>
          <t>Other investments - non-current</t>
        </is>
      </c>
      <c r="B212" s="5" t="n">
        <v>7049</v>
      </c>
      <c r="D212" s="5" t="n">
        <v>7411</v>
      </c>
      <c r="F212" s="4" t="inlineStr">
        <is>
          <t xml:space="preserve"> </t>
        </is>
      </c>
    </row>
    <row r="213">
      <c r="A213" s="4" t="inlineStr">
        <is>
          <t>Current trade receivables</t>
        </is>
      </c>
      <c r="B213" s="4" t="inlineStr">
        <is>
          <t xml:space="preserve"> </t>
        </is>
      </c>
      <c r="D213" s="4" t="inlineStr">
        <is>
          <t xml:space="preserve"> </t>
        </is>
      </c>
      <c r="F213" s="4" t="inlineStr">
        <is>
          <t xml:space="preserve"> </t>
        </is>
      </c>
    </row>
    <row r="214">
      <c r="A214" s="4" t="inlineStr">
        <is>
          <t>Other receivables</t>
        </is>
      </c>
      <c r="B214" s="4" t="inlineStr">
        <is>
          <t xml:space="preserve"> </t>
        </is>
      </c>
      <c r="D214" s="4" t="inlineStr">
        <is>
          <t xml:space="preserve"> </t>
        </is>
      </c>
      <c r="F214" s="4" t="inlineStr">
        <is>
          <t xml:space="preserve"> </t>
        </is>
      </c>
    </row>
    <row r="215">
      <c r="A215" s="4" t="inlineStr">
        <is>
          <t>Total</t>
        </is>
      </c>
      <c r="B215" s="5" t="n">
        <v>7049</v>
      </c>
      <c r="D215" s="5" t="n">
        <v>7411</v>
      </c>
      <c r="F215" s="5" t="n">
        <v>54987</v>
      </c>
    </row>
    <row r="216">
      <c r="A216" s="3" t="inlineStr">
        <is>
          <t>Liabilities</t>
        </is>
      </c>
      <c r="B216" s="4" t="inlineStr">
        <is>
          <t xml:space="preserve"> </t>
        </is>
      </c>
      <c r="D216" s="4" t="inlineStr">
        <is>
          <t xml:space="preserve"> </t>
        </is>
      </c>
      <c r="F216" s="4" t="inlineStr">
        <is>
          <t xml:space="preserve"> </t>
        </is>
      </c>
    </row>
    <row r="217">
      <c r="A217" s="4" t="inlineStr">
        <is>
          <t>Borrowings C and NC</t>
        </is>
      </c>
      <c r="B217" s="4" t="inlineStr">
        <is>
          <t xml:space="preserve"> </t>
        </is>
      </c>
      <c r="D217" s="4" t="inlineStr">
        <is>
          <t xml:space="preserve"> </t>
        </is>
      </c>
      <c r="F217" s="4" t="inlineStr">
        <is>
          <t xml:space="preserve"> </t>
        </is>
      </c>
    </row>
    <row r="218">
      <c r="A218" s="4" t="inlineStr">
        <is>
          <t>Other liabilities C and NC</t>
        </is>
      </c>
      <c r="B218" s="5" t="n">
        <v>243264</v>
      </c>
      <c r="D218" s="5" t="n">
        <v>86240</v>
      </c>
      <c r="F218" s="4" t="inlineStr">
        <is>
          <t xml:space="preserve"> </t>
        </is>
      </c>
    </row>
    <row r="219">
      <c r="A219" s="4" t="inlineStr">
        <is>
          <t>Trade payables</t>
        </is>
      </c>
      <c r="B219" s="4" t="inlineStr">
        <is>
          <t xml:space="preserve"> </t>
        </is>
      </c>
      <c r="D219" s="4" t="inlineStr">
        <is>
          <t xml:space="preserve"> </t>
        </is>
      </c>
      <c r="F219" s="4" t="inlineStr">
        <is>
          <t xml:space="preserve"> </t>
        </is>
      </c>
    </row>
    <row r="220">
      <c r="A220" s="4" t="inlineStr">
        <is>
          <t>Lease Liabilities C and NC</t>
        </is>
      </c>
      <c r="B220" s="4" t="inlineStr">
        <is>
          <t xml:space="preserve"> </t>
        </is>
      </c>
      <c r="D220" s="4" t="inlineStr">
        <is>
          <t xml:space="preserve"> </t>
        </is>
      </c>
      <c r="F220" s="4" t="inlineStr">
        <is>
          <t xml:space="preserve"> </t>
        </is>
      </c>
    </row>
    <row r="221">
      <c r="A221" s="4" t="inlineStr">
        <is>
          <t>Total</t>
        </is>
      </c>
      <c r="B221" s="5" t="n">
        <v>243264</v>
      </c>
      <c r="D221" s="5" t="n">
        <v>86240</v>
      </c>
      <c r="F221" s="4" t="inlineStr">
        <is>
          <t xml:space="preserve"> </t>
        </is>
      </c>
    </row>
    <row r="222">
      <c r="A222" s="4" t="inlineStr">
        <is>
          <t>Level 3 of fair value hierarchy [member] | Derivative liabilities [member]</t>
        </is>
      </c>
      <c r="B222" s="4" t="inlineStr">
        <is>
          <t xml:space="preserve"> </t>
        </is>
      </c>
      <c r="D222" s="4" t="inlineStr">
        <is>
          <t xml:space="preserve"> </t>
        </is>
      </c>
      <c r="F222" s="4" t="inlineStr">
        <is>
          <t xml:space="preserve"> </t>
        </is>
      </c>
    </row>
    <row r="223">
      <c r="A223" s="3" t="inlineStr">
        <is>
          <t>Liabilities</t>
        </is>
      </c>
      <c r="B223" s="4" t="inlineStr">
        <is>
          <t xml:space="preserve"> </t>
        </is>
      </c>
      <c r="D223" s="4" t="inlineStr">
        <is>
          <t xml:space="preserve"> </t>
        </is>
      </c>
      <c r="F223" s="4" t="inlineStr">
        <is>
          <t xml:space="preserve"> </t>
        </is>
      </c>
    </row>
    <row r="224">
      <c r="A224" s="4" t="inlineStr">
        <is>
          <t>Derivative financial instruments</t>
        </is>
      </c>
      <c r="B224" s="4" t="inlineStr">
        <is>
          <t xml:space="preserve"> </t>
        </is>
      </c>
      <c r="D224" s="4" t="inlineStr">
        <is>
          <t xml:space="preserve"> </t>
        </is>
      </c>
      <c r="F224" s="4" t="inlineStr">
        <is>
          <t xml:space="preserve"> </t>
        </is>
      </c>
    </row>
    <row r="225">
      <c r="A225" s="4" t="inlineStr">
        <is>
          <t>Level 3 of fair value hierarchy [member] | Other liabilities [member]</t>
        </is>
      </c>
      <c r="B225" s="4" t="inlineStr">
        <is>
          <t xml:space="preserve"> </t>
        </is>
      </c>
      <c r="D225" s="4" t="inlineStr">
        <is>
          <t xml:space="preserve"> </t>
        </is>
      </c>
      <c r="F225" s="4" t="inlineStr">
        <is>
          <t xml:space="preserve"> </t>
        </is>
      </c>
    </row>
    <row r="226">
      <c r="A226" s="3" t="inlineStr">
        <is>
          <t>Liabilities</t>
        </is>
      </c>
      <c r="B226" s="4" t="inlineStr">
        <is>
          <t xml:space="preserve"> </t>
        </is>
      </c>
      <c r="D226" s="4" t="inlineStr">
        <is>
          <t xml:space="preserve"> </t>
        </is>
      </c>
      <c r="F226" s="4" t="inlineStr">
        <is>
          <t xml:space="preserve"> </t>
        </is>
      </c>
    </row>
    <row r="227">
      <c r="A227" s="4" t="inlineStr">
        <is>
          <t>Other liabilities C and NC</t>
        </is>
      </c>
      <c r="B227" s="5" t="n">
        <v>243264</v>
      </c>
      <c r="C227" s="4" t="inlineStr">
        <is>
          <t>[1]</t>
        </is>
      </c>
      <c r="D227" s="5" t="n">
        <v>86240</v>
      </c>
      <c r="E227" s="4" t="inlineStr">
        <is>
          <t>[2]</t>
        </is>
      </c>
      <c r="F227" s="4" t="inlineStr">
        <is>
          <t xml:space="preserve"> </t>
        </is>
      </c>
    </row>
    <row r="228">
      <c r="A228" s="4" t="inlineStr">
        <is>
          <t>Level 3 of fair value hierarchy [member] | Other liabilities (non-financial) [member]</t>
        </is>
      </c>
      <c r="B228" s="4" t="inlineStr">
        <is>
          <t xml:space="preserve"> </t>
        </is>
      </c>
      <c r="D228" s="4" t="inlineStr">
        <is>
          <t xml:space="preserve"> </t>
        </is>
      </c>
      <c r="F228" s="4" t="inlineStr">
        <is>
          <t xml:space="preserve"> </t>
        </is>
      </c>
    </row>
    <row r="229">
      <c r="A229" s="3" t="inlineStr">
        <is>
          <t>Liabilities</t>
        </is>
      </c>
      <c r="B229" s="4" t="inlineStr">
        <is>
          <t xml:space="preserve"> </t>
        </is>
      </c>
      <c r="D229" s="4" t="inlineStr">
        <is>
          <t xml:space="preserve"> </t>
        </is>
      </c>
      <c r="F229" s="4" t="inlineStr">
        <is>
          <t xml:space="preserve"> </t>
        </is>
      </c>
    </row>
    <row r="230">
      <c r="A230" s="4" t="inlineStr">
        <is>
          <t>Other liabilities C and NC</t>
        </is>
      </c>
      <c r="B230" s="4" t="inlineStr">
        <is>
          <t xml:space="preserve"> </t>
        </is>
      </c>
      <c r="D230" s="4" t="inlineStr">
        <is>
          <t xml:space="preserve"> </t>
        </is>
      </c>
      <c r="F230" s="4" t="inlineStr">
        <is>
          <t xml:space="preserve"> </t>
        </is>
      </c>
    </row>
    <row r="231">
      <c r="A231" s="4" t="inlineStr">
        <is>
          <t>Level 3 of fair value hierarchy [member] | Derivatives [member]</t>
        </is>
      </c>
      <c r="B231" s="4" t="inlineStr">
        <is>
          <t xml:space="preserve"> </t>
        </is>
      </c>
      <c r="D231" s="4" t="inlineStr">
        <is>
          <t xml:space="preserve"> </t>
        </is>
      </c>
      <c r="F231" s="4" t="inlineStr">
        <is>
          <t xml:space="preserve"> </t>
        </is>
      </c>
    </row>
    <row r="232">
      <c r="A232" s="3" t="inlineStr">
        <is>
          <t>Assets</t>
        </is>
      </c>
      <c r="B232" s="4" t="inlineStr">
        <is>
          <t xml:space="preserve"> </t>
        </is>
      </c>
      <c r="D232" s="4" t="inlineStr">
        <is>
          <t xml:space="preserve"> </t>
        </is>
      </c>
      <c r="F232" s="4" t="inlineStr">
        <is>
          <t xml:space="preserve"> </t>
        </is>
      </c>
    </row>
    <row r="233">
      <c r="A233" s="4" t="inlineStr">
        <is>
          <t>Derivative financial instruments</t>
        </is>
      </c>
      <c r="B233" s="4" t="inlineStr">
        <is>
          <t xml:space="preserve"> </t>
        </is>
      </c>
      <c r="D233" s="4" t="inlineStr">
        <is>
          <t xml:space="preserve"> </t>
        </is>
      </c>
      <c r="F233" s="4" t="inlineStr">
        <is>
          <t xml:space="preserve"> </t>
        </is>
      </c>
    </row>
    <row r="234">
      <c r="A234" s="4" t="inlineStr">
        <is>
          <t>Level 3 of fair value hierarchy [member] | Other receivables [member]</t>
        </is>
      </c>
      <c r="B234" s="4" t="inlineStr">
        <is>
          <t xml:space="preserve"> </t>
        </is>
      </c>
      <c r="D234" s="4" t="inlineStr">
        <is>
          <t xml:space="preserve"> </t>
        </is>
      </c>
      <c r="F234" s="4" t="inlineStr">
        <is>
          <t xml:space="preserve"> </t>
        </is>
      </c>
    </row>
    <row r="235">
      <c r="A235" s="3" t="inlineStr">
        <is>
          <t>Assets</t>
        </is>
      </c>
      <c r="B235" s="4" t="inlineStr">
        <is>
          <t xml:space="preserve"> </t>
        </is>
      </c>
      <c r="D235" s="4" t="inlineStr">
        <is>
          <t xml:space="preserve"> </t>
        </is>
      </c>
      <c r="F235" s="4" t="inlineStr">
        <is>
          <t xml:space="preserve"> </t>
        </is>
      </c>
    </row>
    <row r="236">
      <c r="A236" s="4" t="inlineStr">
        <is>
          <t>Other receivables</t>
        </is>
      </c>
      <c r="B236" s="4" t="inlineStr">
        <is>
          <t xml:space="preserve"> </t>
        </is>
      </c>
      <c r="D236" s="4" t="inlineStr">
        <is>
          <t xml:space="preserve"> </t>
        </is>
      </c>
      <c r="F236" s="4" t="inlineStr">
        <is>
          <t xml:space="preserve"> </t>
        </is>
      </c>
    </row>
    <row r="237">
      <c r="A237" s="4" t="inlineStr">
        <is>
          <t>Level 3 of fair value hierarchy [member] | Other receivables (non-Financial) [member]</t>
        </is>
      </c>
      <c r="B237" s="4" t="inlineStr">
        <is>
          <t xml:space="preserve"> </t>
        </is>
      </c>
      <c r="D237" s="4" t="inlineStr">
        <is>
          <t xml:space="preserve"> </t>
        </is>
      </c>
      <c r="F237" s="4" t="inlineStr">
        <is>
          <t xml:space="preserve"> </t>
        </is>
      </c>
    </row>
    <row r="238">
      <c r="A238" s="3" t="inlineStr">
        <is>
          <t>Assets</t>
        </is>
      </c>
      <c r="B238" s="4" t="inlineStr">
        <is>
          <t xml:space="preserve"> </t>
        </is>
      </c>
      <c r="D238" s="4" t="inlineStr">
        <is>
          <t xml:space="preserve"> </t>
        </is>
      </c>
      <c r="F238" s="4" t="inlineStr">
        <is>
          <t xml:space="preserve"> </t>
        </is>
      </c>
    </row>
    <row r="239">
      <c r="A239" s="4" t="inlineStr">
        <is>
          <t>Other receivables</t>
        </is>
      </c>
      <c r="B239" s="4" t="inlineStr">
        <is>
          <t xml:space="preserve"> </t>
        </is>
      </c>
      <c r="D239" s="4" t="inlineStr">
        <is>
          <t xml:space="preserve"> </t>
        </is>
      </c>
      <c r="F239" s="4" t="inlineStr">
        <is>
          <t xml:space="preserve"> </t>
        </is>
      </c>
    </row>
    <row r="240">
      <c r="A240" s="4" t="inlineStr">
        <is>
          <t>Level 3 of fair value hierarchy [member] | Fixed Income (time-deposit, zero coupon bonds, commercial papers) [member]</t>
        </is>
      </c>
      <c r="B240" s="4" t="inlineStr">
        <is>
          <t xml:space="preserve"> </t>
        </is>
      </c>
      <c r="D240" s="4" t="inlineStr">
        <is>
          <t xml:space="preserve"> </t>
        </is>
      </c>
      <c r="F240" s="4" t="inlineStr">
        <is>
          <t xml:space="preserve"> </t>
        </is>
      </c>
    </row>
    <row r="241">
      <c r="A241" s="3" t="inlineStr">
        <is>
          <t>Assets</t>
        </is>
      </c>
      <c r="B241" s="4" t="inlineStr">
        <is>
          <t xml:space="preserve"> </t>
        </is>
      </c>
      <c r="D241" s="4" t="inlineStr">
        <is>
          <t xml:space="preserve"> </t>
        </is>
      </c>
      <c r="F241" s="4" t="inlineStr">
        <is>
          <t xml:space="preserve"> </t>
        </is>
      </c>
    </row>
    <row r="242">
      <c r="A242" s="4" t="inlineStr">
        <is>
          <t>Other investments - current</t>
        </is>
      </c>
      <c r="B242" s="4" t="inlineStr">
        <is>
          <t xml:space="preserve"> </t>
        </is>
      </c>
      <c r="D242" s="4" t="inlineStr">
        <is>
          <t xml:space="preserve"> </t>
        </is>
      </c>
      <c r="F242" s="4" t="inlineStr">
        <is>
          <t xml:space="preserve"> </t>
        </is>
      </c>
    </row>
    <row r="243">
      <c r="A243" s="4" t="inlineStr">
        <is>
          <t>Other investments - non-current</t>
        </is>
      </c>
      <c r="B243" s="4" t="inlineStr">
        <is>
          <t xml:space="preserve"> </t>
        </is>
      </c>
      <c r="D243" s="4" t="inlineStr">
        <is>
          <t xml:space="preserve"> </t>
        </is>
      </c>
      <c r="F243" s="4" t="inlineStr">
        <is>
          <t xml:space="preserve"> </t>
        </is>
      </c>
    </row>
    <row r="244">
      <c r="A244" s="4" t="inlineStr">
        <is>
          <t>Level 3 of fair value hierarchy [member] | U.S. Sovereign Bills [Member]</t>
        </is>
      </c>
      <c r="B244" s="4" t="inlineStr">
        <is>
          <t xml:space="preserve"> </t>
        </is>
      </c>
      <c r="D244" s="4" t="inlineStr">
        <is>
          <t xml:space="preserve"> </t>
        </is>
      </c>
      <c r="F244" s="4" t="inlineStr">
        <is>
          <t xml:space="preserve"> </t>
        </is>
      </c>
    </row>
    <row r="245">
      <c r="A245" s="3" t="inlineStr">
        <is>
          <t>Assets</t>
        </is>
      </c>
      <c r="B245" s="4" t="inlineStr">
        <is>
          <t xml:space="preserve"> </t>
        </is>
      </c>
      <c r="D245" s="4" t="inlineStr">
        <is>
          <t xml:space="preserve"> </t>
        </is>
      </c>
      <c r="F245" s="4" t="inlineStr">
        <is>
          <t xml:space="preserve"> </t>
        </is>
      </c>
    </row>
    <row r="246">
      <c r="A246" s="4" t="inlineStr">
        <is>
          <t>Other investments - current</t>
        </is>
      </c>
      <c r="B246" s="4" t="inlineStr">
        <is>
          <t xml:space="preserve"> </t>
        </is>
      </c>
      <c r="D246" s="4" t="inlineStr">
        <is>
          <t xml:space="preserve"> </t>
        </is>
      </c>
      <c r="F246" s="4" t="inlineStr">
        <is>
          <t xml:space="preserve"> </t>
        </is>
      </c>
    </row>
    <row r="247">
      <c r="A247" s="4" t="inlineStr">
        <is>
          <t>Level 3 of fair value hierarchy [member] | Certificates of Deposits [member]</t>
        </is>
      </c>
      <c r="B247" s="4" t="inlineStr">
        <is>
          <t xml:space="preserve"> </t>
        </is>
      </c>
      <c r="D247" s="4" t="inlineStr">
        <is>
          <t xml:space="preserve"> </t>
        </is>
      </c>
      <c r="F247" s="4" t="inlineStr">
        <is>
          <t xml:space="preserve"> </t>
        </is>
      </c>
    </row>
    <row r="248">
      <c r="A248" s="3" t="inlineStr">
        <is>
          <t>Assets</t>
        </is>
      </c>
      <c r="B248" s="4" t="inlineStr">
        <is>
          <t xml:space="preserve"> </t>
        </is>
      </c>
      <c r="D248" s="4" t="inlineStr">
        <is>
          <t xml:space="preserve"> </t>
        </is>
      </c>
      <c r="F248" s="4" t="inlineStr">
        <is>
          <t xml:space="preserve"> </t>
        </is>
      </c>
    </row>
    <row r="249">
      <c r="A249" s="4" t="inlineStr">
        <is>
          <t>Other investments - current</t>
        </is>
      </c>
      <c r="B249" s="4" t="inlineStr">
        <is>
          <t xml:space="preserve"> </t>
        </is>
      </c>
      <c r="D249" s="4" t="inlineStr">
        <is>
          <t xml:space="preserve"> </t>
        </is>
      </c>
      <c r="F249" s="4" t="inlineStr">
        <is>
          <t xml:space="preserve"> </t>
        </is>
      </c>
    </row>
    <row r="250">
      <c r="A250" s="4" t="inlineStr">
        <is>
          <t>Level 3 of fair value hierarchy [member] | Commercial Papers [member]</t>
        </is>
      </c>
      <c r="B250" s="4" t="inlineStr">
        <is>
          <t xml:space="preserve"> </t>
        </is>
      </c>
      <c r="D250" s="4" t="inlineStr">
        <is>
          <t xml:space="preserve"> </t>
        </is>
      </c>
      <c r="F250" s="4" t="inlineStr">
        <is>
          <t xml:space="preserve"> </t>
        </is>
      </c>
    </row>
    <row r="251">
      <c r="A251" s="3" t="inlineStr">
        <is>
          <t>Assets</t>
        </is>
      </c>
      <c r="B251" s="4" t="inlineStr">
        <is>
          <t xml:space="preserve"> </t>
        </is>
      </c>
      <c r="D251" s="4" t="inlineStr">
        <is>
          <t xml:space="preserve"> </t>
        </is>
      </c>
      <c r="F251" s="4" t="inlineStr">
        <is>
          <t xml:space="preserve"> </t>
        </is>
      </c>
    </row>
    <row r="252">
      <c r="A252" s="4" t="inlineStr">
        <is>
          <t>Other investments - current</t>
        </is>
      </c>
      <c r="B252" s="4" t="inlineStr">
        <is>
          <t xml:space="preserve"> </t>
        </is>
      </c>
      <c r="D252" s="4" t="inlineStr">
        <is>
          <t xml:space="preserve"> </t>
        </is>
      </c>
      <c r="F252" s="4" t="inlineStr">
        <is>
          <t xml:space="preserve"> </t>
        </is>
      </c>
    </row>
    <row r="253">
      <c r="A253" s="4" t="inlineStr">
        <is>
          <t>Level 3 of fair value hierarchy [member] | Other Notes Fixed Income [Member]</t>
        </is>
      </c>
      <c r="B253" s="4" t="inlineStr">
        <is>
          <t xml:space="preserve"> </t>
        </is>
      </c>
      <c r="D253" s="4" t="inlineStr">
        <is>
          <t xml:space="preserve"> </t>
        </is>
      </c>
      <c r="F253" s="4" t="inlineStr">
        <is>
          <t xml:space="preserve"> </t>
        </is>
      </c>
    </row>
    <row r="254">
      <c r="A254" s="3" t="inlineStr">
        <is>
          <t>Assets</t>
        </is>
      </c>
      <c r="B254" s="4" t="inlineStr">
        <is>
          <t xml:space="preserve"> </t>
        </is>
      </c>
      <c r="D254" s="4" t="inlineStr">
        <is>
          <t xml:space="preserve"> </t>
        </is>
      </c>
      <c r="F254" s="4" t="inlineStr">
        <is>
          <t xml:space="preserve"> </t>
        </is>
      </c>
    </row>
    <row r="255">
      <c r="A255" s="4" t="inlineStr">
        <is>
          <t>Other investments - current</t>
        </is>
      </c>
      <c r="B255" s="4" t="inlineStr">
        <is>
          <t xml:space="preserve"> </t>
        </is>
      </c>
      <c r="D255" s="4" t="inlineStr">
        <is>
          <t xml:space="preserve"> </t>
        </is>
      </c>
      <c r="F255" s="4" t="inlineStr">
        <is>
          <t xml:space="preserve"> </t>
        </is>
      </c>
    </row>
    <row r="256">
      <c r="A256" s="4" t="inlineStr">
        <is>
          <t>Level 3 of fair value hierarchy [member] | Bonds and other fixed income [member]</t>
        </is>
      </c>
      <c r="B256" s="4" t="inlineStr">
        <is>
          <t xml:space="preserve"> </t>
        </is>
      </c>
      <c r="D256" s="4" t="inlineStr">
        <is>
          <t xml:space="preserve"> </t>
        </is>
      </c>
      <c r="F256" s="4" t="inlineStr">
        <is>
          <t xml:space="preserve"> </t>
        </is>
      </c>
    </row>
    <row r="257">
      <c r="A257" s="3" t="inlineStr">
        <is>
          <t>Assets</t>
        </is>
      </c>
      <c r="B257" s="4" t="inlineStr">
        <is>
          <t xml:space="preserve"> </t>
        </is>
      </c>
      <c r="D257" s="4" t="inlineStr">
        <is>
          <t xml:space="preserve"> </t>
        </is>
      </c>
      <c r="F257" s="4" t="inlineStr">
        <is>
          <t xml:space="preserve"> </t>
        </is>
      </c>
    </row>
    <row r="258">
      <c r="A258" s="4" t="inlineStr">
        <is>
          <t>Other investments - current</t>
        </is>
      </c>
      <c r="B258" s="4" t="inlineStr">
        <is>
          <t xml:space="preserve"> </t>
        </is>
      </c>
      <c r="D258" s="4" t="inlineStr">
        <is>
          <t xml:space="preserve"> </t>
        </is>
      </c>
      <c r="F258" s="4" t="inlineStr">
        <is>
          <t xml:space="preserve"> </t>
        </is>
      </c>
    </row>
    <row r="259">
      <c r="A259" s="4" t="inlineStr">
        <is>
          <t>Other investments - non-current</t>
        </is>
      </c>
      <c r="B259" s="4" t="inlineStr">
        <is>
          <t xml:space="preserve"> </t>
        </is>
      </c>
      <c r="D259" s="4" t="inlineStr">
        <is>
          <t xml:space="preserve"> </t>
        </is>
      </c>
      <c r="F259" s="4" t="inlineStr">
        <is>
          <t xml:space="preserve"> </t>
        </is>
      </c>
    </row>
    <row r="260">
      <c r="A260" s="4" t="inlineStr">
        <is>
          <t>Level 3 of fair value hierarchy [member] | U.S. government securities [member]</t>
        </is>
      </c>
      <c r="B260" s="4" t="inlineStr">
        <is>
          <t xml:space="preserve"> </t>
        </is>
      </c>
      <c r="D260" s="4" t="inlineStr">
        <is>
          <t xml:space="preserve"> </t>
        </is>
      </c>
      <c r="F260" s="4" t="inlineStr">
        <is>
          <t xml:space="preserve"> </t>
        </is>
      </c>
    </row>
    <row r="261">
      <c r="A261" s="3" t="inlineStr">
        <is>
          <t>Assets</t>
        </is>
      </c>
      <c r="B261" s="4" t="inlineStr">
        <is>
          <t xml:space="preserve"> </t>
        </is>
      </c>
      <c r="D261" s="4" t="inlineStr">
        <is>
          <t xml:space="preserve"> </t>
        </is>
      </c>
      <c r="F261" s="4" t="inlineStr">
        <is>
          <t xml:space="preserve"> </t>
        </is>
      </c>
    </row>
    <row r="262">
      <c r="A262" s="4" t="inlineStr">
        <is>
          <t>Other investments - current</t>
        </is>
      </c>
      <c r="B262" s="4" t="inlineStr">
        <is>
          <t xml:space="preserve"> </t>
        </is>
      </c>
      <c r="D262" s="4" t="inlineStr">
        <is>
          <t xml:space="preserve"> </t>
        </is>
      </c>
      <c r="F262" s="4" t="inlineStr">
        <is>
          <t xml:space="preserve"> </t>
        </is>
      </c>
    </row>
    <row r="263">
      <c r="A263" s="4" t="inlineStr">
        <is>
          <t>Level 3 of fair value hierarchy [member] | Non - U.S. government securities [member]</t>
        </is>
      </c>
      <c r="B263" s="4" t="inlineStr">
        <is>
          <t xml:space="preserve"> </t>
        </is>
      </c>
      <c r="D263" s="4" t="inlineStr">
        <is>
          <t xml:space="preserve"> </t>
        </is>
      </c>
      <c r="F263" s="4" t="inlineStr">
        <is>
          <t xml:space="preserve"> </t>
        </is>
      </c>
    </row>
    <row r="264">
      <c r="A264" s="3" t="inlineStr">
        <is>
          <t>Assets</t>
        </is>
      </c>
      <c r="B264" s="4" t="inlineStr">
        <is>
          <t xml:space="preserve"> </t>
        </is>
      </c>
      <c r="D264" s="4" t="inlineStr">
        <is>
          <t xml:space="preserve"> </t>
        </is>
      </c>
      <c r="F264" s="4" t="inlineStr">
        <is>
          <t xml:space="preserve"> </t>
        </is>
      </c>
    </row>
    <row r="265">
      <c r="A265" s="4" t="inlineStr">
        <is>
          <t>Other investments - current</t>
        </is>
      </c>
      <c r="B265" s="4" t="inlineStr">
        <is>
          <t xml:space="preserve"> </t>
        </is>
      </c>
      <c r="D265" s="4" t="inlineStr">
        <is>
          <t xml:space="preserve"> </t>
        </is>
      </c>
      <c r="F265" s="4" t="inlineStr">
        <is>
          <t xml:space="preserve"> </t>
        </is>
      </c>
    </row>
    <row r="266">
      <c r="A266" s="4" t="inlineStr">
        <is>
          <t>Level 3 of fair value hierarchy [member] | Corporates securities [member]</t>
        </is>
      </c>
      <c r="B266" s="4" t="inlineStr">
        <is>
          <t xml:space="preserve"> </t>
        </is>
      </c>
      <c r="D266" s="4" t="inlineStr">
        <is>
          <t xml:space="preserve"> </t>
        </is>
      </c>
      <c r="F266" s="4" t="inlineStr">
        <is>
          <t xml:space="preserve"> </t>
        </is>
      </c>
    </row>
    <row r="267">
      <c r="A267" s="3" t="inlineStr">
        <is>
          <t>Assets</t>
        </is>
      </c>
      <c r="B267" s="4" t="inlineStr">
        <is>
          <t xml:space="preserve"> </t>
        </is>
      </c>
      <c r="D267" s="4" t="inlineStr">
        <is>
          <t xml:space="preserve"> </t>
        </is>
      </c>
      <c r="F267" s="4" t="inlineStr">
        <is>
          <t xml:space="preserve"> </t>
        </is>
      </c>
    </row>
    <row r="268">
      <c r="A268" s="4" t="inlineStr">
        <is>
          <t>Other investments - current</t>
        </is>
      </c>
      <c r="B268" s="4" t="inlineStr">
        <is>
          <t xml:space="preserve"> </t>
        </is>
      </c>
      <c r="D268" s="4" t="inlineStr">
        <is>
          <t xml:space="preserve"> </t>
        </is>
      </c>
      <c r="F268" s="4" t="inlineStr">
        <is>
          <t xml:space="preserve"> </t>
        </is>
      </c>
    </row>
    <row r="269">
      <c r="A269" s="4" t="inlineStr">
        <is>
          <t>Level 3 of fair value hierarchy [member] | Other investments [member]</t>
        </is>
      </c>
      <c r="B269" s="4" t="inlineStr">
        <is>
          <t xml:space="preserve"> </t>
        </is>
      </c>
      <c r="D269" s="4" t="inlineStr">
        <is>
          <t xml:space="preserve"> </t>
        </is>
      </c>
      <c r="F269" s="4" t="inlineStr">
        <is>
          <t xml:space="preserve"> </t>
        </is>
      </c>
    </row>
    <row r="270">
      <c r="A270" s="3" t="inlineStr">
        <is>
          <t>Assets</t>
        </is>
      </c>
      <c r="B270" s="4" t="inlineStr">
        <is>
          <t xml:space="preserve"> </t>
        </is>
      </c>
      <c r="D270" s="4" t="inlineStr">
        <is>
          <t xml:space="preserve"> </t>
        </is>
      </c>
      <c r="F270" s="4" t="inlineStr">
        <is>
          <t xml:space="preserve"> </t>
        </is>
      </c>
    </row>
    <row r="271">
      <c r="A271" s="4" t="inlineStr">
        <is>
          <t>Other investments - non-current</t>
        </is>
      </c>
      <c r="B271" s="5" t="n">
        <v>7049</v>
      </c>
      <c r="D271" s="5" t="n">
        <v>7411</v>
      </c>
      <c r="F271" s="4" t="inlineStr">
        <is>
          <t xml:space="preserve"> </t>
        </is>
      </c>
    </row>
    <row r="272">
      <c r="A272" s="4" t="inlineStr">
        <is>
          <t>Level 3 of fair value hierarchy [member] | Mutual Fund [member]</t>
        </is>
      </c>
      <c r="B272" s="4" t="inlineStr">
        <is>
          <t xml:space="preserve"> </t>
        </is>
      </c>
      <c r="D272" s="4" t="inlineStr">
        <is>
          <t xml:space="preserve"> </t>
        </is>
      </c>
      <c r="F272" s="4" t="inlineStr">
        <is>
          <t xml:space="preserve"> </t>
        </is>
      </c>
    </row>
    <row r="273">
      <c r="A273" s="3" t="inlineStr">
        <is>
          <t>Assets</t>
        </is>
      </c>
      <c r="B273" s="4" t="inlineStr">
        <is>
          <t xml:space="preserve"> </t>
        </is>
      </c>
      <c r="D273" s="4" t="inlineStr">
        <is>
          <t xml:space="preserve"> </t>
        </is>
      </c>
      <c r="F273" s="4" t="inlineStr">
        <is>
          <t xml:space="preserve"> </t>
        </is>
      </c>
    </row>
    <row r="274">
      <c r="A274" s="4" t="inlineStr">
        <is>
          <t>Other investments - current</t>
        </is>
      </c>
      <c r="B274" s="4" t="inlineStr">
        <is>
          <t xml:space="preserve"> </t>
        </is>
      </c>
      <c r="D274" s="4" t="inlineStr">
        <is>
          <t xml:space="preserve"> </t>
        </is>
      </c>
      <c r="F274" s="4" t="inlineStr">
        <is>
          <t xml:space="preserve"> </t>
        </is>
      </c>
    </row>
    <row r="275">
      <c r="A275" s="4" t="inlineStr">
        <is>
          <t>Financial assets at amortised cost, category [member]</t>
        </is>
      </c>
      <c r="B275" s="4" t="inlineStr">
        <is>
          <t xml:space="preserve"> </t>
        </is>
      </c>
      <c r="D275" s="4" t="inlineStr">
        <is>
          <t xml:space="preserve"> </t>
        </is>
      </c>
      <c r="F275" s="4" t="inlineStr">
        <is>
          <t xml:space="preserve"> </t>
        </is>
      </c>
    </row>
    <row r="276">
      <c r="A276" s="3" t="inlineStr">
        <is>
          <t>Assets</t>
        </is>
      </c>
      <c r="B276" s="4" t="inlineStr">
        <is>
          <t xml:space="preserve"> </t>
        </is>
      </c>
      <c r="D276" s="4" t="inlineStr">
        <is>
          <t xml:space="preserve"> </t>
        </is>
      </c>
      <c r="F276" s="4" t="inlineStr">
        <is>
          <t xml:space="preserve"> </t>
        </is>
      </c>
    </row>
    <row r="277">
      <c r="A277" s="4" t="inlineStr">
        <is>
          <t>Cash and cash equivalents</t>
        </is>
      </c>
      <c r="B277" s="5" t="n">
        <v>320212</v>
      </c>
      <c r="D277" s="5" t="n">
        <v>1414397</v>
      </c>
      <c r="F277" s="4" t="inlineStr">
        <is>
          <t xml:space="preserve"> </t>
        </is>
      </c>
    </row>
    <row r="278">
      <c r="A278" s="4" t="inlineStr">
        <is>
          <t>Other investments - current</t>
        </is>
      </c>
      <c r="B278" s="5" t="n">
        <v>722328</v>
      </c>
      <c r="D278" s="5" t="n">
        <v>896166</v>
      </c>
      <c r="F278" s="4" t="inlineStr">
        <is>
          <t xml:space="preserve"> </t>
        </is>
      </c>
    </row>
    <row r="279">
      <c r="A279" s="4" t="inlineStr">
        <is>
          <t>Other investments - non-current</t>
        </is>
      </c>
      <c r="B279" s="5" t="n">
        <v>140292</v>
      </c>
      <c r="D279" s="4" t="inlineStr">
        <is>
          <t xml:space="preserve"> </t>
        </is>
      </c>
      <c r="F279" s="4" t="inlineStr">
        <is>
          <t xml:space="preserve"> </t>
        </is>
      </c>
    </row>
    <row r="280">
      <c r="A280" s="4" t="inlineStr">
        <is>
          <t>Current trade receivables</t>
        </is>
      </c>
      <c r="B280" s="5" t="n">
        <v>1907507</v>
      </c>
      <c r="D280" s="5" t="n">
        <v>2480889</v>
      </c>
      <c r="F280" s="4" t="inlineStr">
        <is>
          <t xml:space="preserve"> </t>
        </is>
      </c>
    </row>
    <row r="281">
      <c r="A281" s="4" t="inlineStr">
        <is>
          <t>Other receivables</t>
        </is>
      </c>
      <c r="B281" s="5" t="n">
        <v>191058</v>
      </c>
      <c r="D281" s="5" t="n">
        <v>93144</v>
      </c>
      <c r="F281" s="4" t="inlineStr">
        <is>
          <t xml:space="preserve"> </t>
        </is>
      </c>
    </row>
    <row r="282">
      <c r="A282" s="4" t="inlineStr">
        <is>
          <t>Total</t>
        </is>
      </c>
      <c r="B282" s="5" t="n">
        <v>3281397</v>
      </c>
      <c r="D282" s="5" t="n">
        <v>4884596</v>
      </c>
      <c r="F282" s="4" t="inlineStr">
        <is>
          <t xml:space="preserve"> </t>
        </is>
      </c>
    </row>
    <row r="283">
      <c r="A283" s="3" t="inlineStr">
        <is>
          <t>Liabilities</t>
        </is>
      </c>
      <c r="B283" s="4" t="inlineStr">
        <is>
          <t xml:space="preserve"> </t>
        </is>
      </c>
      <c r="D283" s="4" t="inlineStr">
        <is>
          <t xml:space="preserve"> </t>
        </is>
      </c>
      <c r="F283" s="4" t="inlineStr">
        <is>
          <t xml:space="preserve"> </t>
        </is>
      </c>
    </row>
    <row r="284">
      <c r="A284" s="4" t="inlineStr">
        <is>
          <t>Borrowings C and NC</t>
        </is>
      </c>
      <c r="B284" s="5" t="n">
        <v>437398</v>
      </c>
      <c r="D284" s="5" t="n">
        <v>583437</v>
      </c>
      <c r="F284" s="4" t="inlineStr">
        <is>
          <t xml:space="preserve"> </t>
        </is>
      </c>
    </row>
    <row r="285">
      <c r="A285" s="4" t="inlineStr">
        <is>
          <t>Other liabilities C and NC</t>
        </is>
      </c>
      <c r="B285" s="5" t="n">
        <v>31985</v>
      </c>
      <c r="D285" s="4" t="inlineStr">
        <is>
          <t xml:space="preserve"> </t>
        </is>
      </c>
      <c r="F285" s="4" t="inlineStr">
        <is>
          <t xml:space="preserve"> </t>
        </is>
      </c>
    </row>
    <row r="286">
      <c r="A286" s="4" t="inlineStr">
        <is>
          <t>Trade payables</t>
        </is>
      </c>
      <c r="B286" s="5" t="n">
        <v>880261</v>
      </c>
      <c r="D286" s="5" t="n">
        <v>1107567</v>
      </c>
      <c r="F286" s="4" t="inlineStr">
        <is>
          <t xml:space="preserve"> </t>
        </is>
      </c>
    </row>
    <row r="287">
      <c r="A287" s="4" t="inlineStr">
        <is>
          <t>Lease Liabilities C and NC</t>
        </is>
      </c>
      <c r="B287" s="5" t="n">
        <v>144926</v>
      </c>
      <c r="D287" s="5" t="n">
        <v>134433</v>
      </c>
      <c r="F287" s="4" t="inlineStr">
        <is>
          <t xml:space="preserve"> </t>
        </is>
      </c>
    </row>
    <row r="288">
      <c r="A288" s="4" t="inlineStr">
        <is>
          <t>Total</t>
        </is>
      </c>
      <c r="B288" s="5" t="n">
        <v>1494570</v>
      </c>
      <c r="D288" s="5" t="n">
        <v>1825437</v>
      </c>
      <c r="F288" s="4" t="inlineStr">
        <is>
          <t xml:space="preserve"> </t>
        </is>
      </c>
    </row>
    <row r="289">
      <c r="A289" s="4" t="inlineStr">
        <is>
          <t>Financial assets at amortised cost, category [member] | Derivative liabilities [member]</t>
        </is>
      </c>
      <c r="B289" s="4" t="inlineStr">
        <is>
          <t xml:space="preserve"> </t>
        </is>
      </c>
      <c r="D289" s="4" t="inlineStr">
        <is>
          <t xml:space="preserve"> </t>
        </is>
      </c>
      <c r="F289" s="4" t="inlineStr">
        <is>
          <t xml:space="preserve"> </t>
        </is>
      </c>
    </row>
    <row r="290">
      <c r="A290" s="3" t="inlineStr">
        <is>
          <t>Liabilities</t>
        </is>
      </c>
      <c r="B290" s="4" t="inlineStr">
        <is>
          <t xml:space="preserve"> </t>
        </is>
      </c>
      <c r="D290" s="4" t="inlineStr">
        <is>
          <t xml:space="preserve"> </t>
        </is>
      </c>
      <c r="F290" s="4" t="inlineStr">
        <is>
          <t xml:space="preserve"> </t>
        </is>
      </c>
    </row>
    <row r="291">
      <c r="A291" s="4" t="inlineStr">
        <is>
          <t>Derivative financial instruments</t>
        </is>
      </c>
      <c r="B291" s="4" t="inlineStr">
        <is>
          <t xml:space="preserve"> </t>
        </is>
      </c>
      <c r="D291" s="4" t="inlineStr">
        <is>
          <t xml:space="preserve"> </t>
        </is>
      </c>
      <c r="F291" s="4" t="inlineStr">
        <is>
          <t xml:space="preserve"> </t>
        </is>
      </c>
    </row>
    <row r="292">
      <c r="A292" s="4" t="inlineStr">
        <is>
          <t>Financial assets at amortised cost, category [member] | Other liabilities [member]</t>
        </is>
      </c>
      <c r="B292" s="4" t="inlineStr">
        <is>
          <t xml:space="preserve"> </t>
        </is>
      </c>
      <c r="D292" s="4" t="inlineStr">
        <is>
          <t xml:space="preserve"> </t>
        </is>
      </c>
      <c r="F292" s="4" t="inlineStr">
        <is>
          <t xml:space="preserve"> </t>
        </is>
      </c>
    </row>
    <row r="293">
      <c r="A293" s="3" t="inlineStr">
        <is>
          <t>Liabilities</t>
        </is>
      </c>
      <c r="B293" s="4" t="inlineStr">
        <is>
          <t xml:space="preserve"> </t>
        </is>
      </c>
      <c r="D293" s="4" t="inlineStr">
        <is>
          <t xml:space="preserve"> </t>
        </is>
      </c>
      <c r="F293" s="4" t="inlineStr">
        <is>
          <t xml:space="preserve"> </t>
        </is>
      </c>
    </row>
    <row r="294">
      <c r="A294" s="4" t="inlineStr">
        <is>
          <t>Other liabilities C and NC</t>
        </is>
      </c>
      <c r="B294" s="5" t="n">
        <v>31985</v>
      </c>
      <c r="C294" s="4" t="inlineStr">
        <is>
          <t>[1]</t>
        </is>
      </c>
      <c r="D294" s="4" t="inlineStr">
        <is>
          <t xml:space="preserve"> </t>
        </is>
      </c>
      <c r="E294" s="4" t="inlineStr">
        <is>
          <t>[2]</t>
        </is>
      </c>
      <c r="F294" s="4" t="inlineStr">
        <is>
          <t xml:space="preserve"> </t>
        </is>
      </c>
    </row>
    <row r="295">
      <c r="A295" s="4" t="inlineStr">
        <is>
          <t>Financial assets at amortised cost, category [member] | Other liabilities (non-financial) [member]</t>
        </is>
      </c>
      <c r="B295" s="4" t="inlineStr">
        <is>
          <t xml:space="preserve"> </t>
        </is>
      </c>
      <c r="D295" s="4" t="inlineStr">
        <is>
          <t xml:space="preserve"> </t>
        </is>
      </c>
      <c r="F295" s="4" t="inlineStr">
        <is>
          <t xml:space="preserve"> </t>
        </is>
      </c>
    </row>
    <row r="296">
      <c r="A296" s="3" t="inlineStr">
        <is>
          <t>Liabilities</t>
        </is>
      </c>
      <c r="B296" s="4" t="inlineStr">
        <is>
          <t xml:space="preserve"> </t>
        </is>
      </c>
      <c r="D296" s="4" t="inlineStr">
        <is>
          <t xml:space="preserve"> </t>
        </is>
      </c>
      <c r="F296" s="4" t="inlineStr">
        <is>
          <t xml:space="preserve"> </t>
        </is>
      </c>
    </row>
    <row r="297">
      <c r="A297" s="4" t="inlineStr">
        <is>
          <t>Other liabilities C and NC</t>
        </is>
      </c>
      <c r="B297" s="4" t="inlineStr">
        <is>
          <t xml:space="preserve"> </t>
        </is>
      </c>
      <c r="D297" s="4" t="inlineStr">
        <is>
          <t xml:space="preserve"> </t>
        </is>
      </c>
      <c r="F297" s="4" t="inlineStr">
        <is>
          <t xml:space="preserve"> </t>
        </is>
      </c>
    </row>
    <row r="298">
      <c r="A298" s="4" t="inlineStr">
        <is>
          <t>Financial assets at amortised cost, category [member] | Derivatives [member]</t>
        </is>
      </c>
      <c r="B298" s="4" t="inlineStr">
        <is>
          <t xml:space="preserve"> </t>
        </is>
      </c>
      <c r="D298" s="4" t="inlineStr">
        <is>
          <t xml:space="preserve"> </t>
        </is>
      </c>
      <c r="F298" s="4" t="inlineStr">
        <is>
          <t xml:space="preserve"> </t>
        </is>
      </c>
    </row>
    <row r="299">
      <c r="A299" s="3" t="inlineStr">
        <is>
          <t>Assets</t>
        </is>
      </c>
      <c r="B299" s="4" t="inlineStr">
        <is>
          <t xml:space="preserve"> </t>
        </is>
      </c>
      <c r="D299" s="4" t="inlineStr">
        <is>
          <t xml:space="preserve"> </t>
        </is>
      </c>
      <c r="F299" s="4" t="inlineStr">
        <is>
          <t xml:space="preserve"> </t>
        </is>
      </c>
    </row>
    <row r="300">
      <c r="A300" s="4" t="inlineStr">
        <is>
          <t>Derivative financial instruments</t>
        </is>
      </c>
      <c r="B300" s="4" t="inlineStr">
        <is>
          <t xml:space="preserve"> </t>
        </is>
      </c>
      <c r="D300" s="4" t="inlineStr">
        <is>
          <t xml:space="preserve"> </t>
        </is>
      </c>
      <c r="F300" s="4" t="inlineStr">
        <is>
          <t xml:space="preserve"> </t>
        </is>
      </c>
    </row>
    <row r="301">
      <c r="A301" s="4" t="inlineStr">
        <is>
          <t>Financial assets at amortised cost, category [member] | Other receivables [member]</t>
        </is>
      </c>
      <c r="B301" s="4" t="inlineStr">
        <is>
          <t xml:space="preserve"> </t>
        </is>
      </c>
      <c r="D301" s="4" t="inlineStr">
        <is>
          <t xml:space="preserve"> </t>
        </is>
      </c>
      <c r="F301" s="4" t="inlineStr">
        <is>
          <t xml:space="preserve"> </t>
        </is>
      </c>
    </row>
    <row r="302">
      <c r="A302" s="3" t="inlineStr">
        <is>
          <t>Assets</t>
        </is>
      </c>
      <c r="B302" s="4" t="inlineStr">
        <is>
          <t xml:space="preserve"> </t>
        </is>
      </c>
      <c r="D302" s="4" t="inlineStr">
        <is>
          <t xml:space="preserve"> </t>
        </is>
      </c>
      <c r="F302" s="4" t="inlineStr">
        <is>
          <t xml:space="preserve"> </t>
        </is>
      </c>
    </row>
    <row r="303">
      <c r="A303" s="4" t="inlineStr">
        <is>
          <t>Other receivables</t>
        </is>
      </c>
      <c r="B303" s="5" t="n">
        <v>191058</v>
      </c>
      <c r="D303" s="5" t="n">
        <v>93144</v>
      </c>
      <c r="F303" s="4" t="inlineStr">
        <is>
          <t xml:space="preserve"> </t>
        </is>
      </c>
    </row>
    <row r="304">
      <c r="A304" s="4" t="inlineStr">
        <is>
          <t>Financial assets at amortised cost, category [member] | Other receivables (non-Financial) [member]</t>
        </is>
      </c>
      <c r="B304" s="4" t="inlineStr">
        <is>
          <t xml:space="preserve"> </t>
        </is>
      </c>
      <c r="D304" s="4" t="inlineStr">
        <is>
          <t xml:space="preserve"> </t>
        </is>
      </c>
      <c r="F304" s="4" t="inlineStr">
        <is>
          <t xml:space="preserve"> </t>
        </is>
      </c>
    </row>
    <row r="305">
      <c r="A305" s="3" t="inlineStr">
        <is>
          <t>Assets</t>
        </is>
      </c>
      <c r="B305" s="4" t="inlineStr">
        <is>
          <t xml:space="preserve"> </t>
        </is>
      </c>
      <c r="D305" s="4" t="inlineStr">
        <is>
          <t xml:space="preserve"> </t>
        </is>
      </c>
      <c r="F305" s="4" t="inlineStr">
        <is>
          <t xml:space="preserve"> </t>
        </is>
      </c>
    </row>
    <row r="306">
      <c r="A306" s="4" t="inlineStr">
        <is>
          <t>Other receivables</t>
        </is>
      </c>
      <c r="B306" s="4" t="inlineStr">
        <is>
          <t xml:space="preserve"> </t>
        </is>
      </c>
      <c r="D306" s="4" t="inlineStr">
        <is>
          <t xml:space="preserve"> </t>
        </is>
      </c>
      <c r="F306" s="4" t="inlineStr">
        <is>
          <t xml:space="preserve"> </t>
        </is>
      </c>
    </row>
    <row r="307">
      <c r="A307" s="4" t="inlineStr">
        <is>
          <t>Financial assets at amortised cost, category [member] | Fixed Income (time-deposit, zero coupon bonds, commercial papers) [member]</t>
        </is>
      </c>
      <c r="B307" s="4" t="inlineStr">
        <is>
          <t xml:space="preserve"> </t>
        </is>
      </c>
      <c r="D307" s="4" t="inlineStr">
        <is>
          <t xml:space="preserve"> </t>
        </is>
      </c>
      <c r="F307" s="4" t="inlineStr">
        <is>
          <t xml:space="preserve"> </t>
        </is>
      </c>
    </row>
    <row r="308">
      <c r="A308" s="3" t="inlineStr">
        <is>
          <t>Assets</t>
        </is>
      </c>
      <c r="B308" s="4" t="inlineStr">
        <is>
          <t xml:space="preserve"> </t>
        </is>
      </c>
      <c r="D308" s="4" t="inlineStr">
        <is>
          <t xml:space="preserve"> </t>
        </is>
      </c>
      <c r="F308" s="4" t="inlineStr">
        <is>
          <t xml:space="preserve"> </t>
        </is>
      </c>
    </row>
    <row r="309">
      <c r="A309" s="4" t="inlineStr">
        <is>
          <t>Other investments - current</t>
        </is>
      </c>
      <c r="B309" s="5" t="n">
        <v>722328</v>
      </c>
      <c r="D309" s="5" t="n">
        <v>896166</v>
      </c>
      <c r="F309" s="4" t="inlineStr">
        <is>
          <t xml:space="preserve"> </t>
        </is>
      </c>
    </row>
    <row r="310">
      <c r="A310" s="4" t="inlineStr">
        <is>
          <t>Other investments - non-current</t>
        </is>
      </c>
      <c r="B310" s="5" t="n">
        <v>140292</v>
      </c>
      <c r="D310" s="4" t="inlineStr">
        <is>
          <t xml:space="preserve"> </t>
        </is>
      </c>
      <c r="F310" s="4" t="inlineStr">
        <is>
          <t xml:space="preserve"> </t>
        </is>
      </c>
    </row>
    <row r="311">
      <c r="A311" s="4" t="inlineStr">
        <is>
          <t>Financial assets at amortised cost, category [member] | U.S. Sovereign Bills [Member]</t>
        </is>
      </c>
      <c r="B311" s="4" t="inlineStr">
        <is>
          <t xml:space="preserve"> </t>
        </is>
      </c>
      <c r="D311" s="4" t="inlineStr">
        <is>
          <t xml:space="preserve"> </t>
        </is>
      </c>
      <c r="F311" s="4" t="inlineStr">
        <is>
          <t xml:space="preserve"> </t>
        </is>
      </c>
    </row>
    <row r="312">
      <c r="A312" s="3" t="inlineStr">
        <is>
          <t>Assets</t>
        </is>
      </c>
      <c r="B312" s="4" t="inlineStr">
        <is>
          <t xml:space="preserve"> </t>
        </is>
      </c>
      <c r="D312" s="4" t="inlineStr">
        <is>
          <t xml:space="preserve"> </t>
        </is>
      </c>
      <c r="F312" s="4" t="inlineStr">
        <is>
          <t xml:space="preserve"> </t>
        </is>
      </c>
    </row>
    <row r="313">
      <c r="A313" s="4" t="inlineStr">
        <is>
          <t>Other investments - current</t>
        </is>
      </c>
      <c r="B313" s="4" t="inlineStr">
        <is>
          <t xml:space="preserve"> </t>
        </is>
      </c>
      <c r="D313" s="5" t="n">
        <v>282225</v>
      </c>
      <c r="F313" s="4" t="inlineStr">
        <is>
          <t xml:space="preserve"> </t>
        </is>
      </c>
    </row>
    <row r="314">
      <c r="A314" s="4" t="inlineStr">
        <is>
          <t>Financial assets at amortised cost, category [member] | Certificates of Deposits [member]</t>
        </is>
      </c>
      <c r="B314" s="4" t="inlineStr">
        <is>
          <t xml:space="preserve"> </t>
        </is>
      </c>
      <c r="D314" s="4" t="inlineStr">
        <is>
          <t xml:space="preserve"> </t>
        </is>
      </c>
      <c r="F314" s="4" t="inlineStr">
        <is>
          <t xml:space="preserve"> </t>
        </is>
      </c>
    </row>
    <row r="315">
      <c r="A315" s="3" t="inlineStr">
        <is>
          <t>Assets</t>
        </is>
      </c>
      <c r="B315" s="4" t="inlineStr">
        <is>
          <t xml:space="preserve"> </t>
        </is>
      </c>
      <c r="D315" s="4" t="inlineStr">
        <is>
          <t xml:space="preserve"> </t>
        </is>
      </c>
      <c r="F315" s="4" t="inlineStr">
        <is>
          <t xml:space="preserve"> </t>
        </is>
      </c>
    </row>
    <row r="316">
      <c r="A316" s="4" t="inlineStr">
        <is>
          <t>Other investments - current</t>
        </is>
      </c>
      <c r="B316" s="5" t="n">
        <v>582142</v>
      </c>
      <c r="D316" s="5" t="n">
        <v>334637</v>
      </c>
      <c r="F316" s="4" t="inlineStr">
        <is>
          <t xml:space="preserve"> </t>
        </is>
      </c>
    </row>
    <row r="317">
      <c r="A317" s="4" t="inlineStr">
        <is>
          <t>Financial assets at amortised cost, category [member] | Commercial Papers [member]</t>
        </is>
      </c>
      <c r="B317" s="4" t="inlineStr">
        <is>
          <t xml:space="preserve"> </t>
        </is>
      </c>
      <c r="D317" s="4" t="inlineStr">
        <is>
          <t xml:space="preserve"> </t>
        </is>
      </c>
      <c r="F317" s="4" t="inlineStr">
        <is>
          <t xml:space="preserve"> </t>
        </is>
      </c>
    </row>
    <row r="318">
      <c r="A318" s="3" t="inlineStr">
        <is>
          <t>Assets</t>
        </is>
      </c>
      <c r="B318" s="4" t="inlineStr">
        <is>
          <t xml:space="preserve"> </t>
        </is>
      </c>
      <c r="D318" s="4" t="inlineStr">
        <is>
          <t xml:space="preserve"> </t>
        </is>
      </c>
      <c r="F318" s="4" t="inlineStr">
        <is>
          <t xml:space="preserve"> </t>
        </is>
      </c>
    </row>
    <row r="319">
      <c r="A319" s="4" t="inlineStr">
        <is>
          <t>Other investments - current</t>
        </is>
      </c>
      <c r="B319" s="5" t="n">
        <v>130034</v>
      </c>
      <c r="D319" s="5" t="n">
        <v>196708</v>
      </c>
      <c r="F319" s="4" t="inlineStr">
        <is>
          <t xml:space="preserve"> </t>
        </is>
      </c>
    </row>
    <row r="320">
      <c r="A320" s="4" t="inlineStr">
        <is>
          <t>Financial assets at amortised cost, category [member] | Other Notes Fixed Income [Member]</t>
        </is>
      </c>
      <c r="B320" s="4" t="inlineStr">
        <is>
          <t xml:space="preserve"> </t>
        </is>
      </c>
      <c r="D320" s="4" t="inlineStr">
        <is>
          <t xml:space="preserve"> </t>
        </is>
      </c>
      <c r="F320" s="4" t="inlineStr">
        <is>
          <t xml:space="preserve"> </t>
        </is>
      </c>
    </row>
    <row r="321">
      <c r="A321" s="3" t="inlineStr">
        <is>
          <t>Assets</t>
        </is>
      </c>
      <c r="B321" s="4" t="inlineStr">
        <is>
          <t xml:space="preserve"> </t>
        </is>
      </c>
      <c r="D321" s="4" t="inlineStr">
        <is>
          <t xml:space="preserve"> </t>
        </is>
      </c>
      <c r="F321" s="4" t="inlineStr">
        <is>
          <t xml:space="preserve"> </t>
        </is>
      </c>
    </row>
    <row r="322">
      <c r="A322" s="4" t="inlineStr">
        <is>
          <t>Other investments - current</t>
        </is>
      </c>
      <c r="B322" s="5" t="n">
        <v>10152</v>
      </c>
      <c r="D322" s="5" t="n">
        <v>82596</v>
      </c>
      <c r="F322" s="4" t="inlineStr">
        <is>
          <t xml:space="preserve"> </t>
        </is>
      </c>
    </row>
    <row r="323">
      <c r="A323" s="4" t="inlineStr">
        <is>
          <t>Financial assets at amortised cost, category [member] | Bonds and other fixed income [member]</t>
        </is>
      </c>
      <c r="B323" s="4" t="inlineStr">
        <is>
          <t xml:space="preserve"> </t>
        </is>
      </c>
      <c r="D323" s="4" t="inlineStr">
        <is>
          <t xml:space="preserve"> </t>
        </is>
      </c>
      <c r="F323" s="4" t="inlineStr">
        <is>
          <t xml:space="preserve"> </t>
        </is>
      </c>
    </row>
    <row r="324">
      <c r="A324" s="3" t="inlineStr">
        <is>
          <t>Assets</t>
        </is>
      </c>
      <c r="B324" s="4" t="inlineStr">
        <is>
          <t xml:space="preserve"> </t>
        </is>
      </c>
      <c r="D324" s="4" t="inlineStr">
        <is>
          <t xml:space="preserve"> </t>
        </is>
      </c>
      <c r="F324" s="4" t="inlineStr">
        <is>
          <t xml:space="preserve"> </t>
        </is>
      </c>
    </row>
    <row r="325">
      <c r="A325" s="4" t="inlineStr">
        <is>
          <t>Other investments - current</t>
        </is>
      </c>
      <c r="B325" s="4" t="inlineStr">
        <is>
          <t xml:space="preserve"> </t>
        </is>
      </c>
      <c r="D325" s="4" t="inlineStr">
        <is>
          <t xml:space="preserve"> </t>
        </is>
      </c>
      <c r="F325" s="4" t="inlineStr">
        <is>
          <t xml:space="preserve"> </t>
        </is>
      </c>
    </row>
    <row r="326">
      <c r="A326" s="4" t="inlineStr">
        <is>
          <t>Other investments - non-current</t>
        </is>
      </c>
      <c r="B326" s="4" t="inlineStr">
        <is>
          <t xml:space="preserve"> </t>
        </is>
      </c>
      <c r="D326" s="4" t="inlineStr">
        <is>
          <t xml:space="preserve"> </t>
        </is>
      </c>
      <c r="F326" s="4" t="inlineStr">
        <is>
          <t xml:space="preserve"> </t>
        </is>
      </c>
    </row>
    <row r="327">
      <c r="A327" s="4" t="inlineStr">
        <is>
          <t>Financial assets at amortised cost, category [member] | U.S. government securities [member]</t>
        </is>
      </c>
      <c r="B327" s="4" t="inlineStr">
        <is>
          <t xml:space="preserve"> </t>
        </is>
      </c>
      <c r="D327" s="4" t="inlineStr">
        <is>
          <t xml:space="preserve"> </t>
        </is>
      </c>
      <c r="F327" s="4" t="inlineStr">
        <is>
          <t xml:space="preserve"> </t>
        </is>
      </c>
    </row>
    <row r="328">
      <c r="A328" s="3" t="inlineStr">
        <is>
          <t>Assets</t>
        </is>
      </c>
      <c r="B328" s="4" t="inlineStr">
        <is>
          <t xml:space="preserve"> </t>
        </is>
      </c>
      <c r="D328" s="4" t="inlineStr">
        <is>
          <t xml:space="preserve"> </t>
        </is>
      </c>
      <c r="F328" s="4" t="inlineStr">
        <is>
          <t xml:space="preserve"> </t>
        </is>
      </c>
    </row>
    <row r="329">
      <c r="A329" s="4" t="inlineStr">
        <is>
          <t>Other investments - current</t>
        </is>
      </c>
      <c r="B329" s="4" t="inlineStr">
        <is>
          <t xml:space="preserve"> </t>
        </is>
      </c>
      <c r="D329" s="4" t="inlineStr">
        <is>
          <t xml:space="preserve"> </t>
        </is>
      </c>
      <c r="F329" s="4" t="inlineStr">
        <is>
          <t xml:space="preserve"> </t>
        </is>
      </c>
    </row>
    <row r="330">
      <c r="A330" s="4" t="inlineStr">
        <is>
          <t>Financial assets at amortised cost, category [member] | Non - U.S. government securities [member]</t>
        </is>
      </c>
      <c r="B330" s="4" t="inlineStr">
        <is>
          <t xml:space="preserve"> </t>
        </is>
      </c>
      <c r="D330" s="4" t="inlineStr">
        <is>
          <t xml:space="preserve"> </t>
        </is>
      </c>
      <c r="F330" s="4" t="inlineStr">
        <is>
          <t xml:space="preserve"> </t>
        </is>
      </c>
    </row>
    <row r="331">
      <c r="A331" s="3" t="inlineStr">
        <is>
          <t>Assets</t>
        </is>
      </c>
      <c r="B331" s="4" t="inlineStr">
        <is>
          <t xml:space="preserve"> </t>
        </is>
      </c>
      <c r="D331" s="4" t="inlineStr">
        <is>
          <t xml:space="preserve"> </t>
        </is>
      </c>
      <c r="F331" s="4" t="inlineStr">
        <is>
          <t xml:space="preserve"> </t>
        </is>
      </c>
    </row>
    <row r="332">
      <c r="A332" s="4" t="inlineStr">
        <is>
          <t>Other investments - current</t>
        </is>
      </c>
      <c r="B332" s="4" t="inlineStr">
        <is>
          <t xml:space="preserve"> </t>
        </is>
      </c>
      <c r="D332" s="4" t="inlineStr">
        <is>
          <t xml:space="preserve"> </t>
        </is>
      </c>
      <c r="F332" s="4" t="inlineStr">
        <is>
          <t xml:space="preserve"> </t>
        </is>
      </c>
    </row>
    <row r="333">
      <c r="A333" s="4" t="inlineStr">
        <is>
          <t>Financial assets at amortised cost, category [member] | Corporates securities [member]</t>
        </is>
      </c>
      <c r="B333" s="4" t="inlineStr">
        <is>
          <t xml:space="preserve"> </t>
        </is>
      </c>
      <c r="D333" s="4" t="inlineStr">
        <is>
          <t xml:space="preserve"> </t>
        </is>
      </c>
      <c r="F333" s="4" t="inlineStr">
        <is>
          <t xml:space="preserve"> </t>
        </is>
      </c>
    </row>
    <row r="334">
      <c r="A334" s="3" t="inlineStr">
        <is>
          <t>Assets</t>
        </is>
      </c>
      <c r="B334" s="4" t="inlineStr">
        <is>
          <t xml:space="preserve"> </t>
        </is>
      </c>
      <c r="D334" s="4" t="inlineStr">
        <is>
          <t xml:space="preserve"> </t>
        </is>
      </c>
      <c r="F334" s="4" t="inlineStr">
        <is>
          <t xml:space="preserve"> </t>
        </is>
      </c>
    </row>
    <row r="335">
      <c r="A335" s="4" t="inlineStr">
        <is>
          <t>Other investments - current</t>
        </is>
      </c>
      <c r="B335" s="4" t="inlineStr">
        <is>
          <t xml:space="preserve"> </t>
        </is>
      </c>
      <c r="D335" s="4" t="inlineStr">
        <is>
          <t xml:space="preserve"> </t>
        </is>
      </c>
      <c r="F335" s="4" t="inlineStr">
        <is>
          <t xml:space="preserve"> </t>
        </is>
      </c>
    </row>
    <row r="336">
      <c r="A336" s="4" t="inlineStr">
        <is>
          <t>Financial assets at amortised cost, category [member] | Other investments [member]</t>
        </is>
      </c>
      <c r="B336" s="4" t="inlineStr">
        <is>
          <t xml:space="preserve"> </t>
        </is>
      </c>
      <c r="D336" s="4" t="inlineStr">
        <is>
          <t xml:space="preserve"> </t>
        </is>
      </c>
      <c r="F336" s="4" t="inlineStr">
        <is>
          <t xml:space="preserve"> </t>
        </is>
      </c>
    </row>
    <row r="337">
      <c r="A337" s="3" t="inlineStr">
        <is>
          <t>Assets</t>
        </is>
      </c>
      <c r="B337" s="4" t="inlineStr">
        <is>
          <t xml:space="preserve"> </t>
        </is>
      </c>
      <c r="D337" s="4" t="inlineStr">
        <is>
          <t xml:space="preserve"> </t>
        </is>
      </c>
      <c r="F337" s="4" t="inlineStr">
        <is>
          <t xml:space="preserve"> </t>
        </is>
      </c>
    </row>
    <row r="338">
      <c r="A338" s="4" t="inlineStr">
        <is>
          <t>Other investments - non-current</t>
        </is>
      </c>
      <c r="B338" s="4" t="inlineStr">
        <is>
          <t xml:space="preserve"> </t>
        </is>
      </c>
      <c r="D338" s="4" t="inlineStr">
        <is>
          <t xml:space="preserve"> </t>
        </is>
      </c>
      <c r="F338" s="4" t="inlineStr">
        <is>
          <t xml:space="preserve"> </t>
        </is>
      </c>
    </row>
    <row r="339">
      <c r="A339" s="4" t="inlineStr">
        <is>
          <t>Financial assets at amortised cost, category [member] | Mutual Fund [member]</t>
        </is>
      </c>
      <c r="B339" s="4" t="inlineStr">
        <is>
          <t xml:space="preserve"> </t>
        </is>
      </c>
      <c r="D339" s="4" t="inlineStr">
        <is>
          <t xml:space="preserve"> </t>
        </is>
      </c>
      <c r="F339" s="4" t="inlineStr">
        <is>
          <t xml:space="preserve"> </t>
        </is>
      </c>
    </row>
    <row r="340">
      <c r="A340" s="3" t="inlineStr">
        <is>
          <t>Assets</t>
        </is>
      </c>
      <c r="B340" s="4" t="inlineStr">
        <is>
          <t xml:space="preserve"> </t>
        </is>
      </c>
      <c r="D340" s="4" t="inlineStr">
        <is>
          <t xml:space="preserve"> </t>
        </is>
      </c>
      <c r="F340" s="4" t="inlineStr">
        <is>
          <t xml:space="preserve"> </t>
        </is>
      </c>
    </row>
    <row r="341">
      <c r="A341" s="4" t="inlineStr">
        <is>
          <t>Other investments - current</t>
        </is>
      </c>
      <c r="B341" s="4" t="inlineStr">
        <is>
          <t xml:space="preserve"> </t>
        </is>
      </c>
      <c r="D341" s="4" t="inlineStr">
        <is>
          <t xml:space="preserve"> </t>
        </is>
      </c>
      <c r="F341" s="4" t="inlineStr">
        <is>
          <t xml:space="preserve"> </t>
        </is>
      </c>
    </row>
    <row r="342">
      <c r="A342" s="4" t="inlineStr">
        <is>
          <t>Financial assets at fair value through other comprehensive income, category [member]</t>
        </is>
      </c>
      <c r="B342" s="4" t="inlineStr">
        <is>
          <t xml:space="preserve"> </t>
        </is>
      </c>
      <c r="D342" s="4" t="inlineStr">
        <is>
          <t xml:space="preserve"> </t>
        </is>
      </c>
      <c r="F342" s="4" t="inlineStr">
        <is>
          <t xml:space="preserve"> </t>
        </is>
      </c>
    </row>
    <row r="343">
      <c r="A343" s="3" t="inlineStr">
        <is>
          <t>Assets</t>
        </is>
      </c>
      <c r="B343" s="4" t="inlineStr">
        <is>
          <t xml:space="preserve"> </t>
        </is>
      </c>
      <c r="D343" s="4" t="inlineStr">
        <is>
          <t xml:space="preserve"> </t>
        </is>
      </c>
      <c r="F343" s="4" t="inlineStr">
        <is>
          <t xml:space="preserve"> </t>
        </is>
      </c>
    </row>
    <row r="344">
      <c r="A344" s="4" t="inlineStr">
        <is>
          <t>Cash and cash equivalents</t>
        </is>
      </c>
      <c r="B344" s="4" t="inlineStr">
        <is>
          <t xml:space="preserve"> </t>
        </is>
      </c>
      <c r="D344" s="4" t="inlineStr">
        <is>
          <t xml:space="preserve"> </t>
        </is>
      </c>
      <c r="F344" s="4" t="inlineStr">
        <is>
          <t xml:space="preserve"> </t>
        </is>
      </c>
    </row>
    <row r="345">
      <c r="A345" s="4" t="inlineStr">
        <is>
          <t>Other investments - current</t>
        </is>
      </c>
      <c r="B345" s="5" t="n">
        <v>1273673</v>
      </c>
      <c r="D345" s="5" t="n">
        <v>834281</v>
      </c>
      <c r="F345" s="4" t="inlineStr">
        <is>
          <t xml:space="preserve"> </t>
        </is>
      </c>
    </row>
    <row r="346">
      <c r="A346" s="4" t="inlineStr">
        <is>
          <t>Other investments - non-current</t>
        </is>
      </c>
      <c r="B346" s="5" t="n">
        <v>857959</v>
      </c>
      <c r="D346" s="5" t="n">
        <v>398220</v>
      </c>
      <c r="F346" s="4" t="inlineStr">
        <is>
          <t xml:space="preserve"> </t>
        </is>
      </c>
    </row>
    <row r="347">
      <c r="A347" s="4" t="inlineStr">
        <is>
          <t>Current trade receivables</t>
        </is>
      </c>
      <c r="B347" s="4" t="inlineStr">
        <is>
          <t xml:space="preserve"> </t>
        </is>
      </c>
      <c r="D347" s="4" t="inlineStr">
        <is>
          <t xml:space="preserve"> </t>
        </is>
      </c>
      <c r="F347" s="4" t="inlineStr">
        <is>
          <t xml:space="preserve"> </t>
        </is>
      </c>
    </row>
    <row r="348">
      <c r="A348" s="4" t="inlineStr">
        <is>
          <t>Other receivables</t>
        </is>
      </c>
      <c r="B348" s="4" t="inlineStr">
        <is>
          <t xml:space="preserve"> </t>
        </is>
      </c>
      <c r="D348" s="4" t="inlineStr">
        <is>
          <t xml:space="preserve"> </t>
        </is>
      </c>
      <c r="F348" s="4" t="inlineStr">
        <is>
          <t xml:space="preserve"> </t>
        </is>
      </c>
    </row>
    <row r="349">
      <c r="A349" s="4" t="inlineStr">
        <is>
          <t>Total</t>
        </is>
      </c>
      <c r="B349" s="5" t="n">
        <v>2131632</v>
      </c>
      <c r="D349" s="5" t="n">
        <v>1232501</v>
      </c>
      <c r="F349" s="4" t="inlineStr">
        <is>
          <t xml:space="preserve"> </t>
        </is>
      </c>
    </row>
    <row r="350">
      <c r="A350" s="3" t="inlineStr">
        <is>
          <t>Liabilities</t>
        </is>
      </c>
      <c r="B350" s="4" t="inlineStr">
        <is>
          <t xml:space="preserve"> </t>
        </is>
      </c>
      <c r="D350" s="4" t="inlineStr">
        <is>
          <t xml:space="preserve"> </t>
        </is>
      </c>
      <c r="F350" s="4" t="inlineStr">
        <is>
          <t xml:space="preserve"> </t>
        </is>
      </c>
    </row>
    <row r="351">
      <c r="A351" s="4" t="inlineStr">
        <is>
          <t>Borrowings C and NC</t>
        </is>
      </c>
      <c r="B351" s="4" t="inlineStr">
        <is>
          <t xml:space="preserve"> </t>
        </is>
      </c>
      <c r="D351" s="4" t="inlineStr">
        <is>
          <t xml:space="preserve"> </t>
        </is>
      </c>
      <c r="F351" s="4" t="inlineStr">
        <is>
          <t xml:space="preserve"> </t>
        </is>
      </c>
    </row>
    <row r="352">
      <c r="A352" s="4" t="inlineStr">
        <is>
          <t>Other liabilities C and NC</t>
        </is>
      </c>
      <c r="B352" s="4" t="inlineStr">
        <is>
          <t xml:space="preserve"> </t>
        </is>
      </c>
      <c r="D352" s="4" t="inlineStr">
        <is>
          <t xml:space="preserve"> </t>
        </is>
      </c>
      <c r="F352" s="4" t="inlineStr">
        <is>
          <t xml:space="preserve"> </t>
        </is>
      </c>
    </row>
    <row r="353">
      <c r="A353" s="4" t="inlineStr">
        <is>
          <t>Trade payables</t>
        </is>
      </c>
      <c r="B353" s="4" t="inlineStr">
        <is>
          <t xml:space="preserve"> </t>
        </is>
      </c>
      <c r="D353" s="4" t="inlineStr">
        <is>
          <t xml:space="preserve"> </t>
        </is>
      </c>
      <c r="F353" s="4" t="inlineStr">
        <is>
          <t xml:space="preserve"> </t>
        </is>
      </c>
    </row>
    <row r="354">
      <c r="A354" s="4" t="inlineStr">
        <is>
          <t>Lease Liabilities C and NC</t>
        </is>
      </c>
      <c r="B354" s="4" t="inlineStr">
        <is>
          <t xml:space="preserve"> </t>
        </is>
      </c>
      <c r="D354" s="4" t="inlineStr">
        <is>
          <t xml:space="preserve"> </t>
        </is>
      </c>
      <c r="F354" s="4" t="inlineStr">
        <is>
          <t xml:space="preserve"> </t>
        </is>
      </c>
    </row>
    <row r="355">
      <c r="A355" s="4" t="inlineStr">
        <is>
          <t>Total</t>
        </is>
      </c>
      <c r="B355" s="4" t="inlineStr">
        <is>
          <t xml:space="preserve"> </t>
        </is>
      </c>
      <c r="D355" s="4" t="inlineStr">
        <is>
          <t xml:space="preserve"> </t>
        </is>
      </c>
      <c r="F355" s="4" t="inlineStr">
        <is>
          <t xml:space="preserve"> </t>
        </is>
      </c>
    </row>
    <row r="356">
      <c r="A356" s="4" t="inlineStr">
        <is>
          <t>Financial assets at fair value through other comprehensive income, category [member] | Derivative liabilities [member]</t>
        </is>
      </c>
      <c r="B356" s="4" t="inlineStr">
        <is>
          <t xml:space="preserve"> </t>
        </is>
      </c>
      <c r="D356" s="4" t="inlineStr">
        <is>
          <t xml:space="preserve"> </t>
        </is>
      </c>
      <c r="F356" s="4" t="inlineStr">
        <is>
          <t xml:space="preserve"> </t>
        </is>
      </c>
    </row>
    <row r="357">
      <c r="A357" s="3" t="inlineStr">
        <is>
          <t>Liabilities</t>
        </is>
      </c>
      <c r="B357" s="4" t="inlineStr">
        <is>
          <t xml:space="preserve"> </t>
        </is>
      </c>
      <c r="D357" s="4" t="inlineStr">
        <is>
          <t xml:space="preserve"> </t>
        </is>
      </c>
      <c r="F357" s="4" t="inlineStr">
        <is>
          <t xml:space="preserve"> </t>
        </is>
      </c>
    </row>
    <row r="358">
      <c r="A358" s="4" t="inlineStr">
        <is>
          <t>Derivative financial instruments</t>
        </is>
      </c>
      <c r="B358" s="4" t="inlineStr">
        <is>
          <t xml:space="preserve"> </t>
        </is>
      </c>
      <c r="D358" s="4" t="inlineStr">
        <is>
          <t xml:space="preserve"> </t>
        </is>
      </c>
      <c r="F358" s="4" t="inlineStr">
        <is>
          <t xml:space="preserve"> </t>
        </is>
      </c>
    </row>
    <row r="359">
      <c r="A359" s="4" t="inlineStr">
        <is>
          <t>Financial assets at fair value through other comprehensive income, category [member] | Other liabilities [member]</t>
        </is>
      </c>
      <c r="B359" s="4" t="inlineStr">
        <is>
          <t xml:space="preserve"> </t>
        </is>
      </c>
      <c r="D359" s="4" t="inlineStr">
        <is>
          <t xml:space="preserve"> </t>
        </is>
      </c>
      <c r="F359" s="4" t="inlineStr">
        <is>
          <t xml:space="preserve"> </t>
        </is>
      </c>
    </row>
    <row r="360">
      <c r="A360" s="3" t="inlineStr">
        <is>
          <t>Liabilities</t>
        </is>
      </c>
      <c r="B360" s="4" t="inlineStr">
        <is>
          <t xml:space="preserve"> </t>
        </is>
      </c>
      <c r="D360" s="4" t="inlineStr">
        <is>
          <t xml:space="preserve"> </t>
        </is>
      </c>
      <c r="F360" s="4" t="inlineStr">
        <is>
          <t xml:space="preserve"> </t>
        </is>
      </c>
    </row>
    <row r="361">
      <c r="A361" s="4" t="inlineStr">
        <is>
          <t>Other liabilities C and NC</t>
        </is>
      </c>
      <c r="B361" s="4" t="inlineStr">
        <is>
          <t xml:space="preserve"> </t>
        </is>
      </c>
      <c r="C361" s="4" t="inlineStr">
        <is>
          <t>[1]</t>
        </is>
      </c>
      <c r="D361" s="4" t="inlineStr">
        <is>
          <t xml:space="preserve"> </t>
        </is>
      </c>
      <c r="E361" s="4" t="inlineStr">
        <is>
          <t>[2]</t>
        </is>
      </c>
      <c r="F361" s="4" t="inlineStr">
        <is>
          <t xml:space="preserve"> </t>
        </is>
      </c>
    </row>
    <row r="362">
      <c r="A362" s="4" t="inlineStr">
        <is>
          <t>Financial assets at fair value through other comprehensive income, category [member] | Other liabilities (non-financial) [member]</t>
        </is>
      </c>
      <c r="B362" s="4" t="inlineStr">
        <is>
          <t xml:space="preserve"> </t>
        </is>
      </c>
      <c r="D362" s="4" t="inlineStr">
        <is>
          <t xml:space="preserve"> </t>
        </is>
      </c>
      <c r="F362" s="4" t="inlineStr">
        <is>
          <t xml:space="preserve"> </t>
        </is>
      </c>
    </row>
    <row r="363">
      <c r="A363" s="3" t="inlineStr">
        <is>
          <t>Liabilities</t>
        </is>
      </c>
      <c r="B363" s="4" t="inlineStr">
        <is>
          <t xml:space="preserve"> </t>
        </is>
      </c>
      <c r="D363" s="4" t="inlineStr">
        <is>
          <t xml:space="preserve"> </t>
        </is>
      </c>
      <c r="F363" s="4" t="inlineStr">
        <is>
          <t xml:space="preserve"> </t>
        </is>
      </c>
    </row>
    <row r="364">
      <c r="A364" s="4" t="inlineStr">
        <is>
          <t>Other liabilities C and NC</t>
        </is>
      </c>
      <c r="B364" s="4" t="inlineStr">
        <is>
          <t xml:space="preserve"> </t>
        </is>
      </c>
      <c r="D364" s="4" t="inlineStr">
        <is>
          <t xml:space="preserve"> </t>
        </is>
      </c>
      <c r="F364" s="4" t="inlineStr">
        <is>
          <t xml:space="preserve"> </t>
        </is>
      </c>
    </row>
    <row r="365">
      <c r="A365" s="4" t="inlineStr">
        <is>
          <t>Financial assets at fair value through other comprehensive income, category [member] | Derivatives [member]</t>
        </is>
      </c>
      <c r="B365" s="4" t="inlineStr">
        <is>
          <t xml:space="preserve"> </t>
        </is>
      </c>
      <c r="D365" s="4" t="inlineStr">
        <is>
          <t xml:space="preserve"> </t>
        </is>
      </c>
      <c r="F365" s="4" t="inlineStr">
        <is>
          <t xml:space="preserve"> </t>
        </is>
      </c>
    </row>
    <row r="366">
      <c r="A366" s="3" t="inlineStr">
        <is>
          <t>Assets</t>
        </is>
      </c>
      <c r="B366" s="4" t="inlineStr">
        <is>
          <t xml:space="preserve"> </t>
        </is>
      </c>
      <c r="D366" s="4" t="inlineStr">
        <is>
          <t xml:space="preserve"> </t>
        </is>
      </c>
      <c r="F366" s="4" t="inlineStr">
        <is>
          <t xml:space="preserve"> </t>
        </is>
      </c>
    </row>
    <row r="367">
      <c r="A367" s="4" t="inlineStr">
        <is>
          <t>Derivative financial instruments</t>
        </is>
      </c>
      <c r="B367" s="4" t="inlineStr">
        <is>
          <t xml:space="preserve"> </t>
        </is>
      </c>
      <c r="D367" s="4" t="inlineStr">
        <is>
          <t xml:space="preserve"> </t>
        </is>
      </c>
      <c r="F367" s="4" t="inlineStr">
        <is>
          <t xml:space="preserve"> </t>
        </is>
      </c>
    </row>
    <row r="368">
      <c r="A368" s="4" t="inlineStr">
        <is>
          <t>Financial assets at fair value through other comprehensive income, category [member] | Other receivables [member]</t>
        </is>
      </c>
      <c r="B368" s="4" t="inlineStr">
        <is>
          <t xml:space="preserve"> </t>
        </is>
      </c>
      <c r="D368" s="4" t="inlineStr">
        <is>
          <t xml:space="preserve"> </t>
        </is>
      </c>
      <c r="F368" s="4" t="inlineStr">
        <is>
          <t xml:space="preserve"> </t>
        </is>
      </c>
    </row>
    <row r="369">
      <c r="A369" s="3" t="inlineStr">
        <is>
          <t>Assets</t>
        </is>
      </c>
      <c r="B369" s="4" t="inlineStr">
        <is>
          <t xml:space="preserve"> </t>
        </is>
      </c>
      <c r="D369" s="4" t="inlineStr">
        <is>
          <t xml:space="preserve"> </t>
        </is>
      </c>
      <c r="F369" s="4" t="inlineStr">
        <is>
          <t xml:space="preserve"> </t>
        </is>
      </c>
    </row>
    <row r="370">
      <c r="A370" s="4" t="inlineStr">
        <is>
          <t>Other receivables</t>
        </is>
      </c>
      <c r="B370" s="4" t="inlineStr">
        <is>
          <t xml:space="preserve"> </t>
        </is>
      </c>
      <c r="D370" s="4" t="inlineStr">
        <is>
          <t xml:space="preserve"> </t>
        </is>
      </c>
      <c r="F370" s="4" t="inlineStr">
        <is>
          <t xml:space="preserve"> </t>
        </is>
      </c>
    </row>
    <row r="371">
      <c r="A371" s="4" t="inlineStr">
        <is>
          <t>Financial assets at fair value through other comprehensive income, category [member] | Other receivables (non-Financial) [member]</t>
        </is>
      </c>
      <c r="B371" s="4" t="inlineStr">
        <is>
          <t xml:space="preserve"> </t>
        </is>
      </c>
      <c r="D371" s="4" t="inlineStr">
        <is>
          <t xml:space="preserve"> </t>
        </is>
      </c>
      <c r="F371" s="4" t="inlineStr">
        <is>
          <t xml:space="preserve"> </t>
        </is>
      </c>
    </row>
    <row r="372">
      <c r="A372" s="3" t="inlineStr">
        <is>
          <t>Assets</t>
        </is>
      </c>
      <c r="B372" s="4" t="inlineStr">
        <is>
          <t xml:space="preserve"> </t>
        </is>
      </c>
      <c r="D372" s="4" t="inlineStr">
        <is>
          <t xml:space="preserve"> </t>
        </is>
      </c>
      <c r="F372" s="4" t="inlineStr">
        <is>
          <t xml:space="preserve"> </t>
        </is>
      </c>
    </row>
    <row r="373">
      <c r="A373" s="4" t="inlineStr">
        <is>
          <t>Other receivables</t>
        </is>
      </c>
      <c r="B373" s="4" t="inlineStr">
        <is>
          <t xml:space="preserve"> </t>
        </is>
      </c>
      <c r="D373" s="4" t="inlineStr">
        <is>
          <t xml:space="preserve"> </t>
        </is>
      </c>
      <c r="F373" s="4" t="inlineStr">
        <is>
          <t xml:space="preserve"> </t>
        </is>
      </c>
    </row>
    <row r="374">
      <c r="A374" s="4" t="inlineStr">
        <is>
          <t>Financial assets at fair value through other comprehensive income, category [member] | Fixed Income (time-deposit, zero coupon bonds, commercial papers) [member]</t>
        </is>
      </c>
      <c r="B374" s="4" t="inlineStr">
        <is>
          <t xml:space="preserve"> </t>
        </is>
      </c>
      <c r="D374" s="4" t="inlineStr">
        <is>
          <t xml:space="preserve"> </t>
        </is>
      </c>
      <c r="F374" s="4" t="inlineStr">
        <is>
          <t xml:space="preserve"> </t>
        </is>
      </c>
    </row>
    <row r="375">
      <c r="A375" s="3" t="inlineStr">
        <is>
          <t>Assets</t>
        </is>
      </c>
      <c r="B375" s="4" t="inlineStr">
        <is>
          <t xml:space="preserve"> </t>
        </is>
      </c>
      <c r="D375" s="4" t="inlineStr">
        <is>
          <t xml:space="preserve"> </t>
        </is>
      </c>
      <c r="F375" s="4" t="inlineStr">
        <is>
          <t xml:space="preserve"> </t>
        </is>
      </c>
    </row>
    <row r="376">
      <c r="A376" s="4" t="inlineStr">
        <is>
          <t>Other investments - current</t>
        </is>
      </c>
      <c r="B376" s="4" t="inlineStr">
        <is>
          <t xml:space="preserve"> </t>
        </is>
      </c>
      <c r="D376" s="4" t="inlineStr">
        <is>
          <t xml:space="preserve"> </t>
        </is>
      </c>
      <c r="F376" s="4" t="inlineStr">
        <is>
          <t xml:space="preserve"> </t>
        </is>
      </c>
    </row>
    <row r="377">
      <c r="A377" s="4" t="inlineStr">
        <is>
          <t>Other investments - non-current</t>
        </is>
      </c>
      <c r="B377" s="4" t="inlineStr">
        <is>
          <t xml:space="preserve"> </t>
        </is>
      </c>
      <c r="D377" s="4" t="inlineStr">
        <is>
          <t xml:space="preserve"> </t>
        </is>
      </c>
      <c r="F377" s="4" t="inlineStr">
        <is>
          <t xml:space="preserve"> </t>
        </is>
      </c>
    </row>
    <row r="378">
      <c r="A378" s="4" t="inlineStr">
        <is>
          <t>Financial assets at fair value through other comprehensive income, category [member] | U.S. Sovereign Bills [Member]</t>
        </is>
      </c>
      <c r="B378" s="4" t="inlineStr">
        <is>
          <t xml:space="preserve"> </t>
        </is>
      </c>
      <c r="D378" s="4" t="inlineStr">
        <is>
          <t xml:space="preserve"> </t>
        </is>
      </c>
      <c r="F378" s="4" t="inlineStr">
        <is>
          <t xml:space="preserve"> </t>
        </is>
      </c>
    </row>
    <row r="379">
      <c r="A379" s="3" t="inlineStr">
        <is>
          <t>Assets</t>
        </is>
      </c>
      <c r="B379" s="4" t="inlineStr">
        <is>
          <t xml:space="preserve"> </t>
        </is>
      </c>
      <c r="D379" s="4" t="inlineStr">
        <is>
          <t xml:space="preserve"> </t>
        </is>
      </c>
      <c r="F379" s="4" t="inlineStr">
        <is>
          <t xml:space="preserve"> </t>
        </is>
      </c>
    </row>
    <row r="380">
      <c r="A380" s="4" t="inlineStr">
        <is>
          <t>Other investments - current</t>
        </is>
      </c>
      <c r="B380" s="4" t="inlineStr">
        <is>
          <t xml:space="preserve"> </t>
        </is>
      </c>
      <c r="D380" s="4" t="inlineStr">
        <is>
          <t xml:space="preserve"> </t>
        </is>
      </c>
      <c r="F380" s="4" t="inlineStr">
        <is>
          <t xml:space="preserve"> </t>
        </is>
      </c>
    </row>
    <row r="381">
      <c r="A381" s="4" t="inlineStr">
        <is>
          <t>Financial assets at fair value through other comprehensive income, category [member] | Certificates of Deposits [member]</t>
        </is>
      </c>
      <c r="B381" s="4" t="inlineStr">
        <is>
          <t xml:space="preserve"> </t>
        </is>
      </c>
      <c r="D381" s="4" t="inlineStr">
        <is>
          <t xml:space="preserve"> </t>
        </is>
      </c>
      <c r="F381" s="4" t="inlineStr">
        <is>
          <t xml:space="preserve"> </t>
        </is>
      </c>
    </row>
    <row r="382">
      <c r="A382" s="3" t="inlineStr">
        <is>
          <t>Assets</t>
        </is>
      </c>
      <c r="B382" s="4" t="inlineStr">
        <is>
          <t xml:space="preserve"> </t>
        </is>
      </c>
      <c r="D382" s="4" t="inlineStr">
        <is>
          <t xml:space="preserve"> </t>
        </is>
      </c>
      <c r="F382" s="4" t="inlineStr">
        <is>
          <t xml:space="preserve"> </t>
        </is>
      </c>
    </row>
    <row r="383">
      <c r="A383" s="4" t="inlineStr">
        <is>
          <t>Other investments - current</t>
        </is>
      </c>
      <c r="B383" s="4" t="inlineStr">
        <is>
          <t xml:space="preserve"> </t>
        </is>
      </c>
      <c r="D383" s="4" t="inlineStr">
        <is>
          <t xml:space="preserve"> </t>
        </is>
      </c>
      <c r="F383" s="4" t="inlineStr">
        <is>
          <t xml:space="preserve"> </t>
        </is>
      </c>
    </row>
    <row r="384">
      <c r="A384" s="4" t="inlineStr">
        <is>
          <t>Financial assets at fair value through other comprehensive income, category [member] | Commercial Papers [member]</t>
        </is>
      </c>
      <c r="B384" s="4" t="inlineStr">
        <is>
          <t xml:space="preserve"> </t>
        </is>
      </c>
      <c r="D384" s="4" t="inlineStr">
        <is>
          <t xml:space="preserve"> </t>
        </is>
      </c>
      <c r="F384" s="4" t="inlineStr">
        <is>
          <t xml:space="preserve"> </t>
        </is>
      </c>
    </row>
    <row r="385">
      <c r="A385" s="3" t="inlineStr">
        <is>
          <t>Assets</t>
        </is>
      </c>
      <c r="B385" s="4" t="inlineStr">
        <is>
          <t xml:space="preserve"> </t>
        </is>
      </c>
      <c r="D385" s="4" t="inlineStr">
        <is>
          <t xml:space="preserve"> </t>
        </is>
      </c>
      <c r="F385" s="4" t="inlineStr">
        <is>
          <t xml:space="preserve"> </t>
        </is>
      </c>
    </row>
    <row r="386">
      <c r="A386" s="4" t="inlineStr">
        <is>
          <t>Other investments - current</t>
        </is>
      </c>
      <c r="B386" s="4" t="inlineStr">
        <is>
          <t xml:space="preserve"> </t>
        </is>
      </c>
      <c r="D386" s="4" t="inlineStr">
        <is>
          <t xml:space="preserve"> </t>
        </is>
      </c>
      <c r="F386" s="4" t="inlineStr">
        <is>
          <t xml:space="preserve"> </t>
        </is>
      </c>
    </row>
    <row r="387">
      <c r="A387" s="4" t="inlineStr">
        <is>
          <t>Financial assets at fair value through other comprehensive income, category [member] | Other Notes Fixed Income [Member]</t>
        </is>
      </c>
      <c r="B387" s="4" t="inlineStr">
        <is>
          <t xml:space="preserve"> </t>
        </is>
      </c>
      <c r="D387" s="4" t="inlineStr">
        <is>
          <t xml:space="preserve"> </t>
        </is>
      </c>
      <c r="F387" s="4" t="inlineStr">
        <is>
          <t xml:space="preserve"> </t>
        </is>
      </c>
    </row>
    <row r="388">
      <c r="A388" s="3" t="inlineStr">
        <is>
          <t>Assets</t>
        </is>
      </c>
      <c r="B388" s="4" t="inlineStr">
        <is>
          <t xml:space="preserve"> </t>
        </is>
      </c>
      <c r="D388" s="4" t="inlineStr">
        <is>
          <t xml:space="preserve"> </t>
        </is>
      </c>
      <c r="F388" s="4" t="inlineStr">
        <is>
          <t xml:space="preserve"> </t>
        </is>
      </c>
    </row>
    <row r="389">
      <c r="A389" s="4" t="inlineStr">
        <is>
          <t>Other investments - current</t>
        </is>
      </c>
      <c r="B389" s="4" t="inlineStr">
        <is>
          <t xml:space="preserve"> </t>
        </is>
      </c>
      <c r="D389" s="4" t="inlineStr">
        <is>
          <t xml:space="preserve"> </t>
        </is>
      </c>
      <c r="F389" s="4" t="inlineStr">
        <is>
          <t xml:space="preserve"> </t>
        </is>
      </c>
    </row>
    <row r="390">
      <c r="A390" s="4" t="inlineStr">
        <is>
          <t>Financial assets at fair value through other comprehensive income, category [member] | Bonds and other fixed income [member]</t>
        </is>
      </c>
      <c r="B390" s="4" t="inlineStr">
        <is>
          <t xml:space="preserve"> </t>
        </is>
      </c>
      <c r="D390" s="4" t="inlineStr">
        <is>
          <t xml:space="preserve"> </t>
        </is>
      </c>
      <c r="F390" s="4" t="inlineStr">
        <is>
          <t xml:space="preserve"> </t>
        </is>
      </c>
    </row>
    <row r="391">
      <c r="A391" s="3" t="inlineStr">
        <is>
          <t>Assets</t>
        </is>
      </c>
      <c r="B391" s="4" t="inlineStr">
        <is>
          <t xml:space="preserve"> </t>
        </is>
      </c>
      <c r="D391" s="4" t="inlineStr">
        <is>
          <t xml:space="preserve"> </t>
        </is>
      </c>
      <c r="F391" s="4" t="inlineStr">
        <is>
          <t xml:space="preserve"> </t>
        </is>
      </c>
    </row>
    <row r="392">
      <c r="A392" s="4" t="inlineStr">
        <is>
          <t>Other investments - current</t>
        </is>
      </c>
      <c r="B392" s="5" t="n">
        <v>1273673</v>
      </c>
      <c r="D392" s="5" t="n">
        <v>834281</v>
      </c>
      <c r="F392" s="4" t="inlineStr">
        <is>
          <t xml:space="preserve"> </t>
        </is>
      </c>
    </row>
    <row r="393">
      <c r="A393" s="4" t="inlineStr">
        <is>
          <t>Other investments - non-current</t>
        </is>
      </c>
      <c r="B393" s="5" t="n">
        <v>857959</v>
      </c>
      <c r="D393" s="5" t="n">
        <v>398220</v>
      </c>
      <c r="F393" s="4" t="inlineStr">
        <is>
          <t xml:space="preserve"> </t>
        </is>
      </c>
    </row>
    <row r="394">
      <c r="A394" s="4" t="inlineStr">
        <is>
          <t>Financial assets at fair value through other comprehensive income, category [member] | U.S. government securities [member]</t>
        </is>
      </c>
      <c r="B394" s="4" t="inlineStr">
        <is>
          <t xml:space="preserve"> </t>
        </is>
      </c>
      <c r="D394" s="4" t="inlineStr">
        <is>
          <t xml:space="preserve"> </t>
        </is>
      </c>
      <c r="F394" s="4" t="inlineStr">
        <is>
          <t xml:space="preserve"> </t>
        </is>
      </c>
    </row>
    <row r="395">
      <c r="A395" s="3" t="inlineStr">
        <is>
          <t>Assets</t>
        </is>
      </c>
      <c r="B395" s="4" t="inlineStr">
        <is>
          <t xml:space="preserve"> </t>
        </is>
      </c>
      <c r="D395" s="4" t="inlineStr">
        <is>
          <t xml:space="preserve"> </t>
        </is>
      </c>
      <c r="F395" s="4" t="inlineStr">
        <is>
          <t xml:space="preserve"> </t>
        </is>
      </c>
    </row>
    <row r="396">
      <c r="A396" s="4" t="inlineStr">
        <is>
          <t>Other investments - current</t>
        </is>
      </c>
      <c r="B396" s="5" t="n">
        <v>645841</v>
      </c>
      <c r="D396" s="5" t="n">
        <v>126399</v>
      </c>
      <c r="F396" s="4" t="inlineStr">
        <is>
          <t xml:space="preserve"> </t>
        </is>
      </c>
    </row>
    <row r="397">
      <c r="A397" s="4" t="inlineStr">
        <is>
          <t>Financial assets at fair value through other comprehensive income, category [member] | Non - U.S. government securities [member]</t>
        </is>
      </c>
      <c r="B397" s="4" t="inlineStr">
        <is>
          <t xml:space="preserve"> </t>
        </is>
      </c>
      <c r="D397" s="4" t="inlineStr">
        <is>
          <t xml:space="preserve"> </t>
        </is>
      </c>
      <c r="F397" s="4" t="inlineStr">
        <is>
          <t xml:space="preserve"> </t>
        </is>
      </c>
    </row>
    <row r="398">
      <c r="A398" s="3" t="inlineStr">
        <is>
          <t>Assets</t>
        </is>
      </c>
      <c r="B398" s="4" t="inlineStr">
        <is>
          <t xml:space="preserve"> </t>
        </is>
      </c>
      <c r="D398" s="4" t="inlineStr">
        <is>
          <t xml:space="preserve"> </t>
        </is>
      </c>
      <c r="F398" s="4" t="inlineStr">
        <is>
          <t xml:space="preserve"> </t>
        </is>
      </c>
    </row>
    <row r="399">
      <c r="A399" s="4" t="inlineStr">
        <is>
          <t>Other investments - current</t>
        </is>
      </c>
      <c r="B399" s="5" t="n">
        <v>31383</v>
      </c>
      <c r="D399" s="5" t="n">
        <v>10943</v>
      </c>
      <c r="F399" s="4" t="inlineStr">
        <is>
          <t xml:space="preserve"> </t>
        </is>
      </c>
    </row>
    <row r="400">
      <c r="A400" s="4" t="inlineStr">
        <is>
          <t>Financial assets at fair value through other comprehensive income, category [member] | Corporates securities [member]</t>
        </is>
      </c>
      <c r="B400" s="4" t="inlineStr">
        <is>
          <t xml:space="preserve"> </t>
        </is>
      </c>
      <c r="D400" s="4" t="inlineStr">
        <is>
          <t xml:space="preserve"> </t>
        </is>
      </c>
      <c r="F400" s="4" t="inlineStr">
        <is>
          <t xml:space="preserve"> </t>
        </is>
      </c>
    </row>
    <row r="401">
      <c r="A401" s="3" t="inlineStr">
        <is>
          <t>Assets</t>
        </is>
      </c>
      <c r="B401" s="4" t="inlineStr">
        <is>
          <t xml:space="preserve"> </t>
        </is>
      </c>
      <c r="D401" s="4" t="inlineStr">
        <is>
          <t xml:space="preserve"> </t>
        </is>
      </c>
      <c r="F401" s="4" t="inlineStr">
        <is>
          <t xml:space="preserve"> </t>
        </is>
      </c>
    </row>
    <row r="402">
      <c r="A402" s="4" t="inlineStr">
        <is>
          <t>Other investments - current</t>
        </is>
      </c>
      <c r="B402" s="5" t="n">
        <v>586229</v>
      </c>
      <c r="D402" s="5" t="n">
        <v>696939</v>
      </c>
      <c r="F402" s="4" t="inlineStr">
        <is>
          <t xml:space="preserve"> </t>
        </is>
      </c>
    </row>
    <row r="403">
      <c r="A403" s="4" t="inlineStr">
        <is>
          <t>Financial assets at fair value through other comprehensive income, category [member] | Other notes [member]</t>
        </is>
      </c>
      <c r="B403" s="4" t="inlineStr">
        <is>
          <t xml:space="preserve"> </t>
        </is>
      </c>
      <c r="D403" s="4" t="inlineStr">
        <is>
          <t xml:space="preserve"> </t>
        </is>
      </c>
      <c r="F403" s="4" t="inlineStr">
        <is>
          <t xml:space="preserve"> </t>
        </is>
      </c>
    </row>
    <row r="404">
      <c r="A404" s="3" t="inlineStr">
        <is>
          <t>Assets</t>
        </is>
      </c>
      <c r="B404" s="4" t="inlineStr">
        <is>
          <t xml:space="preserve"> </t>
        </is>
      </c>
      <c r="D404" s="4" t="inlineStr">
        <is>
          <t xml:space="preserve"> </t>
        </is>
      </c>
      <c r="F404" s="4" t="inlineStr">
        <is>
          <t xml:space="preserve"> </t>
        </is>
      </c>
    </row>
    <row r="405">
      <c r="A405" s="4" t="inlineStr">
        <is>
          <t>Other investments - current</t>
        </is>
      </c>
      <c r="B405" s="5" t="n">
        <v>10220</v>
      </c>
      <c r="D405" s="4" t="inlineStr">
        <is>
          <t xml:space="preserve"> </t>
        </is>
      </c>
      <c r="F405" s="4" t="inlineStr">
        <is>
          <t xml:space="preserve"> </t>
        </is>
      </c>
    </row>
    <row r="406">
      <c r="A406" s="4" t="inlineStr">
        <is>
          <t>Financial assets at fair value through other comprehensive income, category [member] | Other investments [member]</t>
        </is>
      </c>
      <c r="B406" s="4" t="inlineStr">
        <is>
          <t xml:space="preserve"> </t>
        </is>
      </c>
      <c r="D406" s="4" t="inlineStr">
        <is>
          <t xml:space="preserve"> </t>
        </is>
      </c>
      <c r="F406" s="4" t="inlineStr">
        <is>
          <t xml:space="preserve"> </t>
        </is>
      </c>
    </row>
    <row r="407">
      <c r="A407" s="3" t="inlineStr">
        <is>
          <t>Assets</t>
        </is>
      </c>
      <c r="B407" s="4" t="inlineStr">
        <is>
          <t xml:space="preserve"> </t>
        </is>
      </c>
      <c r="D407" s="4" t="inlineStr">
        <is>
          <t xml:space="preserve"> </t>
        </is>
      </c>
      <c r="F407" s="4" t="inlineStr">
        <is>
          <t xml:space="preserve"> </t>
        </is>
      </c>
    </row>
    <row r="408">
      <c r="A408" s="4" t="inlineStr">
        <is>
          <t>Other investments - non-current</t>
        </is>
      </c>
      <c r="B408" s="4" t="inlineStr">
        <is>
          <t xml:space="preserve"> </t>
        </is>
      </c>
      <c r="D408" s="4" t="inlineStr">
        <is>
          <t xml:space="preserve"> </t>
        </is>
      </c>
      <c r="F408" s="4" t="inlineStr">
        <is>
          <t xml:space="preserve"> </t>
        </is>
      </c>
    </row>
    <row r="409">
      <c r="A409" s="4" t="inlineStr">
        <is>
          <t>Financial assets at fair value through other comprehensive income, category [member] | Mutual Fund [member]</t>
        </is>
      </c>
      <c r="B409" s="4" t="inlineStr">
        <is>
          <t xml:space="preserve"> </t>
        </is>
      </c>
      <c r="D409" s="4" t="inlineStr">
        <is>
          <t xml:space="preserve"> </t>
        </is>
      </c>
      <c r="F409" s="4" t="inlineStr">
        <is>
          <t xml:space="preserve"> </t>
        </is>
      </c>
    </row>
    <row r="410">
      <c r="A410" s="3" t="inlineStr">
        <is>
          <t>Assets</t>
        </is>
      </c>
      <c r="B410" s="4" t="inlineStr">
        <is>
          <t xml:space="preserve"> </t>
        </is>
      </c>
      <c r="D410" s="4" t="inlineStr">
        <is>
          <t xml:space="preserve"> </t>
        </is>
      </c>
      <c r="F410" s="4" t="inlineStr">
        <is>
          <t xml:space="preserve"> </t>
        </is>
      </c>
    </row>
    <row r="411">
      <c r="A411" s="4" t="inlineStr">
        <is>
          <t>Other investments - current</t>
        </is>
      </c>
      <c r="B411" s="4" t="inlineStr">
        <is>
          <t xml:space="preserve"> </t>
        </is>
      </c>
      <c r="D411" s="4" t="inlineStr">
        <is>
          <t xml:space="preserve"> </t>
        </is>
      </c>
      <c r="F411" s="4" t="inlineStr">
        <is>
          <t xml:space="preserve"> </t>
        </is>
      </c>
    </row>
    <row r="412">
      <c r="A412" s="4" t="inlineStr">
        <is>
          <t>Financial assets at fair value through profit or loss, category [member]</t>
        </is>
      </c>
      <c r="B412" s="4" t="inlineStr">
        <is>
          <t xml:space="preserve"> </t>
        </is>
      </c>
      <c r="D412" s="4" t="inlineStr">
        <is>
          <t xml:space="preserve"> </t>
        </is>
      </c>
      <c r="F412" s="4" t="inlineStr">
        <is>
          <t xml:space="preserve"> </t>
        </is>
      </c>
    </row>
    <row r="413">
      <c r="A413" s="3" t="inlineStr">
        <is>
          <t>Assets</t>
        </is>
      </c>
      <c r="B413" s="4" t="inlineStr">
        <is>
          <t xml:space="preserve"> </t>
        </is>
      </c>
      <c r="D413" s="4" t="inlineStr">
        <is>
          <t xml:space="preserve"> </t>
        </is>
      </c>
      <c r="F413" s="4" t="inlineStr">
        <is>
          <t xml:space="preserve"> </t>
        </is>
      </c>
    </row>
    <row r="414">
      <c r="A414" s="4" t="inlineStr">
        <is>
          <t>Cash and cash equivalents</t>
        </is>
      </c>
      <c r="B414" s="5" t="n">
        <v>355044</v>
      </c>
      <c r="D414" s="5" t="n">
        <v>223424</v>
      </c>
      <c r="F414" s="4" t="inlineStr">
        <is>
          <t xml:space="preserve"> </t>
        </is>
      </c>
    </row>
    <row r="415">
      <c r="A415" s="4" t="inlineStr">
        <is>
          <t>Other investments - current</t>
        </is>
      </c>
      <c r="B415" s="5" t="n">
        <v>376998</v>
      </c>
      <c r="D415" s="5" t="n">
        <v>239184</v>
      </c>
      <c r="F415" s="4" t="inlineStr">
        <is>
          <t xml:space="preserve"> </t>
        </is>
      </c>
    </row>
    <row r="416">
      <c r="A416" s="4" t="inlineStr">
        <is>
          <t>Other investments - non-current</t>
        </is>
      </c>
      <c r="B416" s="5" t="n">
        <v>7049</v>
      </c>
      <c r="D416" s="5" t="n">
        <v>7411</v>
      </c>
      <c r="F416" s="4" t="inlineStr">
        <is>
          <t xml:space="preserve"> </t>
        </is>
      </c>
    </row>
    <row r="417">
      <c r="A417" s="4" t="inlineStr">
        <is>
          <t>Current trade receivables</t>
        </is>
      </c>
      <c r="B417" s="4" t="inlineStr">
        <is>
          <t xml:space="preserve"> </t>
        </is>
      </c>
      <c r="D417" s="4" t="inlineStr">
        <is>
          <t xml:space="preserve"> </t>
        </is>
      </c>
      <c r="F417" s="4" t="inlineStr">
        <is>
          <t xml:space="preserve"> </t>
        </is>
      </c>
    </row>
    <row r="418">
      <c r="A418" s="4" t="inlineStr">
        <is>
          <t>Other receivables</t>
        </is>
      </c>
      <c r="B418" s="4" t="inlineStr">
        <is>
          <t xml:space="preserve"> </t>
        </is>
      </c>
      <c r="D418" s="4" t="inlineStr">
        <is>
          <t xml:space="preserve"> </t>
        </is>
      </c>
      <c r="F418" s="4" t="inlineStr">
        <is>
          <t xml:space="preserve"> </t>
        </is>
      </c>
    </row>
    <row r="419">
      <c r="A419" s="4" t="inlineStr">
        <is>
          <t>Total</t>
        </is>
      </c>
      <c r="B419" s="5" t="n">
        <v>746575</v>
      </c>
      <c r="D419" s="5" t="n">
        <v>479820</v>
      </c>
      <c r="F419" s="4" t="inlineStr">
        <is>
          <t xml:space="preserve"> </t>
        </is>
      </c>
    </row>
    <row r="420">
      <c r="A420" s="3" t="inlineStr">
        <is>
          <t>Liabilities</t>
        </is>
      </c>
      <c r="B420" s="4" t="inlineStr">
        <is>
          <t xml:space="preserve"> </t>
        </is>
      </c>
      <c r="D420" s="4" t="inlineStr">
        <is>
          <t xml:space="preserve"> </t>
        </is>
      </c>
      <c r="F420" s="4" t="inlineStr">
        <is>
          <t xml:space="preserve"> </t>
        </is>
      </c>
    </row>
    <row r="421">
      <c r="A421" s="4" t="inlineStr">
        <is>
          <t>Borrowings C and NC</t>
        </is>
      </c>
      <c r="B421" s="4" t="inlineStr">
        <is>
          <t xml:space="preserve"> </t>
        </is>
      </c>
      <c r="D421" s="4" t="inlineStr">
        <is>
          <t xml:space="preserve"> </t>
        </is>
      </c>
      <c r="F421" s="4" t="inlineStr">
        <is>
          <t xml:space="preserve"> </t>
        </is>
      </c>
    </row>
    <row r="422">
      <c r="A422" s="4" t="inlineStr">
        <is>
          <t>Other liabilities C and NC</t>
        </is>
      </c>
      <c r="B422" s="5" t="n">
        <v>243264</v>
      </c>
      <c r="D422" s="5" t="n">
        <v>86240</v>
      </c>
      <c r="F422" s="4" t="inlineStr">
        <is>
          <t xml:space="preserve"> </t>
        </is>
      </c>
    </row>
    <row r="423">
      <c r="A423" s="4" t="inlineStr">
        <is>
          <t>Trade payables</t>
        </is>
      </c>
      <c r="B423" s="4" t="inlineStr">
        <is>
          <t xml:space="preserve"> </t>
        </is>
      </c>
      <c r="D423" s="4" t="inlineStr">
        <is>
          <t xml:space="preserve"> </t>
        </is>
      </c>
      <c r="F423" s="4" t="inlineStr">
        <is>
          <t xml:space="preserve"> </t>
        </is>
      </c>
    </row>
    <row r="424">
      <c r="A424" s="4" t="inlineStr">
        <is>
          <t>Lease Liabilities C and NC</t>
        </is>
      </c>
      <c r="B424" s="4" t="inlineStr">
        <is>
          <t xml:space="preserve"> </t>
        </is>
      </c>
      <c r="D424" s="4" t="inlineStr">
        <is>
          <t xml:space="preserve"> </t>
        </is>
      </c>
      <c r="F424" s="4" t="inlineStr">
        <is>
          <t xml:space="preserve"> </t>
        </is>
      </c>
    </row>
    <row r="425">
      <c r="A425" s="4" t="inlineStr">
        <is>
          <t>Total</t>
        </is>
      </c>
      <c r="B425" s="5" t="n">
        <v>251564</v>
      </c>
      <c r="D425" s="5" t="n">
        <v>97390</v>
      </c>
      <c r="F425" s="4" t="inlineStr">
        <is>
          <t xml:space="preserve"> </t>
        </is>
      </c>
    </row>
    <row r="426">
      <c r="A426" s="4" t="inlineStr">
        <is>
          <t>Financial assets at fair value through profit or loss, category [member] | Derivative liabilities [member]</t>
        </is>
      </c>
      <c r="B426" s="4" t="inlineStr">
        <is>
          <t xml:space="preserve"> </t>
        </is>
      </c>
      <c r="D426" s="4" t="inlineStr">
        <is>
          <t xml:space="preserve"> </t>
        </is>
      </c>
      <c r="F426" s="4" t="inlineStr">
        <is>
          <t xml:space="preserve"> </t>
        </is>
      </c>
    </row>
    <row r="427">
      <c r="A427" s="3" t="inlineStr">
        <is>
          <t>Liabilities</t>
        </is>
      </c>
      <c r="B427" s="4" t="inlineStr">
        <is>
          <t xml:space="preserve"> </t>
        </is>
      </c>
      <c r="D427" s="4" t="inlineStr">
        <is>
          <t xml:space="preserve"> </t>
        </is>
      </c>
      <c r="F427" s="4" t="inlineStr">
        <is>
          <t xml:space="preserve"> </t>
        </is>
      </c>
    </row>
    <row r="428">
      <c r="A428" s="4" t="inlineStr">
        <is>
          <t>Derivative financial instruments</t>
        </is>
      </c>
      <c r="B428" s="5" t="n">
        <v>8300</v>
      </c>
      <c r="D428" s="5" t="n">
        <v>11150</v>
      </c>
      <c r="F428" s="4" t="inlineStr">
        <is>
          <t xml:space="preserve"> </t>
        </is>
      </c>
    </row>
    <row r="429">
      <c r="A429" s="4" t="inlineStr">
        <is>
          <t>Financial assets at fair value through profit or loss, category [member] | Other liabilities [member]</t>
        </is>
      </c>
      <c r="B429" s="4" t="inlineStr">
        <is>
          <t xml:space="preserve"> </t>
        </is>
      </c>
      <c r="D429" s="4" t="inlineStr">
        <is>
          <t xml:space="preserve"> </t>
        </is>
      </c>
      <c r="F429" s="4" t="inlineStr">
        <is>
          <t xml:space="preserve"> </t>
        </is>
      </c>
    </row>
    <row r="430">
      <c r="A430" s="3" t="inlineStr">
        <is>
          <t>Liabilities</t>
        </is>
      </c>
      <c r="B430" s="4" t="inlineStr">
        <is>
          <t xml:space="preserve"> </t>
        </is>
      </c>
      <c r="D430" s="4" t="inlineStr">
        <is>
          <t xml:space="preserve"> </t>
        </is>
      </c>
      <c r="F430" s="4" t="inlineStr">
        <is>
          <t xml:space="preserve"> </t>
        </is>
      </c>
    </row>
    <row r="431">
      <c r="A431" s="4" t="inlineStr">
        <is>
          <t>Other liabilities C and NC</t>
        </is>
      </c>
      <c r="B431" s="5" t="n">
        <v>243264</v>
      </c>
      <c r="C431" s="4" t="inlineStr">
        <is>
          <t>[1]</t>
        </is>
      </c>
      <c r="D431" s="5" t="n">
        <v>86240</v>
      </c>
      <c r="E431" s="4" t="inlineStr">
        <is>
          <t>[2]</t>
        </is>
      </c>
      <c r="F431" s="4" t="inlineStr">
        <is>
          <t xml:space="preserve"> </t>
        </is>
      </c>
    </row>
    <row r="432">
      <c r="A432" s="4" t="inlineStr">
        <is>
          <t>Financial assets at fair value through profit or loss, category [member] | Other liabilities (non-financial) [member]</t>
        </is>
      </c>
      <c r="B432" s="4" t="inlineStr">
        <is>
          <t xml:space="preserve"> </t>
        </is>
      </c>
      <c r="D432" s="4" t="inlineStr">
        <is>
          <t xml:space="preserve"> </t>
        </is>
      </c>
      <c r="F432" s="4" t="inlineStr">
        <is>
          <t xml:space="preserve"> </t>
        </is>
      </c>
    </row>
    <row r="433">
      <c r="A433" s="3" t="inlineStr">
        <is>
          <t>Liabilities</t>
        </is>
      </c>
      <c r="B433" s="4" t="inlineStr">
        <is>
          <t xml:space="preserve"> </t>
        </is>
      </c>
      <c r="D433" s="4" t="inlineStr">
        <is>
          <t xml:space="preserve"> </t>
        </is>
      </c>
      <c r="F433" s="4" t="inlineStr">
        <is>
          <t xml:space="preserve"> </t>
        </is>
      </c>
    </row>
    <row r="434">
      <c r="A434" s="4" t="inlineStr">
        <is>
          <t>Other liabilities C and NC</t>
        </is>
      </c>
      <c r="B434" s="4" t="inlineStr">
        <is>
          <t xml:space="preserve"> </t>
        </is>
      </c>
      <c r="D434" s="4" t="inlineStr">
        <is>
          <t xml:space="preserve"> </t>
        </is>
      </c>
      <c r="F434" s="4" t="inlineStr">
        <is>
          <t xml:space="preserve"> </t>
        </is>
      </c>
    </row>
    <row r="435">
      <c r="A435" s="4" t="inlineStr">
        <is>
          <t>Financial assets at fair value through profit or loss, category [member] | Derivatives [member]</t>
        </is>
      </c>
      <c r="B435" s="4" t="inlineStr">
        <is>
          <t xml:space="preserve"> </t>
        </is>
      </c>
      <c r="D435" s="4" t="inlineStr">
        <is>
          <t xml:space="preserve"> </t>
        </is>
      </c>
      <c r="F435" s="4" t="inlineStr">
        <is>
          <t xml:space="preserve"> </t>
        </is>
      </c>
    </row>
    <row r="436">
      <c r="A436" s="3" t="inlineStr">
        <is>
          <t>Assets</t>
        </is>
      </c>
      <c r="B436" s="4" t="inlineStr">
        <is>
          <t xml:space="preserve"> </t>
        </is>
      </c>
      <c r="D436" s="4" t="inlineStr">
        <is>
          <t xml:space="preserve"> </t>
        </is>
      </c>
      <c r="F436" s="4" t="inlineStr">
        <is>
          <t xml:space="preserve"> </t>
        </is>
      </c>
    </row>
    <row r="437">
      <c r="A437" s="4" t="inlineStr">
        <is>
          <t>Derivative financial instruments</t>
        </is>
      </c>
      <c r="B437" s="5" t="n">
        <v>7484</v>
      </c>
      <c r="D437" s="5" t="n">
        <v>9801</v>
      </c>
      <c r="F437" s="4" t="inlineStr">
        <is>
          <t xml:space="preserve"> </t>
        </is>
      </c>
    </row>
    <row r="438">
      <c r="A438" s="4" t="inlineStr">
        <is>
          <t>Financial assets at fair value through profit or loss, category [member] | Other receivables [member]</t>
        </is>
      </c>
      <c r="B438" s="4" t="inlineStr">
        <is>
          <t xml:space="preserve"> </t>
        </is>
      </c>
      <c r="D438" s="4" t="inlineStr">
        <is>
          <t xml:space="preserve"> </t>
        </is>
      </c>
      <c r="F438" s="4" t="inlineStr">
        <is>
          <t xml:space="preserve"> </t>
        </is>
      </c>
    </row>
    <row r="439">
      <c r="A439" s="3" t="inlineStr">
        <is>
          <t>Assets</t>
        </is>
      </c>
      <c r="B439" s="4" t="inlineStr">
        <is>
          <t xml:space="preserve"> </t>
        </is>
      </c>
      <c r="D439" s="4" t="inlineStr">
        <is>
          <t xml:space="preserve"> </t>
        </is>
      </c>
      <c r="F439" s="4" t="inlineStr">
        <is>
          <t xml:space="preserve"> </t>
        </is>
      </c>
    </row>
    <row r="440">
      <c r="A440" s="4" t="inlineStr">
        <is>
          <t>Other receivables</t>
        </is>
      </c>
      <c r="B440" s="4" t="inlineStr">
        <is>
          <t xml:space="preserve"> </t>
        </is>
      </c>
      <c r="D440" s="4" t="inlineStr">
        <is>
          <t xml:space="preserve"> </t>
        </is>
      </c>
      <c r="F440" s="4" t="inlineStr">
        <is>
          <t xml:space="preserve"> </t>
        </is>
      </c>
    </row>
    <row r="441">
      <c r="A441" s="4" t="inlineStr">
        <is>
          <t>Financial assets at fair value through profit or loss, category [member] | Other receivables (non-Financial) [member]</t>
        </is>
      </c>
      <c r="B441" s="4" t="inlineStr">
        <is>
          <t xml:space="preserve"> </t>
        </is>
      </c>
      <c r="D441" s="4" t="inlineStr">
        <is>
          <t xml:space="preserve"> </t>
        </is>
      </c>
      <c r="F441" s="4" t="inlineStr">
        <is>
          <t xml:space="preserve"> </t>
        </is>
      </c>
    </row>
    <row r="442">
      <c r="A442" s="3" t="inlineStr">
        <is>
          <t>Assets</t>
        </is>
      </c>
      <c r="B442" s="4" t="inlineStr">
        <is>
          <t xml:space="preserve"> </t>
        </is>
      </c>
      <c r="D442" s="4" t="inlineStr">
        <is>
          <t xml:space="preserve"> </t>
        </is>
      </c>
      <c r="F442" s="4" t="inlineStr">
        <is>
          <t xml:space="preserve"> </t>
        </is>
      </c>
    </row>
    <row r="443">
      <c r="A443" s="4" t="inlineStr">
        <is>
          <t>Other receivables</t>
        </is>
      </c>
      <c r="B443" s="4" t="inlineStr">
        <is>
          <t xml:space="preserve"> </t>
        </is>
      </c>
      <c r="D443" s="4" t="inlineStr">
        <is>
          <t xml:space="preserve"> </t>
        </is>
      </c>
      <c r="F443" s="4" t="inlineStr">
        <is>
          <t xml:space="preserve"> </t>
        </is>
      </c>
    </row>
    <row r="444">
      <c r="A444" s="4" t="inlineStr">
        <is>
          <t>Financial assets at fair value through profit or loss, category [member] | Fixed Income (time-deposit, zero coupon bonds, commercial papers) [member]</t>
        </is>
      </c>
      <c r="B444" s="4" t="inlineStr">
        <is>
          <t xml:space="preserve"> </t>
        </is>
      </c>
      <c r="D444" s="4" t="inlineStr">
        <is>
          <t xml:space="preserve"> </t>
        </is>
      </c>
      <c r="F444" s="4" t="inlineStr">
        <is>
          <t xml:space="preserve"> </t>
        </is>
      </c>
    </row>
    <row r="445">
      <c r="A445" s="3" t="inlineStr">
        <is>
          <t>Assets</t>
        </is>
      </c>
      <c r="B445" s="4" t="inlineStr">
        <is>
          <t xml:space="preserve"> </t>
        </is>
      </c>
      <c r="D445" s="4" t="inlineStr">
        <is>
          <t xml:space="preserve"> </t>
        </is>
      </c>
      <c r="F445" s="4" t="inlineStr">
        <is>
          <t xml:space="preserve"> </t>
        </is>
      </c>
    </row>
    <row r="446">
      <c r="A446" s="4" t="inlineStr">
        <is>
          <t>Other investments - current</t>
        </is>
      </c>
      <c r="B446" s="4" t="inlineStr">
        <is>
          <t xml:space="preserve"> </t>
        </is>
      </c>
      <c r="D446" s="4" t="inlineStr">
        <is>
          <t xml:space="preserve"> </t>
        </is>
      </c>
      <c r="F446" s="4" t="inlineStr">
        <is>
          <t xml:space="preserve"> </t>
        </is>
      </c>
    </row>
    <row r="447">
      <c r="A447" s="4" t="inlineStr">
        <is>
          <t>Other investments - non-current</t>
        </is>
      </c>
      <c r="B447" s="4" t="inlineStr">
        <is>
          <t xml:space="preserve"> </t>
        </is>
      </c>
      <c r="D447" s="4" t="inlineStr">
        <is>
          <t xml:space="preserve"> </t>
        </is>
      </c>
      <c r="F447" s="4" t="inlineStr">
        <is>
          <t xml:space="preserve"> </t>
        </is>
      </c>
    </row>
    <row r="448">
      <c r="A448" s="4" t="inlineStr">
        <is>
          <t>Financial assets at fair value through profit or loss, category [member] | U.S. Sovereign Bills [Member]</t>
        </is>
      </c>
      <c r="B448" s="4" t="inlineStr">
        <is>
          <t xml:space="preserve"> </t>
        </is>
      </c>
      <c r="D448" s="4" t="inlineStr">
        <is>
          <t xml:space="preserve"> </t>
        </is>
      </c>
      <c r="F448" s="4" t="inlineStr">
        <is>
          <t xml:space="preserve"> </t>
        </is>
      </c>
    </row>
    <row r="449">
      <c r="A449" s="3" t="inlineStr">
        <is>
          <t>Assets</t>
        </is>
      </c>
      <c r="B449" s="4" t="inlineStr">
        <is>
          <t xml:space="preserve"> </t>
        </is>
      </c>
      <c r="D449" s="4" t="inlineStr">
        <is>
          <t xml:space="preserve"> </t>
        </is>
      </c>
      <c r="F449" s="4" t="inlineStr">
        <is>
          <t xml:space="preserve"> </t>
        </is>
      </c>
    </row>
    <row r="450">
      <c r="A450" s="4" t="inlineStr">
        <is>
          <t>Other investments - current</t>
        </is>
      </c>
      <c r="B450" s="4" t="inlineStr">
        <is>
          <t xml:space="preserve"> </t>
        </is>
      </c>
      <c r="D450" s="4" t="inlineStr">
        <is>
          <t xml:space="preserve"> </t>
        </is>
      </c>
      <c r="F450" s="4" t="inlineStr">
        <is>
          <t xml:space="preserve"> </t>
        </is>
      </c>
    </row>
    <row r="451">
      <c r="A451" s="4" t="inlineStr">
        <is>
          <t>Financial assets at fair value through profit or loss, category [member] | Certificates of Deposits [member]</t>
        </is>
      </c>
      <c r="B451" s="4" t="inlineStr">
        <is>
          <t xml:space="preserve"> </t>
        </is>
      </c>
      <c r="D451" s="4" t="inlineStr">
        <is>
          <t xml:space="preserve"> </t>
        </is>
      </c>
      <c r="F451" s="4" t="inlineStr">
        <is>
          <t xml:space="preserve"> </t>
        </is>
      </c>
    </row>
    <row r="452">
      <c r="A452" s="3" t="inlineStr">
        <is>
          <t>Assets</t>
        </is>
      </c>
      <c r="B452" s="4" t="inlineStr">
        <is>
          <t xml:space="preserve"> </t>
        </is>
      </c>
      <c r="D452" s="4" t="inlineStr">
        <is>
          <t xml:space="preserve"> </t>
        </is>
      </c>
      <c r="F452" s="4" t="inlineStr">
        <is>
          <t xml:space="preserve"> </t>
        </is>
      </c>
    </row>
    <row r="453">
      <c r="A453" s="4" t="inlineStr">
        <is>
          <t>Other investments - current</t>
        </is>
      </c>
      <c r="B453" s="4" t="inlineStr">
        <is>
          <t xml:space="preserve"> </t>
        </is>
      </c>
      <c r="D453" s="4" t="inlineStr">
        <is>
          <t xml:space="preserve"> </t>
        </is>
      </c>
      <c r="F453" s="4" t="inlineStr">
        <is>
          <t xml:space="preserve"> </t>
        </is>
      </c>
    </row>
    <row r="454">
      <c r="A454" s="4" t="inlineStr">
        <is>
          <t>Financial assets at fair value through profit or loss, category [member] | Commercial Papers [member]</t>
        </is>
      </c>
      <c r="B454" s="4" t="inlineStr">
        <is>
          <t xml:space="preserve"> </t>
        </is>
      </c>
      <c r="D454" s="4" t="inlineStr">
        <is>
          <t xml:space="preserve"> </t>
        </is>
      </c>
      <c r="F454" s="4" t="inlineStr">
        <is>
          <t xml:space="preserve"> </t>
        </is>
      </c>
    </row>
    <row r="455">
      <c r="A455" s="3" t="inlineStr">
        <is>
          <t>Assets</t>
        </is>
      </c>
      <c r="B455" s="4" t="inlineStr">
        <is>
          <t xml:space="preserve"> </t>
        </is>
      </c>
      <c r="D455" s="4" t="inlineStr">
        <is>
          <t xml:space="preserve"> </t>
        </is>
      </c>
      <c r="F455" s="4" t="inlineStr">
        <is>
          <t xml:space="preserve"> </t>
        </is>
      </c>
    </row>
    <row r="456">
      <c r="A456" s="4" t="inlineStr">
        <is>
          <t>Other investments - current</t>
        </is>
      </c>
      <c r="B456" s="4" t="inlineStr">
        <is>
          <t xml:space="preserve"> </t>
        </is>
      </c>
      <c r="D456" s="4" t="inlineStr">
        <is>
          <t xml:space="preserve"> </t>
        </is>
      </c>
      <c r="F456" s="4" t="inlineStr">
        <is>
          <t xml:space="preserve"> </t>
        </is>
      </c>
    </row>
    <row r="457">
      <c r="A457" s="4" t="inlineStr">
        <is>
          <t>Financial assets at fair value through profit or loss, category [member] | Other Notes Fixed Income [Member]</t>
        </is>
      </c>
      <c r="B457" s="4" t="inlineStr">
        <is>
          <t xml:space="preserve"> </t>
        </is>
      </c>
      <c r="D457" s="4" t="inlineStr">
        <is>
          <t xml:space="preserve"> </t>
        </is>
      </c>
      <c r="F457" s="4" t="inlineStr">
        <is>
          <t xml:space="preserve"> </t>
        </is>
      </c>
    </row>
    <row r="458">
      <c r="A458" s="3" t="inlineStr">
        <is>
          <t>Assets</t>
        </is>
      </c>
      <c r="B458" s="4" t="inlineStr">
        <is>
          <t xml:space="preserve"> </t>
        </is>
      </c>
      <c r="D458" s="4" t="inlineStr">
        <is>
          <t xml:space="preserve"> </t>
        </is>
      </c>
      <c r="F458" s="4" t="inlineStr">
        <is>
          <t xml:space="preserve"> </t>
        </is>
      </c>
    </row>
    <row r="459">
      <c r="A459" s="4" t="inlineStr">
        <is>
          <t>Other investments - current</t>
        </is>
      </c>
      <c r="B459" s="4" t="inlineStr">
        <is>
          <t xml:space="preserve"> </t>
        </is>
      </c>
      <c r="D459" s="4" t="inlineStr">
        <is>
          <t xml:space="preserve"> </t>
        </is>
      </c>
      <c r="F459" s="4" t="inlineStr">
        <is>
          <t xml:space="preserve"> </t>
        </is>
      </c>
    </row>
    <row r="460">
      <c r="A460" s="4" t="inlineStr">
        <is>
          <t>Financial assets at fair value through profit or loss, category [member] | Bonds and other fixed income [member]</t>
        </is>
      </c>
      <c r="B460" s="4" t="inlineStr">
        <is>
          <t xml:space="preserve"> </t>
        </is>
      </c>
      <c r="D460" s="4" t="inlineStr">
        <is>
          <t xml:space="preserve"> </t>
        </is>
      </c>
      <c r="F460" s="4" t="inlineStr">
        <is>
          <t xml:space="preserve"> </t>
        </is>
      </c>
    </row>
    <row r="461">
      <c r="A461" s="3" t="inlineStr">
        <is>
          <t>Assets</t>
        </is>
      </c>
      <c r="B461" s="4" t="inlineStr">
        <is>
          <t xml:space="preserve"> </t>
        </is>
      </c>
      <c r="D461" s="4" t="inlineStr">
        <is>
          <t xml:space="preserve"> </t>
        </is>
      </c>
      <c r="F461" s="4" t="inlineStr">
        <is>
          <t xml:space="preserve"> </t>
        </is>
      </c>
    </row>
    <row r="462">
      <c r="A462" s="4" t="inlineStr">
        <is>
          <t>Other investments - current</t>
        </is>
      </c>
      <c r="B462" s="4" t="inlineStr">
        <is>
          <t xml:space="preserve"> </t>
        </is>
      </c>
      <c r="D462" s="4" t="inlineStr">
        <is>
          <t xml:space="preserve"> </t>
        </is>
      </c>
      <c r="F462" s="4" t="inlineStr">
        <is>
          <t xml:space="preserve"> </t>
        </is>
      </c>
    </row>
    <row r="463">
      <c r="A463" s="4" t="inlineStr">
        <is>
          <t>Other investments - non-current</t>
        </is>
      </c>
      <c r="B463" s="4" t="inlineStr">
        <is>
          <t xml:space="preserve"> </t>
        </is>
      </c>
      <c r="D463" s="4" t="inlineStr">
        <is>
          <t xml:space="preserve"> </t>
        </is>
      </c>
      <c r="F463" s="4" t="inlineStr">
        <is>
          <t xml:space="preserve"> </t>
        </is>
      </c>
    </row>
    <row r="464">
      <c r="A464" s="4" t="inlineStr">
        <is>
          <t>Financial assets at fair value through profit or loss, category [member] | U.S. government securities [member]</t>
        </is>
      </c>
      <c r="B464" s="4" t="inlineStr">
        <is>
          <t xml:space="preserve"> </t>
        </is>
      </c>
      <c r="D464" s="4" t="inlineStr">
        <is>
          <t xml:space="preserve"> </t>
        </is>
      </c>
      <c r="F464" s="4" t="inlineStr">
        <is>
          <t xml:space="preserve"> </t>
        </is>
      </c>
    </row>
    <row r="465">
      <c r="A465" s="3" t="inlineStr">
        <is>
          <t>Assets</t>
        </is>
      </c>
      <c r="B465" s="4" t="inlineStr">
        <is>
          <t xml:space="preserve"> </t>
        </is>
      </c>
      <c r="D465" s="4" t="inlineStr">
        <is>
          <t xml:space="preserve"> </t>
        </is>
      </c>
      <c r="F465" s="4" t="inlineStr">
        <is>
          <t xml:space="preserve"> </t>
        </is>
      </c>
    </row>
    <row r="466">
      <c r="A466" s="4" t="inlineStr">
        <is>
          <t>Other investments - current</t>
        </is>
      </c>
      <c r="B466" s="4" t="inlineStr">
        <is>
          <t xml:space="preserve"> </t>
        </is>
      </c>
      <c r="D466" s="4" t="inlineStr">
        <is>
          <t xml:space="preserve"> </t>
        </is>
      </c>
      <c r="F466" s="4" t="inlineStr">
        <is>
          <t xml:space="preserve"> </t>
        </is>
      </c>
    </row>
    <row r="467">
      <c r="A467" s="4" t="inlineStr">
        <is>
          <t>Financial assets at fair value through profit or loss, category [member] | Non - U.S. government securities [member]</t>
        </is>
      </c>
      <c r="B467" s="4" t="inlineStr">
        <is>
          <t xml:space="preserve"> </t>
        </is>
      </c>
      <c r="D467" s="4" t="inlineStr">
        <is>
          <t xml:space="preserve"> </t>
        </is>
      </c>
      <c r="F467" s="4" t="inlineStr">
        <is>
          <t xml:space="preserve"> </t>
        </is>
      </c>
    </row>
    <row r="468">
      <c r="A468" s="3" t="inlineStr">
        <is>
          <t>Assets</t>
        </is>
      </c>
      <c r="B468" s="4" t="inlineStr">
        <is>
          <t xml:space="preserve"> </t>
        </is>
      </c>
      <c r="D468" s="4" t="inlineStr">
        <is>
          <t xml:space="preserve"> </t>
        </is>
      </c>
      <c r="F468" s="4" t="inlineStr">
        <is>
          <t xml:space="preserve"> </t>
        </is>
      </c>
    </row>
    <row r="469">
      <c r="A469" s="4" t="inlineStr">
        <is>
          <t>Other investments - current</t>
        </is>
      </c>
      <c r="B469" s="4" t="inlineStr">
        <is>
          <t xml:space="preserve"> </t>
        </is>
      </c>
      <c r="D469" s="4" t="inlineStr">
        <is>
          <t xml:space="preserve"> </t>
        </is>
      </c>
      <c r="F469" s="4" t="inlineStr">
        <is>
          <t xml:space="preserve"> </t>
        </is>
      </c>
    </row>
    <row r="470">
      <c r="A470" s="4" t="inlineStr">
        <is>
          <t>Financial assets at fair value through profit or loss, category [member] | Corporates securities [member]</t>
        </is>
      </c>
      <c r="B470" s="4" t="inlineStr">
        <is>
          <t xml:space="preserve"> </t>
        </is>
      </c>
      <c r="D470" s="4" t="inlineStr">
        <is>
          <t xml:space="preserve"> </t>
        </is>
      </c>
      <c r="F470" s="4" t="inlineStr">
        <is>
          <t xml:space="preserve"> </t>
        </is>
      </c>
    </row>
    <row r="471">
      <c r="A471" s="3" t="inlineStr">
        <is>
          <t>Assets</t>
        </is>
      </c>
      <c r="B471" s="4" t="inlineStr">
        <is>
          <t xml:space="preserve"> </t>
        </is>
      </c>
      <c r="D471" s="4" t="inlineStr">
        <is>
          <t xml:space="preserve"> </t>
        </is>
      </c>
      <c r="F471" s="4" t="inlineStr">
        <is>
          <t xml:space="preserve"> </t>
        </is>
      </c>
    </row>
    <row r="472">
      <c r="A472" s="4" t="inlineStr">
        <is>
          <t>Other investments - current</t>
        </is>
      </c>
      <c r="B472" s="4" t="inlineStr">
        <is>
          <t xml:space="preserve"> </t>
        </is>
      </c>
      <c r="D472" s="4" t="inlineStr">
        <is>
          <t xml:space="preserve"> </t>
        </is>
      </c>
      <c r="F472" s="4" t="inlineStr">
        <is>
          <t xml:space="preserve"> </t>
        </is>
      </c>
    </row>
    <row r="473">
      <c r="A473" s="4" t="inlineStr">
        <is>
          <t>Financial assets at fair value through profit or loss, category [member] | Other investments [member]</t>
        </is>
      </c>
      <c r="B473" s="4" t="inlineStr">
        <is>
          <t xml:space="preserve"> </t>
        </is>
      </c>
      <c r="D473" s="4" t="inlineStr">
        <is>
          <t xml:space="preserve"> </t>
        </is>
      </c>
      <c r="F473" s="4" t="inlineStr">
        <is>
          <t xml:space="preserve"> </t>
        </is>
      </c>
    </row>
    <row r="474">
      <c r="A474" s="3" t="inlineStr">
        <is>
          <t>Assets</t>
        </is>
      </c>
      <c r="B474" s="4" t="inlineStr">
        <is>
          <t xml:space="preserve"> </t>
        </is>
      </c>
      <c r="D474" s="4" t="inlineStr">
        <is>
          <t xml:space="preserve"> </t>
        </is>
      </c>
      <c r="F474" s="4" t="inlineStr">
        <is>
          <t xml:space="preserve"> </t>
        </is>
      </c>
    </row>
    <row r="475">
      <c r="A475" s="4" t="inlineStr">
        <is>
          <t>Other investments - non-current</t>
        </is>
      </c>
      <c r="B475" s="5" t="n">
        <v>7049</v>
      </c>
      <c r="D475" s="5" t="n">
        <v>7411</v>
      </c>
      <c r="F475" s="4" t="inlineStr">
        <is>
          <t xml:space="preserve"> </t>
        </is>
      </c>
    </row>
    <row r="476">
      <c r="A476" s="4" t="inlineStr">
        <is>
          <t>Financial assets at fair value through profit or loss, category [member] | Mutual Fund [member]</t>
        </is>
      </c>
      <c r="B476" s="4" t="inlineStr">
        <is>
          <t xml:space="preserve"> </t>
        </is>
      </c>
      <c r="D476" s="4" t="inlineStr">
        <is>
          <t xml:space="preserve"> </t>
        </is>
      </c>
      <c r="F476" s="4" t="inlineStr">
        <is>
          <t xml:space="preserve"> </t>
        </is>
      </c>
    </row>
    <row r="477">
      <c r="A477" s="3" t="inlineStr">
        <is>
          <t>Assets</t>
        </is>
      </c>
      <c r="B477" s="4" t="inlineStr">
        <is>
          <t xml:space="preserve"> </t>
        </is>
      </c>
      <c r="D477" s="4" t="inlineStr">
        <is>
          <t xml:space="preserve"> </t>
        </is>
      </c>
      <c r="F477" s="4" t="inlineStr">
        <is>
          <t xml:space="preserve"> </t>
        </is>
      </c>
    </row>
    <row r="478">
      <c r="A478" s="4" t="inlineStr">
        <is>
          <t>Other investments - current</t>
        </is>
      </c>
      <c r="B478" s="6" t="n">
        <v>376998</v>
      </c>
      <c r="D478" s="6" t="n">
        <v>239184</v>
      </c>
      <c r="F478" s="4" t="inlineStr">
        <is>
          <t xml:space="preserve"> </t>
        </is>
      </c>
    </row>
    <row r="479"/>
    <row r="480">
      <c r="A480" s="4" t="inlineStr">
        <is>
          <t>[1] Includes liability related to share buyback program. See note 35 to these Consolidated Financial Statements. Includes liability related to share buyback program. See note 35 to these Consolidated Financial Statements.</t>
        </is>
      </c>
    </row>
  </sheetData>
  <mergeCells count="4">
    <mergeCell ref="B1:C1"/>
    <mergeCell ref="A480:F480"/>
    <mergeCell ref="D1:E1"/>
    <mergeCell ref="A479:F47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II. FINANCIAL RISK MANAGEMENT - Changes in Level 3 Assets (Details) - Level 3 of fair value hierarchy [member] - USD ($) $ in Thousands</t>
        </is>
      </c>
      <c r="C1" s="2" t="inlineStr">
        <is>
          <t>12 Months Ended</t>
        </is>
      </c>
    </row>
    <row r="2">
      <c r="C2" s="2" t="inlineStr">
        <is>
          <t>Dec. 31, 2024</t>
        </is>
      </c>
      <c r="D2" s="2" t="inlineStr">
        <is>
          <t>Dec. 31, 2023</t>
        </is>
      </c>
    </row>
    <row r="3">
      <c r="A3" s="3" t="inlineStr">
        <is>
          <t>Disclosure of fair value measurement of assets [line items]</t>
        </is>
      </c>
      <c r="C3" s="4" t="inlineStr">
        <is>
          <t xml:space="preserve"> </t>
        </is>
      </c>
      <c r="D3" s="4" t="inlineStr">
        <is>
          <t xml:space="preserve"> </t>
        </is>
      </c>
    </row>
    <row r="4">
      <c r="A4" s="4" t="inlineStr">
        <is>
          <t>At the beginning of the year</t>
        </is>
      </c>
      <c r="C4" s="6" t="n">
        <v>7411</v>
      </c>
      <c r="D4" s="6" t="n">
        <v>54987</v>
      </c>
    </row>
    <row r="5">
      <c r="A5" s="4" t="inlineStr">
        <is>
          <t>Decrease</t>
        </is>
      </c>
      <c r="B5" s="4" t="inlineStr">
        <is>
          <t>[1]</t>
        </is>
      </c>
      <c r="C5" s="5" t="n">
        <v>-185</v>
      </c>
      <c r="D5" s="5" t="n">
        <v>-47467</v>
      </c>
    </row>
    <row r="6">
      <c r="A6" s="4" t="inlineStr">
        <is>
          <t>Currency translation adjustment and others</t>
        </is>
      </c>
      <c r="C6" s="5" t="n">
        <v>-177</v>
      </c>
      <c r="D6" s="5" t="n">
        <v>-109</v>
      </c>
    </row>
    <row r="7">
      <c r="A7" s="4" t="inlineStr">
        <is>
          <t>At the end of the year</t>
        </is>
      </c>
      <c r="C7" s="6" t="n">
        <v>7049</v>
      </c>
      <c r="D7" s="6" t="n">
        <v>7411</v>
      </c>
    </row>
    <row r="8"/>
    <row r="9">
      <c r="A9" s="4" t="inlineStr">
        <is>
          <t>[1] For the year 2023 elated to the sale of Venezuela awards. For more information see note 6 .</t>
        </is>
      </c>
    </row>
  </sheetData>
  <mergeCells count="4">
    <mergeCell ref="A1:B2"/>
    <mergeCell ref="C1:D1"/>
    <mergeCell ref="A8:C8"/>
    <mergeCell ref="A9:C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II. FINANCIAL RISK MANAGEMENT - Changes in Level 3 Liabilities (Details) - Level 3 of fair value hierarchy [member] - USD ($) $ in Thousands</t>
        </is>
      </c>
      <c r="B1" s="2" t="inlineStr">
        <is>
          <t>12 Months Ended</t>
        </is>
      </c>
    </row>
    <row r="2">
      <c r="B2" s="2" t="inlineStr">
        <is>
          <t>Dec. 31, 2024</t>
        </is>
      </c>
      <c r="C2" s="2" t="inlineStr">
        <is>
          <t>Dec. 31, 2023</t>
        </is>
      </c>
    </row>
    <row r="3">
      <c r="A3" s="3" t="inlineStr">
        <is>
          <t>Disclosure of fair value measurement of liabilities [line items]</t>
        </is>
      </c>
      <c r="B3" s="4" t="inlineStr">
        <is>
          <t xml:space="preserve"> </t>
        </is>
      </c>
      <c r="C3" s="4" t="inlineStr">
        <is>
          <t xml:space="preserve"> </t>
        </is>
      </c>
    </row>
    <row r="4">
      <c r="A4" s="4" t="inlineStr">
        <is>
          <t>At the beginning of the year</t>
        </is>
      </c>
      <c r="B4" s="6" t="n">
        <v>86240</v>
      </c>
      <c r="C4" s="4" t="inlineStr">
        <is>
          <t xml:space="preserve"> </t>
        </is>
      </c>
    </row>
    <row r="5">
      <c r="A5" s="4" t="inlineStr">
        <is>
          <t>Settlement of share buy back program liability</t>
        </is>
      </c>
      <c r="B5" s="5" t="n">
        <v>-86240</v>
      </c>
      <c r="C5" s="4" t="inlineStr">
        <is>
          <t xml:space="preserve"> </t>
        </is>
      </c>
    </row>
    <row r="6">
      <c r="A6" s="4" t="inlineStr">
        <is>
          <t>Increase in share buyback program liability</t>
        </is>
      </c>
      <c r="B6" s="5" t="n">
        <v>243264</v>
      </c>
      <c r="C6" s="5" t="n">
        <v>86240</v>
      </c>
    </row>
    <row r="7">
      <c r="A7" s="4" t="inlineStr">
        <is>
          <t>At the end of the year</t>
        </is>
      </c>
      <c r="B7" s="6" t="n">
        <v>243264</v>
      </c>
      <c r="C7" s="6" t="n">
        <v>8624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Reportable Operating Segments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Operating income</t>
        </is>
      </c>
      <c r="B4" s="6" t="n">
        <v>2418849</v>
      </c>
      <c r="C4" s="6" t="n">
        <v>4316408</v>
      </c>
      <c r="D4" s="6" t="n">
        <v>2963275</v>
      </c>
    </row>
    <row r="5">
      <c r="A5" s="4" t="inlineStr">
        <is>
          <t>Financial income (expense), net</t>
        </is>
      </c>
      <c r="B5" s="5" t="n">
        <v>129056</v>
      </c>
      <c r="C5" s="5" t="n">
        <v>220977</v>
      </c>
      <c r="D5" s="5" t="n">
        <v>-6040</v>
      </c>
    </row>
    <row r="6">
      <c r="A6" s="4" t="inlineStr">
        <is>
          <t>Income before equity in earnings of non-consolidated companies and income tax</t>
        </is>
      </c>
      <c r="B6" s="5" t="n">
        <v>2547905</v>
      </c>
      <c r="C6" s="5" t="n">
        <v>4537385</v>
      </c>
      <c r="D6" s="5" t="n">
        <v>2957235</v>
      </c>
    </row>
    <row r="7">
      <c r="A7" s="4" t="inlineStr">
        <is>
          <t>Equity in earnings of non-consolidated companies</t>
        </is>
      </c>
      <c r="B7" s="5" t="n">
        <v>8548</v>
      </c>
      <c r="C7" s="5" t="n">
        <v>95404</v>
      </c>
      <c r="D7" s="5" t="n">
        <v>208702</v>
      </c>
    </row>
    <row r="8">
      <c r="A8" s="4" t="inlineStr">
        <is>
          <t>Income before income tax</t>
        </is>
      </c>
      <c r="B8" s="5" t="n">
        <v>2556453</v>
      </c>
      <c r="C8" s="5" t="n">
        <v>4632789</v>
      </c>
      <c r="D8" s="5" t="n">
        <v>3165937</v>
      </c>
    </row>
    <row r="9">
      <c r="A9" s="4" t="inlineStr">
        <is>
          <t>Net Sales</t>
        </is>
      </c>
      <c r="B9" s="5" t="n">
        <v>12523934</v>
      </c>
      <c r="C9" s="5" t="n">
        <v>14868860</v>
      </c>
      <c r="D9" s="5" t="n">
        <v>11762526</v>
      </c>
    </row>
    <row r="10">
      <c r="A10" s="4" t="inlineStr">
        <is>
          <t>Tube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Management view - operating income</t>
        </is>
      </c>
      <c r="B12" s="5" t="n">
        <v>2391000</v>
      </c>
      <c r="C12" s="5" t="n">
        <v>4337000</v>
      </c>
      <c r="D12" s="5" t="n">
        <v>2772000</v>
      </c>
    </row>
    <row r="13">
      <c r="A13" s="4" t="inlineStr">
        <is>
          <t>Net Sales</t>
        </is>
      </c>
      <c r="B13" s="5" t="n">
        <v>11907000</v>
      </c>
      <c r="C13" s="5" t="n">
        <v>14185000</v>
      </c>
      <c r="D13" s="5" t="n">
        <v>11133000</v>
      </c>
    </row>
    <row r="14">
      <c r="A14" s="4" t="inlineStr">
        <is>
          <t>Depreciation and amortization</t>
        </is>
      </c>
      <c r="B14" s="5" t="n">
        <v>580000</v>
      </c>
      <c r="C14" s="5" t="n">
        <v>518000</v>
      </c>
      <c r="D14" s="5" t="n">
        <v>588000</v>
      </c>
    </row>
    <row r="15">
      <c r="A15" s="4" t="inlineStr">
        <is>
          <t>All other segment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Management view - operating income</t>
        </is>
      </c>
      <c r="B17" s="5" t="n">
        <v>143000</v>
      </c>
      <c r="C17" s="5" t="n">
        <v>129000</v>
      </c>
      <c r="D17" s="5" t="n">
        <v>75000</v>
      </c>
    </row>
    <row r="18">
      <c r="A18" s="4" t="inlineStr">
        <is>
          <t>Net Sales</t>
        </is>
      </c>
      <c r="B18" s="5" t="n">
        <v>617000</v>
      </c>
      <c r="C18" s="5" t="n">
        <v>684000</v>
      </c>
      <c r="D18" s="5" t="n">
        <v>630000</v>
      </c>
    </row>
    <row r="19">
      <c r="A19" s="4" t="inlineStr">
        <is>
          <t>Depreciation and amortization</t>
        </is>
      </c>
      <c r="B19" s="5" t="n">
        <v>53000</v>
      </c>
      <c r="C19" s="5" t="n">
        <v>31000</v>
      </c>
      <c r="D19" s="5" t="n">
        <v>20000</v>
      </c>
    </row>
    <row r="20">
      <c r="A20" s="4" t="inlineStr">
        <is>
          <t>Reportable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Management view - operating income</t>
        </is>
      </c>
      <c r="B22" s="5" t="n">
        <v>2534000</v>
      </c>
      <c r="C22" s="5" t="n">
        <v>4466000</v>
      </c>
      <c r="D22" s="5" t="n">
        <v>2847000</v>
      </c>
    </row>
    <row r="23">
      <c r="A23" s="4" t="inlineStr">
        <is>
          <t>Difference in cost of sales</t>
        </is>
      </c>
      <c r="B23" s="5" t="n">
        <v>-115000</v>
      </c>
      <c r="C23" s="5" t="n">
        <v>-134000</v>
      </c>
      <c r="D23" s="5" t="n">
        <v>44000</v>
      </c>
    </row>
    <row r="24">
      <c r="A24" s="4" t="inlineStr">
        <is>
          <t>Differences in depreciation and amortization</t>
        </is>
      </c>
      <c r="B24" s="4" t="inlineStr">
        <is>
          <t xml:space="preserve"> </t>
        </is>
      </c>
      <c r="C24" s="4" t="inlineStr">
        <is>
          <t xml:space="preserve"> </t>
        </is>
      </c>
      <c r="D24" s="5" t="n">
        <v>2000</v>
      </c>
    </row>
    <row r="25">
      <c r="A25" s="4" t="inlineStr">
        <is>
          <t>Differences in selling, general and administrative expenses</t>
        </is>
      </c>
      <c r="B25" s="5" t="n">
        <v>-3000</v>
      </c>
      <c r="C25" s="5" t="n">
        <v>-7000</v>
      </c>
      <c r="D25" s="5" t="n">
        <v>-4000</v>
      </c>
    </row>
    <row r="26">
      <c r="A26" s="4" t="inlineStr">
        <is>
          <t>Differences in other operating income (expenses), net</t>
        </is>
      </c>
      <c r="B26" s="5" t="n">
        <v>3000</v>
      </c>
      <c r="C26" s="5" t="n">
        <v>-9000</v>
      </c>
      <c r="D26" s="5" t="n">
        <v>74000</v>
      </c>
    </row>
    <row r="27">
      <c r="A27" s="4" t="inlineStr">
        <is>
          <t>Operating income</t>
        </is>
      </c>
      <c r="B27" s="5" t="n">
        <v>2419000</v>
      </c>
      <c r="C27" s="5" t="n">
        <v>4316000</v>
      </c>
      <c r="D27" s="5" t="n">
        <v>2963000</v>
      </c>
    </row>
    <row r="28">
      <c r="A28" s="4" t="inlineStr">
        <is>
          <t>Financial income (expense), net</t>
        </is>
      </c>
      <c r="B28" s="5" t="n">
        <v>129000</v>
      </c>
      <c r="C28" s="5" t="n">
        <v>221000</v>
      </c>
      <c r="D28" s="5" t="n">
        <v>-6000</v>
      </c>
    </row>
    <row r="29">
      <c r="A29" s="4" t="inlineStr">
        <is>
          <t>Income before equity in earnings of non-consolidated companies and income tax</t>
        </is>
      </c>
      <c r="B29" s="5" t="n">
        <v>2548000</v>
      </c>
      <c r="C29" s="5" t="n">
        <v>4537000</v>
      </c>
      <c r="D29" s="5" t="n">
        <v>2957000</v>
      </c>
    </row>
    <row r="30">
      <c r="A30" s="4" t="inlineStr">
        <is>
          <t>Equity in earnings of non-consolidated companies</t>
        </is>
      </c>
      <c r="B30" s="5" t="n">
        <v>9000</v>
      </c>
      <c r="C30" s="5" t="n">
        <v>95000</v>
      </c>
      <c r="D30" s="5" t="n">
        <v>209000</v>
      </c>
    </row>
    <row r="31">
      <c r="A31" s="4" t="inlineStr">
        <is>
          <t>Income before income tax</t>
        </is>
      </c>
      <c r="B31" s="5" t="n">
        <v>2557000</v>
      </c>
      <c r="C31" s="5" t="n">
        <v>4633000</v>
      </c>
      <c r="D31" s="5" t="n">
        <v>3166000</v>
      </c>
    </row>
    <row r="32">
      <c r="A32" s="4" t="inlineStr">
        <is>
          <t>Net Sales</t>
        </is>
      </c>
      <c r="B32" s="5" t="n">
        <v>12524000</v>
      </c>
      <c r="C32" s="5" t="n">
        <v>14869000</v>
      </c>
      <c r="D32" s="5" t="n">
        <v>11763000</v>
      </c>
    </row>
    <row r="33">
      <c r="A33" s="4" t="inlineStr">
        <is>
          <t>Depreciation and amortization</t>
        </is>
      </c>
      <c r="B33" s="6" t="n">
        <v>633000</v>
      </c>
      <c r="C33" s="6" t="n">
        <v>549000</v>
      </c>
      <c r="D33" s="6" t="n">
        <v>60800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Segment information - Geographical Information (Details) - USD ($) $ in Thousands</t>
        </is>
      </c>
      <c r="C1" s="2" t="inlineStr">
        <is>
          <t>12 Months Ended</t>
        </is>
      </c>
    </row>
    <row r="2">
      <c r="C2" s="2" t="inlineStr">
        <is>
          <t>Dec. 31, 2024</t>
        </is>
      </c>
      <c r="D2" s="2" t="inlineStr">
        <is>
          <t>Dec. 31, 2023</t>
        </is>
      </c>
      <c r="E2" s="2" t="inlineStr">
        <is>
          <t>Dec. 31, 2022</t>
        </is>
      </c>
    </row>
    <row r="3">
      <c r="A3" s="3" t="inlineStr">
        <is>
          <t>Disclosure of operating segments [line items]</t>
        </is>
      </c>
      <c r="C3" s="4" t="inlineStr">
        <is>
          <t xml:space="preserve"> </t>
        </is>
      </c>
      <c r="D3" s="4" t="inlineStr">
        <is>
          <t xml:space="preserve"> </t>
        </is>
      </c>
      <c r="E3" s="4" t="inlineStr">
        <is>
          <t xml:space="preserve"> </t>
        </is>
      </c>
    </row>
    <row r="4">
      <c r="A4" s="4" t="inlineStr">
        <is>
          <t>Net sales</t>
        </is>
      </c>
      <c r="C4" s="6" t="n">
        <v>12523934</v>
      </c>
      <c r="D4" s="6" t="n">
        <v>14868860</v>
      </c>
      <c r="E4" s="6" t="n">
        <v>11762526</v>
      </c>
    </row>
    <row r="5">
      <c r="A5" s="4" t="inlineStr">
        <is>
          <t>Property, plant and equipment, net</t>
        </is>
      </c>
      <c r="C5" s="5" t="n">
        <v>6121471</v>
      </c>
      <c r="D5" s="5" t="n">
        <v>6078179</v>
      </c>
      <c r="E5" s="5" t="n">
        <v>5556263</v>
      </c>
    </row>
    <row r="6">
      <c r="A6" s="4" t="inlineStr">
        <is>
          <t>Intangible Assets, net</t>
        </is>
      </c>
      <c r="C6" s="5" t="n">
        <v>1357749</v>
      </c>
      <c r="D6" s="5" t="n">
        <v>1377110</v>
      </c>
      <c r="E6" s="5" t="n">
        <v>1332508</v>
      </c>
    </row>
    <row r="7">
      <c r="A7" s="4" t="inlineStr">
        <is>
          <t>Right of Use Assets, net</t>
        </is>
      </c>
      <c r="C7" s="5" t="n">
        <v>148868</v>
      </c>
      <c r="D7" s="5" t="n">
        <v>132138</v>
      </c>
      <c r="E7" s="5" t="n">
        <v>111741</v>
      </c>
    </row>
    <row r="8">
      <c r="A8" s="4" t="inlineStr">
        <is>
          <t>Investments in non-consolidated companies</t>
        </is>
      </c>
      <c r="C8" s="5" t="n">
        <v>1543657</v>
      </c>
      <c r="D8" s="5" t="n">
        <v>1608804</v>
      </c>
      <c r="E8" s="5" t="n">
        <v>1540646</v>
      </c>
    </row>
    <row r="9">
      <c r="A9" s="4" t="inlineStr">
        <is>
          <t>North America [Member]</t>
        </is>
      </c>
      <c r="C9" s="4" t="inlineStr">
        <is>
          <t xml:space="preserve"> </t>
        </is>
      </c>
      <c r="D9" s="4" t="inlineStr">
        <is>
          <t xml:space="preserve"> </t>
        </is>
      </c>
      <c r="E9" s="4" t="inlineStr">
        <is>
          <t xml:space="preserve"> </t>
        </is>
      </c>
    </row>
    <row r="10">
      <c r="A10" s="3" t="inlineStr">
        <is>
          <t>Disclosure of operating segments [line items]</t>
        </is>
      </c>
      <c r="C10" s="4" t="inlineStr">
        <is>
          <t xml:space="preserve"> </t>
        </is>
      </c>
      <c r="D10" s="4" t="inlineStr">
        <is>
          <t xml:space="preserve"> </t>
        </is>
      </c>
      <c r="E10" s="4" t="inlineStr">
        <is>
          <t xml:space="preserve"> </t>
        </is>
      </c>
    </row>
    <row r="11">
      <c r="A11" s="4" t="inlineStr">
        <is>
          <t>Net sales</t>
        </is>
      </c>
      <c r="C11" s="5" t="n">
        <v>5558769</v>
      </c>
      <c r="D11" s="5" t="n">
        <v>7765130</v>
      </c>
      <c r="E11" s="5" t="n">
        <v>6902787</v>
      </c>
    </row>
    <row r="12">
      <c r="A12" s="4" t="inlineStr">
        <is>
          <t>Property, plant and equipment, net</t>
        </is>
      </c>
      <c r="C12" s="5" t="n">
        <v>3578293</v>
      </c>
      <c r="D12" s="5" t="n">
        <v>3676352</v>
      </c>
      <c r="E12" s="5" t="n">
        <v>3548844</v>
      </c>
    </row>
    <row r="13">
      <c r="A13" s="4" t="inlineStr">
        <is>
          <t>Intangible Assets, net</t>
        </is>
      </c>
      <c r="C13" s="5" t="n">
        <v>1117314</v>
      </c>
      <c r="D13" s="5" t="n">
        <v>1126774</v>
      </c>
      <c r="E13" s="5" t="n">
        <v>1102265</v>
      </c>
    </row>
    <row r="14">
      <c r="A14" s="4" t="inlineStr">
        <is>
          <t>Right of Use Assets, net</t>
        </is>
      </c>
      <c r="C14" s="5" t="n">
        <v>65105</v>
      </c>
      <c r="D14" s="5" t="n">
        <v>50128</v>
      </c>
      <c r="E14" s="5" t="n">
        <v>37022</v>
      </c>
    </row>
    <row r="15">
      <c r="A15" s="4" t="inlineStr">
        <is>
          <t>Investments in non-consolidated companies</t>
        </is>
      </c>
      <c r="C15" s="4" t="inlineStr">
        <is>
          <t xml:space="preserve"> </t>
        </is>
      </c>
      <c r="D15" s="4" t="inlineStr">
        <is>
          <t xml:space="preserve"> </t>
        </is>
      </c>
      <c r="E15" s="4" t="inlineStr">
        <is>
          <t xml:space="preserve"> </t>
        </is>
      </c>
    </row>
    <row r="16">
      <c r="A16" s="4" t="inlineStr">
        <is>
          <t>South America [Member]</t>
        </is>
      </c>
      <c r="C16" s="4" t="inlineStr">
        <is>
          <t xml:space="preserve"> </t>
        </is>
      </c>
      <c r="D16" s="4" t="inlineStr">
        <is>
          <t xml:space="preserve"> </t>
        </is>
      </c>
      <c r="E16" s="4" t="inlineStr">
        <is>
          <t xml:space="preserve"> </t>
        </is>
      </c>
    </row>
    <row r="17">
      <c r="A17" s="3" t="inlineStr">
        <is>
          <t>Disclosure of operating segments [line items]</t>
        </is>
      </c>
      <c r="C17" s="4" t="inlineStr">
        <is>
          <t xml:space="preserve"> </t>
        </is>
      </c>
      <c r="D17" s="4" t="inlineStr">
        <is>
          <t xml:space="preserve"> </t>
        </is>
      </c>
      <c r="E17" s="4" t="inlineStr">
        <is>
          <t xml:space="preserve"> </t>
        </is>
      </c>
    </row>
    <row r="18">
      <c r="A18" s="4" t="inlineStr">
        <is>
          <t>Net sales</t>
        </is>
      </c>
      <c r="C18" s="5" t="n">
        <v>2621581</v>
      </c>
      <c r="D18" s="5" t="n">
        <v>3382495</v>
      </c>
      <c r="E18" s="5" t="n">
        <v>2550402</v>
      </c>
    </row>
    <row r="19">
      <c r="A19" s="4" t="inlineStr">
        <is>
          <t>Property, plant and equipment, net</t>
        </is>
      </c>
      <c r="C19" s="5" t="n">
        <v>1257345</v>
      </c>
      <c r="D19" s="5" t="n">
        <v>1143752</v>
      </c>
      <c r="E19" s="5" t="n">
        <v>1031423</v>
      </c>
    </row>
    <row r="20">
      <c r="A20" s="4" t="inlineStr">
        <is>
          <t>Intangible Assets, net</t>
        </is>
      </c>
      <c r="C20" s="5" t="n">
        <v>177934</v>
      </c>
      <c r="D20" s="5" t="n">
        <v>166450</v>
      </c>
      <c r="E20" s="5" t="n">
        <v>147102</v>
      </c>
    </row>
    <row r="21">
      <c r="A21" s="4" t="inlineStr">
        <is>
          <t>Right of Use Assets, net</t>
        </is>
      </c>
      <c r="C21" s="5" t="n">
        <v>8255</v>
      </c>
      <c r="D21" s="5" t="n">
        <v>9241</v>
      </c>
      <c r="E21" s="5" t="n">
        <v>12141</v>
      </c>
    </row>
    <row r="22">
      <c r="A22" s="4" t="inlineStr">
        <is>
          <t>Investments in non-consolidated companies</t>
        </is>
      </c>
      <c r="C22" s="4" t="inlineStr">
        <is>
          <t xml:space="preserve"> </t>
        </is>
      </c>
      <c r="D22" s="4" t="inlineStr">
        <is>
          <t xml:space="preserve"> </t>
        </is>
      </c>
      <c r="E22" s="4" t="inlineStr">
        <is>
          <t xml:space="preserve"> </t>
        </is>
      </c>
    </row>
    <row r="23">
      <c r="A23" s="4" t="inlineStr">
        <is>
          <t>Europe [Member]</t>
        </is>
      </c>
      <c r="C23" s="4" t="inlineStr">
        <is>
          <t xml:space="preserve"> </t>
        </is>
      </c>
      <c r="D23" s="4" t="inlineStr">
        <is>
          <t xml:space="preserve"> </t>
        </is>
      </c>
      <c r="E23" s="4" t="inlineStr">
        <is>
          <t xml:space="preserve"> </t>
        </is>
      </c>
    </row>
    <row r="24">
      <c r="A24" s="3" t="inlineStr">
        <is>
          <t>Disclosure of operating segments [line items]</t>
        </is>
      </c>
      <c r="C24" s="4" t="inlineStr">
        <is>
          <t xml:space="preserve"> </t>
        </is>
      </c>
      <c r="D24" s="4" t="inlineStr">
        <is>
          <t xml:space="preserve"> </t>
        </is>
      </c>
      <c r="E24" s="4" t="inlineStr">
        <is>
          <t xml:space="preserve"> </t>
        </is>
      </c>
    </row>
    <row r="25">
      <c r="A25" s="4" t="inlineStr">
        <is>
          <t>Net sales</t>
        </is>
      </c>
      <c r="C25" s="5" t="n">
        <v>1262458</v>
      </c>
      <c r="D25" s="5" t="n">
        <v>1175581</v>
      </c>
      <c r="E25" s="5" t="n">
        <v>1000833</v>
      </c>
    </row>
    <row r="26">
      <c r="A26" s="4" t="inlineStr">
        <is>
          <t>Property, plant and equipment, net</t>
        </is>
      </c>
      <c r="C26" s="5" t="n">
        <v>832443</v>
      </c>
      <c r="D26" s="5" t="n">
        <v>794242</v>
      </c>
      <c r="E26" s="5" t="n">
        <v>706539</v>
      </c>
    </row>
    <row r="27">
      <c r="A27" s="4" t="inlineStr">
        <is>
          <t>Intangible Assets, net</t>
        </is>
      </c>
      <c r="C27" s="5" t="n">
        <v>14899</v>
      </c>
      <c r="D27" s="5" t="n">
        <v>22580</v>
      </c>
      <c r="E27" s="5" t="n">
        <v>7598</v>
      </c>
    </row>
    <row r="28">
      <c r="A28" s="4" t="inlineStr">
        <is>
          <t>Right of Use Assets, net</t>
        </is>
      </c>
      <c r="C28" s="5" t="n">
        <v>28242</v>
      </c>
      <c r="D28" s="5" t="n">
        <v>24832</v>
      </c>
      <c r="E28" s="5" t="n">
        <v>15208</v>
      </c>
    </row>
    <row r="29">
      <c r="A29" s="4" t="inlineStr">
        <is>
          <t>Investments in non-consolidated companies</t>
        </is>
      </c>
      <c r="C29" s="4" t="inlineStr">
        <is>
          <t xml:space="preserve"> </t>
        </is>
      </c>
      <c r="D29" s="4" t="inlineStr">
        <is>
          <t xml:space="preserve"> </t>
        </is>
      </c>
      <c r="E29" s="4" t="inlineStr">
        <is>
          <t xml:space="preserve"> </t>
        </is>
      </c>
    </row>
    <row r="30">
      <c r="A30" s="4" t="inlineStr">
        <is>
          <t>Asia Pacific, Middle East &amp; Africa [member]</t>
        </is>
      </c>
      <c r="C30" s="4" t="inlineStr">
        <is>
          <t xml:space="preserve"> </t>
        </is>
      </c>
      <c r="D30" s="4" t="inlineStr">
        <is>
          <t xml:space="preserve"> </t>
        </is>
      </c>
      <c r="E30" s="4" t="inlineStr">
        <is>
          <t xml:space="preserve"> </t>
        </is>
      </c>
    </row>
    <row r="31">
      <c r="A31" s="3" t="inlineStr">
        <is>
          <t>Disclosure of operating segments [line items]</t>
        </is>
      </c>
      <c r="C31" s="4" t="inlineStr">
        <is>
          <t xml:space="preserve"> </t>
        </is>
      </c>
      <c r="D31" s="4" t="inlineStr">
        <is>
          <t xml:space="preserve"> </t>
        </is>
      </c>
      <c r="E31" s="4" t="inlineStr">
        <is>
          <t xml:space="preserve"> </t>
        </is>
      </c>
    </row>
    <row r="32">
      <c r="A32" s="4" t="inlineStr">
        <is>
          <t>Net sales</t>
        </is>
      </c>
      <c r="B32" s="4" t="inlineStr">
        <is>
          <t>[1]</t>
        </is>
      </c>
      <c r="C32" s="5" t="n">
        <v>3081126</v>
      </c>
      <c r="D32" s="5" t="n">
        <v>2545654</v>
      </c>
      <c r="E32" s="5" t="n">
        <v>1308504</v>
      </c>
    </row>
    <row r="33">
      <c r="A33" s="4" t="inlineStr">
        <is>
          <t>Property, plant and equipment, net</t>
        </is>
      </c>
      <c r="B33" s="4" t="inlineStr">
        <is>
          <t>[1]</t>
        </is>
      </c>
      <c r="C33" s="5" t="n">
        <v>453390</v>
      </c>
      <c r="D33" s="5" t="n">
        <v>463833</v>
      </c>
      <c r="E33" s="5" t="n">
        <v>269457</v>
      </c>
    </row>
    <row r="34">
      <c r="A34" s="4" t="inlineStr">
        <is>
          <t>Intangible Assets, net</t>
        </is>
      </c>
      <c r="B34" s="4" t="inlineStr">
        <is>
          <t>[1]</t>
        </is>
      </c>
      <c r="C34" s="5" t="n">
        <v>47602</v>
      </c>
      <c r="D34" s="5" t="n">
        <v>61306</v>
      </c>
      <c r="E34" s="5" t="n">
        <v>75543</v>
      </c>
    </row>
    <row r="35">
      <c r="A35" s="4" t="inlineStr">
        <is>
          <t>Right of Use Assets, net</t>
        </is>
      </c>
      <c r="B35" s="4" t="inlineStr">
        <is>
          <t>[1]</t>
        </is>
      </c>
      <c r="C35" s="5" t="n">
        <v>47266</v>
      </c>
      <c r="D35" s="5" t="n">
        <v>47937</v>
      </c>
      <c r="E35" s="5" t="n">
        <v>47370</v>
      </c>
    </row>
    <row r="36">
      <c r="A36" s="4" t="inlineStr">
        <is>
          <t>Investments in non-consolidated companies</t>
        </is>
      </c>
      <c r="B36" s="4" t="inlineStr">
        <is>
          <t>[1]</t>
        </is>
      </c>
      <c r="C36" s="4" t="inlineStr">
        <is>
          <t xml:space="preserve"> </t>
        </is>
      </c>
      <c r="D36" s="4" t="inlineStr">
        <is>
          <t xml:space="preserve"> </t>
        </is>
      </c>
      <c r="E36" s="4" t="inlineStr">
        <is>
          <t xml:space="preserve"> </t>
        </is>
      </c>
    </row>
    <row r="37">
      <c r="A37" s="4" t="inlineStr">
        <is>
          <t>Unallocated [member]</t>
        </is>
      </c>
      <c r="C37" s="4" t="inlineStr">
        <is>
          <t xml:space="preserve"> </t>
        </is>
      </c>
      <c r="D37" s="4" t="inlineStr">
        <is>
          <t xml:space="preserve"> </t>
        </is>
      </c>
      <c r="E37" s="4" t="inlineStr">
        <is>
          <t xml:space="preserve"> </t>
        </is>
      </c>
    </row>
    <row r="38">
      <c r="A38" s="3" t="inlineStr">
        <is>
          <t>Disclosure of operating segments [line items]</t>
        </is>
      </c>
      <c r="C38" s="4" t="inlineStr">
        <is>
          <t xml:space="preserve"> </t>
        </is>
      </c>
      <c r="D38" s="4" t="inlineStr">
        <is>
          <t xml:space="preserve"> </t>
        </is>
      </c>
      <c r="E38" s="4" t="inlineStr">
        <is>
          <t xml:space="preserve"> </t>
        </is>
      </c>
    </row>
    <row r="39">
      <c r="A39" s="4" t="inlineStr">
        <is>
          <t>Net sales</t>
        </is>
      </c>
      <c r="B39" s="4" t="inlineStr">
        <is>
          <t>[2]</t>
        </is>
      </c>
      <c r="C39" s="4" t="inlineStr">
        <is>
          <t xml:space="preserve"> </t>
        </is>
      </c>
      <c r="D39" s="4" t="inlineStr">
        <is>
          <t xml:space="preserve"> </t>
        </is>
      </c>
      <c r="E39" s="4" t="inlineStr">
        <is>
          <t xml:space="preserve"> </t>
        </is>
      </c>
    </row>
    <row r="40">
      <c r="A40" s="4" t="inlineStr">
        <is>
          <t>Property, plant and equipment, net</t>
        </is>
      </c>
      <c r="B40" s="4" t="inlineStr">
        <is>
          <t>[2]</t>
        </is>
      </c>
      <c r="C40" s="4" t="inlineStr">
        <is>
          <t xml:space="preserve"> </t>
        </is>
      </c>
      <c r="D40" s="4" t="inlineStr">
        <is>
          <t xml:space="preserve"> </t>
        </is>
      </c>
      <c r="E40" s="4" t="inlineStr">
        <is>
          <t xml:space="preserve"> </t>
        </is>
      </c>
    </row>
    <row r="41">
      <c r="A41" s="4" t="inlineStr">
        <is>
          <t>Intangible Assets, net</t>
        </is>
      </c>
      <c r="B41" s="4" t="inlineStr">
        <is>
          <t>[2]</t>
        </is>
      </c>
      <c r="C41" s="4" t="inlineStr">
        <is>
          <t xml:space="preserve"> </t>
        </is>
      </c>
      <c r="D41" s="4" t="inlineStr">
        <is>
          <t xml:space="preserve"> </t>
        </is>
      </c>
      <c r="E41" s="4" t="inlineStr">
        <is>
          <t xml:space="preserve"> </t>
        </is>
      </c>
    </row>
    <row r="42">
      <c r="A42" s="4" t="inlineStr">
        <is>
          <t>Right of Use Assets, net</t>
        </is>
      </c>
      <c r="B42" s="4" t="inlineStr">
        <is>
          <t>[2]</t>
        </is>
      </c>
      <c r="C42" s="4" t="inlineStr">
        <is>
          <t xml:space="preserve"> </t>
        </is>
      </c>
      <c r="D42" s="4" t="inlineStr">
        <is>
          <t xml:space="preserve"> </t>
        </is>
      </c>
      <c r="E42" s="4" t="inlineStr">
        <is>
          <t xml:space="preserve"> </t>
        </is>
      </c>
    </row>
    <row r="43">
      <c r="A43" s="4" t="inlineStr">
        <is>
          <t>Investments in non-consolidated companies</t>
        </is>
      </c>
      <c r="B43" s="4" t="inlineStr">
        <is>
          <t>[2]</t>
        </is>
      </c>
      <c r="C43" s="6" t="n">
        <v>1543657</v>
      </c>
      <c r="D43" s="6" t="n">
        <v>1608804</v>
      </c>
      <c r="E43" s="6" t="n">
        <v>1540646</v>
      </c>
    </row>
    <row r="44"/>
    <row r="45">
      <c r="A45" s="4" t="inlineStr">
        <is>
          <t>[1] Starting on January 1, 2023, Asia Pacific and Middle East and Africa areas were merged in a single geographical area . For the years 202 4 , 20 2 3 and 20 2 2 includes Investment s in non-consolidated companies . See n ote 14 t o these Consolidated Financial Statements .</t>
        </is>
      </c>
    </row>
  </sheetData>
  <mergeCells count="4">
    <mergeCell ref="A1:B2"/>
    <mergeCell ref="A45:D45"/>
    <mergeCell ref="C1:E1"/>
    <mergeCell ref="A44:D4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Tubes Segment Revenues By Market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t>
        </is>
      </c>
      <c r="B4" s="6" t="n">
        <v>12523934</v>
      </c>
      <c r="C4" s="6" t="n">
        <v>14868860</v>
      </c>
      <c r="D4" s="6" t="n">
        <v>11762526</v>
      </c>
    </row>
    <row r="5">
      <c r="A5" s="4" t="inlineStr">
        <is>
          <t>Tube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et Sales</t>
        </is>
      </c>
      <c r="B7" s="5" t="n">
        <v>11907000</v>
      </c>
      <c r="C7" s="5" t="n">
        <v>14185000</v>
      </c>
      <c r="D7" s="5" t="n">
        <v>11133000</v>
      </c>
    </row>
    <row r="8">
      <c r="A8" s="4" t="inlineStr">
        <is>
          <t>Tubes [member] | Oil and natural ga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t>
        </is>
      </c>
      <c r="B10" s="5" t="n">
        <v>10689000</v>
      </c>
      <c r="C10" s="5" t="n">
        <v>12488000</v>
      </c>
      <c r="D10" s="5" t="n">
        <v>9543000</v>
      </c>
    </row>
    <row r="11">
      <c r="A11" s="4" t="inlineStr">
        <is>
          <t>Tubes [member] | Oil and gas processing plan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t>
        </is>
      </c>
      <c r="B13" s="5" t="n">
        <v>548000</v>
      </c>
      <c r="C13" s="5" t="n">
        <v>818000</v>
      </c>
      <c r="D13" s="5" t="n">
        <v>738000</v>
      </c>
    </row>
    <row r="14">
      <c r="A14" s="4" t="inlineStr">
        <is>
          <t>Tubes [member] | Industrial, power and other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t>
        </is>
      </c>
      <c r="B16" s="6" t="n">
        <v>670000</v>
      </c>
      <c r="C16" s="6" t="n">
        <v>879000</v>
      </c>
      <c r="D16" s="6" t="n">
        <v>85200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 - Segment information (Details Textual)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loss) before tax</t>
        </is>
      </c>
      <c r="B4" s="6" t="n">
        <v>2556453</v>
      </c>
      <c r="C4" s="6" t="n">
        <v>4632789</v>
      </c>
      <c r="D4" s="6" t="n">
        <v>3165937</v>
      </c>
    </row>
    <row r="5">
      <c r="A5" s="4" t="inlineStr">
        <is>
          <t>Percentage of entity's revenue</t>
        </is>
      </c>
      <c r="B5" s="10" t="n">
        <v>0.1</v>
      </c>
      <c r="C5" s="10" t="n">
        <v>0.1</v>
      </c>
      <c r="D5" s="10" t="n">
        <v>0.1</v>
      </c>
    </row>
    <row r="6">
      <c r="A6" s="4" t="inlineStr">
        <is>
          <t>Non-current assets attributable to the Company’s country of incorporation</t>
        </is>
      </c>
      <c r="B6" s="6" t="n">
        <v>11213945</v>
      </c>
      <c r="C6" s="6" t="n">
        <v>10577436</v>
      </c>
      <c r="D6" s="4" t="inlineStr">
        <is>
          <t xml:space="preserve"> </t>
        </is>
      </c>
    </row>
    <row r="7">
      <c r="A7" s="4" t="inlineStr">
        <is>
          <t>Revenues from services performed</t>
        </is>
      </c>
      <c r="B7" s="5" t="n">
        <v>12523934</v>
      </c>
      <c r="C7" s="5" t="n">
        <v>14868860</v>
      </c>
      <c r="D7" s="6" t="n">
        <v>11762526</v>
      </c>
    </row>
    <row r="8">
      <c r="A8" s="4" t="inlineStr">
        <is>
          <t>Contract liabilities</t>
        </is>
      </c>
      <c r="B8" s="5" t="n">
        <v>206200</v>
      </c>
      <c r="C8" s="5" t="n">
        <v>263700</v>
      </c>
      <c r="D8" s="4" t="inlineStr">
        <is>
          <t xml:space="preserve"> </t>
        </is>
      </c>
    </row>
    <row r="9">
      <c r="A9" s="4" t="inlineStr">
        <is>
          <t>Contract assets</t>
        </is>
      </c>
      <c r="B9" s="5" t="n">
        <v>50800</v>
      </c>
      <c r="C9" s="5" t="n">
        <v>47500</v>
      </c>
      <c r="D9" s="4" t="inlineStr">
        <is>
          <t xml:space="preserve"> </t>
        </is>
      </c>
    </row>
    <row r="10">
      <c r="A10" s="4" t="inlineStr">
        <is>
          <t>Tube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s from services performed</t>
        </is>
      </c>
      <c r="B12" s="5" t="n">
        <v>11907000</v>
      </c>
      <c r="C12" s="5" t="n">
        <v>14185000</v>
      </c>
      <c r="D12" s="5" t="n">
        <v>11133000</v>
      </c>
    </row>
    <row r="13">
      <c r="A13" s="4" t="inlineStr">
        <is>
          <t>Related parties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Contract assets</t>
        </is>
      </c>
      <c r="B15" s="5" t="n">
        <v>14200</v>
      </c>
      <c r="C15" s="4" t="inlineStr">
        <is>
          <t xml:space="preserve"> </t>
        </is>
      </c>
      <c r="D15" s="4" t="inlineStr">
        <is>
          <t xml:space="preserve"> </t>
        </is>
      </c>
    </row>
    <row r="16">
      <c r="A16" s="4" t="inlineStr">
        <is>
          <t>Services to third parties [member] | Tube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s from services performed</t>
        </is>
      </c>
      <c r="B18" s="6" t="n">
        <v>483500</v>
      </c>
      <c r="C18" s="6" t="n">
        <v>164800</v>
      </c>
      <c r="D18" s="6" t="n">
        <v>108300</v>
      </c>
    </row>
    <row r="19">
      <c r="A19" s="4" t="inlineStr">
        <is>
          <t>Tenaris [member] | Government customer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Percentage of entity's revenue</t>
        </is>
      </c>
      <c r="B21" s="10" t="n">
        <v>0.3</v>
      </c>
      <c r="C21" s="10" t="n">
        <v>0.26</v>
      </c>
      <c r="D21" s="10" t="n">
        <v>0.22</v>
      </c>
    </row>
    <row r="22">
      <c r="A22" s="4" t="inlineStr">
        <is>
          <t>LUXEMBOURG</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Non-current assets attributable to the Company’s country of incorporation</t>
        </is>
      </c>
      <c r="B24" s="6" t="n">
        <v>15600</v>
      </c>
      <c r="C24" s="6" t="n">
        <v>10700</v>
      </c>
      <c r="D24" s="6" t="n">
        <v>2900</v>
      </c>
    </row>
    <row r="25">
      <c r="A25" s="4" t="inlineStr">
        <is>
          <t>USA</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Percentage of entity's revenue</t>
        </is>
      </c>
      <c r="B27" s="10" t="n">
        <v>0.32</v>
      </c>
      <c r="C27" s="4" t="inlineStr">
        <is>
          <t xml:space="preserve"> </t>
        </is>
      </c>
      <c r="D27" s="4" t="inlineStr">
        <is>
          <t xml:space="preserve"> </t>
        </is>
      </c>
    </row>
    <row r="28">
      <c r="A28" s="4" t="inlineStr">
        <is>
          <t>Argentina</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Percentage of entity's revenue</t>
        </is>
      </c>
      <c r="B30" s="10" t="n">
        <v>0.12</v>
      </c>
      <c r="C30" s="4" t="inlineStr">
        <is>
          <t xml:space="preserve"> </t>
        </is>
      </c>
      <c r="D30" s="4" t="inlineStr">
        <is>
          <t xml:space="preserve"> </t>
        </is>
      </c>
    </row>
    <row r="31">
      <c r="A31" s="4" t="inlineStr">
        <is>
          <t>Saudi Arabia | Less than 10 Percent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Percentage of entity's revenue</t>
        </is>
      </c>
      <c r="B33" s="10" t="n">
        <v>0.1</v>
      </c>
      <c r="C33" s="4" t="inlineStr">
        <is>
          <t xml:space="preserve"> </t>
        </is>
      </c>
      <c r="D33" s="4" t="inlineStr">
        <is>
          <t xml:space="preserve"> </t>
        </is>
      </c>
    </row>
    <row r="34">
      <c r="A34" s="4" t="inlineStr">
        <is>
          <t>Canada | Less than 10 Percent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Percentage of entity's revenue</t>
        </is>
      </c>
      <c r="B36" s="10" t="n">
        <v>0.1</v>
      </c>
      <c r="C36" s="4" t="inlineStr">
        <is>
          <t xml:space="preserve"> </t>
        </is>
      </c>
      <c r="D36" s="4" t="inlineStr">
        <is>
          <t xml:space="preserve"> </t>
        </is>
      </c>
    </row>
    <row r="37">
      <c r="A37" s="4" t="inlineStr">
        <is>
          <t>Mexico | Less than 10 Percent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Percentage of entity's revenue</t>
        </is>
      </c>
      <c r="B39" s="10" t="n">
        <v>0.1</v>
      </c>
      <c r="C39" s="4" t="inlineStr">
        <is>
          <t xml:space="preserve"> </t>
        </is>
      </c>
      <c r="D39" s="4" t="inlineStr">
        <is>
          <t xml:space="preserve"> </t>
        </is>
      </c>
    </row>
    <row r="40">
      <c r="A40" s="4" t="inlineStr">
        <is>
          <t>Brazil | Less than 10 Percent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Percentage of entity's revenue</t>
        </is>
      </c>
      <c r="B42" s="10" t="n">
        <v>0.1</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Cost of sales - Components of Cost of Sales (Details) - USD ($) $ in Thousands</t>
        </is>
      </c>
      <c r="C1" s="2" t="inlineStr">
        <is>
          <t>12 Months Ended</t>
        </is>
      </c>
    </row>
    <row r="2">
      <c r="C2" s="2" t="inlineStr">
        <is>
          <t>Dec. 31, 2024</t>
        </is>
      </c>
      <c r="D2" s="2" t="inlineStr">
        <is>
          <t>Dec. 31, 2023</t>
        </is>
      </c>
      <c r="E2" s="2" t="inlineStr">
        <is>
          <t>Dec. 31, 2022</t>
        </is>
      </c>
    </row>
    <row r="3">
      <c r="A3" s="3" t="inlineStr">
        <is>
          <t>Note 2 - Cost of sales</t>
        </is>
      </c>
      <c r="C3" s="4" t="inlineStr">
        <is>
          <t xml:space="preserve"> </t>
        </is>
      </c>
      <c r="D3" s="4" t="inlineStr">
        <is>
          <t xml:space="preserve"> </t>
        </is>
      </c>
      <c r="E3" s="4" t="inlineStr">
        <is>
          <t xml:space="preserve"> </t>
        </is>
      </c>
    </row>
    <row r="4">
      <c r="A4" s="4" t="inlineStr">
        <is>
          <t>Inventories at the beginning of the year</t>
        </is>
      </c>
      <c r="C4" s="6" t="n">
        <v>3921097</v>
      </c>
      <c r="D4" s="6" t="n">
        <v>3986929</v>
      </c>
      <c r="E4" s="6" t="n">
        <v>2672593</v>
      </c>
    </row>
    <row r="5">
      <c r="A5" s="4" t="inlineStr">
        <is>
          <t>Increase in inventory due to business combinations</t>
        </is>
      </c>
      <c r="B5" s="4" t="inlineStr">
        <is>
          <t>[1]</t>
        </is>
      </c>
      <c r="C5" s="5" t="n">
        <v>52792</v>
      </c>
      <c r="D5" s="5" t="n">
        <v>107588</v>
      </c>
      <c r="E5" s="4" t="inlineStr">
        <is>
          <t xml:space="preserve"> </t>
        </is>
      </c>
    </row>
    <row r="6">
      <c r="A6" s="3" t="inlineStr">
        <is>
          <t>Plus: Charges of the year</t>
        </is>
      </c>
      <c r="C6" s="4" t="inlineStr">
        <is>
          <t xml:space="preserve"> </t>
        </is>
      </c>
      <c r="D6" s="4" t="inlineStr">
        <is>
          <t xml:space="preserve"> </t>
        </is>
      </c>
      <c r="E6" s="4" t="inlineStr">
        <is>
          <t xml:space="preserve"> </t>
        </is>
      </c>
    </row>
    <row r="7">
      <c r="A7" s="4" t="inlineStr">
        <is>
          <t>Raw materials, energy, consumables and other</t>
        </is>
      </c>
      <c r="C7" s="5" t="n">
        <v>4638681</v>
      </c>
      <c r="D7" s="5" t="n">
        <v>5277507</v>
      </c>
      <c r="E7" s="5" t="n">
        <v>5772031</v>
      </c>
    </row>
    <row r="8">
      <c r="A8" s="4" t="inlineStr">
        <is>
          <t>Services and fees</t>
        </is>
      </c>
      <c r="C8" s="5" t="n">
        <v>408478</v>
      </c>
      <c r="D8" s="5" t="n">
        <v>437804</v>
      </c>
      <c r="E8" s="5" t="n">
        <v>293490</v>
      </c>
    </row>
    <row r="9">
      <c r="A9" s="4" t="inlineStr">
        <is>
          <t>Labor cost</t>
        </is>
      </c>
      <c r="C9" s="5" t="n">
        <v>1454924</v>
      </c>
      <c r="D9" s="5" t="n">
        <v>1403546</v>
      </c>
      <c r="E9" s="5" t="n">
        <v>1160085</v>
      </c>
    </row>
    <row r="10">
      <c r="A10" s="4" t="inlineStr">
        <is>
          <t>Depreciation of property, plant and equipment</t>
        </is>
      </c>
      <c r="C10" s="5" t="n">
        <v>483535</v>
      </c>
      <c r="D10" s="5" t="n">
        <v>424373</v>
      </c>
      <c r="E10" s="5" t="n">
        <v>465849</v>
      </c>
    </row>
    <row r="11">
      <c r="A11" s="4" t="inlineStr">
        <is>
          <t>Amortization of intangible assets</t>
        </is>
      </c>
      <c r="C11" s="5" t="n">
        <v>12193</v>
      </c>
      <c r="D11" s="5" t="n">
        <v>11582</v>
      </c>
      <c r="E11" s="5" t="n">
        <v>11754</v>
      </c>
    </row>
    <row r="12">
      <c r="A12" s="4" t="inlineStr">
        <is>
          <t>Depreciation of right-of-use assets</t>
        </is>
      </c>
      <c r="C12" s="5" t="n">
        <v>34332</v>
      </c>
      <c r="D12" s="5" t="n">
        <v>30352</v>
      </c>
      <c r="E12" s="5" t="n">
        <v>33244</v>
      </c>
    </row>
    <row r="13">
      <c r="A13" s="4" t="inlineStr">
        <is>
          <t>Maintenance expenses</t>
        </is>
      </c>
      <c r="C13" s="5" t="n">
        <v>443498</v>
      </c>
      <c r="D13" s="5" t="n">
        <v>408410</v>
      </c>
      <c r="E13" s="5" t="n">
        <v>267294</v>
      </c>
    </row>
    <row r="14">
      <c r="A14" s="4" t="inlineStr">
        <is>
          <t>Allowance for obsolescence</t>
        </is>
      </c>
      <c r="C14" s="5" t="n">
        <v>41240</v>
      </c>
      <c r="D14" s="5" t="n">
        <v>13581</v>
      </c>
      <c r="E14" s="5" t="n">
        <v>24901</v>
      </c>
    </row>
    <row r="15">
      <c r="A15" s="4" t="inlineStr">
        <is>
          <t>Taxes</t>
        </is>
      </c>
      <c r="C15" s="5" t="n">
        <v>124500</v>
      </c>
      <c r="D15" s="5" t="n">
        <v>272120</v>
      </c>
      <c r="E15" s="5" t="n">
        <v>194736</v>
      </c>
    </row>
    <row r="16">
      <c r="A16" s="4" t="inlineStr">
        <is>
          <t>Other</t>
        </is>
      </c>
      <c r="C16" s="5" t="n">
        <v>230161</v>
      </c>
      <c r="D16" s="5" t="n">
        <v>216220</v>
      </c>
      <c r="E16" s="5" t="n">
        <v>178691</v>
      </c>
    </row>
    <row r="17">
      <c r="A17" s="4" t="inlineStr">
        <is>
          <t>Cost of sales including discontinued operations</t>
        </is>
      </c>
      <c r="C17" s="5" t="n">
        <v>7924334</v>
      </c>
      <c r="D17" s="5" t="n">
        <v>8603083</v>
      </c>
      <c r="E17" s="5" t="n">
        <v>8402075</v>
      </c>
    </row>
    <row r="18">
      <c r="A18" s="4" t="inlineStr">
        <is>
          <t>Less: Inventories at the end of the year</t>
        </is>
      </c>
      <c r="C18" s="5" t="n">
        <v>-3709942</v>
      </c>
      <c r="D18" s="5" t="n">
        <v>-3921097</v>
      </c>
      <c r="E18" s="5" t="n">
        <v>-3986929</v>
      </c>
    </row>
    <row r="19">
      <c r="A19" s="4" t="inlineStr">
        <is>
          <t>Cost of sales</t>
        </is>
      </c>
      <c r="C19" s="6" t="n">
        <v>8135489</v>
      </c>
      <c r="D19" s="6" t="n">
        <v>8668915</v>
      </c>
      <c r="E19" s="6" t="n">
        <v>7087739</v>
      </c>
    </row>
    <row r="20"/>
    <row r="21">
      <c r="A21" s="4" t="inlineStr">
        <is>
          <t>[1] For the year 2024 to Mattr’s pipe coating business unit acquisition. For more information see note 34 .</t>
        </is>
      </c>
    </row>
  </sheetData>
  <mergeCells count="4">
    <mergeCell ref="A1:B2"/>
    <mergeCell ref="C1:E1"/>
    <mergeCell ref="A20:D20"/>
    <mergeCell ref="A21:D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elling, general and administrative expenses - Components of 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Note 3 - Selling, general and administrative expenses</t>
        </is>
      </c>
      <c r="B3" s="4" t="inlineStr">
        <is>
          <t xml:space="preserve"> </t>
        </is>
      </c>
      <c r="C3" s="4" t="inlineStr">
        <is>
          <t xml:space="preserve"> </t>
        </is>
      </c>
      <c r="D3" s="4" t="inlineStr">
        <is>
          <t xml:space="preserve"> </t>
        </is>
      </c>
    </row>
    <row r="4">
      <c r="A4" s="4" t="inlineStr">
        <is>
          <t>Services and fees</t>
        </is>
      </c>
      <c r="B4" s="6" t="n">
        <v>183659</v>
      </c>
      <c r="C4" s="6" t="n">
        <v>163723</v>
      </c>
      <c r="D4" s="6" t="n">
        <v>148331</v>
      </c>
    </row>
    <row r="5">
      <c r="A5" s="4" t="inlineStr">
        <is>
          <t>Labor cost</t>
        </is>
      </c>
      <c r="B5" s="5" t="n">
        <v>705849</v>
      </c>
      <c r="C5" s="5" t="n">
        <v>652820</v>
      </c>
      <c r="D5" s="5" t="n">
        <v>518500</v>
      </c>
    </row>
    <row r="6">
      <c r="A6" s="4" t="inlineStr">
        <is>
          <t>Depreciation of property, plant and equipment</t>
        </is>
      </c>
      <c r="B6" s="5" t="n">
        <v>25668</v>
      </c>
      <c r="C6" s="5" t="n">
        <v>21517</v>
      </c>
      <c r="D6" s="5" t="n">
        <v>21883</v>
      </c>
    </row>
    <row r="7">
      <c r="A7" s="4" t="inlineStr">
        <is>
          <t>Amortization of intangible assets</t>
        </is>
      </c>
      <c r="B7" s="5" t="n">
        <v>41557</v>
      </c>
      <c r="C7" s="5" t="n">
        <v>40761</v>
      </c>
      <c r="D7" s="5" t="n">
        <v>59018</v>
      </c>
    </row>
    <row r="8">
      <c r="A8" s="4" t="inlineStr">
        <is>
          <t>Depreciation of right-of-use assets</t>
        </is>
      </c>
      <c r="B8" s="5" t="n">
        <v>35569</v>
      </c>
      <c r="C8" s="5" t="n">
        <v>19925</v>
      </c>
      <c r="D8" s="5" t="n">
        <v>15975</v>
      </c>
    </row>
    <row r="9">
      <c r="A9" s="4" t="inlineStr">
        <is>
          <t>Freights and other selling expenses</t>
        </is>
      </c>
      <c r="B9" s="5" t="n">
        <v>624113</v>
      </c>
      <c r="C9" s="5" t="n">
        <v>696705</v>
      </c>
      <c r="D9" s="5" t="n">
        <v>641812</v>
      </c>
    </row>
    <row r="10">
      <c r="A10" s="4" t="inlineStr">
        <is>
          <t>Provisions for contingencies</t>
        </is>
      </c>
      <c r="B10" s="5" t="n">
        <v>30356</v>
      </c>
      <c r="C10" s="5" t="n">
        <v>38899</v>
      </c>
      <c r="D10" s="5" t="n">
        <v>20606</v>
      </c>
    </row>
    <row r="11">
      <c r="A11" s="4" t="inlineStr">
        <is>
          <t>Allowances for doubtful accounts</t>
        </is>
      </c>
      <c r="B11" s="5" t="n">
        <v>-1095</v>
      </c>
      <c r="C11" s="5" t="n">
        <v>3590</v>
      </c>
      <c r="D11" s="5" t="n">
        <v>-223</v>
      </c>
    </row>
    <row r="12">
      <c r="A12" s="4" t="inlineStr">
        <is>
          <t>Taxes</t>
        </is>
      </c>
      <c r="B12" s="5" t="n">
        <v>152388</v>
      </c>
      <c r="C12" s="5" t="n">
        <v>170484</v>
      </c>
      <c r="D12" s="5" t="n">
        <v>121410</v>
      </c>
    </row>
    <row r="13">
      <c r="A13" s="4" t="inlineStr">
        <is>
          <t>Other</t>
        </is>
      </c>
      <c r="B13" s="5" t="n">
        <v>106764</v>
      </c>
      <c r="C13" s="5" t="n">
        <v>110883</v>
      </c>
      <c r="D13" s="5" t="n">
        <v>87263</v>
      </c>
    </row>
    <row r="14">
      <c r="A14" s="4" t="inlineStr">
        <is>
          <t>Total selling, general and administrative expense</t>
        </is>
      </c>
      <c r="B14" s="6" t="n">
        <v>1904828</v>
      </c>
      <c r="C14" s="6" t="n">
        <v>1919307</v>
      </c>
      <c r="D14" s="6" t="n">
        <v>163457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9:49:08Z</dcterms:created>
  <dcterms:modified xmlns:dcterms="http://purl.org/dc/terms/" xmlns:xsi="http://www.w3.org/2001/XMLSchema-instance" xsi:type="dcterms:W3CDTF">2025-04-01T19:49:13Z</dcterms:modified>
</cp:coreProperties>
</file>